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ARIZONA PUBLIC SERVICE COMPANY " sheetId="11" state="visible" r:id="rId11"/>
    <sheet xmlns:r="http://schemas.openxmlformats.org/officeDocument/2006/relationships" name="ARIZONA PUBLIC SERVICE COMPAN_2" sheetId="12" state="visible" r:id="rId12"/>
    <sheet xmlns:r="http://schemas.openxmlformats.org/officeDocument/2006/relationships" name="ARIZONA PUBLIC SERVICE COMPAN_3" sheetId="13" state="visible" r:id="rId13"/>
    <sheet xmlns:r="http://schemas.openxmlformats.org/officeDocument/2006/relationships" name="ARIZONA PUBLIC SERVICE COMPAN_4" sheetId="14" state="visible" r:id="rId14"/>
    <sheet xmlns:r="http://schemas.openxmlformats.org/officeDocument/2006/relationships" name="ARIZONA PUBLIC SERVICE COMPAN_5" sheetId="15" state="visible" r:id="rId15"/>
    <sheet xmlns:r="http://schemas.openxmlformats.org/officeDocument/2006/relationships" name="ARIZONA PUBLIC SERVICE COMPAN_6" sheetId="16" state="visible" r:id="rId16"/>
    <sheet xmlns:r="http://schemas.openxmlformats.org/officeDocument/2006/relationships" name="ARIZONA PUBLIC SERVICE COMPAN_7" sheetId="17" state="visible" r:id="rId17"/>
    <sheet xmlns:r="http://schemas.openxmlformats.org/officeDocument/2006/relationships" name="Summary of Significant Accounti" sheetId="18" state="visible" r:id="rId18"/>
    <sheet xmlns:r="http://schemas.openxmlformats.org/officeDocument/2006/relationships" name="Revenue" sheetId="19" state="visible" r:id="rId19"/>
    <sheet xmlns:r="http://schemas.openxmlformats.org/officeDocument/2006/relationships" name="Regulatory Matters" sheetId="20" state="visible" r:id="rId20"/>
    <sheet xmlns:r="http://schemas.openxmlformats.org/officeDocument/2006/relationships" name="Income Taxes" sheetId="21" state="visible" r:id="rId21"/>
    <sheet xmlns:r="http://schemas.openxmlformats.org/officeDocument/2006/relationships" name="Lines of Credit and Short-Term " sheetId="22" state="visible" r:id="rId22"/>
    <sheet xmlns:r="http://schemas.openxmlformats.org/officeDocument/2006/relationships" name="Long-Term Debt and Liquidity Ma" sheetId="23" state="visible" r:id="rId23"/>
    <sheet xmlns:r="http://schemas.openxmlformats.org/officeDocument/2006/relationships" name="Retirement Plans and Other Post" sheetId="24" state="visible" r:id="rId24"/>
    <sheet xmlns:r="http://schemas.openxmlformats.org/officeDocument/2006/relationships" name="Leases" sheetId="25" state="visible" r:id="rId25"/>
    <sheet xmlns:r="http://schemas.openxmlformats.org/officeDocument/2006/relationships" name="Jointly-Owned Facilities" sheetId="26" state="visible" r:id="rId26"/>
    <sheet xmlns:r="http://schemas.openxmlformats.org/officeDocument/2006/relationships" name="Commitments and Contingencies" sheetId="27" state="visible" r:id="rId27"/>
    <sheet xmlns:r="http://schemas.openxmlformats.org/officeDocument/2006/relationships" name="Asset Retirement Obligations" sheetId="28" state="visible" r:id="rId28"/>
    <sheet xmlns:r="http://schemas.openxmlformats.org/officeDocument/2006/relationships" name="Fair Value Measurements" sheetId="29" state="visible" r:id="rId29"/>
    <sheet xmlns:r="http://schemas.openxmlformats.org/officeDocument/2006/relationships" name="Common Stock Equity and Earning" sheetId="30" state="visible" r:id="rId30"/>
    <sheet xmlns:r="http://schemas.openxmlformats.org/officeDocument/2006/relationships" name="Stock-Based Compensation" sheetId="31" state="visible" r:id="rId31"/>
    <sheet xmlns:r="http://schemas.openxmlformats.org/officeDocument/2006/relationships" name="Derivative Accounting" sheetId="32" state="visible" r:id="rId32"/>
    <sheet xmlns:r="http://schemas.openxmlformats.org/officeDocument/2006/relationships" name="Other Income and Other Expense" sheetId="33" state="visible" r:id="rId33"/>
    <sheet xmlns:r="http://schemas.openxmlformats.org/officeDocument/2006/relationships" name="Variable Interest Entities" sheetId="34" state="visible" r:id="rId34"/>
    <sheet xmlns:r="http://schemas.openxmlformats.org/officeDocument/2006/relationships" name="Investments in Nuclear Decommis" sheetId="35" state="visible" r:id="rId35"/>
    <sheet xmlns:r="http://schemas.openxmlformats.org/officeDocument/2006/relationships" name="Changes in Accumulated Other Co" sheetId="36" state="visible" r:id="rId36"/>
    <sheet xmlns:r="http://schemas.openxmlformats.org/officeDocument/2006/relationships" name="Sale of Bright Canyon Energy" sheetId="37" state="visible" r:id="rId37"/>
    <sheet xmlns:r="http://schemas.openxmlformats.org/officeDocument/2006/relationships" name="New Accounting Standards" sheetId="38" state="visible" r:id="rId38"/>
    <sheet xmlns:r="http://schemas.openxmlformats.org/officeDocument/2006/relationships" name="Schedule I - Condensed Financia" sheetId="39" state="visible" r:id="rId39"/>
    <sheet xmlns:r="http://schemas.openxmlformats.org/officeDocument/2006/relationships" name="Insider Trading Arrangements" sheetId="40" state="visible" r:id="rId40"/>
    <sheet xmlns:r="http://schemas.openxmlformats.org/officeDocument/2006/relationships" name="Insider Trading Policies and Pr" sheetId="41" state="visible" r:id="rId41"/>
    <sheet xmlns:r="http://schemas.openxmlformats.org/officeDocument/2006/relationships" name="Cybersecurity Risk Management a" sheetId="42" state="visible" r:id="rId42"/>
    <sheet xmlns:r="http://schemas.openxmlformats.org/officeDocument/2006/relationships" name="Summary of Significant Accoun_2" sheetId="43" state="visible" r:id="rId43"/>
    <sheet xmlns:r="http://schemas.openxmlformats.org/officeDocument/2006/relationships" name="Summary of Significant Accoun_3" sheetId="44" state="visible" r:id="rId44"/>
    <sheet xmlns:r="http://schemas.openxmlformats.org/officeDocument/2006/relationships" name="Revenue (Tables)" sheetId="45" state="visible" r:id="rId45"/>
    <sheet xmlns:r="http://schemas.openxmlformats.org/officeDocument/2006/relationships" name="Regulatory Matters (Tables)" sheetId="46" state="visible" r:id="rId46"/>
    <sheet xmlns:r="http://schemas.openxmlformats.org/officeDocument/2006/relationships" name="Income Taxes (Tables)" sheetId="47" state="visible" r:id="rId47"/>
    <sheet xmlns:r="http://schemas.openxmlformats.org/officeDocument/2006/relationships" name="Lines of Credit and Short-Ter_2" sheetId="48" state="visible" r:id="rId48"/>
    <sheet xmlns:r="http://schemas.openxmlformats.org/officeDocument/2006/relationships" name="Long-Term Debt and Liquidity _2" sheetId="49" state="visible" r:id="rId49"/>
    <sheet xmlns:r="http://schemas.openxmlformats.org/officeDocument/2006/relationships" name="Retirement Plans and Other Po_2" sheetId="50" state="visible" r:id="rId50"/>
    <sheet xmlns:r="http://schemas.openxmlformats.org/officeDocument/2006/relationships" name="Leases (Tables)" sheetId="51" state="visible" r:id="rId51"/>
    <sheet xmlns:r="http://schemas.openxmlformats.org/officeDocument/2006/relationships" name="Jointly-Owned Facilities (Table" sheetId="52" state="visible" r:id="rId52"/>
    <sheet xmlns:r="http://schemas.openxmlformats.org/officeDocument/2006/relationships" name="Commitments and Contingencies (" sheetId="53" state="visible" r:id="rId53"/>
    <sheet xmlns:r="http://schemas.openxmlformats.org/officeDocument/2006/relationships" name="Asset Retirement Obligations (T" sheetId="54" state="visible" r:id="rId54"/>
    <sheet xmlns:r="http://schemas.openxmlformats.org/officeDocument/2006/relationships" name="Fair Value Measurements (Tables" sheetId="55" state="visible" r:id="rId55"/>
    <sheet xmlns:r="http://schemas.openxmlformats.org/officeDocument/2006/relationships" name="Common Stock Equity and Earni_2" sheetId="56" state="visible" r:id="rId56"/>
    <sheet xmlns:r="http://schemas.openxmlformats.org/officeDocument/2006/relationships" name="Stock-Based Compensation (Table" sheetId="57" state="visible" r:id="rId57"/>
    <sheet xmlns:r="http://schemas.openxmlformats.org/officeDocument/2006/relationships" name="Derivative Accounting (Tables)" sheetId="58" state="visible" r:id="rId58"/>
    <sheet xmlns:r="http://schemas.openxmlformats.org/officeDocument/2006/relationships" name="Other Income and Other Expense " sheetId="59" state="visible" r:id="rId59"/>
    <sheet xmlns:r="http://schemas.openxmlformats.org/officeDocument/2006/relationships" name="Variable Interest Entities (Tab" sheetId="60" state="visible" r:id="rId60"/>
    <sheet xmlns:r="http://schemas.openxmlformats.org/officeDocument/2006/relationships" name="Investments in Nuclear Decomm_2" sheetId="61" state="visible" r:id="rId61"/>
    <sheet xmlns:r="http://schemas.openxmlformats.org/officeDocument/2006/relationships" name="Changes in Accumulated Other _2"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Summary of Significant Accoun_7" sheetId="66" state="visible" r:id="rId66"/>
    <sheet xmlns:r="http://schemas.openxmlformats.org/officeDocument/2006/relationships" name="Revenue - Schedule of Disaggreg" sheetId="67" state="visible" r:id="rId67"/>
    <sheet xmlns:r="http://schemas.openxmlformats.org/officeDocument/2006/relationships" name="Revenue - Additional Informatio" sheetId="68" state="visible" r:id="rId68"/>
    <sheet xmlns:r="http://schemas.openxmlformats.org/officeDocument/2006/relationships" name="Revenue - Schedule of allowance" sheetId="69" state="visible" r:id="rId69"/>
    <sheet xmlns:r="http://schemas.openxmlformats.org/officeDocument/2006/relationships" name="Regulatory Matters - Retail Rat" sheetId="70" state="visible" r:id="rId70"/>
    <sheet xmlns:r="http://schemas.openxmlformats.org/officeDocument/2006/relationships" name="Regulatory Matters - Cost Recov" sheetId="71" state="visible" r:id="rId71"/>
    <sheet xmlns:r="http://schemas.openxmlformats.org/officeDocument/2006/relationships" name="Regulatory Matters - Schedule o" sheetId="72" state="visible" r:id="rId72"/>
    <sheet xmlns:r="http://schemas.openxmlformats.org/officeDocument/2006/relationships" name="Regulatory Matters - Four Corne" sheetId="73" state="visible" r:id="rId73"/>
    <sheet xmlns:r="http://schemas.openxmlformats.org/officeDocument/2006/relationships" name="Regulatory Matters - Schedule_2" sheetId="74" state="visible" r:id="rId74"/>
    <sheet xmlns:r="http://schemas.openxmlformats.org/officeDocument/2006/relationships" name="Regulatory Matters - Schedule_3" sheetId="75" state="visible" r:id="rId75"/>
    <sheet xmlns:r="http://schemas.openxmlformats.org/officeDocument/2006/relationships" name="Income Taxes - Additional Infor" sheetId="76" state="visible" r:id="rId76"/>
    <sheet xmlns:r="http://schemas.openxmlformats.org/officeDocument/2006/relationships" name="Income Taxes - Schedule of Unre" sheetId="77" state="visible" r:id="rId77"/>
    <sheet xmlns:r="http://schemas.openxmlformats.org/officeDocument/2006/relationships" name="Income Taxes - Schedule of Un_2" sheetId="78" state="visible" r:id="rId78"/>
    <sheet xmlns:r="http://schemas.openxmlformats.org/officeDocument/2006/relationships" name="Income Taxes - Schedule of Comp" sheetId="79" state="visible" r:id="rId79"/>
    <sheet xmlns:r="http://schemas.openxmlformats.org/officeDocument/2006/relationships" name="Income Taxes - Schedule of Co_2" sheetId="80" state="visible" r:id="rId80"/>
    <sheet xmlns:r="http://schemas.openxmlformats.org/officeDocument/2006/relationships" name="Income Taxes - Schedule of Co_3" sheetId="81" state="visible" r:id="rId81"/>
    <sheet xmlns:r="http://schemas.openxmlformats.org/officeDocument/2006/relationships" name="Lines of Credit and Short-Ter_3" sheetId="82" state="visible" r:id="rId82"/>
    <sheet xmlns:r="http://schemas.openxmlformats.org/officeDocument/2006/relationships" name="Lines of Credit and Short-Ter_4" sheetId="83" state="visible" r:id="rId83"/>
    <sheet xmlns:r="http://schemas.openxmlformats.org/officeDocument/2006/relationships" name="Long-Term Debt and Liquidity _3" sheetId="84" state="visible" r:id="rId84"/>
    <sheet xmlns:r="http://schemas.openxmlformats.org/officeDocument/2006/relationships" name="Long-Term Debt and Liquidity _4" sheetId="85" state="visible" r:id="rId85"/>
    <sheet xmlns:r="http://schemas.openxmlformats.org/officeDocument/2006/relationships" name="Long-Term Debt and Liquidity _5" sheetId="86" state="visible" r:id="rId86"/>
    <sheet xmlns:r="http://schemas.openxmlformats.org/officeDocument/2006/relationships" name="Long-Term Debt and Liquidity _6" sheetId="87" state="visible" r:id="rId87"/>
    <sheet xmlns:r="http://schemas.openxmlformats.org/officeDocument/2006/relationships" name="Retirement Plans and Other Po_3" sheetId="88" state="visible" r:id="rId88"/>
    <sheet xmlns:r="http://schemas.openxmlformats.org/officeDocument/2006/relationships" name="Retirement Plans and Other Po_4" sheetId="89" state="visible" r:id="rId89"/>
    <sheet xmlns:r="http://schemas.openxmlformats.org/officeDocument/2006/relationships" name="Retirement Plans and Other Po_5" sheetId="90" state="visible" r:id="rId90"/>
    <sheet xmlns:r="http://schemas.openxmlformats.org/officeDocument/2006/relationships" name="Retirement Plans and Other Po_6" sheetId="91" state="visible" r:id="rId91"/>
    <sheet xmlns:r="http://schemas.openxmlformats.org/officeDocument/2006/relationships" name="Retirement Plans and Other Po_7" sheetId="92" state="visible" r:id="rId92"/>
    <sheet xmlns:r="http://schemas.openxmlformats.org/officeDocument/2006/relationships" name="Retirement Plans and Other Po_8" sheetId="93" state="visible" r:id="rId93"/>
    <sheet xmlns:r="http://schemas.openxmlformats.org/officeDocument/2006/relationships" name="Retirement Plans and Other Po_9" sheetId="94" state="visible" r:id="rId94"/>
    <sheet xmlns:r="http://schemas.openxmlformats.org/officeDocument/2006/relationships" name="Retirement Plans and Other P_10" sheetId="95" state="visible" r:id="rId95"/>
    <sheet xmlns:r="http://schemas.openxmlformats.org/officeDocument/2006/relationships" name="Retirement Plans and Other P_11" sheetId="96" state="visible" r:id="rId96"/>
    <sheet xmlns:r="http://schemas.openxmlformats.org/officeDocument/2006/relationships" name="Retirement Plans and Other P_12" sheetId="97" state="visible" r:id="rId97"/>
    <sheet xmlns:r="http://schemas.openxmlformats.org/officeDocument/2006/relationships" name="Leases - Additional information" sheetId="98" state="visible" r:id="rId98"/>
    <sheet xmlns:r="http://schemas.openxmlformats.org/officeDocument/2006/relationships" name="Leases - Schedule of Lease cost" sheetId="99" state="visible" r:id="rId99"/>
    <sheet xmlns:r="http://schemas.openxmlformats.org/officeDocument/2006/relationships" name="Leases - Schedule of Maturity o" sheetId="100" state="visible" r:id="rId100"/>
    <sheet xmlns:r="http://schemas.openxmlformats.org/officeDocument/2006/relationships" name="Leases - Other additional infor" sheetId="101" state="visible" r:id="rId101"/>
    <sheet xmlns:r="http://schemas.openxmlformats.org/officeDocument/2006/relationships" name="Jointly-Owned Facilities (Detai"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Asset Retirement Obligations - " sheetId="105" state="visible" r:id="rId105"/>
    <sheet xmlns:r="http://schemas.openxmlformats.org/officeDocument/2006/relationships" name="Asset Retirement Obligations _2" sheetId="106" state="visible" r:id="rId106"/>
    <sheet xmlns:r="http://schemas.openxmlformats.org/officeDocument/2006/relationships" name="Fair Value Measurements - Asset" sheetId="107" state="visible" r:id="rId107"/>
    <sheet xmlns:r="http://schemas.openxmlformats.org/officeDocument/2006/relationships" name="Fair Value Measurements - Signi" sheetId="108" state="visible" r:id="rId108"/>
    <sheet xmlns:r="http://schemas.openxmlformats.org/officeDocument/2006/relationships" name="Fair Value Measurements - Fair " sheetId="109" state="visible" r:id="rId109"/>
    <sheet xmlns:r="http://schemas.openxmlformats.org/officeDocument/2006/relationships" name="Common Stock Equity and Earni_3" sheetId="110" state="visible" r:id="rId110"/>
    <sheet xmlns:r="http://schemas.openxmlformats.org/officeDocument/2006/relationships" name="Common Stock Equity and Earni_4" sheetId="111" state="visible" r:id="rId111"/>
    <sheet xmlns:r="http://schemas.openxmlformats.org/officeDocument/2006/relationships" name="Stock-Based Compensation - Addi" sheetId="112" state="visible" r:id="rId112"/>
    <sheet xmlns:r="http://schemas.openxmlformats.org/officeDocument/2006/relationships" name="Stock-Based Compensation - Sche" sheetId="113" state="visible" r:id="rId113"/>
    <sheet xmlns:r="http://schemas.openxmlformats.org/officeDocument/2006/relationships" name="Stock-Based Compensation - Sc_2" sheetId="114" state="visible" r:id="rId114"/>
    <sheet xmlns:r="http://schemas.openxmlformats.org/officeDocument/2006/relationships" name="Derivative Accounting - Additio" sheetId="115" state="visible" r:id="rId115"/>
    <sheet xmlns:r="http://schemas.openxmlformats.org/officeDocument/2006/relationships" name="Derivative Accounting - Schedul" sheetId="116" state="visible" r:id="rId116"/>
    <sheet xmlns:r="http://schemas.openxmlformats.org/officeDocument/2006/relationships" name="Derivative Accounting - Sched_2" sheetId="117" state="visible" r:id="rId117"/>
    <sheet xmlns:r="http://schemas.openxmlformats.org/officeDocument/2006/relationships" name="Derivative Accounting - Sched_3" sheetId="118" state="visible" r:id="rId118"/>
    <sheet xmlns:r="http://schemas.openxmlformats.org/officeDocument/2006/relationships" name="Derivative Accounting - Sched_4" sheetId="119" state="visible" r:id="rId119"/>
    <sheet xmlns:r="http://schemas.openxmlformats.org/officeDocument/2006/relationships" name="Other Income and Other Expens_2" sheetId="120" state="visible" r:id="rId120"/>
    <sheet xmlns:r="http://schemas.openxmlformats.org/officeDocument/2006/relationships" name="Variable Interest Entities - Ad" sheetId="121" state="visible" r:id="rId121"/>
    <sheet xmlns:r="http://schemas.openxmlformats.org/officeDocument/2006/relationships" name="Variable Interest Entities - Sc" sheetId="122" state="visible" r:id="rId122"/>
    <sheet xmlns:r="http://schemas.openxmlformats.org/officeDocument/2006/relationships" name="Investments in Nuclear Decomm_3" sheetId="123" state="visible" r:id="rId123"/>
    <sheet xmlns:r="http://schemas.openxmlformats.org/officeDocument/2006/relationships" name="Investments in Nuclear Decomm_4" sheetId="124" state="visible" r:id="rId124"/>
    <sheet xmlns:r="http://schemas.openxmlformats.org/officeDocument/2006/relationships" name="Changes in Accumulated Other _3" sheetId="125" state="visible" r:id="rId125"/>
    <sheet xmlns:r="http://schemas.openxmlformats.org/officeDocument/2006/relationships" name="Sale of Bright Canyon Energy (D" sheetId="126" state="visible" r:id="rId126"/>
    <sheet xmlns:r="http://schemas.openxmlformats.org/officeDocument/2006/relationships" name="Schedule I - Condensed Financ_2" sheetId="127" state="visible" r:id="rId127"/>
    <sheet xmlns:r="http://schemas.openxmlformats.org/officeDocument/2006/relationships" name="Schedule I - Condensed Financ_3" sheetId="128" state="visible" r:id="rId128"/>
    <sheet xmlns:r="http://schemas.openxmlformats.org/officeDocument/2006/relationships" name="Schedule I - Condensed Financ_4" sheetId="129" state="visible" r:id="rId12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0.000000_);(#,##0.000000)"/>
    <numFmt numFmtId="171" formatCode="#,##0.00000_);(#,##0.00000)"/>
    <numFmt numFmtId="172" formatCode="_(&quot;$ &quot;#,##0.0_);_(&quot;$ &quot;(#,##0.0)"/>
    <numFmt numFmtId="173" formatCode="#,##0.0_);(#,##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20,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962</t>
        </is>
      </c>
      <c r="C9" s="4" t="inlineStr">
        <is>
          <t xml:space="preserve"> </t>
        </is>
      </c>
      <c r="D9" s="4" t="inlineStr">
        <is>
          <t xml:space="preserve"> </t>
        </is>
      </c>
    </row>
    <row r="10">
      <c r="A10" s="4" t="inlineStr">
        <is>
          <t>Entity Registrant Name</t>
        </is>
      </c>
      <c r="B10" s="4" t="inlineStr">
        <is>
          <t>PINNACLE WEST CAPITAL CORPORATION</t>
        </is>
      </c>
      <c r="C10" s="4" t="inlineStr">
        <is>
          <t xml:space="preserve"> </t>
        </is>
      </c>
      <c r="D10" s="4" t="inlineStr">
        <is>
          <t xml:space="preserve"> </t>
        </is>
      </c>
    </row>
    <row r="11">
      <c r="A11" s="4" t="inlineStr">
        <is>
          <t>Entity Tax Identification Number</t>
        </is>
      </c>
      <c r="B11" s="4" t="inlineStr">
        <is>
          <t>86-0512431</t>
        </is>
      </c>
      <c r="C11" s="4" t="inlineStr">
        <is>
          <t xml:space="preserve"> </t>
        </is>
      </c>
      <c r="D11" s="4" t="inlineStr">
        <is>
          <t xml:space="preserve"> </t>
        </is>
      </c>
    </row>
    <row r="12">
      <c r="A12" s="4" t="inlineStr">
        <is>
          <t>Entity Incorporation, State or Country Code</t>
        </is>
      </c>
      <c r="B12" s="4" t="inlineStr">
        <is>
          <t>AZ</t>
        </is>
      </c>
      <c r="C12" s="4" t="inlineStr">
        <is>
          <t xml:space="preserve"> </t>
        </is>
      </c>
      <c r="D12" s="4" t="inlineStr">
        <is>
          <t xml:space="preserve"> </t>
        </is>
      </c>
    </row>
    <row r="13">
      <c r="A13" s="4" t="inlineStr">
        <is>
          <t>Entity Address, Address Line One</t>
        </is>
      </c>
      <c r="B13" s="4" t="inlineStr">
        <is>
          <t>400 North Fifth Street, P.O. Box 53999</t>
        </is>
      </c>
      <c r="C13" s="4" t="inlineStr">
        <is>
          <t xml:space="preserve"> </t>
        </is>
      </c>
      <c r="D13" s="4" t="inlineStr">
        <is>
          <t xml:space="preserve"> </t>
        </is>
      </c>
    </row>
    <row r="14">
      <c r="A14" s="4" t="inlineStr">
        <is>
          <t>Entity Address, City or Town</t>
        </is>
      </c>
      <c r="B14" s="4" t="inlineStr">
        <is>
          <t>Phoenix</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072-3999</t>
        </is>
      </c>
      <c r="C16" s="4" t="inlineStr">
        <is>
          <t xml:space="preserve"> </t>
        </is>
      </c>
      <c r="D16" s="4" t="inlineStr">
        <is>
          <t xml:space="preserve"> </t>
        </is>
      </c>
    </row>
    <row r="17">
      <c r="A17" s="4" t="inlineStr">
        <is>
          <t>City Area Code</t>
        </is>
      </c>
      <c r="B17" s="4" t="inlineStr">
        <is>
          <t>(602)</t>
        </is>
      </c>
      <c r="C17" s="4" t="inlineStr">
        <is>
          <t xml:space="preserve"> </t>
        </is>
      </c>
      <c r="D17" s="4" t="inlineStr">
        <is>
          <t xml:space="preserve"> </t>
        </is>
      </c>
    </row>
    <row r="18">
      <c r="A18" s="4" t="inlineStr">
        <is>
          <t>Local Phone Number</t>
        </is>
      </c>
      <c r="B18" s="4" t="inlineStr">
        <is>
          <t>250-1000</t>
        </is>
      </c>
      <c r="C18" s="4" t="inlineStr">
        <is>
          <t xml:space="preserve"> </t>
        </is>
      </c>
      <c r="D18" s="4" t="inlineStr">
        <is>
          <t xml:space="preserve"> </t>
        </is>
      </c>
    </row>
    <row r="19">
      <c r="A19" s="4" t="inlineStr">
        <is>
          <t>Title of 12(b) Security</t>
        </is>
      </c>
      <c r="B19" s="4" t="inlineStr">
        <is>
          <t>Common Stock,No Par Value</t>
        </is>
      </c>
      <c r="C19" s="4" t="inlineStr">
        <is>
          <t xml:space="preserve"> </t>
        </is>
      </c>
      <c r="D19" s="4" t="inlineStr">
        <is>
          <t xml:space="preserve"> </t>
        </is>
      </c>
    </row>
    <row r="20">
      <c r="A20" s="4" t="inlineStr">
        <is>
          <t>Trading Symbol</t>
        </is>
      </c>
      <c r="B20" s="4" t="inlineStr">
        <is>
          <t>PNW</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663553568</v>
      </c>
    </row>
    <row r="33">
      <c r="A33" s="4" t="inlineStr">
        <is>
          <t>Entity Common Stock, Shares Outstanding</t>
        </is>
      </c>
      <c r="B33" s="4" t="inlineStr">
        <is>
          <t xml:space="preserve"> </t>
        </is>
      </c>
      <c r="C33" s="6" t="n">
        <v>119099064</v>
      </c>
      <c r="D33" s="4" t="inlineStr">
        <is>
          <t xml:space="preserve"> </t>
        </is>
      </c>
    </row>
    <row r="34">
      <c r="A34" s="4" t="inlineStr">
        <is>
          <t>Documents Incorporated by Reference</t>
        </is>
      </c>
      <c r="B34" s="4" t="inlineStr">
        <is>
          <t>Portions of Pinnacle West Capital Corporation’s definitive Proxy Statement relating to its Annual Meeting of Shareholders to be held on May 21, 2025 are incorporated by reference into Part III hereof.</t>
        </is>
      </c>
      <c r="C34" s="4" t="inlineStr">
        <is>
          <t xml:space="preserve"> </t>
        </is>
      </c>
      <c r="D34" s="4" t="inlineStr">
        <is>
          <t xml:space="preserve"> </t>
        </is>
      </c>
    </row>
    <row r="35">
      <c r="A35" s="4" t="inlineStr">
        <is>
          <t>Entity Central Index Key</t>
        </is>
      </c>
      <c r="B35" s="4" t="inlineStr">
        <is>
          <t>000076462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rizona Public Service Company</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Document Type</t>
        </is>
      </c>
      <c r="B41" s="4" t="inlineStr">
        <is>
          <t>10-K</t>
        </is>
      </c>
      <c r="C41" s="4" t="inlineStr">
        <is>
          <t xml:space="preserve"> </t>
        </is>
      </c>
      <c r="D41" s="4" t="inlineStr">
        <is>
          <t xml:space="preserve"> </t>
        </is>
      </c>
    </row>
    <row r="42">
      <c r="A42" s="4" t="inlineStr">
        <is>
          <t>Document Period End Date</t>
        </is>
      </c>
      <c r="B42" s="4" t="inlineStr">
        <is>
          <t>Dec. 31,  2024</t>
        </is>
      </c>
      <c r="C42" s="4" t="inlineStr">
        <is>
          <t xml:space="preserve"> </t>
        </is>
      </c>
      <c r="D42" s="4" t="inlineStr">
        <is>
          <t xml:space="preserve"> </t>
        </is>
      </c>
    </row>
    <row r="43">
      <c r="A43" s="4" t="inlineStr">
        <is>
          <t>Current Fiscal Year End Date</t>
        </is>
      </c>
      <c r="B43" s="4" t="inlineStr">
        <is>
          <t>--12-31</t>
        </is>
      </c>
      <c r="C43" s="4" t="inlineStr">
        <is>
          <t xml:space="preserve"> </t>
        </is>
      </c>
      <c r="D43" s="4" t="inlineStr">
        <is>
          <t xml:space="preserve"> </t>
        </is>
      </c>
    </row>
    <row r="44">
      <c r="A44" s="4" t="inlineStr">
        <is>
          <t>Entity File Number</t>
        </is>
      </c>
      <c r="B44" s="4" t="inlineStr">
        <is>
          <t>1-4473</t>
        </is>
      </c>
      <c r="C44" s="4" t="inlineStr">
        <is>
          <t xml:space="preserve"> </t>
        </is>
      </c>
      <c r="D44" s="4" t="inlineStr">
        <is>
          <t xml:space="preserve"> </t>
        </is>
      </c>
    </row>
    <row r="45">
      <c r="A45" s="4" t="inlineStr">
        <is>
          <t>Entity Registrant Name</t>
        </is>
      </c>
      <c r="B45" s="4" t="inlineStr">
        <is>
          <t>ARIZONA PUBLIC SERVICE COMPANY</t>
        </is>
      </c>
      <c r="C45" s="4" t="inlineStr">
        <is>
          <t xml:space="preserve"> </t>
        </is>
      </c>
      <c r="D45" s="4" t="inlineStr">
        <is>
          <t xml:space="preserve"> </t>
        </is>
      </c>
    </row>
    <row r="46">
      <c r="A46" s="4" t="inlineStr">
        <is>
          <t>Entity Tax Identification Number</t>
        </is>
      </c>
      <c r="B46" s="4" t="inlineStr">
        <is>
          <t>86-0011170</t>
        </is>
      </c>
      <c r="C46" s="4" t="inlineStr">
        <is>
          <t xml:space="preserve"> </t>
        </is>
      </c>
      <c r="D46" s="4" t="inlineStr">
        <is>
          <t xml:space="preserve"> </t>
        </is>
      </c>
    </row>
    <row r="47">
      <c r="A47" s="4" t="inlineStr">
        <is>
          <t>Entity Incorporation, State or Country Code</t>
        </is>
      </c>
      <c r="B47" s="4" t="inlineStr">
        <is>
          <t>AZ</t>
        </is>
      </c>
      <c r="C47" s="4" t="inlineStr">
        <is>
          <t xml:space="preserve"> </t>
        </is>
      </c>
      <c r="D47" s="4" t="inlineStr">
        <is>
          <t xml:space="preserve"> </t>
        </is>
      </c>
    </row>
    <row r="48">
      <c r="A48" s="4" t="inlineStr">
        <is>
          <t>Entity Address, Address Line One</t>
        </is>
      </c>
      <c r="B48" s="4" t="inlineStr">
        <is>
          <t>400 North Fifth Street, P.O. Box 53999</t>
        </is>
      </c>
      <c r="C48" s="4" t="inlineStr">
        <is>
          <t xml:space="preserve"> </t>
        </is>
      </c>
      <c r="D48" s="4" t="inlineStr">
        <is>
          <t xml:space="preserve"> </t>
        </is>
      </c>
    </row>
    <row r="49">
      <c r="A49" s="4" t="inlineStr">
        <is>
          <t>Entity Address, City or Town</t>
        </is>
      </c>
      <c r="B49" s="4" t="inlineStr">
        <is>
          <t>Phoenix</t>
        </is>
      </c>
      <c r="C49" s="4" t="inlineStr">
        <is>
          <t xml:space="preserve"> </t>
        </is>
      </c>
      <c r="D49" s="4" t="inlineStr">
        <is>
          <t xml:space="preserve"> </t>
        </is>
      </c>
    </row>
    <row r="50">
      <c r="A50" s="4" t="inlineStr">
        <is>
          <t>Entity Address, State or Province</t>
        </is>
      </c>
      <c r="B50" s="4" t="inlineStr">
        <is>
          <t>AZ</t>
        </is>
      </c>
      <c r="C50" s="4" t="inlineStr">
        <is>
          <t xml:space="preserve"> </t>
        </is>
      </c>
      <c r="D50" s="4" t="inlineStr">
        <is>
          <t xml:space="preserve"> </t>
        </is>
      </c>
    </row>
    <row r="51">
      <c r="A51" s="4" t="inlineStr">
        <is>
          <t>Entity Address, Postal Zip Code</t>
        </is>
      </c>
      <c r="B51" s="4" t="inlineStr">
        <is>
          <t>85072-3999</t>
        </is>
      </c>
      <c r="C51" s="4" t="inlineStr">
        <is>
          <t xml:space="preserve"> </t>
        </is>
      </c>
      <c r="D51" s="4" t="inlineStr">
        <is>
          <t xml:space="preserve"> </t>
        </is>
      </c>
    </row>
    <row r="52">
      <c r="A52" s="4" t="inlineStr">
        <is>
          <t>City Area Code</t>
        </is>
      </c>
      <c r="B52" s="4" t="inlineStr">
        <is>
          <t>(602)</t>
        </is>
      </c>
      <c r="C52" s="4" t="inlineStr">
        <is>
          <t xml:space="preserve"> </t>
        </is>
      </c>
      <c r="D52" s="4" t="inlineStr">
        <is>
          <t xml:space="preserve"> </t>
        </is>
      </c>
    </row>
    <row r="53">
      <c r="A53" s="4" t="inlineStr">
        <is>
          <t>Local Phone Number</t>
        </is>
      </c>
      <c r="B53" s="4" t="inlineStr">
        <is>
          <t>250-1000</t>
        </is>
      </c>
      <c r="C53" s="4" t="inlineStr">
        <is>
          <t xml:space="preserve"> </t>
        </is>
      </c>
      <c r="D53" s="4" t="inlineStr">
        <is>
          <t xml:space="preserve"> </t>
        </is>
      </c>
    </row>
    <row r="54">
      <c r="A54" s="4" t="inlineStr">
        <is>
          <t>Title of 12(g) Security</t>
        </is>
      </c>
      <c r="B54" s="4" t="inlineStr">
        <is>
          <t>Common Stock</t>
        </is>
      </c>
      <c r="C54" s="4" t="inlineStr">
        <is>
          <t xml:space="preserve"> </t>
        </is>
      </c>
      <c r="D54" s="4" t="inlineStr">
        <is>
          <t xml:space="preserve"> </t>
        </is>
      </c>
    </row>
    <row r="55">
      <c r="A55" s="4" t="inlineStr">
        <is>
          <t>Entity Well-known Seasoned Issuer</t>
        </is>
      </c>
      <c r="B55" s="4" t="inlineStr">
        <is>
          <t>Yes</t>
        </is>
      </c>
      <c r="C55" s="4" t="inlineStr">
        <is>
          <t xml:space="preserve"> </t>
        </is>
      </c>
      <c r="D55" s="4" t="inlineStr">
        <is>
          <t xml:space="preserve"> </t>
        </is>
      </c>
    </row>
    <row r="56">
      <c r="A56" s="4" t="inlineStr">
        <is>
          <t>Entity Voluntary Filers</t>
        </is>
      </c>
      <c r="B56" s="4" t="inlineStr">
        <is>
          <t>No</t>
        </is>
      </c>
      <c r="C56" s="4" t="inlineStr">
        <is>
          <t xml:space="preserve"> </t>
        </is>
      </c>
      <c r="D56" s="4" t="inlineStr">
        <is>
          <t xml:space="preserve"> </t>
        </is>
      </c>
    </row>
    <row r="57">
      <c r="A57" s="4" t="inlineStr">
        <is>
          <t>Entity Current Reporting Status</t>
        </is>
      </c>
      <c r="B57" s="4" t="inlineStr">
        <is>
          <t>Yes</t>
        </is>
      </c>
      <c r="C57" s="4" t="inlineStr">
        <is>
          <t xml:space="preserve"> </t>
        </is>
      </c>
      <c r="D57" s="4" t="inlineStr">
        <is>
          <t xml:space="preserve"> </t>
        </is>
      </c>
    </row>
    <row r="58">
      <c r="A58" s="4" t="inlineStr">
        <is>
          <t>Entity Interactive Data Current</t>
        </is>
      </c>
      <c r="B58" s="4" t="inlineStr">
        <is>
          <t>Yes</t>
        </is>
      </c>
      <c r="C58" s="4" t="inlineStr">
        <is>
          <t xml:space="preserve"> </t>
        </is>
      </c>
      <c r="D58" s="4" t="inlineStr">
        <is>
          <t xml:space="preserve"> </t>
        </is>
      </c>
    </row>
    <row r="59">
      <c r="A59" s="4" t="inlineStr">
        <is>
          <t>Entity Filer Category</t>
        </is>
      </c>
      <c r="B59" s="4" t="inlineStr">
        <is>
          <t>Non-accelerated Filer</t>
        </is>
      </c>
      <c r="C59" s="4" t="inlineStr">
        <is>
          <t xml:space="preserve"> </t>
        </is>
      </c>
      <c r="D59" s="4" t="inlineStr">
        <is>
          <t xml:space="preserve"> </t>
        </is>
      </c>
    </row>
    <row r="60">
      <c r="A60" s="4" t="inlineStr">
        <is>
          <t>Entity Small Business</t>
        </is>
      </c>
      <c r="B60" s="4" t="inlineStr">
        <is>
          <t>false</t>
        </is>
      </c>
      <c r="C60" s="4" t="inlineStr">
        <is>
          <t xml:space="preserve"> </t>
        </is>
      </c>
      <c r="D60" s="4" t="inlineStr">
        <is>
          <t xml:space="preserve"> </t>
        </is>
      </c>
    </row>
    <row r="61">
      <c r="A61" s="4" t="inlineStr">
        <is>
          <t>Entity Emerging Growth Company</t>
        </is>
      </c>
      <c r="B61" s="4" t="inlineStr">
        <is>
          <t>false</t>
        </is>
      </c>
      <c r="C61" s="4" t="inlineStr">
        <is>
          <t xml:space="preserve"> </t>
        </is>
      </c>
      <c r="D61" s="4" t="inlineStr">
        <is>
          <t xml:space="preserve"> </t>
        </is>
      </c>
    </row>
    <row r="62">
      <c r="A62" s="4" t="inlineStr">
        <is>
          <t>Entity Shell Company</t>
        </is>
      </c>
      <c r="B62" s="4" t="inlineStr">
        <is>
          <t>false</t>
        </is>
      </c>
      <c r="C62" s="4" t="inlineStr">
        <is>
          <t xml:space="preserve"> </t>
        </is>
      </c>
      <c r="D62" s="4" t="inlineStr">
        <is>
          <t xml:space="preserve"> </t>
        </is>
      </c>
    </row>
    <row r="63">
      <c r="A63" s="4" t="inlineStr">
        <is>
          <t>Entity Public Float</t>
        </is>
      </c>
      <c r="B63" s="4" t="inlineStr">
        <is>
          <t xml:space="preserve"> </t>
        </is>
      </c>
      <c r="C63" s="4" t="inlineStr">
        <is>
          <t xml:space="preserve"> </t>
        </is>
      </c>
      <c r="D63" s="5" t="n">
        <v>0</v>
      </c>
    </row>
    <row r="64">
      <c r="A64" s="4" t="inlineStr">
        <is>
          <t>Entity Common Stock, Shares Outstanding</t>
        </is>
      </c>
      <c r="B64" s="4" t="inlineStr">
        <is>
          <t xml:space="preserve"> </t>
        </is>
      </c>
      <c r="C64" s="6" t="n">
        <v>71264947</v>
      </c>
      <c r="D64" s="4" t="inlineStr">
        <is>
          <t xml:space="preserve"> </t>
        </is>
      </c>
    </row>
    <row r="65">
      <c r="A65" s="4" t="inlineStr">
        <is>
          <t>Documents Incorporated by Reference</t>
        </is>
      </c>
      <c r="B65" s="4" t="inlineStr">
        <is>
          <t>Arizona Public Service Company meets the conditions set forth in General Instruction I(1)(a) and (b) of Form 10-K and is therefore filing this form with the reduced disclosure format allowed under that General Instruction.</t>
        </is>
      </c>
      <c r="C65" s="4" t="inlineStr">
        <is>
          <t xml:space="preserve"> </t>
        </is>
      </c>
      <c r="D65" s="4" t="inlineStr">
        <is>
          <t xml:space="preserve"> </t>
        </is>
      </c>
    </row>
    <row r="66">
      <c r="A66" s="4" t="inlineStr">
        <is>
          <t>Entity Central Index Key</t>
        </is>
      </c>
      <c r="B66" s="4" t="inlineStr">
        <is>
          <t>0000007286</t>
        </is>
      </c>
      <c r="C66" s="4" t="inlineStr">
        <is>
          <t xml:space="preserve"> </t>
        </is>
      </c>
      <c r="D66" s="4" t="inlineStr">
        <is>
          <t xml:space="preserve"> </t>
        </is>
      </c>
    </row>
    <row r="67">
      <c r="A67" s="4" t="inlineStr">
        <is>
          <t>Amendment Flag</t>
        </is>
      </c>
      <c r="B67" s="4" t="inlineStr">
        <is>
          <t>false</t>
        </is>
      </c>
      <c r="C67" s="4" t="inlineStr">
        <is>
          <t xml:space="preserve"> </t>
        </is>
      </c>
      <c r="D67" s="4" t="inlineStr">
        <is>
          <t xml:space="preserve"> </t>
        </is>
      </c>
    </row>
    <row r="68">
      <c r="A68" s="4" t="inlineStr">
        <is>
          <t>Document Fiscal Year Focus</t>
        </is>
      </c>
      <c r="B68" s="4" t="inlineStr">
        <is>
          <t>2024</t>
        </is>
      </c>
      <c r="C68" s="4" t="inlineStr">
        <is>
          <t xml:space="preserve"> </t>
        </is>
      </c>
      <c r="D68" s="4" t="inlineStr">
        <is>
          <t xml:space="preserve"> </t>
        </is>
      </c>
    </row>
    <row r="69">
      <c r="A69" s="4" t="inlineStr">
        <is>
          <t>Document Fiscal Period Focus</t>
        </is>
      </c>
      <c r="B69" s="4" t="inlineStr">
        <is>
          <t>FY</t>
        </is>
      </c>
      <c r="C69" s="4" t="inlineStr">
        <is>
          <t xml:space="preserve"> </t>
        </is>
      </c>
      <c r="D6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4" t="inlineStr">
        <is>
          <t>Dividends declared per common share (in dollars per share)</t>
        </is>
      </c>
      <c r="B3" s="7" t="n">
        <v>3.55</v>
      </c>
      <c r="C3" s="7" t="n">
        <v>3.49</v>
      </c>
      <c r="D3" s="7" t="n">
        <v>3.4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of our operating lease liabilities (Details) $ in Thousands</t>
        </is>
      </c>
      <c r="B1" s="2" t="inlineStr">
        <is>
          <t>Dec. 31, 2024 USD ($)</t>
        </is>
      </c>
    </row>
    <row r="2">
      <c r="A2" s="3" t="inlineStr">
        <is>
          <t>Lessee, Lease, Description [Line Items]</t>
        </is>
      </c>
      <c r="B2" s="4" t="inlineStr">
        <is>
          <t xml:space="preserve"> </t>
        </is>
      </c>
    </row>
    <row r="3">
      <c r="A3" s="4" t="inlineStr">
        <is>
          <t>2025</t>
        </is>
      </c>
      <c r="B3" s="5" t="n">
        <v>175197</v>
      </c>
    </row>
    <row r="4">
      <c r="A4" s="4" t="inlineStr">
        <is>
          <t>2026</t>
        </is>
      </c>
      <c r="B4" s="6" t="n">
        <v>186917</v>
      </c>
    </row>
    <row r="5">
      <c r="A5" s="4" t="inlineStr">
        <is>
          <t>2027</t>
        </is>
      </c>
      <c r="B5" s="6" t="n">
        <v>210256</v>
      </c>
    </row>
    <row r="6">
      <c r="A6" s="4" t="inlineStr">
        <is>
          <t>2028</t>
        </is>
      </c>
      <c r="B6" s="6" t="n">
        <v>211395</v>
      </c>
    </row>
    <row r="7">
      <c r="A7" s="4" t="inlineStr">
        <is>
          <t>2029</t>
        </is>
      </c>
      <c r="B7" s="6" t="n">
        <v>213206</v>
      </c>
    </row>
    <row r="8">
      <c r="A8" s="4" t="inlineStr">
        <is>
          <t>Thereafter</t>
        </is>
      </c>
      <c r="B8" s="6" t="n">
        <v>1202826</v>
      </c>
    </row>
    <row r="9">
      <c r="A9" s="4" t="inlineStr">
        <is>
          <t>Total lease commitments</t>
        </is>
      </c>
      <c r="B9" s="6" t="n">
        <v>2199797</v>
      </c>
    </row>
    <row r="10">
      <c r="A10" s="4" t="inlineStr">
        <is>
          <t>Less imputed interest</t>
        </is>
      </c>
      <c r="B10" s="6" t="n">
        <v>578553</v>
      </c>
    </row>
    <row r="11">
      <c r="A11" s="4" t="inlineStr">
        <is>
          <t>Total lease liabilities</t>
        </is>
      </c>
      <c r="B11" s="6" t="n">
        <v>1621244</v>
      </c>
    </row>
    <row r="12">
      <c r="A12" s="4" t="inlineStr">
        <is>
          <t>Purchased Power &amp; Energy Storage Lease Contracts</t>
        </is>
      </c>
      <c r="B12" s="4" t="inlineStr">
        <is>
          <t xml:space="preserve"> </t>
        </is>
      </c>
    </row>
    <row r="13">
      <c r="A13" s="3" t="inlineStr">
        <is>
          <t>Lessee, Lease, Description [Line Items]</t>
        </is>
      </c>
      <c r="B13" s="4" t="inlineStr">
        <is>
          <t xml:space="preserve"> </t>
        </is>
      </c>
    </row>
    <row r="14">
      <c r="A14" s="4" t="inlineStr">
        <is>
          <t>2025</t>
        </is>
      </c>
      <c r="B14" s="6" t="n">
        <v>158363</v>
      </c>
    </row>
    <row r="15">
      <c r="A15" s="4" t="inlineStr">
        <is>
          <t>2026</t>
        </is>
      </c>
      <c r="B15" s="6" t="n">
        <v>172087</v>
      </c>
    </row>
    <row r="16">
      <c r="A16" s="4" t="inlineStr">
        <is>
          <t>2027</t>
        </is>
      </c>
      <c r="B16" s="6" t="n">
        <v>198007</v>
      </c>
    </row>
    <row r="17">
      <c r="A17" s="4" t="inlineStr">
        <is>
          <t>2028</t>
        </is>
      </c>
      <c r="B17" s="6" t="n">
        <v>201804</v>
      </c>
    </row>
    <row r="18">
      <c r="A18" s="4" t="inlineStr">
        <is>
          <t>2029</t>
        </is>
      </c>
      <c r="B18" s="6" t="n">
        <v>205741</v>
      </c>
    </row>
    <row r="19">
      <c r="A19" s="4" t="inlineStr">
        <is>
          <t>Thereafter</t>
        </is>
      </c>
      <c r="B19" s="6" t="n">
        <v>1140971</v>
      </c>
    </row>
    <row r="20">
      <c r="A20" s="4" t="inlineStr">
        <is>
          <t>Total lease commitments</t>
        </is>
      </c>
      <c r="B20" s="6" t="n">
        <v>2076973</v>
      </c>
    </row>
    <row r="21">
      <c r="A21" s="4" t="inlineStr">
        <is>
          <t>Less imputed interest</t>
        </is>
      </c>
      <c r="B21" s="6" t="n">
        <v>536948</v>
      </c>
    </row>
    <row r="22">
      <c r="A22" s="4" t="inlineStr">
        <is>
          <t>Total lease liabilities</t>
        </is>
      </c>
      <c r="B22" s="6" t="n">
        <v>1540025</v>
      </c>
    </row>
    <row r="23">
      <c r="A23" s="4" t="inlineStr">
        <is>
          <t>Land, Property &amp; Equipment Leases</t>
        </is>
      </c>
      <c r="B23" s="4" t="inlineStr">
        <is>
          <t xml:space="preserve"> </t>
        </is>
      </c>
    </row>
    <row r="24">
      <c r="A24" s="3" t="inlineStr">
        <is>
          <t>Lessee, Lease, Description [Line Items]</t>
        </is>
      </c>
      <c r="B24" s="4" t="inlineStr">
        <is>
          <t xml:space="preserve"> </t>
        </is>
      </c>
    </row>
    <row r="25">
      <c r="A25" s="4" t="inlineStr">
        <is>
          <t>2025</t>
        </is>
      </c>
      <c r="B25" s="6" t="n">
        <v>16834</v>
      </c>
    </row>
    <row r="26">
      <c r="A26" s="4" t="inlineStr">
        <is>
          <t>2026</t>
        </is>
      </c>
      <c r="B26" s="6" t="n">
        <v>14830</v>
      </c>
    </row>
    <row r="27">
      <c r="A27" s="4" t="inlineStr">
        <is>
          <t>2027</t>
        </is>
      </c>
      <c r="B27" s="6" t="n">
        <v>12249</v>
      </c>
    </row>
    <row r="28">
      <c r="A28" s="4" t="inlineStr">
        <is>
          <t>2028</t>
        </is>
      </c>
      <c r="B28" s="6" t="n">
        <v>9591</v>
      </c>
    </row>
    <row r="29">
      <c r="A29" s="4" t="inlineStr">
        <is>
          <t>2029</t>
        </is>
      </c>
      <c r="B29" s="6" t="n">
        <v>7465</v>
      </c>
    </row>
    <row r="30">
      <c r="A30" s="4" t="inlineStr">
        <is>
          <t>Thereafter</t>
        </is>
      </c>
      <c r="B30" s="6" t="n">
        <v>61855</v>
      </c>
    </row>
    <row r="31">
      <c r="A31" s="4" t="inlineStr">
        <is>
          <t>Total lease commitments</t>
        </is>
      </c>
      <c r="B31" s="6" t="n">
        <v>122824</v>
      </c>
    </row>
    <row r="32">
      <c r="A32" s="4" t="inlineStr">
        <is>
          <t>Less imputed interest</t>
        </is>
      </c>
      <c r="B32" s="6" t="n">
        <v>41605</v>
      </c>
    </row>
    <row r="33">
      <c r="A33" s="4" t="inlineStr">
        <is>
          <t>Total lease liabilities</t>
        </is>
      </c>
      <c r="B33" s="5" t="n">
        <v>8121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4" customWidth="1" min="5" max="5"/>
  </cols>
  <sheetData>
    <row r="1">
      <c r="A1" s="1" t="inlineStr">
        <is>
          <t>Leases - Other additional information related to operating lease liabilities (Details) $ in Thousands</t>
        </is>
      </c>
      <c r="B1" s="2" t="inlineStr">
        <is>
          <t>12 Months Ended</t>
        </is>
      </c>
    </row>
    <row r="2">
      <c r="B2" s="2" t="inlineStr">
        <is>
          <t>Dec. 31, 2024 USD ($) agreement</t>
        </is>
      </c>
      <c r="C2" s="2" t="inlineStr">
        <is>
          <t>Dec. 31, 2023 USD ($)</t>
        </is>
      </c>
      <c r="D2" s="2" t="inlineStr">
        <is>
          <t>Dec. 31, 2022 USD ($)</t>
        </is>
      </c>
      <c r="E2" s="2" t="inlineStr">
        <is>
          <t>Jan. 31, 2023 agreement</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 — operating cash flows: | $</t>
        </is>
      </c>
      <c r="B4" s="5" t="n">
        <v>143950</v>
      </c>
      <c r="C4" s="5" t="n">
        <v>123472</v>
      </c>
      <c r="D4" s="5" t="n">
        <v>118463</v>
      </c>
      <c r="E4" s="4" t="inlineStr">
        <is>
          <t xml:space="preserve"> </t>
        </is>
      </c>
    </row>
    <row r="5">
      <c r="A5" s="4" t="inlineStr">
        <is>
          <t>Right-of-use operating lease assets obtained in exchange for operating lease liabilities | $</t>
        </is>
      </c>
      <c r="B5" s="5" t="n">
        <v>393702</v>
      </c>
      <c r="C5" s="5" t="n">
        <v>602301</v>
      </c>
      <c r="D5" s="5" t="n">
        <v>16990</v>
      </c>
      <c r="E5" s="4" t="inlineStr">
        <is>
          <t xml:space="preserve"> </t>
        </is>
      </c>
    </row>
    <row r="6">
      <c r="A6" s="4" t="inlineStr">
        <is>
          <t>Weighted average remaining lease term</t>
        </is>
      </c>
      <c r="B6" s="4" t="inlineStr">
        <is>
          <t>11 years</t>
        </is>
      </c>
      <c r="C6" s="4" t="inlineStr">
        <is>
          <t>10 years</t>
        </is>
      </c>
      <c r="D6" s="4" t="inlineStr">
        <is>
          <t xml:space="preserve"> </t>
        </is>
      </c>
      <c r="E6" s="4" t="inlineStr">
        <is>
          <t xml:space="preserve"> </t>
        </is>
      </c>
    </row>
    <row r="7">
      <c r="A7" s="4" t="inlineStr">
        <is>
          <t>Weighted average discount rate (in percent)</t>
        </is>
      </c>
      <c r="B7" s="8" t="n">
        <v>0.049</v>
      </c>
      <c r="C7" s="8" t="n">
        <v>0.0453</v>
      </c>
      <c r="D7" s="4" t="inlineStr">
        <is>
          <t xml:space="preserve"> </t>
        </is>
      </c>
      <c r="E7" s="4" t="inlineStr">
        <is>
          <t xml:space="preserve"> </t>
        </is>
      </c>
    </row>
    <row r="8">
      <c r="A8" s="4" t="inlineStr">
        <is>
          <t>Number of new energy storage operating lease agreement | agreement</t>
        </is>
      </c>
      <c r="B8" s="6" t="n">
        <v>3</v>
      </c>
      <c r="C8" s="4" t="inlineStr">
        <is>
          <t xml:space="preserve"> </t>
        </is>
      </c>
      <c r="D8" s="4" t="inlineStr">
        <is>
          <t xml:space="preserve"> </t>
        </is>
      </c>
      <c r="E8" s="4" t="inlineStr">
        <is>
          <t xml:space="preserve"> </t>
        </is>
      </c>
    </row>
    <row r="9">
      <c r="A9" s="4" t="inlineStr">
        <is>
          <t>Number of purchase power operating lease agreements | agreement</t>
        </is>
      </c>
      <c r="B9" s="4" t="inlineStr">
        <is>
          <t xml:space="preserve"> </t>
        </is>
      </c>
      <c r="C9" s="4" t="inlineStr">
        <is>
          <t xml:space="preserve"> </t>
        </is>
      </c>
      <c r="D9" s="4" t="inlineStr">
        <is>
          <t xml:space="preserve"> </t>
        </is>
      </c>
      <c r="E9" s="6" t="n">
        <v>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22" customWidth="1" min="2" max="2"/>
  </cols>
  <sheetData>
    <row r="1">
      <c r="A1" s="1" t="inlineStr">
        <is>
          <t>Jointly-Owned Facilities (Details) - Arizona Public Service Company $ in Thousands</t>
        </is>
      </c>
      <c r="B1" s="2" t="inlineStr">
        <is>
          <t>Dec. 31, 2024 USD ($)</t>
        </is>
      </c>
    </row>
    <row r="2">
      <c r="A2" s="4" t="inlineStr">
        <is>
          <t>Palo Verde Units 1 and 3</t>
        </is>
      </c>
      <c r="B2" s="4" t="inlineStr">
        <is>
          <t xml:space="preserve"> </t>
        </is>
      </c>
    </row>
    <row r="3">
      <c r="A3" s="3" t="inlineStr">
        <is>
          <t>Interests in jointly-owned facilities</t>
        </is>
      </c>
      <c r="B3" s="4" t="inlineStr">
        <is>
          <t xml:space="preserve"> </t>
        </is>
      </c>
    </row>
    <row r="4">
      <c r="A4" s="4" t="inlineStr">
        <is>
          <t>Percent Owned</t>
        </is>
      </c>
      <c r="B4" s="8" t="n">
        <v>0.291</v>
      </c>
    </row>
    <row r="5">
      <c r="A5" s="4" t="inlineStr">
        <is>
          <t>Plant in Service</t>
        </is>
      </c>
      <c r="B5" s="5" t="n">
        <v>2010346</v>
      </c>
    </row>
    <row r="6">
      <c r="A6" s="4" t="inlineStr">
        <is>
          <t>Accumulated Depreciation</t>
        </is>
      </c>
      <c r="B6" s="6" t="n">
        <v>1081321</v>
      </c>
    </row>
    <row r="7">
      <c r="A7" s="4" t="inlineStr">
        <is>
          <t>Construction Work in Progress</t>
        </is>
      </c>
      <c r="B7" s="5" t="n">
        <v>20694</v>
      </c>
    </row>
    <row r="8">
      <c r="A8" s="4" t="inlineStr">
        <is>
          <t>Palo Verde Unit 2</t>
        </is>
      </c>
      <c r="B8" s="4" t="inlineStr">
        <is>
          <t xml:space="preserve"> </t>
        </is>
      </c>
    </row>
    <row r="9">
      <c r="A9" s="3" t="inlineStr">
        <is>
          <t>Interests in jointly-owned facilities</t>
        </is>
      </c>
      <c r="B9" s="4" t="inlineStr">
        <is>
          <t xml:space="preserve"> </t>
        </is>
      </c>
    </row>
    <row r="10">
      <c r="A10" s="4" t="inlineStr">
        <is>
          <t>Percent Owned</t>
        </is>
      </c>
      <c r="B10" s="8" t="n">
        <v>0.168</v>
      </c>
    </row>
    <row r="11">
      <c r="A11" s="4" t="inlineStr">
        <is>
          <t>Plant in Service</t>
        </is>
      </c>
      <c r="B11" s="5" t="n">
        <v>709414</v>
      </c>
    </row>
    <row r="12">
      <c r="A12" s="4" t="inlineStr">
        <is>
          <t>Accumulated Depreciation</t>
        </is>
      </c>
      <c r="B12" s="6" t="n">
        <v>397235</v>
      </c>
    </row>
    <row r="13">
      <c r="A13" s="4" t="inlineStr">
        <is>
          <t>Construction Work in Progress</t>
        </is>
      </c>
      <c r="B13" s="5" t="n">
        <v>9076</v>
      </c>
    </row>
    <row r="14">
      <c r="A14" s="4" t="inlineStr">
        <is>
          <t>Palo Verde Common</t>
        </is>
      </c>
      <c r="B14" s="4" t="inlineStr">
        <is>
          <t xml:space="preserve"> </t>
        </is>
      </c>
    </row>
    <row r="15">
      <c r="A15" s="3" t="inlineStr">
        <is>
          <t>Interests in jointly-owned facilities</t>
        </is>
      </c>
      <c r="B15" s="4" t="inlineStr">
        <is>
          <t xml:space="preserve"> </t>
        </is>
      </c>
    </row>
    <row r="16">
      <c r="A16" s="4" t="inlineStr">
        <is>
          <t>Percent Owned</t>
        </is>
      </c>
      <c r="B16" s="9" t="n">
        <v>0.28</v>
      </c>
    </row>
    <row r="17">
      <c r="A17" s="4" t="inlineStr">
        <is>
          <t>Plant in Service</t>
        </is>
      </c>
      <c r="B17" s="5" t="n">
        <v>898401</v>
      </c>
    </row>
    <row r="18">
      <c r="A18" s="4" t="inlineStr">
        <is>
          <t>Accumulated Depreciation</t>
        </is>
      </c>
      <c r="B18" s="6" t="n">
        <v>366027</v>
      </c>
    </row>
    <row r="19">
      <c r="A19" s="4" t="inlineStr">
        <is>
          <t>Construction Work in Progress</t>
        </is>
      </c>
      <c r="B19" s="6" t="n">
        <v>47962</v>
      </c>
    </row>
    <row r="20">
      <c r="A20" s="4" t="inlineStr">
        <is>
          <t>Palo Verde Sale Leaseback</t>
        </is>
      </c>
      <c r="B20" s="4" t="inlineStr">
        <is>
          <t xml:space="preserve"> </t>
        </is>
      </c>
    </row>
    <row r="21">
      <c r="A21" s="3" t="inlineStr">
        <is>
          <t>Interests in jointly-owned facilities</t>
        </is>
      </c>
      <c r="B21" s="4" t="inlineStr">
        <is>
          <t xml:space="preserve"> </t>
        </is>
      </c>
    </row>
    <row r="22">
      <c r="A22" s="4" t="inlineStr">
        <is>
          <t>Plant in Service</t>
        </is>
      </c>
      <c r="B22" s="6" t="n">
        <v>351050</v>
      </c>
    </row>
    <row r="23">
      <c r="A23" s="4" t="inlineStr">
        <is>
          <t>Accumulated Depreciation</t>
        </is>
      </c>
      <c r="B23" s="6" t="n">
        <v>268494</v>
      </c>
    </row>
    <row r="24">
      <c r="A24" s="4" t="inlineStr">
        <is>
          <t>Construction Work in Progress</t>
        </is>
      </c>
      <c r="B24" s="5" t="n">
        <v>0</v>
      </c>
    </row>
    <row r="25">
      <c r="A25" s="4" t="inlineStr">
        <is>
          <t>Four Corners Generating Station</t>
        </is>
      </c>
      <c r="B25" s="4" t="inlineStr">
        <is>
          <t xml:space="preserve"> </t>
        </is>
      </c>
    </row>
    <row r="26">
      <c r="A26" s="3" t="inlineStr">
        <is>
          <t>Interests in jointly-owned facilities</t>
        </is>
      </c>
      <c r="B26" s="4" t="inlineStr">
        <is>
          <t xml:space="preserve"> </t>
        </is>
      </c>
    </row>
    <row r="27">
      <c r="A27" s="4" t="inlineStr">
        <is>
          <t>Percent Owned</t>
        </is>
      </c>
      <c r="B27" s="9" t="n">
        <v>0.63</v>
      </c>
    </row>
    <row r="28">
      <c r="A28" s="4" t="inlineStr">
        <is>
          <t>Plant in Service</t>
        </is>
      </c>
      <c r="B28" s="5" t="n">
        <v>1848412</v>
      </c>
    </row>
    <row r="29">
      <c r="A29" s="4" t="inlineStr">
        <is>
          <t>Accumulated Depreciation</t>
        </is>
      </c>
      <c r="B29" s="6" t="n">
        <v>705667</v>
      </c>
    </row>
    <row r="30">
      <c r="A30" s="4" t="inlineStr">
        <is>
          <t>Construction Work in Progress</t>
        </is>
      </c>
      <c r="B30" s="5" t="n">
        <v>56226</v>
      </c>
    </row>
    <row r="31">
      <c r="A31" s="4" t="inlineStr">
        <is>
          <t>Cholla Common Facilities</t>
        </is>
      </c>
      <c r="B31" s="4" t="inlineStr">
        <is>
          <t xml:space="preserve"> </t>
        </is>
      </c>
    </row>
    <row r="32">
      <c r="A32" s="3" t="inlineStr">
        <is>
          <t>Interests in jointly-owned facilities</t>
        </is>
      </c>
      <c r="B32" s="4" t="inlineStr">
        <is>
          <t xml:space="preserve"> </t>
        </is>
      </c>
    </row>
    <row r="33">
      <c r="A33" s="4" t="inlineStr">
        <is>
          <t>Percent Owned</t>
        </is>
      </c>
      <c r="B33" s="8" t="n">
        <v>0.505</v>
      </c>
    </row>
    <row r="34">
      <c r="A34" s="4" t="inlineStr">
        <is>
          <t>Plant in Service</t>
        </is>
      </c>
      <c r="B34" s="5" t="n">
        <v>301035</v>
      </c>
    </row>
    <row r="35">
      <c r="A35" s="4" t="inlineStr">
        <is>
          <t>Accumulated Depreciation</t>
        </is>
      </c>
      <c r="B35" s="6" t="n">
        <v>231170</v>
      </c>
    </row>
    <row r="36">
      <c r="A36" s="4" t="inlineStr">
        <is>
          <t>Construction Work in Progress</t>
        </is>
      </c>
      <c r="B36" s="5" t="n">
        <v>1743</v>
      </c>
    </row>
    <row r="37">
      <c r="A37" s="4" t="inlineStr">
        <is>
          <t>Arizona Nuclear Power Project 500kV System</t>
        </is>
      </c>
      <c r="B37" s="4" t="inlineStr">
        <is>
          <t xml:space="preserve"> </t>
        </is>
      </c>
    </row>
    <row r="38">
      <c r="A38" s="3" t="inlineStr">
        <is>
          <t>Interests in jointly-owned facilities</t>
        </is>
      </c>
      <c r="B38" s="4" t="inlineStr">
        <is>
          <t xml:space="preserve"> </t>
        </is>
      </c>
    </row>
    <row r="39">
      <c r="A39" s="4" t="inlineStr">
        <is>
          <t>Percent Owned</t>
        </is>
      </c>
      <c r="B39" s="8" t="n">
        <v>0.333</v>
      </c>
    </row>
    <row r="40">
      <c r="A40" s="4" t="inlineStr">
        <is>
          <t>Plant in Service</t>
        </is>
      </c>
      <c r="B40" s="5" t="n">
        <v>134713</v>
      </c>
    </row>
    <row r="41">
      <c r="A41" s="4" t="inlineStr">
        <is>
          <t>Accumulated Depreciation</t>
        </is>
      </c>
      <c r="B41" s="6" t="n">
        <v>60174</v>
      </c>
    </row>
    <row r="42">
      <c r="A42" s="4" t="inlineStr">
        <is>
          <t>Construction Work in Progress</t>
        </is>
      </c>
      <c r="B42" s="5" t="n">
        <v>7174</v>
      </c>
    </row>
    <row r="43">
      <c r="A43" s="4" t="inlineStr">
        <is>
          <t>Navajo Southern System</t>
        </is>
      </c>
      <c r="B43" s="4" t="inlineStr">
        <is>
          <t xml:space="preserve"> </t>
        </is>
      </c>
    </row>
    <row r="44">
      <c r="A44" s="3" t="inlineStr">
        <is>
          <t>Interests in jointly-owned facilities</t>
        </is>
      </c>
      <c r="B44" s="4" t="inlineStr">
        <is>
          <t xml:space="preserve"> </t>
        </is>
      </c>
    </row>
    <row r="45">
      <c r="A45" s="4" t="inlineStr">
        <is>
          <t>Percent Owned</t>
        </is>
      </c>
      <c r="B45" s="8" t="n">
        <v>0.247</v>
      </c>
    </row>
    <row r="46">
      <c r="A46" s="4" t="inlineStr">
        <is>
          <t>Plant in Service</t>
        </is>
      </c>
      <c r="B46" s="5" t="n">
        <v>88528</v>
      </c>
    </row>
    <row r="47">
      <c r="A47" s="4" t="inlineStr">
        <is>
          <t>Accumulated Depreciation</t>
        </is>
      </c>
      <c r="B47" s="6" t="n">
        <v>38797</v>
      </c>
    </row>
    <row r="48">
      <c r="A48" s="4" t="inlineStr">
        <is>
          <t>Construction Work in Progress</t>
        </is>
      </c>
      <c r="B48" s="5" t="n">
        <v>626</v>
      </c>
    </row>
    <row r="49">
      <c r="A49" s="4" t="inlineStr">
        <is>
          <t>Palo Verde — Yuma 500kV System</t>
        </is>
      </c>
      <c r="B49" s="4" t="inlineStr">
        <is>
          <t xml:space="preserve"> </t>
        </is>
      </c>
    </row>
    <row r="50">
      <c r="A50" s="3" t="inlineStr">
        <is>
          <t>Interests in jointly-owned facilities</t>
        </is>
      </c>
      <c r="B50" s="4" t="inlineStr">
        <is>
          <t xml:space="preserve"> </t>
        </is>
      </c>
    </row>
    <row r="51">
      <c r="A51" s="4" t="inlineStr">
        <is>
          <t>Percent Owned</t>
        </is>
      </c>
      <c r="B51" s="8" t="n">
        <v>0.255</v>
      </c>
    </row>
    <row r="52">
      <c r="A52" s="4" t="inlineStr">
        <is>
          <t>Plant in Service</t>
        </is>
      </c>
      <c r="B52" s="5" t="n">
        <v>24260</v>
      </c>
    </row>
    <row r="53">
      <c r="A53" s="4" t="inlineStr">
        <is>
          <t>Accumulated Depreciation</t>
        </is>
      </c>
      <c r="B53" s="6" t="n">
        <v>8120</v>
      </c>
    </row>
    <row r="54">
      <c r="A54" s="4" t="inlineStr">
        <is>
          <t>Construction Work in Progress</t>
        </is>
      </c>
      <c r="B54" s="5" t="n">
        <v>142</v>
      </c>
    </row>
    <row r="55">
      <c r="A55" s="4" t="inlineStr">
        <is>
          <t>Four Corners Switchyards</t>
        </is>
      </c>
      <c r="B55" s="4" t="inlineStr">
        <is>
          <t xml:space="preserve"> </t>
        </is>
      </c>
    </row>
    <row r="56">
      <c r="A56" s="3" t="inlineStr">
        <is>
          <t>Interests in jointly-owned facilities</t>
        </is>
      </c>
      <c r="B56" s="4" t="inlineStr">
        <is>
          <t xml:space="preserve"> </t>
        </is>
      </c>
    </row>
    <row r="57">
      <c r="A57" s="4" t="inlineStr">
        <is>
          <t>Percent Owned</t>
        </is>
      </c>
      <c r="B57" s="9" t="n">
        <v>0.58</v>
      </c>
    </row>
    <row r="58">
      <c r="A58" s="4" t="inlineStr">
        <is>
          <t>Plant in Service</t>
        </is>
      </c>
      <c r="B58" s="5" t="n">
        <v>84367</v>
      </c>
    </row>
    <row r="59">
      <c r="A59" s="4" t="inlineStr">
        <is>
          <t>Accumulated Depreciation</t>
        </is>
      </c>
      <c r="B59" s="6" t="n">
        <v>23886</v>
      </c>
    </row>
    <row r="60">
      <c r="A60" s="4" t="inlineStr">
        <is>
          <t>Construction Work in Progress</t>
        </is>
      </c>
      <c r="B60" s="5" t="n">
        <v>309</v>
      </c>
    </row>
    <row r="61">
      <c r="A61" s="4" t="inlineStr">
        <is>
          <t>Phoenix — Mead System</t>
        </is>
      </c>
      <c r="B61" s="4" t="inlineStr">
        <is>
          <t xml:space="preserve"> </t>
        </is>
      </c>
    </row>
    <row r="62">
      <c r="A62" s="3" t="inlineStr">
        <is>
          <t>Interests in jointly-owned facilities</t>
        </is>
      </c>
      <c r="B62" s="4" t="inlineStr">
        <is>
          <t xml:space="preserve"> </t>
        </is>
      </c>
    </row>
    <row r="63">
      <c r="A63" s="4" t="inlineStr">
        <is>
          <t>Percent Owned</t>
        </is>
      </c>
      <c r="B63" s="8" t="n">
        <v>0.171</v>
      </c>
    </row>
    <row r="64">
      <c r="A64" s="4" t="inlineStr">
        <is>
          <t>Plant in Service</t>
        </is>
      </c>
      <c r="B64" s="5" t="n">
        <v>39788</v>
      </c>
    </row>
    <row r="65">
      <c r="A65" s="4" t="inlineStr">
        <is>
          <t>Accumulated Depreciation</t>
        </is>
      </c>
      <c r="B65" s="6" t="n">
        <v>21173</v>
      </c>
    </row>
    <row r="66">
      <c r="A66" s="4" t="inlineStr">
        <is>
          <t>Construction Work in Progress</t>
        </is>
      </c>
      <c r="B66" s="5" t="n">
        <v>330</v>
      </c>
    </row>
    <row r="67">
      <c r="A67" s="4" t="inlineStr">
        <is>
          <t>Palo Verde — Rudd 500kV System</t>
        </is>
      </c>
      <c r="B67" s="4" t="inlineStr">
        <is>
          <t xml:space="preserve"> </t>
        </is>
      </c>
    </row>
    <row r="68">
      <c r="A68" s="3" t="inlineStr">
        <is>
          <t>Interests in jointly-owned facilities</t>
        </is>
      </c>
      <c r="B68" s="4" t="inlineStr">
        <is>
          <t xml:space="preserve"> </t>
        </is>
      </c>
    </row>
    <row r="69">
      <c r="A69" s="4" t="inlineStr">
        <is>
          <t>Percent Owned</t>
        </is>
      </c>
      <c r="B69" s="9" t="n">
        <v>0.5</v>
      </c>
    </row>
    <row r="70">
      <c r="A70" s="4" t="inlineStr">
        <is>
          <t>Plant in Service</t>
        </is>
      </c>
      <c r="B70" s="5" t="n">
        <v>95785</v>
      </c>
    </row>
    <row r="71">
      <c r="A71" s="4" t="inlineStr">
        <is>
          <t>Accumulated Depreciation</t>
        </is>
      </c>
      <c r="B71" s="6" t="n">
        <v>34254</v>
      </c>
    </row>
    <row r="72">
      <c r="A72" s="4" t="inlineStr">
        <is>
          <t>Construction Work in Progress</t>
        </is>
      </c>
      <c r="B72" s="5" t="n">
        <v>1808</v>
      </c>
    </row>
    <row r="73">
      <c r="A73" s="4" t="inlineStr">
        <is>
          <t>Morgan — Pinnacle Peak System</t>
        </is>
      </c>
      <c r="B73" s="4" t="inlineStr">
        <is>
          <t xml:space="preserve"> </t>
        </is>
      </c>
    </row>
    <row r="74">
      <c r="A74" s="3" t="inlineStr">
        <is>
          <t>Interests in jointly-owned facilities</t>
        </is>
      </c>
      <c r="B74" s="4" t="inlineStr">
        <is>
          <t xml:space="preserve"> </t>
        </is>
      </c>
    </row>
    <row r="75">
      <c r="A75" s="4" t="inlineStr">
        <is>
          <t>Percent Owned</t>
        </is>
      </c>
      <c r="B75" s="8" t="n">
        <v>0.632</v>
      </c>
    </row>
    <row r="76">
      <c r="A76" s="4" t="inlineStr">
        <is>
          <t>Plant in Service</t>
        </is>
      </c>
      <c r="B76" s="5" t="n">
        <v>117500</v>
      </c>
    </row>
    <row r="77">
      <c r="A77" s="4" t="inlineStr">
        <is>
          <t>Accumulated Depreciation</t>
        </is>
      </c>
      <c r="B77" s="6" t="n">
        <v>29013</v>
      </c>
    </row>
    <row r="78">
      <c r="A78" s="4" t="inlineStr">
        <is>
          <t>Construction Work in Progress</t>
        </is>
      </c>
      <c r="B78" s="5" t="n">
        <v>287</v>
      </c>
    </row>
    <row r="79">
      <c r="A79" s="4" t="inlineStr">
        <is>
          <t>Round Valley System</t>
        </is>
      </c>
      <c r="B79" s="4" t="inlineStr">
        <is>
          <t xml:space="preserve"> </t>
        </is>
      </c>
    </row>
    <row r="80">
      <c r="A80" s="3" t="inlineStr">
        <is>
          <t>Interests in jointly-owned facilities</t>
        </is>
      </c>
      <c r="B80" s="4" t="inlineStr">
        <is>
          <t xml:space="preserve"> </t>
        </is>
      </c>
    </row>
    <row r="81">
      <c r="A81" s="4" t="inlineStr">
        <is>
          <t>Percent Owned</t>
        </is>
      </c>
      <c r="B81" s="9" t="n">
        <v>0.5</v>
      </c>
    </row>
    <row r="82">
      <c r="A82" s="4" t="inlineStr">
        <is>
          <t>Plant in Service</t>
        </is>
      </c>
      <c r="B82" s="5" t="n">
        <v>548</v>
      </c>
    </row>
    <row r="83">
      <c r="A83" s="4" t="inlineStr">
        <is>
          <t>Accumulated Depreciation</t>
        </is>
      </c>
      <c r="B83" s="6" t="n">
        <v>213</v>
      </c>
    </row>
    <row r="84">
      <c r="A84" s="4" t="inlineStr">
        <is>
          <t>Construction Work in Progress</t>
        </is>
      </c>
      <c r="B84" s="5" t="n">
        <v>0</v>
      </c>
    </row>
    <row r="85">
      <c r="A85" s="4" t="inlineStr">
        <is>
          <t>Palo Verde — Morgan System</t>
        </is>
      </c>
      <c r="B85" s="4" t="inlineStr">
        <is>
          <t xml:space="preserve"> </t>
        </is>
      </c>
    </row>
    <row r="86">
      <c r="A86" s="3" t="inlineStr">
        <is>
          <t>Interests in jointly-owned facilities</t>
        </is>
      </c>
      <c r="B86" s="4" t="inlineStr">
        <is>
          <t xml:space="preserve"> </t>
        </is>
      </c>
    </row>
    <row r="87">
      <c r="A87" s="4" t="inlineStr">
        <is>
          <t>Percent Owned</t>
        </is>
      </c>
      <c r="B87" s="8" t="n">
        <v>0.875</v>
      </c>
    </row>
    <row r="88">
      <c r="A88" s="4" t="inlineStr">
        <is>
          <t>Plant in Service</t>
        </is>
      </c>
      <c r="B88" s="5" t="n">
        <v>266547</v>
      </c>
    </row>
    <row r="89">
      <c r="A89" s="4" t="inlineStr">
        <is>
          <t>Accumulated Depreciation</t>
        </is>
      </c>
      <c r="B89" s="6" t="n">
        <v>46327</v>
      </c>
    </row>
    <row r="90">
      <c r="A90" s="4" t="inlineStr">
        <is>
          <t>Construction Work in Progress</t>
        </is>
      </c>
      <c r="B90" s="5" t="n">
        <v>208</v>
      </c>
    </row>
    <row r="91">
      <c r="A91" s="4" t="inlineStr">
        <is>
          <t>Hassayampa — North Gila System</t>
        </is>
      </c>
      <c r="B91" s="4" t="inlineStr">
        <is>
          <t xml:space="preserve"> </t>
        </is>
      </c>
    </row>
    <row r="92">
      <c r="A92" s="3" t="inlineStr">
        <is>
          <t>Interests in jointly-owned facilities</t>
        </is>
      </c>
      <c r="B92" s="4" t="inlineStr">
        <is>
          <t xml:space="preserve"> </t>
        </is>
      </c>
    </row>
    <row r="93">
      <c r="A93" s="4" t="inlineStr">
        <is>
          <t>Percent Owned</t>
        </is>
      </c>
      <c r="B93" s="9" t="n">
        <v>0.8</v>
      </c>
    </row>
    <row r="94">
      <c r="A94" s="4" t="inlineStr">
        <is>
          <t>Plant in Service</t>
        </is>
      </c>
      <c r="B94" s="5" t="n">
        <v>154330</v>
      </c>
    </row>
    <row r="95">
      <c r="A95" s="4" t="inlineStr">
        <is>
          <t>Accumulated Depreciation</t>
        </is>
      </c>
      <c r="B95" s="6" t="n">
        <v>27739</v>
      </c>
    </row>
    <row r="96">
      <c r="A96" s="4" t="inlineStr">
        <is>
          <t>Construction Work in Progress</t>
        </is>
      </c>
      <c r="B96" s="5" t="n">
        <v>0</v>
      </c>
    </row>
    <row r="97">
      <c r="A97" s="4" t="inlineStr">
        <is>
          <t>Cholla 500kV Switchyard</t>
        </is>
      </c>
      <c r="B97" s="4" t="inlineStr">
        <is>
          <t xml:space="preserve"> </t>
        </is>
      </c>
    </row>
    <row r="98">
      <c r="A98" s="3" t="inlineStr">
        <is>
          <t>Interests in jointly-owned facilities</t>
        </is>
      </c>
      <c r="B98" s="4" t="inlineStr">
        <is>
          <t xml:space="preserve"> </t>
        </is>
      </c>
    </row>
    <row r="99">
      <c r="A99" s="4" t="inlineStr">
        <is>
          <t>Percent Owned</t>
        </is>
      </c>
      <c r="B99" s="8" t="n">
        <v>0.857</v>
      </c>
    </row>
    <row r="100">
      <c r="A100" s="4" t="inlineStr">
        <is>
          <t>Plant in Service</t>
        </is>
      </c>
      <c r="B100" s="5" t="n">
        <v>8454</v>
      </c>
    </row>
    <row r="101">
      <c r="A101" s="4" t="inlineStr">
        <is>
          <t>Accumulated Depreciation</t>
        </is>
      </c>
      <c r="B101" s="6" t="n">
        <v>2859</v>
      </c>
    </row>
    <row r="102">
      <c r="A102" s="4" t="inlineStr">
        <is>
          <t>Construction Work in Progress</t>
        </is>
      </c>
      <c r="B102" s="5" t="n">
        <v>35</v>
      </c>
    </row>
    <row r="103">
      <c r="A103" s="4" t="inlineStr">
        <is>
          <t>Saguaro 500kV Switchyard</t>
        </is>
      </c>
      <c r="B103" s="4" t="inlineStr">
        <is>
          <t xml:space="preserve"> </t>
        </is>
      </c>
    </row>
    <row r="104">
      <c r="A104" s="3" t="inlineStr">
        <is>
          <t>Interests in jointly-owned facilities</t>
        </is>
      </c>
      <c r="B104" s="4" t="inlineStr">
        <is>
          <t xml:space="preserve"> </t>
        </is>
      </c>
    </row>
    <row r="105">
      <c r="A105" s="4" t="inlineStr">
        <is>
          <t>Percent Owned</t>
        </is>
      </c>
      <c r="B105" s="9" t="n">
        <v>0.6</v>
      </c>
    </row>
    <row r="106">
      <c r="A106" s="4" t="inlineStr">
        <is>
          <t>Plant in Service</t>
        </is>
      </c>
      <c r="B106" s="5" t="n">
        <v>29850</v>
      </c>
    </row>
    <row r="107">
      <c r="A107" s="4" t="inlineStr">
        <is>
          <t>Accumulated Depreciation</t>
        </is>
      </c>
      <c r="B107" s="6" t="n">
        <v>15768</v>
      </c>
    </row>
    <row r="108">
      <c r="A108" s="4" t="inlineStr">
        <is>
          <t>Construction Work in Progress</t>
        </is>
      </c>
      <c r="B108" s="5" t="n">
        <v>101</v>
      </c>
    </row>
    <row r="109">
      <c r="A109" s="4" t="inlineStr">
        <is>
          <t>Kyrene — Knox System</t>
        </is>
      </c>
      <c r="B109" s="4" t="inlineStr">
        <is>
          <t xml:space="preserve"> </t>
        </is>
      </c>
    </row>
    <row r="110">
      <c r="A110" s="3" t="inlineStr">
        <is>
          <t>Interests in jointly-owned facilities</t>
        </is>
      </c>
      <c r="B110" s="4" t="inlineStr">
        <is>
          <t xml:space="preserve"> </t>
        </is>
      </c>
    </row>
    <row r="111">
      <c r="A111" s="4" t="inlineStr">
        <is>
          <t>Percent Owned</t>
        </is>
      </c>
      <c r="B111" s="9" t="n">
        <v>0.5</v>
      </c>
    </row>
    <row r="112">
      <c r="A112" s="4" t="inlineStr">
        <is>
          <t>Plant in Service</t>
        </is>
      </c>
      <c r="B112" s="5" t="n">
        <v>578</v>
      </c>
    </row>
    <row r="113">
      <c r="A113" s="4" t="inlineStr">
        <is>
          <t>Accumulated Depreciation</t>
        </is>
      </c>
      <c r="B113" s="6" t="n">
        <v>349</v>
      </c>
    </row>
    <row r="114">
      <c r="A114" s="4" t="inlineStr">
        <is>
          <t>Construction Work in Progress</t>
        </is>
      </c>
      <c r="B114" s="5" t="n">
        <v>0</v>
      </c>
    </row>
    <row r="115">
      <c r="A115" s="4" t="inlineStr">
        <is>
          <t>Agua Fria Switchyard</t>
        </is>
      </c>
      <c r="B115" s="4" t="inlineStr">
        <is>
          <t xml:space="preserve"> </t>
        </is>
      </c>
    </row>
    <row r="116">
      <c r="A116" s="3" t="inlineStr">
        <is>
          <t>Interests in jointly-owned facilities</t>
        </is>
      </c>
      <c r="B116" s="4" t="inlineStr">
        <is>
          <t xml:space="preserve"> </t>
        </is>
      </c>
    </row>
    <row r="117">
      <c r="A117" s="4" t="inlineStr">
        <is>
          <t>Percent Owned</t>
        </is>
      </c>
      <c r="B117" s="9" t="n">
        <v>0.1</v>
      </c>
    </row>
    <row r="118">
      <c r="A118" s="4" t="inlineStr">
        <is>
          <t>Plant in Service</t>
        </is>
      </c>
      <c r="B118" s="5" t="n">
        <v>0</v>
      </c>
    </row>
    <row r="119">
      <c r="A119" s="4" t="inlineStr">
        <is>
          <t>Accumulated Depreciation</t>
        </is>
      </c>
      <c r="B119" s="6" t="n">
        <v>0</v>
      </c>
    </row>
    <row r="120">
      <c r="A120" s="4" t="inlineStr">
        <is>
          <t>Construction Work in Progress</t>
        </is>
      </c>
      <c r="B120" s="5" t="n">
        <v>8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20" customWidth="1" min="2" max="2"/>
    <col width="28" customWidth="1" min="3" max="3"/>
    <col width="22" customWidth="1" min="4" max="4"/>
    <col width="22" customWidth="1" min="5" max="5"/>
    <col width="14" customWidth="1" min="6" max="6"/>
    <col width="22" customWidth="1" min="7" max="7"/>
    <col width="22" customWidth="1" min="8" max="8"/>
    <col width="42" customWidth="1" min="9" max="9"/>
    <col width="20" customWidth="1" min="10" max="10"/>
    <col width="22" customWidth="1" min="11" max="11"/>
    <col width="22" customWidth="1" min="12" max="12"/>
  </cols>
  <sheetData>
    <row r="1">
      <c r="A1" s="1" t="inlineStr">
        <is>
          <t>Commitments and Contingencies - Additional Information (Details) $ in Millions</t>
        </is>
      </c>
      <c r="H1" s="2" t="inlineStr">
        <is>
          <t>1 Months Ended</t>
        </is>
      </c>
      <c r="I1" s="2" t="inlineStr">
        <is>
          <t>12 Months Ended</t>
        </is>
      </c>
      <c r="J1" s="2" t="inlineStr">
        <is>
          <t>148 Months Ended</t>
        </is>
      </c>
    </row>
    <row r="2">
      <c r="B2" s="2" t="inlineStr">
        <is>
          <t>Oct. 31, 2024 claim</t>
        </is>
      </c>
      <c r="C2" s="2" t="inlineStr">
        <is>
          <t>Jan. 01, 2024 USD ($) trust</t>
        </is>
      </c>
      <c r="D2" s="2" t="inlineStr">
        <is>
          <t>Jan. 17, 2023 USD ($)</t>
        </is>
      </c>
      <c r="E2" s="2" t="inlineStr">
        <is>
          <t>Sep. 30, 2022 USD ($)</t>
        </is>
      </c>
      <c r="F2" s="2" t="inlineStr">
        <is>
          <t>Jul. 03, 2018</t>
        </is>
      </c>
      <c r="G2" s="2" t="inlineStr">
        <is>
          <t>Aug. 15, 2014 USD ($)</t>
        </is>
      </c>
      <c r="H2" s="2" t="inlineStr">
        <is>
          <t>Feb. 25, 2025 USD ($)</t>
        </is>
      </c>
      <c r="I2" s="2" t="inlineStr">
        <is>
          <t>Dec. 31, 2024 USD ($) trust timePeriod MW</t>
        </is>
      </c>
      <c r="J2" s="2" t="inlineStr">
        <is>
          <t>Oct. 31, 2023 claim</t>
        </is>
      </c>
      <c r="K2" s="2" t="inlineStr">
        <is>
          <t>Dec. 31, 2023 USD ($)</t>
        </is>
      </c>
      <c r="L2" s="2" t="inlineStr">
        <is>
          <t>Apr. 18, 2023 USD ($)</t>
        </is>
      </c>
    </row>
    <row r="3">
      <c r="A3" s="3" t="inlineStr">
        <is>
          <t>Schedul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al mine reclam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6700</v>
      </c>
      <c r="J4" s="4" t="inlineStr">
        <is>
          <t xml:space="preserve"> </t>
        </is>
      </c>
      <c r="K4" s="4" t="inlineStr">
        <is>
          <t xml:space="preserve"> </t>
        </is>
      </c>
      <c r="L4" s="4" t="inlineStr">
        <is>
          <t xml:space="preserve"> </t>
        </is>
      </c>
    </row>
    <row r="5">
      <c r="A5" s="4" t="inlineStr">
        <is>
          <t>Production tax credit guarant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9</v>
      </c>
      <c r="J5" s="4" t="inlineStr">
        <is>
          <t xml:space="preserve"> </t>
        </is>
      </c>
      <c r="K5" s="4" t="inlineStr">
        <is>
          <t xml:space="preserve"> </t>
        </is>
      </c>
      <c r="L5" s="4" t="inlineStr">
        <is>
          <t xml:space="preserve"> </t>
        </is>
      </c>
    </row>
    <row r="6">
      <c r="A6" s="4" t="inlineStr">
        <is>
          <t>Kūpono Sol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chedule of 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n-recourse construction financing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40</v>
      </c>
    </row>
    <row r="9">
      <c r="A9" s="4" t="inlineStr">
        <is>
          <t>Kūpono Sol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chedule of 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ject plant capacity (in MW's) | M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2</v>
      </c>
      <c r="J11" s="4" t="inlineStr">
        <is>
          <t xml:space="preserve"> </t>
        </is>
      </c>
      <c r="K11" s="4" t="inlineStr">
        <is>
          <t xml:space="preserve"> </t>
        </is>
      </c>
      <c r="L11" s="4" t="inlineStr">
        <is>
          <t xml:space="preserve"> </t>
        </is>
      </c>
    </row>
    <row r="12">
      <c r="A12" s="4" t="inlineStr">
        <is>
          <t>Asset purchase power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20 years</t>
        </is>
      </c>
      <c r="J12" s="4" t="inlineStr">
        <is>
          <t xml:space="preserve"> </t>
        </is>
      </c>
      <c r="K12" s="4" t="inlineStr">
        <is>
          <t xml:space="preserve"> </t>
        </is>
      </c>
      <c r="L12" s="4" t="inlineStr">
        <is>
          <t xml:space="preserve"> </t>
        </is>
      </c>
    </row>
    <row r="13">
      <c r="A13" s="4" t="inlineStr">
        <is>
          <t>Arizona Public Service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chedule of 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ximum insurance against public liability per occurrence for a nuclear incident</t>
        </is>
      </c>
      <c r="B15" s="4" t="inlineStr">
        <is>
          <t xml:space="preserve"> </t>
        </is>
      </c>
      <c r="C15" s="5" t="n">
        <v>163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imum available nuclear liability insurance</t>
        </is>
      </c>
      <c r="B16" s="4" t="inlineStr">
        <is>
          <t xml:space="preserve"> </t>
        </is>
      </c>
      <c r="C16" s="6" t="n">
        <v>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maining nuclear liability insurance through mandatory industry wide retrospective assessment program</t>
        </is>
      </c>
      <c r="B17" s="4" t="inlineStr">
        <is>
          <t xml:space="preserve"> </t>
        </is>
      </c>
      <c r="C17" s="6" t="n">
        <v>15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ximum assessment per reactor for each nuclear incident</t>
        </is>
      </c>
      <c r="B18" s="4" t="inlineStr">
        <is>
          <t xml:space="preserve"> </t>
        </is>
      </c>
      <c r="C18" s="15" t="n">
        <v>165.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nnual limit per incident with respect to maximum assessment</t>
        </is>
      </c>
      <c r="B19" s="4" t="inlineStr">
        <is>
          <t xml:space="preserve"> </t>
        </is>
      </c>
      <c r="C19" s="14" t="n">
        <v>24.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VIE lessor trusts | trust</t>
        </is>
      </c>
      <c r="B20" s="4" t="inlineStr">
        <is>
          <t xml:space="preserve"> </t>
        </is>
      </c>
      <c r="C20" s="6" t="n">
        <v>3</v>
      </c>
      <c r="D20" s="4" t="inlineStr">
        <is>
          <t xml:space="preserve"> </t>
        </is>
      </c>
      <c r="E20" s="4" t="inlineStr">
        <is>
          <t xml:space="preserve"> </t>
        </is>
      </c>
      <c r="F20" s="4" t="inlineStr">
        <is>
          <t xml:space="preserve"> </t>
        </is>
      </c>
      <c r="G20" s="4" t="inlineStr">
        <is>
          <t xml:space="preserve"> </t>
        </is>
      </c>
      <c r="H20" s="4" t="inlineStr">
        <is>
          <t xml:space="preserve"> </t>
        </is>
      </c>
      <c r="I20" s="6" t="n">
        <v>3</v>
      </c>
      <c r="J20" s="4" t="inlineStr">
        <is>
          <t xml:space="preserve"> </t>
        </is>
      </c>
      <c r="K20" s="4" t="inlineStr">
        <is>
          <t xml:space="preserve"> </t>
        </is>
      </c>
      <c r="L20" s="4" t="inlineStr">
        <is>
          <t xml:space="preserve"> </t>
        </is>
      </c>
    </row>
    <row r="21">
      <c r="A21" s="4" t="inlineStr">
        <is>
          <t>Maximum potential retrospective assessment per incident of APS</t>
        </is>
      </c>
      <c r="B21" s="4" t="inlineStr">
        <is>
          <t xml:space="preserve"> </t>
        </is>
      </c>
      <c r="C21" s="14" t="n">
        <v>144.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nnual payment limitation with respect to maximum potential retrospective assessment</t>
        </is>
      </c>
      <c r="B22" s="4" t="inlineStr">
        <is>
          <t xml:space="preserve"> </t>
        </is>
      </c>
      <c r="C22" s="14" t="n">
        <v>21.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mount of "all risk" (including nuclear hazards) insurance for property damage to, and decontamination of, property at Palo Verd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800</v>
      </c>
      <c r="J23" s="4" t="inlineStr">
        <is>
          <t xml:space="preserve"> </t>
        </is>
      </c>
      <c r="K23" s="4" t="inlineStr">
        <is>
          <t xml:space="preserve"> </t>
        </is>
      </c>
      <c r="L23" s="4" t="inlineStr">
        <is>
          <t xml:space="preserve"> </t>
        </is>
      </c>
    </row>
    <row r="24">
      <c r="A24" s="4" t="inlineStr">
        <is>
          <t>Request second-year energy price for exported energ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5" t="n">
        <v>23.1</v>
      </c>
      <c r="J24" s="4" t="inlineStr">
        <is>
          <t xml:space="preserve"> </t>
        </is>
      </c>
      <c r="K24" s="4" t="inlineStr">
        <is>
          <t xml:space="preserve"> </t>
        </is>
      </c>
      <c r="L24" s="4" t="inlineStr">
        <is>
          <t xml:space="preserve"> </t>
        </is>
      </c>
    </row>
    <row r="25">
      <c r="A25" s="4" t="inlineStr">
        <is>
          <t>Collateral assurance based on rating trigg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4" t="n">
        <v>64.09999999999999</v>
      </c>
      <c r="J25" s="4" t="inlineStr">
        <is>
          <t xml:space="preserve"> </t>
        </is>
      </c>
      <c r="K25" s="4" t="inlineStr">
        <is>
          <t xml:space="preserve"> </t>
        </is>
      </c>
      <c r="L25" s="4" t="inlineStr">
        <is>
          <t xml:space="preserve"> </t>
        </is>
      </c>
    </row>
    <row r="26">
      <c r="A26" s="4" t="inlineStr">
        <is>
          <t>Period to provide collateral assurance based on rating trigg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20 days</t>
        </is>
      </c>
      <c r="J26" s="4" t="inlineStr">
        <is>
          <t xml:space="preserve"> </t>
        </is>
      </c>
      <c r="K26" s="4" t="inlineStr">
        <is>
          <t xml:space="preserve"> </t>
        </is>
      </c>
      <c r="L26" s="4" t="inlineStr">
        <is>
          <t xml:space="preserve"> </t>
        </is>
      </c>
    </row>
    <row r="27">
      <c r="A27" s="4" t="inlineStr">
        <is>
          <t>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540</v>
      </c>
      <c r="J27" s="4" t="inlineStr">
        <is>
          <t xml:space="preserve"> </t>
        </is>
      </c>
      <c r="K27" s="4" t="inlineStr">
        <is>
          <t xml:space="preserve"> </t>
        </is>
      </c>
      <c r="L27" s="4" t="inlineStr">
        <is>
          <t xml:space="preserve"> </t>
        </is>
      </c>
    </row>
    <row r="28">
      <c r="A28" s="4" t="inlineStr">
        <is>
          <t>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742</v>
      </c>
      <c r="J28" s="4" t="inlineStr">
        <is>
          <t xml:space="preserve"> </t>
        </is>
      </c>
      <c r="K28" s="4" t="inlineStr">
        <is>
          <t xml:space="preserve"> </t>
        </is>
      </c>
      <c r="L28" s="4" t="inlineStr">
        <is>
          <t xml:space="preserve"> </t>
        </is>
      </c>
    </row>
    <row r="29">
      <c r="A29" s="4" t="inlineStr">
        <is>
          <t>202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973</v>
      </c>
      <c r="J29" s="4" t="inlineStr">
        <is>
          <t xml:space="preserve"> </t>
        </is>
      </c>
      <c r="K29" s="4" t="inlineStr">
        <is>
          <t xml:space="preserve"> </t>
        </is>
      </c>
      <c r="L29" s="4" t="inlineStr">
        <is>
          <t xml:space="preserve"> </t>
        </is>
      </c>
    </row>
    <row r="30">
      <c r="A30" s="4" t="inlineStr">
        <is>
          <t>202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142</v>
      </c>
      <c r="J30" s="4" t="inlineStr">
        <is>
          <t xml:space="preserve"> </t>
        </is>
      </c>
      <c r="K30" s="4" t="inlineStr">
        <is>
          <t xml:space="preserve"> </t>
        </is>
      </c>
      <c r="L30" s="4" t="inlineStr">
        <is>
          <t xml:space="preserve"> </t>
        </is>
      </c>
    </row>
    <row r="31">
      <c r="A31" s="4" t="inlineStr">
        <is>
          <t>202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115</v>
      </c>
      <c r="J31" s="4" t="inlineStr">
        <is>
          <t xml:space="preserve"> </t>
        </is>
      </c>
      <c r="K31" s="4" t="inlineStr">
        <is>
          <t xml:space="preserve"> </t>
        </is>
      </c>
      <c r="L31" s="4" t="inlineStr">
        <is>
          <t xml:space="preserve"> </t>
        </is>
      </c>
    </row>
    <row r="32">
      <c r="A32" s="4" t="inlineStr">
        <is>
          <t>Thereaft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7200</v>
      </c>
      <c r="J32" s="4" t="inlineStr">
        <is>
          <t xml:space="preserve"> </t>
        </is>
      </c>
      <c r="K32" s="4" t="inlineStr">
        <is>
          <t xml:space="preserve"> </t>
        </is>
      </c>
      <c r="L32" s="4" t="inlineStr">
        <is>
          <t xml:space="preserve"> </t>
        </is>
      </c>
    </row>
    <row r="33">
      <c r="A33" s="4" t="inlineStr">
        <is>
          <t>Arizona Public Service Company | Surety Bonds Expiring in 20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chedule of 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urety bonds expiring,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3</v>
      </c>
      <c r="J35" s="4" t="inlineStr">
        <is>
          <t xml:space="preserve"> </t>
        </is>
      </c>
      <c r="K35" s="4" t="inlineStr">
        <is>
          <t xml:space="preserve"> </t>
        </is>
      </c>
      <c r="L35" s="4" t="inlineStr">
        <is>
          <t xml:space="preserve"> </t>
        </is>
      </c>
    </row>
    <row r="36">
      <c r="A36" s="4" t="inlineStr">
        <is>
          <t>Arizona Public Service Company | Letter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chedule of 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utstanding letters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8</v>
      </c>
      <c r="J38" s="4" t="inlineStr">
        <is>
          <t xml:space="preserve"> </t>
        </is>
      </c>
      <c r="K38" s="4" t="inlineStr">
        <is>
          <t xml:space="preserve"> </t>
        </is>
      </c>
      <c r="L38" s="4" t="inlineStr">
        <is>
          <t xml:space="preserve"> </t>
        </is>
      </c>
    </row>
    <row r="39">
      <c r="A39" s="4" t="inlineStr">
        <is>
          <t>Arizona Public Service Company | Contaminated Groundwater Well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chedule of 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sts related to investigation and study under Superfund si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v>
      </c>
      <c r="J41" s="4" t="inlineStr">
        <is>
          <t xml:space="preserve"> </t>
        </is>
      </c>
      <c r="K41" s="4" t="inlineStr">
        <is>
          <t xml:space="preserve"> </t>
        </is>
      </c>
      <c r="L41" s="4" t="inlineStr">
        <is>
          <t xml:space="preserve"> </t>
        </is>
      </c>
    </row>
    <row r="42">
      <c r="A42" s="4" t="inlineStr">
        <is>
          <t>Remedial investigation work</t>
        </is>
      </c>
      <c r="B42" s="4" t="inlineStr">
        <is>
          <t xml:space="preserve"> </t>
        </is>
      </c>
      <c r="C42" s="4" t="inlineStr">
        <is>
          <t xml:space="preserve"> </t>
        </is>
      </c>
      <c r="D42" s="14" t="n">
        <v>1.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rizona Public Service Company | Contaminated Groundwater Wells | Pending Lit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chedule of 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ttlement amount</t>
        </is>
      </c>
      <c r="B45" s="4" t="inlineStr">
        <is>
          <t xml:space="preserve"> </t>
        </is>
      </c>
      <c r="C45" s="4" t="inlineStr">
        <is>
          <t xml:space="preserve"> </t>
        </is>
      </c>
      <c r="D45" s="4" t="inlineStr">
        <is>
          <t xml:space="preserve"> </t>
        </is>
      </c>
      <c r="E45" s="14" t="n">
        <v>8.3000000000000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rizona Public Service Company | Renewable Energy Cred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chedule of 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7</v>
      </c>
      <c r="J48" s="4" t="inlineStr">
        <is>
          <t xml:space="preserve"> </t>
        </is>
      </c>
      <c r="K48" s="4" t="inlineStr">
        <is>
          <t xml:space="preserve"> </t>
        </is>
      </c>
      <c r="L48" s="4" t="inlineStr">
        <is>
          <t xml:space="preserve"> </t>
        </is>
      </c>
    </row>
    <row r="49">
      <c r="A49" s="4" t="inlineStr">
        <is>
          <t>202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4</v>
      </c>
      <c r="J49" s="4" t="inlineStr">
        <is>
          <t xml:space="preserve"> </t>
        </is>
      </c>
      <c r="K49" s="4" t="inlineStr">
        <is>
          <t xml:space="preserve"> </t>
        </is>
      </c>
      <c r="L49" s="4" t="inlineStr">
        <is>
          <t xml:space="preserve"> </t>
        </is>
      </c>
    </row>
    <row r="50">
      <c r="A50" s="4" t="inlineStr">
        <is>
          <t>2027</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1</v>
      </c>
      <c r="J50" s="4" t="inlineStr">
        <is>
          <t xml:space="preserve"> </t>
        </is>
      </c>
      <c r="K50" s="4" t="inlineStr">
        <is>
          <t xml:space="preserve"> </t>
        </is>
      </c>
      <c r="L50" s="4" t="inlineStr">
        <is>
          <t xml:space="preserve"> </t>
        </is>
      </c>
    </row>
    <row r="51">
      <c r="A51" s="4" t="inlineStr">
        <is>
          <t>202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8</v>
      </c>
      <c r="J51" s="4" t="inlineStr">
        <is>
          <t xml:space="preserve"> </t>
        </is>
      </c>
      <c r="K51" s="4" t="inlineStr">
        <is>
          <t xml:space="preserve"> </t>
        </is>
      </c>
      <c r="L51" s="4" t="inlineStr">
        <is>
          <t xml:space="preserve"> </t>
        </is>
      </c>
    </row>
    <row r="52">
      <c r="A52" s="4" t="inlineStr">
        <is>
          <t>2029</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6</v>
      </c>
      <c r="J52" s="4" t="inlineStr">
        <is>
          <t xml:space="preserve"> </t>
        </is>
      </c>
      <c r="K52" s="4" t="inlineStr">
        <is>
          <t xml:space="preserve"> </t>
        </is>
      </c>
      <c r="L52" s="4" t="inlineStr">
        <is>
          <t xml:space="preserve"> </t>
        </is>
      </c>
    </row>
    <row r="53">
      <c r="A53" s="4" t="inlineStr">
        <is>
          <t>Thereaft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6</v>
      </c>
      <c r="J53" s="4" t="inlineStr">
        <is>
          <t xml:space="preserve"> </t>
        </is>
      </c>
      <c r="K53" s="4" t="inlineStr">
        <is>
          <t xml:space="preserve"> </t>
        </is>
      </c>
      <c r="L53" s="4" t="inlineStr">
        <is>
          <t xml:space="preserve"> </t>
        </is>
      </c>
    </row>
    <row r="54">
      <c r="A54" s="4" t="inlineStr">
        <is>
          <t>Arizona Public Service Company | Coal Mine Reclamation Balance Sheet Oblig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chedule of 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al mine reclam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71</v>
      </c>
      <c r="J56" s="4" t="inlineStr">
        <is>
          <t xml:space="preserve"> </t>
        </is>
      </c>
      <c r="K56" s="5" t="n">
        <v>184</v>
      </c>
      <c r="L56" s="4" t="inlineStr">
        <is>
          <t xml:space="preserve"> </t>
        </is>
      </c>
    </row>
    <row r="57">
      <c r="A57" s="4" t="inlineStr">
        <is>
          <t>Arizona Public Service Company | Coal Mine Reclamation Oblig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chedule of Commitments and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202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0</v>
      </c>
      <c r="J59" s="4" t="inlineStr">
        <is>
          <t xml:space="preserve"> </t>
        </is>
      </c>
      <c r="K59" s="4" t="inlineStr">
        <is>
          <t xml:space="preserve"> </t>
        </is>
      </c>
      <c r="L59" s="4" t="inlineStr">
        <is>
          <t xml:space="preserve"> </t>
        </is>
      </c>
    </row>
    <row r="60">
      <c r="A60" s="4" t="inlineStr">
        <is>
          <t>202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1</v>
      </c>
      <c r="J60" s="4" t="inlineStr">
        <is>
          <t xml:space="preserve"> </t>
        </is>
      </c>
      <c r="K60" s="4" t="inlineStr">
        <is>
          <t xml:space="preserve"> </t>
        </is>
      </c>
      <c r="L60" s="4" t="inlineStr">
        <is>
          <t xml:space="preserve"> </t>
        </is>
      </c>
    </row>
    <row r="61">
      <c r="A61" s="4" t="inlineStr">
        <is>
          <t>2027</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2</v>
      </c>
      <c r="J61" s="4" t="inlineStr">
        <is>
          <t xml:space="preserve"> </t>
        </is>
      </c>
      <c r="K61" s="4" t="inlineStr">
        <is>
          <t xml:space="preserve"> </t>
        </is>
      </c>
      <c r="L61" s="4" t="inlineStr">
        <is>
          <t xml:space="preserve"> </t>
        </is>
      </c>
    </row>
    <row r="62">
      <c r="A62" s="4" t="inlineStr">
        <is>
          <t>2028</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3</v>
      </c>
      <c r="J62" s="4" t="inlineStr">
        <is>
          <t xml:space="preserve"> </t>
        </is>
      </c>
      <c r="K62" s="4" t="inlineStr">
        <is>
          <t xml:space="preserve"> </t>
        </is>
      </c>
      <c r="L62" s="4" t="inlineStr">
        <is>
          <t xml:space="preserve"> </t>
        </is>
      </c>
    </row>
    <row r="63">
      <c r="A63" s="4" t="inlineStr">
        <is>
          <t>Thereaft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v>
      </c>
      <c r="J63" s="4" t="inlineStr">
        <is>
          <t xml:space="preserve"> </t>
        </is>
      </c>
      <c r="K63" s="4" t="inlineStr">
        <is>
          <t xml:space="preserve"> </t>
        </is>
      </c>
      <c r="L63" s="4" t="inlineStr">
        <is>
          <t xml:space="preserve"> </t>
        </is>
      </c>
    </row>
    <row r="64">
      <c r="A64" s="4" t="inlineStr">
        <is>
          <t>NTEC | Four Corn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chedule of Commitments and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sset purchase agreement, option to purchase, ownership interest, percentage</t>
        </is>
      </c>
      <c r="B66" s="4" t="inlineStr">
        <is>
          <t xml:space="preserve"> </t>
        </is>
      </c>
      <c r="C66" s="4" t="inlineStr">
        <is>
          <t xml:space="preserve"> </t>
        </is>
      </c>
      <c r="D66" s="4" t="inlineStr">
        <is>
          <t xml:space="preserve"> </t>
        </is>
      </c>
      <c r="E66" s="4" t="inlineStr">
        <is>
          <t xml:space="preserve"> </t>
        </is>
      </c>
      <c r="F66" s="9" t="n">
        <v>0.0700000000000000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rizona Public Service Company and Palo Verde Owners vs. United States Department of Energy - Spent Nuclear Fuel and Waste Dispos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chedule of Commitments and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umber of claims submitted | claim</t>
        </is>
      </c>
      <c r="B69" s="6" t="n">
        <v>1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ettlement amount, awarded to company</t>
        </is>
      </c>
      <c r="B70" s="4" t="inlineStr">
        <is>
          <t xml:space="preserve"> </t>
        </is>
      </c>
      <c r="C70" s="4" t="inlineStr">
        <is>
          <t xml:space="preserve"> </t>
        </is>
      </c>
      <c r="D70" s="4" t="inlineStr">
        <is>
          <t xml:space="preserve"> </t>
        </is>
      </c>
      <c r="E70" s="4" t="inlineStr">
        <is>
          <t xml:space="preserve"> </t>
        </is>
      </c>
      <c r="F70" s="4" t="inlineStr">
        <is>
          <t xml:space="preserve"> </t>
        </is>
      </c>
      <c r="G70" s="5" t="n">
        <v>18</v>
      </c>
      <c r="H70" s="4" t="inlineStr">
        <is>
          <t xml:space="preserve"> </t>
        </is>
      </c>
      <c r="I70" s="14" t="n">
        <v>156.7</v>
      </c>
      <c r="J70" s="4" t="inlineStr">
        <is>
          <t xml:space="preserve"> </t>
        </is>
      </c>
      <c r="K70" s="4" t="inlineStr">
        <is>
          <t xml:space="preserve"> </t>
        </is>
      </c>
      <c r="L70" s="4" t="inlineStr">
        <is>
          <t xml:space="preserve"> </t>
        </is>
      </c>
    </row>
    <row r="71">
      <c r="A71" s="4" t="inlineStr">
        <is>
          <t>Arizona Public Service Company and Palo Verde Owners vs. United States Department of Energy - Spent Nuclear Fuel and Waste Disposal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chedule of Commitments and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ettlement amount, awarded to compan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4" t="n">
        <v>17.6</v>
      </c>
      <c r="I73" s="4" t="inlineStr">
        <is>
          <t xml:space="preserve"> </t>
        </is>
      </c>
      <c r="J73" s="4" t="inlineStr">
        <is>
          <t xml:space="preserve"> </t>
        </is>
      </c>
      <c r="K73" s="4" t="inlineStr">
        <is>
          <t xml:space="preserve"> </t>
        </is>
      </c>
      <c r="L73" s="4" t="inlineStr">
        <is>
          <t xml:space="preserve"> </t>
        </is>
      </c>
    </row>
    <row r="74">
      <c r="A74" s="4" t="inlineStr">
        <is>
          <t>Arizona Public Service Company and Palo Verde Owners vs. United States Department of Energy - Spent Nuclear Fuel and Waste Disposal | Arizona Public Service Compan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chedule of Commitments and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umber of claims submitted | clai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0</v>
      </c>
      <c r="K76" s="4" t="inlineStr">
        <is>
          <t xml:space="preserve"> </t>
        </is>
      </c>
      <c r="L76" s="4" t="inlineStr">
        <is>
          <t xml:space="preserve"> </t>
        </is>
      </c>
    </row>
    <row r="77">
      <c r="A77" s="4" t="inlineStr">
        <is>
          <t>Gain contingency, number of settlement agreement time periods | time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0</v>
      </c>
      <c r="J77" s="4" t="inlineStr">
        <is>
          <t xml:space="preserve"> </t>
        </is>
      </c>
      <c r="K77" s="4" t="inlineStr">
        <is>
          <t xml:space="preserve"> </t>
        </is>
      </c>
      <c r="L77" s="4" t="inlineStr">
        <is>
          <t xml:space="preserve"> </t>
        </is>
      </c>
    </row>
    <row r="78">
      <c r="A78" s="4" t="inlineStr">
        <is>
          <t>Settlement amount, awarded to company</t>
        </is>
      </c>
      <c r="B78" s="4" t="inlineStr">
        <is>
          <t xml:space="preserve"> </t>
        </is>
      </c>
      <c r="C78" s="4" t="inlineStr">
        <is>
          <t xml:space="preserve"> </t>
        </is>
      </c>
      <c r="D78" s="4" t="inlineStr">
        <is>
          <t xml:space="preserve"> </t>
        </is>
      </c>
      <c r="E78" s="4" t="inlineStr">
        <is>
          <t xml:space="preserve"> </t>
        </is>
      </c>
      <c r="F78" s="4" t="inlineStr">
        <is>
          <t xml:space="preserve"> </t>
        </is>
      </c>
      <c r="G78" s="14" t="n">
        <v>5.3</v>
      </c>
      <c r="H78" s="4" t="inlineStr">
        <is>
          <t xml:space="preserve"> </t>
        </is>
      </c>
      <c r="I78" s="14" t="n">
        <v>45.6</v>
      </c>
      <c r="J78" s="4" t="inlineStr">
        <is>
          <t xml:space="preserve"> </t>
        </is>
      </c>
      <c r="K78" s="4" t="inlineStr">
        <is>
          <t xml:space="preserve"> </t>
        </is>
      </c>
      <c r="L78"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Estimated Coal Take-or-pay Commitments and Actual Amount Purchased (Details) - USD ($) $ in Thousands</t>
        </is>
      </c>
      <c r="B1" s="2" t="inlineStr">
        <is>
          <t>12 Months Ended</t>
        </is>
      </c>
    </row>
    <row r="2">
      <c r="B2" s="2" t="inlineStr">
        <is>
          <t>Dec. 31, 2024</t>
        </is>
      </c>
      <c r="C2" s="2" t="inlineStr">
        <is>
          <t>Dec. 31, 2023</t>
        </is>
      </c>
      <c r="D2" s="2" t="inlineStr">
        <is>
          <t>Dec. 31, 2022</t>
        </is>
      </c>
    </row>
    <row r="3">
      <c r="A3" s="3" t="inlineStr">
        <is>
          <t>Fuel and Purchased Power Commitments and Purchase Obligations [Abstract]</t>
        </is>
      </c>
      <c r="B3" s="4" t="inlineStr">
        <is>
          <t xml:space="preserve"> </t>
        </is>
      </c>
      <c r="C3" s="4" t="inlineStr">
        <is>
          <t xml:space="preserve"> </t>
        </is>
      </c>
      <c r="D3" s="4" t="inlineStr">
        <is>
          <t xml:space="preserve"> </t>
        </is>
      </c>
    </row>
    <row r="4">
      <c r="A4" s="4" t="inlineStr">
        <is>
          <t>Lease not yet commenced</t>
        </is>
      </c>
      <c r="B4" s="5" t="n">
        <v>16700000</v>
      </c>
      <c r="C4" s="4" t="inlineStr">
        <is>
          <t xml:space="preserve"> </t>
        </is>
      </c>
      <c r="D4" s="4" t="inlineStr">
        <is>
          <t xml:space="preserve"> </t>
        </is>
      </c>
    </row>
    <row r="5">
      <c r="A5" s="4" t="inlineStr">
        <is>
          <t>Arizona Public Service Company</t>
        </is>
      </c>
      <c r="B5" s="4" t="inlineStr">
        <is>
          <t xml:space="preserve"> </t>
        </is>
      </c>
      <c r="C5" s="4" t="inlineStr">
        <is>
          <t xml:space="preserve"> </t>
        </is>
      </c>
      <c r="D5" s="4" t="inlineStr">
        <is>
          <t xml:space="preserve"> </t>
        </is>
      </c>
    </row>
    <row r="6">
      <c r="A6" s="3" t="inlineStr">
        <is>
          <t>Fuel and Purchased Power Commitments and Purchase Obligations [Abstract]</t>
        </is>
      </c>
      <c r="B6" s="4" t="inlineStr">
        <is>
          <t xml:space="preserve"> </t>
        </is>
      </c>
      <c r="C6" s="4" t="inlineStr">
        <is>
          <t xml:space="preserve"> </t>
        </is>
      </c>
      <c r="D6" s="4" t="inlineStr">
        <is>
          <t xml:space="preserve"> </t>
        </is>
      </c>
    </row>
    <row r="7">
      <c r="A7" s="4" t="inlineStr">
        <is>
          <t>2025</t>
        </is>
      </c>
      <c r="B7" s="6" t="n">
        <v>1540000</v>
      </c>
      <c r="C7" s="4" t="inlineStr">
        <is>
          <t xml:space="preserve"> </t>
        </is>
      </c>
      <c r="D7" s="4" t="inlineStr">
        <is>
          <t xml:space="preserve"> </t>
        </is>
      </c>
    </row>
    <row r="8">
      <c r="A8" s="4" t="inlineStr">
        <is>
          <t>2026</t>
        </is>
      </c>
      <c r="B8" s="6" t="n">
        <v>1742000</v>
      </c>
      <c r="C8" s="4" t="inlineStr">
        <is>
          <t xml:space="preserve"> </t>
        </is>
      </c>
      <c r="D8" s="4" t="inlineStr">
        <is>
          <t xml:space="preserve"> </t>
        </is>
      </c>
    </row>
    <row r="9">
      <c r="A9" s="4" t="inlineStr">
        <is>
          <t>2027</t>
        </is>
      </c>
      <c r="B9" s="6" t="n">
        <v>1973000</v>
      </c>
      <c r="C9" s="4" t="inlineStr">
        <is>
          <t xml:space="preserve"> </t>
        </is>
      </c>
      <c r="D9" s="4" t="inlineStr">
        <is>
          <t xml:space="preserve"> </t>
        </is>
      </c>
    </row>
    <row r="10">
      <c r="A10" s="4" t="inlineStr">
        <is>
          <t>2028</t>
        </is>
      </c>
      <c r="B10" s="6" t="n">
        <v>2142000</v>
      </c>
      <c r="C10" s="4" t="inlineStr">
        <is>
          <t xml:space="preserve"> </t>
        </is>
      </c>
      <c r="D10" s="4" t="inlineStr">
        <is>
          <t xml:space="preserve"> </t>
        </is>
      </c>
    </row>
    <row r="11">
      <c r="A11" s="4" t="inlineStr">
        <is>
          <t>2029</t>
        </is>
      </c>
      <c r="B11" s="6" t="n">
        <v>2115000</v>
      </c>
      <c r="C11" s="4" t="inlineStr">
        <is>
          <t xml:space="preserve"> </t>
        </is>
      </c>
      <c r="D11" s="4" t="inlineStr">
        <is>
          <t xml:space="preserve"> </t>
        </is>
      </c>
    </row>
    <row r="12">
      <c r="A12" s="4" t="inlineStr">
        <is>
          <t>Thereafter</t>
        </is>
      </c>
      <c r="B12" s="6" t="n">
        <v>27200000</v>
      </c>
      <c r="C12" s="4" t="inlineStr">
        <is>
          <t xml:space="preserve"> </t>
        </is>
      </c>
      <c r="D12" s="4" t="inlineStr">
        <is>
          <t xml:space="preserve"> </t>
        </is>
      </c>
    </row>
    <row r="13">
      <c r="A13" s="4" t="inlineStr">
        <is>
          <t>Arizona Public Service Company | Coal Take-or-Pay Commitments</t>
        </is>
      </c>
      <c r="B13" s="4" t="inlineStr">
        <is>
          <t xml:space="preserve"> </t>
        </is>
      </c>
      <c r="C13" s="4" t="inlineStr">
        <is>
          <t xml:space="preserve"> </t>
        </is>
      </c>
      <c r="D13" s="4" t="inlineStr">
        <is>
          <t xml:space="preserve"> </t>
        </is>
      </c>
    </row>
    <row r="14">
      <c r="A14" s="3" t="inlineStr">
        <is>
          <t>Fuel and Purchased Power Commitments and Purchase Obligations [Abstract]</t>
        </is>
      </c>
      <c r="B14" s="4" t="inlineStr">
        <is>
          <t xml:space="preserve"> </t>
        </is>
      </c>
      <c r="C14" s="4" t="inlineStr">
        <is>
          <t xml:space="preserve"> </t>
        </is>
      </c>
      <c r="D14" s="4" t="inlineStr">
        <is>
          <t xml:space="preserve"> </t>
        </is>
      </c>
    </row>
    <row r="15">
      <c r="A15" s="4" t="inlineStr">
        <is>
          <t>2025</t>
        </is>
      </c>
      <c r="B15" s="6" t="n">
        <v>208984</v>
      </c>
      <c r="C15" s="4" t="inlineStr">
        <is>
          <t xml:space="preserve"> </t>
        </is>
      </c>
      <c r="D15" s="4" t="inlineStr">
        <is>
          <t xml:space="preserve"> </t>
        </is>
      </c>
    </row>
    <row r="16">
      <c r="A16" s="4" t="inlineStr">
        <is>
          <t>2026</t>
        </is>
      </c>
      <c r="B16" s="6" t="n">
        <v>214090</v>
      </c>
      <c r="C16" s="4" t="inlineStr">
        <is>
          <t xml:space="preserve"> </t>
        </is>
      </c>
      <c r="D16" s="4" t="inlineStr">
        <is>
          <t xml:space="preserve"> </t>
        </is>
      </c>
    </row>
    <row r="17">
      <c r="A17" s="4" t="inlineStr">
        <is>
          <t>2027</t>
        </is>
      </c>
      <c r="B17" s="6" t="n">
        <v>212529</v>
      </c>
      <c r="C17" s="4" t="inlineStr">
        <is>
          <t xml:space="preserve"> </t>
        </is>
      </c>
      <c r="D17" s="4" t="inlineStr">
        <is>
          <t xml:space="preserve"> </t>
        </is>
      </c>
    </row>
    <row r="18">
      <c r="A18" s="4" t="inlineStr">
        <is>
          <t>2028</t>
        </is>
      </c>
      <c r="B18" s="6" t="n">
        <v>217820</v>
      </c>
      <c r="C18" s="4" t="inlineStr">
        <is>
          <t xml:space="preserve"> </t>
        </is>
      </c>
      <c r="D18" s="4" t="inlineStr">
        <is>
          <t xml:space="preserve"> </t>
        </is>
      </c>
    </row>
    <row r="19">
      <c r="A19" s="4" t="inlineStr">
        <is>
          <t>2029</t>
        </is>
      </c>
      <c r="B19" s="6" t="n">
        <v>223291</v>
      </c>
      <c r="C19" s="4" t="inlineStr">
        <is>
          <t xml:space="preserve"> </t>
        </is>
      </c>
      <c r="D19" s="4" t="inlineStr">
        <is>
          <t xml:space="preserve"> </t>
        </is>
      </c>
    </row>
    <row r="20">
      <c r="A20" s="4" t="inlineStr">
        <is>
          <t>Thereafter</t>
        </is>
      </c>
      <c r="B20" s="6" t="n">
        <v>463752</v>
      </c>
      <c r="C20" s="4" t="inlineStr">
        <is>
          <t xml:space="preserve"> </t>
        </is>
      </c>
      <c r="D20" s="4" t="inlineStr">
        <is>
          <t xml:space="preserve"> </t>
        </is>
      </c>
    </row>
    <row r="21">
      <c r="A21" s="4" t="inlineStr">
        <is>
          <t>Lease not yet commenced</t>
        </is>
      </c>
      <c r="B21" s="5" t="n">
        <v>1500000</v>
      </c>
      <c r="C21" s="4" t="inlineStr">
        <is>
          <t xml:space="preserve"> </t>
        </is>
      </c>
      <c r="D21" s="4" t="inlineStr">
        <is>
          <t xml:space="preserve"> </t>
        </is>
      </c>
    </row>
    <row r="22">
      <c r="A22" s="4" t="inlineStr">
        <is>
          <t>Present value of commitments discount rate (in percent)</t>
        </is>
      </c>
      <c r="B22" s="8" t="n">
        <v>0.0481</v>
      </c>
      <c r="C22" s="4" t="inlineStr">
        <is>
          <t xml:space="preserve"> </t>
        </is>
      </c>
      <c r="D22" s="4" t="inlineStr">
        <is>
          <t xml:space="preserve"> </t>
        </is>
      </c>
    </row>
    <row r="23">
      <c r="A23" s="4" t="inlineStr">
        <is>
          <t>Present value of commitments</t>
        </is>
      </c>
      <c r="B23" s="5" t="n">
        <v>1300000</v>
      </c>
      <c r="C23" s="4" t="inlineStr">
        <is>
          <t xml:space="preserve"> </t>
        </is>
      </c>
      <c r="D23" s="4" t="inlineStr">
        <is>
          <t xml:space="preserve"> </t>
        </is>
      </c>
    </row>
    <row r="24">
      <c r="A24" s="4" t="inlineStr">
        <is>
          <t>Total purchases</t>
        </is>
      </c>
      <c r="B24" s="5" t="n">
        <v>237821</v>
      </c>
      <c r="C24" s="5" t="n">
        <v>255219</v>
      </c>
      <c r="D24" s="5" t="n">
        <v>30550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Additional information (Details) - USD ($) $ in Thousands</t>
        </is>
      </c>
      <c r="B1" s="2" t="inlineStr">
        <is>
          <t>12 Months Ended</t>
        </is>
      </c>
    </row>
    <row r="2">
      <c r="B2" s="2" t="inlineStr">
        <is>
          <t>Dec. 31, 2024</t>
        </is>
      </c>
      <c r="C2" s="2" t="inlineStr">
        <is>
          <t>Dec. 31, 2023</t>
        </is>
      </c>
      <c r="D2" s="2" t="inlineStr">
        <is>
          <t>Dec. 31, 2022</t>
        </is>
      </c>
    </row>
    <row r="3">
      <c r="A3" s="3" t="inlineStr">
        <is>
          <t>Schedule of Asset Retirement Obligations [Line Items]</t>
        </is>
      </c>
      <c r="B3" s="4" t="inlineStr">
        <is>
          <t xml:space="preserve"> </t>
        </is>
      </c>
      <c r="C3" s="4" t="inlineStr">
        <is>
          <t xml:space="preserve"> </t>
        </is>
      </c>
      <c r="D3" s="4" t="inlineStr">
        <is>
          <t xml:space="preserve"> </t>
        </is>
      </c>
    </row>
    <row r="4">
      <c r="A4" s="4" t="inlineStr">
        <is>
          <t>Palo Verde sale leaseback property, plant and equipment, net of accumulated depreciation</t>
        </is>
      </c>
      <c r="B4" s="5" t="n">
        <v>19197899</v>
      </c>
      <c r="C4" s="5" t="n">
        <v>17980157</v>
      </c>
      <c r="D4" s="4" t="inlineStr">
        <is>
          <t xml:space="preserve"> </t>
        </is>
      </c>
    </row>
    <row r="5">
      <c r="A5" s="4" t="inlineStr">
        <is>
          <t>Decrease in regulatory liability</t>
        </is>
      </c>
      <c r="B5" s="6" t="n">
        <v>-9416</v>
      </c>
      <c r="C5" s="6" t="n">
        <v>-28495</v>
      </c>
      <c r="D5" s="5" t="n">
        <v>332470</v>
      </c>
    </row>
    <row r="6">
      <c r="A6" s="4" t="inlineStr">
        <is>
          <t>Arizona Public Service Company</t>
        </is>
      </c>
      <c r="B6" s="4" t="inlineStr">
        <is>
          <t xml:space="preserve"> </t>
        </is>
      </c>
      <c r="C6" s="4" t="inlineStr">
        <is>
          <t xml:space="preserve"> </t>
        </is>
      </c>
      <c r="D6" s="4" t="inlineStr">
        <is>
          <t xml:space="preserve"> </t>
        </is>
      </c>
    </row>
    <row r="7">
      <c r="A7" s="3" t="inlineStr">
        <is>
          <t>Schedule of Asset Retirement Obligations [Line Items]</t>
        </is>
      </c>
      <c r="B7" s="4" t="inlineStr">
        <is>
          <t xml:space="preserve"> </t>
        </is>
      </c>
      <c r="C7" s="4" t="inlineStr">
        <is>
          <t xml:space="preserve"> </t>
        </is>
      </c>
      <c r="D7" s="4" t="inlineStr">
        <is>
          <t xml:space="preserve"> </t>
        </is>
      </c>
    </row>
    <row r="8">
      <c r="A8" s="4" t="inlineStr">
        <is>
          <t>Palo Verde sale leaseback property, plant and equipment, net of accumulated depreciation</t>
        </is>
      </c>
      <c r="B8" s="6" t="n">
        <v>19197743</v>
      </c>
      <c r="C8" s="6" t="n">
        <v>17979860</v>
      </c>
      <c r="D8" s="4" t="inlineStr">
        <is>
          <t xml:space="preserve"> </t>
        </is>
      </c>
    </row>
    <row r="9">
      <c r="A9" s="4" t="inlineStr">
        <is>
          <t>Decrease in regulatory liability</t>
        </is>
      </c>
      <c r="B9" s="6" t="n">
        <v>-9416</v>
      </c>
      <c r="C9" s="6" t="n">
        <v>-28495</v>
      </c>
      <c r="D9" s="5" t="n">
        <v>332470</v>
      </c>
    </row>
    <row r="10">
      <c r="A10" s="4" t="inlineStr">
        <is>
          <t>Cholla | Arizona Public Service Company</t>
        </is>
      </c>
      <c r="B10" s="4" t="inlineStr">
        <is>
          <t xml:space="preserve"> </t>
        </is>
      </c>
      <c r="C10" s="4" t="inlineStr">
        <is>
          <t xml:space="preserve"> </t>
        </is>
      </c>
      <c r="D10" s="4" t="inlineStr">
        <is>
          <t xml:space="preserve"> </t>
        </is>
      </c>
    </row>
    <row r="11">
      <c r="A11" s="3" t="inlineStr">
        <is>
          <t>Schedule of Asset Retirement Obligations [Line Items]</t>
        </is>
      </c>
      <c r="B11" s="4" t="inlineStr">
        <is>
          <t xml:space="preserve"> </t>
        </is>
      </c>
      <c r="C11" s="4" t="inlineStr">
        <is>
          <t xml:space="preserve"> </t>
        </is>
      </c>
      <c r="D11" s="4" t="inlineStr">
        <is>
          <t xml:space="preserve"> </t>
        </is>
      </c>
    </row>
    <row r="12">
      <c r="A12" s="4" t="inlineStr">
        <is>
          <t>Increase (decrease) in asset retirement obligation</t>
        </is>
      </c>
      <c r="B12" s="6" t="n">
        <v>63000</v>
      </c>
      <c r="C12" s="6" t="n">
        <v>71000</v>
      </c>
      <c r="D12" s="4" t="inlineStr">
        <is>
          <t xml:space="preserve"> </t>
        </is>
      </c>
    </row>
    <row r="13">
      <c r="A13" s="4" t="inlineStr">
        <is>
          <t>Four Corners Coal-Fired Power Plant | Arizona Public Service Company</t>
        </is>
      </c>
      <c r="B13" s="4" t="inlineStr">
        <is>
          <t xml:space="preserve"> </t>
        </is>
      </c>
      <c r="C13" s="4" t="inlineStr">
        <is>
          <t xml:space="preserve"> </t>
        </is>
      </c>
      <c r="D13" s="4" t="inlineStr">
        <is>
          <t xml:space="preserve"> </t>
        </is>
      </c>
    </row>
    <row r="14">
      <c r="A14" s="3" t="inlineStr">
        <is>
          <t>Schedule of Asset Retirement Obligations [Line Items]</t>
        </is>
      </c>
      <c r="B14" s="4" t="inlineStr">
        <is>
          <t xml:space="preserve"> </t>
        </is>
      </c>
      <c r="C14" s="4" t="inlineStr">
        <is>
          <t xml:space="preserve"> </t>
        </is>
      </c>
      <c r="D14" s="4" t="inlineStr">
        <is>
          <t xml:space="preserve"> </t>
        </is>
      </c>
    </row>
    <row r="15">
      <c r="A15" s="4" t="inlineStr">
        <is>
          <t>Increase (decrease) in asset retirement obligation</t>
        </is>
      </c>
      <c r="B15" s="6" t="n">
        <v>82000</v>
      </c>
      <c r="C15" s="6" t="n">
        <v>-7000</v>
      </c>
      <c r="D15" s="4" t="inlineStr">
        <is>
          <t xml:space="preserve"> </t>
        </is>
      </c>
    </row>
    <row r="16">
      <c r="A16" s="4" t="inlineStr">
        <is>
          <t>Navajo Coal-Fired Power Plant | Arizona Public Service Company</t>
        </is>
      </c>
      <c r="B16" s="4" t="inlineStr">
        <is>
          <t xml:space="preserve"> </t>
        </is>
      </c>
      <c r="C16" s="4" t="inlineStr">
        <is>
          <t xml:space="preserve"> </t>
        </is>
      </c>
      <c r="D16" s="4" t="inlineStr">
        <is>
          <t xml:space="preserve"> </t>
        </is>
      </c>
    </row>
    <row r="17">
      <c r="A17" s="3" t="inlineStr">
        <is>
          <t>Schedule of Asset Retirement Obligations [Line Items]</t>
        </is>
      </c>
      <c r="B17" s="4" t="inlineStr">
        <is>
          <t xml:space="preserve"> </t>
        </is>
      </c>
      <c r="C17" s="4" t="inlineStr">
        <is>
          <t xml:space="preserve"> </t>
        </is>
      </c>
      <c r="D17" s="4" t="inlineStr">
        <is>
          <t xml:space="preserve"> </t>
        </is>
      </c>
    </row>
    <row r="18">
      <c r="A18" s="4" t="inlineStr">
        <is>
          <t>Increase (decrease) in asset retirement obligation</t>
        </is>
      </c>
      <c r="B18" s="6" t="n">
        <v>8000</v>
      </c>
      <c r="C18" s="6" t="n">
        <v>8000</v>
      </c>
      <c r="D18" s="4" t="inlineStr">
        <is>
          <t xml:space="preserve"> </t>
        </is>
      </c>
    </row>
    <row r="19">
      <c r="A19" s="4" t="inlineStr">
        <is>
          <t>Palo Verde Nuclear Plant | Arizona Public Service Company</t>
        </is>
      </c>
      <c r="B19" s="4" t="inlineStr">
        <is>
          <t xml:space="preserve"> </t>
        </is>
      </c>
      <c r="C19" s="4" t="inlineStr">
        <is>
          <t xml:space="preserve"> </t>
        </is>
      </c>
      <c r="D19" s="4" t="inlineStr">
        <is>
          <t xml:space="preserve"> </t>
        </is>
      </c>
    </row>
    <row r="20">
      <c r="A20" s="3" t="inlineStr">
        <is>
          <t>Schedule of Asset Retirement Obligations [Line Items]</t>
        </is>
      </c>
      <c r="B20" s="4" t="inlineStr">
        <is>
          <t xml:space="preserve"> </t>
        </is>
      </c>
      <c r="C20" s="4" t="inlineStr">
        <is>
          <t xml:space="preserve"> </t>
        </is>
      </c>
      <c r="D20" s="4" t="inlineStr">
        <is>
          <t xml:space="preserve"> </t>
        </is>
      </c>
    </row>
    <row r="21">
      <c r="A21" s="4" t="inlineStr">
        <is>
          <t>Increase (decrease) in asset retirement obligation</t>
        </is>
      </c>
      <c r="B21" s="6" t="n">
        <v>1000</v>
      </c>
      <c r="C21" s="6" t="n">
        <v>63000</v>
      </c>
      <c r="D21" s="4" t="inlineStr">
        <is>
          <t xml:space="preserve"> </t>
        </is>
      </c>
    </row>
    <row r="22">
      <c r="A22" s="4" t="inlineStr">
        <is>
          <t>Palo Verde sale leaseback property, plant and equipment, net of accumulated depreciation</t>
        </is>
      </c>
      <c r="B22" s="4" t="inlineStr">
        <is>
          <t xml:space="preserve"> </t>
        </is>
      </c>
      <c r="C22" s="6" t="n">
        <v>59000</v>
      </c>
      <c r="D22" s="4" t="inlineStr">
        <is>
          <t xml:space="preserve"> </t>
        </is>
      </c>
    </row>
    <row r="23">
      <c r="A23" s="4" t="inlineStr">
        <is>
          <t>Decrease in regulatory liability</t>
        </is>
      </c>
      <c r="B23" s="4" t="inlineStr">
        <is>
          <t xml:space="preserve"> </t>
        </is>
      </c>
      <c r="C23" s="5" t="n">
        <v>4000</v>
      </c>
      <c r="D23" s="4" t="inlineStr">
        <is>
          <t xml:space="preserve"> </t>
        </is>
      </c>
    </row>
    <row r="24">
      <c r="A24" s="4" t="inlineStr">
        <is>
          <t>Solar | Arizona Public Service Company</t>
        </is>
      </c>
      <c r="B24" s="4" t="inlineStr">
        <is>
          <t xml:space="preserve"> </t>
        </is>
      </c>
      <c r="C24" s="4" t="inlineStr">
        <is>
          <t xml:space="preserve"> </t>
        </is>
      </c>
      <c r="D24" s="4" t="inlineStr">
        <is>
          <t xml:space="preserve"> </t>
        </is>
      </c>
    </row>
    <row r="25">
      <c r="A25" s="3" t="inlineStr">
        <is>
          <t>Schedule of Asset Retirement Obligations [Line Items]</t>
        </is>
      </c>
      <c r="B25" s="4" t="inlineStr">
        <is>
          <t xml:space="preserve"> </t>
        </is>
      </c>
      <c r="C25" s="4" t="inlineStr">
        <is>
          <t xml:space="preserve"> </t>
        </is>
      </c>
      <c r="D25" s="4" t="inlineStr">
        <is>
          <t xml:space="preserve"> </t>
        </is>
      </c>
    </row>
    <row r="26">
      <c r="A26" s="4" t="inlineStr">
        <is>
          <t>Increase (decrease) in asset retirement obligation</t>
        </is>
      </c>
      <c r="B26" s="5" t="n">
        <v>-11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Change in Asset Retirement Obligations (Details) - USD ($) $ in Thousands</t>
        </is>
      </c>
      <c r="B1" s="2" t="inlineStr">
        <is>
          <t>12 Months Ended</t>
        </is>
      </c>
    </row>
    <row r="2">
      <c r="B2" s="2" t="inlineStr">
        <is>
          <t>Dec. 31, 2024</t>
        </is>
      </c>
      <c r="C2" s="2" t="inlineStr">
        <is>
          <t>Dec. 31, 2023</t>
        </is>
      </c>
    </row>
    <row r="3">
      <c r="A3" s="3" t="inlineStr">
        <is>
          <t>Change in asset retirement obligations</t>
        </is>
      </c>
      <c r="B3" s="4" t="inlineStr">
        <is>
          <t xml:space="preserve"> </t>
        </is>
      </c>
      <c r="C3" s="4" t="inlineStr">
        <is>
          <t xml:space="preserve"> </t>
        </is>
      </c>
    </row>
    <row r="4">
      <c r="A4" s="4" t="inlineStr">
        <is>
          <t>Asset retirement obligations at the beginning of year</t>
        </is>
      </c>
      <c r="B4" s="5" t="n">
        <v>966001</v>
      </c>
      <c r="C4" s="5" t="n">
        <v>797762</v>
      </c>
    </row>
    <row r="5">
      <c r="A5" s="3" t="inlineStr">
        <is>
          <t>Changes attributable to:</t>
        </is>
      </c>
      <c r="B5" s="4" t="inlineStr">
        <is>
          <t xml:space="preserve"> </t>
        </is>
      </c>
      <c r="C5" s="4" t="inlineStr">
        <is>
          <t xml:space="preserve"> </t>
        </is>
      </c>
    </row>
    <row r="6">
      <c r="A6" s="4" t="inlineStr">
        <is>
          <t>Accretion expense</t>
        </is>
      </c>
      <c r="B6" s="6" t="n">
        <v>56143</v>
      </c>
      <c r="C6" s="6" t="n">
        <v>44269</v>
      </c>
    </row>
    <row r="7">
      <c r="A7" s="4" t="inlineStr">
        <is>
          <t>Settlements</t>
        </is>
      </c>
      <c r="B7" s="6" t="n">
        <v>-18379</v>
      </c>
      <c r="C7" s="6" t="n">
        <v>-14039</v>
      </c>
    </row>
    <row r="8">
      <c r="A8" s="4" t="inlineStr">
        <is>
          <t>Estimated cash flow revisions</t>
        </is>
      </c>
      <c r="B8" s="6" t="n">
        <v>142821</v>
      </c>
      <c r="C8" s="6" t="n">
        <v>135323</v>
      </c>
    </row>
    <row r="9">
      <c r="A9" s="4" t="inlineStr">
        <is>
          <t>Newly incurred obligation</t>
        </is>
      </c>
      <c r="B9" s="6" t="n">
        <v>0</v>
      </c>
      <c r="C9" s="6" t="n">
        <v>2686</v>
      </c>
    </row>
    <row r="10">
      <c r="A10" s="4" t="inlineStr">
        <is>
          <t>Asset retirement obligations at the end of year</t>
        </is>
      </c>
      <c r="B10" s="5" t="n">
        <v>1146586</v>
      </c>
      <c r="C10" s="5" t="n">
        <v>96600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equivalents</t>
        </is>
      </c>
      <c r="B3" s="5" t="n">
        <v>23</v>
      </c>
      <c r="C3" s="5" t="n">
        <v>10</v>
      </c>
    </row>
    <row r="4">
      <c r="A4" s="4" t="inlineStr">
        <is>
          <t>Nuclear decommissioning trust</t>
        </is>
      </c>
      <c r="B4" s="6" t="n">
        <v>1282845</v>
      </c>
      <c r="C4" s="6" t="n">
        <v>1201246</v>
      </c>
    </row>
    <row r="5">
      <c r="A5" s="4" t="inlineStr">
        <is>
          <t>Nuclear decommissioning trust, other</t>
        </is>
      </c>
      <c r="B5" s="6" t="n">
        <v>426404</v>
      </c>
      <c r="C5" s="6" t="n">
        <v>408849</v>
      </c>
    </row>
    <row r="6">
      <c r="A6" s="4" t="inlineStr">
        <is>
          <t>Other special use fund</t>
        </is>
      </c>
      <c r="B6" s="6" t="n">
        <v>408357</v>
      </c>
      <c r="C6" s="6" t="n">
        <v>362781</v>
      </c>
    </row>
    <row r="7">
      <c r="A7" s="4" t="inlineStr">
        <is>
          <t>Other special use funds, other</t>
        </is>
      </c>
      <c r="B7" s="6" t="n">
        <v>2851</v>
      </c>
      <c r="C7" s="6" t="n">
        <v>2196</v>
      </c>
    </row>
    <row r="8">
      <c r="A8" s="4" t="inlineStr">
        <is>
          <t>Total assets</t>
        </is>
      </c>
      <c r="B8" s="6" t="n">
        <v>1707783</v>
      </c>
      <c r="C8" s="6" t="n">
        <v>1570845</v>
      </c>
    </row>
    <row r="9">
      <c r="A9" s="4" t="inlineStr">
        <is>
          <t>Total assets, other</t>
        </is>
      </c>
      <c r="B9" s="6" t="n">
        <v>425485</v>
      </c>
      <c r="C9" s="6" t="n">
        <v>409356</v>
      </c>
    </row>
    <row r="10">
      <c r="A10" s="4" t="inlineStr">
        <is>
          <t>Commodity contrac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ommodity contracts, assets</t>
        </is>
      </c>
      <c r="B12" s="6" t="n">
        <v>16558</v>
      </c>
      <c r="C12" s="6" t="n">
        <v>6808</v>
      </c>
    </row>
    <row r="13">
      <c r="A13" s="4" t="inlineStr">
        <is>
          <t>Commodity contracts assets, other</t>
        </is>
      </c>
      <c r="B13" s="6" t="n">
        <v>-3770</v>
      </c>
      <c r="C13" s="6" t="n">
        <v>-1689</v>
      </c>
    </row>
    <row r="14">
      <c r="A14" s="3" t="inlineStr">
        <is>
          <t>LIABILITIES</t>
        </is>
      </c>
      <c r="B14" s="4" t="inlineStr">
        <is>
          <t xml:space="preserve"> </t>
        </is>
      </c>
      <c r="C14" s="4" t="inlineStr">
        <is>
          <t xml:space="preserve"> </t>
        </is>
      </c>
    </row>
    <row r="15">
      <c r="A15" s="4" t="inlineStr">
        <is>
          <t>Derivative instruments, other</t>
        </is>
      </c>
      <c r="B15" s="6" t="n">
        <v>817</v>
      </c>
      <c r="C15" s="6" t="n">
        <v>4823</v>
      </c>
    </row>
    <row r="16">
      <c r="A16" s="4" t="inlineStr">
        <is>
          <t>Derivative instruments, total</t>
        </is>
      </c>
      <c r="B16" s="6" t="n">
        <v>-61786</v>
      </c>
      <c r="C16" s="6" t="n">
        <v>-123888</v>
      </c>
    </row>
    <row r="17">
      <c r="A17" s="4" t="inlineStr">
        <is>
          <t>Equity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Nuclear decommissioning trust</t>
        </is>
      </c>
      <c r="B19" s="6" t="n">
        <v>15736</v>
      </c>
      <c r="C19" s="6" t="n">
        <v>10297</v>
      </c>
    </row>
    <row r="20">
      <c r="A20" s="4" t="inlineStr">
        <is>
          <t>Nuclear decommissioning trust, other</t>
        </is>
      </c>
      <c r="B20" s="6" t="n">
        <v>3335</v>
      </c>
      <c r="C20" s="6" t="n">
        <v>-767</v>
      </c>
    </row>
    <row r="21">
      <c r="A21" s="4" t="inlineStr">
        <is>
          <t>Other special use fund</t>
        </is>
      </c>
      <c r="B21" s="6" t="n">
        <v>27813</v>
      </c>
      <c r="C21" s="6" t="n">
        <v>43187</v>
      </c>
    </row>
    <row r="22">
      <c r="A22" s="4" t="inlineStr">
        <is>
          <t>Other special use funds, other</t>
        </is>
      </c>
      <c r="B22" s="6" t="n">
        <v>2851</v>
      </c>
      <c r="C22" s="6" t="n">
        <v>2196</v>
      </c>
    </row>
    <row r="23">
      <c r="A23" s="4" t="inlineStr">
        <is>
          <t>U.S. commingled equity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Nuclear decommissioning trust</t>
        </is>
      </c>
      <c r="B25" s="6" t="n">
        <v>423069</v>
      </c>
      <c r="C25" s="6" t="n">
        <v>409616</v>
      </c>
    </row>
    <row r="26">
      <c r="A26" s="4" t="inlineStr">
        <is>
          <t>U.S. Treasury debt</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Nuclear decommissioning trust</t>
        </is>
      </c>
      <c r="B28" s="6" t="n">
        <v>367396</v>
      </c>
      <c r="C28" s="6" t="n">
        <v>319734</v>
      </c>
    </row>
    <row r="29">
      <c r="A29" s="4" t="inlineStr">
        <is>
          <t>Other special use fund</t>
        </is>
      </c>
      <c r="B29" s="6" t="n">
        <v>355544</v>
      </c>
      <c r="C29" s="6" t="n">
        <v>319594</v>
      </c>
    </row>
    <row r="30">
      <c r="A30" s="4" t="inlineStr">
        <is>
          <t>Corporate deb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Nuclear decommissioning trust</t>
        </is>
      </c>
      <c r="B32" s="6" t="n">
        <v>203180</v>
      </c>
      <c r="C32" s="6" t="n">
        <v>188317</v>
      </c>
    </row>
    <row r="33">
      <c r="A33" s="4" t="inlineStr">
        <is>
          <t>Mortgage-backed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Nuclear decommissioning trust</t>
        </is>
      </c>
      <c r="B35" s="6" t="n">
        <v>208533</v>
      </c>
      <c r="C35" s="6" t="n">
        <v>208306</v>
      </c>
    </row>
    <row r="36">
      <c r="A36" s="4" t="inlineStr">
        <is>
          <t>Municipal bond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Nuclear decommissioning trust</t>
        </is>
      </c>
      <c r="B38" s="6" t="n">
        <v>37429</v>
      </c>
      <c r="C38" s="6" t="n">
        <v>59323</v>
      </c>
    </row>
    <row r="39">
      <c r="A39" s="4" t="inlineStr">
        <is>
          <t>Other fixed income</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Nuclear decommissioning trust</t>
        </is>
      </c>
      <c r="B41" s="6" t="n">
        <v>27502</v>
      </c>
      <c r="C41" s="6" t="n">
        <v>5653</v>
      </c>
    </row>
    <row r="42">
      <c r="A42" s="4" t="inlineStr">
        <is>
          <t>Cash equivalen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Other special use fund</t>
        </is>
      </c>
      <c r="B44" s="6" t="n">
        <v>25000</v>
      </c>
      <c r="C44" s="4" t="inlineStr">
        <is>
          <t xml:space="preserve"> </t>
        </is>
      </c>
    </row>
    <row r="45">
      <c r="A45" s="4" t="inlineStr">
        <is>
          <t>Other special use funds, other</t>
        </is>
      </c>
      <c r="B45" s="6" t="n">
        <v>0</v>
      </c>
      <c r="C45" s="4" t="inlineStr">
        <is>
          <t xml:space="preserve"> </t>
        </is>
      </c>
    </row>
    <row r="46">
      <c r="A46" s="4" t="inlineStr">
        <is>
          <t>Level 1</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equivalents</t>
        </is>
      </c>
      <c r="B48" s="6" t="n">
        <v>23</v>
      </c>
      <c r="C48" s="6" t="n">
        <v>10</v>
      </c>
    </row>
    <row r="49">
      <c r="A49" s="4" t="inlineStr">
        <is>
          <t>Nuclear decommissioning trust</t>
        </is>
      </c>
      <c r="B49" s="6" t="n">
        <v>379255</v>
      </c>
      <c r="C49" s="6" t="n">
        <v>330798</v>
      </c>
    </row>
    <row r="50">
      <c r="A50" s="4" t="inlineStr">
        <is>
          <t>Other special use fund</t>
        </is>
      </c>
      <c r="B50" s="6" t="n">
        <v>405506</v>
      </c>
      <c r="C50" s="6" t="n">
        <v>360585</v>
      </c>
    </row>
    <row r="51">
      <c r="A51" s="4" t="inlineStr">
        <is>
          <t>Total assets</t>
        </is>
      </c>
      <c r="B51" s="6" t="n">
        <v>784784</v>
      </c>
      <c r="C51" s="6" t="n">
        <v>691393</v>
      </c>
    </row>
    <row r="52">
      <c r="A52" s="4" t="inlineStr">
        <is>
          <t>Level 1 | Pinnacle West Captive Insurance Cell</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Other special use fund</t>
        </is>
      </c>
      <c r="B54" s="6" t="n">
        <v>34200</v>
      </c>
      <c r="C54" s="4" t="inlineStr">
        <is>
          <t xml:space="preserve"> </t>
        </is>
      </c>
    </row>
    <row r="55">
      <c r="A55" s="4" t="inlineStr">
        <is>
          <t>Level 1 | Commodity contrac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ommodity contracts, assets</t>
        </is>
      </c>
      <c r="B57" s="6" t="n">
        <v>0</v>
      </c>
      <c r="C57" s="6" t="n">
        <v>0</v>
      </c>
    </row>
    <row r="58">
      <c r="A58" s="3" t="inlineStr">
        <is>
          <t>LIABILITIES</t>
        </is>
      </c>
      <c r="B58" s="4" t="inlineStr">
        <is>
          <t xml:space="preserve"> </t>
        </is>
      </c>
      <c r="C58" s="4" t="inlineStr">
        <is>
          <t xml:space="preserve"> </t>
        </is>
      </c>
    </row>
    <row r="59">
      <c r="A59" s="4" t="inlineStr">
        <is>
          <t>Derivative instruments</t>
        </is>
      </c>
      <c r="B59" s="6" t="n">
        <v>0</v>
      </c>
      <c r="C59" s="6" t="n">
        <v>0</v>
      </c>
    </row>
    <row r="60">
      <c r="A60" s="4" t="inlineStr">
        <is>
          <t>Level 1 | Equity secur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Nuclear decommissioning trust</t>
        </is>
      </c>
      <c r="B62" s="6" t="n">
        <v>11859</v>
      </c>
      <c r="C62" s="6" t="n">
        <v>11064</v>
      </c>
    </row>
    <row r="63">
      <c r="A63" s="4" t="inlineStr">
        <is>
          <t>Other special use fund</t>
        </is>
      </c>
      <c r="B63" s="6" t="n">
        <v>24962</v>
      </c>
      <c r="C63" s="6" t="n">
        <v>40991</v>
      </c>
    </row>
    <row r="64">
      <c r="A64" s="4" t="inlineStr">
        <is>
          <t>Level 1 | Equity securities | Pinnacle West Captive Insurance Cell</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Other special use fund</t>
        </is>
      </c>
      <c r="B66" s="6" t="n">
        <v>9200</v>
      </c>
      <c r="C66" s="4" t="inlineStr">
        <is>
          <t xml:space="preserve"> </t>
        </is>
      </c>
    </row>
    <row r="67">
      <c r="A67" s="4" t="inlineStr">
        <is>
          <t>Level 1 | U.S. commingled equity fund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Nuclear decommissioning trust</t>
        </is>
      </c>
      <c r="B69" s="6" t="n">
        <v>0</v>
      </c>
      <c r="C69" s="6" t="n">
        <v>0</v>
      </c>
    </row>
    <row r="70">
      <c r="A70" s="4" t="inlineStr">
        <is>
          <t>Level 1 | U.S. Treasury debt</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Nuclear decommissioning trust</t>
        </is>
      </c>
      <c r="B72" s="6" t="n">
        <v>367396</v>
      </c>
      <c r="C72" s="6" t="n">
        <v>319734</v>
      </c>
    </row>
    <row r="73">
      <c r="A73" s="4" t="inlineStr">
        <is>
          <t>Other special use fund</t>
        </is>
      </c>
      <c r="B73" s="6" t="n">
        <v>355544</v>
      </c>
      <c r="C73" s="6" t="n">
        <v>319594</v>
      </c>
    </row>
    <row r="74">
      <c r="A74" s="4" t="inlineStr">
        <is>
          <t>Level 1 | Corporate debt</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Nuclear decommissioning trust</t>
        </is>
      </c>
      <c r="B76" s="6" t="n">
        <v>0</v>
      </c>
      <c r="C76" s="6" t="n">
        <v>0</v>
      </c>
    </row>
    <row r="77">
      <c r="A77" s="4" t="inlineStr">
        <is>
          <t>Level 1 | Mortgage-backed securit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Nuclear decommissioning trust</t>
        </is>
      </c>
      <c r="B79" s="6" t="n">
        <v>0</v>
      </c>
      <c r="C79" s="6" t="n">
        <v>0</v>
      </c>
    </row>
    <row r="80">
      <c r="A80" s="4" t="inlineStr">
        <is>
          <t>Level 1 | Municipal bond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Nuclear decommissioning trust</t>
        </is>
      </c>
      <c r="B82" s="6" t="n">
        <v>0</v>
      </c>
      <c r="C82" s="6" t="n">
        <v>0</v>
      </c>
    </row>
    <row r="83">
      <c r="A83" s="4" t="inlineStr">
        <is>
          <t>Level 1 | Other fixed income</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Nuclear decommissioning trust</t>
        </is>
      </c>
      <c r="B85" s="6" t="n">
        <v>0</v>
      </c>
      <c r="C85" s="6" t="n">
        <v>0</v>
      </c>
    </row>
    <row r="86">
      <c r="A86" s="4" t="inlineStr">
        <is>
          <t>Level 1 | Cash equivalent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Other special use fund</t>
        </is>
      </c>
      <c r="B88" s="6" t="n">
        <v>25000</v>
      </c>
      <c r="C88" s="4" t="inlineStr">
        <is>
          <t xml:space="preserve"> </t>
        </is>
      </c>
    </row>
    <row r="89">
      <c r="A89" s="4" t="inlineStr">
        <is>
          <t>Level 1 | Cash equivalents | Pinnacle West Captive Insurance Cell</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Other special use fund</t>
        </is>
      </c>
      <c r="B91" s="6" t="n">
        <v>25000</v>
      </c>
      <c r="C91" s="4" t="inlineStr">
        <is>
          <t xml:space="preserve"> </t>
        </is>
      </c>
    </row>
    <row r="92">
      <c r="A92" s="4" t="inlineStr">
        <is>
          <t>Level 2</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Cash equivalents</t>
        </is>
      </c>
      <c r="B94" s="6" t="n">
        <v>0</v>
      </c>
      <c r="C94" s="6" t="n">
        <v>0</v>
      </c>
    </row>
    <row r="95">
      <c r="A95" s="4" t="inlineStr">
        <is>
          <t>Nuclear decommissioning trust</t>
        </is>
      </c>
      <c r="B95" s="6" t="n">
        <v>477186</v>
      </c>
      <c r="C95" s="6" t="n">
        <v>461599</v>
      </c>
    </row>
    <row r="96">
      <c r="A96" s="4" t="inlineStr">
        <is>
          <t>Other special use fund</t>
        </is>
      </c>
      <c r="B96" s="6" t="n">
        <v>0</v>
      </c>
      <c r="C96" s="6" t="n">
        <v>0</v>
      </c>
    </row>
    <row r="97">
      <c r="A97" s="4" t="inlineStr">
        <is>
          <t>Total assets</t>
        </is>
      </c>
      <c r="B97" s="6" t="n">
        <v>490338</v>
      </c>
      <c r="C97" s="6" t="n">
        <v>463480</v>
      </c>
    </row>
    <row r="98">
      <c r="A98" s="4" t="inlineStr">
        <is>
          <t>Level 2 | Commodity contract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Commodity contracts, assets</t>
        </is>
      </c>
      <c r="B100" s="6" t="n">
        <v>13152</v>
      </c>
      <c r="C100" s="6" t="n">
        <v>1881</v>
      </c>
    </row>
    <row r="101">
      <c r="A101" s="3" t="inlineStr">
        <is>
          <t>LIABILITIES</t>
        </is>
      </c>
      <c r="B101" s="4" t="inlineStr">
        <is>
          <t xml:space="preserve"> </t>
        </is>
      </c>
      <c r="C101" s="4" t="inlineStr">
        <is>
          <t xml:space="preserve"> </t>
        </is>
      </c>
    </row>
    <row r="102">
      <c r="A102" s="4" t="inlineStr">
        <is>
          <t>Derivative instruments</t>
        </is>
      </c>
      <c r="B102" s="6" t="n">
        <v>-40388</v>
      </c>
      <c r="C102" s="6" t="n">
        <v>-127016</v>
      </c>
    </row>
    <row r="103">
      <c r="A103" s="4" t="inlineStr">
        <is>
          <t>Level 2 | Equity securiti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Nuclear decommissioning trust</t>
        </is>
      </c>
      <c r="B105" s="6" t="n">
        <v>542</v>
      </c>
      <c r="C105" s="6" t="n">
        <v>0</v>
      </c>
    </row>
    <row r="106">
      <c r="A106" s="4" t="inlineStr">
        <is>
          <t>Other special use fund</t>
        </is>
      </c>
      <c r="B106" s="6" t="n">
        <v>0</v>
      </c>
      <c r="C106" s="6" t="n">
        <v>0</v>
      </c>
    </row>
    <row r="107">
      <c r="A107" s="4" t="inlineStr">
        <is>
          <t>Level 2 | U.S. commingled equity fund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Nuclear decommissioning trust</t>
        </is>
      </c>
      <c r="B109" s="6" t="n">
        <v>0</v>
      </c>
      <c r="C109" s="6" t="n">
        <v>0</v>
      </c>
    </row>
    <row r="110">
      <c r="A110" s="4" t="inlineStr">
        <is>
          <t>Level 2 | U.S. Treasury debt</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Nuclear decommissioning trust</t>
        </is>
      </c>
      <c r="B112" s="6" t="n">
        <v>0</v>
      </c>
      <c r="C112" s="6" t="n">
        <v>0</v>
      </c>
    </row>
    <row r="113">
      <c r="A113" s="4" t="inlineStr">
        <is>
          <t>Other special use fund</t>
        </is>
      </c>
      <c r="B113" s="6" t="n">
        <v>0</v>
      </c>
      <c r="C113" s="6" t="n">
        <v>0</v>
      </c>
    </row>
    <row r="114">
      <c r="A114" s="4" t="inlineStr">
        <is>
          <t>Level 2 | Corporate debt</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Nuclear decommissioning trust</t>
        </is>
      </c>
      <c r="B116" s="6" t="n">
        <v>203180</v>
      </c>
      <c r="C116" s="6" t="n">
        <v>188317</v>
      </c>
    </row>
    <row r="117">
      <c r="A117" s="4" t="inlineStr">
        <is>
          <t>Level 2 | Mortgage-backed securit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Nuclear decommissioning trust</t>
        </is>
      </c>
      <c r="B119" s="6" t="n">
        <v>208533</v>
      </c>
      <c r="C119" s="6" t="n">
        <v>208306</v>
      </c>
    </row>
    <row r="120">
      <c r="A120" s="4" t="inlineStr">
        <is>
          <t>Level 2 | Municipal bond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Nuclear decommissioning trust</t>
        </is>
      </c>
      <c r="B122" s="6" t="n">
        <v>37429</v>
      </c>
      <c r="C122" s="6" t="n">
        <v>59323</v>
      </c>
    </row>
    <row r="123">
      <c r="A123" s="4" t="inlineStr">
        <is>
          <t>Level 2 | Other fixed income</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Nuclear decommissioning trust</t>
        </is>
      </c>
      <c r="B125" s="6" t="n">
        <v>27502</v>
      </c>
      <c r="C125" s="6" t="n">
        <v>5653</v>
      </c>
    </row>
    <row r="126">
      <c r="A126" s="4" t="inlineStr">
        <is>
          <t>Level 2 | Cash equivalent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Other special use fund</t>
        </is>
      </c>
      <c r="B128" s="6" t="n">
        <v>0</v>
      </c>
      <c r="C128" s="4" t="inlineStr">
        <is>
          <t xml:space="preserve"> </t>
        </is>
      </c>
    </row>
    <row r="129">
      <c r="A129" s="4" t="inlineStr">
        <is>
          <t>Level 3</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Cash equivalents</t>
        </is>
      </c>
      <c r="B131" s="6" t="n">
        <v>0</v>
      </c>
      <c r="C131" s="6" t="n">
        <v>0</v>
      </c>
    </row>
    <row r="132">
      <c r="A132" s="4" t="inlineStr">
        <is>
          <t>Nuclear decommissioning trust</t>
        </is>
      </c>
      <c r="B132" s="6" t="n">
        <v>0</v>
      </c>
      <c r="C132" s="6" t="n">
        <v>0</v>
      </c>
    </row>
    <row r="133">
      <c r="A133" s="4" t="inlineStr">
        <is>
          <t>Other special use fund</t>
        </is>
      </c>
      <c r="B133" s="6" t="n">
        <v>0</v>
      </c>
      <c r="C133" s="6" t="n">
        <v>0</v>
      </c>
    </row>
    <row r="134">
      <c r="A134" s="4" t="inlineStr">
        <is>
          <t>Total assets</t>
        </is>
      </c>
      <c r="B134" s="6" t="n">
        <v>7176</v>
      </c>
      <c r="C134" s="6" t="n">
        <v>6616</v>
      </c>
    </row>
    <row r="135">
      <c r="A135" s="4" t="inlineStr">
        <is>
          <t>Level 3 | Commodity contract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Commodity contracts, assets</t>
        </is>
      </c>
      <c r="B137" s="6" t="n">
        <v>7176</v>
      </c>
      <c r="C137" s="6" t="n">
        <v>6616</v>
      </c>
    </row>
    <row r="138">
      <c r="A138" s="3" t="inlineStr">
        <is>
          <t>LIABILITIES</t>
        </is>
      </c>
      <c r="B138" s="4" t="inlineStr">
        <is>
          <t xml:space="preserve"> </t>
        </is>
      </c>
      <c r="C138" s="4" t="inlineStr">
        <is>
          <t xml:space="preserve"> </t>
        </is>
      </c>
    </row>
    <row r="139">
      <c r="A139" s="4" t="inlineStr">
        <is>
          <t>Derivative instruments</t>
        </is>
      </c>
      <c r="B139" s="6" t="n">
        <v>-22215</v>
      </c>
      <c r="C139" s="6" t="n">
        <v>-1695</v>
      </c>
    </row>
    <row r="140">
      <c r="A140" s="4" t="inlineStr">
        <is>
          <t>Level 3 | Equity securitie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Nuclear decommissioning trust</t>
        </is>
      </c>
      <c r="B142" s="6" t="n">
        <v>0</v>
      </c>
      <c r="C142" s="6" t="n">
        <v>0</v>
      </c>
    </row>
    <row r="143">
      <c r="A143" s="4" t="inlineStr">
        <is>
          <t>Other special use fund</t>
        </is>
      </c>
      <c r="B143" s="6" t="n">
        <v>0</v>
      </c>
      <c r="C143" s="6" t="n">
        <v>0</v>
      </c>
    </row>
    <row r="144">
      <c r="A144" s="4" t="inlineStr">
        <is>
          <t>Level 3 | U.S. commingled equity fund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Nuclear decommissioning trust</t>
        </is>
      </c>
      <c r="B146" s="6" t="n">
        <v>0</v>
      </c>
      <c r="C146" s="6" t="n">
        <v>0</v>
      </c>
    </row>
    <row r="147">
      <c r="A147" s="4" t="inlineStr">
        <is>
          <t>Level 3 | U.S. Treasury debt</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Nuclear decommissioning trust</t>
        </is>
      </c>
      <c r="B149" s="6" t="n">
        <v>0</v>
      </c>
      <c r="C149" s="6" t="n">
        <v>0</v>
      </c>
    </row>
    <row r="150">
      <c r="A150" s="4" t="inlineStr">
        <is>
          <t>Other special use fund</t>
        </is>
      </c>
      <c r="B150" s="6" t="n">
        <v>0</v>
      </c>
      <c r="C150" s="6" t="n">
        <v>0</v>
      </c>
    </row>
    <row r="151">
      <c r="A151" s="4" t="inlineStr">
        <is>
          <t>Level 3 | Corporate debt</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Nuclear decommissioning trust</t>
        </is>
      </c>
      <c r="B153" s="6" t="n">
        <v>0</v>
      </c>
      <c r="C153" s="6" t="n">
        <v>0</v>
      </c>
    </row>
    <row r="154">
      <c r="A154" s="4" t="inlineStr">
        <is>
          <t>Level 3 | Mortgage-backed securitie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Nuclear decommissioning trust</t>
        </is>
      </c>
      <c r="B156" s="6" t="n">
        <v>0</v>
      </c>
      <c r="C156" s="6" t="n">
        <v>0</v>
      </c>
    </row>
    <row r="157">
      <c r="A157" s="4" t="inlineStr">
        <is>
          <t>Level 3 | Municipal bond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Nuclear decommissioning trust</t>
        </is>
      </c>
      <c r="B159" s="6" t="n">
        <v>0</v>
      </c>
      <c r="C159" s="6" t="n">
        <v>0</v>
      </c>
    </row>
    <row r="160">
      <c r="A160" s="4" t="inlineStr">
        <is>
          <t>Level 3 | Other fixed income</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Nuclear decommissioning trust</t>
        </is>
      </c>
      <c r="B162" s="6" t="n">
        <v>0</v>
      </c>
      <c r="C162" s="6" t="n">
        <v>0</v>
      </c>
    </row>
    <row r="163">
      <c r="A163" s="4" t="inlineStr">
        <is>
          <t>Level 3 | Cash equivalent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Other special use fund</t>
        </is>
      </c>
      <c r="B165" s="6" t="n">
        <v>0</v>
      </c>
      <c r="C165" s="4" t="inlineStr">
        <is>
          <t xml:space="preserve"> </t>
        </is>
      </c>
    </row>
    <row r="166">
      <c r="A166" s="4" t="inlineStr">
        <is>
          <t>Fair Value Measured at Net Asset Value Per Share | U.S. commingled equity fund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Nuclear decommissioning trust</t>
        </is>
      </c>
      <c r="B168" s="5" t="n">
        <v>423069</v>
      </c>
      <c r="C168" s="5" t="n">
        <v>40961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air Value Measurements - Significant Unobservable Inputs Used to Value Level 3 Instruments (Details 2) $ in Thousands</t>
        </is>
      </c>
      <c r="B1" s="2" t="inlineStr">
        <is>
          <t>12 Months Ended</t>
        </is>
      </c>
    </row>
    <row r="2">
      <c r="B2" s="2" t="inlineStr">
        <is>
          <t>Dec. 31, 2024 USD ($) $ / MWh $ / MMBTU</t>
        </is>
      </c>
      <c r="C2" s="2" t="inlineStr">
        <is>
          <t>Dec. 31, 2023 USD ($) $ / MWh $ / MMBTU</t>
        </is>
      </c>
    </row>
    <row r="3">
      <c r="A3" s="3" t="inlineStr">
        <is>
          <t>Information regarding the entity's internally developed significant unobservable inputs used to value its level 3 instruments</t>
        </is>
      </c>
      <c r="B3" s="4" t="inlineStr">
        <is>
          <t xml:space="preserve"> </t>
        </is>
      </c>
      <c r="C3" s="4" t="inlineStr">
        <is>
          <t xml:space="preserve"> </t>
        </is>
      </c>
    </row>
    <row r="4">
      <c r="A4" s="4" t="inlineStr">
        <is>
          <t>Assets</t>
        </is>
      </c>
      <c r="B4" s="5" t="n">
        <v>1707783</v>
      </c>
      <c r="C4" s="5" t="n">
        <v>1570845</v>
      </c>
    </row>
    <row r="5">
      <c r="A5" s="4" t="inlineStr">
        <is>
          <t>Level 3</t>
        </is>
      </c>
      <c r="B5" s="4" t="inlineStr">
        <is>
          <t xml:space="preserve"> </t>
        </is>
      </c>
      <c r="C5" s="4" t="inlineStr">
        <is>
          <t xml:space="preserve"> </t>
        </is>
      </c>
    </row>
    <row r="6">
      <c r="A6" s="3" t="inlineStr">
        <is>
          <t>Information regarding the entity's internally developed significant unobservable inputs used to value its level 3 instruments</t>
        </is>
      </c>
      <c r="B6" s="4" t="inlineStr">
        <is>
          <t xml:space="preserve"> </t>
        </is>
      </c>
      <c r="C6" s="4" t="inlineStr">
        <is>
          <t xml:space="preserve"> </t>
        </is>
      </c>
    </row>
    <row r="7">
      <c r="A7" s="4" t="inlineStr">
        <is>
          <t>Assets</t>
        </is>
      </c>
      <c r="B7" s="6" t="n">
        <v>7176</v>
      </c>
      <c r="C7" s="6" t="n">
        <v>6616</v>
      </c>
    </row>
    <row r="8">
      <c r="A8" s="4" t="inlineStr">
        <is>
          <t>Level 3 | Forward Contracts | Commodity Contracts</t>
        </is>
      </c>
      <c r="B8" s="4" t="inlineStr">
        <is>
          <t xml:space="preserve"> </t>
        </is>
      </c>
      <c r="C8" s="4" t="inlineStr">
        <is>
          <t xml:space="preserve"> </t>
        </is>
      </c>
    </row>
    <row r="9">
      <c r="A9" s="3" t="inlineStr">
        <is>
          <t>Information regarding the entity's internally developed significant unobservable inputs used to value its level 3 instruments</t>
        </is>
      </c>
      <c r="B9" s="4" t="inlineStr">
        <is>
          <t xml:space="preserve"> </t>
        </is>
      </c>
      <c r="C9" s="4" t="inlineStr">
        <is>
          <t xml:space="preserve"> </t>
        </is>
      </c>
    </row>
    <row r="10">
      <c r="A10" s="4" t="inlineStr">
        <is>
          <t>Assets</t>
        </is>
      </c>
      <c r="B10" s="6" t="n">
        <v>7176</v>
      </c>
      <c r="C10" s="6" t="n">
        <v>6616</v>
      </c>
    </row>
    <row r="11">
      <c r="A11" s="4" t="inlineStr">
        <is>
          <t>Liabilities</t>
        </is>
      </c>
      <c r="B11" s="5" t="n">
        <v>22215</v>
      </c>
      <c r="C11" s="5" t="n">
        <v>1695</v>
      </c>
    </row>
    <row r="12">
      <c r="A12" s="4" t="inlineStr">
        <is>
          <t>Level 3 | Forward Contracts | Valuation Technique, Discounted Cash Flow | Commodity Contracts | Minimum</t>
        </is>
      </c>
      <c r="B12" s="4" t="inlineStr">
        <is>
          <t xml:space="preserve"> </t>
        </is>
      </c>
      <c r="C12" s="4" t="inlineStr">
        <is>
          <t xml:space="preserve"> </t>
        </is>
      </c>
    </row>
    <row r="13">
      <c r="A13" s="3" t="inlineStr">
        <is>
          <t>Information regarding the entity's internally developed significant unobservable inputs used to value its level 3 instruments</t>
        </is>
      </c>
      <c r="B13" s="4" t="inlineStr">
        <is>
          <t xml:space="preserve"> </t>
        </is>
      </c>
      <c r="C13" s="4" t="inlineStr">
        <is>
          <t xml:space="preserve"> </t>
        </is>
      </c>
    </row>
    <row r="14">
      <c r="A14" s="4" t="inlineStr">
        <is>
          <t>Electricity forward price (per MWh) | $ / MWh</t>
        </is>
      </c>
      <c r="B14" s="17" t="n">
        <v>25.25</v>
      </c>
      <c r="C14" s="17" t="n">
        <v>37.79</v>
      </c>
    </row>
    <row r="15">
      <c r="A15" s="4" t="inlineStr">
        <is>
          <t>Natural gas forward price (per MMBtu) | $ / MMBTU</t>
        </is>
      </c>
      <c r="B15" s="17" t="n">
        <v>0.89</v>
      </c>
      <c r="C15" s="6" t="n">
        <v>0</v>
      </c>
    </row>
    <row r="16">
      <c r="A16" s="4" t="inlineStr">
        <is>
          <t>Level 3 | Forward Contracts | Valuation Technique, Discounted Cash Flow | Commodity Contracts | Maximum</t>
        </is>
      </c>
      <c r="B16" s="4" t="inlineStr">
        <is>
          <t xml:space="preserve"> </t>
        </is>
      </c>
      <c r="C16" s="4" t="inlineStr">
        <is>
          <t xml:space="preserve"> </t>
        </is>
      </c>
    </row>
    <row r="17">
      <c r="A17" s="3" t="inlineStr">
        <is>
          <t>Information regarding the entity's internally developed significant unobservable inputs used to value its level 3 instruments</t>
        </is>
      </c>
      <c r="B17" s="4" t="inlineStr">
        <is>
          <t xml:space="preserve"> </t>
        </is>
      </c>
      <c r="C17" s="4" t="inlineStr">
        <is>
          <t xml:space="preserve"> </t>
        </is>
      </c>
    </row>
    <row r="18">
      <c r="A18" s="4" t="inlineStr">
        <is>
          <t>Electricity forward price (per MWh) | $ / MWh</t>
        </is>
      </c>
      <c r="B18" s="17" t="n">
        <v>151.11</v>
      </c>
      <c r="C18" s="17" t="n">
        <v>259.04</v>
      </c>
    </row>
    <row r="19">
      <c r="A19" s="4" t="inlineStr">
        <is>
          <t>Natural gas forward price (per MMBtu) | $ / MMBTU</t>
        </is>
      </c>
      <c r="B19" s="17" t="n">
        <v>1.47</v>
      </c>
      <c r="C19" s="17" t="n">
        <v>0.08</v>
      </c>
    </row>
    <row r="20">
      <c r="A20" s="4" t="inlineStr">
        <is>
          <t>Level 3 | Forward Contracts | Valuation Technique, Discounted Cash Flow | Commodity Contracts | Weighted Average</t>
        </is>
      </c>
      <c r="B20" s="4" t="inlineStr">
        <is>
          <t xml:space="preserve"> </t>
        </is>
      </c>
      <c r="C20" s="4" t="inlineStr">
        <is>
          <t xml:space="preserve"> </t>
        </is>
      </c>
    </row>
    <row r="21">
      <c r="A21" s="3" t="inlineStr">
        <is>
          <t>Information regarding the entity's internally developed significant unobservable inputs used to value its level 3 instruments</t>
        </is>
      </c>
      <c r="B21" s="4" t="inlineStr">
        <is>
          <t xml:space="preserve"> </t>
        </is>
      </c>
      <c r="C21" s="4" t="inlineStr">
        <is>
          <t xml:space="preserve"> </t>
        </is>
      </c>
    </row>
    <row r="22">
      <c r="A22" s="4" t="inlineStr">
        <is>
          <t>Electricity forward price (per MWh) | $ / MWh</t>
        </is>
      </c>
      <c r="B22" s="17" t="n">
        <v>106.06</v>
      </c>
      <c r="C22" s="17" t="n">
        <v>158.08</v>
      </c>
    </row>
    <row r="23">
      <c r="A23" s="4" t="inlineStr">
        <is>
          <t>Natural gas forward price (per MMBtu) | $ / MMBTU</t>
        </is>
      </c>
      <c r="B23" s="17" t="n">
        <v>0.71</v>
      </c>
      <c r="C23" s="17" t="n">
        <v>0.03</v>
      </c>
    </row>
    <row r="24">
      <c r="A24" s="4" t="inlineStr">
        <is>
          <t>Level 3 | Forward Contracts | Valuation Technique, Discounted Cash Flow | Electricity: | Commodity Contracts</t>
        </is>
      </c>
      <c r="B24" s="4" t="inlineStr">
        <is>
          <t xml:space="preserve"> </t>
        </is>
      </c>
      <c r="C24" s="4" t="inlineStr">
        <is>
          <t xml:space="preserve"> </t>
        </is>
      </c>
    </row>
    <row r="25">
      <c r="A25" s="3" t="inlineStr">
        <is>
          <t>Information regarding the entity's internally developed significant unobservable inputs used to value its level 3 instruments</t>
        </is>
      </c>
      <c r="B25" s="4" t="inlineStr">
        <is>
          <t xml:space="preserve"> </t>
        </is>
      </c>
      <c r="C25" s="4" t="inlineStr">
        <is>
          <t xml:space="preserve"> </t>
        </is>
      </c>
    </row>
    <row r="26">
      <c r="A26" s="4" t="inlineStr">
        <is>
          <t>Assets</t>
        </is>
      </c>
      <c r="B26" s="5" t="n">
        <v>708</v>
      </c>
      <c r="C26" s="5" t="n">
        <v>6587</v>
      </c>
    </row>
    <row r="27">
      <c r="A27" s="4" t="inlineStr">
        <is>
          <t>Liabilities</t>
        </is>
      </c>
      <c r="B27" s="6" t="n">
        <v>21890</v>
      </c>
      <c r="C27" s="6" t="n">
        <v>658</v>
      </c>
    </row>
    <row r="28">
      <c r="A28" s="4" t="inlineStr">
        <is>
          <t>Level 3 | Forward Contracts | Valuation Technique, Discounted Cash Flow | Natural Gas: | Commodity Contracts</t>
        </is>
      </c>
      <c r="B28" s="4" t="inlineStr">
        <is>
          <t xml:space="preserve"> </t>
        </is>
      </c>
      <c r="C28" s="4" t="inlineStr">
        <is>
          <t xml:space="preserve"> </t>
        </is>
      </c>
    </row>
    <row r="29">
      <c r="A29" s="3" t="inlineStr">
        <is>
          <t>Information regarding the entity's internally developed significant unobservable inputs used to value its level 3 instruments</t>
        </is>
      </c>
      <c r="B29" s="4" t="inlineStr">
        <is>
          <t xml:space="preserve"> </t>
        </is>
      </c>
      <c r="C29" s="4" t="inlineStr">
        <is>
          <t xml:space="preserve"> </t>
        </is>
      </c>
    </row>
    <row r="30">
      <c r="A30" s="4" t="inlineStr">
        <is>
          <t>Assets</t>
        </is>
      </c>
      <c r="B30" s="6" t="n">
        <v>6468</v>
      </c>
      <c r="C30" s="6" t="n">
        <v>29</v>
      </c>
    </row>
    <row r="31">
      <c r="A31" s="4" t="inlineStr">
        <is>
          <t>Liabilities</t>
        </is>
      </c>
      <c r="B31" s="5" t="n">
        <v>325</v>
      </c>
      <c r="C31" s="5" t="n">
        <v>103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for our risk management activities (Details) - Commodity Contracts - Level 3 - USD ($) $ in Thousands</t>
        </is>
      </c>
      <c r="B1" s="2" t="inlineStr">
        <is>
          <t>12 Months Ended</t>
        </is>
      </c>
    </row>
    <row r="2">
      <c r="B2" s="2" t="inlineStr">
        <is>
          <t>Dec. 31, 2024</t>
        </is>
      </c>
      <c r="C2" s="2" t="inlineStr">
        <is>
          <t>Dec.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Net derivative balance at beginning of period</t>
        </is>
      </c>
      <c r="B4" s="5" t="n">
        <v>4921</v>
      </c>
      <c r="C4" s="5" t="n">
        <v>-4888</v>
      </c>
    </row>
    <row r="5">
      <c r="A5" s="4" t="inlineStr">
        <is>
          <t>Deferred as a regulatory asset or liability</t>
        </is>
      </c>
      <c r="B5" s="6" t="n">
        <v>-60965</v>
      </c>
      <c r="C5" s="6" t="n">
        <v>-70214</v>
      </c>
    </row>
    <row r="6">
      <c r="A6" s="4" t="inlineStr">
        <is>
          <t>Settlements</t>
        </is>
      </c>
      <c r="B6" s="6" t="n">
        <v>44156</v>
      </c>
      <c r="C6" s="6" t="n">
        <v>69706</v>
      </c>
    </row>
    <row r="7">
      <c r="A7" s="4" t="inlineStr">
        <is>
          <t>Transfers into Level 3 from Level 2</t>
        </is>
      </c>
      <c r="B7" s="6" t="n">
        <v>-4635</v>
      </c>
      <c r="C7" s="6" t="n">
        <v>-1289</v>
      </c>
    </row>
    <row r="8">
      <c r="A8" s="4" t="inlineStr">
        <is>
          <t>Transfers from Level 3 into Level 2</t>
        </is>
      </c>
      <c r="B8" s="6" t="n">
        <v>1484</v>
      </c>
      <c r="C8" s="6" t="n">
        <v>11606</v>
      </c>
    </row>
    <row r="9">
      <c r="A9" s="4" t="inlineStr">
        <is>
          <t>Net derivative balance at end of period</t>
        </is>
      </c>
      <c r="B9" s="6" t="n">
        <v>-15039</v>
      </c>
      <c r="C9" s="6" t="n">
        <v>4921</v>
      </c>
    </row>
    <row r="10">
      <c r="A10" s="4" t="inlineStr">
        <is>
          <t>Net unrealized gains/losses included in earnings related to instruments still held at end of period</t>
        </is>
      </c>
      <c r="B10" s="5" t="n">
        <v>0</v>
      </c>
      <c r="C10" s="5"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RIZONA PUBLIC SERVICE COMPANY - CONSOLIDATED STATEMENTS OF INCOME - USD ($) $ in Thousands</t>
        </is>
      </c>
      <c r="B1" s="2" t="inlineStr">
        <is>
          <t>12 Months Ended</t>
        </is>
      </c>
    </row>
    <row r="2">
      <c r="B2" s="2" t="inlineStr">
        <is>
          <t>Dec. 31, 2024</t>
        </is>
      </c>
      <c r="C2" s="2" t="inlineStr">
        <is>
          <t>Dec. 31, 2023</t>
        </is>
      </c>
      <c r="D2" s="2" t="inlineStr">
        <is>
          <t>Dec. 31, 2022</t>
        </is>
      </c>
    </row>
    <row r="3">
      <c r="A3" s="4" t="inlineStr">
        <is>
          <t>OPERATING REVENUES (Note 2)</t>
        </is>
      </c>
      <c r="B3" s="5" t="n">
        <v>5124915</v>
      </c>
      <c r="C3" s="5" t="n">
        <v>4695991</v>
      </c>
      <c r="D3" s="5" t="n">
        <v>4324385</v>
      </c>
    </row>
    <row r="4">
      <c r="A4" s="3" t="inlineStr">
        <is>
          <t>OPERATING EXPENSES</t>
        </is>
      </c>
      <c r="B4" s="4" t="inlineStr">
        <is>
          <t xml:space="preserve"> </t>
        </is>
      </c>
      <c r="C4" s="4" t="inlineStr">
        <is>
          <t xml:space="preserve"> </t>
        </is>
      </c>
      <c r="D4" s="4" t="inlineStr">
        <is>
          <t xml:space="preserve"> </t>
        </is>
      </c>
    </row>
    <row r="5">
      <c r="A5" s="4" t="inlineStr">
        <is>
          <t>Fuel and purchased power</t>
        </is>
      </c>
      <c r="B5" s="6" t="n">
        <v>1822566</v>
      </c>
      <c r="C5" s="6" t="n">
        <v>1792657</v>
      </c>
      <c r="D5" s="6" t="n">
        <v>1629343</v>
      </c>
    </row>
    <row r="6">
      <c r="A6" s="4" t="inlineStr">
        <is>
          <t>Operations and maintenance</t>
        </is>
      </c>
      <c r="B6" s="6" t="n">
        <v>1165156</v>
      </c>
      <c r="C6" s="6" t="n">
        <v>1058725</v>
      </c>
      <c r="D6" s="6" t="n">
        <v>987072</v>
      </c>
    </row>
    <row r="7">
      <c r="A7" s="4" t="inlineStr">
        <is>
          <t>Depreciation and amortization</t>
        </is>
      </c>
      <c r="B7" s="6" t="n">
        <v>895346</v>
      </c>
      <c r="C7" s="6" t="n">
        <v>794043</v>
      </c>
      <c r="D7" s="6" t="n">
        <v>753195</v>
      </c>
    </row>
    <row r="8">
      <c r="A8" s="4" t="inlineStr">
        <is>
          <t>Taxes other than income taxes</t>
        </is>
      </c>
      <c r="B8" s="6" t="n">
        <v>227395</v>
      </c>
      <c r="C8" s="6" t="n">
        <v>224013</v>
      </c>
      <c r="D8" s="6" t="n">
        <v>220370</v>
      </c>
    </row>
    <row r="9">
      <c r="A9" s="4" t="inlineStr">
        <is>
          <t>Other expense</t>
        </is>
      </c>
      <c r="B9" s="6" t="n">
        <v>2389</v>
      </c>
      <c r="C9" s="6" t="n">
        <v>1913</v>
      </c>
      <c r="D9" s="6" t="n">
        <v>2494</v>
      </c>
    </row>
    <row r="10">
      <c r="A10" s="4" t="inlineStr">
        <is>
          <t>Total</t>
        </is>
      </c>
      <c r="B10" s="6" t="n">
        <v>4112852</v>
      </c>
      <c r="C10" s="6" t="n">
        <v>3871351</v>
      </c>
      <c r="D10" s="6" t="n">
        <v>3592474</v>
      </c>
    </row>
    <row r="11">
      <c r="A11" s="4" t="inlineStr">
        <is>
          <t>OPERATING INCOME</t>
        </is>
      </c>
      <c r="B11" s="6" t="n">
        <v>1012063</v>
      </c>
      <c r="C11" s="6" t="n">
        <v>824640</v>
      </c>
      <c r="D11" s="6" t="n">
        <v>731911</v>
      </c>
    </row>
    <row r="12">
      <c r="A12" s="3" t="inlineStr">
        <is>
          <t>OTHER INCOME (DEDUCTIONS)</t>
        </is>
      </c>
      <c r="B12" s="4" t="inlineStr">
        <is>
          <t xml:space="preserve"> </t>
        </is>
      </c>
      <c r="C12" s="4" t="inlineStr">
        <is>
          <t xml:space="preserve"> </t>
        </is>
      </c>
      <c r="D12" s="4" t="inlineStr">
        <is>
          <t xml:space="preserve"> </t>
        </is>
      </c>
    </row>
    <row r="13">
      <c r="A13" s="4" t="inlineStr">
        <is>
          <t>Allowance for equity funds used during construction (Note 1)</t>
        </is>
      </c>
      <c r="B13" s="6" t="n">
        <v>38620</v>
      </c>
      <c r="C13" s="6" t="n">
        <v>53118</v>
      </c>
      <c r="D13" s="6" t="n">
        <v>45263</v>
      </c>
    </row>
    <row r="14">
      <c r="A14" s="4" t="inlineStr">
        <is>
          <t>Pension and other postretirement non-service credits, net (Note 7)</t>
        </is>
      </c>
      <c r="B14" s="6" t="n">
        <v>48870</v>
      </c>
      <c r="C14" s="6" t="n">
        <v>40648</v>
      </c>
      <c r="D14" s="6" t="n">
        <v>98487</v>
      </c>
    </row>
    <row r="15">
      <c r="A15" s="4" t="inlineStr">
        <is>
          <t>Other income (Note 16)</t>
        </is>
      </c>
      <c r="B15" s="6" t="n">
        <v>48614</v>
      </c>
      <c r="C15" s="6" t="n">
        <v>33666</v>
      </c>
      <c r="D15" s="6" t="n">
        <v>7916</v>
      </c>
    </row>
    <row r="16">
      <c r="A16" s="4" t="inlineStr">
        <is>
          <t>Other expense (Note 16)</t>
        </is>
      </c>
      <c r="B16" s="6" t="n">
        <v>-34136</v>
      </c>
      <c r="C16" s="6" t="n">
        <v>-25056</v>
      </c>
      <c r="D16" s="6" t="n">
        <v>-52385</v>
      </c>
    </row>
    <row r="17">
      <c r="A17" s="4" t="inlineStr">
        <is>
          <t>Total</t>
        </is>
      </c>
      <c r="B17" s="6" t="n">
        <v>101968</v>
      </c>
      <c r="C17" s="6" t="n">
        <v>102376</v>
      </c>
      <c r="D17" s="6" t="n">
        <v>99281</v>
      </c>
    </row>
    <row r="18">
      <c r="A18" s="3" t="inlineStr">
        <is>
          <t>INTEREST EXPENSE</t>
        </is>
      </c>
      <c r="B18" s="4" t="inlineStr">
        <is>
          <t xml:space="preserve"> </t>
        </is>
      </c>
      <c r="C18" s="4" t="inlineStr">
        <is>
          <t xml:space="preserve"> </t>
        </is>
      </c>
      <c r="D18" s="4" t="inlineStr">
        <is>
          <t xml:space="preserve"> </t>
        </is>
      </c>
    </row>
    <row r="19">
      <c r="A19" s="4" t="inlineStr">
        <is>
          <t>Interest charges</t>
        </is>
      </c>
      <c r="B19" s="6" t="n">
        <v>425742</v>
      </c>
      <c r="C19" s="6" t="n">
        <v>374887</v>
      </c>
      <c r="D19" s="6" t="n">
        <v>283569</v>
      </c>
    </row>
    <row r="20">
      <c r="A20" s="4" t="inlineStr">
        <is>
          <t>Allowance for borrowed funds used during construction (Note 1)</t>
        </is>
      </c>
      <c r="B20" s="6" t="n">
        <v>-48270</v>
      </c>
      <c r="C20" s="6" t="n">
        <v>-43564</v>
      </c>
      <c r="D20" s="6" t="n">
        <v>-28030</v>
      </c>
    </row>
    <row r="21">
      <c r="A21" s="4" t="inlineStr">
        <is>
          <t>Total</t>
        </is>
      </c>
      <c r="B21" s="6" t="n">
        <v>377472</v>
      </c>
      <c r="C21" s="6" t="n">
        <v>331323</v>
      </c>
      <c r="D21" s="6" t="n">
        <v>255539</v>
      </c>
    </row>
    <row r="22">
      <c r="A22" s="4" t="inlineStr">
        <is>
          <t>INCOME BEFORE INCOME TAXES</t>
        </is>
      </c>
      <c r="B22" s="6" t="n">
        <v>736559</v>
      </c>
      <c r="C22" s="6" t="n">
        <v>595693</v>
      </c>
      <c r="D22" s="6" t="n">
        <v>575653</v>
      </c>
    </row>
    <row r="23">
      <c r="A23" s="4" t="inlineStr">
        <is>
          <t>INCOME TAXES (Note 4)</t>
        </is>
      </c>
      <c r="B23" s="6" t="n">
        <v>110529</v>
      </c>
      <c r="C23" s="6" t="n">
        <v>76912</v>
      </c>
      <c r="D23" s="6" t="n">
        <v>74827</v>
      </c>
    </row>
    <row r="24">
      <c r="A24" s="4" t="inlineStr">
        <is>
          <t>NET INCOME</t>
        </is>
      </c>
      <c r="B24" s="6" t="n">
        <v>626030</v>
      </c>
      <c r="C24" s="6" t="n">
        <v>518781</v>
      </c>
      <c r="D24" s="6" t="n">
        <v>500826</v>
      </c>
    </row>
    <row r="25">
      <c r="A25" s="4" t="inlineStr">
        <is>
          <t>Less: Net income attributable to noncontrolling interests (Note 17)</t>
        </is>
      </c>
      <c r="B25" s="6" t="n">
        <v>17224</v>
      </c>
      <c r="C25" s="6" t="n">
        <v>17224</v>
      </c>
      <c r="D25" s="6" t="n">
        <v>17224</v>
      </c>
    </row>
    <row r="26">
      <c r="A26" s="4" t="inlineStr">
        <is>
          <t>NET INCOME ATTRIBUTABLE TO COMMON SHAREHOLDERS</t>
        </is>
      </c>
      <c r="B26" s="6" t="n">
        <v>608806</v>
      </c>
      <c r="C26" s="6" t="n">
        <v>501557</v>
      </c>
      <c r="D26" s="6" t="n">
        <v>483602</v>
      </c>
    </row>
    <row r="27">
      <c r="A27" s="4" t="inlineStr">
        <is>
          <t>Arizona Public Service Company</t>
        </is>
      </c>
      <c r="B27" s="4" t="inlineStr">
        <is>
          <t xml:space="preserve"> </t>
        </is>
      </c>
      <c r="C27" s="4" t="inlineStr">
        <is>
          <t xml:space="preserve"> </t>
        </is>
      </c>
      <c r="D27" s="4" t="inlineStr">
        <is>
          <t xml:space="preserve"> </t>
        </is>
      </c>
    </row>
    <row r="28">
      <c r="A28" s="4" t="inlineStr">
        <is>
          <t>OPERATING REVENUES (Note 2)</t>
        </is>
      </c>
      <c r="B28" s="6" t="n">
        <v>5124915</v>
      </c>
      <c r="C28" s="6" t="n">
        <v>4695991</v>
      </c>
      <c r="D28" s="6" t="n">
        <v>4324385</v>
      </c>
    </row>
    <row r="29">
      <c r="A29" s="3" t="inlineStr">
        <is>
          <t>OPERATING EXPENSES</t>
        </is>
      </c>
      <c r="B29" s="4" t="inlineStr">
        <is>
          <t xml:space="preserve"> </t>
        </is>
      </c>
      <c r="C29" s="4" t="inlineStr">
        <is>
          <t xml:space="preserve"> </t>
        </is>
      </c>
      <c r="D29" s="4" t="inlineStr">
        <is>
          <t xml:space="preserve"> </t>
        </is>
      </c>
    </row>
    <row r="30">
      <c r="A30" s="4" t="inlineStr">
        <is>
          <t>Fuel and purchased power</t>
        </is>
      </c>
      <c r="B30" s="6" t="n">
        <v>1822566</v>
      </c>
      <c r="C30" s="6" t="n">
        <v>1792657</v>
      </c>
      <c r="D30" s="6" t="n">
        <v>1629343</v>
      </c>
    </row>
    <row r="31">
      <c r="A31" s="4" t="inlineStr">
        <is>
          <t>Operations and maintenance</t>
        </is>
      </c>
      <c r="B31" s="6" t="n">
        <v>1158634</v>
      </c>
      <c r="C31" s="6" t="n">
        <v>1043570</v>
      </c>
      <c r="D31" s="6" t="n">
        <v>974220</v>
      </c>
    </row>
    <row r="32">
      <c r="A32" s="4" t="inlineStr">
        <is>
          <t>Depreciation and amortization</t>
        </is>
      </c>
      <c r="B32" s="6" t="n">
        <v>895171</v>
      </c>
      <c r="C32" s="6" t="n">
        <v>793958</v>
      </c>
      <c r="D32" s="6" t="n">
        <v>753110</v>
      </c>
    </row>
    <row r="33">
      <c r="A33" s="4" t="inlineStr">
        <is>
          <t>Taxes other than income taxes</t>
        </is>
      </c>
      <c r="B33" s="6" t="n">
        <v>227307</v>
      </c>
      <c r="C33" s="6" t="n">
        <v>223962</v>
      </c>
      <c r="D33" s="6" t="n">
        <v>220277</v>
      </c>
    </row>
    <row r="34">
      <c r="A34" s="4" t="inlineStr">
        <is>
          <t>Other expense</t>
        </is>
      </c>
      <c r="B34" s="6" t="n">
        <v>2389</v>
      </c>
      <c r="C34" s="6" t="n">
        <v>1913</v>
      </c>
      <c r="D34" s="6" t="n">
        <v>2494</v>
      </c>
    </row>
    <row r="35">
      <c r="A35" s="4" t="inlineStr">
        <is>
          <t>Total</t>
        </is>
      </c>
      <c r="B35" s="6" t="n">
        <v>4106067</v>
      </c>
      <c r="C35" s="6" t="n">
        <v>3856060</v>
      </c>
      <c r="D35" s="6" t="n">
        <v>3579444</v>
      </c>
    </row>
    <row r="36">
      <c r="A36" s="4" t="inlineStr">
        <is>
          <t>OPERATING INCOME</t>
        </is>
      </c>
      <c r="B36" s="6" t="n">
        <v>1018848</v>
      </c>
      <c r="C36" s="6" t="n">
        <v>839931</v>
      </c>
      <c r="D36" s="6" t="n">
        <v>744941</v>
      </c>
    </row>
    <row r="37">
      <c r="A37" s="3" t="inlineStr">
        <is>
          <t>OTHER INCOME (DEDUCTIONS)</t>
        </is>
      </c>
      <c r="B37" s="4" t="inlineStr">
        <is>
          <t xml:space="preserve"> </t>
        </is>
      </c>
      <c r="C37" s="4" t="inlineStr">
        <is>
          <t xml:space="preserve"> </t>
        </is>
      </c>
      <c r="D37" s="4" t="inlineStr">
        <is>
          <t xml:space="preserve"> </t>
        </is>
      </c>
    </row>
    <row r="38">
      <c r="A38" s="4" t="inlineStr">
        <is>
          <t>Allowance for equity funds used during construction (Note 1)</t>
        </is>
      </c>
      <c r="B38" s="6" t="n">
        <v>38620</v>
      </c>
      <c r="C38" s="6" t="n">
        <v>53118</v>
      </c>
      <c r="D38" s="6" t="n">
        <v>45263</v>
      </c>
    </row>
    <row r="39">
      <c r="A39" s="4" t="inlineStr">
        <is>
          <t>Pension and other postretirement non-service credits, net (Note 7)</t>
        </is>
      </c>
      <c r="B39" s="6" t="n">
        <v>49489</v>
      </c>
      <c r="C39" s="6" t="n">
        <v>41577</v>
      </c>
      <c r="D39" s="6" t="n">
        <v>98945</v>
      </c>
    </row>
    <row r="40">
      <c r="A40" s="4" t="inlineStr">
        <is>
          <t>Other income (Note 16)</t>
        </is>
      </c>
      <c r="B40" s="6" t="n">
        <v>21094</v>
      </c>
      <c r="C40" s="6" t="n">
        <v>27072</v>
      </c>
      <c r="D40" s="6" t="n">
        <v>5888</v>
      </c>
    </row>
    <row r="41">
      <c r="A41" s="4" t="inlineStr">
        <is>
          <t>Other expense (Note 16)</t>
        </is>
      </c>
      <c r="B41" s="6" t="n">
        <v>-29698</v>
      </c>
      <c r="C41" s="6" t="n">
        <v>-18264</v>
      </c>
      <c r="D41" s="6" t="n">
        <v>-26108</v>
      </c>
    </row>
    <row r="42">
      <c r="A42" s="4" t="inlineStr">
        <is>
          <t>Total</t>
        </is>
      </c>
      <c r="B42" s="6" t="n">
        <v>79505</v>
      </c>
      <c r="C42" s="6" t="n">
        <v>103503</v>
      </c>
      <c r="D42" s="6" t="n">
        <v>123988</v>
      </c>
    </row>
    <row r="43">
      <c r="A43" s="3" t="inlineStr">
        <is>
          <t>INTEREST EXPENSE</t>
        </is>
      </c>
      <c r="B43" s="4" t="inlineStr">
        <is>
          <t xml:space="preserve"> </t>
        </is>
      </c>
      <c r="C43" s="4" t="inlineStr">
        <is>
          <t xml:space="preserve"> </t>
        </is>
      </c>
      <c r="D43" s="4" t="inlineStr">
        <is>
          <t xml:space="preserve"> </t>
        </is>
      </c>
    </row>
    <row r="44">
      <c r="A44" s="4" t="inlineStr">
        <is>
          <t>Interest charges</t>
        </is>
      </c>
      <c r="B44" s="6" t="n">
        <v>360481</v>
      </c>
      <c r="C44" s="6" t="n">
        <v>323719</v>
      </c>
      <c r="D44" s="6" t="n">
        <v>262815</v>
      </c>
    </row>
    <row r="45">
      <c r="A45" s="4" t="inlineStr">
        <is>
          <t>Allowance for borrowed funds used during construction (Note 1)</t>
        </is>
      </c>
      <c r="B45" s="6" t="n">
        <v>-48270</v>
      </c>
      <c r="C45" s="6" t="n">
        <v>-39030</v>
      </c>
      <c r="D45" s="6" t="n">
        <v>-26839</v>
      </c>
    </row>
    <row r="46">
      <c r="A46" s="4" t="inlineStr">
        <is>
          <t>Total</t>
        </is>
      </c>
      <c r="B46" s="6" t="n">
        <v>312211</v>
      </c>
      <c r="C46" s="6" t="n">
        <v>284689</v>
      </c>
      <c r="D46" s="6" t="n">
        <v>235976</v>
      </c>
    </row>
    <row r="47">
      <c r="A47" s="4" t="inlineStr">
        <is>
          <t>INCOME BEFORE INCOME TAXES</t>
        </is>
      </c>
      <c r="B47" s="6" t="n">
        <v>786142</v>
      </c>
      <c r="C47" s="6" t="n">
        <v>658745</v>
      </c>
      <c r="D47" s="6" t="n">
        <v>632953</v>
      </c>
    </row>
    <row r="48">
      <c r="A48" s="4" t="inlineStr">
        <is>
          <t>INCOME TAXES (Note 4)</t>
        </is>
      </c>
      <c r="B48" s="6" t="n">
        <v>126993</v>
      </c>
      <c r="C48" s="6" t="n">
        <v>94184</v>
      </c>
      <c r="D48" s="6" t="n">
        <v>90800</v>
      </c>
    </row>
    <row r="49">
      <c r="A49" s="4" t="inlineStr">
        <is>
          <t>NET INCOME</t>
        </is>
      </c>
      <c r="B49" s="6" t="n">
        <v>659149</v>
      </c>
      <c r="C49" s="6" t="n">
        <v>564561</v>
      </c>
      <c r="D49" s="6" t="n">
        <v>542153</v>
      </c>
    </row>
    <row r="50">
      <c r="A50" s="4" t="inlineStr">
        <is>
          <t>Less: Net income attributable to noncontrolling interests (Note 17)</t>
        </is>
      </c>
      <c r="B50" s="6" t="n">
        <v>17224</v>
      </c>
      <c r="C50" s="6" t="n">
        <v>17224</v>
      </c>
      <c r="D50" s="6" t="n">
        <v>17224</v>
      </c>
    </row>
    <row r="51">
      <c r="A51" s="4" t="inlineStr">
        <is>
          <t>NET INCOME ATTRIBUTABLE TO COMMON SHAREHOLDERS</t>
        </is>
      </c>
      <c r="B51" s="5" t="n">
        <v>641925</v>
      </c>
      <c r="C51" s="5" t="n">
        <v>547337</v>
      </c>
      <c r="D51" s="5" t="n">
        <v>524929</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Common Stock Equity and Earnings Per Share - Additional Information (Details) - USD ($) $ / shares in Units, $ in Millions</t>
        </is>
      </c>
      <c r="C1" s="2" t="inlineStr">
        <is>
          <t>12 Months Ended</t>
        </is>
      </c>
    </row>
    <row r="2">
      <c r="B2" s="2" t="inlineStr">
        <is>
          <t>Feb. 28, 2024</t>
        </is>
      </c>
      <c r="C2" s="2" t="inlineStr">
        <is>
          <t>Dec. 31, 2024</t>
        </is>
      </c>
      <c r="D2" s="2" t="inlineStr">
        <is>
          <t>Dec. 31, 2023</t>
        </is>
      </c>
      <c r="E2" s="2" t="inlineStr">
        <is>
          <t>Dec. 31, 2022</t>
        </is>
      </c>
      <c r="F2" s="2" t="inlineStr">
        <is>
          <t>Nov. 08, 2024</t>
        </is>
      </c>
      <c r="G2" s="2" t="inlineStr">
        <is>
          <t>Jun. 30, 2024</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ecurities excluded from computation of EPS (in shares)</t>
        </is>
      </c>
      <c r="B4" s="4" t="inlineStr">
        <is>
          <t xml:space="preserve"> </t>
        </is>
      </c>
      <c r="C4" s="6" t="n">
        <v>1038463</v>
      </c>
      <c r="D4" s="6" t="n">
        <v>0</v>
      </c>
      <c r="E4" s="6" t="n">
        <v>0</v>
      </c>
      <c r="F4" s="4" t="inlineStr">
        <is>
          <t xml:space="preserve"> </t>
        </is>
      </c>
      <c r="G4" s="4" t="inlineStr">
        <is>
          <t xml:space="preserve"> </t>
        </is>
      </c>
    </row>
    <row r="5">
      <c r="A5" s="4" t="inlineStr">
        <is>
          <t>Convertible Notes Due Maturing June 2027 | Convertible Debt | Pinnacle W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s issued</t>
        </is>
      </c>
      <c r="B7" s="4" t="inlineStr">
        <is>
          <t xml:space="preserve"> </t>
        </is>
      </c>
      <c r="C7" s="5" t="n">
        <v>525</v>
      </c>
      <c r="D7" s="4" t="inlineStr">
        <is>
          <t xml:space="preserve"> </t>
        </is>
      </c>
      <c r="E7" s="4" t="inlineStr">
        <is>
          <t xml:space="preserve"> </t>
        </is>
      </c>
      <c r="F7" s="4" t="inlineStr">
        <is>
          <t xml:space="preserve"> </t>
        </is>
      </c>
      <c r="G7" s="5" t="n">
        <v>525</v>
      </c>
    </row>
    <row r="8">
      <c r="A8" s="4" t="inlineStr">
        <is>
          <t>Interest rate (as a percent)</t>
        </is>
      </c>
      <c r="B8" s="4" t="inlineStr">
        <is>
          <t xml:space="preserve"> </t>
        </is>
      </c>
      <c r="C8" s="8" t="n">
        <v>0.0475</v>
      </c>
      <c r="D8" s="4" t="inlineStr">
        <is>
          <t xml:space="preserve"> </t>
        </is>
      </c>
      <c r="E8" s="4" t="inlineStr">
        <is>
          <t xml:space="preserve"> </t>
        </is>
      </c>
      <c r="F8" s="4" t="inlineStr">
        <is>
          <t xml:space="preserve"> </t>
        </is>
      </c>
      <c r="G8" s="8" t="n">
        <v>0.0475</v>
      </c>
    </row>
    <row r="9">
      <c r="A9" s="4" t="inlineStr">
        <is>
          <t>ATM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to be issued under ATM program</t>
        </is>
      </c>
      <c r="B11" s="4" t="inlineStr">
        <is>
          <t xml:space="preserve"> </t>
        </is>
      </c>
      <c r="C11" s="5" t="n">
        <v>850</v>
      </c>
      <c r="D11" s="4" t="inlineStr">
        <is>
          <t xml:space="preserve"> </t>
        </is>
      </c>
      <c r="E11" s="4" t="inlineStr">
        <is>
          <t xml:space="preserve"> </t>
        </is>
      </c>
      <c r="F11" s="5" t="n">
        <v>900</v>
      </c>
      <c r="G11" s="4" t="inlineStr">
        <is>
          <t xml:space="preserve"> </t>
        </is>
      </c>
    </row>
    <row r="12">
      <c r="A12" s="4" t="inlineStr">
        <is>
          <t>Shares outstanding under ATM program</t>
        </is>
      </c>
      <c r="B12" s="4" t="inlineStr">
        <is>
          <t xml:space="preserve"> </t>
        </is>
      </c>
      <c r="C12" s="5" t="n">
        <v>50</v>
      </c>
      <c r="D12" s="4" t="inlineStr">
        <is>
          <t xml:space="preserve"> </t>
        </is>
      </c>
      <c r="E12" s="4" t="inlineStr">
        <is>
          <t xml:space="preserve"> </t>
        </is>
      </c>
      <c r="F12" s="4" t="inlineStr">
        <is>
          <t xml:space="preserve"> </t>
        </is>
      </c>
      <c r="G12" s="4" t="inlineStr">
        <is>
          <t xml:space="preserve"> </t>
        </is>
      </c>
    </row>
    <row r="13">
      <c r="A13" s="4" t="inlineStr">
        <is>
          <t>November 2024 Forward Sal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settlement terms (in shares)</t>
        </is>
      </c>
      <c r="B15" s="4" t="inlineStr">
        <is>
          <t xml:space="preserve"> </t>
        </is>
      </c>
      <c r="C15" s="6" t="n">
        <v>552833</v>
      </c>
      <c r="D15" s="4" t="inlineStr">
        <is>
          <t xml:space="preserve"> </t>
        </is>
      </c>
      <c r="E15" s="4" t="inlineStr">
        <is>
          <t xml:space="preserve"> </t>
        </is>
      </c>
      <c r="F15" s="4" t="inlineStr">
        <is>
          <t xml:space="preserve"> </t>
        </is>
      </c>
      <c r="G15" s="4" t="inlineStr">
        <is>
          <t xml:space="preserve"> </t>
        </is>
      </c>
    </row>
    <row r="16">
      <c r="A16" s="4" t="inlineStr">
        <is>
          <t>Proceeds from issuance of common stock</t>
        </is>
      </c>
      <c r="B16" s="4" t="inlineStr">
        <is>
          <t xml:space="preserve"> </t>
        </is>
      </c>
      <c r="C16" s="5" t="n">
        <v>50</v>
      </c>
      <c r="D16" s="4" t="inlineStr">
        <is>
          <t xml:space="preserve"> </t>
        </is>
      </c>
      <c r="E16" s="4" t="inlineStr">
        <is>
          <t xml:space="preserve"> </t>
        </is>
      </c>
      <c r="F16" s="4" t="inlineStr">
        <is>
          <t xml:space="preserve"> </t>
        </is>
      </c>
      <c r="G16" s="4" t="inlineStr">
        <is>
          <t xml:space="preserve"> </t>
        </is>
      </c>
    </row>
    <row r="17">
      <c r="A17" s="4" t="inlineStr">
        <is>
          <t>Sales price per share (in usd per share)</t>
        </is>
      </c>
      <c r="B17" s="4" t="inlineStr">
        <is>
          <t xml:space="preserve"> </t>
        </is>
      </c>
      <c r="C17" s="4" t="inlineStr">
        <is>
          <t xml:space="preserve"> </t>
        </is>
      </c>
      <c r="D17" s="4" t="inlineStr">
        <is>
          <t xml:space="preserve"> </t>
        </is>
      </c>
      <c r="E17" s="4" t="inlineStr">
        <is>
          <t xml:space="preserve"> </t>
        </is>
      </c>
      <c r="F17" s="7" t="n">
        <v>89.73</v>
      </c>
      <c r="G17" s="4" t="inlineStr">
        <is>
          <t xml:space="preserve"> </t>
        </is>
      </c>
    </row>
    <row r="18">
      <c r="A18" s="4" t="inlineStr">
        <is>
          <t>February 2024 Forward Sal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stock, settlement terms (in shares)</t>
        </is>
      </c>
      <c r="B20" s="6" t="n">
        <v>537711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issuance of common stock</t>
        </is>
      </c>
      <c r="B21" s="5" t="n">
        <v>34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 in transaction (in shares)</t>
        </is>
      </c>
      <c r="B22" s="6" t="n">
        <v>112406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s price per share (in usd per share)</t>
        </is>
      </c>
      <c r="B23" s="7" t="n">
        <v>64.51000000000001</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Equity and Earnings Per Share - Schedule of Earnings Per Weighted Average Common Share Outstanding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common shareholders</t>
        </is>
      </c>
      <c r="B4" s="5" t="n">
        <v>608806</v>
      </c>
      <c r="C4" s="5" t="n">
        <v>501557</v>
      </c>
      <c r="D4" s="5" t="n">
        <v>483602</v>
      </c>
    </row>
    <row r="5">
      <c r="A5" s="4" t="inlineStr">
        <is>
          <t>Weighted average common shares outstanding — basic (in shares)</t>
        </is>
      </c>
      <c r="B5" s="6" t="n">
        <v>113846</v>
      </c>
      <c r="C5" s="6" t="n">
        <v>113442</v>
      </c>
      <c r="D5" s="6" t="n">
        <v>113196</v>
      </c>
    </row>
    <row r="6">
      <c r="A6" s="3" t="inlineStr">
        <is>
          <t>Net effect of dilutive securities:</t>
        </is>
      </c>
      <c r="B6" s="4" t="inlineStr">
        <is>
          <t xml:space="preserve"> </t>
        </is>
      </c>
      <c r="C6" s="4" t="inlineStr">
        <is>
          <t xml:space="preserve"> </t>
        </is>
      </c>
      <c r="D6" s="4" t="inlineStr">
        <is>
          <t xml:space="preserve"> </t>
        </is>
      </c>
    </row>
    <row r="7">
      <c r="A7" s="4" t="inlineStr">
        <is>
          <t>Contingently issuable performance shares and restricted stock units (in shares)</t>
        </is>
      </c>
      <c r="B7" s="6" t="n">
        <v>480</v>
      </c>
      <c r="C7" s="6" t="n">
        <v>362</v>
      </c>
      <c r="D7" s="6" t="n">
        <v>220</v>
      </c>
    </row>
    <row r="8">
      <c r="A8" s="4" t="inlineStr">
        <is>
          <t>Dilutive shares related to equity forward sale agreements (in shares)</t>
        </is>
      </c>
      <c r="B8" s="6" t="n">
        <v>1906</v>
      </c>
      <c r="C8" s="6" t="n">
        <v>0</v>
      </c>
      <c r="D8" s="6" t="n">
        <v>0</v>
      </c>
    </row>
    <row r="9">
      <c r="A9" s="4" t="inlineStr">
        <is>
          <t>Total contingently issuable shares</t>
        </is>
      </c>
      <c r="B9" s="6" t="n">
        <v>2386</v>
      </c>
      <c r="C9" s="6" t="n">
        <v>362</v>
      </c>
      <c r="D9" s="6" t="n">
        <v>220</v>
      </c>
    </row>
    <row r="10">
      <c r="A10" s="4" t="inlineStr">
        <is>
          <t>Weighted average common shares outstanding — diluted (in shares)</t>
        </is>
      </c>
      <c r="B10" s="6" t="n">
        <v>116232</v>
      </c>
      <c r="C10" s="6" t="n">
        <v>113804</v>
      </c>
      <c r="D10" s="6" t="n">
        <v>113416</v>
      </c>
    </row>
    <row r="11">
      <c r="A11" s="3" t="inlineStr">
        <is>
          <t>Earnings per weighted-average common share outstanding</t>
        </is>
      </c>
      <c r="B11" s="4" t="inlineStr">
        <is>
          <t xml:space="preserve"> </t>
        </is>
      </c>
      <c r="C11" s="4" t="inlineStr">
        <is>
          <t xml:space="preserve"> </t>
        </is>
      </c>
      <c r="D11" s="4" t="inlineStr">
        <is>
          <t xml:space="preserve"> </t>
        </is>
      </c>
    </row>
    <row r="12">
      <c r="A12" s="4" t="inlineStr">
        <is>
          <t>Net income attributable to common shareholders - basic (in dollars per share)</t>
        </is>
      </c>
      <c r="B12" s="7" t="n">
        <v>5.35</v>
      </c>
      <c r="C12" s="7" t="n">
        <v>4.42</v>
      </c>
      <c r="D12" s="7" t="n">
        <v>4.27</v>
      </c>
    </row>
    <row r="13">
      <c r="A13" s="4" t="inlineStr">
        <is>
          <t>Net Income attributable to common shareholders - diluted (in dollars per share)</t>
        </is>
      </c>
      <c r="B13" s="7" t="n">
        <v>5.24</v>
      </c>
      <c r="C13" s="7" t="n">
        <v>4.41</v>
      </c>
      <c r="D13" s="7" t="n">
        <v>4.2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35" customWidth="1" min="5" max="5"/>
  </cols>
  <sheetData>
    <row r="1">
      <c r="A1" s="1" t="inlineStr">
        <is>
          <t>Stock-Based Compensation - Additional Information (Details) shares in Millions, $ in Millions</t>
        </is>
      </c>
      <c r="B1" s="2" t="inlineStr">
        <is>
          <t>12 Months Ended</t>
        </is>
      </c>
    </row>
    <row r="2">
      <c r="B2" s="2" t="inlineStr">
        <is>
          <t>Dec. 31, 2024 USD ($) program shares</t>
        </is>
      </c>
      <c r="C2" s="2" t="inlineStr">
        <is>
          <t>Dec. 31, 2023 USD ($)</t>
        </is>
      </c>
      <c r="D2" s="2" t="inlineStr">
        <is>
          <t>Dec. 31, 2022 USD ($)</t>
        </is>
      </c>
      <c r="E2" s="2" t="inlineStr">
        <is>
          <t>Dec. 31, 2021 performance_criteria</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Compensation cost that has been charged against income</t>
        </is>
      </c>
      <c r="B4" s="5" t="n">
        <v>24</v>
      </c>
      <c r="C4" s="5" t="n">
        <v>17</v>
      </c>
      <c r="D4" s="5" t="n">
        <v>16</v>
      </c>
      <c r="E4" s="4" t="inlineStr">
        <is>
          <t xml:space="preserve"> </t>
        </is>
      </c>
    </row>
    <row r="5">
      <c r="A5" s="4" t="inlineStr">
        <is>
          <t>Total income tax benefit recognized</t>
        </is>
      </c>
      <c r="B5" s="6" t="n">
        <v>6</v>
      </c>
      <c r="C5" s="6" t="n">
        <v>3</v>
      </c>
      <c r="D5" s="6" t="n">
        <v>2</v>
      </c>
      <c r="E5" s="4" t="inlineStr">
        <is>
          <t xml:space="preserve"> </t>
        </is>
      </c>
    </row>
    <row r="6">
      <c r="A6" s="4" t="inlineStr">
        <is>
          <t>Total unrecognized compensation cost related to nonvested share-based compensation arrangements granted</t>
        </is>
      </c>
      <c r="B6" s="5" t="n">
        <v>38</v>
      </c>
      <c r="C6" s="4" t="inlineStr">
        <is>
          <t xml:space="preserve"> </t>
        </is>
      </c>
      <c r="D6" s="4" t="inlineStr">
        <is>
          <t xml:space="preserve"> </t>
        </is>
      </c>
      <c r="E6" s="4" t="inlineStr">
        <is>
          <t xml:space="preserve"> </t>
        </is>
      </c>
    </row>
    <row r="7">
      <c r="A7" s="4" t="inlineStr">
        <is>
          <t>Expected weighted-average period of recognition of unrecognized compensation cost</t>
        </is>
      </c>
      <c r="B7" s="4" t="inlineStr">
        <is>
          <t>2 years</t>
        </is>
      </c>
      <c r="C7" s="4" t="inlineStr">
        <is>
          <t xml:space="preserve"> </t>
        </is>
      </c>
      <c r="D7" s="4" t="inlineStr">
        <is>
          <t xml:space="preserve"> </t>
        </is>
      </c>
      <c r="E7" s="4" t="inlineStr">
        <is>
          <t xml:space="preserve"> </t>
        </is>
      </c>
    </row>
    <row r="8">
      <c r="A8" s="4" t="inlineStr">
        <is>
          <t>Total fair value of shares vested</t>
        </is>
      </c>
      <c r="B8" s="5" t="n">
        <v>24</v>
      </c>
      <c r="C8" s="6" t="n">
        <v>24</v>
      </c>
      <c r="D8" s="6" t="n">
        <v>25</v>
      </c>
      <c r="E8" s="4" t="inlineStr">
        <is>
          <t xml:space="preserve"> </t>
        </is>
      </c>
    </row>
    <row r="9">
      <c r="A9" s="3" t="inlineStr">
        <is>
          <t>Performance Share Awards</t>
        </is>
      </c>
      <c r="B9" s="4" t="inlineStr">
        <is>
          <t xml:space="preserve"> </t>
        </is>
      </c>
      <c r="C9" s="4" t="inlineStr">
        <is>
          <t xml:space="preserve"> </t>
        </is>
      </c>
      <c r="D9" s="4" t="inlineStr">
        <is>
          <t xml:space="preserve"> </t>
        </is>
      </c>
      <c r="E9" s="4" t="inlineStr">
        <is>
          <t xml:space="preserve"> </t>
        </is>
      </c>
    </row>
    <row r="10">
      <c r="A10" s="4" t="inlineStr">
        <is>
          <t>Performance period</t>
        </is>
      </c>
      <c r="B10" s="4" t="inlineStr">
        <is>
          <t>3 years</t>
        </is>
      </c>
      <c r="C10" s="4" t="inlineStr">
        <is>
          <t xml:space="preserve"> </t>
        </is>
      </c>
      <c r="D10" s="4" t="inlineStr">
        <is>
          <t xml:space="preserve"> </t>
        </is>
      </c>
      <c r="E10" s="4" t="inlineStr">
        <is>
          <t xml:space="preserve"> </t>
        </is>
      </c>
    </row>
    <row r="11">
      <c r="A11" s="4" t="inlineStr">
        <is>
          <t>Number of unrelated performance element criteria | program</t>
        </is>
      </c>
      <c r="B11" s="6" t="n">
        <v>3</v>
      </c>
      <c r="C11" s="4" t="inlineStr">
        <is>
          <t xml:space="preserve"> </t>
        </is>
      </c>
      <c r="D11" s="4" t="inlineStr">
        <is>
          <t xml:space="preserve"> </t>
        </is>
      </c>
      <c r="E11" s="4" t="inlineStr">
        <is>
          <t xml:space="preserve"> </t>
        </is>
      </c>
    </row>
    <row r="12">
      <c r="A12" s="4" t="inlineStr">
        <is>
          <t>Number of performance element criteria | performance_criteria</t>
        </is>
      </c>
      <c r="B12" s="4" t="inlineStr">
        <is>
          <t xml:space="preserve"> </t>
        </is>
      </c>
      <c r="C12" s="4" t="inlineStr">
        <is>
          <t xml:space="preserve"> </t>
        </is>
      </c>
      <c r="D12" s="4" t="inlineStr">
        <is>
          <t xml:space="preserve"> </t>
        </is>
      </c>
      <c r="E12" s="6" t="n">
        <v>2</v>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Performance Share Awards</t>
        </is>
      </c>
      <c r="B14" s="4" t="inlineStr">
        <is>
          <t xml:space="preserve"> </t>
        </is>
      </c>
      <c r="C14" s="4" t="inlineStr">
        <is>
          <t xml:space="preserve"> </t>
        </is>
      </c>
      <c r="D14" s="4" t="inlineStr">
        <is>
          <t xml:space="preserve"> </t>
        </is>
      </c>
      <c r="E14" s="4" t="inlineStr">
        <is>
          <t xml:space="preserve"> </t>
        </is>
      </c>
    </row>
    <row r="15">
      <c r="A15" s="4" t="inlineStr">
        <is>
          <t>Exact number of shares issued as a percentage of the target award</t>
        </is>
      </c>
      <c r="B15" s="9" t="n">
        <v>0</v>
      </c>
      <c r="C15" s="4" t="inlineStr">
        <is>
          <t xml:space="preserve"> </t>
        </is>
      </c>
      <c r="D15" s="4" t="inlineStr">
        <is>
          <t xml:space="preserve"> </t>
        </is>
      </c>
      <c r="E15" s="9" t="n">
        <v>0</v>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Performance Share Awards</t>
        </is>
      </c>
      <c r="B17" s="4" t="inlineStr">
        <is>
          <t xml:space="preserve"> </t>
        </is>
      </c>
      <c r="C17" s="4" t="inlineStr">
        <is>
          <t xml:space="preserve"> </t>
        </is>
      </c>
      <c r="D17" s="4" t="inlineStr">
        <is>
          <t xml:space="preserve"> </t>
        </is>
      </c>
      <c r="E17" s="4" t="inlineStr">
        <is>
          <t xml:space="preserve"> </t>
        </is>
      </c>
    </row>
    <row r="18">
      <c r="A18" s="4" t="inlineStr">
        <is>
          <t>Exact number of shares issued as a percentage of the target award</t>
        </is>
      </c>
      <c r="B18" s="9" t="n">
        <v>2</v>
      </c>
      <c r="C18" s="4" t="inlineStr">
        <is>
          <t xml:space="preserve"> </t>
        </is>
      </c>
      <c r="D18" s="4" t="inlineStr">
        <is>
          <t xml:space="preserve"> </t>
        </is>
      </c>
      <c r="E18" s="9" t="n">
        <v>2</v>
      </c>
    </row>
    <row r="19">
      <c r="A19" s="4" t="inlineStr">
        <is>
          <t>Restricted Stock Units</t>
        </is>
      </c>
      <c r="B19" s="4" t="inlineStr">
        <is>
          <t xml:space="preserve"> </t>
        </is>
      </c>
      <c r="C19" s="4" t="inlineStr">
        <is>
          <t xml:space="preserve"> </t>
        </is>
      </c>
      <c r="D19" s="4" t="inlineStr">
        <is>
          <t xml:space="preserve"> </t>
        </is>
      </c>
      <c r="E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row>
    <row r="21">
      <c r="A21" s="4" t="inlineStr">
        <is>
          <t>Share-based liabilities paid</t>
        </is>
      </c>
      <c r="B21" s="5" t="n">
        <v>8</v>
      </c>
      <c r="C21" s="6" t="n">
        <v>6</v>
      </c>
      <c r="D21" s="6" t="n">
        <v>3</v>
      </c>
      <c r="E21" s="4" t="inlineStr">
        <is>
          <t xml:space="preserve"> </t>
        </is>
      </c>
    </row>
    <row r="22">
      <c r="A22" s="4" t="inlineStr">
        <is>
          <t>Cash flow effect, cash used to settle awards</t>
        </is>
      </c>
      <c r="B22" s="5" t="n">
        <v>2</v>
      </c>
      <c r="C22" s="5" t="n">
        <v>3</v>
      </c>
      <c r="D22" s="5" t="n">
        <v>3</v>
      </c>
      <c r="E22" s="4" t="inlineStr">
        <is>
          <t xml:space="preserve"> </t>
        </is>
      </c>
    </row>
    <row r="23">
      <c r="A23" s="3" t="inlineStr">
        <is>
          <t>Restricted Stock Units, Stock Grants and Stock Unit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4 years</t>
        </is>
      </c>
      <c r="C24" s="4" t="inlineStr">
        <is>
          <t xml:space="preserve"> </t>
        </is>
      </c>
      <c r="D24" s="4" t="inlineStr">
        <is>
          <t xml:space="preserve"> </t>
        </is>
      </c>
      <c r="E24" s="4" t="inlineStr">
        <is>
          <t xml:space="preserve"> </t>
        </is>
      </c>
    </row>
    <row r="25">
      <c r="A25" s="4" t="inlineStr">
        <is>
          <t>Percentage of cash that the participant may elect as a dividend for the first option available under the plan</t>
        </is>
      </c>
      <c r="B25" s="4" t="inlineStr">
        <is>
          <t xml:space="preserve"> </t>
        </is>
      </c>
      <c r="C25" s="4" t="inlineStr">
        <is>
          <t xml:space="preserve"> </t>
        </is>
      </c>
      <c r="D25" s="4" t="inlineStr">
        <is>
          <t xml:space="preserve"> </t>
        </is>
      </c>
      <c r="E25" s="9" t="n">
        <v>0.5</v>
      </c>
    </row>
    <row r="26">
      <c r="A26" s="4" t="inlineStr">
        <is>
          <t>Percentage of stock that the participant may elect as dividend under second option of plan</t>
        </is>
      </c>
      <c r="B26" s="4" t="inlineStr">
        <is>
          <t xml:space="preserve"> </t>
        </is>
      </c>
      <c r="C26" s="4" t="inlineStr">
        <is>
          <t xml:space="preserve"> </t>
        </is>
      </c>
      <c r="D26" s="4" t="inlineStr">
        <is>
          <t xml:space="preserve"> </t>
        </is>
      </c>
      <c r="E26" s="9" t="n">
        <v>0.5</v>
      </c>
    </row>
    <row r="27">
      <c r="A27" s="4" t="inlineStr">
        <is>
          <t>Officers and Key Employees | Restricted Stock Units</t>
        </is>
      </c>
      <c r="B27" s="4" t="inlineStr">
        <is>
          <t xml:space="preserve"> </t>
        </is>
      </c>
      <c r="C27" s="4" t="inlineStr">
        <is>
          <t xml:space="preserve"> </t>
        </is>
      </c>
      <c r="D27" s="4" t="inlineStr">
        <is>
          <t xml:space="preserve"> </t>
        </is>
      </c>
      <c r="E27" s="4" t="inlineStr">
        <is>
          <t xml:space="preserve"> </t>
        </is>
      </c>
    </row>
    <row r="28">
      <c r="A28" s="3" t="inlineStr">
        <is>
          <t>Restricted Stock Units, Stock Grants and Stock Units</t>
        </is>
      </c>
      <c r="B28" s="4" t="inlineStr">
        <is>
          <t xml:space="preserve"> </t>
        </is>
      </c>
      <c r="C28" s="4" t="inlineStr">
        <is>
          <t xml:space="preserve"> </t>
        </is>
      </c>
      <c r="D28" s="4" t="inlineStr">
        <is>
          <t xml:space="preserve"> </t>
        </is>
      </c>
      <c r="E28" s="4" t="inlineStr">
        <is>
          <t xml:space="preserve"> </t>
        </is>
      </c>
    </row>
    <row r="29">
      <c r="A29" s="4" t="inlineStr">
        <is>
          <t>Percentage of fully transferable shares of stock that the participant may elect as a deferral for the first option available under the plan</t>
        </is>
      </c>
      <c r="B29" s="4" t="inlineStr">
        <is>
          <t xml:space="preserve"> </t>
        </is>
      </c>
      <c r="C29" s="4" t="inlineStr">
        <is>
          <t xml:space="preserve"> </t>
        </is>
      </c>
      <c r="D29" s="4" t="inlineStr">
        <is>
          <t xml:space="preserve"> </t>
        </is>
      </c>
      <c r="E29" s="9" t="n">
        <v>1</v>
      </c>
    </row>
    <row r="30">
      <c r="A30" s="4" t="inlineStr">
        <is>
          <t>Percentage of fully transferable shares of stock in that participant may receive cash</t>
        </is>
      </c>
      <c r="B30" s="4" t="inlineStr">
        <is>
          <t xml:space="preserve"> </t>
        </is>
      </c>
      <c r="C30" s="4" t="inlineStr">
        <is>
          <t xml:space="preserve"> </t>
        </is>
      </c>
      <c r="D30" s="4" t="inlineStr">
        <is>
          <t xml:space="preserve"> </t>
        </is>
      </c>
      <c r="E30" s="9" t="n">
        <v>1</v>
      </c>
    </row>
    <row r="31">
      <c r="A31" s="4" t="inlineStr">
        <is>
          <t>Non-Officer Board of Director Member | Restricted Stock Units</t>
        </is>
      </c>
      <c r="B31" s="4" t="inlineStr">
        <is>
          <t xml:space="preserve"> </t>
        </is>
      </c>
      <c r="C31" s="4" t="inlineStr">
        <is>
          <t xml:space="preserve"> </t>
        </is>
      </c>
      <c r="D31" s="4" t="inlineStr">
        <is>
          <t xml:space="preserve"> </t>
        </is>
      </c>
      <c r="E31" s="4" t="inlineStr">
        <is>
          <t xml:space="preserve"> </t>
        </is>
      </c>
    </row>
    <row r="32">
      <c r="A32" s="3" t="inlineStr">
        <is>
          <t>Restricted Stock Units, Stock Grants and Stock Units</t>
        </is>
      </c>
      <c r="B32" s="4" t="inlineStr">
        <is>
          <t xml:space="preserve"> </t>
        </is>
      </c>
      <c r="C32" s="4" t="inlineStr">
        <is>
          <t xml:space="preserve"> </t>
        </is>
      </c>
      <c r="D32" s="4" t="inlineStr">
        <is>
          <t xml:space="preserve"> </t>
        </is>
      </c>
      <c r="E32" s="4" t="inlineStr">
        <is>
          <t xml:space="preserve"> </t>
        </is>
      </c>
    </row>
    <row r="33">
      <c r="A33" s="4" t="inlineStr">
        <is>
          <t>Percentage of fully transferable shares of stock that the participant may elect as a deferral for the first option available under the plan</t>
        </is>
      </c>
      <c r="B33" s="4" t="inlineStr">
        <is>
          <t xml:space="preserve"> </t>
        </is>
      </c>
      <c r="C33" s="4" t="inlineStr">
        <is>
          <t xml:space="preserve"> </t>
        </is>
      </c>
      <c r="D33" s="9" t="n">
        <v>1</v>
      </c>
      <c r="E33" s="4" t="inlineStr">
        <is>
          <t xml:space="preserve"> </t>
        </is>
      </c>
    </row>
    <row r="34">
      <c r="A34" s="4" t="inlineStr">
        <is>
          <t>Percentage of cash that the participant may elect as a dividend for the first option available under the plan</t>
        </is>
      </c>
      <c r="B34" s="4" t="inlineStr">
        <is>
          <t xml:space="preserve"> </t>
        </is>
      </c>
      <c r="C34" s="4" t="inlineStr">
        <is>
          <t xml:space="preserve"> </t>
        </is>
      </c>
      <c r="D34" s="9" t="n">
        <v>1</v>
      </c>
      <c r="E34" s="4" t="inlineStr">
        <is>
          <t xml:space="preserve"> </t>
        </is>
      </c>
    </row>
    <row r="35">
      <c r="A35" s="4" t="inlineStr">
        <is>
          <t>Percentage of stock that the participant may elect as dividend under second option of plan</t>
        </is>
      </c>
      <c r="B35" s="4" t="inlineStr">
        <is>
          <t xml:space="preserve"> </t>
        </is>
      </c>
      <c r="C35" s="4" t="inlineStr">
        <is>
          <t xml:space="preserve"> </t>
        </is>
      </c>
      <c r="D35" s="9" t="n">
        <v>0.5</v>
      </c>
      <c r="E35" s="4" t="inlineStr">
        <is>
          <t xml:space="preserve"> </t>
        </is>
      </c>
    </row>
    <row r="36">
      <c r="A36" s="4" t="inlineStr">
        <is>
          <t>Percentage of fully transferable shares of stock that the participant may elect as a dividend equivalent deferral for the first option available under the plan</t>
        </is>
      </c>
      <c r="B36" s="4" t="inlineStr">
        <is>
          <t xml:space="preserve"> </t>
        </is>
      </c>
      <c r="C36" s="4" t="inlineStr">
        <is>
          <t xml:space="preserve"> </t>
        </is>
      </c>
      <c r="D36" s="9" t="n">
        <v>0.5</v>
      </c>
      <c r="E36" s="4" t="inlineStr">
        <is>
          <t xml:space="preserve"> </t>
        </is>
      </c>
    </row>
    <row r="37">
      <c r="A37" s="4" t="inlineStr">
        <is>
          <t>2021 Plan</t>
        </is>
      </c>
      <c r="B37" s="4" t="inlineStr">
        <is>
          <t xml:space="preserve"> </t>
        </is>
      </c>
      <c r="C37" s="4" t="inlineStr">
        <is>
          <t xml:space="preserve"> </t>
        </is>
      </c>
      <c r="D37" s="4" t="inlineStr">
        <is>
          <t xml:space="preserve"> </t>
        </is>
      </c>
      <c r="E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row>
    <row r="39">
      <c r="A39" s="4" t="inlineStr">
        <is>
          <t>Common shares available for grant (in shares) | shares</t>
        </is>
      </c>
      <c r="B39" s="15" t="n">
        <v>4.3</v>
      </c>
      <c r="C39" s="4" t="inlineStr">
        <is>
          <t xml:space="preserve"> </t>
        </is>
      </c>
      <c r="D39" s="4" t="inlineStr">
        <is>
          <t xml:space="preserve"> </t>
        </is>
      </c>
      <c r="E39" s="4" t="inlineStr">
        <is>
          <t xml:space="preserve"> </t>
        </is>
      </c>
    </row>
    <row r="40">
      <c r="A40" s="4" t="inlineStr">
        <is>
          <t>Common shares available for issuance (in shares) | shares</t>
        </is>
      </c>
      <c r="B40" s="15" t="n">
        <v>2.9</v>
      </c>
      <c r="C40" s="4" t="inlineStr">
        <is>
          <t xml:space="preserve"> </t>
        </is>
      </c>
      <c r="D40" s="4" t="inlineStr">
        <is>
          <t xml:space="preserve"> </t>
        </is>
      </c>
      <c r="E40" s="4" t="inlineStr">
        <is>
          <t xml:space="preserve"> </t>
        </is>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s, Stock Grants and Stock Units (Details) - $ / shares</t>
        </is>
      </c>
      <c r="B1" s="2" t="inlineStr">
        <is>
          <t>12 Months Ended</t>
        </is>
      </c>
    </row>
    <row r="2">
      <c r="B2" s="2" t="inlineStr">
        <is>
          <t>Dec. 31, 2024</t>
        </is>
      </c>
      <c r="C2" s="2" t="inlineStr">
        <is>
          <t>Dec. 31, 2023</t>
        </is>
      </c>
      <c r="D2" s="2" t="inlineStr">
        <is>
          <t>Dec. 31, 2022</t>
        </is>
      </c>
    </row>
    <row r="3">
      <c r="A3" s="4" t="inlineStr">
        <is>
          <t>Restricted Stock Units, Stock Grants, and Stock Units</t>
        </is>
      </c>
      <c r="B3" s="4" t="inlineStr">
        <is>
          <t xml:space="preserve"> </t>
        </is>
      </c>
      <c r="C3" s="4" t="inlineStr">
        <is>
          <t xml:space="preserve"> </t>
        </is>
      </c>
      <c r="D3" s="4" t="inlineStr">
        <is>
          <t xml:space="preserve"> </t>
        </is>
      </c>
    </row>
    <row r="4">
      <c r="A4" s="3" t="inlineStr">
        <is>
          <t>Stocks granted and the weighted average fair value</t>
        </is>
      </c>
      <c r="B4" s="4" t="inlineStr">
        <is>
          <t xml:space="preserve"> </t>
        </is>
      </c>
      <c r="C4" s="4" t="inlineStr">
        <is>
          <t xml:space="preserve"> </t>
        </is>
      </c>
      <c r="D4" s="4" t="inlineStr">
        <is>
          <t xml:space="preserve"> </t>
        </is>
      </c>
    </row>
    <row r="5">
      <c r="A5" s="4" t="inlineStr">
        <is>
          <t>Units granted (in shares)</t>
        </is>
      </c>
      <c r="B5" s="6" t="n">
        <v>261808</v>
      </c>
      <c r="C5" s="6" t="n">
        <v>192295</v>
      </c>
      <c r="D5" s="6" t="n">
        <v>174791</v>
      </c>
    </row>
    <row r="6">
      <c r="A6" s="4" t="inlineStr">
        <is>
          <t>Weighted-average grant date fair value (in dollars per share)</t>
        </is>
      </c>
      <c r="B6" s="7" t="n">
        <v>71.09999999999999</v>
      </c>
      <c r="C6" s="7" t="n">
        <v>74.31999999999999</v>
      </c>
      <c r="D6" s="7" t="n">
        <v>69.66</v>
      </c>
    </row>
    <row r="7">
      <c r="A7" s="4" t="inlineStr">
        <is>
          <t>Performance Shares</t>
        </is>
      </c>
      <c r="B7" s="4" t="inlineStr">
        <is>
          <t xml:space="preserve"> </t>
        </is>
      </c>
      <c r="C7" s="4" t="inlineStr">
        <is>
          <t xml:space="preserve"> </t>
        </is>
      </c>
      <c r="D7" s="4" t="inlineStr">
        <is>
          <t xml:space="preserve"> </t>
        </is>
      </c>
    </row>
    <row r="8">
      <c r="A8" s="3" t="inlineStr">
        <is>
          <t>Stocks granted and the weighted average fair value</t>
        </is>
      </c>
      <c r="B8" s="4" t="inlineStr">
        <is>
          <t xml:space="preserve"> </t>
        </is>
      </c>
      <c r="C8" s="4" t="inlineStr">
        <is>
          <t xml:space="preserve"> </t>
        </is>
      </c>
      <c r="D8" s="4" t="inlineStr">
        <is>
          <t xml:space="preserve"> </t>
        </is>
      </c>
    </row>
    <row r="9">
      <c r="A9" s="4" t="inlineStr">
        <is>
          <t>Units granted (in shares)</t>
        </is>
      </c>
      <c r="B9" s="6" t="n">
        <v>225516</v>
      </c>
      <c r="C9" s="6" t="n">
        <v>202562</v>
      </c>
      <c r="D9" s="6" t="n">
        <v>208736</v>
      </c>
    </row>
    <row r="10">
      <c r="A10" s="4" t="inlineStr">
        <is>
          <t>Weighted-average grant date fair value (in dollars per share)</t>
        </is>
      </c>
      <c r="B10" s="7" t="n">
        <v>72.89</v>
      </c>
      <c r="C10" s="7" t="n">
        <v>79.61</v>
      </c>
      <c r="D10" s="7" t="n">
        <v>77.6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vested Performance Shares (Details) - $ / shares</t>
        </is>
      </c>
      <c r="B1" s="2" t="inlineStr">
        <is>
          <t>12 Months Ended</t>
        </is>
      </c>
    </row>
    <row r="2">
      <c r="B2" s="2" t="inlineStr">
        <is>
          <t>Dec. 31, 2024</t>
        </is>
      </c>
      <c r="C2" s="2" t="inlineStr">
        <is>
          <t>Dec. 31, 2023</t>
        </is>
      </c>
      <c r="D2" s="2" t="inlineStr">
        <is>
          <t>Dec. 31, 2022</t>
        </is>
      </c>
    </row>
    <row r="3">
      <c r="A3" s="4" t="inlineStr">
        <is>
          <t>Restricted Stock Units, Stock Grants, and Stock Units</t>
        </is>
      </c>
      <c r="B3" s="4" t="inlineStr">
        <is>
          <t xml:space="preserve"> </t>
        </is>
      </c>
      <c r="C3" s="4" t="inlineStr">
        <is>
          <t xml:space="preserve"> </t>
        </is>
      </c>
      <c r="D3" s="4" t="inlineStr">
        <is>
          <t xml:space="preserve"> </t>
        </is>
      </c>
    </row>
    <row r="4">
      <c r="A4" s="3" t="inlineStr">
        <is>
          <t>Nonvested shares</t>
        </is>
      </c>
      <c r="B4" s="4" t="inlineStr">
        <is>
          <t xml:space="preserve"> </t>
        </is>
      </c>
      <c r="C4" s="4" t="inlineStr">
        <is>
          <t xml:space="preserve"> </t>
        </is>
      </c>
      <c r="D4" s="4" t="inlineStr">
        <is>
          <t xml:space="preserve"> </t>
        </is>
      </c>
    </row>
    <row r="5">
      <c r="A5" s="4" t="inlineStr">
        <is>
          <t>Balance at the beginning of the period (in shares)</t>
        </is>
      </c>
      <c r="B5" s="6" t="n">
        <v>374367</v>
      </c>
      <c r="C5" s="4" t="inlineStr">
        <is>
          <t xml:space="preserve"> </t>
        </is>
      </c>
      <c r="D5" s="4" t="inlineStr">
        <is>
          <t xml:space="preserve"> </t>
        </is>
      </c>
    </row>
    <row r="6">
      <c r="A6" s="4" t="inlineStr">
        <is>
          <t>Granted (in shares)</t>
        </is>
      </c>
      <c r="B6" s="6" t="n">
        <v>261808</v>
      </c>
      <c r="C6" s="6" t="n">
        <v>192295</v>
      </c>
      <c r="D6" s="6" t="n">
        <v>174791</v>
      </c>
    </row>
    <row r="7">
      <c r="A7" s="4" t="inlineStr">
        <is>
          <t>Vested (in shares)</t>
        </is>
      </c>
      <c r="B7" s="6" t="n">
        <v>-155345</v>
      </c>
      <c r="C7" s="4" t="inlineStr">
        <is>
          <t xml:space="preserve"> </t>
        </is>
      </c>
      <c r="D7" s="4" t="inlineStr">
        <is>
          <t xml:space="preserve"> </t>
        </is>
      </c>
    </row>
    <row r="8">
      <c r="A8" s="4" t="inlineStr">
        <is>
          <t>Forfeited (in shares)</t>
        </is>
      </c>
      <c r="B8" s="6" t="n">
        <v>-20039</v>
      </c>
      <c r="C8" s="4" t="inlineStr">
        <is>
          <t xml:space="preserve"> </t>
        </is>
      </c>
      <c r="D8" s="4" t="inlineStr">
        <is>
          <t xml:space="preserve"> </t>
        </is>
      </c>
    </row>
    <row r="9">
      <c r="A9" s="4" t="inlineStr">
        <is>
          <t>Balance at the end of the period (in shares)</t>
        </is>
      </c>
      <c r="B9" s="6" t="n">
        <v>460791</v>
      </c>
      <c r="C9" s="6" t="n">
        <v>374367</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Balance at the beginning of the period (in dollars per share)</t>
        </is>
      </c>
      <c r="B11" s="7" t="n">
        <v>73.29000000000001</v>
      </c>
      <c r="C11" s="4" t="inlineStr">
        <is>
          <t xml:space="preserve"> </t>
        </is>
      </c>
      <c r="D11" s="4" t="inlineStr">
        <is>
          <t xml:space="preserve"> </t>
        </is>
      </c>
    </row>
    <row r="12">
      <c r="A12" s="4" t="inlineStr">
        <is>
          <t>Granted (in dollars per share)</t>
        </is>
      </c>
      <c r="B12" s="17" t="n">
        <v>71.09999999999999</v>
      </c>
      <c r="C12" s="7" t="n">
        <v>74.31999999999999</v>
      </c>
      <c r="D12" s="7" t="n">
        <v>69.66</v>
      </c>
    </row>
    <row r="13">
      <c r="A13" s="4" t="inlineStr">
        <is>
          <t>Vested (in dollars per share)</t>
        </is>
      </c>
      <c r="B13" s="17" t="n">
        <v>74.54000000000001</v>
      </c>
      <c r="C13" s="4" t="inlineStr">
        <is>
          <t xml:space="preserve"> </t>
        </is>
      </c>
      <c r="D13" s="4" t="inlineStr">
        <is>
          <t xml:space="preserve"> </t>
        </is>
      </c>
    </row>
    <row r="14">
      <c r="A14" s="4" t="inlineStr">
        <is>
          <t>Forfeited (in dollars per share)</t>
        </is>
      </c>
      <c r="B14" s="17" t="n">
        <v>71.31999999999999</v>
      </c>
      <c r="C14" s="4" t="inlineStr">
        <is>
          <t xml:space="preserve"> </t>
        </is>
      </c>
      <c r="D14" s="4" t="inlineStr">
        <is>
          <t xml:space="preserve"> </t>
        </is>
      </c>
    </row>
    <row r="15">
      <c r="A15" s="4" t="inlineStr">
        <is>
          <t>Balance at the end of the period (in dollars per share)</t>
        </is>
      </c>
      <c r="B15" s="7" t="n">
        <v>71.72</v>
      </c>
      <c r="C15" s="7" t="n">
        <v>73.29000000000001</v>
      </c>
      <c r="D15" s="4" t="inlineStr">
        <is>
          <t xml:space="preserve"> </t>
        </is>
      </c>
    </row>
    <row r="16">
      <c r="A16" s="4" t="inlineStr">
        <is>
          <t>Vested awards outstanding at end of year (in shares)</t>
        </is>
      </c>
      <c r="B16" s="6" t="n">
        <v>70851</v>
      </c>
      <c r="C16" s="4" t="inlineStr">
        <is>
          <t xml:space="preserve"> </t>
        </is>
      </c>
      <c r="D16" s="4" t="inlineStr">
        <is>
          <t xml:space="preserve"> </t>
        </is>
      </c>
    </row>
    <row r="17">
      <c r="A17" s="4" t="inlineStr">
        <is>
          <t>Vested awards outstanding at end of year (in dollars per share)</t>
        </is>
      </c>
      <c r="B17" s="4" t="inlineStr">
        <is>
          <t xml:space="preserve"> </t>
        </is>
      </c>
      <c r="C17" s="4" t="inlineStr">
        <is>
          <t xml:space="preserve"> </t>
        </is>
      </c>
      <c r="D17" s="4" t="inlineStr">
        <is>
          <t xml:space="preserve"> </t>
        </is>
      </c>
    </row>
    <row r="18">
      <c r="A18" s="4" t="inlineStr">
        <is>
          <t>Number of nonvested awards to be settled in cash (in shares)</t>
        </is>
      </c>
      <c r="B18" s="6" t="n">
        <v>11750</v>
      </c>
      <c r="C18" s="4" t="inlineStr">
        <is>
          <t xml:space="preserve"> </t>
        </is>
      </c>
      <c r="D18" s="4" t="inlineStr">
        <is>
          <t xml:space="preserve"> </t>
        </is>
      </c>
    </row>
    <row r="19">
      <c r="A19" s="4" t="inlineStr">
        <is>
          <t>Performance Shares</t>
        </is>
      </c>
      <c r="B19" s="4" t="inlineStr">
        <is>
          <t xml:space="preserve"> </t>
        </is>
      </c>
      <c r="C19" s="4" t="inlineStr">
        <is>
          <t xml:space="preserve"> </t>
        </is>
      </c>
      <c r="D19" s="4" t="inlineStr">
        <is>
          <t xml:space="preserve"> </t>
        </is>
      </c>
    </row>
    <row r="20">
      <c r="A20" s="3" t="inlineStr">
        <is>
          <t>Nonvested shares</t>
        </is>
      </c>
      <c r="B20" s="4" t="inlineStr">
        <is>
          <t xml:space="preserve"> </t>
        </is>
      </c>
      <c r="C20" s="4" t="inlineStr">
        <is>
          <t xml:space="preserve"> </t>
        </is>
      </c>
      <c r="D20" s="4" t="inlineStr">
        <is>
          <t xml:space="preserve"> </t>
        </is>
      </c>
    </row>
    <row r="21">
      <c r="A21" s="4" t="inlineStr">
        <is>
          <t>Balance at the beginning of the period (in shares)</t>
        </is>
      </c>
      <c r="B21" s="6" t="n">
        <v>347283</v>
      </c>
      <c r="C21" s="4" t="inlineStr">
        <is>
          <t xml:space="preserve"> </t>
        </is>
      </c>
      <c r="D21" s="4" t="inlineStr">
        <is>
          <t xml:space="preserve"> </t>
        </is>
      </c>
    </row>
    <row r="22">
      <c r="A22" s="4" t="inlineStr">
        <is>
          <t>Granted (in shares)</t>
        </is>
      </c>
      <c r="B22" s="6" t="n">
        <v>225516</v>
      </c>
      <c r="C22" s="6" t="n">
        <v>202562</v>
      </c>
      <c r="D22" s="6" t="n">
        <v>208736</v>
      </c>
    </row>
    <row r="23">
      <c r="A23" s="4" t="inlineStr">
        <is>
          <t>Vested (in shares)</t>
        </is>
      </c>
      <c r="B23" s="6" t="n">
        <v>-165194</v>
      </c>
      <c r="C23" s="4" t="inlineStr">
        <is>
          <t xml:space="preserve"> </t>
        </is>
      </c>
      <c r="D23" s="4" t="inlineStr">
        <is>
          <t xml:space="preserve"> </t>
        </is>
      </c>
    </row>
    <row r="24">
      <c r="A24" s="4" t="inlineStr">
        <is>
          <t>Forfeited (in shares)</t>
        </is>
      </c>
      <c r="B24" s="6" t="n">
        <v>-17054</v>
      </c>
      <c r="C24" s="4" t="inlineStr">
        <is>
          <t xml:space="preserve"> </t>
        </is>
      </c>
      <c r="D24" s="4" t="inlineStr">
        <is>
          <t xml:space="preserve"> </t>
        </is>
      </c>
    </row>
    <row r="25">
      <c r="A25" s="4" t="inlineStr">
        <is>
          <t>Balance at the end of the period (in shares)</t>
        </is>
      </c>
      <c r="B25" s="6" t="n">
        <v>390551</v>
      </c>
      <c r="C25" s="6" t="n">
        <v>347283</v>
      </c>
      <c r="D25" s="4" t="inlineStr">
        <is>
          <t xml:space="preserve"> </t>
        </is>
      </c>
    </row>
    <row r="26">
      <c r="A26" s="3" t="inlineStr">
        <is>
          <t>Weighted-Average Grant Date Fair Value</t>
        </is>
      </c>
      <c r="B26" s="4" t="inlineStr">
        <is>
          <t xml:space="preserve"> </t>
        </is>
      </c>
      <c r="C26" s="4" t="inlineStr">
        <is>
          <t xml:space="preserve"> </t>
        </is>
      </c>
      <c r="D26" s="4" t="inlineStr">
        <is>
          <t xml:space="preserve"> </t>
        </is>
      </c>
    </row>
    <row r="27">
      <c r="A27" s="4" t="inlineStr">
        <is>
          <t>Balance at the beginning of the period (in dollars per share)</t>
        </is>
      </c>
      <c r="B27" s="7" t="n">
        <v>77.29000000000001</v>
      </c>
      <c r="C27" s="4" t="inlineStr">
        <is>
          <t xml:space="preserve"> </t>
        </is>
      </c>
      <c r="D27" s="4" t="inlineStr">
        <is>
          <t xml:space="preserve"> </t>
        </is>
      </c>
    </row>
    <row r="28">
      <c r="A28" s="4" t="inlineStr">
        <is>
          <t>Granted (in dollars per share)</t>
        </is>
      </c>
      <c r="B28" s="17" t="n">
        <v>72.89</v>
      </c>
      <c r="C28" s="7" t="n">
        <v>79.61</v>
      </c>
      <c r="D28" s="7" t="n">
        <v>77.63</v>
      </c>
    </row>
    <row r="29">
      <c r="A29" s="4" t="inlineStr">
        <is>
          <t>Vested (in dollars per share)</t>
        </is>
      </c>
      <c r="B29" s="17" t="n">
        <v>76.55</v>
      </c>
      <c r="C29" s="4" t="inlineStr">
        <is>
          <t xml:space="preserve"> </t>
        </is>
      </c>
      <c r="D29" s="4" t="inlineStr">
        <is>
          <t xml:space="preserve"> </t>
        </is>
      </c>
    </row>
    <row r="30">
      <c r="A30" s="4" t="inlineStr">
        <is>
          <t>Forfeited (in dollars per share)</t>
        </is>
      </c>
      <c r="B30" s="17" t="n">
        <v>75.69</v>
      </c>
      <c r="C30" s="4" t="inlineStr">
        <is>
          <t xml:space="preserve"> </t>
        </is>
      </c>
      <c r="D30" s="4" t="inlineStr">
        <is>
          <t xml:space="preserve"> </t>
        </is>
      </c>
    </row>
    <row r="31">
      <c r="A31" s="4" t="inlineStr">
        <is>
          <t>Balance at the end of the period (in dollars per share)</t>
        </is>
      </c>
      <c r="B31" s="7" t="n">
        <v>77.29000000000001</v>
      </c>
      <c r="C31" s="7" t="n">
        <v>77.29000000000001</v>
      </c>
      <c r="D31" s="4" t="inlineStr">
        <is>
          <t xml:space="preserve"> </t>
        </is>
      </c>
    </row>
    <row r="32">
      <c r="A32" s="4" t="inlineStr">
        <is>
          <t>Vested awards outstanding at end of year (in shares)</t>
        </is>
      </c>
      <c r="B32" s="6" t="n">
        <v>165194</v>
      </c>
      <c r="C32" s="4" t="inlineStr">
        <is>
          <t xml:space="preserve"> </t>
        </is>
      </c>
      <c r="D32" s="4" t="inlineStr">
        <is>
          <t xml:space="preserve"> </t>
        </is>
      </c>
    </row>
    <row r="33">
      <c r="A33" s="4" t="inlineStr">
        <is>
          <t>Vested awards outstanding at end of year (in dollars per share)</t>
        </is>
      </c>
      <c r="B33" s="4" t="inlineStr">
        <is>
          <t xml:space="preserve"> </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ccounting - Additional Information (Details) - USD ($) $ in Thousands</t>
        </is>
      </c>
      <c r="B1" s="2" t="inlineStr">
        <is>
          <t>12 Months Ended</t>
        </is>
      </c>
    </row>
    <row r="2">
      <c r="B2" s="2" t="inlineStr">
        <is>
          <t>Dec. 31, 2024</t>
        </is>
      </c>
      <c r="C2" s="2" t="inlineStr">
        <is>
          <t>Dec. 31, 2023</t>
        </is>
      </c>
    </row>
    <row r="3">
      <c r="A3" s="4" t="inlineStr">
        <is>
          <t>Commodity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asset</t>
        </is>
      </c>
      <c r="B5" s="5" t="n">
        <v>16558</v>
      </c>
      <c r="C5" s="5" t="n">
        <v>6808</v>
      </c>
    </row>
    <row r="6">
      <c r="A6" s="4" t="inlineStr">
        <is>
          <t>Additional collateral to counterparties for energy related non-derivative instrument contracts</t>
        </is>
      </c>
      <c r="B6" s="5" t="n">
        <v>416000</v>
      </c>
      <c r="C6" s="4" t="inlineStr">
        <is>
          <t xml:space="preserve"> </t>
        </is>
      </c>
    </row>
    <row r="7">
      <c r="A7" s="4" t="inlineStr">
        <is>
          <t>One Counterparty | Derivative Concentration | Credit Concentration</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oncentration risk, percentage</t>
        </is>
      </c>
      <c r="B9" s="9" t="n">
        <v>0.26</v>
      </c>
      <c r="C9" s="4" t="inlineStr">
        <is>
          <t xml:space="preserve"> </t>
        </is>
      </c>
    </row>
    <row r="10">
      <c r="A10" s="4" t="inlineStr">
        <is>
          <t>Arizona Public Service Company</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Percentage of unrealized gains and losses on certain derivatives deferred for future rate treatment before accounting treatment change</t>
        </is>
      </c>
      <c r="B12" s="9" t="n">
        <v>1</v>
      </c>
      <c r="C12"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Accounting - Schedule of Outstanding Gross Notional Amounts Outstanding (Details) - Commodity Contracts MWh in Thousands</t>
        </is>
      </c>
      <c r="B1" s="2" t="inlineStr">
        <is>
          <t>12 Months Ended</t>
        </is>
      </c>
    </row>
    <row r="2">
      <c r="B2" s="2" t="inlineStr">
        <is>
          <t>Dec. 31, 2024 MWh Bcf</t>
        </is>
      </c>
      <c r="C2" s="2" t="inlineStr">
        <is>
          <t>Dec. 31, 2023 MWh Bcf</t>
        </is>
      </c>
    </row>
    <row r="3">
      <c r="A3" s="3" t="inlineStr">
        <is>
          <t>Outstanding gross notional amount of derivatives</t>
        </is>
      </c>
      <c r="B3" s="4" t="inlineStr">
        <is>
          <t xml:space="preserve"> </t>
        </is>
      </c>
      <c r="C3" s="4" t="inlineStr">
        <is>
          <t xml:space="preserve"> </t>
        </is>
      </c>
    </row>
    <row r="4">
      <c r="A4" s="4" t="inlineStr">
        <is>
          <t>Power | MWh</t>
        </is>
      </c>
      <c r="B4" s="6" t="n">
        <v>1051</v>
      </c>
      <c r="C4" s="6" t="n">
        <v>1212</v>
      </c>
    </row>
    <row r="5">
      <c r="A5" s="4" t="inlineStr">
        <is>
          <t>Gas | Bcf</t>
        </is>
      </c>
      <c r="B5" s="6" t="n">
        <v>235000</v>
      </c>
      <c r="C5" s="6" t="n">
        <v>2000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ccounting - Schedule of Gains and Losses from Derivative Instruments (Details) - USD ($) $ in Thousands</t>
        </is>
      </c>
      <c r="B1" s="2" t="inlineStr">
        <is>
          <t>12 Months Ended</t>
        </is>
      </c>
    </row>
    <row r="2">
      <c r="B2" s="2" t="inlineStr">
        <is>
          <t>Dec. 31, 2024</t>
        </is>
      </c>
      <c r="C2" s="2" t="inlineStr">
        <is>
          <t>Dec. 31, 2023</t>
        </is>
      </c>
      <c r="D2" s="2" t="inlineStr">
        <is>
          <t>Dec. 31, 2022</t>
        </is>
      </c>
    </row>
    <row r="3">
      <c r="A3" s="4" t="inlineStr">
        <is>
          <t>Commodity Contracts | Fuel and purchased power | Not Designated as Hedging Instruments</t>
        </is>
      </c>
      <c r="B3" s="4" t="inlineStr">
        <is>
          <t xml:space="preserve"> </t>
        </is>
      </c>
      <c r="C3" s="4" t="inlineStr">
        <is>
          <t xml:space="preserve"> </t>
        </is>
      </c>
      <c r="D3" s="4" t="inlineStr">
        <is>
          <t xml:space="preserve"> </t>
        </is>
      </c>
    </row>
    <row r="4">
      <c r="A4" s="3" t="inlineStr">
        <is>
          <t>Derivative Instruments Not Designated as Cash Flows Hedges</t>
        </is>
      </c>
      <c r="B4" s="4" t="inlineStr">
        <is>
          <t xml:space="preserve"> </t>
        </is>
      </c>
      <c r="C4" s="4" t="inlineStr">
        <is>
          <t xml:space="preserve"> </t>
        </is>
      </c>
      <c r="D4" s="4" t="inlineStr">
        <is>
          <t xml:space="preserve"> </t>
        </is>
      </c>
    </row>
    <row r="5">
      <c r="A5" s="4" t="inlineStr">
        <is>
          <t>Net Gain (Loss) Recognized in Income</t>
        </is>
      </c>
      <c r="B5" s="5" t="n">
        <v>-88522</v>
      </c>
      <c r="C5" s="5" t="n">
        <v>-370145</v>
      </c>
      <c r="D5" s="5" t="n">
        <v>30728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ccounting - Schedule of Derivative Instruments in the Balance Sheet (Details) - Commodity Contrac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Gross Recognized Derivatives</t>
        </is>
      </c>
      <c r="B3" s="5" t="n">
        <v>20328</v>
      </c>
      <c r="C3" s="5" t="n">
        <v>8497</v>
      </c>
    </row>
    <row r="4">
      <c r="A4" s="4" t="inlineStr">
        <is>
          <t>Amounts Offset</t>
        </is>
      </c>
      <c r="B4" s="6" t="n">
        <v>-3788</v>
      </c>
      <c r="C4" s="6" t="n">
        <v>-1694</v>
      </c>
    </row>
    <row r="5">
      <c r="A5" s="4" t="inlineStr">
        <is>
          <t>Net Recognized Derivatives</t>
        </is>
      </c>
      <c r="B5" s="6" t="n">
        <v>16540</v>
      </c>
      <c r="C5" s="6" t="n">
        <v>6803</v>
      </c>
    </row>
    <row r="6">
      <c r="A6" s="4" t="inlineStr">
        <is>
          <t>Other</t>
        </is>
      </c>
      <c r="B6" s="6" t="n">
        <v>18</v>
      </c>
      <c r="C6" s="6" t="n">
        <v>5</v>
      </c>
    </row>
    <row r="7">
      <c r="A7" s="4" t="inlineStr">
        <is>
          <t>Amounts  Reported on  Balance Sheets</t>
        </is>
      </c>
      <c r="B7" s="6" t="n">
        <v>16558</v>
      </c>
      <c r="C7" s="6" t="n">
        <v>6808</v>
      </c>
    </row>
    <row r="8">
      <c r="A8" s="3" t="inlineStr">
        <is>
          <t>Liabilities</t>
        </is>
      </c>
      <c r="B8" s="4" t="inlineStr">
        <is>
          <t xml:space="preserve"> </t>
        </is>
      </c>
      <c r="C8" s="4" t="inlineStr">
        <is>
          <t xml:space="preserve"> </t>
        </is>
      </c>
    </row>
    <row r="9">
      <c r="A9" s="4" t="inlineStr">
        <is>
          <t>Gross Recognized Derivatives</t>
        </is>
      </c>
      <c r="B9" s="6" t="n">
        <v>-62603</v>
      </c>
      <c r="C9" s="6" t="n">
        <v>-128711</v>
      </c>
    </row>
    <row r="10">
      <c r="A10" s="4" t="inlineStr">
        <is>
          <t>Amounts Offset</t>
        </is>
      </c>
      <c r="B10" s="6" t="n">
        <v>3788</v>
      </c>
      <c r="C10" s="6" t="n">
        <v>10894</v>
      </c>
    </row>
    <row r="11">
      <c r="A11" s="4" t="inlineStr">
        <is>
          <t>Net Recognized Derivatives</t>
        </is>
      </c>
      <c r="B11" s="6" t="n">
        <v>-58815</v>
      </c>
      <c r="C11" s="6" t="n">
        <v>-117817</v>
      </c>
    </row>
    <row r="12">
      <c r="A12" s="4" t="inlineStr">
        <is>
          <t>Other</t>
        </is>
      </c>
      <c r="B12" s="6" t="n">
        <v>-2971</v>
      </c>
      <c r="C12" s="6" t="n">
        <v>-6071</v>
      </c>
    </row>
    <row r="13">
      <c r="A13" s="4" t="inlineStr">
        <is>
          <t>Amounts Reported on Balance Sheets</t>
        </is>
      </c>
      <c r="B13" s="6" t="n">
        <v>-61786</v>
      </c>
      <c r="C13" s="6" t="n">
        <v>-123888</v>
      </c>
    </row>
    <row r="14">
      <c r="A14" s="3" t="inlineStr">
        <is>
          <t>Assets and Liabilities</t>
        </is>
      </c>
      <c r="B14" s="4" t="inlineStr">
        <is>
          <t xml:space="preserve"> </t>
        </is>
      </c>
      <c r="C14" s="4" t="inlineStr">
        <is>
          <t xml:space="preserve"> </t>
        </is>
      </c>
    </row>
    <row r="15">
      <c r="A15" s="4" t="inlineStr">
        <is>
          <t>Gross Recognized Derivatives</t>
        </is>
      </c>
      <c r="B15" s="6" t="n">
        <v>-42275</v>
      </c>
      <c r="C15" s="6" t="n">
        <v>-120214</v>
      </c>
    </row>
    <row r="16">
      <c r="A16" s="4" t="inlineStr">
        <is>
          <t>Amounts Offset</t>
        </is>
      </c>
      <c r="B16" s="6" t="n">
        <v>0</v>
      </c>
      <c r="C16" s="6" t="n">
        <v>9200</v>
      </c>
    </row>
    <row r="17">
      <c r="A17" s="4" t="inlineStr">
        <is>
          <t>Net Recognized Derivatives</t>
        </is>
      </c>
      <c r="B17" s="6" t="n">
        <v>-42275</v>
      </c>
      <c r="C17" s="6" t="n">
        <v>-111014</v>
      </c>
    </row>
    <row r="18">
      <c r="A18" s="4" t="inlineStr">
        <is>
          <t>Other</t>
        </is>
      </c>
      <c r="B18" s="6" t="n">
        <v>-2953</v>
      </c>
      <c r="C18" s="6" t="n">
        <v>-6066</v>
      </c>
    </row>
    <row r="19">
      <c r="A19" s="4" t="inlineStr">
        <is>
          <t>Amounts  Reported on  Balance Sheets</t>
        </is>
      </c>
      <c r="B19" s="6" t="n">
        <v>-45228</v>
      </c>
      <c r="C19" s="6" t="n">
        <v>-117080</v>
      </c>
    </row>
    <row r="20">
      <c r="A20" s="4" t="inlineStr">
        <is>
          <t>Current asse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Gross Recognized Derivatives</t>
        </is>
      </c>
      <c r="B22" s="6" t="n">
        <v>13718</v>
      </c>
      <c r="C22" s="6" t="n">
        <v>8497</v>
      </c>
    </row>
    <row r="23">
      <c r="A23" s="4" t="inlineStr">
        <is>
          <t>Amounts Offset</t>
        </is>
      </c>
      <c r="B23" s="6" t="n">
        <v>-3158</v>
      </c>
      <c r="C23" s="6" t="n">
        <v>-1694</v>
      </c>
    </row>
    <row r="24">
      <c r="A24" s="4" t="inlineStr">
        <is>
          <t>Net Recognized Derivatives</t>
        </is>
      </c>
      <c r="B24" s="6" t="n">
        <v>10560</v>
      </c>
      <c r="C24" s="6" t="n">
        <v>6803</v>
      </c>
    </row>
    <row r="25">
      <c r="A25" s="4" t="inlineStr">
        <is>
          <t>Other</t>
        </is>
      </c>
      <c r="B25" s="6" t="n">
        <v>18</v>
      </c>
      <c r="C25" s="6" t="n">
        <v>5</v>
      </c>
    </row>
    <row r="26">
      <c r="A26" s="4" t="inlineStr">
        <is>
          <t>Amounts  Reported on  Balance Sheets</t>
        </is>
      </c>
      <c r="B26" s="6" t="n">
        <v>10578</v>
      </c>
      <c r="C26" s="6" t="n">
        <v>6808</v>
      </c>
    </row>
    <row r="27">
      <c r="A27" s="4" t="inlineStr">
        <is>
          <t>Investments and other asse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Gross Recognized Derivatives</t>
        </is>
      </c>
      <c r="B29" s="6" t="n">
        <v>6610</v>
      </c>
      <c r="C29" s="6" t="n">
        <v>0</v>
      </c>
    </row>
    <row r="30">
      <c r="A30" s="4" t="inlineStr">
        <is>
          <t>Amounts Offset</t>
        </is>
      </c>
      <c r="B30" s="6" t="n">
        <v>-630</v>
      </c>
      <c r="C30" s="6" t="n">
        <v>0</v>
      </c>
    </row>
    <row r="31">
      <c r="A31" s="4" t="inlineStr">
        <is>
          <t>Net Recognized Derivatives</t>
        </is>
      </c>
      <c r="B31" s="6" t="n">
        <v>5980</v>
      </c>
      <c r="C31" s="6" t="n">
        <v>0</v>
      </c>
    </row>
    <row r="32">
      <c r="A32" s="4" t="inlineStr">
        <is>
          <t>Other</t>
        </is>
      </c>
      <c r="B32" s="6" t="n">
        <v>0</v>
      </c>
      <c r="C32" s="6" t="n">
        <v>0</v>
      </c>
    </row>
    <row r="33">
      <c r="A33" s="4" t="inlineStr">
        <is>
          <t>Amounts  Reported on  Balance Sheets</t>
        </is>
      </c>
      <c r="B33" s="6" t="n">
        <v>5980</v>
      </c>
      <c r="C33" s="6" t="n">
        <v>0</v>
      </c>
    </row>
    <row r="34">
      <c r="A34" s="4" t="inlineStr">
        <is>
          <t>Current liabilitie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Gross Recognized Derivatives</t>
        </is>
      </c>
      <c r="B36" s="6" t="n">
        <v>-52527</v>
      </c>
      <c r="C36" s="6" t="n">
        <v>-85736</v>
      </c>
    </row>
    <row r="37">
      <c r="A37" s="4" t="inlineStr">
        <is>
          <t>Amounts Offset</t>
        </is>
      </c>
      <c r="B37" s="6" t="n">
        <v>3158</v>
      </c>
      <c r="C37" s="6" t="n">
        <v>10894</v>
      </c>
    </row>
    <row r="38">
      <c r="A38" s="4" t="inlineStr">
        <is>
          <t>Net Recognized Derivatives</t>
        </is>
      </c>
      <c r="B38" s="6" t="n">
        <v>-49369</v>
      </c>
      <c r="C38" s="6" t="n">
        <v>-74842</v>
      </c>
    </row>
    <row r="39">
      <c r="A39" s="4" t="inlineStr">
        <is>
          <t>Other</t>
        </is>
      </c>
      <c r="B39" s="6" t="n">
        <v>-2971</v>
      </c>
      <c r="C39" s="6" t="n">
        <v>-6071</v>
      </c>
    </row>
    <row r="40">
      <c r="A40" s="4" t="inlineStr">
        <is>
          <t>Amounts Reported on Balance Sheets</t>
        </is>
      </c>
      <c r="B40" s="6" t="n">
        <v>-52340</v>
      </c>
      <c r="C40" s="6" t="n">
        <v>-80913</v>
      </c>
    </row>
    <row r="41">
      <c r="A41" s="4" t="inlineStr">
        <is>
          <t>Deferred credits and other</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Gross Recognized Derivatives</t>
        </is>
      </c>
      <c r="B43" s="6" t="n">
        <v>-10076</v>
      </c>
      <c r="C43" s="6" t="n">
        <v>-42975</v>
      </c>
    </row>
    <row r="44">
      <c r="A44" s="4" t="inlineStr">
        <is>
          <t>Amounts Offset</t>
        </is>
      </c>
      <c r="B44" s="6" t="n">
        <v>630</v>
      </c>
      <c r="C44" s="6" t="n">
        <v>0</v>
      </c>
    </row>
    <row r="45">
      <c r="A45" s="4" t="inlineStr">
        <is>
          <t>Net Recognized Derivatives</t>
        </is>
      </c>
      <c r="B45" s="6" t="n">
        <v>-9446</v>
      </c>
      <c r="C45" s="6" t="n">
        <v>-42975</v>
      </c>
    </row>
    <row r="46">
      <c r="A46" s="4" t="inlineStr">
        <is>
          <t>Other</t>
        </is>
      </c>
      <c r="B46" s="6" t="n">
        <v>0</v>
      </c>
      <c r="C46" s="6" t="n">
        <v>0</v>
      </c>
    </row>
    <row r="47">
      <c r="A47" s="4" t="inlineStr">
        <is>
          <t>Amounts Reported on Balance Sheets</t>
        </is>
      </c>
      <c r="B47" s="5" t="n">
        <v>-9446</v>
      </c>
      <c r="C47" s="5" t="n">
        <v>-4297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Accounting - Schedule of Credit Risk and Related Contingent Features (Details) - Commodity Contracts $ in Thousands</t>
        </is>
      </c>
      <c r="B1" s="2" t="inlineStr">
        <is>
          <t>Dec. 31, 2024 USD ($)</t>
        </is>
      </c>
    </row>
    <row r="2">
      <c r="A2" s="3" t="inlineStr">
        <is>
          <t>Credit Risk and Credit-Related Contingent Features</t>
        </is>
      </c>
      <c r="B2" s="4" t="inlineStr">
        <is>
          <t xml:space="preserve"> </t>
        </is>
      </c>
    </row>
    <row r="3">
      <c r="A3" s="4" t="inlineStr">
        <is>
          <t>Aggregate fair value of derivative instruments in a net liability position</t>
        </is>
      </c>
      <c r="B3" s="5" t="n">
        <v>62603</v>
      </c>
    </row>
    <row r="4">
      <c r="A4" s="4" t="inlineStr">
        <is>
          <t>Additional cash collateral in the event credit-risk related contingent features were fully triggered</t>
        </is>
      </c>
      <c r="B4" s="5" t="n">
        <v>3272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RIZONA PUBLIC SERVICE COMPANY - 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5" t="n">
        <v>626030</v>
      </c>
      <c r="C3" s="5" t="n">
        <v>518781</v>
      </c>
      <c r="D3" s="5" t="n">
        <v>500826</v>
      </c>
    </row>
    <row r="4">
      <c r="A4" s="3" t="inlineStr">
        <is>
          <t>OTHER COMPREHENSIVE INCOME (LOSS), NET OF TAX</t>
        </is>
      </c>
      <c r="B4" s="4" t="inlineStr">
        <is>
          <t xml:space="preserve"> </t>
        </is>
      </c>
      <c r="C4" s="4" t="inlineStr">
        <is>
          <t xml:space="preserve"> </t>
        </is>
      </c>
      <c r="D4" s="4" t="inlineStr">
        <is>
          <t xml:space="preserve"> </t>
        </is>
      </c>
    </row>
    <row r="5">
      <c r="A5" s="4" t="inlineStr">
        <is>
          <t>Pension and other postretirement benefits activity, net of tax benefit (expense) of $(1,022), $536, and $(6,332) (Note 7)</t>
        </is>
      </c>
      <c r="B5" s="6" t="n">
        <v>3093</v>
      </c>
      <c r="C5" s="6" t="n">
        <v>-2422</v>
      </c>
      <c r="D5" s="6" t="n">
        <v>21553</v>
      </c>
    </row>
    <row r="6">
      <c r="A6" s="4" t="inlineStr">
        <is>
          <t>Total other comprehensive income (loss)</t>
        </is>
      </c>
      <c r="B6" s="6" t="n">
        <v>2202</v>
      </c>
      <c r="C6" s="6" t="n">
        <v>-1709</v>
      </c>
      <c r="D6" s="6" t="n">
        <v>23426</v>
      </c>
    </row>
    <row r="7">
      <c r="A7" s="4" t="inlineStr">
        <is>
          <t>COMPREHENSIVE INCOME</t>
        </is>
      </c>
      <c r="B7" s="6" t="n">
        <v>628232</v>
      </c>
      <c r="C7" s="6" t="n">
        <v>517072</v>
      </c>
      <c r="D7" s="6" t="n">
        <v>524252</v>
      </c>
    </row>
    <row r="8">
      <c r="A8" s="4" t="inlineStr">
        <is>
          <t>Less: Comprehensive income attributable to noncontrolling interests</t>
        </is>
      </c>
      <c r="B8" s="6" t="n">
        <v>17224</v>
      </c>
      <c r="C8" s="6" t="n">
        <v>17224</v>
      </c>
      <c r="D8" s="6" t="n">
        <v>17224</v>
      </c>
    </row>
    <row r="9">
      <c r="A9" s="4" t="inlineStr">
        <is>
          <t>COMPREHENSIVE INCOME ATTRIBUTABLE TO COMMON SHAREHOLDERS</t>
        </is>
      </c>
      <c r="B9" s="6" t="n">
        <v>611008</v>
      </c>
      <c r="C9" s="6" t="n">
        <v>499848</v>
      </c>
      <c r="D9" s="6" t="n">
        <v>507028</v>
      </c>
    </row>
    <row r="10">
      <c r="A10" s="4" t="inlineStr">
        <is>
          <t>Arizona Public Service Company</t>
        </is>
      </c>
      <c r="B10" s="4" t="inlineStr">
        <is>
          <t xml:space="preserve"> </t>
        </is>
      </c>
      <c r="C10" s="4" t="inlineStr">
        <is>
          <t xml:space="preserve"> </t>
        </is>
      </c>
      <c r="D10" s="4" t="inlineStr">
        <is>
          <t xml:space="preserve"> </t>
        </is>
      </c>
    </row>
    <row r="11">
      <c r="A11" s="4" t="inlineStr">
        <is>
          <t>NET INCOME</t>
        </is>
      </c>
      <c r="B11" s="6" t="n">
        <v>659149</v>
      </c>
      <c r="C11" s="6" t="n">
        <v>564561</v>
      </c>
      <c r="D11" s="6" t="n">
        <v>542153</v>
      </c>
    </row>
    <row r="12">
      <c r="A12" s="3" t="inlineStr">
        <is>
          <t>OTHER COMPREHENSIVE INCOME (LOSS), NET OF TAX</t>
        </is>
      </c>
      <c r="B12" s="4" t="inlineStr">
        <is>
          <t xml:space="preserve"> </t>
        </is>
      </c>
      <c r="C12" s="4" t="inlineStr">
        <is>
          <t xml:space="preserve"> </t>
        </is>
      </c>
      <c r="D12" s="4" t="inlineStr">
        <is>
          <t xml:space="preserve"> </t>
        </is>
      </c>
    </row>
    <row r="13">
      <c r="A13" s="4" t="inlineStr">
        <is>
          <t>Pension and other postretirement benefits activity, net of tax benefit (expense) of $(1,022), $536, and $(6,332) (Note 7)</t>
        </is>
      </c>
      <c r="B13" s="6" t="n">
        <v>3103</v>
      </c>
      <c r="C13" s="6" t="n">
        <v>-1623</v>
      </c>
      <c r="D13" s="6" t="n">
        <v>19284</v>
      </c>
    </row>
    <row r="14">
      <c r="A14" s="4" t="inlineStr">
        <is>
          <t>Total other comprehensive income (loss)</t>
        </is>
      </c>
      <c r="B14" s="6" t="n">
        <v>3103</v>
      </c>
      <c r="C14" s="6" t="n">
        <v>-1623</v>
      </c>
      <c r="D14" s="6" t="n">
        <v>19284</v>
      </c>
    </row>
    <row r="15">
      <c r="A15" s="4" t="inlineStr">
        <is>
          <t>COMPREHENSIVE INCOME</t>
        </is>
      </c>
      <c r="B15" s="6" t="n">
        <v>662252</v>
      </c>
      <c r="C15" s="6" t="n">
        <v>562938</v>
      </c>
      <c r="D15" s="6" t="n">
        <v>561437</v>
      </c>
    </row>
    <row r="16">
      <c r="A16" s="4" t="inlineStr">
        <is>
          <t>Less: Comprehensive income attributable to noncontrolling interests</t>
        </is>
      </c>
      <c r="B16" s="6" t="n">
        <v>17224</v>
      </c>
      <c r="C16" s="6" t="n">
        <v>17224</v>
      </c>
      <c r="D16" s="6" t="n">
        <v>17224</v>
      </c>
    </row>
    <row r="17">
      <c r="A17" s="4" t="inlineStr">
        <is>
          <t>COMPREHENSIVE INCOME ATTRIBUTABLE TO COMMON SHAREHOLDERS</t>
        </is>
      </c>
      <c r="B17" s="5" t="n">
        <v>645028</v>
      </c>
      <c r="C17" s="5" t="n">
        <v>545714</v>
      </c>
      <c r="D17" s="5" t="n">
        <v>544213</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ther Income and Other Expense (Details) - USD ($) $ in Thousands</t>
        </is>
      </c>
      <c r="B1" s="2" t="inlineStr">
        <is>
          <t>12 Months Ended</t>
        </is>
      </c>
    </row>
    <row r="2">
      <c r="B2" s="2" t="inlineStr">
        <is>
          <t>Dec. 31, 2024</t>
        </is>
      </c>
      <c r="C2" s="2" t="inlineStr">
        <is>
          <t>Dec. 31, 2023</t>
        </is>
      </c>
      <c r="D2" s="2" t="inlineStr">
        <is>
          <t>Dec. 31, 2022</t>
        </is>
      </c>
    </row>
    <row r="3">
      <c r="A3" s="3" t="inlineStr">
        <is>
          <t>Other income:</t>
        </is>
      </c>
      <c r="B3" s="4" t="inlineStr">
        <is>
          <t xml:space="preserve"> </t>
        </is>
      </c>
      <c r="C3" s="4" t="inlineStr">
        <is>
          <t xml:space="preserve"> </t>
        </is>
      </c>
      <c r="D3" s="4" t="inlineStr">
        <is>
          <t xml:space="preserve"> </t>
        </is>
      </c>
    </row>
    <row r="4">
      <c r="A4" s="4" t="inlineStr">
        <is>
          <t>Interest income</t>
        </is>
      </c>
      <c r="B4" s="5" t="n">
        <v>24322</v>
      </c>
      <c r="C4" s="5" t="n">
        <v>27242</v>
      </c>
      <c r="D4" s="5" t="n">
        <v>7326</v>
      </c>
    </row>
    <row r="5">
      <c r="A5" s="4" t="inlineStr">
        <is>
          <t>Gain on sale of BCE (Note 20)</t>
        </is>
      </c>
      <c r="B5" s="6" t="n">
        <v>22988</v>
      </c>
      <c r="C5" s="6" t="n">
        <v>6205</v>
      </c>
      <c r="D5" s="6" t="n">
        <v>0</v>
      </c>
    </row>
    <row r="6">
      <c r="A6" s="4" t="inlineStr">
        <is>
          <t>Miscellaneous</t>
        </is>
      </c>
      <c r="B6" s="6" t="n">
        <v>1304</v>
      </c>
      <c r="C6" s="6" t="n">
        <v>219</v>
      </c>
      <c r="D6" s="6" t="n">
        <v>590</v>
      </c>
    </row>
    <row r="7">
      <c r="A7" s="4" t="inlineStr">
        <is>
          <t>Total other income</t>
        </is>
      </c>
      <c r="B7" s="6" t="n">
        <v>48614</v>
      </c>
      <c r="C7" s="6" t="n">
        <v>33666</v>
      </c>
      <c r="D7" s="6" t="n">
        <v>7916</v>
      </c>
    </row>
    <row r="8">
      <c r="A8" s="3" t="inlineStr">
        <is>
          <t>Other expense:</t>
        </is>
      </c>
      <c r="B8" s="4" t="inlineStr">
        <is>
          <t xml:space="preserve"> </t>
        </is>
      </c>
      <c r="C8" s="4" t="inlineStr">
        <is>
          <t xml:space="preserve"> </t>
        </is>
      </c>
      <c r="D8" s="4" t="inlineStr">
        <is>
          <t xml:space="preserve"> </t>
        </is>
      </c>
    </row>
    <row r="9">
      <c r="A9" s="4" t="inlineStr">
        <is>
          <t>Non-operating costs</t>
        </is>
      </c>
      <c r="B9" s="6" t="n">
        <v>-27370</v>
      </c>
      <c r="C9" s="6" t="n">
        <v>-15260</v>
      </c>
      <c r="D9" s="6" t="n">
        <v>-18619</v>
      </c>
    </row>
    <row r="10">
      <c r="A10" s="4" t="inlineStr">
        <is>
          <t>Investment losses — net</t>
        </is>
      </c>
      <c r="B10" s="6" t="n">
        <v>-1418</v>
      </c>
      <c r="C10" s="6" t="n">
        <v>-3402</v>
      </c>
      <c r="D10" s="6" t="n">
        <v>-20537</v>
      </c>
    </row>
    <row r="11">
      <c r="A11" s="4" t="inlineStr">
        <is>
          <t>Miscellaneous</t>
        </is>
      </c>
      <c r="B11" s="6" t="n">
        <v>-5348</v>
      </c>
      <c r="C11" s="6" t="n">
        <v>-6394</v>
      </c>
      <c r="D11" s="6" t="n">
        <v>-13229</v>
      </c>
    </row>
    <row r="12">
      <c r="A12" s="4" t="inlineStr">
        <is>
          <t>Total other expense</t>
        </is>
      </c>
      <c r="B12" s="6" t="n">
        <v>-34136</v>
      </c>
      <c r="C12" s="6" t="n">
        <v>-25056</v>
      </c>
      <c r="D12" s="6" t="n">
        <v>-52385</v>
      </c>
    </row>
    <row r="13">
      <c r="A13" s="4" t="inlineStr">
        <is>
          <t>Arizona Public Service Company</t>
        </is>
      </c>
      <c r="B13" s="4" t="inlineStr">
        <is>
          <t xml:space="preserve"> </t>
        </is>
      </c>
      <c r="C13" s="4" t="inlineStr">
        <is>
          <t xml:space="preserve"> </t>
        </is>
      </c>
      <c r="D13" s="4" t="inlineStr">
        <is>
          <t xml:space="preserve"> </t>
        </is>
      </c>
    </row>
    <row r="14">
      <c r="A14" s="3" t="inlineStr">
        <is>
          <t>Other income:</t>
        </is>
      </c>
      <c r="B14" s="4" t="inlineStr">
        <is>
          <t xml:space="preserve"> </t>
        </is>
      </c>
      <c r="C14" s="4" t="inlineStr">
        <is>
          <t xml:space="preserve"> </t>
        </is>
      </c>
      <c r="D14" s="4" t="inlineStr">
        <is>
          <t xml:space="preserve"> </t>
        </is>
      </c>
    </row>
    <row r="15">
      <c r="A15" s="4" t="inlineStr">
        <is>
          <t>Interest income</t>
        </is>
      </c>
      <c r="B15" s="6" t="n">
        <v>21088</v>
      </c>
      <c r="C15" s="6" t="n">
        <v>26853</v>
      </c>
      <c r="D15" s="6" t="n">
        <v>5332</v>
      </c>
    </row>
    <row r="16">
      <c r="A16" s="4" t="inlineStr">
        <is>
          <t>Miscellaneous</t>
        </is>
      </c>
      <c r="B16" s="6" t="n">
        <v>6</v>
      </c>
      <c r="C16" s="6" t="n">
        <v>219</v>
      </c>
      <c r="D16" s="6" t="n">
        <v>556</v>
      </c>
    </row>
    <row r="17">
      <c r="A17" s="4" t="inlineStr">
        <is>
          <t>Total other income</t>
        </is>
      </c>
      <c r="B17" s="6" t="n">
        <v>21094</v>
      </c>
      <c r="C17" s="6" t="n">
        <v>27072</v>
      </c>
      <c r="D17" s="6" t="n">
        <v>5888</v>
      </c>
    </row>
    <row r="18">
      <c r="A18" s="3" t="inlineStr">
        <is>
          <t>Other expense:</t>
        </is>
      </c>
      <c r="B18" s="4" t="inlineStr">
        <is>
          <t xml:space="preserve"> </t>
        </is>
      </c>
      <c r="C18" s="4" t="inlineStr">
        <is>
          <t xml:space="preserve"> </t>
        </is>
      </c>
      <c r="D18" s="4" t="inlineStr">
        <is>
          <t xml:space="preserve"> </t>
        </is>
      </c>
    </row>
    <row r="19">
      <c r="A19" s="4" t="inlineStr">
        <is>
          <t>Non-operating costs</t>
        </is>
      </c>
      <c r="B19" s="6" t="n">
        <v>-26588</v>
      </c>
      <c r="C19" s="6" t="n">
        <v>-14070</v>
      </c>
      <c r="D19" s="6" t="n">
        <v>-15579</v>
      </c>
    </row>
    <row r="20">
      <c r="A20" s="4" t="inlineStr">
        <is>
          <t>Miscellaneous</t>
        </is>
      </c>
      <c r="B20" s="6" t="n">
        <v>-3110</v>
      </c>
      <c r="C20" s="6" t="n">
        <v>-4194</v>
      </c>
      <c r="D20" s="6" t="n">
        <v>-10529</v>
      </c>
    </row>
    <row r="21">
      <c r="A21" s="4" t="inlineStr">
        <is>
          <t>Total other expense</t>
        </is>
      </c>
      <c r="B21" s="5" t="n">
        <v>-29698</v>
      </c>
      <c r="C21" s="5" t="n">
        <v>-18264</v>
      </c>
      <c r="D21" s="5" t="n">
        <v>-2610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8" customWidth="1" min="5" max="5"/>
  </cols>
  <sheetData>
    <row r="1">
      <c r="A1" s="1" t="inlineStr">
        <is>
          <t>Variable Interest Entities - Additional Information (Details) $ in Thousands</t>
        </is>
      </c>
      <c r="B1" s="2" t="inlineStr">
        <is>
          <t>12 Months Ended</t>
        </is>
      </c>
    </row>
    <row r="2">
      <c r="B2" s="2" t="inlineStr">
        <is>
          <t>Dec. 31, 2024 USD ($) lease</t>
        </is>
      </c>
      <c r="C2" s="2" t="inlineStr">
        <is>
          <t>Dec. 31, 2023 USD ($)</t>
        </is>
      </c>
      <c r="D2" s="2" t="inlineStr">
        <is>
          <t>Dec. 31, 2022 USD ($)</t>
        </is>
      </c>
      <c r="E2" s="2" t="inlineStr">
        <is>
          <t>Dec. 31, 1986 numberOfTrust</t>
        </is>
      </c>
    </row>
    <row r="3">
      <c r="A3" s="3" t="inlineStr">
        <is>
          <t>Palo Verde Sale Leaseback Variable Interest Entities</t>
        </is>
      </c>
      <c r="B3" s="4" t="inlineStr">
        <is>
          <t xml:space="preserve"> </t>
        </is>
      </c>
      <c r="C3" s="4" t="inlineStr">
        <is>
          <t xml:space="preserve"> </t>
        </is>
      </c>
      <c r="D3" s="4" t="inlineStr">
        <is>
          <t xml:space="preserve"> </t>
        </is>
      </c>
      <c r="E3" s="4" t="inlineStr">
        <is>
          <t xml:space="preserve"> </t>
        </is>
      </c>
    </row>
    <row r="4">
      <c r="A4" s="4" t="inlineStr">
        <is>
          <t>Net income attributable to noncontrolling interest</t>
        </is>
      </c>
      <c r="B4" s="5" t="n">
        <v>17224</v>
      </c>
      <c r="C4" s="5" t="n">
        <v>17224</v>
      </c>
      <c r="D4" s="5" t="n">
        <v>17224</v>
      </c>
      <c r="E4" s="4" t="inlineStr">
        <is>
          <t xml:space="preserve"> </t>
        </is>
      </c>
    </row>
    <row r="5">
      <c r="A5" s="4" t="inlineStr">
        <is>
          <t>Variable Interest Entity</t>
        </is>
      </c>
      <c r="B5" s="4" t="inlineStr">
        <is>
          <t xml:space="preserve"> </t>
        </is>
      </c>
      <c r="C5" s="4" t="inlineStr">
        <is>
          <t xml:space="preserve"> </t>
        </is>
      </c>
      <c r="D5" s="4" t="inlineStr">
        <is>
          <t xml:space="preserve"> </t>
        </is>
      </c>
      <c r="E5" s="4" t="inlineStr">
        <is>
          <t xml:space="preserve"> </t>
        </is>
      </c>
    </row>
    <row r="6">
      <c r="A6" s="3" t="inlineStr">
        <is>
          <t>Palo Verde Sale Leaseback Variable Interest Entities</t>
        </is>
      </c>
      <c r="B6" s="4" t="inlineStr">
        <is>
          <t xml:space="preserve"> </t>
        </is>
      </c>
      <c r="C6" s="4" t="inlineStr">
        <is>
          <t xml:space="preserve"> </t>
        </is>
      </c>
      <c r="D6" s="4" t="inlineStr">
        <is>
          <t xml:space="preserve"> </t>
        </is>
      </c>
      <c r="E6" s="4" t="inlineStr">
        <is>
          <t xml:space="preserve"> </t>
        </is>
      </c>
    </row>
    <row r="7">
      <c r="A7" s="4" t="inlineStr">
        <is>
          <t>Net income attributable to noncontrolling interest</t>
        </is>
      </c>
      <c r="B7" s="6" t="n">
        <v>5000</v>
      </c>
      <c r="C7" s="6" t="n">
        <v>0</v>
      </c>
      <c r="D7" s="6" t="n">
        <v>0</v>
      </c>
      <c r="E7" s="4" t="inlineStr">
        <is>
          <t xml:space="preserve"> </t>
        </is>
      </c>
    </row>
    <row r="8">
      <c r="A8" s="4" t="inlineStr">
        <is>
          <t>Variable Interest Entity | Pinnacle West Captive Insurance Cell</t>
        </is>
      </c>
      <c r="B8" s="4" t="inlineStr">
        <is>
          <t xml:space="preserve"> </t>
        </is>
      </c>
      <c r="C8" s="4" t="inlineStr">
        <is>
          <t xml:space="preserve"> </t>
        </is>
      </c>
      <c r="D8" s="4" t="inlineStr">
        <is>
          <t xml:space="preserve"> </t>
        </is>
      </c>
      <c r="E8" s="4" t="inlineStr">
        <is>
          <t xml:space="preserve"> </t>
        </is>
      </c>
    </row>
    <row r="9">
      <c r="A9" s="3" t="inlineStr">
        <is>
          <t>Palo Verde Sale Leaseback Variable Interest Entities</t>
        </is>
      </c>
      <c r="B9" s="4" t="inlineStr">
        <is>
          <t xml:space="preserve"> </t>
        </is>
      </c>
      <c r="C9" s="4" t="inlineStr">
        <is>
          <t xml:space="preserve"> </t>
        </is>
      </c>
      <c r="D9" s="4" t="inlineStr">
        <is>
          <t xml:space="preserve"> </t>
        </is>
      </c>
      <c r="E9" s="4" t="inlineStr">
        <is>
          <t xml:space="preserve"> </t>
        </is>
      </c>
    </row>
    <row r="10">
      <c r="A10" s="4" t="inlineStr">
        <is>
          <t>Special use fund</t>
        </is>
      </c>
      <c r="B10" s="6" t="n">
        <v>34000</v>
      </c>
      <c r="C10" s="6" t="n">
        <v>5000</v>
      </c>
      <c r="D10" s="4" t="inlineStr">
        <is>
          <t xml:space="preserve"> </t>
        </is>
      </c>
      <c r="E10" s="4" t="inlineStr">
        <is>
          <t xml:space="preserve"> </t>
        </is>
      </c>
    </row>
    <row r="11">
      <c r="A11" s="4" t="inlineStr">
        <is>
          <t>Arizona Public Service Company</t>
        </is>
      </c>
      <c r="B11" s="4" t="inlineStr">
        <is>
          <t xml:space="preserve"> </t>
        </is>
      </c>
      <c r="C11" s="4" t="inlineStr">
        <is>
          <t xml:space="preserve"> </t>
        </is>
      </c>
      <c r="D11" s="4" t="inlineStr">
        <is>
          <t xml:space="preserve"> </t>
        </is>
      </c>
      <c r="E11" s="4" t="inlineStr">
        <is>
          <t xml:space="preserve"> </t>
        </is>
      </c>
    </row>
    <row r="12">
      <c r="A12" s="3" t="inlineStr">
        <is>
          <t>Palo Verde Sale Leaseback Variable Interest Entities</t>
        </is>
      </c>
      <c r="B12" s="4" t="inlineStr">
        <is>
          <t xml:space="preserve"> </t>
        </is>
      </c>
      <c r="C12" s="4" t="inlineStr">
        <is>
          <t xml:space="preserve"> </t>
        </is>
      </c>
      <c r="D12" s="4" t="inlineStr">
        <is>
          <t xml:space="preserve"> </t>
        </is>
      </c>
      <c r="E12" s="4" t="inlineStr">
        <is>
          <t xml:space="preserve"> </t>
        </is>
      </c>
    </row>
    <row r="13">
      <c r="A13" s="4" t="inlineStr">
        <is>
          <t>Net income attributable to noncontrolling interest</t>
        </is>
      </c>
      <c r="B13" s="6" t="n">
        <v>17224</v>
      </c>
      <c r="C13" s="6" t="n">
        <v>17224</v>
      </c>
      <c r="D13" s="6" t="n">
        <v>17224</v>
      </c>
      <c r="E13" s="4" t="inlineStr">
        <is>
          <t xml:space="preserve"> </t>
        </is>
      </c>
    </row>
    <row r="14">
      <c r="A14" s="4" t="inlineStr">
        <is>
          <t>Arizona Public Service Company | Variable Interest Entity</t>
        </is>
      </c>
      <c r="B14" s="4" t="inlineStr">
        <is>
          <t xml:space="preserve"> </t>
        </is>
      </c>
      <c r="C14" s="4" t="inlineStr">
        <is>
          <t xml:space="preserve"> </t>
        </is>
      </c>
      <c r="D14" s="4" t="inlineStr">
        <is>
          <t xml:space="preserve"> </t>
        </is>
      </c>
      <c r="E14" s="4" t="inlineStr">
        <is>
          <t xml:space="preserve"> </t>
        </is>
      </c>
    </row>
    <row r="15">
      <c r="A15" s="3" t="inlineStr">
        <is>
          <t>Palo Verde Sale Leaseback Variable Interest Entities</t>
        </is>
      </c>
      <c r="B15" s="4" t="inlineStr">
        <is>
          <t xml:space="preserve"> </t>
        </is>
      </c>
      <c r="C15" s="4" t="inlineStr">
        <is>
          <t xml:space="preserve"> </t>
        </is>
      </c>
      <c r="D15" s="4" t="inlineStr">
        <is>
          <t xml:space="preserve"> </t>
        </is>
      </c>
      <c r="E15" s="4" t="inlineStr">
        <is>
          <t xml:space="preserve"> </t>
        </is>
      </c>
    </row>
    <row r="16">
      <c r="A16" s="4" t="inlineStr">
        <is>
          <t>Net income attributable to noncontrolling interest</t>
        </is>
      </c>
      <c r="B16" s="6" t="n">
        <v>17000</v>
      </c>
      <c r="C16" s="5" t="n">
        <v>17000</v>
      </c>
      <c r="D16" s="5" t="n">
        <v>17000</v>
      </c>
      <c r="E16" s="4" t="inlineStr">
        <is>
          <t xml:space="preserve"> </t>
        </is>
      </c>
    </row>
    <row r="17">
      <c r="A17" s="4" t="inlineStr">
        <is>
          <t>Number of Vie lessor trusts | numberOfTrust</t>
        </is>
      </c>
      <c r="B17" s="4" t="inlineStr">
        <is>
          <t xml:space="preserve"> </t>
        </is>
      </c>
      <c r="C17" s="4" t="inlineStr">
        <is>
          <t xml:space="preserve"> </t>
        </is>
      </c>
      <c r="D17" s="4" t="inlineStr">
        <is>
          <t xml:space="preserve"> </t>
        </is>
      </c>
      <c r="E17" s="6" t="n">
        <v>3</v>
      </c>
    </row>
    <row r="18">
      <c r="A18" s="4" t="inlineStr">
        <is>
          <t>Initial loss exposure to the VIEs noncontrolling equity participants during lease extension period</t>
        </is>
      </c>
      <c r="B18" s="6" t="n">
        <v>345000</v>
      </c>
      <c r="C18" s="4" t="inlineStr">
        <is>
          <t xml:space="preserve"> </t>
        </is>
      </c>
      <c r="D18" s="4" t="inlineStr">
        <is>
          <t xml:space="preserve"> </t>
        </is>
      </c>
      <c r="E18" s="4" t="inlineStr">
        <is>
          <t xml:space="preserve"> </t>
        </is>
      </c>
    </row>
    <row r="19">
      <c r="A19" s="4" t="inlineStr">
        <is>
          <t>Arizona Public Service Company | Variable Interest Entity | Maximum</t>
        </is>
      </c>
      <c r="B19" s="4" t="inlineStr">
        <is>
          <t xml:space="preserve"> </t>
        </is>
      </c>
      <c r="C19" s="4" t="inlineStr">
        <is>
          <t xml:space="preserve"> </t>
        </is>
      </c>
      <c r="D19" s="4" t="inlineStr">
        <is>
          <t xml:space="preserve"> </t>
        </is>
      </c>
      <c r="E19" s="4" t="inlineStr">
        <is>
          <t xml:space="preserve"> </t>
        </is>
      </c>
    </row>
    <row r="20">
      <c r="A20" s="3" t="inlineStr">
        <is>
          <t>Palo Verde Sale Leaseback Variable Interest Entities</t>
        </is>
      </c>
      <c r="B20" s="4" t="inlineStr">
        <is>
          <t xml:space="preserve"> </t>
        </is>
      </c>
      <c r="C20" s="4" t="inlineStr">
        <is>
          <t xml:space="preserve"> </t>
        </is>
      </c>
      <c r="D20" s="4" t="inlineStr">
        <is>
          <t xml:space="preserve"> </t>
        </is>
      </c>
      <c r="E20" s="4" t="inlineStr">
        <is>
          <t xml:space="preserve"> </t>
        </is>
      </c>
    </row>
    <row r="21">
      <c r="A21" s="4" t="inlineStr">
        <is>
          <t>Maximum loss exposure to the VIE's noncontrolling equity participants during lease extension period (up to)</t>
        </is>
      </c>
      <c r="B21" s="5" t="n">
        <v>501000</v>
      </c>
      <c r="C21" s="4" t="inlineStr">
        <is>
          <t xml:space="preserve"> </t>
        </is>
      </c>
      <c r="D21" s="4" t="inlineStr">
        <is>
          <t xml:space="preserve"> </t>
        </is>
      </c>
      <c r="E21" s="4" t="inlineStr">
        <is>
          <t xml:space="preserve"> </t>
        </is>
      </c>
    </row>
    <row r="22">
      <c r="A22" s="4" t="inlineStr">
        <is>
          <t>Arizona Public Service Company | Sale Leaseback Transaction Period Through 2033 | Variable Interest Entity</t>
        </is>
      </c>
      <c r="B22" s="4" t="inlineStr">
        <is>
          <t xml:space="preserve"> </t>
        </is>
      </c>
      <c r="C22" s="4" t="inlineStr">
        <is>
          <t xml:space="preserve"> </t>
        </is>
      </c>
      <c r="D22" s="4" t="inlineStr">
        <is>
          <t xml:space="preserve"> </t>
        </is>
      </c>
      <c r="E22" s="4" t="inlineStr">
        <is>
          <t xml:space="preserve"> </t>
        </is>
      </c>
    </row>
    <row r="23">
      <c r="A23" s="3" t="inlineStr">
        <is>
          <t>Palo Verde Sale Leaseback Variable Interest Entities</t>
        </is>
      </c>
      <c r="B23" s="4" t="inlineStr">
        <is>
          <t xml:space="preserve"> </t>
        </is>
      </c>
      <c r="C23" s="4" t="inlineStr">
        <is>
          <t xml:space="preserve"> </t>
        </is>
      </c>
      <c r="D23" s="4" t="inlineStr">
        <is>
          <t xml:space="preserve"> </t>
        </is>
      </c>
      <c r="E23" s="4" t="inlineStr">
        <is>
          <t xml:space="preserve"> </t>
        </is>
      </c>
    </row>
    <row r="24">
      <c r="A24" s="4" t="inlineStr">
        <is>
          <t>Number of leases under which assets are retained | lease</t>
        </is>
      </c>
      <c r="B24" s="6" t="n">
        <v>3</v>
      </c>
      <c r="C24" s="4" t="inlineStr">
        <is>
          <t xml:space="preserve"> </t>
        </is>
      </c>
      <c r="D24" s="4" t="inlineStr">
        <is>
          <t xml:space="preserve"> </t>
        </is>
      </c>
      <c r="E24" s="4" t="inlineStr">
        <is>
          <t xml:space="preserve"> </t>
        </is>
      </c>
    </row>
    <row r="25">
      <c r="A25" s="4" t="inlineStr">
        <is>
          <t>Annual lease payments</t>
        </is>
      </c>
      <c r="B25" s="5" t="n">
        <v>21000</v>
      </c>
      <c r="C25" s="4" t="inlineStr">
        <is>
          <t xml:space="preserve"> </t>
        </is>
      </c>
      <c r="D25" s="4" t="inlineStr">
        <is>
          <t xml:space="preserve"> </t>
        </is>
      </c>
      <c r="E25" s="4" t="inlineStr">
        <is>
          <t xml:space="preserve"> </t>
        </is>
      </c>
    </row>
    <row r="26">
      <c r="A26" s="4" t="inlineStr">
        <is>
          <t>Arizona Public Service Company | Sale Leaseback Transaction Period Through 2033 | Variable Interest Entity | Maximum</t>
        </is>
      </c>
      <c r="B26" s="4" t="inlineStr">
        <is>
          <t xml:space="preserve"> </t>
        </is>
      </c>
      <c r="C26" s="4" t="inlineStr">
        <is>
          <t xml:space="preserve"> </t>
        </is>
      </c>
      <c r="D26" s="4" t="inlineStr">
        <is>
          <t xml:space="preserve"> </t>
        </is>
      </c>
      <c r="E26" s="4" t="inlineStr">
        <is>
          <t xml:space="preserve"> </t>
        </is>
      </c>
    </row>
    <row r="27">
      <c r="A27" s="3" t="inlineStr">
        <is>
          <t>Palo Verde Sale Leaseback Variable Interest Entities</t>
        </is>
      </c>
      <c r="B27" s="4" t="inlineStr">
        <is>
          <t xml:space="preserve"> </t>
        </is>
      </c>
      <c r="C27" s="4" t="inlineStr">
        <is>
          <t xml:space="preserve"> </t>
        </is>
      </c>
      <c r="D27" s="4" t="inlineStr">
        <is>
          <t xml:space="preserve"> </t>
        </is>
      </c>
      <c r="E27" s="4" t="inlineStr">
        <is>
          <t xml:space="preserve"> </t>
        </is>
      </c>
    </row>
    <row r="28">
      <c r="A28" s="4" t="inlineStr">
        <is>
          <t>Lease period (up to)</t>
        </is>
      </c>
      <c r="B28" s="4" t="inlineStr">
        <is>
          <t>2 years</t>
        </is>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Amounts Relating to the VIEs Included in Consolidated Balance Sheets (Details) - USD ($) $ in Thousands</t>
        </is>
      </c>
      <c r="B1" s="2" t="inlineStr">
        <is>
          <t>Dec. 31, 2024</t>
        </is>
      </c>
      <c r="C1" s="2" t="inlineStr">
        <is>
          <t>Dec. 31, 2023</t>
        </is>
      </c>
    </row>
    <row r="2">
      <c r="A2" s="3" t="inlineStr">
        <is>
          <t>Palo Verde Sale Leaseback Variable Interest Entities</t>
        </is>
      </c>
      <c r="B2" s="4" t="inlineStr">
        <is>
          <t xml:space="preserve"> </t>
        </is>
      </c>
      <c r="C2" s="4" t="inlineStr">
        <is>
          <t xml:space="preserve"> </t>
        </is>
      </c>
    </row>
    <row r="3">
      <c r="A3" s="4" t="inlineStr">
        <is>
          <t>Palo Verde sale leaseback property, plant and equipment, net of accumulated depreciation</t>
        </is>
      </c>
      <c r="B3" s="5" t="n">
        <v>19197899</v>
      </c>
      <c r="C3" s="5" t="n">
        <v>17980157</v>
      </c>
    </row>
    <row r="4">
      <c r="A4" s="3" t="inlineStr">
        <is>
          <t>Amounts relating to the VIEs included in Condensed Consolidated Balance Sheets</t>
        </is>
      </c>
      <c r="B4" s="4" t="inlineStr">
        <is>
          <t xml:space="preserve"> </t>
        </is>
      </c>
      <c r="C4" s="4" t="inlineStr">
        <is>
          <t xml:space="preserve"> </t>
        </is>
      </c>
    </row>
    <row r="5">
      <c r="A5" s="4" t="inlineStr">
        <is>
          <t>Equity — Noncontrolling interests</t>
        </is>
      </c>
      <c r="B5" s="6" t="n">
        <v>103167</v>
      </c>
      <c r="C5" s="6" t="n">
        <v>107198</v>
      </c>
    </row>
    <row r="6">
      <c r="A6" s="4" t="inlineStr">
        <is>
          <t>Arizona Public Service Company</t>
        </is>
      </c>
      <c r="B6" s="4" t="inlineStr">
        <is>
          <t xml:space="preserve"> </t>
        </is>
      </c>
      <c r="C6" s="4" t="inlineStr">
        <is>
          <t xml:space="preserve"> </t>
        </is>
      </c>
    </row>
    <row r="7">
      <c r="A7" s="3" t="inlineStr">
        <is>
          <t>Palo Verde Sale Leaseback Variable Interest Entities</t>
        </is>
      </c>
      <c r="B7" s="4" t="inlineStr">
        <is>
          <t xml:space="preserve"> </t>
        </is>
      </c>
      <c r="C7" s="4" t="inlineStr">
        <is>
          <t xml:space="preserve"> </t>
        </is>
      </c>
    </row>
    <row r="8">
      <c r="A8" s="4" t="inlineStr">
        <is>
          <t>Palo Verde sale leaseback property, plant and equipment, net of accumulated depreciation</t>
        </is>
      </c>
      <c r="B8" s="6" t="n">
        <v>19197743</v>
      </c>
      <c r="C8" s="6" t="n">
        <v>17979860</v>
      </c>
    </row>
    <row r="9">
      <c r="A9" s="3" t="inlineStr">
        <is>
          <t>Amounts relating to the VIEs included in Condensed Consolidated Balance Sheets</t>
        </is>
      </c>
      <c r="B9" s="4" t="inlineStr">
        <is>
          <t xml:space="preserve"> </t>
        </is>
      </c>
      <c r="C9" s="4" t="inlineStr">
        <is>
          <t xml:space="preserve"> </t>
        </is>
      </c>
    </row>
    <row r="10">
      <c r="A10" s="4" t="inlineStr">
        <is>
          <t>Equity — Noncontrolling interests</t>
        </is>
      </c>
      <c r="B10" s="6" t="n">
        <v>103167</v>
      </c>
      <c r="C10" s="6" t="n">
        <v>107198</v>
      </c>
    </row>
    <row r="11">
      <c r="A11" s="4" t="inlineStr">
        <is>
          <t>Palo Verde VIE | Arizona Public Service Company</t>
        </is>
      </c>
      <c r="B11" s="4" t="inlineStr">
        <is>
          <t xml:space="preserve"> </t>
        </is>
      </c>
      <c r="C11" s="4" t="inlineStr">
        <is>
          <t xml:space="preserve"> </t>
        </is>
      </c>
    </row>
    <row r="12">
      <c r="A12" s="3" t="inlineStr">
        <is>
          <t>Palo Verde Sale Leaseback Variable Interest Entities</t>
        </is>
      </c>
      <c r="B12" s="4" t="inlineStr">
        <is>
          <t xml:space="preserve"> </t>
        </is>
      </c>
      <c r="C12" s="4" t="inlineStr">
        <is>
          <t xml:space="preserve"> </t>
        </is>
      </c>
    </row>
    <row r="13">
      <c r="A13" s="4" t="inlineStr">
        <is>
          <t>Palo Verde sale leaseback property, plant and equipment, net of accumulated depreciation</t>
        </is>
      </c>
      <c r="B13" s="6" t="n">
        <v>82556</v>
      </c>
      <c r="C13" s="6" t="n">
        <v>86426</v>
      </c>
    </row>
    <row r="14">
      <c r="A14" s="3" t="inlineStr">
        <is>
          <t>Amounts relating to the VIEs included in Condensed Consolidated Balance Sheets</t>
        </is>
      </c>
      <c r="B14" s="4" t="inlineStr">
        <is>
          <t xml:space="preserve"> </t>
        </is>
      </c>
      <c r="C14" s="4" t="inlineStr">
        <is>
          <t xml:space="preserve"> </t>
        </is>
      </c>
    </row>
    <row r="15">
      <c r="A15" s="4" t="inlineStr">
        <is>
          <t>Equity — Noncontrolling interests</t>
        </is>
      </c>
      <c r="B15" s="5" t="n">
        <v>103167</v>
      </c>
      <c r="C15" s="5" t="n">
        <v>10719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Nuclear Decommissioning Trusts and Other Special Use Funds - Additional Information (Details) - USD ($) $ in Millions</t>
        </is>
      </c>
      <c r="B1" s="2" t="inlineStr">
        <is>
          <t>12 Months Ended</t>
        </is>
      </c>
    </row>
    <row r="2">
      <c r="B2" s="2" t="inlineStr">
        <is>
          <t>Dec. 31, 2024</t>
        </is>
      </c>
      <c r="C2" s="2" t="inlineStr">
        <is>
          <t>Dec. 31, 2023</t>
        </is>
      </c>
    </row>
    <row r="3">
      <c r="A3" s="4" t="inlineStr">
        <is>
          <t>Arizona Public Service Company</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Employee medical claims amount</t>
        </is>
      </c>
      <c r="B5" s="5" t="n">
        <v>14</v>
      </c>
      <c r="C5" s="5" t="n">
        <v>1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Nuclear Decommissioning Trusts and Other Special Use Funds (Details) - USD ($) $ in Thousands</t>
        </is>
      </c>
      <c r="B1" s="2" t="inlineStr">
        <is>
          <t>12 Months Ended</t>
        </is>
      </c>
    </row>
    <row r="2">
      <c r="B2" s="2" t="inlineStr">
        <is>
          <t>Dec. 31, 2024</t>
        </is>
      </c>
      <c r="C2" s="2" t="inlineStr">
        <is>
          <t>Dec. 31, 2023</t>
        </is>
      </c>
      <c r="D2" s="2" t="inlineStr">
        <is>
          <t>Dec. 31, 2022</t>
        </is>
      </c>
    </row>
    <row r="3">
      <c r="A3" s="3" t="inlineStr">
        <is>
          <t>Fair value of fixed income securities, summarized by contractual maturities</t>
        </is>
      </c>
      <c r="B3" s="4" t="inlineStr">
        <is>
          <t xml:space="preserve"> </t>
        </is>
      </c>
      <c r="C3" s="4" t="inlineStr">
        <is>
          <t xml:space="preserve"> </t>
        </is>
      </c>
      <c r="D3" s="4" t="inlineStr">
        <is>
          <t xml:space="preserve"> </t>
        </is>
      </c>
    </row>
    <row r="4">
      <c r="A4" s="4" t="inlineStr">
        <is>
          <t>Cash equivalents</t>
        </is>
      </c>
      <c r="B4" s="5" t="n">
        <v>23</v>
      </c>
      <c r="C4" s="5" t="n">
        <v>10</v>
      </c>
      <c r="D4" s="4" t="inlineStr">
        <is>
          <t xml:space="preserve"> </t>
        </is>
      </c>
    </row>
    <row r="5">
      <c r="A5" s="4" t="inlineStr">
        <is>
          <t>Nuclear decommissioning trusts (Notes 12 and 18)</t>
        </is>
      </c>
      <c r="B5" s="6" t="n">
        <v>1282845</v>
      </c>
      <c r="C5" s="6" t="n">
        <v>1201246</v>
      </c>
      <c r="D5" s="4" t="inlineStr">
        <is>
          <t xml:space="preserve"> </t>
        </is>
      </c>
    </row>
    <row r="6">
      <c r="A6" s="4" t="inlineStr">
        <is>
          <t>Variable Interest Entity | Pinnacle West Captive Insurance Cell</t>
        </is>
      </c>
      <c r="B6" s="4" t="inlineStr">
        <is>
          <t xml:space="preserve"> </t>
        </is>
      </c>
      <c r="C6" s="4" t="inlineStr">
        <is>
          <t xml:space="preserve"> </t>
        </is>
      </c>
      <c r="D6" s="4" t="inlineStr">
        <is>
          <t xml:space="preserve"> </t>
        </is>
      </c>
    </row>
    <row r="7">
      <c r="A7" s="3" t="inlineStr">
        <is>
          <t>Fair value of fixed income securities, summarized by contractual maturities</t>
        </is>
      </c>
      <c r="B7" s="4" t="inlineStr">
        <is>
          <t xml:space="preserve"> </t>
        </is>
      </c>
      <c r="C7" s="4" t="inlineStr">
        <is>
          <t xml:space="preserve"> </t>
        </is>
      </c>
      <c r="D7" s="4" t="inlineStr">
        <is>
          <t xml:space="preserve"> </t>
        </is>
      </c>
    </row>
    <row r="8">
      <c r="A8" s="4" t="inlineStr">
        <is>
          <t>Special use fund</t>
        </is>
      </c>
      <c r="B8" s="6" t="n">
        <v>34000</v>
      </c>
      <c r="C8" s="6" t="n">
        <v>5000</v>
      </c>
      <c r="D8" s="4" t="inlineStr">
        <is>
          <t xml:space="preserve"> </t>
        </is>
      </c>
    </row>
    <row r="9">
      <c r="A9" s="4" t="inlineStr">
        <is>
          <t>Equity securities</t>
        </is>
      </c>
      <c r="B9" s="4" t="inlineStr">
        <is>
          <t xml:space="preserve"> </t>
        </is>
      </c>
      <c r="C9" s="4" t="inlineStr">
        <is>
          <t xml:space="preserve"> </t>
        </is>
      </c>
      <c r="D9" s="4" t="inlineStr">
        <is>
          <t xml:space="preserve"> </t>
        </is>
      </c>
    </row>
    <row r="10">
      <c r="A10" s="3" t="inlineStr">
        <is>
          <t>Fair value of fixed income securities, summarized by contractual maturities</t>
        </is>
      </c>
      <c r="B10" s="4" t="inlineStr">
        <is>
          <t xml:space="preserve"> </t>
        </is>
      </c>
      <c r="C10" s="4" t="inlineStr">
        <is>
          <t xml:space="preserve"> </t>
        </is>
      </c>
      <c r="D10" s="4" t="inlineStr">
        <is>
          <t xml:space="preserve"> </t>
        </is>
      </c>
    </row>
    <row r="11">
      <c r="A11" s="4" t="inlineStr">
        <is>
          <t>Nuclear decommissioning trusts (Notes 12 and 18)</t>
        </is>
      </c>
      <c r="B11" s="6" t="n">
        <v>15736</v>
      </c>
      <c r="C11" s="6" t="n">
        <v>10297</v>
      </c>
      <c r="D11" s="4" t="inlineStr">
        <is>
          <t xml:space="preserve"> </t>
        </is>
      </c>
    </row>
    <row r="12">
      <c r="A12" s="4" t="inlineStr">
        <is>
          <t>Arizona Public Service Company</t>
        </is>
      </c>
      <c r="B12" s="4" t="inlineStr">
        <is>
          <t xml:space="preserve"> </t>
        </is>
      </c>
      <c r="C12" s="4" t="inlineStr">
        <is>
          <t xml:space="preserve"> </t>
        </is>
      </c>
      <c r="D12" s="4" t="inlineStr">
        <is>
          <t xml:space="preserve"> </t>
        </is>
      </c>
    </row>
    <row r="13">
      <c r="A13" s="3" t="inlineStr">
        <is>
          <t>Nuclear decommissioning trust fund assets</t>
        </is>
      </c>
      <c r="B13" s="4" t="inlineStr">
        <is>
          <t xml:space="preserve"> </t>
        </is>
      </c>
      <c r="C13" s="4" t="inlineStr">
        <is>
          <t xml:space="preserve"> </t>
        </is>
      </c>
      <c r="D13" s="4" t="inlineStr">
        <is>
          <t xml:space="preserve"> </t>
        </is>
      </c>
    </row>
    <row r="14">
      <c r="A14" s="4" t="inlineStr">
        <is>
          <t>Fair Value</t>
        </is>
      </c>
      <c r="B14" s="6" t="n">
        <v>1691202</v>
      </c>
      <c r="C14" s="6" t="n">
        <v>1564027</v>
      </c>
      <c r="D14" s="4" t="inlineStr">
        <is>
          <t xml:space="preserve"> </t>
        </is>
      </c>
    </row>
    <row r="15">
      <c r="A15" s="4" t="inlineStr">
        <is>
          <t>Total Unrealized Gains</t>
        </is>
      </c>
      <c r="B15" s="6" t="n">
        <v>366844</v>
      </c>
      <c r="C15" s="6" t="n">
        <v>358112</v>
      </c>
      <c r="D15" s="4" t="inlineStr">
        <is>
          <t xml:space="preserve"> </t>
        </is>
      </c>
    </row>
    <row r="16">
      <c r="A16" s="4" t="inlineStr">
        <is>
          <t>Total Unrealized Losses</t>
        </is>
      </c>
      <c r="B16" s="6" t="n">
        <v>-32136</v>
      </c>
      <c r="C16" s="6" t="n">
        <v>-40868</v>
      </c>
      <c r="D16" s="4" t="inlineStr">
        <is>
          <t xml:space="preserve"> </t>
        </is>
      </c>
    </row>
    <row r="17">
      <c r="A17" s="4" t="inlineStr">
        <is>
          <t>Amortized cost</t>
        </is>
      </c>
      <c r="B17" s="6" t="n">
        <v>1224000</v>
      </c>
      <c r="C17" s="6" t="n">
        <v>1120000</v>
      </c>
      <c r="D17" s="4" t="inlineStr">
        <is>
          <t xml:space="preserve"> </t>
        </is>
      </c>
    </row>
    <row r="18">
      <c r="A18" s="3" t="inlineStr">
        <is>
          <t>Realized gains and losses and proceeds from the sale of securities by the nuclear decommissioning trust funds</t>
        </is>
      </c>
      <c r="B18" s="4" t="inlineStr">
        <is>
          <t xml:space="preserve"> </t>
        </is>
      </c>
      <c r="C18" s="4" t="inlineStr">
        <is>
          <t xml:space="preserve"> </t>
        </is>
      </c>
      <c r="D18" s="4" t="inlineStr">
        <is>
          <t xml:space="preserve"> </t>
        </is>
      </c>
    </row>
    <row r="19">
      <c r="A19" s="4" t="inlineStr">
        <is>
          <t>Realized gains</t>
        </is>
      </c>
      <c r="B19" s="6" t="n">
        <v>76062</v>
      </c>
      <c r="C19" s="6" t="n">
        <v>112094</v>
      </c>
      <c r="D19" s="5" t="n">
        <v>9437</v>
      </c>
    </row>
    <row r="20">
      <c r="A20" s="4" t="inlineStr">
        <is>
          <t>Realized losses</t>
        </is>
      </c>
      <c r="B20" s="6" t="n">
        <v>-21966</v>
      </c>
      <c r="C20" s="6" t="n">
        <v>-41780</v>
      </c>
      <c r="D20" s="6" t="n">
        <v>-40239</v>
      </c>
    </row>
    <row r="21">
      <c r="A21" s="4" t="inlineStr">
        <is>
          <t>Proceeds from the sale of securities</t>
        </is>
      </c>
      <c r="B21" s="6" t="n">
        <v>1686094</v>
      </c>
      <c r="C21" s="6" t="n">
        <v>1679722</v>
      </c>
      <c r="D21" s="6" t="n">
        <v>1207197</v>
      </c>
    </row>
    <row r="22">
      <c r="A22" s="3" t="inlineStr">
        <is>
          <t>Fair value of fixed income securities, summarized by contractual maturities</t>
        </is>
      </c>
      <c r="B22" s="4" t="inlineStr">
        <is>
          <t xml:space="preserve"> </t>
        </is>
      </c>
      <c r="C22" s="4" t="inlineStr">
        <is>
          <t xml:space="preserve"> </t>
        </is>
      </c>
      <c r="D22" s="4" t="inlineStr">
        <is>
          <t xml:space="preserve"> </t>
        </is>
      </c>
    </row>
    <row r="23">
      <c r="A23" s="4" t="inlineStr">
        <is>
          <t>Nuclear decommissioning trusts (Notes 12 and 18)</t>
        </is>
      </c>
      <c r="B23" s="6" t="n">
        <v>1282845</v>
      </c>
      <c r="C23" s="6" t="n">
        <v>1201246</v>
      </c>
      <c r="D23" s="4" t="inlineStr">
        <is>
          <t xml:space="preserve"> </t>
        </is>
      </c>
    </row>
    <row r="24">
      <c r="A24" s="4" t="inlineStr">
        <is>
          <t>Arizona Public Service Company | Nuclear Decommissioning Trusts</t>
        </is>
      </c>
      <c r="B24" s="4" t="inlineStr">
        <is>
          <t xml:space="preserve"> </t>
        </is>
      </c>
      <c r="C24" s="4" t="inlineStr">
        <is>
          <t xml:space="preserve"> </t>
        </is>
      </c>
      <c r="D24" s="4" t="inlineStr">
        <is>
          <t xml:space="preserve"> </t>
        </is>
      </c>
    </row>
    <row r="25">
      <c r="A25" s="3" t="inlineStr">
        <is>
          <t>Nuclear decommissioning trust fund assets</t>
        </is>
      </c>
      <c r="B25" s="4" t="inlineStr">
        <is>
          <t xml:space="preserve"> </t>
        </is>
      </c>
      <c r="C25" s="4" t="inlineStr">
        <is>
          <t xml:space="preserve"> </t>
        </is>
      </c>
      <c r="D25" s="4" t="inlineStr">
        <is>
          <t xml:space="preserve"> </t>
        </is>
      </c>
    </row>
    <row r="26">
      <c r="A26" s="4" t="inlineStr">
        <is>
          <t>Fair Value</t>
        </is>
      </c>
      <c r="B26" s="6" t="n">
        <v>1282845</v>
      </c>
      <c r="C26" s="6" t="n">
        <v>1201246</v>
      </c>
      <c r="D26" s="4" t="inlineStr">
        <is>
          <t xml:space="preserve"> </t>
        </is>
      </c>
    </row>
    <row r="27">
      <c r="A27" s="3" t="inlineStr">
        <is>
          <t>Realized gains and losses and proceeds from the sale of securities by the nuclear decommissioning trust funds</t>
        </is>
      </c>
      <c r="B27" s="4" t="inlineStr">
        <is>
          <t xml:space="preserve"> </t>
        </is>
      </c>
      <c r="C27" s="4" t="inlineStr">
        <is>
          <t xml:space="preserve"> </t>
        </is>
      </c>
      <c r="D27" s="4" t="inlineStr">
        <is>
          <t xml:space="preserve"> </t>
        </is>
      </c>
    </row>
    <row r="28">
      <c r="A28" s="4" t="inlineStr">
        <is>
          <t>Realized gains</t>
        </is>
      </c>
      <c r="B28" s="6" t="n">
        <v>75690</v>
      </c>
      <c r="C28" s="6" t="n">
        <v>111922</v>
      </c>
      <c r="D28" s="6" t="n">
        <v>9017</v>
      </c>
    </row>
    <row r="29">
      <c r="A29" s="4" t="inlineStr">
        <is>
          <t>Realized losses</t>
        </is>
      </c>
      <c r="B29" s="6" t="n">
        <v>-21966</v>
      </c>
      <c r="C29" s="6" t="n">
        <v>-41212</v>
      </c>
      <c r="D29" s="6" t="n">
        <v>-40239</v>
      </c>
    </row>
    <row r="30">
      <c r="A30" s="4" t="inlineStr">
        <is>
          <t>Proceeds from the sale of securities</t>
        </is>
      </c>
      <c r="B30" s="6" t="n">
        <v>1330940</v>
      </c>
      <c r="C30" s="6" t="n">
        <v>1324978</v>
      </c>
      <c r="D30" s="6" t="n">
        <v>979639</v>
      </c>
    </row>
    <row r="31">
      <c r="A31" s="4" t="inlineStr">
        <is>
          <t>Arizona Public Service Company | Other Special Use Funds</t>
        </is>
      </c>
      <c r="B31" s="4" t="inlineStr">
        <is>
          <t xml:space="preserve"> </t>
        </is>
      </c>
      <c r="C31" s="4" t="inlineStr">
        <is>
          <t xml:space="preserve"> </t>
        </is>
      </c>
      <c r="D31" s="4" t="inlineStr">
        <is>
          <t xml:space="preserve"> </t>
        </is>
      </c>
    </row>
    <row r="32">
      <c r="A32" s="3" t="inlineStr">
        <is>
          <t>Nuclear decommissioning trust fund assets</t>
        </is>
      </c>
      <c r="B32" s="4" t="inlineStr">
        <is>
          <t xml:space="preserve"> </t>
        </is>
      </c>
      <c r="C32" s="4" t="inlineStr">
        <is>
          <t xml:space="preserve"> </t>
        </is>
      </c>
      <c r="D32" s="4" t="inlineStr">
        <is>
          <t xml:space="preserve"> </t>
        </is>
      </c>
    </row>
    <row r="33">
      <c r="A33" s="4" t="inlineStr">
        <is>
          <t>Fair Value</t>
        </is>
      </c>
      <c r="B33" s="6" t="n">
        <v>408357</v>
      </c>
      <c r="C33" s="6" t="n">
        <v>362781</v>
      </c>
      <c r="D33" s="4" t="inlineStr">
        <is>
          <t xml:space="preserve"> </t>
        </is>
      </c>
    </row>
    <row r="34">
      <c r="A34" s="3" t="inlineStr">
        <is>
          <t>Realized gains and losses and proceeds from the sale of securities by the nuclear decommissioning trust funds</t>
        </is>
      </c>
      <c r="B34" s="4" t="inlineStr">
        <is>
          <t xml:space="preserve"> </t>
        </is>
      </c>
      <c r="C34" s="4" t="inlineStr">
        <is>
          <t xml:space="preserve"> </t>
        </is>
      </c>
      <c r="D34" s="4" t="inlineStr">
        <is>
          <t xml:space="preserve"> </t>
        </is>
      </c>
    </row>
    <row r="35">
      <c r="A35" s="4" t="inlineStr">
        <is>
          <t>Realized gains</t>
        </is>
      </c>
      <c r="B35" s="6" t="n">
        <v>372</v>
      </c>
      <c r="C35" s="6" t="n">
        <v>172</v>
      </c>
      <c r="D35" s="6" t="n">
        <v>420</v>
      </c>
    </row>
    <row r="36">
      <c r="A36" s="4" t="inlineStr">
        <is>
          <t>Realized losses</t>
        </is>
      </c>
      <c r="B36" s="6" t="n">
        <v>0</v>
      </c>
      <c r="C36" s="6" t="n">
        <v>-568</v>
      </c>
      <c r="D36" s="6" t="n">
        <v>0</v>
      </c>
    </row>
    <row r="37">
      <c r="A37" s="4" t="inlineStr">
        <is>
          <t>Proceeds from the sale of securities</t>
        </is>
      </c>
      <c r="B37" s="6" t="n">
        <v>355154</v>
      </c>
      <c r="C37" s="6" t="n">
        <v>354744</v>
      </c>
      <c r="D37" s="5" t="n">
        <v>227558</v>
      </c>
    </row>
    <row r="38">
      <c r="A38" s="4" t="inlineStr">
        <is>
          <t>Arizona Public Service Company | Equity securities</t>
        </is>
      </c>
      <c r="B38" s="4" t="inlineStr">
        <is>
          <t xml:space="preserve"> </t>
        </is>
      </c>
      <c r="C38" s="4" t="inlineStr">
        <is>
          <t xml:space="preserve"> </t>
        </is>
      </c>
      <c r="D38" s="4" t="inlineStr">
        <is>
          <t xml:space="preserve"> </t>
        </is>
      </c>
    </row>
    <row r="39">
      <c r="A39" s="3" t="inlineStr">
        <is>
          <t>Nuclear decommissioning trust fund assets</t>
        </is>
      </c>
      <c r="B39" s="4" t="inlineStr">
        <is>
          <t xml:space="preserve"> </t>
        </is>
      </c>
      <c r="C39" s="4" t="inlineStr">
        <is>
          <t xml:space="preserve"> </t>
        </is>
      </c>
      <c r="D39" s="4" t="inlineStr">
        <is>
          <t xml:space="preserve"> </t>
        </is>
      </c>
    </row>
    <row r="40">
      <c r="A40" s="4" t="inlineStr">
        <is>
          <t>Equity securities</t>
        </is>
      </c>
      <c r="B40" s="6" t="n">
        <v>460432</v>
      </c>
      <c r="C40" s="6" t="n">
        <v>461671</v>
      </c>
      <c r="D40" s="4" t="inlineStr">
        <is>
          <t xml:space="preserve"> </t>
        </is>
      </c>
    </row>
    <row r="41">
      <c r="A41" s="4" t="inlineStr">
        <is>
          <t>Total Unrealized Gains</t>
        </is>
      </c>
      <c r="B41" s="6" t="n">
        <v>359127</v>
      </c>
      <c r="C41" s="6" t="n">
        <v>336555</v>
      </c>
      <c r="D41" s="4" t="inlineStr">
        <is>
          <t xml:space="preserve"> </t>
        </is>
      </c>
    </row>
    <row r="42">
      <c r="A42" s="4" t="inlineStr">
        <is>
          <t>Total Unrealized Losses</t>
        </is>
      </c>
      <c r="B42" s="6" t="n">
        <v>-176</v>
      </c>
      <c r="C42" s="6" t="n">
        <v>0</v>
      </c>
      <c r="D42" s="4" t="inlineStr">
        <is>
          <t xml:space="preserve"> </t>
        </is>
      </c>
    </row>
    <row r="43">
      <c r="A43" s="4" t="inlineStr">
        <is>
          <t>Arizona Public Service Company | Equity securities | Nuclear Decommissioning Trusts</t>
        </is>
      </c>
      <c r="B43" s="4" t="inlineStr">
        <is>
          <t xml:space="preserve"> </t>
        </is>
      </c>
      <c r="C43" s="4" t="inlineStr">
        <is>
          <t xml:space="preserve"> </t>
        </is>
      </c>
      <c r="D43" s="4" t="inlineStr">
        <is>
          <t xml:space="preserve"> </t>
        </is>
      </c>
    </row>
    <row r="44">
      <c r="A44" s="3" t="inlineStr">
        <is>
          <t>Nuclear decommissioning trust fund assets</t>
        </is>
      </c>
      <c r="B44" s="4" t="inlineStr">
        <is>
          <t xml:space="preserve"> </t>
        </is>
      </c>
      <c r="C44" s="4" t="inlineStr">
        <is>
          <t xml:space="preserve"> </t>
        </is>
      </c>
      <c r="D44" s="4" t="inlineStr">
        <is>
          <t xml:space="preserve"> </t>
        </is>
      </c>
    </row>
    <row r="45">
      <c r="A45" s="4" t="inlineStr">
        <is>
          <t>Equity securities</t>
        </is>
      </c>
      <c r="B45" s="6" t="n">
        <v>435470</v>
      </c>
      <c r="C45" s="6" t="n">
        <v>420680</v>
      </c>
      <c r="D45" s="4" t="inlineStr">
        <is>
          <t xml:space="preserve"> </t>
        </is>
      </c>
    </row>
    <row r="46">
      <c r="A46" s="4" t="inlineStr">
        <is>
          <t>Arizona Public Service Company | Equity securities | Other Special Use Funds</t>
        </is>
      </c>
      <c r="B46" s="4" t="inlineStr">
        <is>
          <t xml:space="preserve"> </t>
        </is>
      </c>
      <c r="C46" s="4" t="inlineStr">
        <is>
          <t xml:space="preserve"> </t>
        </is>
      </c>
      <c r="D46" s="4" t="inlineStr">
        <is>
          <t xml:space="preserve"> </t>
        </is>
      </c>
    </row>
    <row r="47">
      <c r="A47" s="3" t="inlineStr">
        <is>
          <t>Nuclear decommissioning trust fund assets</t>
        </is>
      </c>
      <c r="B47" s="4" t="inlineStr">
        <is>
          <t xml:space="preserve"> </t>
        </is>
      </c>
      <c r="C47" s="4" t="inlineStr">
        <is>
          <t xml:space="preserve"> </t>
        </is>
      </c>
      <c r="D47" s="4" t="inlineStr">
        <is>
          <t xml:space="preserve"> </t>
        </is>
      </c>
    </row>
    <row r="48">
      <c r="A48" s="4" t="inlineStr">
        <is>
          <t>Equity securities</t>
        </is>
      </c>
      <c r="B48" s="6" t="n">
        <v>24962</v>
      </c>
      <c r="C48" s="6" t="n">
        <v>40991</v>
      </c>
      <c r="D48" s="4" t="inlineStr">
        <is>
          <t xml:space="preserve"> </t>
        </is>
      </c>
    </row>
    <row r="49">
      <c r="A49" s="4" t="inlineStr">
        <is>
          <t>Arizona Public Service Company | Available for sale-fixed income securities</t>
        </is>
      </c>
      <c r="B49" s="4" t="inlineStr">
        <is>
          <t xml:space="preserve"> </t>
        </is>
      </c>
      <c r="C49" s="4" t="inlineStr">
        <is>
          <t xml:space="preserve"> </t>
        </is>
      </c>
      <c r="D49" s="4" t="inlineStr">
        <is>
          <t xml:space="preserve"> </t>
        </is>
      </c>
    </row>
    <row r="50">
      <c r="A50" s="3" t="inlineStr">
        <is>
          <t>Nuclear decommissioning trust fund assets</t>
        </is>
      </c>
      <c r="B50" s="4" t="inlineStr">
        <is>
          <t xml:space="preserve"> </t>
        </is>
      </c>
      <c r="C50" s="4" t="inlineStr">
        <is>
          <t xml:space="preserve"> </t>
        </is>
      </c>
      <c r="D50" s="4" t="inlineStr">
        <is>
          <t xml:space="preserve"> </t>
        </is>
      </c>
    </row>
    <row r="51">
      <c r="A51" s="4" t="inlineStr">
        <is>
          <t>Fair Value</t>
        </is>
      </c>
      <c r="B51" s="6" t="n">
        <v>1199584</v>
      </c>
      <c r="C51" s="6" t="n">
        <v>1100927</v>
      </c>
      <c r="D51" s="4" t="inlineStr">
        <is>
          <t xml:space="preserve"> </t>
        </is>
      </c>
    </row>
    <row r="52">
      <c r="A52" s="4" t="inlineStr">
        <is>
          <t>Total Unrealized Gains</t>
        </is>
      </c>
      <c r="B52" s="6" t="n">
        <v>7717</v>
      </c>
      <c r="C52" s="6" t="n">
        <v>21518</v>
      </c>
      <c r="D52" s="4" t="inlineStr">
        <is>
          <t xml:space="preserve"> </t>
        </is>
      </c>
    </row>
    <row r="53">
      <c r="A53" s="4" t="inlineStr">
        <is>
          <t>Total Unrealized Losses</t>
        </is>
      </c>
      <c r="B53" s="6" t="n">
        <v>-31960</v>
      </c>
      <c r="C53" s="6" t="n">
        <v>-40868</v>
      </c>
      <c r="D53" s="4" t="inlineStr">
        <is>
          <t xml:space="preserve"> </t>
        </is>
      </c>
    </row>
    <row r="54">
      <c r="A54" s="3" t="inlineStr">
        <is>
          <t>Fair value of fixed income securities, summarized by contractual maturities</t>
        </is>
      </c>
      <c r="B54" s="4" t="inlineStr">
        <is>
          <t xml:space="preserve"> </t>
        </is>
      </c>
      <c r="C54" s="4" t="inlineStr">
        <is>
          <t xml:space="preserve"> </t>
        </is>
      </c>
      <c r="D54" s="4" t="inlineStr">
        <is>
          <t xml:space="preserve"> </t>
        </is>
      </c>
    </row>
    <row r="55">
      <c r="A55" s="4" t="inlineStr">
        <is>
          <t>Less than one year</t>
        </is>
      </c>
      <c r="B55" s="6" t="n">
        <v>146382</v>
      </c>
      <c r="C55" s="4" t="inlineStr">
        <is>
          <t xml:space="preserve"> </t>
        </is>
      </c>
      <c r="D55" s="4" t="inlineStr">
        <is>
          <t xml:space="preserve"> </t>
        </is>
      </c>
    </row>
    <row r="56">
      <c r="A56" s="4" t="inlineStr">
        <is>
          <t>1 year – 5 years</t>
        </is>
      </c>
      <c r="B56" s="6" t="n">
        <v>482340</v>
      </c>
      <c r="C56" s="4" t="inlineStr">
        <is>
          <t xml:space="preserve"> </t>
        </is>
      </c>
      <c r="D56" s="4" t="inlineStr">
        <is>
          <t xml:space="preserve"> </t>
        </is>
      </c>
    </row>
    <row r="57">
      <c r="A57" s="4" t="inlineStr">
        <is>
          <t>5 years – 10 years</t>
        </is>
      </c>
      <c r="B57" s="6" t="n">
        <v>214128</v>
      </c>
      <c r="C57" s="4" t="inlineStr">
        <is>
          <t xml:space="preserve"> </t>
        </is>
      </c>
      <c r="D57" s="4" t="inlineStr">
        <is>
          <t xml:space="preserve"> </t>
        </is>
      </c>
    </row>
    <row r="58">
      <c r="A58" s="4" t="inlineStr">
        <is>
          <t>Greater than 10 years</t>
        </is>
      </c>
      <c r="B58" s="6" t="n">
        <v>356734</v>
      </c>
      <c r="C58" s="4" t="inlineStr">
        <is>
          <t xml:space="preserve"> </t>
        </is>
      </c>
      <c r="D58" s="4" t="inlineStr">
        <is>
          <t xml:space="preserve"> </t>
        </is>
      </c>
    </row>
    <row r="59">
      <c r="A59" s="4" t="inlineStr">
        <is>
          <t>Total</t>
        </is>
      </c>
      <c r="B59" s="6" t="n">
        <v>1199584</v>
      </c>
      <c r="C59" s="4" t="inlineStr">
        <is>
          <t xml:space="preserve"> </t>
        </is>
      </c>
      <c r="D59" s="4" t="inlineStr">
        <is>
          <t xml:space="preserve"> </t>
        </is>
      </c>
    </row>
    <row r="60">
      <c r="A60" s="4" t="inlineStr">
        <is>
          <t>Arizona Public Service Company | Available for sale-fixed income securities | Nuclear Decommissioning Trusts</t>
        </is>
      </c>
      <c r="B60" s="4" t="inlineStr">
        <is>
          <t xml:space="preserve"> </t>
        </is>
      </c>
      <c r="C60" s="4" t="inlineStr">
        <is>
          <t xml:space="preserve"> </t>
        </is>
      </c>
      <c r="D60" s="4" t="inlineStr">
        <is>
          <t xml:space="preserve"> </t>
        </is>
      </c>
    </row>
    <row r="61">
      <c r="A61" s="3" t="inlineStr">
        <is>
          <t>Nuclear decommissioning trust fund assets</t>
        </is>
      </c>
      <c r="B61" s="4" t="inlineStr">
        <is>
          <t xml:space="preserve"> </t>
        </is>
      </c>
      <c r="C61" s="4" t="inlineStr">
        <is>
          <t xml:space="preserve"> </t>
        </is>
      </c>
      <c r="D61" s="4" t="inlineStr">
        <is>
          <t xml:space="preserve"> </t>
        </is>
      </c>
    </row>
    <row r="62">
      <c r="A62" s="4" t="inlineStr">
        <is>
          <t>Fair Value</t>
        </is>
      </c>
      <c r="B62" s="6" t="n">
        <v>844040</v>
      </c>
      <c r="C62" s="6" t="n">
        <v>781333</v>
      </c>
      <c r="D62" s="4" t="inlineStr">
        <is>
          <t xml:space="preserve"> </t>
        </is>
      </c>
    </row>
    <row r="63">
      <c r="A63" s="3" t="inlineStr">
        <is>
          <t>Fair value of fixed income securities, summarized by contractual maturities</t>
        </is>
      </c>
      <c r="B63" s="4" t="inlineStr">
        <is>
          <t xml:space="preserve"> </t>
        </is>
      </c>
      <c r="C63" s="4" t="inlineStr">
        <is>
          <t xml:space="preserve"> </t>
        </is>
      </c>
      <c r="D63" s="4" t="inlineStr">
        <is>
          <t xml:space="preserve"> </t>
        </is>
      </c>
    </row>
    <row r="64">
      <c r="A64" s="4" t="inlineStr">
        <is>
          <t>Less than one year</t>
        </is>
      </c>
      <c r="B64" s="6" t="n">
        <v>19868</v>
      </c>
      <c r="C64" s="4" t="inlineStr">
        <is>
          <t xml:space="preserve"> </t>
        </is>
      </c>
      <c r="D64" s="4" t="inlineStr">
        <is>
          <t xml:space="preserve"> </t>
        </is>
      </c>
    </row>
    <row r="65">
      <c r="A65" s="4" t="inlineStr">
        <is>
          <t>1 year – 5 years</t>
        </is>
      </c>
      <c r="B65" s="6" t="n">
        <v>268974</v>
      </c>
      <c r="C65" s="4" t="inlineStr">
        <is>
          <t xml:space="preserve"> </t>
        </is>
      </c>
      <c r="D65" s="4" t="inlineStr">
        <is>
          <t xml:space="preserve"> </t>
        </is>
      </c>
    </row>
    <row r="66">
      <c r="A66" s="4" t="inlineStr">
        <is>
          <t>5 years – 10 years</t>
        </is>
      </c>
      <c r="B66" s="6" t="n">
        <v>198464</v>
      </c>
      <c r="C66" s="4" t="inlineStr">
        <is>
          <t xml:space="preserve"> </t>
        </is>
      </c>
      <c r="D66" s="4" t="inlineStr">
        <is>
          <t xml:space="preserve"> </t>
        </is>
      </c>
    </row>
    <row r="67">
      <c r="A67" s="4" t="inlineStr">
        <is>
          <t>Greater than 10 years</t>
        </is>
      </c>
      <c r="B67" s="6" t="n">
        <v>356734</v>
      </c>
      <c r="C67" s="4" t="inlineStr">
        <is>
          <t xml:space="preserve"> </t>
        </is>
      </c>
      <c r="D67" s="4" t="inlineStr">
        <is>
          <t xml:space="preserve"> </t>
        </is>
      </c>
    </row>
    <row r="68">
      <c r="A68" s="4" t="inlineStr">
        <is>
          <t>Total</t>
        </is>
      </c>
      <c r="B68" s="6" t="n">
        <v>844040</v>
      </c>
      <c r="C68" s="4" t="inlineStr">
        <is>
          <t xml:space="preserve"> </t>
        </is>
      </c>
      <c r="D68" s="4" t="inlineStr">
        <is>
          <t xml:space="preserve"> </t>
        </is>
      </c>
    </row>
    <row r="69">
      <c r="A69" s="4" t="inlineStr">
        <is>
          <t>Arizona Public Service Company | Available for sale-fixed income securities | Other Special Use Funds</t>
        </is>
      </c>
      <c r="B69" s="4" t="inlineStr">
        <is>
          <t xml:space="preserve"> </t>
        </is>
      </c>
      <c r="C69" s="4" t="inlineStr">
        <is>
          <t xml:space="preserve"> </t>
        </is>
      </c>
      <c r="D69" s="4" t="inlineStr">
        <is>
          <t xml:space="preserve"> </t>
        </is>
      </c>
    </row>
    <row r="70">
      <c r="A70" s="3" t="inlineStr">
        <is>
          <t>Nuclear decommissioning trust fund assets</t>
        </is>
      </c>
      <c r="B70" s="4" t="inlineStr">
        <is>
          <t xml:space="preserve"> </t>
        </is>
      </c>
      <c r="C70" s="4" t="inlineStr">
        <is>
          <t xml:space="preserve"> </t>
        </is>
      </c>
      <c r="D70" s="4" t="inlineStr">
        <is>
          <t xml:space="preserve"> </t>
        </is>
      </c>
    </row>
    <row r="71">
      <c r="A71" s="4" t="inlineStr">
        <is>
          <t>Fair Value</t>
        </is>
      </c>
      <c r="B71" s="6" t="n">
        <v>355544</v>
      </c>
      <c r="C71" s="6" t="n">
        <v>319594</v>
      </c>
      <c r="D71" s="4" t="inlineStr">
        <is>
          <t xml:space="preserve"> </t>
        </is>
      </c>
    </row>
    <row r="72">
      <c r="A72" s="4" t="inlineStr">
        <is>
          <t>Arizona Public Service Company | Available for sale-fixed income securities | Coal Reclamation Escrow Account</t>
        </is>
      </c>
      <c r="B72" s="4" t="inlineStr">
        <is>
          <t xml:space="preserve"> </t>
        </is>
      </c>
      <c r="C72" s="4" t="inlineStr">
        <is>
          <t xml:space="preserve"> </t>
        </is>
      </c>
      <c r="D72" s="4" t="inlineStr">
        <is>
          <t xml:space="preserve"> </t>
        </is>
      </c>
    </row>
    <row r="73">
      <c r="A73" s="3" t="inlineStr">
        <is>
          <t>Fair value of fixed income securities, summarized by contractual maturities</t>
        </is>
      </c>
      <c r="B73" s="4" t="inlineStr">
        <is>
          <t xml:space="preserve"> </t>
        </is>
      </c>
      <c r="C73" s="4" t="inlineStr">
        <is>
          <t xml:space="preserve"> </t>
        </is>
      </c>
      <c r="D73" s="4" t="inlineStr">
        <is>
          <t xml:space="preserve"> </t>
        </is>
      </c>
    </row>
    <row r="74">
      <c r="A74" s="4" t="inlineStr">
        <is>
          <t>Less than one year</t>
        </is>
      </c>
      <c r="B74" s="6" t="n">
        <v>87424</v>
      </c>
      <c r="C74" s="4" t="inlineStr">
        <is>
          <t xml:space="preserve"> </t>
        </is>
      </c>
      <c r="D74" s="4" t="inlineStr">
        <is>
          <t xml:space="preserve"> </t>
        </is>
      </c>
    </row>
    <row r="75">
      <c r="A75" s="4" t="inlineStr">
        <is>
          <t>1 year – 5 years</t>
        </is>
      </c>
      <c r="B75" s="6" t="n">
        <v>58598</v>
      </c>
      <c r="C75" s="4" t="inlineStr">
        <is>
          <t xml:space="preserve"> </t>
        </is>
      </c>
      <c r="D75" s="4" t="inlineStr">
        <is>
          <t xml:space="preserve"> </t>
        </is>
      </c>
    </row>
    <row r="76">
      <c r="A76" s="4" t="inlineStr">
        <is>
          <t>5 years – 10 years</t>
        </is>
      </c>
      <c r="B76" s="6" t="n">
        <v>0</v>
      </c>
      <c r="C76" s="4" t="inlineStr">
        <is>
          <t xml:space="preserve"> </t>
        </is>
      </c>
      <c r="D76" s="4" t="inlineStr">
        <is>
          <t xml:space="preserve"> </t>
        </is>
      </c>
    </row>
    <row r="77">
      <c r="A77" s="4" t="inlineStr">
        <is>
          <t>Greater than 10 years</t>
        </is>
      </c>
      <c r="B77" s="6" t="n">
        <v>0</v>
      </c>
      <c r="C77" s="4" t="inlineStr">
        <is>
          <t xml:space="preserve"> </t>
        </is>
      </c>
      <c r="D77" s="4" t="inlineStr">
        <is>
          <t xml:space="preserve"> </t>
        </is>
      </c>
    </row>
    <row r="78">
      <c r="A78" s="4" t="inlineStr">
        <is>
          <t>Total</t>
        </is>
      </c>
      <c r="B78" s="6" t="n">
        <v>146022</v>
      </c>
      <c r="C78" s="4" t="inlineStr">
        <is>
          <t xml:space="preserve"> </t>
        </is>
      </c>
      <c r="D78" s="4" t="inlineStr">
        <is>
          <t xml:space="preserve"> </t>
        </is>
      </c>
    </row>
    <row r="79">
      <c r="A79" s="4" t="inlineStr">
        <is>
          <t>Arizona Public Service Company | Available for sale-fixed income securities | Active Union Employee Medical Account</t>
        </is>
      </c>
      <c r="B79" s="4" t="inlineStr">
        <is>
          <t xml:space="preserve"> </t>
        </is>
      </c>
      <c r="C79" s="4" t="inlineStr">
        <is>
          <t xml:space="preserve"> </t>
        </is>
      </c>
      <c r="D79" s="4" t="inlineStr">
        <is>
          <t xml:space="preserve"> </t>
        </is>
      </c>
    </row>
    <row r="80">
      <c r="A80" s="3" t="inlineStr">
        <is>
          <t>Fair value of fixed income securities, summarized by contractual maturities</t>
        </is>
      </c>
      <c r="B80" s="4" t="inlineStr">
        <is>
          <t xml:space="preserve"> </t>
        </is>
      </c>
      <c r="C80" s="4" t="inlineStr">
        <is>
          <t xml:space="preserve"> </t>
        </is>
      </c>
      <c r="D80" s="4" t="inlineStr">
        <is>
          <t xml:space="preserve"> </t>
        </is>
      </c>
    </row>
    <row r="81">
      <c r="A81" s="4" t="inlineStr">
        <is>
          <t>Less than one year</t>
        </is>
      </c>
      <c r="B81" s="6" t="n">
        <v>39090</v>
      </c>
      <c r="C81" s="4" t="inlineStr">
        <is>
          <t xml:space="preserve"> </t>
        </is>
      </c>
      <c r="D81" s="4" t="inlineStr">
        <is>
          <t xml:space="preserve"> </t>
        </is>
      </c>
    </row>
    <row r="82">
      <c r="A82" s="4" t="inlineStr">
        <is>
          <t>1 year – 5 years</t>
        </is>
      </c>
      <c r="B82" s="6" t="n">
        <v>154768</v>
      </c>
      <c r="C82" s="4" t="inlineStr">
        <is>
          <t xml:space="preserve"> </t>
        </is>
      </c>
      <c r="D82" s="4" t="inlineStr">
        <is>
          <t xml:space="preserve"> </t>
        </is>
      </c>
    </row>
    <row r="83">
      <c r="A83" s="4" t="inlineStr">
        <is>
          <t>5 years – 10 years</t>
        </is>
      </c>
      <c r="B83" s="6" t="n">
        <v>15664</v>
      </c>
      <c r="C83" s="4" t="inlineStr">
        <is>
          <t xml:space="preserve"> </t>
        </is>
      </c>
      <c r="D83" s="4" t="inlineStr">
        <is>
          <t xml:space="preserve"> </t>
        </is>
      </c>
    </row>
    <row r="84">
      <c r="A84" s="4" t="inlineStr">
        <is>
          <t>Greater than 10 years</t>
        </is>
      </c>
      <c r="B84" s="6" t="n">
        <v>0</v>
      </c>
      <c r="C84" s="4" t="inlineStr">
        <is>
          <t xml:space="preserve"> </t>
        </is>
      </c>
      <c r="D84" s="4" t="inlineStr">
        <is>
          <t xml:space="preserve"> </t>
        </is>
      </c>
    </row>
    <row r="85">
      <c r="A85" s="4" t="inlineStr">
        <is>
          <t>Total</t>
        </is>
      </c>
      <c r="B85" s="6" t="n">
        <v>209522</v>
      </c>
      <c r="C85" s="4" t="inlineStr">
        <is>
          <t xml:space="preserve"> </t>
        </is>
      </c>
      <c r="D85" s="4" t="inlineStr">
        <is>
          <t xml:space="preserve"> </t>
        </is>
      </c>
    </row>
    <row r="86">
      <c r="A86" s="4" t="inlineStr">
        <is>
          <t>Arizona Public Service Company | Other</t>
        </is>
      </c>
      <c r="B86" s="4" t="inlineStr">
        <is>
          <t xml:space="preserve"> </t>
        </is>
      </c>
      <c r="C86" s="4" t="inlineStr">
        <is>
          <t xml:space="preserve"> </t>
        </is>
      </c>
      <c r="D86" s="4" t="inlineStr">
        <is>
          <t xml:space="preserve"> </t>
        </is>
      </c>
    </row>
    <row r="87">
      <c r="A87" s="3" t="inlineStr">
        <is>
          <t>Nuclear decommissioning trust fund assets</t>
        </is>
      </c>
      <c r="B87" s="4" t="inlineStr">
        <is>
          <t xml:space="preserve"> </t>
        </is>
      </c>
      <c r="C87" s="4" t="inlineStr">
        <is>
          <t xml:space="preserve"> </t>
        </is>
      </c>
      <c r="D87" s="4" t="inlineStr">
        <is>
          <t xml:space="preserve"> </t>
        </is>
      </c>
    </row>
    <row r="88">
      <c r="A88" s="4" t="inlineStr">
        <is>
          <t>Fair Value</t>
        </is>
      </c>
      <c r="B88" s="6" t="n">
        <v>31186</v>
      </c>
      <c r="C88" s="6" t="n">
        <v>1429</v>
      </c>
      <c r="D88" s="4" t="inlineStr">
        <is>
          <t xml:space="preserve"> </t>
        </is>
      </c>
    </row>
    <row r="89">
      <c r="A89" s="4" t="inlineStr">
        <is>
          <t>Total Unrealized Gains</t>
        </is>
      </c>
      <c r="B89" s="6" t="n">
        <v>0</v>
      </c>
      <c r="C89" s="6" t="n">
        <v>39</v>
      </c>
      <c r="D89" s="4" t="inlineStr">
        <is>
          <t xml:space="preserve"> </t>
        </is>
      </c>
    </row>
    <row r="90">
      <c r="A90" s="4" t="inlineStr">
        <is>
          <t>Total Unrealized Losses</t>
        </is>
      </c>
      <c r="B90" s="6" t="n">
        <v>0</v>
      </c>
      <c r="C90" s="6" t="n">
        <v>0</v>
      </c>
      <c r="D90" s="4" t="inlineStr">
        <is>
          <t xml:space="preserve"> </t>
        </is>
      </c>
    </row>
    <row r="91">
      <c r="A91" s="4" t="inlineStr">
        <is>
          <t>Arizona Public Service Company | Other | Nuclear Decommissioning Trusts</t>
        </is>
      </c>
      <c r="B91" s="4" t="inlineStr">
        <is>
          <t xml:space="preserve"> </t>
        </is>
      </c>
      <c r="C91" s="4" t="inlineStr">
        <is>
          <t xml:space="preserve"> </t>
        </is>
      </c>
      <c r="D91" s="4" t="inlineStr">
        <is>
          <t xml:space="preserve"> </t>
        </is>
      </c>
    </row>
    <row r="92">
      <c r="A92" s="3" t="inlineStr">
        <is>
          <t>Nuclear decommissioning trust fund assets</t>
        </is>
      </c>
      <c r="B92" s="4" t="inlineStr">
        <is>
          <t xml:space="preserve"> </t>
        </is>
      </c>
      <c r="C92" s="4" t="inlineStr">
        <is>
          <t xml:space="preserve"> </t>
        </is>
      </c>
      <c r="D92" s="4" t="inlineStr">
        <is>
          <t xml:space="preserve"> </t>
        </is>
      </c>
    </row>
    <row r="93">
      <c r="A93" s="4" t="inlineStr">
        <is>
          <t>Fair Value</t>
        </is>
      </c>
      <c r="B93" s="6" t="n">
        <v>3335</v>
      </c>
      <c r="C93" s="6" t="n">
        <v>-767</v>
      </c>
      <c r="D93" s="4" t="inlineStr">
        <is>
          <t xml:space="preserve"> </t>
        </is>
      </c>
    </row>
    <row r="94">
      <c r="A94" s="4" t="inlineStr">
        <is>
          <t>Arizona Public Service Company | Other | Other Special Use Funds</t>
        </is>
      </c>
      <c r="B94" s="4" t="inlineStr">
        <is>
          <t xml:space="preserve"> </t>
        </is>
      </c>
      <c r="C94" s="4" t="inlineStr">
        <is>
          <t xml:space="preserve"> </t>
        </is>
      </c>
      <c r="D94" s="4" t="inlineStr">
        <is>
          <t xml:space="preserve"> </t>
        </is>
      </c>
    </row>
    <row r="95">
      <c r="A95" s="3" t="inlineStr">
        <is>
          <t>Nuclear decommissioning trust fund assets</t>
        </is>
      </c>
      <c r="B95" s="4" t="inlineStr">
        <is>
          <t xml:space="preserve"> </t>
        </is>
      </c>
      <c r="C95" s="4" t="inlineStr">
        <is>
          <t xml:space="preserve"> </t>
        </is>
      </c>
      <c r="D95" s="4" t="inlineStr">
        <is>
          <t xml:space="preserve"> </t>
        </is>
      </c>
    </row>
    <row r="96">
      <c r="A96" s="4" t="inlineStr">
        <is>
          <t>Fair Value</t>
        </is>
      </c>
      <c r="B96" s="6" t="n">
        <v>27851</v>
      </c>
      <c r="C96" s="5" t="n">
        <v>2196</v>
      </c>
      <c r="D96" s="4" t="inlineStr">
        <is>
          <t xml:space="preserve"> </t>
        </is>
      </c>
    </row>
    <row r="97">
      <c r="A97" s="4" t="inlineStr">
        <is>
          <t>Pinnacle West | Variable Interest Entity | Pinnacle West Captive Insurance Cell</t>
        </is>
      </c>
      <c r="B97" s="4" t="inlineStr">
        <is>
          <t xml:space="preserve"> </t>
        </is>
      </c>
      <c r="C97" s="4" t="inlineStr">
        <is>
          <t xml:space="preserve"> </t>
        </is>
      </c>
      <c r="D97" s="4" t="inlineStr">
        <is>
          <t xml:space="preserve"> </t>
        </is>
      </c>
    </row>
    <row r="98">
      <c r="A98" s="3" t="inlineStr">
        <is>
          <t>Fair value of fixed income securities, summarized by contractual maturities</t>
        </is>
      </c>
      <c r="B98" s="4" t="inlineStr">
        <is>
          <t xml:space="preserve"> </t>
        </is>
      </c>
      <c r="C98" s="4" t="inlineStr">
        <is>
          <t xml:space="preserve"> </t>
        </is>
      </c>
      <c r="D98" s="4" t="inlineStr">
        <is>
          <t xml:space="preserve"> </t>
        </is>
      </c>
    </row>
    <row r="99">
      <c r="A99" s="4" t="inlineStr">
        <is>
          <t>Special use fund</t>
        </is>
      </c>
      <c r="B99" s="5" t="n">
        <v>34000</v>
      </c>
      <c r="C99" s="4" t="inlineStr">
        <is>
          <t xml:space="preserve"> </t>
        </is>
      </c>
      <c r="D99"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ccumulated Other Comprehensive Loss (Details) - USD ($) $ in Thousands</t>
        </is>
      </c>
      <c r="B1" s="2" t="inlineStr">
        <is>
          <t>12 Months Ended</t>
        </is>
      </c>
    </row>
    <row r="2">
      <c r="B2" s="2" t="inlineStr">
        <is>
          <t>Dec. 31, 2024</t>
        </is>
      </c>
      <c r="C2" s="2" t="inlineStr">
        <is>
          <t>Dec. 31, 2023</t>
        </is>
      </c>
    </row>
    <row r="3">
      <c r="A3" s="3" t="inlineStr">
        <is>
          <t>Changes in accumulated other comprehensive income (loss) by component</t>
        </is>
      </c>
      <c r="B3" s="4" t="inlineStr">
        <is>
          <t xml:space="preserve"> </t>
        </is>
      </c>
      <c r="C3" s="4" t="inlineStr">
        <is>
          <t xml:space="preserve"> </t>
        </is>
      </c>
    </row>
    <row r="4">
      <c r="A4" s="4" t="inlineStr">
        <is>
          <t>Beginning balance</t>
        </is>
      </c>
      <c r="B4" s="5" t="n">
        <v>6284862</v>
      </c>
      <c r="C4" s="5" t="n">
        <v>6159876</v>
      </c>
    </row>
    <row r="5">
      <c r="A5" s="4" t="inlineStr">
        <is>
          <t>Other comprehensive income/(loss) before reclassifications</t>
        </is>
      </c>
      <c r="B5" s="6" t="n">
        <v>148</v>
      </c>
      <c r="C5" s="6" t="n">
        <v>-3707</v>
      </c>
    </row>
    <row r="6">
      <c r="A6" s="4" t="inlineStr">
        <is>
          <t>Amounts reclassified from accumulated other comprehensive loss</t>
        </is>
      </c>
      <c r="B6" s="6" t="n">
        <v>2054</v>
      </c>
      <c r="C6" s="6" t="n">
        <v>1998</v>
      </c>
    </row>
    <row r="7">
      <c r="A7" s="4" t="inlineStr">
        <is>
          <t>Ending balance</t>
        </is>
      </c>
      <c r="B7" s="6" t="n">
        <v>6857478</v>
      </c>
      <c r="C7" s="6" t="n">
        <v>6284862</v>
      </c>
    </row>
    <row r="8">
      <c r="A8" s="4" t="inlineStr">
        <is>
          <t>Accumulated Other Comprehensive Loss</t>
        </is>
      </c>
      <c r="B8" s="4" t="inlineStr">
        <is>
          <t xml:space="preserve"> </t>
        </is>
      </c>
      <c r="C8" s="4" t="inlineStr">
        <is>
          <t xml:space="preserve"> </t>
        </is>
      </c>
    </row>
    <row r="9">
      <c r="A9" s="3" t="inlineStr">
        <is>
          <t>Changes in accumulated other comprehensive income (loss) by component</t>
        </is>
      </c>
      <c r="B9" s="4" t="inlineStr">
        <is>
          <t xml:space="preserve"> </t>
        </is>
      </c>
      <c r="C9" s="4" t="inlineStr">
        <is>
          <t xml:space="preserve"> </t>
        </is>
      </c>
    </row>
    <row r="10">
      <c r="A10" s="4" t="inlineStr">
        <is>
          <t>Beginning balance</t>
        </is>
      </c>
      <c r="B10" s="6" t="n">
        <v>-33144</v>
      </c>
      <c r="C10" s="6" t="n">
        <v>-31435</v>
      </c>
    </row>
    <row r="11">
      <c r="A11" s="4" t="inlineStr">
        <is>
          <t>Ending balance</t>
        </is>
      </c>
      <c r="B11" s="6" t="n">
        <v>-30942</v>
      </c>
      <c r="C11" s="6" t="n">
        <v>-33144</v>
      </c>
    </row>
    <row r="12">
      <c r="A12" s="4" t="inlineStr">
        <is>
          <t>Pension and Other Postretirement Benefits</t>
        </is>
      </c>
      <c r="B12" s="4" t="inlineStr">
        <is>
          <t xml:space="preserve"> </t>
        </is>
      </c>
      <c r="C12" s="4" t="inlineStr">
        <is>
          <t xml:space="preserve"> </t>
        </is>
      </c>
    </row>
    <row r="13">
      <c r="A13" s="3" t="inlineStr">
        <is>
          <t>Changes in accumulated other comprehensive income (loss) by component</t>
        </is>
      </c>
      <c r="B13" s="4" t="inlineStr">
        <is>
          <t xml:space="preserve"> </t>
        </is>
      </c>
      <c r="C13" s="4" t="inlineStr">
        <is>
          <t xml:space="preserve"> </t>
        </is>
      </c>
    </row>
    <row r="14">
      <c r="A14" s="4" t="inlineStr">
        <is>
          <t>Beginning balance</t>
        </is>
      </c>
      <c r="B14" s="6" t="n">
        <v>-34754</v>
      </c>
      <c r="C14" s="6" t="n">
        <v>-32332</v>
      </c>
    </row>
    <row r="15">
      <c r="A15" s="4" t="inlineStr">
        <is>
          <t>Other comprehensive income/(loss) before reclassifications</t>
        </is>
      </c>
      <c r="B15" s="6" t="n">
        <v>1039</v>
      </c>
      <c r="C15" s="6" t="n">
        <v>-4420</v>
      </c>
    </row>
    <row r="16">
      <c r="A16" s="4" t="inlineStr">
        <is>
          <t>Amounts reclassified from accumulated other comprehensive loss</t>
        </is>
      </c>
      <c r="B16" s="6" t="n">
        <v>2054</v>
      </c>
      <c r="C16" s="6" t="n">
        <v>1998</v>
      </c>
    </row>
    <row r="17">
      <c r="A17" s="4" t="inlineStr">
        <is>
          <t>Ending balance</t>
        </is>
      </c>
      <c r="B17" s="6" t="n">
        <v>-31661</v>
      </c>
      <c r="C17" s="6" t="n">
        <v>-34754</v>
      </c>
    </row>
    <row r="18">
      <c r="A18" s="4" t="inlineStr">
        <is>
          <t>Derivative Instruments</t>
        </is>
      </c>
      <c r="B18" s="4" t="inlineStr">
        <is>
          <t xml:space="preserve"> </t>
        </is>
      </c>
      <c r="C18" s="4" t="inlineStr">
        <is>
          <t xml:space="preserve"> </t>
        </is>
      </c>
    </row>
    <row r="19">
      <c r="A19" s="3" t="inlineStr">
        <is>
          <t>Changes in accumulated other comprehensive income (loss) by component</t>
        </is>
      </c>
      <c r="B19" s="4" t="inlineStr">
        <is>
          <t xml:space="preserve"> </t>
        </is>
      </c>
      <c r="C19" s="4" t="inlineStr">
        <is>
          <t xml:space="preserve"> </t>
        </is>
      </c>
    </row>
    <row r="20">
      <c r="A20" s="4" t="inlineStr">
        <is>
          <t>Beginning balance</t>
        </is>
      </c>
      <c r="B20" s="6" t="n">
        <v>1610</v>
      </c>
      <c r="C20" s="6" t="n">
        <v>897</v>
      </c>
    </row>
    <row r="21">
      <c r="A21" s="4" t="inlineStr">
        <is>
          <t>Other comprehensive income/(loss) before reclassifications</t>
        </is>
      </c>
      <c r="B21" s="6" t="n">
        <v>-891</v>
      </c>
      <c r="C21" s="6" t="n">
        <v>713</v>
      </c>
    </row>
    <row r="22">
      <c r="A22" s="4" t="inlineStr">
        <is>
          <t>Amounts reclassified from accumulated other comprehensive loss</t>
        </is>
      </c>
      <c r="B22" s="6" t="n">
        <v>0</v>
      </c>
      <c r="C22" s="6" t="n">
        <v>0</v>
      </c>
    </row>
    <row r="23">
      <c r="A23" s="4" t="inlineStr">
        <is>
          <t>Ending balance</t>
        </is>
      </c>
      <c r="B23" s="6" t="n">
        <v>719</v>
      </c>
      <c r="C23" s="6" t="n">
        <v>1610</v>
      </c>
    </row>
    <row r="24">
      <c r="A24" s="4" t="inlineStr">
        <is>
          <t>Arizona Public Service Company</t>
        </is>
      </c>
      <c r="B24" s="4" t="inlineStr">
        <is>
          <t xml:space="preserve"> </t>
        </is>
      </c>
      <c r="C24" s="4" t="inlineStr">
        <is>
          <t xml:space="preserve"> </t>
        </is>
      </c>
    </row>
    <row r="25">
      <c r="A25" s="3" t="inlineStr">
        <is>
          <t>Changes in accumulated other comprehensive income (loss) by component</t>
        </is>
      </c>
      <c r="B25" s="4" t="inlineStr">
        <is>
          <t xml:space="preserve"> </t>
        </is>
      </c>
      <c r="C25" s="4" t="inlineStr">
        <is>
          <t xml:space="preserve"> </t>
        </is>
      </c>
    </row>
    <row r="26">
      <c r="A26" s="4" t="inlineStr">
        <is>
          <t>Beginning balance</t>
        </is>
      </c>
      <c r="B26" s="6" t="n">
        <v>7349136</v>
      </c>
      <c r="C26" s="6" t="n">
        <v>7052955</v>
      </c>
    </row>
    <row r="27">
      <c r="A27" s="4" t="inlineStr">
        <is>
          <t>Ending balance</t>
        </is>
      </c>
      <c r="B27" s="6" t="n">
        <v>8376332</v>
      </c>
      <c r="C27" s="6" t="n">
        <v>7349136</v>
      </c>
    </row>
    <row r="28">
      <c r="A28" s="4" t="inlineStr">
        <is>
          <t>Arizona Public Service Company | Accumulated Other Comprehensive Loss</t>
        </is>
      </c>
      <c r="B28" s="4" t="inlineStr">
        <is>
          <t xml:space="preserve"> </t>
        </is>
      </c>
      <c r="C28" s="4" t="inlineStr">
        <is>
          <t xml:space="preserve"> </t>
        </is>
      </c>
    </row>
    <row r="29">
      <c r="A29" s="3" t="inlineStr">
        <is>
          <t>Changes in accumulated other comprehensive income (loss) by component</t>
        </is>
      </c>
      <c r="B29" s="4" t="inlineStr">
        <is>
          <t xml:space="preserve"> </t>
        </is>
      </c>
      <c r="C29" s="4" t="inlineStr">
        <is>
          <t xml:space="preserve"> </t>
        </is>
      </c>
    </row>
    <row r="30">
      <c r="A30" s="4" t="inlineStr">
        <is>
          <t>Beginning balance</t>
        </is>
      </c>
      <c r="B30" s="6" t="n">
        <v>-17219</v>
      </c>
      <c r="C30" s="6" t="n">
        <v>-15596</v>
      </c>
    </row>
    <row r="31">
      <c r="A31" s="4" t="inlineStr">
        <is>
          <t>Ending balance</t>
        </is>
      </c>
      <c r="B31" s="6" t="n">
        <v>-14116</v>
      </c>
      <c r="C31" s="6" t="n">
        <v>-17219</v>
      </c>
    </row>
    <row r="32">
      <c r="A32" s="4" t="inlineStr">
        <is>
          <t>Arizona Public Service Company | Pension and Other Postretirement Benefits</t>
        </is>
      </c>
      <c r="B32" s="4" t="inlineStr">
        <is>
          <t xml:space="preserve"> </t>
        </is>
      </c>
      <c r="C32" s="4" t="inlineStr">
        <is>
          <t xml:space="preserve"> </t>
        </is>
      </c>
    </row>
    <row r="33">
      <c r="A33" s="3" t="inlineStr">
        <is>
          <t>Changes in accumulated other comprehensive income (loss) by component</t>
        </is>
      </c>
      <c r="B33" s="4" t="inlineStr">
        <is>
          <t xml:space="preserve"> </t>
        </is>
      </c>
      <c r="C33" s="4" t="inlineStr">
        <is>
          <t xml:space="preserve"> </t>
        </is>
      </c>
    </row>
    <row r="34">
      <c r="A34" s="4" t="inlineStr">
        <is>
          <t>Beginning balance</t>
        </is>
      </c>
      <c r="B34" s="6" t="n">
        <v>-17219</v>
      </c>
      <c r="C34" s="6" t="n">
        <v>-15596</v>
      </c>
    </row>
    <row r="35">
      <c r="A35" s="4" t="inlineStr">
        <is>
          <t>Other comprehensive income/(loss) before reclassifications</t>
        </is>
      </c>
      <c r="B35" s="6" t="n">
        <v>1255</v>
      </c>
      <c r="C35" s="6" t="n">
        <v>-3383</v>
      </c>
    </row>
    <row r="36">
      <c r="A36" s="4" t="inlineStr">
        <is>
          <t>Amounts reclassified from accumulated other comprehensive loss</t>
        </is>
      </c>
      <c r="B36" s="6" t="n">
        <v>1848</v>
      </c>
      <c r="C36" s="6" t="n">
        <v>1760</v>
      </c>
    </row>
    <row r="37">
      <c r="A37" s="4" t="inlineStr">
        <is>
          <t>Ending balance</t>
        </is>
      </c>
      <c r="B37" s="5" t="n">
        <v>-14116</v>
      </c>
      <c r="C37" s="5" t="n">
        <v>-17219</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ale of Bright Canyon Energy (Details) - USD ($) $ in Thousands</t>
        </is>
      </c>
      <c r="C1" s="2" t="inlineStr">
        <is>
          <t>5 Months Ended</t>
        </is>
      </c>
      <c r="D1" s="2" t="inlineStr">
        <is>
          <t>12 Months Ended</t>
        </is>
      </c>
    </row>
    <row r="2">
      <c r="B2" s="2" t="inlineStr">
        <is>
          <t>Jan. 30, 2024</t>
        </is>
      </c>
      <c r="C2" s="2" t="inlineStr">
        <is>
          <t>Jan. 12, 2024</t>
        </is>
      </c>
      <c r="D2" s="2" t="inlineStr">
        <is>
          <t>Dec. 31, 2024</t>
        </is>
      </c>
      <c r="E2" s="2" t="inlineStr">
        <is>
          <t>Dec. 31, 2023</t>
        </is>
      </c>
      <c r="F2" s="2" t="inlineStr">
        <is>
          <t>Dec. 31, 2022</t>
        </is>
      </c>
      <c r="G2" s="2" t="inlineStr">
        <is>
          <t>Aug. 04, 2023</t>
        </is>
      </c>
      <c r="H2" s="2" t="inlineStr">
        <is>
          <t>Feb. 1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ale relating to BCE</t>
        </is>
      </c>
      <c r="B4" s="4" t="inlineStr">
        <is>
          <t xml:space="preserve"> </t>
        </is>
      </c>
      <c r="C4" s="4" t="inlineStr">
        <is>
          <t xml:space="preserve"> </t>
        </is>
      </c>
      <c r="D4" s="5" t="n">
        <v>22988</v>
      </c>
      <c r="E4" s="5" t="n">
        <v>6423</v>
      </c>
      <c r="F4" s="5" t="n">
        <v>0</v>
      </c>
      <c r="G4" s="4" t="inlineStr">
        <is>
          <t xml:space="preserve"> </t>
        </is>
      </c>
      <c r="H4" s="4" t="inlineStr">
        <is>
          <t xml:space="preserve"> </t>
        </is>
      </c>
    </row>
    <row r="5">
      <c r="A5" s="4" t="inlineStr">
        <is>
          <t>Bridge Loan | Equity Bridge Loan Facility | Bright Canyon Energy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5" t="n">
        <v>31000</v>
      </c>
      <c r="H7" s="5" t="n">
        <v>31000</v>
      </c>
    </row>
    <row r="8">
      <c r="A8" s="4" t="inlineStr">
        <is>
          <t>Term Loan | Non-Recourse Construction Term Loan Facility | Bright Canyon Energy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6" t="n">
        <v>36000</v>
      </c>
      <c r="H10" s="5" t="n">
        <v>36000</v>
      </c>
    </row>
    <row r="11">
      <c r="A11" s="4" t="inlineStr">
        <is>
          <t>Discontinued Operations, Disposed of by Sale | Bright Canyon Energy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s held-for-sale</t>
        </is>
      </c>
      <c r="B13" s="4" t="inlineStr">
        <is>
          <t xml:space="preserve"> </t>
        </is>
      </c>
      <c r="C13" s="5" t="n">
        <v>3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ideration received</t>
        </is>
      </c>
      <c r="B14" s="4" t="inlineStr">
        <is>
          <t xml:space="preserve"> </t>
        </is>
      </c>
      <c r="C14" s="6" t="n">
        <v>108000</v>
      </c>
      <c r="D14" s="4" t="inlineStr">
        <is>
          <t xml:space="preserve"> </t>
        </is>
      </c>
      <c r="E14" s="4" t="inlineStr">
        <is>
          <t xml:space="preserve"> </t>
        </is>
      </c>
      <c r="F14" s="4" t="inlineStr">
        <is>
          <t xml:space="preserve"> </t>
        </is>
      </c>
      <c r="G14" s="5" t="n">
        <v>44000</v>
      </c>
      <c r="H14" s="4" t="inlineStr">
        <is>
          <t xml:space="preserve"> </t>
        </is>
      </c>
    </row>
    <row r="15">
      <c r="A15" s="4" t="inlineStr">
        <is>
          <t>Gain on sale relating to BCE</t>
        </is>
      </c>
      <c r="B15" s="4" t="inlineStr">
        <is>
          <t xml:space="preserve"> </t>
        </is>
      </c>
      <c r="C15" s="6" t="n">
        <v>29000</v>
      </c>
      <c r="D15" s="5" t="n">
        <v>23000</v>
      </c>
      <c r="E15" s="5" t="n">
        <v>6000</v>
      </c>
      <c r="F15" s="4" t="inlineStr">
        <is>
          <t xml:space="preserve"> </t>
        </is>
      </c>
      <c r="G15" s="4" t="inlineStr">
        <is>
          <t xml:space="preserve"> </t>
        </is>
      </c>
      <c r="H15" s="4" t="inlineStr">
        <is>
          <t xml:space="preserve"> </t>
        </is>
      </c>
    </row>
    <row r="16">
      <c r="A16" s="4" t="inlineStr">
        <is>
          <t>Promissory notes received</t>
        </is>
      </c>
      <c r="B16" s="4" t="inlineStr">
        <is>
          <t xml:space="preserve"> </t>
        </is>
      </c>
      <c r="C16" s="6" t="n">
        <v>46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continued Operations, Disposed of by Sale | Bright Canyon Energy Corporation | Ameresco,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ssets held-for-sale</t>
        </is>
      </c>
      <c r="B19" s="4" t="inlineStr">
        <is>
          <t xml:space="preserve"> </t>
        </is>
      </c>
      <c r="C19" s="6" t="n">
        <v>79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abilities transferred</t>
        </is>
      </c>
      <c r="B20" s="4" t="inlineStr">
        <is>
          <t xml:space="preserve"> </t>
        </is>
      </c>
      <c r="C20" s="5" t="n">
        <v>41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scontinued Operations, Disposed of by Sale | Bright Canyou Energy Corpor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 tax credits</t>
        </is>
      </c>
      <c r="B23" s="5" t="n">
        <v>23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to acquire investment tax credits</t>
        </is>
      </c>
      <c r="B24" s="5" t="n">
        <v>2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D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mprehensive Income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t>
        </is>
      </c>
      <c r="B3" s="4" t="inlineStr">
        <is>
          <t xml:space="preserve"> </t>
        </is>
      </c>
      <c r="C3" s="4" t="inlineStr">
        <is>
          <t xml:space="preserve"> </t>
        </is>
      </c>
      <c r="D3" s="4" t="inlineStr">
        <is>
          <t xml:space="preserve"> </t>
        </is>
      </c>
    </row>
    <row r="4">
      <c r="A4" s="4" t="inlineStr">
        <is>
          <t>Operating expenses</t>
        </is>
      </c>
      <c r="B4" s="5" t="n">
        <v>4112852</v>
      </c>
      <c r="C4" s="5" t="n">
        <v>3871351</v>
      </c>
      <c r="D4" s="5" t="n">
        <v>3592474</v>
      </c>
    </row>
    <row r="5">
      <c r="A5" s="3" t="inlineStr">
        <is>
          <t>Other</t>
        </is>
      </c>
      <c r="B5" s="4" t="inlineStr">
        <is>
          <t xml:space="preserve"> </t>
        </is>
      </c>
      <c r="C5" s="4" t="inlineStr">
        <is>
          <t xml:space="preserve"> </t>
        </is>
      </c>
      <c r="D5" s="4" t="inlineStr">
        <is>
          <t xml:space="preserve"> </t>
        </is>
      </c>
    </row>
    <row r="6">
      <c r="A6" s="4" t="inlineStr">
        <is>
          <t>Total</t>
        </is>
      </c>
      <c r="B6" s="6" t="n">
        <v>101968</v>
      </c>
      <c r="C6" s="6" t="n">
        <v>102376</v>
      </c>
      <c r="D6" s="6" t="n">
        <v>99281</v>
      </c>
    </row>
    <row r="7">
      <c r="A7" s="4" t="inlineStr">
        <is>
          <t>Interest expense</t>
        </is>
      </c>
      <c r="B7" s="6" t="n">
        <v>425742</v>
      </c>
      <c r="C7" s="6" t="n">
        <v>374887</v>
      </c>
      <c r="D7" s="6" t="n">
        <v>283569</v>
      </c>
    </row>
    <row r="8">
      <c r="A8" s="4" t="inlineStr">
        <is>
          <t>Income tax benefit</t>
        </is>
      </c>
      <c r="B8" s="6" t="n">
        <v>110529</v>
      </c>
      <c r="C8" s="6" t="n">
        <v>76912</v>
      </c>
      <c r="D8" s="6" t="n">
        <v>74827</v>
      </c>
    </row>
    <row r="9">
      <c r="A9" s="4" t="inlineStr">
        <is>
          <t>NET INCOME ATTRIBUTABLE TO COMMON SHAREHOLDERS</t>
        </is>
      </c>
      <c r="B9" s="6" t="n">
        <v>608806</v>
      </c>
      <c r="C9" s="6" t="n">
        <v>501557</v>
      </c>
      <c r="D9" s="6" t="n">
        <v>483602</v>
      </c>
    </row>
    <row r="10">
      <c r="A10" s="4" t="inlineStr">
        <is>
          <t>Other comprehensive income (loss) — attributable to common shareholders</t>
        </is>
      </c>
      <c r="B10" s="6" t="n">
        <v>2202</v>
      </c>
      <c r="C10" s="6" t="n">
        <v>-1709</v>
      </c>
      <c r="D10" s="6" t="n">
        <v>23426</v>
      </c>
    </row>
    <row r="11">
      <c r="A11" s="4" t="inlineStr">
        <is>
          <t>COMPREHENSIVE INCOME ATTRIBUTABLE TO COMMON SHAREHOLDERS</t>
        </is>
      </c>
      <c r="B11" s="6" t="n">
        <v>611008</v>
      </c>
      <c r="C11" s="6" t="n">
        <v>499848</v>
      </c>
      <c r="D11" s="6" t="n">
        <v>507028</v>
      </c>
    </row>
    <row r="12">
      <c r="A12" s="4" t="inlineStr">
        <is>
          <t>Pinnacle West</t>
        </is>
      </c>
      <c r="B12" s="4" t="inlineStr">
        <is>
          <t xml:space="preserve"> </t>
        </is>
      </c>
      <c r="C12" s="4" t="inlineStr">
        <is>
          <t xml:space="preserve"> </t>
        </is>
      </c>
      <c r="D12" s="4" t="inlineStr">
        <is>
          <t xml:space="preserve"> </t>
        </is>
      </c>
    </row>
    <row r="13">
      <c r="A13" s="3" t="inlineStr">
        <is>
          <t>CONDENSED FINANCIAL STATEMENTS</t>
        </is>
      </c>
      <c r="B13" s="4" t="inlineStr">
        <is>
          <t xml:space="preserve"> </t>
        </is>
      </c>
      <c r="C13" s="4" t="inlineStr">
        <is>
          <t xml:space="preserve"> </t>
        </is>
      </c>
      <c r="D13" s="4" t="inlineStr">
        <is>
          <t xml:space="preserve"> </t>
        </is>
      </c>
    </row>
    <row r="14">
      <c r="A14" s="4" t="inlineStr">
        <is>
          <t>Operating expenses</t>
        </is>
      </c>
      <c r="B14" s="6" t="n">
        <v>9931</v>
      </c>
      <c r="C14" s="6" t="n">
        <v>11249</v>
      </c>
      <c r="D14" s="6" t="n">
        <v>8850</v>
      </c>
    </row>
    <row r="15">
      <c r="A15" s="3" t="inlineStr">
        <is>
          <t>Other</t>
        </is>
      </c>
      <c r="B15" s="4" t="inlineStr">
        <is>
          <t xml:space="preserve"> </t>
        </is>
      </c>
      <c r="C15" s="4" t="inlineStr">
        <is>
          <t xml:space="preserve"> </t>
        </is>
      </c>
      <c r="D15" s="4" t="inlineStr">
        <is>
          <t xml:space="preserve"> </t>
        </is>
      </c>
    </row>
    <row r="16">
      <c r="A16" s="4" t="inlineStr">
        <is>
          <t>Equity in earnings of subsidiaries</t>
        </is>
      </c>
      <c r="B16" s="6" t="n">
        <v>643703</v>
      </c>
      <c r="C16" s="6" t="n">
        <v>539962</v>
      </c>
      <c r="D16" s="6" t="n">
        <v>500042</v>
      </c>
    </row>
    <row r="17">
      <c r="A17" s="4" t="inlineStr">
        <is>
          <t>Other income (expense)</t>
        </is>
      </c>
      <c r="B17" s="6" t="n">
        <v>23835</v>
      </c>
      <c r="C17" s="6" t="n">
        <v>2823</v>
      </c>
      <c r="D17" s="6" t="n">
        <v>-4725</v>
      </c>
    </row>
    <row r="18">
      <c r="A18" s="4" t="inlineStr">
        <is>
          <t>Total</t>
        </is>
      </c>
      <c r="B18" s="6" t="n">
        <v>667538</v>
      </c>
      <c r="C18" s="6" t="n">
        <v>542785</v>
      </c>
      <c r="D18" s="6" t="n">
        <v>495317</v>
      </c>
    </row>
    <row r="19">
      <c r="A19" s="4" t="inlineStr">
        <is>
          <t>Interest expense</t>
        </is>
      </c>
      <c r="B19" s="6" t="n">
        <v>65261</v>
      </c>
      <c r="C19" s="6" t="n">
        <v>47251</v>
      </c>
      <c r="D19" s="6" t="n">
        <v>18861</v>
      </c>
    </row>
    <row r="20">
      <c r="A20" s="4" t="inlineStr">
        <is>
          <t>Income before income taxes</t>
        </is>
      </c>
      <c r="B20" s="6" t="n">
        <v>592346</v>
      </c>
      <c r="C20" s="6" t="n">
        <v>484285</v>
      </c>
      <c r="D20" s="6" t="n">
        <v>467606</v>
      </c>
    </row>
    <row r="21">
      <c r="A21" s="4" t="inlineStr">
        <is>
          <t>Income tax benefit</t>
        </is>
      </c>
      <c r="B21" s="6" t="n">
        <v>-16460</v>
      </c>
      <c r="C21" s="6" t="n">
        <v>-17272</v>
      </c>
      <c r="D21" s="6" t="n">
        <v>-15996</v>
      </c>
    </row>
    <row r="22">
      <c r="A22" s="4" t="inlineStr">
        <is>
          <t>NET INCOME ATTRIBUTABLE TO COMMON SHAREHOLDERS</t>
        </is>
      </c>
      <c r="B22" s="6" t="n">
        <v>608806</v>
      </c>
      <c r="C22" s="6" t="n">
        <v>501557</v>
      </c>
      <c r="D22" s="6" t="n">
        <v>483602</v>
      </c>
    </row>
    <row r="23">
      <c r="A23" s="4" t="inlineStr">
        <is>
          <t>Other comprehensive income (loss) — attributable to common shareholders</t>
        </is>
      </c>
      <c r="B23" s="6" t="n">
        <v>2202</v>
      </c>
      <c r="C23" s="6" t="n">
        <v>-1709</v>
      </c>
      <c r="D23" s="6" t="n">
        <v>23426</v>
      </c>
    </row>
    <row r="24">
      <c r="A24" s="4" t="inlineStr">
        <is>
          <t>COMPREHENSIVE INCOME ATTRIBUTABLE TO COMMON SHAREHOLDERS</t>
        </is>
      </c>
      <c r="B24" s="5" t="n">
        <v>611008</v>
      </c>
      <c r="C24" s="5" t="n">
        <v>499848</v>
      </c>
      <c r="D24" s="5" t="n">
        <v>50702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 Balance Sheets (Details) - USD ($)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838</v>
      </c>
      <c r="C3" s="5" t="n">
        <v>4955</v>
      </c>
      <c r="D3" s="4" t="inlineStr">
        <is>
          <t xml:space="preserve"> </t>
        </is>
      </c>
      <c r="E3" s="4" t="inlineStr">
        <is>
          <t xml:space="preserve"> </t>
        </is>
      </c>
    </row>
    <row r="4">
      <c r="A4" s="4" t="inlineStr">
        <is>
          <t>Accounts receivable</t>
        </is>
      </c>
      <c r="B4" s="6" t="n">
        <v>525608</v>
      </c>
      <c r="C4" s="6" t="n">
        <v>513892</v>
      </c>
      <c r="D4" s="4" t="inlineStr">
        <is>
          <t xml:space="preserve"> </t>
        </is>
      </c>
      <c r="E4" s="4" t="inlineStr">
        <is>
          <t xml:space="preserve"> </t>
        </is>
      </c>
    </row>
    <row r="5">
      <c r="A5" s="4" t="inlineStr">
        <is>
          <t>Income tax receivable</t>
        </is>
      </c>
      <c r="B5" s="6" t="n">
        <v>0</v>
      </c>
      <c r="C5" s="6" t="n">
        <v>332</v>
      </c>
      <c r="D5" s="4" t="inlineStr">
        <is>
          <t xml:space="preserve"> </t>
        </is>
      </c>
      <c r="E5" s="4" t="inlineStr">
        <is>
          <t xml:space="preserve"> </t>
        </is>
      </c>
    </row>
    <row r="6">
      <c r="A6" s="4" t="inlineStr">
        <is>
          <t>Assets held for sale- investment in subsidiaries</t>
        </is>
      </c>
      <c r="B6" s="6" t="n">
        <v>0</v>
      </c>
      <c r="C6" s="6" t="n">
        <v>35139</v>
      </c>
      <c r="D6" s="4" t="inlineStr">
        <is>
          <t xml:space="preserve"> </t>
        </is>
      </c>
      <c r="E6" s="4" t="inlineStr">
        <is>
          <t xml:space="preserve"> </t>
        </is>
      </c>
    </row>
    <row r="7">
      <c r="A7" s="4" t="inlineStr">
        <is>
          <t>Other current assets</t>
        </is>
      </c>
      <c r="B7" s="6" t="n">
        <v>74915</v>
      </c>
      <c r="C7" s="6" t="n">
        <v>101417</v>
      </c>
      <c r="D7" s="4" t="inlineStr">
        <is>
          <t xml:space="preserve"> </t>
        </is>
      </c>
      <c r="E7" s="4" t="inlineStr">
        <is>
          <t xml:space="preserve"> </t>
        </is>
      </c>
    </row>
    <row r="8">
      <c r="A8" s="4" t="inlineStr">
        <is>
          <t>Total current assets</t>
        </is>
      </c>
      <c r="B8" s="6" t="n">
        <v>1689404</v>
      </c>
      <c r="C8" s="6" t="n">
        <v>1926967</v>
      </c>
      <c r="D8" s="4" t="inlineStr">
        <is>
          <t xml:space="preserve"> </t>
        </is>
      </c>
      <c r="E8" s="4" t="inlineStr">
        <is>
          <t xml:space="preserve"> </t>
        </is>
      </c>
    </row>
    <row r="9">
      <c r="A9" s="3" t="inlineStr">
        <is>
          <t>Investments and other assets</t>
        </is>
      </c>
      <c r="B9" s="4" t="inlineStr">
        <is>
          <t xml:space="preserve"> </t>
        </is>
      </c>
      <c r="C9" s="4" t="inlineStr">
        <is>
          <t xml:space="preserve"> </t>
        </is>
      </c>
      <c r="D9" s="4" t="inlineStr">
        <is>
          <t xml:space="preserve"> </t>
        </is>
      </c>
      <c r="E9" s="4" t="inlineStr">
        <is>
          <t xml:space="preserve"> </t>
        </is>
      </c>
    </row>
    <row r="10">
      <c r="A10" s="4" t="inlineStr">
        <is>
          <t>Other assets</t>
        </is>
      </c>
      <c r="B10" s="6" t="n">
        <v>115095</v>
      </c>
      <c r="C10" s="6" t="n">
        <v>102845</v>
      </c>
      <c r="D10" s="4" t="inlineStr">
        <is>
          <t xml:space="preserve"> </t>
        </is>
      </c>
      <c r="E10" s="4" t="inlineStr">
        <is>
          <t xml:space="preserve"> </t>
        </is>
      </c>
    </row>
    <row r="11">
      <c r="A11" s="4" t="inlineStr">
        <is>
          <t>Total investments and other assets</t>
        </is>
      </c>
      <c r="B11" s="6" t="n">
        <v>1812277</v>
      </c>
      <c r="C11" s="6" t="n">
        <v>1666872</v>
      </c>
      <c r="D11" s="4" t="inlineStr">
        <is>
          <t xml:space="preserve"> </t>
        </is>
      </c>
      <c r="E11" s="4" t="inlineStr">
        <is>
          <t xml:space="preserve"> </t>
        </is>
      </c>
    </row>
    <row r="12">
      <c r="A12" s="4" t="inlineStr">
        <is>
          <t>TOTAL ASSETS</t>
        </is>
      </c>
      <c r="B12" s="6" t="n">
        <v>26102760</v>
      </c>
      <c r="C12" s="6" t="n">
        <v>24661153</v>
      </c>
      <c r="D12" s="4" t="inlineStr">
        <is>
          <t xml:space="preserve"> </t>
        </is>
      </c>
      <c r="E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row>
    <row r="14">
      <c r="A14" s="4" t="inlineStr">
        <is>
          <t>Accounts payable</t>
        </is>
      </c>
      <c r="B14" s="6" t="n">
        <v>485426</v>
      </c>
      <c r="C14" s="6" t="n">
        <v>442455</v>
      </c>
      <c r="D14" s="4" t="inlineStr">
        <is>
          <t xml:space="preserve"> </t>
        </is>
      </c>
      <c r="E14" s="4" t="inlineStr">
        <is>
          <t xml:space="preserve"> </t>
        </is>
      </c>
    </row>
    <row r="15">
      <c r="A15" s="4" t="inlineStr">
        <is>
          <t>Accrued taxes</t>
        </is>
      </c>
      <c r="B15" s="6" t="n">
        <v>175863</v>
      </c>
      <c r="C15" s="6" t="n">
        <v>166833</v>
      </c>
      <c r="D15" s="4" t="inlineStr">
        <is>
          <t xml:space="preserve"> </t>
        </is>
      </c>
      <c r="E15" s="4" t="inlineStr">
        <is>
          <t xml:space="preserve"> </t>
        </is>
      </c>
    </row>
    <row r="16">
      <c r="A16" s="4" t="inlineStr">
        <is>
          <t>Common dividends payable</t>
        </is>
      </c>
      <c r="B16" s="6" t="n">
        <v>106592</v>
      </c>
      <c r="C16" s="6" t="n">
        <v>99813</v>
      </c>
      <c r="D16" s="4" t="inlineStr">
        <is>
          <t xml:space="preserve"> </t>
        </is>
      </c>
      <c r="E16" s="4" t="inlineStr">
        <is>
          <t xml:space="preserve"> </t>
        </is>
      </c>
    </row>
    <row r="17">
      <c r="A17" s="4" t="inlineStr">
        <is>
          <t>Short-term borrowings</t>
        </is>
      </c>
      <c r="B17" s="6" t="n">
        <v>568450</v>
      </c>
      <c r="C17" s="6" t="n">
        <v>609500</v>
      </c>
      <c r="D17" s="4" t="inlineStr">
        <is>
          <t xml:space="preserve"> </t>
        </is>
      </c>
      <c r="E17" s="4" t="inlineStr">
        <is>
          <t xml:space="preserve"> </t>
        </is>
      </c>
    </row>
    <row r="18">
      <c r="A18" s="4" t="inlineStr">
        <is>
          <t>Operating lease liabilities</t>
        </is>
      </c>
      <c r="B18" s="6" t="n">
        <v>100367</v>
      </c>
      <c r="C18" s="6" t="n">
        <v>67883</v>
      </c>
      <c r="D18" s="4" t="inlineStr">
        <is>
          <t xml:space="preserve"> </t>
        </is>
      </c>
      <c r="E18" s="4" t="inlineStr">
        <is>
          <t xml:space="preserve"> </t>
        </is>
      </c>
    </row>
    <row r="19">
      <c r="A19" s="4" t="inlineStr">
        <is>
          <t>Other current liabilities</t>
        </is>
      </c>
      <c r="B19" s="6" t="n">
        <v>171651</v>
      </c>
      <c r="C19" s="6" t="n">
        <v>193524</v>
      </c>
      <c r="D19" s="4" t="inlineStr">
        <is>
          <t xml:space="preserve"> </t>
        </is>
      </c>
      <c r="E19" s="4" t="inlineStr">
        <is>
          <t xml:space="preserve"> </t>
        </is>
      </c>
    </row>
    <row r="20">
      <c r="A20" s="4" t="inlineStr">
        <is>
          <t>Total current liabilities</t>
        </is>
      </c>
      <c r="B20" s="6" t="n">
        <v>2843797</v>
      </c>
      <c r="C20" s="6" t="n">
        <v>2889347</v>
      </c>
      <c r="D20" s="4" t="inlineStr">
        <is>
          <t xml:space="preserve"> </t>
        </is>
      </c>
      <c r="E20" s="4" t="inlineStr">
        <is>
          <t xml:space="preserve"> </t>
        </is>
      </c>
    </row>
    <row r="21">
      <c r="A21" s="3" t="inlineStr">
        <is>
          <t>Deferred credits and other</t>
        </is>
      </c>
      <c r="B21" s="4" t="inlineStr">
        <is>
          <t xml:space="preserve"> </t>
        </is>
      </c>
      <c r="C21" s="4" t="inlineStr">
        <is>
          <t xml:space="preserve"> </t>
        </is>
      </c>
      <c r="D21" s="4" t="inlineStr">
        <is>
          <t xml:space="preserve"> </t>
        </is>
      </c>
      <c r="E21" s="4" t="inlineStr">
        <is>
          <t xml:space="preserve"> </t>
        </is>
      </c>
    </row>
    <row r="22">
      <c r="A22" s="4" t="inlineStr">
        <is>
          <t>Long-term debt less current maturities</t>
        </is>
      </c>
      <c r="B22" s="6" t="n">
        <v>8058648</v>
      </c>
      <c r="C22" s="6" t="n">
        <v>7540622</v>
      </c>
      <c r="D22" s="4" t="inlineStr">
        <is>
          <t xml:space="preserve"> </t>
        </is>
      </c>
      <c r="E22" s="4" t="inlineStr">
        <is>
          <t xml:space="preserve"> </t>
        </is>
      </c>
    </row>
    <row r="23">
      <c r="A23" s="4" t="inlineStr">
        <is>
          <t>Deferred income taxes (Note 4)</t>
        </is>
      </c>
      <c r="B23" s="6" t="n">
        <v>2444473</v>
      </c>
      <c r="C23" s="6" t="n">
        <v>2416480</v>
      </c>
      <c r="D23" s="4" t="inlineStr">
        <is>
          <t xml:space="preserve"> </t>
        </is>
      </c>
      <c r="E23" s="4" t="inlineStr">
        <is>
          <t xml:space="preserve"> </t>
        </is>
      </c>
    </row>
    <row r="24">
      <c r="A24" s="4" t="inlineStr">
        <is>
          <t>Operating lease liabilities</t>
        </is>
      </c>
      <c r="B24" s="6" t="n">
        <v>1520877</v>
      </c>
      <c r="C24" s="6" t="n">
        <v>1210189</v>
      </c>
      <c r="D24" s="4" t="inlineStr">
        <is>
          <t xml:space="preserve"> </t>
        </is>
      </c>
      <c r="E24" s="4" t="inlineStr">
        <is>
          <t xml:space="preserve"> </t>
        </is>
      </c>
    </row>
    <row r="25">
      <c r="A25" s="4" t="inlineStr">
        <is>
          <t>Other</t>
        </is>
      </c>
      <c r="B25" s="6" t="n">
        <v>242320</v>
      </c>
      <c r="C25" s="6" t="n">
        <v>251469</v>
      </c>
      <c r="D25" s="4" t="inlineStr">
        <is>
          <t xml:space="preserve"> </t>
        </is>
      </c>
      <c r="E25" s="4" t="inlineStr">
        <is>
          <t xml:space="preserve"> </t>
        </is>
      </c>
    </row>
    <row r="26">
      <c r="A26" s="4" t="inlineStr">
        <is>
          <t>Total deferred credits and other</t>
        </is>
      </c>
      <c r="B26" s="6" t="n">
        <v>8342837</v>
      </c>
      <c r="C26" s="6" t="n">
        <v>7946322</v>
      </c>
      <c r="D26" s="4" t="inlineStr">
        <is>
          <t xml:space="preserve"> </t>
        </is>
      </c>
      <c r="E26" s="4" t="inlineStr">
        <is>
          <t xml:space="preserve"> </t>
        </is>
      </c>
    </row>
    <row r="27">
      <c r="A27" s="4" t="inlineStr">
        <is>
          <t>COMMITMENTS AND CONTINGENCIES</t>
        </is>
      </c>
      <c r="B27" s="4" t="inlineStr">
        <is>
          <t xml:space="preserve"> </t>
        </is>
      </c>
      <c r="C27" s="4" t="inlineStr">
        <is>
          <t xml:space="preserve"> </t>
        </is>
      </c>
      <c r="D27" s="4" t="inlineStr">
        <is>
          <t xml:space="preserve"> </t>
        </is>
      </c>
      <c r="E27" s="4" t="inlineStr">
        <is>
          <t xml:space="preserve"> </t>
        </is>
      </c>
    </row>
    <row r="28">
      <c r="A28" s="3" t="inlineStr">
        <is>
          <t>Common stock equity</t>
        </is>
      </c>
      <c r="B28" s="4" t="inlineStr">
        <is>
          <t xml:space="preserve"> </t>
        </is>
      </c>
      <c r="C28" s="4" t="inlineStr">
        <is>
          <t xml:space="preserve"> </t>
        </is>
      </c>
      <c r="D28" s="4" t="inlineStr">
        <is>
          <t xml:space="preserve"> </t>
        </is>
      </c>
      <c r="E28" s="4" t="inlineStr">
        <is>
          <t xml:space="preserve"> </t>
        </is>
      </c>
    </row>
    <row r="29">
      <c r="A29" s="4" t="inlineStr">
        <is>
          <t>Common stock</t>
        </is>
      </c>
      <c r="B29" s="6" t="n">
        <v>3121617</v>
      </c>
      <c r="C29" s="6" t="n">
        <v>2752676</v>
      </c>
      <c r="D29" s="4" t="inlineStr">
        <is>
          <t xml:space="preserve"> </t>
        </is>
      </c>
      <c r="E29" s="4" t="inlineStr">
        <is>
          <t xml:space="preserve"> </t>
        </is>
      </c>
    </row>
    <row r="30">
      <c r="A30" s="4" t="inlineStr">
        <is>
          <t>Accumulated other comprehensive loss</t>
        </is>
      </c>
      <c r="B30" s="6" t="n">
        <v>-30942</v>
      </c>
      <c r="C30" s="6" t="n">
        <v>-33144</v>
      </c>
      <c r="D30" s="4" t="inlineStr">
        <is>
          <t xml:space="preserve"> </t>
        </is>
      </c>
      <c r="E30" s="4" t="inlineStr">
        <is>
          <t xml:space="preserve"> </t>
        </is>
      </c>
    </row>
    <row r="31">
      <c r="A31" s="4" t="inlineStr">
        <is>
          <t>Retained earnings</t>
        </is>
      </c>
      <c r="B31" s="6" t="n">
        <v>3666959</v>
      </c>
      <c r="C31" s="6" t="n">
        <v>3466317</v>
      </c>
      <c r="D31" s="4" t="inlineStr">
        <is>
          <t xml:space="preserve"> </t>
        </is>
      </c>
      <c r="E31" s="4" t="inlineStr">
        <is>
          <t xml:space="preserve"> </t>
        </is>
      </c>
    </row>
    <row r="32">
      <c r="A32" s="4" t="inlineStr">
        <is>
          <t>Total shareholders’ equity</t>
        </is>
      </c>
      <c r="B32" s="6" t="n">
        <v>6754311</v>
      </c>
      <c r="C32" s="6" t="n">
        <v>6177664</v>
      </c>
      <c r="D32" s="4" t="inlineStr">
        <is>
          <t xml:space="preserve"> </t>
        </is>
      </c>
      <c r="E32" s="4" t="inlineStr">
        <is>
          <t xml:space="preserve"> </t>
        </is>
      </c>
    </row>
    <row r="33">
      <c r="A33" s="4" t="inlineStr">
        <is>
          <t>Noncontrolling interests</t>
        </is>
      </c>
      <c r="B33" s="6" t="n">
        <v>103167</v>
      </c>
      <c r="C33" s="6" t="n">
        <v>107198</v>
      </c>
      <c r="D33" s="4" t="inlineStr">
        <is>
          <t xml:space="preserve"> </t>
        </is>
      </c>
      <c r="E33" s="4" t="inlineStr">
        <is>
          <t xml:space="preserve"> </t>
        </is>
      </c>
    </row>
    <row r="34">
      <c r="A34" s="4" t="inlineStr">
        <is>
          <t>Total equity</t>
        </is>
      </c>
      <c r="B34" s="6" t="n">
        <v>6857478</v>
      </c>
      <c r="C34" s="6" t="n">
        <v>6284862</v>
      </c>
      <c r="D34" s="5" t="n">
        <v>6159876</v>
      </c>
      <c r="E34" s="5" t="n">
        <v>6021460</v>
      </c>
    </row>
    <row r="35">
      <c r="A35" s="4" t="inlineStr">
        <is>
          <t>TOTAL LIABILITIES AND EQUITY</t>
        </is>
      </c>
      <c r="B35" s="6" t="n">
        <v>26102760</v>
      </c>
      <c r="C35" s="6" t="n">
        <v>24661153</v>
      </c>
      <c r="D35" s="4" t="inlineStr">
        <is>
          <t xml:space="preserve"> </t>
        </is>
      </c>
      <c r="E35" s="4" t="inlineStr">
        <is>
          <t xml:space="preserve"> </t>
        </is>
      </c>
    </row>
    <row r="36">
      <c r="A36" s="4" t="inlineStr">
        <is>
          <t>Pinnacle West</t>
        </is>
      </c>
      <c r="B36" s="4" t="inlineStr">
        <is>
          <t xml:space="preserve"> </t>
        </is>
      </c>
      <c r="C36" s="4" t="inlineStr">
        <is>
          <t xml:space="preserve"> </t>
        </is>
      </c>
      <c r="D36" s="4" t="inlineStr">
        <is>
          <t xml:space="preserve"> </t>
        </is>
      </c>
      <c r="E36" s="4" t="inlineStr">
        <is>
          <t xml:space="preserve"> </t>
        </is>
      </c>
    </row>
    <row r="37">
      <c r="A37" s="3" t="inlineStr">
        <is>
          <t>Current assets</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6" t="n">
        <v>23</v>
      </c>
      <c r="C38" s="6" t="n">
        <v>9</v>
      </c>
      <c r="D38" s="4" t="inlineStr">
        <is>
          <t xml:space="preserve"> </t>
        </is>
      </c>
      <c r="E38" s="4" t="inlineStr">
        <is>
          <t xml:space="preserve"> </t>
        </is>
      </c>
    </row>
    <row r="39">
      <c r="A39" s="4" t="inlineStr">
        <is>
          <t>Accounts receivable</t>
        </is>
      </c>
      <c r="B39" s="6" t="n">
        <v>163203</v>
      </c>
      <c r="C39" s="6" t="n">
        <v>163829</v>
      </c>
      <c r="D39" s="4" t="inlineStr">
        <is>
          <t xml:space="preserve"> </t>
        </is>
      </c>
      <c r="E39" s="4" t="inlineStr">
        <is>
          <t xml:space="preserve"> </t>
        </is>
      </c>
    </row>
    <row r="40">
      <c r="A40" s="4" t="inlineStr">
        <is>
          <t>Income tax receivable</t>
        </is>
      </c>
      <c r="B40" s="6" t="n">
        <v>6673</v>
      </c>
      <c r="C40" s="6" t="n">
        <v>1832</v>
      </c>
      <c r="D40" s="4" t="inlineStr">
        <is>
          <t xml:space="preserve"> </t>
        </is>
      </c>
      <c r="E40" s="4" t="inlineStr">
        <is>
          <t xml:space="preserve"> </t>
        </is>
      </c>
    </row>
    <row r="41">
      <c r="A41" s="4" t="inlineStr">
        <is>
          <t>Assets held for sale- investment in subsidiaries</t>
        </is>
      </c>
      <c r="B41" s="6" t="n">
        <v>0</v>
      </c>
      <c r="C41" s="6" t="n">
        <v>35139</v>
      </c>
      <c r="D41" s="4" t="inlineStr">
        <is>
          <t xml:space="preserve"> </t>
        </is>
      </c>
      <c r="E41" s="4" t="inlineStr">
        <is>
          <t xml:space="preserve"> </t>
        </is>
      </c>
    </row>
    <row r="42">
      <c r="A42" s="4" t="inlineStr">
        <is>
          <t>Other current assets</t>
        </is>
      </c>
      <c r="B42" s="6" t="n">
        <v>434</v>
      </c>
      <c r="C42" s="6" t="n">
        <v>28379</v>
      </c>
      <c r="D42" s="4" t="inlineStr">
        <is>
          <t xml:space="preserve"> </t>
        </is>
      </c>
      <c r="E42" s="4" t="inlineStr">
        <is>
          <t xml:space="preserve"> </t>
        </is>
      </c>
    </row>
    <row r="43">
      <c r="A43" s="4" t="inlineStr">
        <is>
          <t>Total current assets</t>
        </is>
      </c>
      <c r="B43" s="6" t="n">
        <v>170333</v>
      </c>
      <c r="C43" s="6" t="n">
        <v>229188</v>
      </c>
      <c r="D43" s="4" t="inlineStr">
        <is>
          <t xml:space="preserve"> </t>
        </is>
      </c>
      <c r="E43" s="4" t="inlineStr">
        <is>
          <t xml:space="preserve"> </t>
        </is>
      </c>
    </row>
    <row r="44">
      <c r="A44" s="3" t="inlineStr">
        <is>
          <t>Investments and other assets</t>
        </is>
      </c>
      <c r="B44" s="4" t="inlineStr">
        <is>
          <t xml:space="preserve"> </t>
        </is>
      </c>
      <c r="C44" s="4" t="inlineStr">
        <is>
          <t xml:space="preserve"> </t>
        </is>
      </c>
      <c r="D44" s="4" t="inlineStr">
        <is>
          <t xml:space="preserve"> </t>
        </is>
      </c>
      <c r="E44" s="4" t="inlineStr">
        <is>
          <t xml:space="preserve"> </t>
        </is>
      </c>
    </row>
    <row r="45">
      <c r="A45" s="4" t="inlineStr">
        <is>
          <t>Investments in subsidiaries</t>
        </is>
      </c>
      <c r="B45" s="6" t="n">
        <v>8435150</v>
      </c>
      <c r="C45" s="6" t="n">
        <v>7369159</v>
      </c>
      <c r="D45" s="4" t="inlineStr">
        <is>
          <t xml:space="preserve"> </t>
        </is>
      </c>
      <c r="E45" s="4" t="inlineStr">
        <is>
          <t xml:space="preserve"> </t>
        </is>
      </c>
    </row>
    <row r="46">
      <c r="A46" s="4" t="inlineStr">
        <is>
          <t>Deferred income taxes</t>
        </is>
      </c>
      <c r="B46" s="6" t="n">
        <v>0</v>
      </c>
      <c r="C46" s="6" t="n">
        <v>15746</v>
      </c>
      <c r="D46" s="4" t="inlineStr">
        <is>
          <t xml:space="preserve"> </t>
        </is>
      </c>
      <c r="E46" s="4" t="inlineStr">
        <is>
          <t xml:space="preserve"> </t>
        </is>
      </c>
    </row>
    <row r="47">
      <c r="A47" s="4" t="inlineStr">
        <is>
          <t>Other assets</t>
        </is>
      </c>
      <c r="B47" s="6" t="n">
        <v>21966</v>
      </c>
      <c r="C47" s="6" t="n">
        <v>22839</v>
      </c>
      <c r="D47" s="4" t="inlineStr">
        <is>
          <t xml:space="preserve"> </t>
        </is>
      </c>
      <c r="E47" s="4" t="inlineStr">
        <is>
          <t xml:space="preserve"> </t>
        </is>
      </c>
    </row>
    <row r="48">
      <c r="A48" s="4" t="inlineStr">
        <is>
          <t>Total investments and other assets</t>
        </is>
      </c>
      <c r="B48" s="6" t="n">
        <v>8457116</v>
      </c>
      <c r="C48" s="6" t="n">
        <v>7407744</v>
      </c>
      <c r="D48" s="4" t="inlineStr">
        <is>
          <t xml:space="preserve"> </t>
        </is>
      </c>
      <c r="E48" s="4" t="inlineStr">
        <is>
          <t xml:space="preserve"> </t>
        </is>
      </c>
    </row>
    <row r="49">
      <c r="A49" s="4" t="inlineStr">
        <is>
          <t>TOTAL ASSETS</t>
        </is>
      </c>
      <c r="B49" s="6" t="n">
        <v>8627449</v>
      </c>
      <c r="C49" s="6" t="n">
        <v>7636932</v>
      </c>
      <c r="D49" s="4" t="inlineStr">
        <is>
          <t xml:space="preserve"> </t>
        </is>
      </c>
      <c r="E49" s="4" t="inlineStr">
        <is>
          <t xml:space="preserve"> </t>
        </is>
      </c>
    </row>
    <row r="50">
      <c r="A50" s="3" t="inlineStr">
        <is>
          <t>Current liabilities</t>
        </is>
      </c>
      <c r="B50" s="4" t="inlineStr">
        <is>
          <t xml:space="preserve"> </t>
        </is>
      </c>
      <c r="C50" s="4" t="inlineStr">
        <is>
          <t xml:space="preserve"> </t>
        </is>
      </c>
      <c r="D50" s="4" t="inlineStr">
        <is>
          <t xml:space="preserve"> </t>
        </is>
      </c>
      <c r="E50" s="4" t="inlineStr">
        <is>
          <t xml:space="preserve"> </t>
        </is>
      </c>
    </row>
    <row r="51">
      <c r="A51" s="4" t="inlineStr">
        <is>
          <t>Accounts payable</t>
        </is>
      </c>
      <c r="B51" s="6" t="n">
        <v>3471</v>
      </c>
      <c r="C51" s="6" t="n">
        <v>8176</v>
      </c>
      <c r="D51" s="4" t="inlineStr">
        <is>
          <t xml:space="preserve"> </t>
        </is>
      </c>
      <c r="E51" s="4" t="inlineStr">
        <is>
          <t xml:space="preserve"> </t>
        </is>
      </c>
    </row>
    <row r="52">
      <c r="A52" s="4" t="inlineStr">
        <is>
          <t>Accrued taxes</t>
        </is>
      </c>
      <c r="B52" s="6" t="n">
        <v>4799</v>
      </c>
      <c r="C52" s="6" t="n">
        <v>4543</v>
      </c>
      <c r="D52" s="4" t="inlineStr">
        <is>
          <t xml:space="preserve"> </t>
        </is>
      </c>
      <c r="E52" s="4" t="inlineStr">
        <is>
          <t xml:space="preserve"> </t>
        </is>
      </c>
    </row>
    <row r="53">
      <c r="A53" s="4" t="inlineStr">
        <is>
          <t>Common dividends payable</t>
        </is>
      </c>
      <c r="B53" s="6" t="n">
        <v>106592</v>
      </c>
      <c r="C53" s="6" t="n">
        <v>99813</v>
      </c>
      <c r="D53" s="4" t="inlineStr">
        <is>
          <t xml:space="preserve"> </t>
        </is>
      </c>
      <c r="E53" s="4" t="inlineStr">
        <is>
          <t xml:space="preserve"> </t>
        </is>
      </c>
    </row>
    <row r="54">
      <c r="A54" s="4" t="inlineStr">
        <is>
          <t>Short-term borrowings</t>
        </is>
      </c>
      <c r="B54" s="6" t="n">
        <v>228550</v>
      </c>
      <c r="C54" s="6" t="n">
        <v>76650</v>
      </c>
      <c r="D54" s="4" t="inlineStr">
        <is>
          <t xml:space="preserve"> </t>
        </is>
      </c>
      <c r="E54" s="4" t="inlineStr">
        <is>
          <t xml:space="preserve"> </t>
        </is>
      </c>
    </row>
    <row r="55">
      <c r="A55" s="4" t="inlineStr">
        <is>
          <t>Current maturities of long-term debt</t>
        </is>
      </c>
      <c r="B55" s="6" t="n">
        <v>500000</v>
      </c>
      <c r="C55" s="6" t="n">
        <v>625000</v>
      </c>
      <c r="D55" s="4" t="inlineStr">
        <is>
          <t xml:space="preserve"> </t>
        </is>
      </c>
      <c r="E55" s="4" t="inlineStr">
        <is>
          <t xml:space="preserve"> </t>
        </is>
      </c>
    </row>
    <row r="56">
      <c r="A56" s="4" t="inlineStr">
        <is>
          <t>Operating lease liabilities</t>
        </is>
      </c>
      <c r="B56" s="6" t="n">
        <v>138</v>
      </c>
      <c r="C56" s="6" t="n">
        <v>127</v>
      </c>
      <c r="D56" s="4" t="inlineStr">
        <is>
          <t xml:space="preserve"> </t>
        </is>
      </c>
      <c r="E56" s="4" t="inlineStr">
        <is>
          <t xml:space="preserve"> </t>
        </is>
      </c>
    </row>
    <row r="57">
      <c r="A57" s="4" t="inlineStr">
        <is>
          <t>Other current liabilities</t>
        </is>
      </c>
      <c r="B57" s="6" t="n">
        <v>11389</v>
      </c>
      <c r="C57" s="6" t="n">
        <v>11400</v>
      </c>
      <c r="D57" s="4" t="inlineStr">
        <is>
          <t xml:space="preserve"> </t>
        </is>
      </c>
      <c r="E57" s="4" t="inlineStr">
        <is>
          <t xml:space="preserve"> </t>
        </is>
      </c>
    </row>
    <row r="58">
      <c r="A58" s="4" t="inlineStr">
        <is>
          <t>Total current liabilities</t>
        </is>
      </c>
      <c r="B58" s="6" t="n">
        <v>854939</v>
      </c>
      <c r="C58" s="6" t="n">
        <v>825709</v>
      </c>
      <c r="D58" s="4" t="inlineStr">
        <is>
          <t xml:space="preserve"> </t>
        </is>
      </c>
      <c r="E58" s="4" t="inlineStr">
        <is>
          <t xml:space="preserve"> </t>
        </is>
      </c>
    </row>
    <row r="59">
      <c r="A59" s="3" t="inlineStr">
        <is>
          <t>Deferred credits and other</t>
        </is>
      </c>
      <c r="B59" s="4" t="inlineStr">
        <is>
          <t xml:space="preserve"> </t>
        </is>
      </c>
      <c r="C59" s="4" t="inlineStr">
        <is>
          <t xml:space="preserve"> </t>
        </is>
      </c>
      <c r="D59" s="4" t="inlineStr">
        <is>
          <t xml:space="preserve"> </t>
        </is>
      </c>
      <c r="E59" s="4" t="inlineStr">
        <is>
          <t xml:space="preserve"> </t>
        </is>
      </c>
    </row>
    <row r="60">
      <c r="A60" s="4" t="inlineStr">
        <is>
          <t>Long-term debt less current maturities</t>
        </is>
      </c>
      <c r="B60" s="6" t="n">
        <v>867770</v>
      </c>
      <c r="C60" s="6" t="n">
        <v>498731</v>
      </c>
      <c r="D60" s="4" t="inlineStr">
        <is>
          <t xml:space="preserve"> </t>
        </is>
      </c>
      <c r="E60" s="4" t="inlineStr">
        <is>
          <t xml:space="preserve"> </t>
        </is>
      </c>
    </row>
    <row r="61">
      <c r="A61" s="4" t="inlineStr">
        <is>
          <t>Deferred income taxes (Note 4)</t>
        </is>
      </c>
      <c r="B61" s="6" t="n">
        <v>24536</v>
      </c>
      <c r="C61" s="6" t="n">
        <v>0</v>
      </c>
      <c r="D61" s="4" t="inlineStr">
        <is>
          <t xml:space="preserve"> </t>
        </is>
      </c>
      <c r="E61" s="4" t="inlineStr">
        <is>
          <t xml:space="preserve"> </t>
        </is>
      </c>
    </row>
    <row r="62">
      <c r="A62" s="4" t="inlineStr">
        <is>
          <t>Pension liabilities</t>
        </is>
      </c>
      <c r="B62" s="6" t="n">
        <v>4462</v>
      </c>
      <c r="C62" s="6" t="n">
        <v>6487</v>
      </c>
      <c r="D62" s="4" t="inlineStr">
        <is>
          <t xml:space="preserve"> </t>
        </is>
      </c>
      <c r="E62" s="4" t="inlineStr">
        <is>
          <t xml:space="preserve"> </t>
        </is>
      </c>
    </row>
    <row r="63">
      <c r="A63" s="4" t="inlineStr">
        <is>
          <t>Operating lease liabilities</t>
        </is>
      </c>
      <c r="B63" s="6" t="n">
        <v>1194</v>
      </c>
      <c r="C63" s="6" t="n">
        <v>1332</v>
      </c>
      <c r="D63" s="4" t="inlineStr">
        <is>
          <t xml:space="preserve"> </t>
        </is>
      </c>
      <c r="E63" s="4" t="inlineStr">
        <is>
          <t xml:space="preserve"> </t>
        </is>
      </c>
    </row>
    <row r="64">
      <c r="A64" s="4" t="inlineStr">
        <is>
          <t>Other</t>
        </is>
      </c>
      <c r="B64" s="6" t="n">
        <v>17070</v>
      </c>
      <c r="C64" s="6" t="n">
        <v>19811</v>
      </c>
      <c r="D64" s="4" t="inlineStr">
        <is>
          <t xml:space="preserve"> </t>
        </is>
      </c>
      <c r="E64" s="4" t="inlineStr">
        <is>
          <t xml:space="preserve"> </t>
        </is>
      </c>
    </row>
    <row r="65">
      <c r="A65" s="4" t="inlineStr">
        <is>
          <t>Total deferred credits and other</t>
        </is>
      </c>
      <c r="B65" s="6" t="n">
        <v>47262</v>
      </c>
      <c r="C65" s="6" t="n">
        <v>27630</v>
      </c>
      <c r="D65" s="4" t="inlineStr">
        <is>
          <t xml:space="preserve"> </t>
        </is>
      </c>
      <c r="E65" s="4" t="inlineStr">
        <is>
          <t xml:space="preserve"> </t>
        </is>
      </c>
    </row>
    <row r="66">
      <c r="A66" s="4" t="inlineStr">
        <is>
          <t>COMMITMENTS AND CONTINGENCIES</t>
        </is>
      </c>
      <c r="B66" s="4" t="inlineStr">
        <is>
          <t xml:space="preserve"> </t>
        </is>
      </c>
      <c r="C66" s="4" t="inlineStr">
        <is>
          <t xml:space="preserve"> </t>
        </is>
      </c>
      <c r="D66" s="4" t="inlineStr">
        <is>
          <t xml:space="preserve"> </t>
        </is>
      </c>
      <c r="E66" s="4" t="inlineStr">
        <is>
          <t xml:space="preserve"> </t>
        </is>
      </c>
    </row>
    <row r="67">
      <c r="A67" s="3" t="inlineStr">
        <is>
          <t>Common stock equity</t>
        </is>
      </c>
      <c r="B67" s="4" t="inlineStr">
        <is>
          <t xml:space="preserve"> </t>
        </is>
      </c>
      <c r="C67" s="4" t="inlineStr">
        <is>
          <t xml:space="preserve"> </t>
        </is>
      </c>
      <c r="D67" s="4" t="inlineStr">
        <is>
          <t xml:space="preserve"> </t>
        </is>
      </c>
      <c r="E67" s="4" t="inlineStr">
        <is>
          <t xml:space="preserve"> </t>
        </is>
      </c>
    </row>
    <row r="68">
      <c r="A68" s="4" t="inlineStr">
        <is>
          <t>Common stock</t>
        </is>
      </c>
      <c r="B68" s="6" t="n">
        <v>3118294</v>
      </c>
      <c r="C68" s="6" t="n">
        <v>2744491</v>
      </c>
      <c r="D68" s="4" t="inlineStr">
        <is>
          <t xml:space="preserve"> </t>
        </is>
      </c>
      <c r="E68" s="4" t="inlineStr">
        <is>
          <t xml:space="preserve"> </t>
        </is>
      </c>
    </row>
    <row r="69">
      <c r="A69" s="4" t="inlineStr">
        <is>
          <t>Accumulated other comprehensive loss</t>
        </is>
      </c>
      <c r="B69" s="6" t="n">
        <v>-30942</v>
      </c>
      <c r="C69" s="6" t="n">
        <v>-33144</v>
      </c>
      <c r="D69" s="4" t="inlineStr">
        <is>
          <t xml:space="preserve"> </t>
        </is>
      </c>
      <c r="E69" s="4" t="inlineStr">
        <is>
          <t xml:space="preserve"> </t>
        </is>
      </c>
    </row>
    <row r="70">
      <c r="A70" s="4" t="inlineStr">
        <is>
          <t>Retained earnings</t>
        </is>
      </c>
      <c r="B70" s="6" t="n">
        <v>3666959</v>
      </c>
      <c r="C70" s="6" t="n">
        <v>3466317</v>
      </c>
      <c r="D70" s="4" t="inlineStr">
        <is>
          <t xml:space="preserve"> </t>
        </is>
      </c>
      <c r="E70" s="4" t="inlineStr">
        <is>
          <t xml:space="preserve"> </t>
        </is>
      </c>
    </row>
    <row r="71">
      <c r="A71" s="4" t="inlineStr">
        <is>
          <t>Total shareholders’ equity</t>
        </is>
      </c>
      <c r="B71" s="6" t="n">
        <v>6754311</v>
      </c>
      <c r="C71" s="6" t="n">
        <v>6177664</v>
      </c>
      <c r="D71" s="4" t="inlineStr">
        <is>
          <t xml:space="preserve"> </t>
        </is>
      </c>
      <c r="E71" s="4" t="inlineStr">
        <is>
          <t xml:space="preserve"> </t>
        </is>
      </c>
    </row>
    <row r="72">
      <c r="A72" s="4" t="inlineStr">
        <is>
          <t>Noncontrolling interests</t>
        </is>
      </c>
      <c r="B72" s="6" t="n">
        <v>103167</v>
      </c>
      <c r="C72" s="6" t="n">
        <v>107198</v>
      </c>
      <c r="D72" s="4" t="inlineStr">
        <is>
          <t xml:space="preserve"> </t>
        </is>
      </c>
      <c r="E72" s="4" t="inlineStr">
        <is>
          <t xml:space="preserve"> </t>
        </is>
      </c>
    </row>
    <row r="73">
      <c r="A73" s="4" t="inlineStr">
        <is>
          <t>Total equity</t>
        </is>
      </c>
      <c r="B73" s="6" t="n">
        <v>6857478</v>
      </c>
      <c r="C73" s="6" t="n">
        <v>6284862</v>
      </c>
      <c r="D73" s="4" t="inlineStr">
        <is>
          <t xml:space="preserve"> </t>
        </is>
      </c>
      <c r="E73" s="4" t="inlineStr">
        <is>
          <t xml:space="preserve"> </t>
        </is>
      </c>
    </row>
    <row r="74">
      <c r="A74" s="4" t="inlineStr">
        <is>
          <t>TOTAL LIABILITIES AND EQUITY</t>
        </is>
      </c>
      <c r="B74" s="5" t="n">
        <v>8627449</v>
      </c>
      <c r="C74" s="5" t="n">
        <v>7636932</v>
      </c>
      <c r="D74" s="4" t="inlineStr">
        <is>
          <t xml:space="preserve"> </t>
        </is>
      </c>
      <c r="E74"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26030</v>
      </c>
      <c r="C4" s="5" t="n">
        <v>518781</v>
      </c>
      <c r="D4" s="5" t="n">
        <v>50082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56184</v>
      </c>
      <c r="C6" s="6" t="n">
        <v>854136</v>
      </c>
      <c r="D6" s="6" t="n">
        <v>817814</v>
      </c>
    </row>
    <row r="7">
      <c r="A7" s="4" t="inlineStr">
        <is>
          <t>Deferred income taxes</t>
        </is>
      </c>
      <c r="B7" s="6" t="n">
        <v>-20923</v>
      </c>
      <c r="C7" s="6" t="n">
        <v>-24310</v>
      </c>
      <c r="D7" s="6" t="n">
        <v>43202</v>
      </c>
    </row>
    <row r="8">
      <c r="A8" s="4" t="inlineStr">
        <is>
          <t>Accounts receivable</t>
        </is>
      </c>
      <c r="B8" s="6" t="n">
        <v>-12696</v>
      </c>
      <c r="C8" s="6" t="n">
        <v>-61983</v>
      </c>
      <c r="D8" s="6" t="n">
        <v>-63869</v>
      </c>
    </row>
    <row r="9">
      <c r="A9" s="4" t="inlineStr">
        <is>
          <t>Accounts payable</t>
        </is>
      </c>
      <c r="B9" s="6" t="n">
        <v>-7214</v>
      </c>
      <c r="C9" s="6" t="n">
        <v>-75623</v>
      </c>
      <c r="D9" s="6" t="n">
        <v>90076</v>
      </c>
    </row>
    <row r="10">
      <c r="A10" s="4" t="inlineStr">
        <is>
          <t>Net cash provided by operating activities</t>
        </is>
      </c>
      <c r="B10" s="6" t="n">
        <v>1609823</v>
      </c>
      <c r="C10" s="6" t="n">
        <v>1207697</v>
      </c>
      <c r="D10" s="6" t="n">
        <v>1241441</v>
      </c>
    </row>
    <row r="11">
      <c r="A11" s="3" t="inlineStr">
        <is>
          <t>Cash flows from investing activities</t>
        </is>
      </c>
      <c r="B11" s="4" t="inlineStr">
        <is>
          <t xml:space="preserve"> </t>
        </is>
      </c>
      <c r="C11" s="4" t="inlineStr">
        <is>
          <t xml:space="preserve"> </t>
        </is>
      </c>
      <c r="D11" s="4" t="inlineStr">
        <is>
          <t xml:space="preserve"> </t>
        </is>
      </c>
    </row>
    <row r="12">
      <c r="A12" s="4" t="inlineStr">
        <is>
          <t>Construction work in progress</t>
        </is>
      </c>
      <c r="B12" s="6" t="n">
        <v>-48270</v>
      </c>
      <c r="C12" s="6" t="n">
        <v>-43564</v>
      </c>
      <c r="D12" s="6" t="n">
        <v>-28030</v>
      </c>
    </row>
    <row r="13">
      <c r="A13" s="4" t="inlineStr">
        <is>
          <t>Proceeds from sale relating to BCE</t>
        </is>
      </c>
      <c r="B13" s="6" t="n">
        <v>84322</v>
      </c>
      <c r="C13" s="6" t="n">
        <v>23400</v>
      </c>
      <c r="D13" s="6" t="n">
        <v>0</v>
      </c>
    </row>
    <row r="14">
      <c r="A14" s="4" t="inlineStr">
        <is>
          <t>Net cash used for investing activities</t>
        </is>
      </c>
      <c r="B14" s="6" t="n">
        <v>-1933630</v>
      </c>
      <c r="C14" s="6" t="n">
        <v>-1694249</v>
      </c>
      <c r="D14" s="6" t="n">
        <v>-1618046</v>
      </c>
    </row>
    <row r="15">
      <c r="A15" s="3" t="inlineStr">
        <is>
          <t>Cash flows from financing activities</t>
        </is>
      </c>
      <c r="B15" s="4" t="inlineStr">
        <is>
          <t xml:space="preserve"> </t>
        </is>
      </c>
      <c r="C15" s="4" t="inlineStr">
        <is>
          <t xml:space="preserve"> </t>
        </is>
      </c>
      <c r="D15" s="4" t="inlineStr">
        <is>
          <t xml:space="preserve"> </t>
        </is>
      </c>
    </row>
    <row r="16">
      <c r="A16" s="4" t="inlineStr">
        <is>
          <t>Short-term borrowings and (repayments) — net</t>
        </is>
      </c>
      <c r="B16" s="6" t="n">
        <v>-241050</v>
      </c>
      <c r="C16" s="6" t="n">
        <v>241900</v>
      </c>
      <c r="D16" s="6" t="n">
        <v>48720</v>
      </c>
    </row>
    <row r="17">
      <c r="A17" s="4" t="inlineStr">
        <is>
          <t>Dividends paid on common stock</t>
        </is>
      </c>
      <c r="B17" s="6" t="n">
        <v>-394663</v>
      </c>
      <c r="C17" s="6" t="n">
        <v>-386486</v>
      </c>
      <c r="D17" s="6" t="n">
        <v>-378881</v>
      </c>
    </row>
    <row r="18">
      <c r="A18" s="4" t="inlineStr">
        <is>
          <t>Net cash provided by financing activities</t>
        </is>
      </c>
      <c r="B18" s="6" t="n">
        <v>322690</v>
      </c>
      <c r="C18" s="6" t="n">
        <v>486675</v>
      </c>
      <c r="D18" s="6" t="n">
        <v>371468</v>
      </c>
    </row>
    <row r="19">
      <c r="A19" s="4" t="inlineStr">
        <is>
          <t>NET INCREASE (DECREASE) IN CASH AND CASH EQUIVALENTS</t>
        </is>
      </c>
      <c r="B19" s="6" t="n">
        <v>-1117</v>
      </c>
      <c r="C19" s="6" t="n">
        <v>123</v>
      </c>
      <c r="D19" s="6" t="n">
        <v>-5137</v>
      </c>
    </row>
    <row r="20">
      <c r="A20" s="4" t="inlineStr">
        <is>
          <t>CASH AND CASH EQUIVALENTS AT BEGINNING OF YEAR</t>
        </is>
      </c>
      <c r="B20" s="6" t="n">
        <v>4955</v>
      </c>
      <c r="C20" s="6" t="n">
        <v>4832</v>
      </c>
      <c r="D20" s="6" t="n">
        <v>9969</v>
      </c>
    </row>
    <row r="21">
      <c r="A21" s="4" t="inlineStr">
        <is>
          <t>CASH AND CASH EQUIVALENTS AT END OF YEAR</t>
        </is>
      </c>
      <c r="B21" s="6" t="n">
        <v>3838</v>
      </c>
      <c r="C21" s="6" t="n">
        <v>4955</v>
      </c>
      <c r="D21" s="6" t="n">
        <v>4832</v>
      </c>
    </row>
    <row r="22">
      <c r="A22" s="4" t="inlineStr">
        <is>
          <t>Pinnacle West</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Net Income</t>
        </is>
      </c>
      <c r="B24" s="6" t="n">
        <v>608806</v>
      </c>
      <c r="C24" s="6" t="n">
        <v>501557</v>
      </c>
      <c r="D24" s="6" t="n">
        <v>483602</v>
      </c>
    </row>
    <row r="25">
      <c r="A25" s="3" t="inlineStr">
        <is>
          <t>Adjustments to reconcile net income to net cash provided by operating activities:</t>
        </is>
      </c>
      <c r="B25" s="4" t="inlineStr">
        <is>
          <t xml:space="preserve"> </t>
        </is>
      </c>
      <c r="C25" s="4" t="inlineStr">
        <is>
          <t xml:space="preserve"> </t>
        </is>
      </c>
      <c r="D25" s="4" t="inlineStr">
        <is>
          <t xml:space="preserve"> </t>
        </is>
      </c>
    </row>
    <row r="26">
      <c r="A26" s="4" t="inlineStr">
        <is>
          <t>Equity in earnings of subsidiaries — net</t>
        </is>
      </c>
      <c r="B26" s="6" t="n">
        <v>-643703</v>
      </c>
      <c r="C26" s="6" t="n">
        <v>-539962</v>
      </c>
      <c r="D26" s="6" t="n">
        <v>-500042</v>
      </c>
    </row>
    <row r="27">
      <c r="A27" s="4" t="inlineStr">
        <is>
          <t>Gain on sale relating to BCE</t>
        </is>
      </c>
      <c r="B27" s="6" t="n">
        <v>-22988</v>
      </c>
      <c r="C27" s="6" t="n">
        <v>-6423</v>
      </c>
      <c r="D27" s="6" t="n">
        <v>0</v>
      </c>
    </row>
    <row r="28">
      <c r="A28" s="4" t="inlineStr">
        <is>
          <t>Depreciation and amortization</t>
        </is>
      </c>
      <c r="B28" s="6" t="n">
        <v>75</v>
      </c>
      <c r="C28" s="6" t="n">
        <v>76</v>
      </c>
      <c r="D28" s="6" t="n">
        <v>76</v>
      </c>
    </row>
    <row r="29">
      <c r="A29" s="4" t="inlineStr">
        <is>
          <t>Deferred income taxes</t>
        </is>
      </c>
      <c r="B29" s="6" t="n">
        <v>40231</v>
      </c>
      <c r="C29" s="6" t="n">
        <v>-13955</v>
      </c>
      <c r="D29" s="6" t="n">
        <v>17256</v>
      </c>
    </row>
    <row r="30">
      <c r="A30" s="4" t="inlineStr">
        <is>
          <t>Accounts receivable</t>
        </is>
      </c>
      <c r="B30" s="6" t="n">
        <v>15268</v>
      </c>
      <c r="C30" s="6" t="n">
        <v>-28273</v>
      </c>
      <c r="D30" s="6" t="n">
        <v>-8535</v>
      </c>
    </row>
    <row r="31">
      <c r="A31" s="4" t="inlineStr">
        <is>
          <t>Accounts payable</t>
        </is>
      </c>
      <c r="B31" s="6" t="n">
        <v>-4869</v>
      </c>
      <c r="C31" s="6" t="n">
        <v>1839</v>
      </c>
      <c r="D31" s="6" t="n">
        <v>3431</v>
      </c>
    </row>
    <row r="32">
      <c r="A32" s="4" t="inlineStr">
        <is>
          <t>Accrued taxes and income tax receivables — net</t>
        </is>
      </c>
      <c r="B32" s="6" t="n">
        <v>-4584</v>
      </c>
      <c r="C32" s="6" t="n">
        <v>9505</v>
      </c>
      <c r="D32" s="6" t="n">
        <v>-25157</v>
      </c>
    </row>
    <row r="33">
      <c r="A33" s="4" t="inlineStr">
        <is>
          <t>Dividends received from subsidiaries</t>
        </is>
      </c>
      <c r="B33" s="6" t="n">
        <v>401400</v>
      </c>
      <c r="C33" s="6" t="n">
        <v>393600</v>
      </c>
      <c r="D33" s="6" t="n">
        <v>385800</v>
      </c>
    </row>
    <row r="34">
      <c r="A34" s="4" t="inlineStr">
        <is>
          <t>Other</t>
        </is>
      </c>
      <c r="B34" s="6" t="n">
        <v>22959</v>
      </c>
      <c r="C34" s="6" t="n">
        <v>-14201</v>
      </c>
      <c r="D34" s="6" t="n">
        <v>47719</v>
      </c>
    </row>
    <row r="35">
      <c r="A35" s="4" t="inlineStr">
        <is>
          <t>Net cash provided by operating activities</t>
        </is>
      </c>
      <c r="B35" s="6" t="n">
        <v>412595</v>
      </c>
      <c r="C35" s="6" t="n">
        <v>303763</v>
      </c>
      <c r="D35" s="6" t="n">
        <v>404150</v>
      </c>
    </row>
    <row r="36">
      <c r="A36" s="3" t="inlineStr">
        <is>
          <t>Cash flows from investing activities</t>
        </is>
      </c>
      <c r="B36" s="4" t="inlineStr">
        <is>
          <t xml:space="preserve"> </t>
        </is>
      </c>
      <c r="C36" s="4" t="inlineStr">
        <is>
          <t xml:space="preserve"> </t>
        </is>
      </c>
      <c r="D36" s="4" t="inlineStr">
        <is>
          <t xml:space="preserve"> </t>
        </is>
      </c>
    </row>
    <row r="37">
      <c r="A37" s="4" t="inlineStr">
        <is>
          <t>Proceeds from sale relating to BCE</t>
        </is>
      </c>
      <c r="B37" s="6" t="n">
        <v>84322</v>
      </c>
      <c r="C37" s="6" t="n">
        <v>23400</v>
      </c>
      <c r="D37" s="6" t="n">
        <v>0</v>
      </c>
    </row>
    <row r="38">
      <c r="A38" s="4" t="inlineStr">
        <is>
          <t>Investments in subsidiaries</t>
        </is>
      </c>
      <c r="B38" s="6" t="n">
        <v>-827752</v>
      </c>
      <c r="C38" s="6" t="n">
        <v>-119682</v>
      </c>
      <c r="D38" s="6" t="n">
        <v>-186630</v>
      </c>
    </row>
    <row r="39">
      <c r="A39" s="4" t="inlineStr">
        <is>
          <t>Repayments of loans from subsidiaries and other</t>
        </is>
      </c>
      <c r="B39" s="6" t="n">
        <v>1132</v>
      </c>
      <c r="C39" s="6" t="n">
        <v>6526</v>
      </c>
      <c r="D39" s="6" t="n">
        <v>14308</v>
      </c>
    </row>
    <row r="40">
      <c r="A40" s="4" t="inlineStr">
        <is>
          <t>Advances of loans to subsidiaries</t>
        </is>
      </c>
      <c r="B40" s="6" t="n">
        <v>-11336</v>
      </c>
      <c r="C40" s="6" t="n">
        <v>-59349</v>
      </c>
      <c r="D40" s="6" t="n">
        <v>-3308</v>
      </c>
    </row>
    <row r="41">
      <c r="A41" s="4" t="inlineStr">
        <is>
          <t>Net cash used for investing activities</t>
        </is>
      </c>
      <c r="B41" s="6" t="n">
        <v>-753634</v>
      </c>
      <c r="C41" s="6" t="n">
        <v>-149105</v>
      </c>
      <c r="D41" s="6" t="n">
        <v>-175630</v>
      </c>
    </row>
    <row r="42">
      <c r="A42" s="3" t="inlineStr">
        <is>
          <t>Cash flows from financing activities</t>
        </is>
      </c>
      <c r="B42" s="4" t="inlineStr">
        <is>
          <t xml:space="preserve"> </t>
        </is>
      </c>
      <c r="C42" s="4" t="inlineStr">
        <is>
          <t xml:space="preserve"> </t>
        </is>
      </c>
      <c r="D42" s="4" t="inlineStr">
        <is>
          <t xml:space="preserve"> </t>
        </is>
      </c>
    </row>
    <row r="43">
      <c r="A43" s="4" t="inlineStr">
        <is>
          <t>Issuance of long-term debt</t>
        </is>
      </c>
      <c r="B43" s="6" t="n">
        <v>867387</v>
      </c>
      <c r="C43" s="6" t="n">
        <v>175000</v>
      </c>
      <c r="D43" s="6" t="n">
        <v>300000</v>
      </c>
    </row>
    <row r="44">
      <c r="A44" s="4" t="inlineStr">
        <is>
          <t>Short-term debt borrowings under revolving credit facility</t>
        </is>
      </c>
      <c r="B44" s="6" t="n">
        <v>200000</v>
      </c>
      <c r="C44" s="6" t="n">
        <v>0</v>
      </c>
      <c r="D44" s="6" t="n">
        <v>0</v>
      </c>
    </row>
    <row r="45">
      <c r="A45" s="4" t="inlineStr">
        <is>
          <t>Short-term borrowings and (repayments) — net</t>
        </is>
      </c>
      <c r="B45" s="6" t="n">
        <v>-48100</v>
      </c>
      <c r="C45" s="6" t="n">
        <v>60930</v>
      </c>
      <c r="D45" s="6" t="n">
        <v>2420</v>
      </c>
    </row>
    <row r="46">
      <c r="A46" s="4" t="inlineStr">
        <is>
          <t>Dividends paid on common stock</t>
        </is>
      </c>
      <c r="B46" s="6" t="n">
        <v>-394663</v>
      </c>
      <c r="C46" s="6" t="n">
        <v>-386486</v>
      </c>
      <c r="D46" s="6" t="n">
        <v>-378881</v>
      </c>
    </row>
    <row r="47">
      <c r="A47" s="4" t="inlineStr">
        <is>
          <t>Repayment of long-term debt</t>
        </is>
      </c>
      <c r="B47" s="6" t="n">
        <v>-625000</v>
      </c>
      <c r="C47" s="6" t="n">
        <v>0</v>
      </c>
      <c r="D47" s="6" t="n">
        <v>-150000</v>
      </c>
    </row>
    <row r="48">
      <c r="A48" s="4" t="inlineStr">
        <is>
          <t>Common stock equity issuance and purchases — net</t>
        </is>
      </c>
      <c r="B48" s="6" t="n">
        <v>341429</v>
      </c>
      <c r="C48" s="6" t="n">
        <v>-4093</v>
      </c>
      <c r="D48" s="6" t="n">
        <v>-2653</v>
      </c>
    </row>
    <row r="49">
      <c r="A49" s="4" t="inlineStr">
        <is>
          <t>Net cash provided by financing activities</t>
        </is>
      </c>
      <c r="B49" s="6" t="n">
        <v>341053</v>
      </c>
      <c r="C49" s="6" t="n">
        <v>-154649</v>
      </c>
      <c r="D49" s="6" t="n">
        <v>-229114</v>
      </c>
    </row>
    <row r="50">
      <c r="A50" s="4" t="inlineStr">
        <is>
          <t>NET INCREASE (DECREASE) IN CASH AND CASH EQUIVALENTS</t>
        </is>
      </c>
      <c r="B50" s="6" t="n">
        <v>14</v>
      </c>
      <c r="C50" s="6" t="n">
        <v>9</v>
      </c>
      <c r="D50" s="6" t="n">
        <v>-594</v>
      </c>
    </row>
    <row r="51">
      <c r="A51" s="4" t="inlineStr">
        <is>
          <t>CASH AND CASH EQUIVALENTS AT BEGINNING OF YEAR</t>
        </is>
      </c>
      <c r="B51" s="6" t="n">
        <v>9</v>
      </c>
      <c r="C51" s="6" t="n">
        <v>0</v>
      </c>
      <c r="D51" s="6" t="n">
        <v>594</v>
      </c>
    </row>
    <row r="52">
      <c r="A52" s="4" t="inlineStr">
        <is>
          <t>CASH AND CASH EQUIVALENTS AT END OF YEAR</t>
        </is>
      </c>
      <c r="B52" s="5" t="n">
        <v>23</v>
      </c>
      <c r="C52" s="5" t="n">
        <v>9</v>
      </c>
      <c r="D52" s="5"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RIZONA PUBLIC SERVICE COMPANY - 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4" t="inlineStr">
        <is>
          <t>Pension and other postretirement benefits activity, net of tax benefit (expense)</t>
        </is>
      </c>
      <c r="B3" s="5" t="n">
        <v>-1073</v>
      </c>
      <c r="C3" s="5" t="n">
        <v>801</v>
      </c>
      <c r="D3" s="5" t="n">
        <v>-7078</v>
      </c>
    </row>
    <row r="4">
      <c r="A4" s="4" t="inlineStr">
        <is>
          <t>Arizona Public Service Company</t>
        </is>
      </c>
      <c r="B4" s="4" t="inlineStr">
        <is>
          <t xml:space="preserve"> </t>
        </is>
      </c>
      <c r="C4" s="4" t="inlineStr">
        <is>
          <t xml:space="preserve"> </t>
        </is>
      </c>
      <c r="D4" s="4" t="inlineStr">
        <is>
          <t xml:space="preserve"> </t>
        </is>
      </c>
    </row>
    <row r="5">
      <c r="A5" s="4" t="inlineStr">
        <is>
          <t>Pension and other postretirement benefits activity, net of tax benefit (expense)</t>
        </is>
      </c>
      <c r="B5" s="5" t="n">
        <v>-1022</v>
      </c>
      <c r="C5" s="5" t="n">
        <v>536</v>
      </c>
      <c r="D5" s="5" t="n">
        <v>-633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RIZONA PUBLIC SERVICE COMPANY - CONSOLIDATED BALANCE SHEETS - USD ($) $ in Thousands</t>
        </is>
      </c>
      <c r="B1" s="2" t="inlineStr">
        <is>
          <t>Dec. 31, 2024</t>
        </is>
      </c>
      <c r="C1" s="2" t="inlineStr">
        <is>
          <t>Dec. 31, 2023</t>
        </is>
      </c>
    </row>
    <row r="2">
      <c r="A2" s="3" t="inlineStr">
        <is>
          <t>PROPERTY, PLANT AND EQUIPMENT (Notes 1, 6 and 9)</t>
        </is>
      </c>
      <c r="B2" s="4" t="inlineStr">
        <is>
          <t xml:space="preserve"> </t>
        </is>
      </c>
      <c r="C2" s="4" t="inlineStr">
        <is>
          <t xml:space="preserve"> </t>
        </is>
      </c>
    </row>
    <row r="3">
      <c r="A3" s="4" t="inlineStr">
        <is>
          <t>Plant in service and held for future use</t>
        </is>
      </c>
      <c r="B3" s="5" t="n">
        <v>25860950</v>
      </c>
      <c r="C3" s="5" t="n">
        <v>24211167</v>
      </c>
    </row>
    <row r="4">
      <c r="A4" s="4" t="inlineStr">
        <is>
          <t>Accumulated depreciation and amortization</t>
        </is>
      </c>
      <c r="B4" s="6" t="n">
        <v>-9027426</v>
      </c>
      <c r="C4" s="6" t="n">
        <v>-8408040</v>
      </c>
    </row>
    <row r="5">
      <c r="A5" s="4" t="inlineStr">
        <is>
          <t>Net</t>
        </is>
      </c>
      <c r="B5" s="6" t="n">
        <v>16833524</v>
      </c>
      <c r="C5" s="6" t="n">
        <v>15803127</v>
      </c>
    </row>
    <row r="6">
      <c r="A6" s="4" t="inlineStr">
        <is>
          <t>Construction work in progress</t>
        </is>
      </c>
      <c r="B6" s="6" t="n">
        <v>1592659</v>
      </c>
      <c r="C6" s="6" t="n">
        <v>1724004</v>
      </c>
    </row>
    <row r="7">
      <c r="A7" s="4" t="inlineStr">
        <is>
          <t>Palo Verde sale leaseback, net of accumulated depreciation of $268,894 and $264,624 (Note 17)</t>
        </is>
      </c>
      <c r="B7" s="6" t="n">
        <v>82556</v>
      </c>
      <c r="C7" s="6" t="n">
        <v>86426</v>
      </c>
    </row>
    <row r="8">
      <c r="A8" s="4" t="inlineStr">
        <is>
          <t>Intangible assets, net of accumulated amortization of $925,880 and $884,371</t>
        </is>
      </c>
      <c r="B8" s="6" t="n">
        <v>591310</v>
      </c>
      <c r="C8" s="6" t="n">
        <v>267110</v>
      </c>
    </row>
    <row r="9">
      <c r="A9" s="4" t="inlineStr">
        <is>
          <t>Nuclear fuel, net of accumulated amortization of $115,894 and $118,074</t>
        </is>
      </c>
      <c r="B9" s="6" t="n">
        <v>97850</v>
      </c>
      <c r="C9" s="6" t="n">
        <v>99490</v>
      </c>
    </row>
    <row r="10">
      <c r="A10" s="4" t="inlineStr">
        <is>
          <t>Total property, plant and equipment</t>
        </is>
      </c>
      <c r="B10" s="6" t="n">
        <v>19197899</v>
      </c>
      <c r="C10" s="6" t="n">
        <v>17980157</v>
      </c>
    </row>
    <row r="11">
      <c r="A11" s="3" t="inlineStr">
        <is>
          <t>INVESTMENTS AND OTHER ASSETS</t>
        </is>
      </c>
      <c r="B11" s="4" t="inlineStr">
        <is>
          <t xml:space="preserve"> </t>
        </is>
      </c>
      <c r="C11" s="4" t="inlineStr">
        <is>
          <t xml:space="preserve"> </t>
        </is>
      </c>
    </row>
    <row r="12">
      <c r="A12" s="4" t="inlineStr">
        <is>
          <t>Nuclear decommissioning trusts (Notes 12 and 18)</t>
        </is>
      </c>
      <c r="B12" s="6" t="n">
        <v>1282845</v>
      </c>
      <c r="C12" s="6" t="n">
        <v>1201246</v>
      </c>
    </row>
    <row r="13">
      <c r="A13" s="4" t="inlineStr">
        <is>
          <t>Other special use funds (Notes 12, 17 and 18)</t>
        </is>
      </c>
      <c r="B13" s="6" t="n">
        <v>408357</v>
      </c>
      <c r="C13" s="6" t="n">
        <v>362781</v>
      </c>
    </row>
    <row r="14">
      <c r="A14" s="4" t="inlineStr">
        <is>
          <t>Assets from risk management activities (Note 15)</t>
        </is>
      </c>
      <c r="B14" s="6" t="n">
        <v>5980</v>
      </c>
      <c r="C14" s="6" t="n">
        <v>0</v>
      </c>
    </row>
    <row r="15">
      <c r="A15" s="4" t="inlineStr">
        <is>
          <t>Other assets</t>
        </is>
      </c>
      <c r="B15" s="6" t="n">
        <v>115095</v>
      </c>
      <c r="C15" s="6" t="n">
        <v>102845</v>
      </c>
    </row>
    <row r="16">
      <c r="A16" s="4" t="inlineStr">
        <is>
          <t>Total investments and other assets</t>
        </is>
      </c>
      <c r="B16" s="6" t="n">
        <v>1812277</v>
      </c>
      <c r="C16" s="6" t="n">
        <v>1666872</v>
      </c>
    </row>
    <row r="17">
      <c r="A17" s="3" t="inlineStr">
        <is>
          <t>CURRENT ASSETS</t>
        </is>
      </c>
      <c r="B17" s="4" t="inlineStr">
        <is>
          <t xml:space="preserve"> </t>
        </is>
      </c>
      <c r="C17" s="4" t="inlineStr">
        <is>
          <t xml:space="preserve"> </t>
        </is>
      </c>
    </row>
    <row r="18">
      <c r="A18" s="4" t="inlineStr">
        <is>
          <t>Cash and cash equivalents</t>
        </is>
      </c>
      <c r="B18" s="6" t="n">
        <v>3838</v>
      </c>
      <c r="C18" s="6" t="n">
        <v>4955</v>
      </c>
    </row>
    <row r="19">
      <c r="A19" s="4" t="inlineStr">
        <is>
          <t>Customer and other receivables</t>
        </is>
      </c>
      <c r="B19" s="6" t="n">
        <v>525608</v>
      </c>
      <c r="C19" s="6" t="n">
        <v>513892</v>
      </c>
    </row>
    <row r="20">
      <c r="A20" s="4" t="inlineStr">
        <is>
          <t>Accrued unbilled revenues</t>
        </is>
      </c>
      <c r="B20" s="6" t="n">
        <v>176903</v>
      </c>
      <c r="C20" s="6" t="n">
        <v>167553</v>
      </c>
    </row>
    <row r="21">
      <c r="A21" s="4" t="inlineStr">
        <is>
          <t>Allowance for doubtful accounts (Note 2)</t>
        </is>
      </c>
      <c r="B21" s="6" t="n">
        <v>-24849</v>
      </c>
      <c r="C21" s="6" t="n">
        <v>-22433</v>
      </c>
    </row>
    <row r="22">
      <c r="A22" s="4" t="inlineStr">
        <is>
          <t>Materials and supplies (at average cost)</t>
        </is>
      </c>
      <c r="B22" s="6" t="n">
        <v>469022</v>
      </c>
      <c r="C22" s="6" t="n">
        <v>444344</v>
      </c>
    </row>
    <row r="23">
      <c r="A23" s="4" t="inlineStr">
        <is>
          <t>Fossil fuel (at average cost)</t>
        </is>
      </c>
      <c r="B23" s="6" t="n">
        <v>32420</v>
      </c>
      <c r="C23" s="6" t="n">
        <v>49203</v>
      </c>
    </row>
    <row r="24">
      <c r="A24" s="4" t="inlineStr">
        <is>
          <t>Income tax receivable (Note 4)</t>
        </is>
      </c>
      <c r="B24" s="6" t="n">
        <v>0</v>
      </c>
      <c r="C24" s="6" t="n">
        <v>332</v>
      </c>
    </row>
    <row r="25">
      <c r="A25" s="4" t="inlineStr">
        <is>
          <t>Assets from risk management activities (Note 15)</t>
        </is>
      </c>
      <c r="B25" s="6" t="n">
        <v>10578</v>
      </c>
      <c r="C25" s="6" t="n">
        <v>6808</v>
      </c>
    </row>
    <row r="26">
      <c r="A26" s="4" t="inlineStr">
        <is>
          <t>Deferred fuel and purchased power regulatory asset (Note 3)</t>
        </is>
      </c>
      <c r="B26" s="6" t="n">
        <v>287597</v>
      </c>
      <c r="C26" s="6" t="n">
        <v>463195</v>
      </c>
    </row>
    <row r="27">
      <c r="A27" s="4" t="inlineStr">
        <is>
          <t>Other regulatory assets (Note 3)</t>
        </is>
      </c>
      <c r="B27" s="6" t="n">
        <v>133372</v>
      </c>
      <c r="C27" s="6" t="n">
        <v>162562</v>
      </c>
    </row>
    <row r="28">
      <c r="A28" s="4" t="inlineStr">
        <is>
          <t>Other current assets</t>
        </is>
      </c>
      <c r="B28" s="6" t="n">
        <v>74915</v>
      </c>
      <c r="C28" s="6" t="n">
        <v>101417</v>
      </c>
    </row>
    <row r="29">
      <c r="A29" s="4" t="inlineStr">
        <is>
          <t>Total current assets</t>
        </is>
      </c>
      <c r="B29" s="6" t="n">
        <v>1689404</v>
      </c>
      <c r="C29" s="6" t="n">
        <v>1926967</v>
      </c>
    </row>
    <row r="30">
      <c r="A30" s="3" t="inlineStr">
        <is>
          <t>DEFERRED DEBITS</t>
        </is>
      </c>
      <c r="B30" s="4" t="inlineStr">
        <is>
          <t xml:space="preserve"> </t>
        </is>
      </c>
      <c r="C30" s="4" t="inlineStr">
        <is>
          <t xml:space="preserve"> </t>
        </is>
      </c>
    </row>
    <row r="31">
      <c r="A31" s="4" t="inlineStr">
        <is>
          <t>Regulatory assets (Notes 1, 3, 4 and 7)</t>
        </is>
      </c>
      <c r="B31" s="6" t="n">
        <v>1389489</v>
      </c>
      <c r="C31" s="6" t="n">
        <v>1390279</v>
      </c>
    </row>
    <row r="32">
      <c r="A32" s="4" t="inlineStr">
        <is>
          <t>Operating lease right-of-use assets (Note 8)</t>
        </is>
      </c>
      <c r="B32" s="6" t="n">
        <v>1605463</v>
      </c>
      <c r="C32" s="6" t="n">
        <v>1309975</v>
      </c>
    </row>
    <row r="33">
      <c r="A33" s="4" t="inlineStr">
        <is>
          <t>Assets for pension and other postretirement benefits (Note 7)</t>
        </is>
      </c>
      <c r="B33" s="6" t="n">
        <v>342102</v>
      </c>
      <c r="C33" s="6" t="n">
        <v>323438</v>
      </c>
    </row>
    <row r="34">
      <c r="A34" s="4" t="inlineStr">
        <is>
          <t>Other</t>
        </is>
      </c>
      <c r="B34" s="6" t="n">
        <v>66126</v>
      </c>
      <c r="C34" s="6" t="n">
        <v>63465</v>
      </c>
    </row>
    <row r="35">
      <c r="A35" s="4" t="inlineStr">
        <is>
          <t>Total deferred debits</t>
        </is>
      </c>
      <c r="B35" s="6" t="n">
        <v>3403180</v>
      </c>
      <c r="C35" s="6" t="n">
        <v>3087157</v>
      </c>
    </row>
    <row r="36">
      <c r="A36" s="4" t="inlineStr">
        <is>
          <t>TOTAL ASSETS</t>
        </is>
      </c>
      <c r="B36" s="6" t="n">
        <v>26102760</v>
      </c>
      <c r="C36" s="6" t="n">
        <v>24661153</v>
      </c>
    </row>
    <row r="37">
      <c r="A37" s="3" t="inlineStr">
        <is>
          <t>CAPITALIZATION</t>
        </is>
      </c>
      <c r="B37" s="4" t="inlineStr">
        <is>
          <t xml:space="preserve"> </t>
        </is>
      </c>
      <c r="C37" s="4" t="inlineStr">
        <is>
          <t xml:space="preserve"> </t>
        </is>
      </c>
    </row>
    <row r="38">
      <c r="A38" s="4" t="inlineStr">
        <is>
          <t>Retained earnings</t>
        </is>
      </c>
      <c r="B38" s="6" t="n">
        <v>3666959</v>
      </c>
      <c r="C38" s="6" t="n">
        <v>3466317</v>
      </c>
    </row>
    <row r="39">
      <c r="A39" s="4" t="inlineStr">
        <is>
          <t>Accumulated other comprehensive loss (Note 19)</t>
        </is>
      </c>
      <c r="B39" s="6" t="n">
        <v>-30942</v>
      </c>
      <c r="C39" s="6" t="n">
        <v>-33144</v>
      </c>
    </row>
    <row r="40">
      <c r="A40" s="4" t="inlineStr">
        <is>
          <t>Total shareholders’ equity</t>
        </is>
      </c>
      <c r="B40" s="6" t="n">
        <v>6754311</v>
      </c>
      <c r="C40" s="6" t="n">
        <v>6177664</v>
      </c>
    </row>
    <row r="41">
      <c r="A41" s="4" t="inlineStr">
        <is>
          <t>Noncontrolling interests (Note 17)</t>
        </is>
      </c>
      <c r="B41" s="6" t="n">
        <v>103167</v>
      </c>
      <c r="C41" s="6" t="n">
        <v>107198</v>
      </c>
    </row>
    <row r="42">
      <c r="A42" s="4" t="inlineStr">
        <is>
          <t>Total equity</t>
        </is>
      </c>
      <c r="B42" s="6" t="n">
        <v>6857478</v>
      </c>
      <c r="C42" s="6" t="n">
        <v>6284862</v>
      </c>
    </row>
    <row r="43">
      <c r="A43" s="4" t="inlineStr">
        <is>
          <t>Long-term debt less current maturities (Note 6)</t>
        </is>
      </c>
      <c r="B43" s="6" t="n">
        <v>8058648</v>
      </c>
      <c r="C43" s="6" t="n">
        <v>7540622</v>
      </c>
    </row>
    <row r="44">
      <c r="A44" s="3" t="inlineStr">
        <is>
          <t>CURRENT LIABILITIES</t>
        </is>
      </c>
      <c r="B44" s="4" t="inlineStr">
        <is>
          <t xml:space="preserve"> </t>
        </is>
      </c>
      <c r="C44" s="4" t="inlineStr">
        <is>
          <t xml:space="preserve"> </t>
        </is>
      </c>
    </row>
    <row r="45">
      <c r="A45" s="4" t="inlineStr">
        <is>
          <t>Short-term borrowings (Note 5)</t>
        </is>
      </c>
      <c r="B45" s="6" t="n">
        <v>568450</v>
      </c>
      <c r="C45" s="6" t="n">
        <v>609500</v>
      </c>
    </row>
    <row r="46">
      <c r="A46" s="4" t="inlineStr">
        <is>
          <t>Current maturities of long-term debt (Note 6)</t>
        </is>
      </c>
      <c r="B46" s="6" t="n">
        <v>800000</v>
      </c>
      <c r="C46" s="6" t="n">
        <v>875000</v>
      </c>
    </row>
    <row r="47">
      <c r="A47" s="4" t="inlineStr">
        <is>
          <t>Accounts payable</t>
        </is>
      </c>
      <c r="B47" s="6" t="n">
        <v>485426</v>
      </c>
      <c r="C47" s="6" t="n">
        <v>442455</v>
      </c>
    </row>
    <row r="48">
      <c r="A48" s="4" t="inlineStr">
        <is>
          <t>Accrued taxes</t>
        </is>
      </c>
      <c r="B48" s="6" t="n">
        <v>175863</v>
      </c>
      <c r="C48" s="6" t="n">
        <v>166833</v>
      </c>
    </row>
    <row r="49">
      <c r="A49" s="4" t="inlineStr">
        <is>
          <t>Accrued interest</t>
        </is>
      </c>
      <c r="B49" s="6" t="n">
        <v>81799</v>
      </c>
      <c r="C49" s="6" t="n">
        <v>72916</v>
      </c>
    </row>
    <row r="50">
      <c r="A50" s="4" t="inlineStr">
        <is>
          <t>Common dividends payable</t>
        </is>
      </c>
      <c r="B50" s="6" t="n">
        <v>106592</v>
      </c>
      <c r="C50" s="6" t="n">
        <v>99813</v>
      </c>
    </row>
    <row r="51">
      <c r="A51" s="4" t="inlineStr">
        <is>
          <t>Customer deposits</t>
        </is>
      </c>
      <c r="B51" s="6" t="n">
        <v>44345</v>
      </c>
      <c r="C51" s="6" t="n">
        <v>42037</v>
      </c>
    </row>
    <row r="52">
      <c r="A52" s="4" t="inlineStr">
        <is>
          <t>Liabilities from risk management activities (Note 15)</t>
        </is>
      </c>
      <c r="B52" s="6" t="n">
        <v>52340</v>
      </c>
      <c r="C52" s="6" t="n">
        <v>80913</v>
      </c>
    </row>
    <row r="53">
      <c r="A53" s="4" t="inlineStr">
        <is>
          <t>Liabilities for asset retirements (Note 11)</t>
        </is>
      </c>
      <c r="B53" s="6" t="n">
        <v>50009</v>
      </c>
      <c r="C53" s="6" t="n">
        <v>28550</v>
      </c>
    </row>
    <row r="54">
      <c r="A54" s="4" t="inlineStr">
        <is>
          <t>Operating lease liabilities (Note 8)</t>
        </is>
      </c>
      <c r="B54" s="6" t="n">
        <v>100367</v>
      </c>
      <c r="C54" s="6" t="n">
        <v>67883</v>
      </c>
    </row>
    <row r="55">
      <c r="A55" s="4" t="inlineStr">
        <is>
          <t>Less: current regulatory liabilities</t>
        </is>
      </c>
      <c r="B55" s="6" t="n">
        <v>206955</v>
      </c>
      <c r="C55" s="6" t="n">
        <v>209923</v>
      </c>
    </row>
    <row r="56">
      <c r="A56" s="4" t="inlineStr">
        <is>
          <t>Other current liabilities</t>
        </is>
      </c>
      <c r="B56" s="6" t="n">
        <v>171651</v>
      </c>
      <c r="C56" s="6" t="n">
        <v>193524</v>
      </c>
    </row>
    <row r="57">
      <c r="A57" s="4" t="inlineStr">
        <is>
          <t>Total current liabilities</t>
        </is>
      </c>
      <c r="B57" s="6" t="n">
        <v>2843797</v>
      </c>
      <c r="C57" s="6" t="n">
        <v>2889347</v>
      </c>
    </row>
    <row r="58">
      <c r="A58" s="3" t="inlineStr">
        <is>
          <t>DEFERRED CREDITS AND OTHER</t>
        </is>
      </c>
      <c r="B58" s="4" t="inlineStr">
        <is>
          <t xml:space="preserve"> </t>
        </is>
      </c>
      <c r="C58" s="4" t="inlineStr">
        <is>
          <t xml:space="preserve"> </t>
        </is>
      </c>
    </row>
    <row r="59">
      <c r="A59" s="4" t="inlineStr">
        <is>
          <t>Deferred income taxes (Note 4)</t>
        </is>
      </c>
      <c r="B59" s="6" t="n">
        <v>2444473</v>
      </c>
      <c r="C59" s="6" t="n">
        <v>2416480</v>
      </c>
    </row>
    <row r="60">
      <c r="A60" s="4" t="inlineStr">
        <is>
          <t>Regulatory liabilities (Notes 1, 3, 4 and 7)</t>
        </is>
      </c>
      <c r="B60" s="6" t="n">
        <v>1855278</v>
      </c>
      <c r="C60" s="6" t="n">
        <v>1965865</v>
      </c>
    </row>
    <row r="61">
      <c r="A61" s="4" t="inlineStr">
        <is>
          <t>Liabilities for asset retirements (Note 11)</t>
        </is>
      </c>
      <c r="B61" s="6" t="n">
        <v>1096577</v>
      </c>
      <c r="C61" s="6" t="n">
        <v>937451</v>
      </c>
    </row>
    <row r="62">
      <c r="A62" s="4" t="inlineStr">
        <is>
          <t>Liabilities for pension benefits (Note 7)</t>
        </is>
      </c>
      <c r="B62" s="6" t="n">
        <v>139317</v>
      </c>
      <c r="C62" s="6" t="n">
        <v>112702</v>
      </c>
    </row>
    <row r="63">
      <c r="A63" s="4" t="inlineStr">
        <is>
          <t>Liabilities from risk management activities (Note 15)</t>
        </is>
      </c>
      <c r="B63" s="6" t="n">
        <v>9446</v>
      </c>
      <c r="C63" s="6" t="n">
        <v>42975</v>
      </c>
    </row>
    <row r="64">
      <c r="A64" s="4" t="inlineStr">
        <is>
          <t>Customer advances</t>
        </is>
      </c>
      <c r="B64" s="6" t="n">
        <v>569343</v>
      </c>
      <c r="C64" s="6" t="n">
        <v>533580</v>
      </c>
    </row>
    <row r="65">
      <c r="A65" s="4" t="inlineStr">
        <is>
          <t>Coal mine reclamation</t>
        </is>
      </c>
      <c r="B65" s="6" t="n">
        <v>171483</v>
      </c>
      <c r="C65" s="6" t="n">
        <v>184007</v>
      </c>
    </row>
    <row r="66">
      <c r="A66" s="4" t="inlineStr">
        <is>
          <t>Deferred investment tax credit</t>
        </is>
      </c>
      <c r="B66" s="6" t="n">
        <v>249490</v>
      </c>
      <c r="C66" s="6" t="n">
        <v>257743</v>
      </c>
    </row>
    <row r="67">
      <c r="A67" s="4" t="inlineStr">
        <is>
          <t>Unrecognized tax benefits (Note 4)</t>
        </is>
      </c>
      <c r="B67" s="6" t="n">
        <v>44233</v>
      </c>
      <c r="C67" s="6" t="n">
        <v>33861</v>
      </c>
    </row>
    <row r="68">
      <c r="A68" s="4" t="inlineStr">
        <is>
          <t>Operating lease liabilities (Note 8)</t>
        </is>
      </c>
      <c r="B68" s="6" t="n">
        <v>1520877</v>
      </c>
      <c r="C68" s="6" t="n">
        <v>1210189</v>
      </c>
    </row>
    <row r="69">
      <c r="A69" s="4" t="inlineStr">
        <is>
          <t>Other</t>
        </is>
      </c>
      <c r="B69" s="6" t="n">
        <v>242320</v>
      </c>
      <c r="C69" s="6" t="n">
        <v>251469</v>
      </c>
    </row>
    <row r="70">
      <c r="A70" s="4" t="inlineStr">
        <is>
          <t>Total deferred credits and other</t>
        </is>
      </c>
      <c r="B70" s="6" t="n">
        <v>8342837</v>
      </c>
      <c r="C70" s="6" t="n">
        <v>7946322</v>
      </c>
    </row>
    <row r="71">
      <c r="A71" s="4" t="inlineStr">
        <is>
          <t>COMMITMENTS AND CONTINGENCIES (Note 10)</t>
        </is>
      </c>
      <c r="B71" s="4" t="inlineStr">
        <is>
          <t xml:space="preserve"> </t>
        </is>
      </c>
      <c r="C71" s="4" t="inlineStr">
        <is>
          <t xml:space="preserve"> </t>
        </is>
      </c>
    </row>
    <row r="72">
      <c r="A72" s="4" t="inlineStr">
        <is>
          <t>TOTAL LIABILITIES AND EQUITY</t>
        </is>
      </c>
      <c r="B72" s="6" t="n">
        <v>26102760</v>
      </c>
      <c r="C72" s="6" t="n">
        <v>24661153</v>
      </c>
    </row>
    <row r="73">
      <c r="A73" s="4" t="inlineStr">
        <is>
          <t>Arizona Public Service Company</t>
        </is>
      </c>
      <c r="B73" s="4" t="inlineStr">
        <is>
          <t xml:space="preserve"> </t>
        </is>
      </c>
      <c r="C73" s="4" t="inlineStr">
        <is>
          <t xml:space="preserve"> </t>
        </is>
      </c>
    </row>
    <row r="74">
      <c r="A74" s="3" t="inlineStr">
        <is>
          <t>PROPERTY, PLANT AND EQUIPMENT (Notes 1, 6 and 9)</t>
        </is>
      </c>
      <c r="B74" s="4" t="inlineStr">
        <is>
          <t xml:space="preserve"> </t>
        </is>
      </c>
      <c r="C74" s="4" t="inlineStr">
        <is>
          <t xml:space="preserve"> </t>
        </is>
      </c>
    </row>
    <row r="75">
      <c r="A75" s="4" t="inlineStr">
        <is>
          <t>Plant in service and held for future use</t>
        </is>
      </c>
      <c r="B75" s="6" t="n">
        <v>25860068</v>
      </c>
      <c r="C75" s="6" t="n">
        <v>24207706</v>
      </c>
    </row>
    <row r="76">
      <c r="A76" s="4" t="inlineStr">
        <is>
          <t>Accumulated depreciation and amortization</t>
        </is>
      </c>
      <c r="B76" s="6" t="n">
        <v>-9026544</v>
      </c>
      <c r="C76" s="6" t="n">
        <v>-8404721</v>
      </c>
    </row>
    <row r="77">
      <c r="A77" s="4" t="inlineStr">
        <is>
          <t>Net</t>
        </is>
      </c>
      <c r="B77" s="6" t="n">
        <v>16833524</v>
      </c>
      <c r="C77" s="6" t="n">
        <v>15802985</v>
      </c>
    </row>
    <row r="78">
      <c r="A78" s="4" t="inlineStr">
        <is>
          <t>Construction work in progress</t>
        </is>
      </c>
      <c r="B78" s="6" t="n">
        <v>1592659</v>
      </c>
      <c r="C78" s="6" t="n">
        <v>1724004</v>
      </c>
    </row>
    <row r="79">
      <c r="A79" s="4" t="inlineStr">
        <is>
          <t>Palo Verde sale leaseback, net of accumulated depreciation of $268,894 and $264,624 (Note 17)</t>
        </is>
      </c>
      <c r="B79" s="6" t="n">
        <v>82556</v>
      </c>
      <c r="C79" s="6" t="n">
        <v>86426</v>
      </c>
    </row>
    <row r="80">
      <c r="A80" s="4" t="inlineStr">
        <is>
          <t>Intangible assets, net of accumulated amortization of $925,880 and $884,371</t>
        </is>
      </c>
      <c r="B80" s="6" t="n">
        <v>591154</v>
      </c>
      <c r="C80" s="6" t="n">
        <v>266955</v>
      </c>
    </row>
    <row r="81">
      <c r="A81" s="4" t="inlineStr">
        <is>
          <t>Nuclear fuel, net of accumulated amortization of $115,894 and $118,074</t>
        </is>
      </c>
      <c r="B81" s="6" t="n">
        <v>97850</v>
      </c>
      <c r="C81" s="6" t="n">
        <v>99490</v>
      </c>
    </row>
    <row r="82">
      <c r="A82" s="4" t="inlineStr">
        <is>
          <t>Total property, plant and equipment</t>
        </is>
      </c>
      <c r="B82" s="6" t="n">
        <v>19197743</v>
      </c>
      <c r="C82" s="6" t="n">
        <v>17979860</v>
      </c>
    </row>
    <row r="83">
      <c r="A83" s="3" t="inlineStr">
        <is>
          <t>INVESTMENTS AND OTHER ASSETS</t>
        </is>
      </c>
      <c r="B83" s="4" t="inlineStr">
        <is>
          <t xml:space="preserve"> </t>
        </is>
      </c>
      <c r="C83" s="4" t="inlineStr">
        <is>
          <t xml:space="preserve"> </t>
        </is>
      </c>
    </row>
    <row r="84">
      <c r="A84" s="4" t="inlineStr">
        <is>
          <t>Nuclear decommissioning trusts (Notes 12 and 18)</t>
        </is>
      </c>
      <c r="B84" s="6" t="n">
        <v>1282845</v>
      </c>
      <c r="C84" s="6" t="n">
        <v>1201246</v>
      </c>
    </row>
    <row r="85">
      <c r="A85" s="4" t="inlineStr">
        <is>
          <t>Other special use funds (Notes 12, 17 and 18)</t>
        </is>
      </c>
      <c r="B85" s="6" t="n">
        <v>374156</v>
      </c>
      <c r="C85" s="6" t="n">
        <v>362781</v>
      </c>
    </row>
    <row r="86">
      <c r="A86" s="4" t="inlineStr">
        <is>
          <t>Assets from risk management activities (Note 15)</t>
        </is>
      </c>
      <c r="B86" s="6" t="n">
        <v>5980</v>
      </c>
      <c r="C86" s="6" t="n">
        <v>0</v>
      </c>
    </row>
    <row r="87">
      <c r="A87" s="4" t="inlineStr">
        <is>
          <t>Other assets</t>
        </is>
      </c>
      <c r="B87" s="6" t="n">
        <v>49673</v>
      </c>
      <c r="C87" s="6" t="n">
        <v>43625</v>
      </c>
    </row>
    <row r="88">
      <c r="A88" s="4" t="inlineStr">
        <is>
          <t>Total investments and other assets</t>
        </is>
      </c>
      <c r="B88" s="6" t="n">
        <v>1712654</v>
      </c>
      <c r="C88" s="6" t="n">
        <v>1607652</v>
      </c>
    </row>
    <row r="89">
      <c r="A89" s="3" t="inlineStr">
        <is>
          <t>CURRENT ASSETS</t>
        </is>
      </c>
      <c r="B89" s="4" t="inlineStr">
        <is>
          <t xml:space="preserve"> </t>
        </is>
      </c>
      <c r="C89" s="4" t="inlineStr">
        <is>
          <t xml:space="preserve"> </t>
        </is>
      </c>
    </row>
    <row r="90">
      <c r="A90" s="4" t="inlineStr">
        <is>
          <t>Cash and cash equivalents</t>
        </is>
      </c>
      <c r="B90" s="6" t="n">
        <v>3815</v>
      </c>
      <c r="C90" s="6" t="n">
        <v>4549</v>
      </c>
    </row>
    <row r="91">
      <c r="A91" s="4" t="inlineStr">
        <is>
          <t>Customer and other receivables</t>
        </is>
      </c>
      <c r="B91" s="6" t="n">
        <v>522886</v>
      </c>
      <c r="C91" s="6" t="n">
        <v>510296</v>
      </c>
    </row>
    <row r="92">
      <c r="A92" s="4" t="inlineStr">
        <is>
          <t>Accrued unbilled revenues</t>
        </is>
      </c>
      <c r="B92" s="6" t="n">
        <v>176903</v>
      </c>
      <c r="C92" s="6" t="n">
        <v>167553</v>
      </c>
    </row>
    <row r="93">
      <c r="A93" s="4" t="inlineStr">
        <is>
          <t>Allowance for doubtful accounts (Note 2)</t>
        </is>
      </c>
      <c r="B93" s="6" t="n">
        <v>-24849</v>
      </c>
      <c r="C93" s="6" t="n">
        <v>-22433</v>
      </c>
    </row>
    <row r="94">
      <c r="A94" s="4" t="inlineStr">
        <is>
          <t>Materials and supplies (at average cost)</t>
        </is>
      </c>
      <c r="B94" s="6" t="n">
        <v>469022</v>
      </c>
      <c r="C94" s="6" t="n">
        <v>444344</v>
      </c>
    </row>
    <row r="95">
      <c r="A95" s="4" t="inlineStr">
        <is>
          <t>Fossil fuel (at average cost)</t>
        </is>
      </c>
      <c r="B95" s="6" t="n">
        <v>32420</v>
      </c>
      <c r="C95" s="6" t="n">
        <v>49203</v>
      </c>
    </row>
    <row r="96">
      <c r="A96" s="4" t="inlineStr">
        <is>
          <t>Income tax receivable (Note 4)</t>
        </is>
      </c>
      <c r="B96" s="6" t="n">
        <v>5463</v>
      </c>
      <c r="C96" s="6" t="n">
        <v>0</v>
      </c>
    </row>
    <row r="97">
      <c r="A97" s="4" t="inlineStr">
        <is>
          <t>Assets from risk management activities (Note 15)</t>
        </is>
      </c>
      <c r="B97" s="6" t="n">
        <v>10578</v>
      </c>
      <c r="C97" s="6" t="n">
        <v>6808</v>
      </c>
    </row>
    <row r="98">
      <c r="A98" s="4" t="inlineStr">
        <is>
          <t>Deferred fuel and purchased power regulatory asset (Note 3)</t>
        </is>
      </c>
      <c r="B98" s="6" t="n">
        <v>287597</v>
      </c>
      <c r="C98" s="6" t="n">
        <v>463195</v>
      </c>
    </row>
    <row r="99">
      <c r="A99" s="4" t="inlineStr">
        <is>
          <t>Other regulatory assets (Note 3)</t>
        </is>
      </c>
      <c r="B99" s="6" t="n">
        <v>133372</v>
      </c>
      <c r="C99" s="6" t="n">
        <v>162562</v>
      </c>
    </row>
    <row r="100">
      <c r="A100" s="4" t="inlineStr">
        <is>
          <t>Other current assets</t>
        </is>
      </c>
      <c r="B100" s="6" t="n">
        <v>65754</v>
      </c>
      <c r="C100" s="6" t="n">
        <v>64311</v>
      </c>
    </row>
    <row r="101">
      <c r="A101" s="4" t="inlineStr">
        <is>
          <t>Total current assets</t>
        </is>
      </c>
      <c r="B101" s="6" t="n">
        <v>1682961</v>
      </c>
      <c r="C101" s="6" t="n">
        <v>1850388</v>
      </c>
    </row>
    <row r="102">
      <c r="A102" s="3" t="inlineStr">
        <is>
          <t>DEFERRED DEBITS</t>
        </is>
      </c>
      <c r="B102" s="4" t="inlineStr">
        <is>
          <t xml:space="preserve"> </t>
        </is>
      </c>
      <c r="C102" s="4" t="inlineStr">
        <is>
          <t xml:space="preserve"> </t>
        </is>
      </c>
    </row>
    <row r="103">
      <c r="A103" s="4" t="inlineStr">
        <is>
          <t>Regulatory assets (Notes 1, 3, 4 and 7)</t>
        </is>
      </c>
      <c r="B103" s="6" t="n">
        <v>1389489</v>
      </c>
      <c r="C103" s="6" t="n">
        <v>1390279</v>
      </c>
    </row>
    <row r="104">
      <c r="A104" s="4" t="inlineStr">
        <is>
          <t>Operating lease right-of-use assets (Note 8)</t>
        </is>
      </c>
      <c r="B104" s="6" t="n">
        <v>1604324</v>
      </c>
      <c r="C104" s="6" t="n">
        <v>1308611</v>
      </c>
    </row>
    <row r="105">
      <c r="A105" s="4" t="inlineStr">
        <is>
          <t>Assets for pension and other postretirement benefits (Note 7)</t>
        </is>
      </c>
      <c r="B105" s="6" t="n">
        <v>335458</v>
      </c>
      <c r="C105" s="6" t="n">
        <v>316606</v>
      </c>
    </row>
    <row r="106">
      <c r="A106" s="4" t="inlineStr">
        <is>
          <t>Other</t>
        </is>
      </c>
      <c r="B106" s="6" t="n">
        <v>65606</v>
      </c>
      <c r="C106" s="6" t="n">
        <v>63059</v>
      </c>
    </row>
    <row r="107">
      <c r="A107" s="4" t="inlineStr">
        <is>
          <t>Total deferred debits</t>
        </is>
      </c>
      <c r="B107" s="6" t="n">
        <v>3394877</v>
      </c>
      <c r="C107" s="6" t="n">
        <v>3078555</v>
      </c>
    </row>
    <row r="108">
      <c r="A108" s="4" t="inlineStr">
        <is>
          <t>TOTAL ASSETS</t>
        </is>
      </c>
      <c r="B108" s="6" t="n">
        <v>25988235</v>
      </c>
      <c r="C108" s="6" t="n">
        <v>24516455</v>
      </c>
    </row>
    <row r="109">
      <c r="A109" s="3" t="inlineStr">
        <is>
          <t>CAPITALIZATION</t>
        </is>
      </c>
      <c r="B109" s="4" t="inlineStr">
        <is>
          <t xml:space="preserve"> </t>
        </is>
      </c>
      <c r="C109" s="4" t="inlineStr">
        <is>
          <t xml:space="preserve"> </t>
        </is>
      </c>
    </row>
    <row r="110">
      <c r="A110" s="4" t="inlineStr">
        <is>
          <t>Common stock</t>
        </is>
      </c>
      <c r="B110" s="6" t="n">
        <v>178162</v>
      </c>
      <c r="C110" s="6" t="n">
        <v>178162</v>
      </c>
    </row>
    <row r="111">
      <c r="A111" s="4" t="inlineStr">
        <is>
          <t>Additional paid-in capital</t>
        </is>
      </c>
      <c r="B111" s="6" t="n">
        <v>4116696</v>
      </c>
      <c r="C111" s="6" t="n">
        <v>3321696</v>
      </c>
    </row>
    <row r="112">
      <c r="A112" s="4" t="inlineStr">
        <is>
          <t>Retained earnings</t>
        </is>
      </c>
      <c r="B112" s="6" t="n">
        <v>3992423</v>
      </c>
      <c r="C112" s="6" t="n">
        <v>3759299</v>
      </c>
    </row>
    <row r="113">
      <c r="A113" s="4" t="inlineStr">
        <is>
          <t>Accumulated other comprehensive loss (Note 19)</t>
        </is>
      </c>
      <c r="B113" s="6" t="n">
        <v>-14116</v>
      </c>
      <c r="C113" s="6" t="n">
        <v>-17219</v>
      </c>
    </row>
    <row r="114">
      <c r="A114" s="4" t="inlineStr">
        <is>
          <t>Total shareholders’ equity</t>
        </is>
      </c>
      <c r="B114" s="6" t="n">
        <v>8273165</v>
      </c>
      <c r="C114" s="6" t="n">
        <v>7241938</v>
      </c>
    </row>
    <row r="115">
      <c r="A115" s="4" t="inlineStr">
        <is>
          <t>Noncontrolling interests (Note 17)</t>
        </is>
      </c>
      <c r="B115" s="6" t="n">
        <v>103167</v>
      </c>
      <c r="C115" s="6" t="n">
        <v>107198</v>
      </c>
    </row>
    <row r="116">
      <c r="A116" s="4" t="inlineStr">
        <is>
          <t>Total equity</t>
        </is>
      </c>
      <c r="B116" s="6" t="n">
        <v>8376332</v>
      </c>
      <c r="C116" s="6" t="n">
        <v>7349136</v>
      </c>
    </row>
    <row r="117">
      <c r="A117" s="4" t="inlineStr">
        <is>
          <t>Long-term debt less current maturities (Note 6)</t>
        </is>
      </c>
      <c r="B117" s="6" t="n">
        <v>7190878</v>
      </c>
      <c r="C117" s="6" t="n">
        <v>7041891</v>
      </c>
    </row>
    <row r="118">
      <c r="A118" s="4" t="inlineStr">
        <is>
          <t>Total capitalization</t>
        </is>
      </c>
      <c r="B118" s="6" t="n">
        <v>15567210</v>
      </c>
      <c r="C118" s="6" t="n">
        <v>14391027</v>
      </c>
    </row>
    <row r="119">
      <c r="A119" s="3" t="inlineStr">
        <is>
          <t>CURRENT LIABILITIES</t>
        </is>
      </c>
      <c r="B119" s="4" t="inlineStr">
        <is>
          <t xml:space="preserve"> </t>
        </is>
      </c>
      <c r="C119" s="4" t="inlineStr">
        <is>
          <t xml:space="preserve"> </t>
        </is>
      </c>
    </row>
    <row r="120">
      <c r="A120" s="4" t="inlineStr">
        <is>
          <t>Short-term borrowings (Note 5)</t>
        </is>
      </c>
      <c r="B120" s="6" t="n">
        <v>339900</v>
      </c>
      <c r="C120" s="6" t="n">
        <v>532850</v>
      </c>
    </row>
    <row r="121">
      <c r="A121" s="4" t="inlineStr">
        <is>
          <t>Current maturities of long-term debt (Note 6)</t>
        </is>
      </c>
      <c r="B121" s="6" t="n">
        <v>300000</v>
      </c>
      <c r="C121" s="6" t="n">
        <v>250000</v>
      </c>
    </row>
    <row r="122">
      <c r="A122" s="4" t="inlineStr">
        <is>
          <t>Accounts payable</t>
        </is>
      </c>
      <c r="B122" s="6" t="n">
        <v>481955</v>
      </c>
      <c r="C122" s="6" t="n">
        <v>433229</v>
      </c>
    </row>
    <row r="123">
      <c r="A123" s="4" t="inlineStr">
        <is>
          <t>Accrued taxes</t>
        </is>
      </c>
      <c r="B123" s="6" t="n">
        <v>181698</v>
      </c>
      <c r="C123" s="6" t="n">
        <v>162288</v>
      </c>
    </row>
    <row r="124">
      <c r="A124" s="4" t="inlineStr">
        <is>
          <t>Accrued interest</t>
        </is>
      </c>
      <c r="B124" s="6" t="n">
        <v>79308</v>
      </c>
      <c r="C124" s="6" t="n">
        <v>72548</v>
      </c>
    </row>
    <row r="125">
      <c r="A125" s="4" t="inlineStr">
        <is>
          <t>Common dividends payable</t>
        </is>
      </c>
      <c r="B125" s="6" t="n">
        <v>107200</v>
      </c>
      <c r="C125" s="6" t="n">
        <v>99800</v>
      </c>
    </row>
    <row r="126">
      <c r="A126" s="4" t="inlineStr">
        <is>
          <t>Customer deposits</t>
        </is>
      </c>
      <c r="B126" s="6" t="n">
        <v>44345</v>
      </c>
      <c r="C126" s="6" t="n">
        <v>42037</v>
      </c>
    </row>
    <row r="127">
      <c r="A127" s="4" t="inlineStr">
        <is>
          <t>Liabilities from risk management activities (Note 15)</t>
        </is>
      </c>
      <c r="B127" s="6" t="n">
        <v>52340</v>
      </c>
      <c r="C127" s="6" t="n">
        <v>80913</v>
      </c>
    </row>
    <row r="128">
      <c r="A128" s="4" t="inlineStr">
        <is>
          <t>Liabilities for asset retirements (Note 11)</t>
        </is>
      </c>
      <c r="B128" s="6" t="n">
        <v>50009</v>
      </c>
      <c r="C128" s="6" t="n">
        <v>28550</v>
      </c>
    </row>
    <row r="129">
      <c r="A129" s="4" t="inlineStr">
        <is>
          <t>Operating lease liabilities (Note 8)</t>
        </is>
      </c>
      <c r="B129" s="6" t="n">
        <v>100229</v>
      </c>
      <c r="C129" s="6" t="n">
        <v>67608</v>
      </c>
    </row>
    <row r="130">
      <c r="A130" s="4" t="inlineStr">
        <is>
          <t>Less: current regulatory liabilities</t>
        </is>
      </c>
      <c r="B130" s="6" t="n">
        <v>206955</v>
      </c>
      <c r="C130" s="6" t="n">
        <v>209923</v>
      </c>
    </row>
    <row r="131">
      <c r="A131" s="4" t="inlineStr">
        <is>
          <t>Other current liabilities</t>
        </is>
      </c>
      <c r="B131" s="6" t="n">
        <v>177019</v>
      </c>
      <c r="C131" s="6" t="n">
        <v>211773</v>
      </c>
    </row>
    <row r="132">
      <c r="A132" s="4" t="inlineStr">
        <is>
          <t>Total current liabilities</t>
        </is>
      </c>
      <c r="B132" s="6" t="n">
        <v>2120958</v>
      </c>
      <c r="C132" s="6" t="n">
        <v>2191519</v>
      </c>
    </row>
    <row r="133">
      <c r="A133" s="3" t="inlineStr">
        <is>
          <t>DEFERRED CREDITS AND OTHER</t>
        </is>
      </c>
      <c r="B133" s="4" t="inlineStr">
        <is>
          <t xml:space="preserve"> </t>
        </is>
      </c>
      <c r="C133" s="4" t="inlineStr">
        <is>
          <t xml:space="preserve"> </t>
        </is>
      </c>
    </row>
    <row r="134">
      <c r="A134" s="4" t="inlineStr">
        <is>
          <t>Deferred income taxes (Note 4)</t>
        </is>
      </c>
      <c r="B134" s="6" t="n">
        <v>2419937</v>
      </c>
      <c r="C134" s="6" t="n">
        <v>2431697</v>
      </c>
    </row>
    <row r="135">
      <c r="A135" s="4" t="inlineStr">
        <is>
          <t>Regulatory liabilities (Notes 1, 3, 4 and 7)</t>
        </is>
      </c>
      <c r="B135" s="6" t="n">
        <v>1855278</v>
      </c>
      <c r="C135" s="6" t="n">
        <v>1965865</v>
      </c>
    </row>
    <row r="136">
      <c r="A136" s="4" t="inlineStr">
        <is>
          <t>Liabilities for asset retirements (Note 11)</t>
        </is>
      </c>
      <c r="B136" s="6" t="n">
        <v>1096577</v>
      </c>
      <c r="C136" s="6" t="n">
        <v>937451</v>
      </c>
    </row>
    <row r="137">
      <c r="A137" s="4" t="inlineStr">
        <is>
          <t>Liabilities for pension benefits (Note 7)</t>
        </is>
      </c>
      <c r="B137" s="6" t="n">
        <v>134855</v>
      </c>
      <c r="C137" s="6" t="n">
        <v>106215</v>
      </c>
    </row>
    <row r="138">
      <c r="A138" s="4" t="inlineStr">
        <is>
          <t>Liabilities from risk management activities (Note 15)</t>
        </is>
      </c>
      <c r="B138" s="6" t="n">
        <v>9446</v>
      </c>
      <c r="C138" s="6" t="n">
        <v>42975</v>
      </c>
    </row>
    <row r="139">
      <c r="A139" s="4" t="inlineStr">
        <is>
          <t>Customer advances</t>
        </is>
      </c>
      <c r="B139" s="6" t="n">
        <v>569343</v>
      </c>
      <c r="C139" s="6" t="n">
        <v>533580</v>
      </c>
    </row>
    <row r="140">
      <c r="A140" s="4" t="inlineStr">
        <is>
          <t>Coal mine reclamation</t>
        </is>
      </c>
      <c r="B140" s="6" t="n">
        <v>171483</v>
      </c>
      <c r="C140" s="6" t="n">
        <v>184007</v>
      </c>
    </row>
    <row r="141">
      <c r="A141" s="4" t="inlineStr">
        <is>
          <t>Deferred investment tax credit</t>
        </is>
      </c>
      <c r="B141" s="6" t="n">
        <v>249490</v>
      </c>
      <c r="C141" s="6" t="n">
        <v>257743</v>
      </c>
    </row>
    <row r="142">
      <c r="A142" s="4" t="inlineStr">
        <is>
          <t>Unrecognized tax benefits (Note 4)</t>
        </is>
      </c>
      <c r="B142" s="6" t="n">
        <v>48725</v>
      </c>
      <c r="C142" s="6" t="n">
        <v>33861</v>
      </c>
    </row>
    <row r="143">
      <c r="A143" s="4" t="inlineStr">
        <is>
          <t>Operating lease liabilities (Note 8)</t>
        </is>
      </c>
      <c r="B143" s="6" t="n">
        <v>1519683</v>
      </c>
      <c r="C143" s="6" t="n">
        <v>1208857</v>
      </c>
    </row>
    <row r="144">
      <c r="A144" s="4" t="inlineStr">
        <is>
          <t>Other</t>
        </is>
      </c>
      <c r="B144" s="6" t="n">
        <v>225250</v>
      </c>
      <c r="C144" s="6" t="n">
        <v>231658</v>
      </c>
    </row>
    <row r="145">
      <c r="A145" s="4" t="inlineStr">
        <is>
          <t>Total deferred credits and other</t>
        </is>
      </c>
      <c r="B145" s="6" t="n">
        <v>8300067</v>
      </c>
      <c r="C145" s="6" t="n">
        <v>7933909</v>
      </c>
    </row>
    <row r="146">
      <c r="A146" s="4" t="inlineStr">
        <is>
          <t>COMMITMENTS AND CONTINGENCIES (Note 10)</t>
        </is>
      </c>
      <c r="B146" s="4" t="inlineStr">
        <is>
          <t xml:space="preserve"> </t>
        </is>
      </c>
      <c r="C146" s="4" t="inlineStr">
        <is>
          <t xml:space="preserve"> </t>
        </is>
      </c>
    </row>
    <row r="147">
      <c r="A147" s="4" t="inlineStr">
        <is>
          <t>TOTAL LIABILITIES AND EQUITY</t>
        </is>
      </c>
      <c r="B147" s="5" t="n">
        <v>25988235</v>
      </c>
      <c r="C147" s="5" t="n">
        <v>2451645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RIZONA PUBLIC SERVICE COMPANY - CONSOLIDATED BALANCE SHEETS (Parenthetical)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Palo Verde sale leaseback, net of accumulated depreciation</t>
        </is>
      </c>
      <c r="B3" s="5" t="n">
        <v>268894</v>
      </c>
      <c r="C3" s="5" t="n">
        <v>264624</v>
      </c>
    </row>
    <row r="4">
      <c r="A4" s="4" t="inlineStr">
        <is>
          <t>Intangible assets, net of accumulated amortization</t>
        </is>
      </c>
      <c r="B4" s="6" t="n">
        <v>925880</v>
      </c>
      <c r="C4" s="6" t="n">
        <v>885505</v>
      </c>
    </row>
    <row r="5">
      <c r="A5" s="4" t="inlineStr">
        <is>
          <t>Nuclear fuel, net of accumulated amortization</t>
        </is>
      </c>
      <c r="B5" s="6" t="n">
        <v>115894</v>
      </c>
      <c r="C5" s="6" t="n">
        <v>118074</v>
      </c>
    </row>
    <row r="6">
      <c r="A6" s="4" t="inlineStr">
        <is>
          <t>Arizona Public Service Company</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alo Verde sale leaseback, net of accumulated depreciation</t>
        </is>
      </c>
      <c r="B8" s="6" t="n">
        <v>268894</v>
      </c>
      <c r="C8" s="6" t="n">
        <v>264624</v>
      </c>
    </row>
    <row r="9">
      <c r="A9" s="4" t="inlineStr">
        <is>
          <t>Intangible assets, net of accumulated amortization</t>
        </is>
      </c>
      <c r="B9" s="6" t="n">
        <v>925880</v>
      </c>
      <c r="C9" s="6" t="n">
        <v>884371</v>
      </c>
    </row>
    <row r="10">
      <c r="A10" s="4" t="inlineStr">
        <is>
          <t>Nuclear fuel, net of accumulated amortization</t>
        </is>
      </c>
      <c r="B10" s="5" t="n">
        <v>115894</v>
      </c>
      <c r="C10" s="5" t="n">
        <v>11807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RIZONA PUBLIC SERVICE COMPANY - 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26030</v>
      </c>
      <c r="C4" s="5" t="n">
        <v>518781</v>
      </c>
      <c r="D4" s="5" t="n">
        <v>50082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including nuclear fuel</t>
        </is>
      </c>
      <c r="B6" s="6" t="n">
        <v>956184</v>
      </c>
      <c r="C6" s="6" t="n">
        <v>854136</v>
      </c>
      <c r="D6" s="6" t="n">
        <v>817814</v>
      </c>
    </row>
    <row r="7">
      <c r="A7" s="4" t="inlineStr">
        <is>
          <t>Deferred fuel and purchased power</t>
        </is>
      </c>
      <c r="B7" s="6" t="n">
        <v>-250288</v>
      </c>
      <c r="C7" s="6" t="n">
        <v>-549877</v>
      </c>
      <c r="D7" s="6" t="n">
        <v>-291992</v>
      </c>
    </row>
    <row r="8">
      <c r="A8" s="4" t="inlineStr">
        <is>
          <t>Deferred fuel and purchased power amortization</t>
        </is>
      </c>
      <c r="B8" s="6" t="n">
        <v>425886</v>
      </c>
      <c r="C8" s="6" t="n">
        <v>547243</v>
      </c>
      <c r="D8" s="6" t="n">
        <v>219579</v>
      </c>
    </row>
    <row r="9">
      <c r="A9" s="4" t="inlineStr">
        <is>
          <t>Allowance for equity funds used during construction</t>
        </is>
      </c>
      <c r="B9" s="6" t="n">
        <v>-38620</v>
      </c>
      <c r="C9" s="6" t="n">
        <v>-53118</v>
      </c>
      <c r="D9" s="6" t="n">
        <v>-45263</v>
      </c>
    </row>
    <row r="10">
      <c r="A10" s="4" t="inlineStr">
        <is>
          <t>Deferred income taxes</t>
        </is>
      </c>
      <c r="B10" s="6" t="n">
        <v>-20923</v>
      </c>
      <c r="C10" s="6" t="n">
        <v>-24310</v>
      </c>
      <c r="D10" s="6" t="n">
        <v>43202</v>
      </c>
    </row>
    <row r="11">
      <c r="A11" s="4" t="inlineStr">
        <is>
          <t>Deferred investment tax credit</t>
        </is>
      </c>
      <c r="B11" s="6" t="n">
        <v>-8253</v>
      </c>
      <c r="C11" s="6" t="n">
        <v>77065</v>
      </c>
      <c r="D11" s="6" t="n">
        <v>-5893</v>
      </c>
    </row>
    <row r="12">
      <c r="A12" s="3" t="inlineStr">
        <is>
          <t>Changes in current assets and liabilities:</t>
        </is>
      </c>
      <c r="B12" s="4" t="inlineStr">
        <is>
          <t xml:space="preserve"> </t>
        </is>
      </c>
      <c r="C12" s="4" t="inlineStr">
        <is>
          <t xml:space="preserve"> </t>
        </is>
      </c>
      <c r="D12" s="4" t="inlineStr">
        <is>
          <t xml:space="preserve"> </t>
        </is>
      </c>
    </row>
    <row r="13">
      <c r="A13" s="4" t="inlineStr">
        <is>
          <t>Customer and other receivables</t>
        </is>
      </c>
      <c r="B13" s="6" t="n">
        <v>-12696</v>
      </c>
      <c r="C13" s="6" t="n">
        <v>-61983</v>
      </c>
      <c r="D13" s="6" t="n">
        <v>-63869</v>
      </c>
    </row>
    <row r="14">
      <c r="A14" s="4" t="inlineStr">
        <is>
          <t>Accrued unbilled revenues</t>
        </is>
      </c>
      <c r="B14" s="6" t="n">
        <v>-9350</v>
      </c>
      <c r="C14" s="6" t="n">
        <v>-2789</v>
      </c>
      <c r="D14" s="6" t="n">
        <v>-30784</v>
      </c>
    </row>
    <row r="15">
      <c r="A15" s="4" t="inlineStr">
        <is>
          <t>Materials, supplies and fossil fuel</t>
        </is>
      </c>
      <c r="B15" s="6" t="n">
        <v>-7895</v>
      </c>
      <c r="C15" s="6" t="n">
        <v>-42911</v>
      </c>
      <c r="D15" s="6" t="n">
        <v>-83469</v>
      </c>
    </row>
    <row r="16">
      <c r="A16" s="4" t="inlineStr">
        <is>
          <t>Income tax receivable</t>
        </is>
      </c>
      <c r="B16" s="6" t="n">
        <v>332</v>
      </c>
      <c r="C16" s="6" t="n">
        <v>13754</v>
      </c>
      <c r="D16" s="6" t="n">
        <v>-6572</v>
      </c>
    </row>
    <row r="17">
      <c r="A17" s="4" t="inlineStr">
        <is>
          <t>Other current assets</t>
        </is>
      </c>
      <c r="B17" s="6" t="n">
        <v>-50225</v>
      </c>
      <c r="C17" s="6" t="n">
        <v>-19550</v>
      </c>
      <c r="D17" s="6" t="n">
        <v>76089</v>
      </c>
    </row>
    <row r="18">
      <c r="A18" s="4" t="inlineStr">
        <is>
          <t>Accounts payable</t>
        </is>
      </c>
      <c r="B18" s="6" t="n">
        <v>-7214</v>
      </c>
      <c r="C18" s="6" t="n">
        <v>-75623</v>
      </c>
      <c r="D18" s="6" t="n">
        <v>90076</v>
      </c>
    </row>
    <row r="19">
      <c r="A19" s="4" t="inlineStr">
        <is>
          <t>Accrued taxes</t>
        </is>
      </c>
      <c r="B19" s="6" t="n">
        <v>9030</v>
      </c>
      <c r="C19" s="6" t="n">
        <v>2393</v>
      </c>
      <c r="D19" s="6" t="n">
        <v>-4205</v>
      </c>
    </row>
    <row r="20">
      <c r="A20" s="4" t="inlineStr">
        <is>
          <t>Other current liabilities</t>
        </is>
      </c>
      <c r="B20" s="6" t="n">
        <v>47329</v>
      </c>
      <c r="C20" s="6" t="n">
        <v>40510</v>
      </c>
      <c r="D20" s="6" t="n">
        <v>-1856</v>
      </c>
    </row>
    <row r="21">
      <c r="A21" s="4" t="inlineStr">
        <is>
          <t>Change in long-term regulatory assets</t>
        </is>
      </c>
      <c r="B21" s="6" t="n">
        <v>43305</v>
      </c>
      <c r="C21" s="6" t="n">
        <v>53112</v>
      </c>
      <c r="D21" s="6" t="n">
        <v>12432</v>
      </c>
    </row>
    <row r="22">
      <c r="A22" s="4" t="inlineStr">
        <is>
          <t>Change in long-term regulatory liabilities</t>
        </is>
      </c>
      <c r="B22" s="6" t="n">
        <v>9416</v>
      </c>
      <c r="C22" s="6" t="n">
        <v>28495</v>
      </c>
      <c r="D22" s="6" t="n">
        <v>-332470</v>
      </c>
    </row>
    <row r="23">
      <c r="A23" s="4" t="inlineStr">
        <is>
          <t>Change in other long-term assets</t>
        </is>
      </c>
      <c r="B23" s="6" t="n">
        <v>-132563</v>
      </c>
      <c r="C23" s="6" t="n">
        <v>-195598</v>
      </c>
      <c r="D23" s="6" t="n">
        <v>159030</v>
      </c>
    </row>
    <row r="24">
      <c r="A24" s="4" t="inlineStr">
        <is>
          <t>Change in operating lease assets</t>
        </is>
      </c>
      <c r="B24" s="6" t="n">
        <v>98214</v>
      </c>
      <c r="C24" s="6" t="n">
        <v>90525</v>
      </c>
      <c r="D24" s="6" t="n">
        <v>105359</v>
      </c>
    </row>
    <row r="25">
      <c r="A25" s="4" t="inlineStr">
        <is>
          <t>Change in other long-term liabilities</t>
        </is>
      </c>
      <c r="B25" s="6" t="n">
        <v>24794</v>
      </c>
      <c r="C25" s="6" t="n">
        <v>63080</v>
      </c>
      <c r="D25" s="6" t="n">
        <v>170359</v>
      </c>
    </row>
    <row r="26">
      <c r="A26" s="4" t="inlineStr">
        <is>
          <t>Change in operating lease liabilities</t>
        </is>
      </c>
      <c r="B26" s="6" t="n">
        <v>-93214</v>
      </c>
      <c r="C26" s="6" t="n">
        <v>-65779</v>
      </c>
      <c r="D26" s="6" t="n">
        <v>-103671</v>
      </c>
    </row>
    <row r="27">
      <c r="A27" s="4" t="inlineStr">
        <is>
          <t>Net cash provided by operating activities</t>
        </is>
      </c>
      <c r="B27" s="6" t="n">
        <v>1609823</v>
      </c>
      <c r="C27" s="6" t="n">
        <v>1207697</v>
      </c>
      <c r="D27" s="6" t="n">
        <v>1241441</v>
      </c>
    </row>
    <row r="28">
      <c r="A28" s="3" t="inlineStr">
        <is>
          <t>CASH FLOWS FROM INVESTING ACTIVITIES</t>
        </is>
      </c>
      <c r="B28" s="4" t="inlineStr">
        <is>
          <t xml:space="preserve"> </t>
        </is>
      </c>
      <c r="C28" s="4" t="inlineStr">
        <is>
          <t xml:space="preserve"> </t>
        </is>
      </c>
      <c r="D28" s="4" t="inlineStr">
        <is>
          <t xml:space="preserve"> </t>
        </is>
      </c>
    </row>
    <row r="29">
      <c r="A29" s="4" t="inlineStr">
        <is>
          <t>Capital expenditures</t>
        </is>
      </c>
      <c r="B29" s="6" t="n">
        <v>-2249195</v>
      </c>
      <c r="C29" s="6" t="n">
        <v>-1846370</v>
      </c>
      <c r="D29" s="6" t="n">
        <v>-1707490</v>
      </c>
    </row>
    <row r="30">
      <c r="A30" s="4" t="inlineStr">
        <is>
          <t>Contributions in aid of construction</t>
        </is>
      </c>
      <c r="B30" s="6" t="n">
        <v>311358</v>
      </c>
      <c r="C30" s="6" t="n">
        <v>180866</v>
      </c>
      <c r="D30" s="6" t="n">
        <v>137436</v>
      </c>
    </row>
    <row r="31">
      <c r="A31" s="4" t="inlineStr">
        <is>
          <t>Allowance for borrowed funds used during construction</t>
        </is>
      </c>
      <c r="B31" s="6" t="n">
        <v>-48270</v>
      </c>
      <c r="C31" s="6" t="n">
        <v>-43564</v>
      </c>
      <c r="D31" s="6" t="n">
        <v>-28030</v>
      </c>
    </row>
    <row r="32">
      <c r="A32" s="4" t="inlineStr">
        <is>
          <t>Proceeds from nuclear decommissioning trust sales and other special use funds</t>
        </is>
      </c>
      <c r="B32" s="6" t="n">
        <v>1686094</v>
      </c>
      <c r="C32" s="6" t="n">
        <v>1679722</v>
      </c>
      <c r="D32" s="6" t="n">
        <v>1207713</v>
      </c>
    </row>
    <row r="33">
      <c r="A33" s="4" t="inlineStr">
        <is>
          <t>Investment in nuclear decommissioning trust and other special use funds</t>
        </is>
      </c>
      <c r="B33" s="6" t="n">
        <v>-1709526</v>
      </c>
      <c r="C33" s="6" t="n">
        <v>-1681845</v>
      </c>
      <c r="D33" s="6" t="n">
        <v>-1212063</v>
      </c>
    </row>
    <row r="34">
      <c r="A34" s="4" t="inlineStr">
        <is>
          <t>Other</t>
        </is>
      </c>
      <c r="B34" s="6" t="n">
        <v>-8413</v>
      </c>
      <c r="C34" s="6" t="n">
        <v>-6458</v>
      </c>
      <c r="D34" s="6" t="n">
        <v>-15612</v>
      </c>
    </row>
    <row r="35">
      <c r="A35" s="4" t="inlineStr">
        <is>
          <t>Net cash used for investing activities</t>
        </is>
      </c>
      <c r="B35" s="6" t="n">
        <v>-1933630</v>
      </c>
      <c r="C35" s="6" t="n">
        <v>-1694249</v>
      </c>
      <c r="D35" s="6" t="n">
        <v>-1618046</v>
      </c>
    </row>
    <row r="36">
      <c r="A36" s="3" t="inlineStr">
        <is>
          <t>CASH FLOWS FROM FINANCING ACTIVITIES</t>
        </is>
      </c>
      <c r="B36" s="4" t="inlineStr">
        <is>
          <t xml:space="preserve"> </t>
        </is>
      </c>
      <c r="C36" s="4" t="inlineStr">
        <is>
          <t xml:space="preserve"> </t>
        </is>
      </c>
      <c r="D36" s="4" t="inlineStr">
        <is>
          <t xml:space="preserve"> </t>
        </is>
      </c>
    </row>
    <row r="37">
      <c r="A37" s="4" t="inlineStr">
        <is>
          <t>Issuance of long-term debt</t>
        </is>
      </c>
      <c r="B37" s="6" t="n">
        <v>1313229</v>
      </c>
      <c r="C37" s="6" t="n">
        <v>689349</v>
      </c>
      <c r="D37" s="6" t="n">
        <v>875537</v>
      </c>
    </row>
    <row r="38">
      <c r="A38" s="4" t="inlineStr">
        <is>
          <t>Repayments of Other Long-Term Debt</t>
        </is>
      </c>
      <c r="B38" s="6" t="n">
        <v>-875000</v>
      </c>
      <c r="C38" s="6" t="n">
        <v>-32740</v>
      </c>
      <c r="D38" s="6" t="n">
        <v>-150000</v>
      </c>
    </row>
    <row r="39">
      <c r="A39" s="4" t="inlineStr">
        <is>
          <t>Short-term borrowings and (repayments) — net</t>
        </is>
      </c>
      <c r="B39" s="6" t="n">
        <v>-241050</v>
      </c>
      <c r="C39" s="6" t="n">
        <v>241900</v>
      </c>
      <c r="D39" s="6" t="n">
        <v>48720</v>
      </c>
    </row>
    <row r="40">
      <c r="A40" s="4" t="inlineStr">
        <is>
          <t>Short-term debt borrowings under term loan facility</t>
        </is>
      </c>
      <c r="B40" s="6" t="n">
        <v>550000</v>
      </c>
      <c r="C40" s="6" t="n">
        <v>0</v>
      </c>
      <c r="D40" s="6" t="n">
        <v>0</v>
      </c>
    </row>
    <row r="41">
      <c r="A41" s="4" t="inlineStr">
        <is>
          <t>Short-term debt repayments under term loan facility</t>
        </is>
      </c>
      <c r="B41" s="6" t="n">
        <v>-350000</v>
      </c>
      <c r="C41" s="6" t="n">
        <v>0</v>
      </c>
      <c r="D41" s="6" t="n">
        <v>0</v>
      </c>
    </row>
    <row r="42">
      <c r="A42" s="4" t="inlineStr">
        <is>
          <t>Dividends paid on common stock</t>
        </is>
      </c>
      <c r="B42" s="6" t="n">
        <v>-394663</v>
      </c>
      <c r="C42" s="6" t="n">
        <v>-386486</v>
      </c>
      <c r="D42" s="6" t="n">
        <v>-378881</v>
      </c>
    </row>
    <row r="43">
      <c r="A43" s="4" t="inlineStr">
        <is>
          <t>Capital activities of noncontrolling interests</t>
        </is>
      </c>
      <c r="B43" s="6" t="n">
        <v>-21255</v>
      </c>
      <c r="C43" s="6" t="n">
        <v>-21255</v>
      </c>
      <c r="D43" s="6" t="n">
        <v>-21255</v>
      </c>
    </row>
    <row r="44">
      <c r="A44" s="4" t="inlineStr">
        <is>
          <t>Net cash provided by financing activities</t>
        </is>
      </c>
      <c r="B44" s="6" t="n">
        <v>322690</v>
      </c>
      <c r="C44" s="6" t="n">
        <v>486675</v>
      </c>
      <c r="D44" s="6" t="n">
        <v>371468</v>
      </c>
    </row>
    <row r="45">
      <c r="A45" s="4" t="inlineStr">
        <is>
          <t>NET INCREASE (DECREASE) IN CASH AND CASH EQUIVALENTS</t>
        </is>
      </c>
      <c r="B45" s="6" t="n">
        <v>-1117</v>
      </c>
      <c r="C45" s="6" t="n">
        <v>123</v>
      </c>
      <c r="D45" s="6" t="n">
        <v>-5137</v>
      </c>
    </row>
    <row r="46">
      <c r="A46" s="4" t="inlineStr">
        <is>
          <t>CASH AND CASH EQUIVALENTS AT BEGINNING OF YEAR</t>
        </is>
      </c>
      <c r="B46" s="6" t="n">
        <v>4955</v>
      </c>
      <c r="C46" s="6" t="n">
        <v>4832</v>
      </c>
      <c r="D46" s="6" t="n">
        <v>9969</v>
      </c>
    </row>
    <row r="47">
      <c r="A47" s="4" t="inlineStr">
        <is>
          <t>CASH AND CASH EQUIVALENTS AT END OF YEAR</t>
        </is>
      </c>
      <c r="B47" s="6" t="n">
        <v>3838</v>
      </c>
      <c r="C47" s="6" t="n">
        <v>4955</v>
      </c>
      <c r="D47" s="6" t="n">
        <v>4832</v>
      </c>
    </row>
    <row r="48">
      <c r="A48" s="4" t="inlineStr">
        <is>
          <t>Arizona Public Service Company</t>
        </is>
      </c>
      <c r="B48" s="4" t="inlineStr">
        <is>
          <t xml:space="preserve"> </t>
        </is>
      </c>
      <c r="C48" s="4" t="inlineStr">
        <is>
          <t xml:space="preserve"> </t>
        </is>
      </c>
      <c r="D48" s="4" t="inlineStr">
        <is>
          <t xml:space="preserve"> </t>
        </is>
      </c>
    </row>
    <row r="49">
      <c r="A49" s="3" t="inlineStr">
        <is>
          <t>CASH FLOWS FROM OPERATING ACTIVITIES</t>
        </is>
      </c>
      <c r="B49" s="4" t="inlineStr">
        <is>
          <t xml:space="preserve"> </t>
        </is>
      </c>
      <c r="C49" s="4" t="inlineStr">
        <is>
          <t xml:space="preserve"> </t>
        </is>
      </c>
      <c r="D49" s="4" t="inlineStr">
        <is>
          <t xml:space="preserve"> </t>
        </is>
      </c>
    </row>
    <row r="50">
      <c r="A50" s="4" t="inlineStr">
        <is>
          <t>Net Income</t>
        </is>
      </c>
      <c r="B50" s="6" t="n">
        <v>659149</v>
      </c>
      <c r="C50" s="6" t="n">
        <v>564561</v>
      </c>
      <c r="D50" s="6" t="n">
        <v>542153</v>
      </c>
    </row>
    <row r="51">
      <c r="A51" s="3" t="inlineStr">
        <is>
          <t>Adjustments to reconcile net income to net cash provided by operating activities:</t>
        </is>
      </c>
      <c r="B51" s="4" t="inlineStr">
        <is>
          <t xml:space="preserve"> </t>
        </is>
      </c>
      <c r="C51" s="4" t="inlineStr">
        <is>
          <t xml:space="preserve"> </t>
        </is>
      </c>
      <c r="D51" s="4" t="inlineStr">
        <is>
          <t xml:space="preserve"> </t>
        </is>
      </c>
    </row>
    <row r="52">
      <c r="A52" s="4" t="inlineStr">
        <is>
          <t>Depreciation and amortization including nuclear fuel</t>
        </is>
      </c>
      <c r="B52" s="6" t="n">
        <v>956009</v>
      </c>
      <c r="C52" s="6" t="n">
        <v>854051</v>
      </c>
      <c r="D52" s="6" t="n">
        <v>817729</v>
      </c>
    </row>
    <row r="53">
      <c r="A53" s="4" t="inlineStr">
        <is>
          <t>Deferred fuel and purchased power</t>
        </is>
      </c>
      <c r="B53" s="6" t="n">
        <v>-250288</v>
      </c>
      <c r="C53" s="6" t="n">
        <v>-549877</v>
      </c>
      <c r="D53" s="6" t="n">
        <v>-291992</v>
      </c>
    </row>
    <row r="54">
      <c r="A54" s="4" t="inlineStr">
        <is>
          <t>Deferred fuel and purchased power amortization</t>
        </is>
      </c>
      <c r="B54" s="6" t="n">
        <v>425886</v>
      </c>
      <c r="C54" s="6" t="n">
        <v>547243</v>
      </c>
      <c r="D54" s="6" t="n">
        <v>219579</v>
      </c>
    </row>
    <row r="55">
      <c r="A55" s="4" t="inlineStr">
        <is>
          <t>Allowance for equity funds used during construction</t>
        </is>
      </c>
      <c r="B55" s="6" t="n">
        <v>-38620</v>
      </c>
      <c r="C55" s="6" t="n">
        <v>-53118</v>
      </c>
      <c r="D55" s="6" t="n">
        <v>-45263</v>
      </c>
    </row>
    <row r="56">
      <c r="A56" s="4" t="inlineStr">
        <is>
          <t>Deferred income taxes</t>
        </is>
      </c>
      <c r="B56" s="6" t="n">
        <v>-56461</v>
      </c>
      <c r="C56" s="6" t="n">
        <v>-10314</v>
      </c>
      <c r="D56" s="6" t="n">
        <v>-6817</v>
      </c>
    </row>
    <row r="57">
      <c r="A57" s="4" t="inlineStr">
        <is>
          <t>Deferred investment tax credit</t>
        </is>
      </c>
      <c r="B57" s="6" t="n">
        <v>-8253</v>
      </c>
      <c r="C57" s="6" t="n">
        <v>77065</v>
      </c>
      <c r="D57" s="6" t="n">
        <v>-5893</v>
      </c>
    </row>
    <row r="58">
      <c r="A58" s="3" t="inlineStr">
        <is>
          <t>Changes in current assets and liabilities:</t>
        </is>
      </c>
      <c r="B58" s="4" t="inlineStr">
        <is>
          <t xml:space="preserve"> </t>
        </is>
      </c>
      <c r="C58" s="4" t="inlineStr">
        <is>
          <t xml:space="preserve"> </t>
        </is>
      </c>
      <c r="D58" s="4" t="inlineStr">
        <is>
          <t xml:space="preserve"> </t>
        </is>
      </c>
    </row>
    <row r="59">
      <c r="A59" s="4" t="inlineStr">
        <is>
          <t>Customer and other receivables</t>
        </is>
      </c>
      <c r="B59" s="6" t="n">
        <v>-13570</v>
      </c>
      <c r="C59" s="6" t="n">
        <v>-62716</v>
      </c>
      <c r="D59" s="6" t="n">
        <v>-60930</v>
      </c>
    </row>
    <row r="60">
      <c r="A60" s="4" t="inlineStr">
        <is>
          <t>Accrued unbilled revenues</t>
        </is>
      </c>
      <c r="B60" s="6" t="n">
        <v>-9350</v>
      </c>
      <c r="C60" s="6" t="n">
        <v>-2789</v>
      </c>
      <c r="D60" s="6" t="n">
        <v>-30784</v>
      </c>
    </row>
    <row r="61">
      <c r="A61" s="4" t="inlineStr">
        <is>
          <t>Materials, supplies and fossil fuel</t>
        </is>
      </c>
      <c r="B61" s="6" t="n">
        <v>-7895</v>
      </c>
      <c r="C61" s="6" t="n">
        <v>-42911</v>
      </c>
      <c r="D61" s="6" t="n">
        <v>-83469</v>
      </c>
    </row>
    <row r="62">
      <c r="A62" s="4" t="inlineStr">
        <is>
          <t>Income tax receivable</t>
        </is>
      </c>
      <c r="B62" s="6" t="n">
        <v>-5463</v>
      </c>
      <c r="C62" s="6" t="n">
        <v>1102</v>
      </c>
      <c r="D62" s="6" t="n">
        <v>9654</v>
      </c>
    </row>
    <row r="63">
      <c r="A63" s="4" t="inlineStr">
        <is>
          <t>Other current assets</t>
        </is>
      </c>
      <c r="B63" s="6" t="n">
        <v>-14704</v>
      </c>
      <c r="C63" s="6" t="n">
        <v>-20243</v>
      </c>
      <c r="D63" s="6" t="n">
        <v>59970</v>
      </c>
    </row>
    <row r="64">
      <c r="A64" s="4" t="inlineStr">
        <is>
          <t>Accounts payable</t>
        </is>
      </c>
      <c r="B64" s="6" t="n">
        <v>-2500</v>
      </c>
      <c r="C64" s="6" t="n">
        <v>-70622</v>
      </c>
      <c r="D64" s="6" t="n">
        <v>79492</v>
      </c>
    </row>
    <row r="65">
      <c r="A65" s="4" t="inlineStr">
        <is>
          <t>Accrued taxes</t>
        </is>
      </c>
      <c r="B65" s="6" t="n">
        <v>19410</v>
      </c>
      <c r="C65" s="6" t="n">
        <v>5542</v>
      </c>
      <c r="D65" s="6" t="n">
        <v>4734</v>
      </c>
    </row>
    <row r="66">
      <c r="A66" s="4" t="inlineStr">
        <is>
          <t>Other current liabilities</t>
        </is>
      </c>
      <c r="B66" s="6" t="n">
        <v>31982</v>
      </c>
      <c r="C66" s="6" t="n">
        <v>62212</v>
      </c>
      <c r="D66" s="6" t="n">
        <v>1190</v>
      </c>
    </row>
    <row r="67">
      <c r="A67" s="4" t="inlineStr">
        <is>
          <t>Change in long-term regulatory assets</t>
        </is>
      </c>
      <c r="B67" s="6" t="n">
        <v>43305</v>
      </c>
      <c r="C67" s="6" t="n">
        <v>53112</v>
      </c>
      <c r="D67" s="6" t="n">
        <v>12432</v>
      </c>
    </row>
    <row r="68">
      <c r="A68" s="4" t="inlineStr">
        <is>
          <t>Change in long-term regulatory liabilities</t>
        </is>
      </c>
      <c r="B68" s="6" t="n">
        <v>9416</v>
      </c>
      <c r="C68" s="6" t="n">
        <v>28495</v>
      </c>
      <c r="D68" s="6" t="n">
        <v>-332470</v>
      </c>
    </row>
    <row r="69">
      <c r="A69" s="4" t="inlineStr">
        <is>
          <t>Change in other long-term assets</t>
        </is>
      </c>
      <c r="B69" s="6" t="n">
        <v>-159940</v>
      </c>
      <c r="C69" s="6" t="n">
        <v>-188483</v>
      </c>
      <c r="D69" s="6" t="n">
        <v>170587</v>
      </c>
    </row>
    <row r="70">
      <c r="A70" s="4" t="inlineStr">
        <is>
          <t>Change in operating lease assets</t>
        </is>
      </c>
      <c r="B70" s="6" t="n">
        <v>97989</v>
      </c>
      <c r="C70" s="6" t="n">
        <v>90234</v>
      </c>
      <c r="D70" s="6" t="n">
        <v>105058</v>
      </c>
    </row>
    <row r="71">
      <c r="A71" s="4" t="inlineStr">
        <is>
          <t>Change in other long-term liabilities</t>
        </is>
      </c>
      <c r="B71" s="6" t="n">
        <v>27202</v>
      </c>
      <c r="C71" s="6" t="n">
        <v>58574</v>
      </c>
      <c r="D71" s="6" t="n">
        <v>168503</v>
      </c>
    </row>
    <row r="72">
      <c r="A72" s="4" t="inlineStr">
        <is>
          <t>Change in operating lease liabilities</t>
        </is>
      </c>
      <c r="B72" s="6" t="n">
        <v>-93076</v>
      </c>
      <c r="C72" s="6" t="n">
        <v>-65482</v>
      </c>
      <c r="D72" s="6" t="n">
        <v>-103361</v>
      </c>
    </row>
    <row r="73">
      <c r="A73" s="4" t="inlineStr">
        <is>
          <t>Net cash provided by operating activities</t>
        </is>
      </c>
      <c r="B73" s="6" t="n">
        <v>1610228</v>
      </c>
      <c r="C73" s="6" t="n">
        <v>1275636</v>
      </c>
      <c r="D73" s="6" t="n">
        <v>1230102</v>
      </c>
    </row>
    <row r="74">
      <c r="A74" s="3" t="inlineStr">
        <is>
          <t>CASH FLOWS FROM INVESTING ACTIVITIES</t>
        </is>
      </c>
      <c r="B74" s="4" t="inlineStr">
        <is>
          <t xml:space="preserve"> </t>
        </is>
      </c>
      <c r="C74" s="4" t="inlineStr">
        <is>
          <t xml:space="preserve"> </t>
        </is>
      </c>
      <c r="D74" s="4" t="inlineStr">
        <is>
          <t xml:space="preserve"> </t>
        </is>
      </c>
    </row>
    <row r="75">
      <c r="A75" s="4" t="inlineStr">
        <is>
          <t>Capital expenditures</t>
        </is>
      </c>
      <c r="B75" s="6" t="n">
        <v>-2249195</v>
      </c>
      <c r="C75" s="6" t="n">
        <v>-1825585</v>
      </c>
      <c r="D75" s="6" t="n">
        <v>-1655051</v>
      </c>
    </row>
    <row r="76">
      <c r="A76" s="4" t="inlineStr">
        <is>
          <t>Contributions in aid of construction</t>
        </is>
      </c>
      <c r="B76" s="6" t="n">
        <v>311358</v>
      </c>
      <c r="C76" s="6" t="n">
        <v>180866</v>
      </c>
      <c r="D76" s="6" t="n">
        <v>137436</v>
      </c>
    </row>
    <row r="77">
      <c r="A77" s="4" t="inlineStr">
        <is>
          <t>Allowance for borrowed funds used during construction</t>
        </is>
      </c>
      <c r="B77" s="6" t="n">
        <v>-48270</v>
      </c>
      <c r="C77" s="6" t="n">
        <v>-39030</v>
      </c>
      <c r="D77" s="6" t="n">
        <v>-26839</v>
      </c>
    </row>
    <row r="78">
      <c r="A78" s="4" t="inlineStr">
        <is>
          <t>Proceeds from nuclear decommissioning trust sales and other special use funds</t>
        </is>
      </c>
      <c r="B78" s="6" t="n">
        <v>1686094</v>
      </c>
      <c r="C78" s="6" t="n">
        <v>1679722</v>
      </c>
      <c r="D78" s="6" t="n">
        <v>1207713</v>
      </c>
    </row>
    <row r="79">
      <c r="A79" s="4" t="inlineStr">
        <is>
          <t>Investment in nuclear decommissioning trust and other special use funds</t>
        </is>
      </c>
      <c r="B79" s="6" t="n">
        <v>-1684526</v>
      </c>
      <c r="C79" s="6" t="n">
        <v>-1681845</v>
      </c>
      <c r="D79" s="6" t="n">
        <v>-1212063</v>
      </c>
    </row>
    <row r="80">
      <c r="A80" s="4" t="inlineStr">
        <is>
          <t>Other</t>
        </is>
      </c>
      <c r="B80" s="6" t="n">
        <v>-1660</v>
      </c>
      <c r="C80" s="6" t="n">
        <v>-1397</v>
      </c>
      <c r="D80" s="6" t="n">
        <v>-727</v>
      </c>
    </row>
    <row r="81">
      <c r="A81" s="4" t="inlineStr">
        <is>
          <t>Net cash used for investing activities</t>
        </is>
      </c>
      <c r="B81" s="6" t="n">
        <v>-1986199</v>
      </c>
      <c r="C81" s="6" t="n">
        <v>-1687269</v>
      </c>
      <c r="D81" s="6" t="n">
        <v>-1549531</v>
      </c>
    </row>
    <row r="82">
      <c r="A82" s="3" t="inlineStr">
        <is>
          <t>CASH FLOWS FROM FINANCING ACTIVITIES</t>
        </is>
      </c>
      <c r="B82" s="4" t="inlineStr">
        <is>
          <t xml:space="preserve"> </t>
        </is>
      </c>
      <c r="C82" s="4" t="inlineStr">
        <is>
          <t xml:space="preserve"> </t>
        </is>
      </c>
      <c r="D82" s="4" t="inlineStr">
        <is>
          <t xml:space="preserve"> </t>
        </is>
      </c>
    </row>
    <row r="83">
      <c r="A83" s="4" t="inlineStr">
        <is>
          <t>Issuance of long-term debt</t>
        </is>
      </c>
      <c r="B83" s="6" t="n">
        <v>445842</v>
      </c>
      <c r="C83" s="6" t="n">
        <v>496025</v>
      </c>
      <c r="D83" s="6" t="n">
        <v>524852</v>
      </c>
    </row>
    <row r="84">
      <c r="A84" s="4" t="inlineStr">
        <is>
          <t>Repayments of Other Long-Term Debt</t>
        </is>
      </c>
      <c r="B84" s="6" t="n">
        <v>-250000</v>
      </c>
      <c r="C84" s="6" t="n">
        <v>0</v>
      </c>
      <c r="D84" s="6" t="n">
        <v>0</v>
      </c>
    </row>
    <row r="85">
      <c r="A85" s="4" t="inlineStr">
        <is>
          <t>Short-term borrowings and (repayments) — net</t>
        </is>
      </c>
      <c r="B85" s="6" t="n">
        <v>-192950</v>
      </c>
      <c r="C85" s="6" t="n">
        <v>180970</v>
      </c>
      <c r="D85" s="6" t="n">
        <v>46300</v>
      </c>
    </row>
    <row r="86">
      <c r="A86" s="4" t="inlineStr">
        <is>
          <t>Short-term debt borrowings under term loan facility</t>
        </is>
      </c>
      <c r="B86" s="6" t="n">
        <v>350000</v>
      </c>
      <c r="C86" s="6" t="n">
        <v>0</v>
      </c>
      <c r="D86" s="6" t="n">
        <v>0</v>
      </c>
    </row>
    <row r="87">
      <c r="A87" s="4" t="inlineStr">
        <is>
          <t>Short-term debt repayments under term loan facility</t>
        </is>
      </c>
      <c r="B87" s="6" t="n">
        <v>-350000</v>
      </c>
      <c r="C87" s="6" t="n">
        <v>0</v>
      </c>
      <c r="D87" s="6" t="n">
        <v>0</v>
      </c>
    </row>
    <row r="88">
      <c r="A88" s="4" t="inlineStr">
        <is>
          <t>Dividends paid on common stock</t>
        </is>
      </c>
      <c r="B88" s="6" t="n">
        <v>-401400</v>
      </c>
      <c r="C88" s="6" t="n">
        <v>-393600</v>
      </c>
      <c r="D88" s="6" t="n">
        <v>-385800</v>
      </c>
    </row>
    <row r="89">
      <c r="A89" s="4" t="inlineStr">
        <is>
          <t>Equity infusion from Pinnacle West</t>
        </is>
      </c>
      <c r="B89" s="6" t="n">
        <v>795000</v>
      </c>
      <c r="C89" s="6" t="n">
        <v>150000</v>
      </c>
      <c r="D89" s="6" t="n">
        <v>150000</v>
      </c>
    </row>
    <row r="90">
      <c r="A90" s="4" t="inlineStr">
        <is>
          <t>Capital activities of noncontrolling interests</t>
        </is>
      </c>
      <c r="B90" s="6" t="n">
        <v>-21255</v>
      </c>
      <c r="C90" s="6" t="n">
        <v>-21255</v>
      </c>
      <c r="D90" s="6" t="n">
        <v>-21255</v>
      </c>
    </row>
    <row r="91">
      <c r="A91" s="4" t="inlineStr">
        <is>
          <t>Net cash provided by financing activities</t>
        </is>
      </c>
      <c r="B91" s="6" t="n">
        <v>375237</v>
      </c>
      <c r="C91" s="6" t="n">
        <v>412140</v>
      </c>
      <c r="D91" s="6" t="n">
        <v>314097</v>
      </c>
    </row>
    <row r="92">
      <c r="A92" s="4" t="inlineStr">
        <is>
          <t>NET INCREASE (DECREASE) IN CASH AND CASH EQUIVALENTS</t>
        </is>
      </c>
      <c r="B92" s="6" t="n">
        <v>-734</v>
      </c>
      <c r="C92" s="6" t="n">
        <v>507</v>
      </c>
      <c r="D92" s="6" t="n">
        <v>-5332</v>
      </c>
    </row>
    <row r="93">
      <c r="A93" s="4" t="inlineStr">
        <is>
          <t>CASH AND CASH EQUIVALENTS AT BEGINNING OF YEAR</t>
        </is>
      </c>
      <c r="B93" s="6" t="n">
        <v>4549</v>
      </c>
      <c r="C93" s="6" t="n">
        <v>4042</v>
      </c>
      <c r="D93" s="6" t="n">
        <v>9374</v>
      </c>
    </row>
    <row r="94">
      <c r="A94" s="4" t="inlineStr">
        <is>
          <t>CASH AND CASH EQUIVALENTS AT END OF YEAR</t>
        </is>
      </c>
      <c r="B94" s="5" t="n">
        <v>3815</v>
      </c>
      <c r="C94" s="5" t="n">
        <v>4549</v>
      </c>
      <c r="D94" s="5" t="n">
        <v>4042</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25" customWidth="1" min="6" max="6"/>
    <col width="31" customWidth="1" min="7" max="7"/>
    <col width="44" customWidth="1" min="8" max="8"/>
    <col width="58" customWidth="1" min="9" max="9"/>
    <col width="49" customWidth="1" min="10" max="10"/>
    <col width="77" customWidth="1" min="11" max="11"/>
    <col width="56" customWidth="1" min="12" max="12"/>
  </cols>
  <sheetData>
    <row r="1">
      <c r="A1" s="1" t="inlineStr">
        <is>
          <t>ARIZONA PUBLIC SERVICE COMPANY - CONSOLIDATED STATEMENTS OF CHANGES IN EQUITY - USD ($) $ in Thousands</t>
        </is>
      </c>
      <c r="B1" s="2" t="inlineStr">
        <is>
          <t>Total</t>
        </is>
      </c>
      <c r="C1" s="2" t="inlineStr">
        <is>
          <t>Common Stock</t>
        </is>
      </c>
      <c r="D1" s="2" t="inlineStr">
        <is>
          <t>Retained Earnings</t>
        </is>
      </c>
      <c r="E1" s="2" t="inlineStr">
        <is>
          <t>Accumulated Other Comprehensive Income (Loss)</t>
        </is>
      </c>
      <c r="F1" s="2" t="inlineStr">
        <is>
          <t>Noncontrolling Interests</t>
        </is>
      </c>
      <c r="G1" s="2" t="inlineStr">
        <is>
          <t>Arizona Public Service Company</t>
        </is>
      </c>
      <c r="H1" s="2" t="inlineStr">
        <is>
          <t>Arizona Public Service Company Common Stock</t>
        </is>
      </c>
      <c r="I1" s="2" t="inlineStr">
        <is>
          <t>Arizona Public Service Company Additional Paid-In Capital</t>
        </is>
      </c>
      <c r="J1" s="2" t="inlineStr">
        <is>
          <t>Arizona Public Service Company Retained Earnings</t>
        </is>
      </c>
      <c r="K1" s="2" t="inlineStr">
        <is>
          <t>Arizona Public Service Company Accumulated Other Comprehensive Income (Loss)</t>
        </is>
      </c>
      <c r="L1" s="2" t="inlineStr">
        <is>
          <t>Arizona Public Service Company Noncontrolling Interests</t>
        </is>
      </c>
    </row>
    <row r="2">
      <c r="A2" s="4" t="inlineStr">
        <is>
          <t>Beginning balance (in shares) at Dec. 31, 2021</t>
        </is>
      </c>
      <c r="B2" s="4" t="inlineStr">
        <is>
          <t xml:space="preserve"> </t>
        </is>
      </c>
      <c r="C2" s="6" t="n">
        <v>113014528</v>
      </c>
      <c r="D2" s="4" t="inlineStr">
        <is>
          <t xml:space="preserve"> </t>
        </is>
      </c>
      <c r="E2" s="4" t="inlineStr">
        <is>
          <t xml:space="preserve"> </t>
        </is>
      </c>
      <c r="F2" s="4" t="inlineStr">
        <is>
          <t xml:space="preserve"> </t>
        </is>
      </c>
      <c r="G2" s="4" t="inlineStr">
        <is>
          <t xml:space="preserve"> </t>
        </is>
      </c>
      <c r="H2" s="6" t="n">
        <v>71264947</v>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5" t="n">
        <v>6021460</v>
      </c>
      <c r="C3" s="5" t="n">
        <v>2702743</v>
      </c>
      <c r="D3" s="5" t="n">
        <v>3264719</v>
      </c>
      <c r="E3" s="5" t="n">
        <v>-54861</v>
      </c>
      <c r="F3" s="5" t="n">
        <v>115260</v>
      </c>
      <c r="G3" s="5" t="n">
        <v>6750473</v>
      </c>
      <c r="H3" s="5" t="n">
        <v>178162</v>
      </c>
      <c r="I3" s="5" t="n">
        <v>3021696</v>
      </c>
      <c r="J3" s="5" t="n">
        <v>3470235</v>
      </c>
      <c r="K3" s="5" t="n">
        <v>-34880</v>
      </c>
      <c r="L3" s="5" t="n">
        <v>115260</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quity infusion from Pinnacle West</t>
        </is>
      </c>
      <c r="B5" s="4" t="inlineStr">
        <is>
          <t xml:space="preserve"> </t>
        </is>
      </c>
      <c r="C5" s="4" t="inlineStr">
        <is>
          <t xml:space="preserve"> </t>
        </is>
      </c>
      <c r="D5" s="4" t="inlineStr">
        <is>
          <t xml:space="preserve"> </t>
        </is>
      </c>
      <c r="E5" s="4" t="inlineStr">
        <is>
          <t xml:space="preserve"> </t>
        </is>
      </c>
      <c r="F5" s="4" t="inlineStr">
        <is>
          <t xml:space="preserve"> </t>
        </is>
      </c>
      <c r="G5" s="6" t="n">
        <v>150000</v>
      </c>
      <c r="H5" s="4" t="inlineStr">
        <is>
          <t xml:space="preserve"> </t>
        </is>
      </c>
      <c r="I5" s="6" t="n">
        <v>150000</v>
      </c>
      <c r="J5" s="4" t="inlineStr">
        <is>
          <t xml:space="preserve"> </t>
        </is>
      </c>
      <c r="K5" s="4" t="inlineStr">
        <is>
          <t xml:space="preserve"> </t>
        </is>
      </c>
      <c r="L5" s="4" t="inlineStr">
        <is>
          <t xml:space="preserve"> </t>
        </is>
      </c>
    </row>
    <row r="6">
      <c r="A6" s="4" t="inlineStr">
        <is>
          <t>Net Income</t>
        </is>
      </c>
      <c r="B6" s="6" t="n">
        <v>500826</v>
      </c>
      <c r="C6" s="4" t="inlineStr">
        <is>
          <t xml:space="preserve"> </t>
        </is>
      </c>
      <c r="D6" s="6" t="n">
        <v>483602</v>
      </c>
      <c r="E6" s="4" t="inlineStr">
        <is>
          <t xml:space="preserve"> </t>
        </is>
      </c>
      <c r="F6" s="6" t="n">
        <v>17224</v>
      </c>
      <c r="G6" s="6" t="n">
        <v>542153</v>
      </c>
      <c r="H6" s="4" t="inlineStr">
        <is>
          <t xml:space="preserve"> </t>
        </is>
      </c>
      <c r="I6" s="4" t="inlineStr">
        <is>
          <t xml:space="preserve"> </t>
        </is>
      </c>
      <c r="J6" s="6" t="n">
        <v>524929</v>
      </c>
      <c r="K6" s="4" t="inlineStr">
        <is>
          <t xml:space="preserve"> </t>
        </is>
      </c>
      <c r="L6" s="6" t="n">
        <v>17224</v>
      </c>
    </row>
    <row r="7">
      <c r="A7" s="4" t="inlineStr">
        <is>
          <t>Other comprehensive income (loss)</t>
        </is>
      </c>
      <c r="B7" s="6" t="n">
        <v>23426</v>
      </c>
      <c r="C7" s="4" t="inlineStr">
        <is>
          <t xml:space="preserve"> </t>
        </is>
      </c>
      <c r="D7" s="4" t="inlineStr">
        <is>
          <t xml:space="preserve"> </t>
        </is>
      </c>
      <c r="E7" s="6" t="n">
        <v>23426</v>
      </c>
      <c r="F7" s="4" t="inlineStr">
        <is>
          <t xml:space="preserve"> </t>
        </is>
      </c>
      <c r="G7" s="6" t="n">
        <v>19284</v>
      </c>
      <c r="H7" s="4" t="inlineStr">
        <is>
          <t xml:space="preserve"> </t>
        </is>
      </c>
      <c r="I7" s="4" t="inlineStr">
        <is>
          <t xml:space="preserve"> </t>
        </is>
      </c>
      <c r="J7" s="4" t="inlineStr">
        <is>
          <t xml:space="preserve"> </t>
        </is>
      </c>
      <c r="K7" s="6" t="n">
        <v>19284</v>
      </c>
      <c r="L7" s="4" t="inlineStr">
        <is>
          <t xml:space="preserve"> </t>
        </is>
      </c>
    </row>
    <row r="8">
      <c r="A8" s="4" t="inlineStr">
        <is>
          <t>Dividends on common stock</t>
        </is>
      </c>
      <c r="B8" s="4" t="inlineStr">
        <is>
          <t xml:space="preserve"> </t>
        </is>
      </c>
      <c r="C8" s="4" t="inlineStr">
        <is>
          <t xml:space="preserve"> </t>
        </is>
      </c>
      <c r="D8" s="4" t="inlineStr">
        <is>
          <t xml:space="preserve"> </t>
        </is>
      </c>
      <c r="E8" s="4" t="inlineStr">
        <is>
          <t xml:space="preserve"> </t>
        </is>
      </c>
      <c r="F8" s="4" t="inlineStr">
        <is>
          <t xml:space="preserve"> </t>
        </is>
      </c>
      <c r="G8" s="6" t="n">
        <v>-387700</v>
      </c>
      <c r="H8" s="4" t="inlineStr">
        <is>
          <t xml:space="preserve"> </t>
        </is>
      </c>
      <c r="I8" s="4" t="inlineStr">
        <is>
          <t xml:space="preserve"> </t>
        </is>
      </c>
      <c r="J8" s="6" t="n">
        <v>-387700</v>
      </c>
      <c r="K8" s="4" t="inlineStr">
        <is>
          <t xml:space="preserve"> </t>
        </is>
      </c>
      <c r="L8" s="4" t="inlineStr">
        <is>
          <t xml:space="preserve"> </t>
        </is>
      </c>
    </row>
    <row r="9">
      <c r="A9" s="4" t="inlineStr">
        <is>
          <t>Capital activities by noncontrolling interests</t>
        </is>
      </c>
      <c r="B9" s="6" t="n">
        <v>-21255</v>
      </c>
      <c r="C9" s="4" t="inlineStr">
        <is>
          <t xml:space="preserve"> </t>
        </is>
      </c>
      <c r="D9" s="4" t="inlineStr">
        <is>
          <t xml:space="preserve"> </t>
        </is>
      </c>
      <c r="E9" s="4" t="inlineStr">
        <is>
          <t xml:space="preserve"> </t>
        </is>
      </c>
      <c r="F9" s="6" t="n">
        <v>-21255</v>
      </c>
      <c r="G9" s="6" t="n">
        <v>-21255</v>
      </c>
      <c r="H9" s="4" t="inlineStr">
        <is>
          <t xml:space="preserve"> </t>
        </is>
      </c>
      <c r="I9" s="4" t="inlineStr">
        <is>
          <t xml:space="preserve"> </t>
        </is>
      </c>
      <c r="J9" s="4" t="inlineStr">
        <is>
          <t xml:space="preserve"> </t>
        </is>
      </c>
      <c r="K9" s="4" t="inlineStr">
        <is>
          <t xml:space="preserve"> </t>
        </is>
      </c>
      <c r="L9" s="6" t="n">
        <v>-21255</v>
      </c>
    </row>
    <row r="10">
      <c r="A10" s="4" t="inlineStr">
        <is>
          <t>Other</t>
        </is>
      </c>
      <c r="B10" s="6" t="n">
        <v>2</v>
      </c>
      <c r="C10" s="5" t="n">
        <v>1</v>
      </c>
      <c r="D10" s="6"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nding balance (in shares) at Dec. 31, 2022</t>
        </is>
      </c>
      <c r="B11" s="4" t="inlineStr">
        <is>
          <t xml:space="preserve"> </t>
        </is>
      </c>
      <c r="C11" s="6" t="n">
        <v>113247189</v>
      </c>
      <c r="D11" s="4" t="inlineStr">
        <is>
          <t xml:space="preserve"> </t>
        </is>
      </c>
      <c r="E11" s="4" t="inlineStr">
        <is>
          <t xml:space="preserve"> </t>
        </is>
      </c>
      <c r="F11" s="4" t="inlineStr">
        <is>
          <t xml:space="preserve"> </t>
        </is>
      </c>
      <c r="G11" s="4" t="inlineStr">
        <is>
          <t xml:space="preserve"> </t>
        </is>
      </c>
      <c r="H11" s="6" t="n">
        <v>71264947</v>
      </c>
      <c r="I11" s="4" t="inlineStr">
        <is>
          <t xml:space="preserve"> </t>
        </is>
      </c>
      <c r="J11" s="4" t="inlineStr">
        <is>
          <t xml:space="preserve"> </t>
        </is>
      </c>
      <c r="K11" s="4" t="inlineStr">
        <is>
          <t xml:space="preserve"> </t>
        </is>
      </c>
      <c r="L11" s="4" t="inlineStr">
        <is>
          <t xml:space="preserve"> </t>
        </is>
      </c>
    </row>
    <row r="12">
      <c r="A12" s="4" t="inlineStr">
        <is>
          <t>Ending balance at Dec. 31, 2022</t>
        </is>
      </c>
      <c r="B12" s="6" t="n">
        <v>6159876</v>
      </c>
      <c r="C12" s="5" t="n">
        <v>2724740</v>
      </c>
      <c r="D12" s="6" t="n">
        <v>3360347</v>
      </c>
      <c r="E12" s="6" t="n">
        <v>-31435</v>
      </c>
      <c r="F12" s="6" t="n">
        <v>111229</v>
      </c>
      <c r="G12" s="6" t="n">
        <v>7052955</v>
      </c>
      <c r="H12" s="5" t="n">
        <v>178162</v>
      </c>
      <c r="I12" s="6" t="n">
        <v>3171696</v>
      </c>
      <c r="J12" s="6" t="n">
        <v>3607464</v>
      </c>
      <c r="K12" s="6" t="n">
        <v>-15596</v>
      </c>
      <c r="L12" s="6" t="n">
        <v>111229</v>
      </c>
    </row>
    <row r="13">
      <c r="A13" s="3" t="inlineStr">
        <is>
          <t>Increase (Decrease) in 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quity infusion from Pinnacle West</t>
        </is>
      </c>
      <c r="B14" s="4" t="inlineStr">
        <is>
          <t xml:space="preserve"> </t>
        </is>
      </c>
      <c r="C14" s="4" t="inlineStr">
        <is>
          <t xml:space="preserve"> </t>
        </is>
      </c>
      <c r="D14" s="4" t="inlineStr">
        <is>
          <t xml:space="preserve"> </t>
        </is>
      </c>
      <c r="E14" s="4" t="inlineStr">
        <is>
          <t xml:space="preserve"> </t>
        </is>
      </c>
      <c r="F14" s="4" t="inlineStr">
        <is>
          <t xml:space="preserve"> </t>
        </is>
      </c>
      <c r="G14" s="6" t="n">
        <v>150000</v>
      </c>
      <c r="H14" s="4" t="inlineStr">
        <is>
          <t xml:space="preserve"> </t>
        </is>
      </c>
      <c r="I14" s="6" t="n">
        <v>150000</v>
      </c>
      <c r="J14" s="4" t="inlineStr">
        <is>
          <t xml:space="preserve"> </t>
        </is>
      </c>
      <c r="K14" s="4" t="inlineStr">
        <is>
          <t xml:space="preserve"> </t>
        </is>
      </c>
      <c r="L14" s="4" t="inlineStr">
        <is>
          <t xml:space="preserve"> </t>
        </is>
      </c>
    </row>
    <row r="15">
      <c r="A15" s="4" t="inlineStr">
        <is>
          <t>Net Income</t>
        </is>
      </c>
      <c r="B15" s="6" t="n">
        <v>518781</v>
      </c>
      <c r="C15" s="4" t="inlineStr">
        <is>
          <t xml:space="preserve"> </t>
        </is>
      </c>
      <c r="D15" s="6" t="n">
        <v>501557</v>
      </c>
      <c r="E15" s="4" t="inlineStr">
        <is>
          <t xml:space="preserve"> </t>
        </is>
      </c>
      <c r="F15" s="6" t="n">
        <v>17224</v>
      </c>
      <c r="G15" s="6" t="n">
        <v>564561</v>
      </c>
      <c r="H15" s="4" t="inlineStr">
        <is>
          <t xml:space="preserve"> </t>
        </is>
      </c>
      <c r="I15" s="4" t="inlineStr">
        <is>
          <t xml:space="preserve"> </t>
        </is>
      </c>
      <c r="J15" s="6" t="n">
        <v>547337</v>
      </c>
      <c r="K15" s="4" t="inlineStr">
        <is>
          <t xml:space="preserve"> </t>
        </is>
      </c>
      <c r="L15" s="6" t="n">
        <v>17224</v>
      </c>
    </row>
    <row r="16">
      <c r="A16" s="4" t="inlineStr">
        <is>
          <t>Other comprehensive income (loss)</t>
        </is>
      </c>
      <c r="B16" s="6" t="n">
        <v>-1709</v>
      </c>
      <c r="C16" s="4" t="inlineStr">
        <is>
          <t xml:space="preserve"> </t>
        </is>
      </c>
      <c r="D16" s="4" t="inlineStr">
        <is>
          <t xml:space="preserve"> </t>
        </is>
      </c>
      <c r="E16" s="6" t="n">
        <v>-1709</v>
      </c>
      <c r="F16" s="4" t="inlineStr">
        <is>
          <t xml:space="preserve"> </t>
        </is>
      </c>
      <c r="G16" s="6" t="n">
        <v>-1623</v>
      </c>
      <c r="H16" s="4" t="inlineStr">
        <is>
          <t xml:space="preserve"> </t>
        </is>
      </c>
      <c r="I16" s="4" t="inlineStr">
        <is>
          <t xml:space="preserve"> </t>
        </is>
      </c>
      <c r="J16" s="4" t="inlineStr">
        <is>
          <t xml:space="preserve"> </t>
        </is>
      </c>
      <c r="K16" s="6" t="n">
        <v>-1623</v>
      </c>
      <c r="L16" s="4" t="inlineStr">
        <is>
          <t xml:space="preserve"> </t>
        </is>
      </c>
    </row>
    <row r="17">
      <c r="A17" s="4" t="inlineStr">
        <is>
          <t>Dividends on common stock</t>
        </is>
      </c>
      <c r="B17" s="4" t="inlineStr">
        <is>
          <t xml:space="preserve"> </t>
        </is>
      </c>
      <c r="C17" s="4" t="inlineStr">
        <is>
          <t xml:space="preserve"> </t>
        </is>
      </c>
      <c r="D17" s="4" t="inlineStr">
        <is>
          <t xml:space="preserve"> </t>
        </is>
      </c>
      <c r="E17" s="4" t="inlineStr">
        <is>
          <t xml:space="preserve"> </t>
        </is>
      </c>
      <c r="F17" s="4" t="inlineStr">
        <is>
          <t xml:space="preserve"> </t>
        </is>
      </c>
      <c r="G17" s="6" t="n">
        <v>-395500</v>
      </c>
      <c r="H17" s="4" t="inlineStr">
        <is>
          <t xml:space="preserve"> </t>
        </is>
      </c>
      <c r="I17" s="4" t="inlineStr">
        <is>
          <t xml:space="preserve"> </t>
        </is>
      </c>
      <c r="J17" s="6" t="n">
        <v>-395500</v>
      </c>
      <c r="K17" s="4" t="inlineStr">
        <is>
          <t xml:space="preserve"> </t>
        </is>
      </c>
      <c r="L17" s="4" t="inlineStr">
        <is>
          <t xml:space="preserve"> </t>
        </is>
      </c>
    </row>
    <row r="18">
      <c r="A18" s="4" t="inlineStr">
        <is>
          <t>Capital activities by noncontrolling interests</t>
        </is>
      </c>
      <c r="B18" s="6" t="n">
        <v>-21255</v>
      </c>
      <c r="C18" s="4" t="inlineStr">
        <is>
          <t xml:space="preserve"> </t>
        </is>
      </c>
      <c r="D18" s="4" t="inlineStr">
        <is>
          <t xml:space="preserve"> </t>
        </is>
      </c>
      <c r="E18" s="4" t="inlineStr">
        <is>
          <t xml:space="preserve"> </t>
        </is>
      </c>
      <c r="F18" s="6" t="n">
        <v>-21255</v>
      </c>
      <c r="G18" s="6" t="n">
        <v>-21255</v>
      </c>
      <c r="H18" s="4" t="inlineStr">
        <is>
          <t xml:space="preserve"> </t>
        </is>
      </c>
      <c r="I18" s="4" t="inlineStr">
        <is>
          <t xml:space="preserve"> </t>
        </is>
      </c>
      <c r="J18" s="4" t="inlineStr">
        <is>
          <t xml:space="preserve"> </t>
        </is>
      </c>
      <c r="K18" s="4" t="inlineStr">
        <is>
          <t xml:space="preserve"> </t>
        </is>
      </c>
      <c r="L18" s="6" t="n">
        <v>-21255</v>
      </c>
    </row>
    <row r="19">
      <c r="A19" s="4" t="inlineStr">
        <is>
          <t>Other</t>
        </is>
      </c>
      <c r="B19" s="5" t="n">
        <v>-3</v>
      </c>
      <c r="C19" s="4" t="inlineStr">
        <is>
          <t xml:space="preserve"> </t>
        </is>
      </c>
      <c r="D19" s="6" t="n">
        <v>-2</v>
      </c>
      <c r="E19" s="4" t="inlineStr">
        <is>
          <t xml:space="preserve"> </t>
        </is>
      </c>
      <c r="F19" s="4" t="inlineStr">
        <is>
          <t xml:space="preserve"> </t>
        </is>
      </c>
      <c r="G19" s="6" t="n">
        <v>-2</v>
      </c>
      <c r="H19" s="4" t="inlineStr">
        <is>
          <t xml:space="preserve"> </t>
        </is>
      </c>
      <c r="I19" s="4" t="inlineStr">
        <is>
          <t xml:space="preserve"> </t>
        </is>
      </c>
      <c r="J19" s="6" t="n">
        <v>-2</v>
      </c>
      <c r="K19" s="4" t="inlineStr">
        <is>
          <t xml:space="preserve"> </t>
        </is>
      </c>
      <c r="L19" s="6" t="n">
        <v>0</v>
      </c>
    </row>
    <row r="20">
      <c r="A20" s="4" t="inlineStr">
        <is>
          <t>Ending balance (in shares) at Dec. 31, 2023</t>
        </is>
      </c>
      <c r="B20" s="6" t="n">
        <v>113537689</v>
      </c>
      <c r="C20" s="6" t="n">
        <v>113537689</v>
      </c>
      <c r="D20" s="4" t="inlineStr">
        <is>
          <t xml:space="preserve"> </t>
        </is>
      </c>
      <c r="E20" s="4" t="inlineStr">
        <is>
          <t xml:space="preserve"> </t>
        </is>
      </c>
      <c r="F20" s="4" t="inlineStr">
        <is>
          <t xml:space="preserve"> </t>
        </is>
      </c>
      <c r="G20" s="4" t="inlineStr">
        <is>
          <t xml:space="preserve"> </t>
        </is>
      </c>
      <c r="H20" s="6" t="n">
        <v>71264947</v>
      </c>
      <c r="I20" s="4" t="inlineStr">
        <is>
          <t xml:space="preserve"> </t>
        </is>
      </c>
      <c r="J20" s="4" t="inlineStr">
        <is>
          <t xml:space="preserve"> </t>
        </is>
      </c>
      <c r="K20" s="4" t="inlineStr">
        <is>
          <t xml:space="preserve"> </t>
        </is>
      </c>
      <c r="L20" s="4" t="inlineStr">
        <is>
          <t xml:space="preserve"> </t>
        </is>
      </c>
    </row>
    <row r="21">
      <c r="A21" s="4" t="inlineStr">
        <is>
          <t>Ending balance at Dec. 31, 2023</t>
        </is>
      </c>
      <c r="B21" s="5" t="n">
        <v>6284862</v>
      </c>
      <c r="C21" s="5" t="n">
        <v>2752676</v>
      </c>
      <c r="D21" s="6" t="n">
        <v>3466317</v>
      </c>
      <c r="E21" s="6" t="n">
        <v>-33144</v>
      </c>
      <c r="F21" s="6" t="n">
        <v>107198</v>
      </c>
      <c r="G21" s="6" t="n">
        <v>7349136</v>
      </c>
      <c r="H21" s="5" t="n">
        <v>178162</v>
      </c>
      <c r="I21" s="6" t="n">
        <v>3321696</v>
      </c>
      <c r="J21" s="6" t="n">
        <v>3759299</v>
      </c>
      <c r="K21" s="6" t="n">
        <v>-17219</v>
      </c>
      <c r="L21" s="6" t="n">
        <v>107198</v>
      </c>
    </row>
    <row r="22">
      <c r="A22" s="3" t="inlineStr">
        <is>
          <t>Increase (Decrease) in 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quity infusion from Pinnacle West</t>
        </is>
      </c>
      <c r="B23" s="4" t="inlineStr">
        <is>
          <t xml:space="preserve"> </t>
        </is>
      </c>
      <c r="C23" s="4" t="inlineStr">
        <is>
          <t xml:space="preserve"> </t>
        </is>
      </c>
      <c r="D23" s="4" t="inlineStr">
        <is>
          <t xml:space="preserve"> </t>
        </is>
      </c>
      <c r="E23" s="4" t="inlineStr">
        <is>
          <t xml:space="preserve"> </t>
        </is>
      </c>
      <c r="F23" s="4" t="inlineStr">
        <is>
          <t xml:space="preserve"> </t>
        </is>
      </c>
      <c r="G23" s="6" t="n">
        <v>795000</v>
      </c>
      <c r="H23" s="4" t="inlineStr">
        <is>
          <t xml:space="preserve"> </t>
        </is>
      </c>
      <c r="I23" s="6" t="n">
        <v>795000</v>
      </c>
      <c r="J23" s="4" t="inlineStr">
        <is>
          <t xml:space="preserve"> </t>
        </is>
      </c>
      <c r="K23" s="4" t="inlineStr">
        <is>
          <t xml:space="preserve"> </t>
        </is>
      </c>
      <c r="L23" s="4" t="inlineStr">
        <is>
          <t xml:space="preserve"> </t>
        </is>
      </c>
    </row>
    <row r="24">
      <c r="A24" s="4" t="inlineStr">
        <is>
          <t>Net Income</t>
        </is>
      </c>
      <c r="B24" s="6" t="n">
        <v>626030</v>
      </c>
      <c r="C24" s="4" t="inlineStr">
        <is>
          <t xml:space="preserve"> </t>
        </is>
      </c>
      <c r="D24" s="6" t="n">
        <v>608806</v>
      </c>
      <c r="E24" s="4" t="inlineStr">
        <is>
          <t xml:space="preserve"> </t>
        </is>
      </c>
      <c r="F24" s="6" t="n">
        <v>17224</v>
      </c>
      <c r="G24" s="6" t="n">
        <v>659149</v>
      </c>
      <c r="H24" s="4" t="inlineStr">
        <is>
          <t xml:space="preserve"> </t>
        </is>
      </c>
      <c r="I24" s="4" t="inlineStr">
        <is>
          <t xml:space="preserve"> </t>
        </is>
      </c>
      <c r="J24" s="6" t="n">
        <v>641925</v>
      </c>
      <c r="K24" s="4" t="inlineStr">
        <is>
          <t xml:space="preserve"> </t>
        </is>
      </c>
      <c r="L24" s="6" t="n">
        <v>17224</v>
      </c>
    </row>
    <row r="25">
      <c r="A25" s="4" t="inlineStr">
        <is>
          <t>Other comprehensive income (loss)</t>
        </is>
      </c>
      <c r="B25" s="6" t="n">
        <v>2202</v>
      </c>
      <c r="C25" s="4" t="inlineStr">
        <is>
          <t xml:space="preserve"> </t>
        </is>
      </c>
      <c r="D25" s="4" t="inlineStr">
        <is>
          <t xml:space="preserve"> </t>
        </is>
      </c>
      <c r="E25" s="6" t="n">
        <v>2202</v>
      </c>
      <c r="F25" s="4" t="inlineStr">
        <is>
          <t xml:space="preserve"> </t>
        </is>
      </c>
      <c r="G25" s="6" t="n">
        <v>3103</v>
      </c>
      <c r="H25" s="4" t="inlineStr">
        <is>
          <t xml:space="preserve"> </t>
        </is>
      </c>
      <c r="I25" s="4" t="inlineStr">
        <is>
          <t xml:space="preserve"> </t>
        </is>
      </c>
      <c r="J25" s="4" t="inlineStr">
        <is>
          <t xml:space="preserve"> </t>
        </is>
      </c>
      <c r="K25" s="6" t="n">
        <v>3103</v>
      </c>
      <c r="L25" s="4" t="inlineStr">
        <is>
          <t xml:space="preserve"> </t>
        </is>
      </c>
    </row>
    <row r="26">
      <c r="A26" s="4" t="inlineStr">
        <is>
          <t>Dividends on common stock</t>
        </is>
      </c>
      <c r="B26" s="4" t="inlineStr">
        <is>
          <t xml:space="preserve"> </t>
        </is>
      </c>
      <c r="C26" s="4" t="inlineStr">
        <is>
          <t xml:space="preserve"> </t>
        </is>
      </c>
      <c r="D26" s="4" t="inlineStr">
        <is>
          <t xml:space="preserve"> </t>
        </is>
      </c>
      <c r="E26" s="4" t="inlineStr">
        <is>
          <t xml:space="preserve"> </t>
        </is>
      </c>
      <c r="F26" s="4" t="inlineStr">
        <is>
          <t xml:space="preserve"> </t>
        </is>
      </c>
      <c r="G26" s="6" t="n">
        <v>-408800</v>
      </c>
      <c r="H26" s="4" t="inlineStr">
        <is>
          <t xml:space="preserve"> </t>
        </is>
      </c>
      <c r="I26" s="4" t="inlineStr">
        <is>
          <t xml:space="preserve"> </t>
        </is>
      </c>
      <c r="J26" s="6" t="n">
        <v>-408800</v>
      </c>
      <c r="K26" s="4" t="inlineStr">
        <is>
          <t xml:space="preserve"> </t>
        </is>
      </c>
      <c r="L26" s="4" t="inlineStr">
        <is>
          <t xml:space="preserve"> </t>
        </is>
      </c>
    </row>
    <row r="27">
      <c r="A27" s="4" t="inlineStr">
        <is>
          <t>Capital activities by noncontrolling interests</t>
        </is>
      </c>
      <c r="B27" s="6" t="n">
        <v>-21255</v>
      </c>
      <c r="C27" s="4" t="inlineStr">
        <is>
          <t xml:space="preserve"> </t>
        </is>
      </c>
      <c r="D27" s="4" t="inlineStr">
        <is>
          <t xml:space="preserve"> </t>
        </is>
      </c>
      <c r="E27" s="4" t="inlineStr">
        <is>
          <t xml:space="preserve"> </t>
        </is>
      </c>
      <c r="F27" s="6" t="n">
        <v>-21255</v>
      </c>
      <c r="G27" s="6" t="n">
        <v>-21255</v>
      </c>
      <c r="H27" s="4" t="inlineStr">
        <is>
          <t xml:space="preserve"> </t>
        </is>
      </c>
      <c r="I27" s="4" t="inlineStr">
        <is>
          <t xml:space="preserve"> </t>
        </is>
      </c>
      <c r="J27" s="4" t="inlineStr">
        <is>
          <t xml:space="preserve"> </t>
        </is>
      </c>
      <c r="K27" s="4" t="inlineStr">
        <is>
          <t xml:space="preserve"> </t>
        </is>
      </c>
      <c r="L27" s="6" t="n">
        <v>-21255</v>
      </c>
    </row>
    <row r="28">
      <c r="A28" s="4" t="inlineStr">
        <is>
          <t>Other</t>
        </is>
      </c>
      <c r="B28" s="5" t="n">
        <v>-1</v>
      </c>
      <c r="C28" s="4" t="inlineStr">
        <is>
          <t xml:space="preserve"> </t>
        </is>
      </c>
      <c r="D28" s="6" t="n">
        <v>-2</v>
      </c>
      <c r="E28" s="4" t="inlineStr">
        <is>
          <t xml:space="preserve"> </t>
        </is>
      </c>
      <c r="F28" s="4" t="inlineStr">
        <is>
          <t xml:space="preserve"> </t>
        </is>
      </c>
      <c r="G28" s="6" t="n">
        <v>-1</v>
      </c>
      <c r="H28" s="4" t="inlineStr">
        <is>
          <t xml:space="preserve"> </t>
        </is>
      </c>
      <c r="I28" s="4" t="inlineStr">
        <is>
          <t xml:space="preserve"> </t>
        </is>
      </c>
      <c r="J28" s="6" t="n">
        <v>-1</v>
      </c>
      <c r="K28" s="4" t="inlineStr">
        <is>
          <t xml:space="preserve"> </t>
        </is>
      </c>
      <c r="L28" s="6" t="n">
        <v>0</v>
      </c>
    </row>
    <row r="29">
      <c r="A29" s="4" t="inlineStr">
        <is>
          <t>Ending balance (in shares) at Dec. 31, 2024</t>
        </is>
      </c>
      <c r="B29" s="6" t="n">
        <v>119143782</v>
      </c>
      <c r="C29" s="6" t="n">
        <v>119143782</v>
      </c>
      <c r="D29" s="4" t="inlineStr">
        <is>
          <t xml:space="preserve"> </t>
        </is>
      </c>
      <c r="E29" s="4" t="inlineStr">
        <is>
          <t xml:space="preserve"> </t>
        </is>
      </c>
      <c r="F29" s="4" t="inlineStr">
        <is>
          <t xml:space="preserve"> </t>
        </is>
      </c>
      <c r="G29" s="4" t="inlineStr">
        <is>
          <t xml:space="preserve"> </t>
        </is>
      </c>
      <c r="H29" s="6" t="n">
        <v>71264947</v>
      </c>
      <c r="I29" s="4" t="inlineStr">
        <is>
          <t xml:space="preserve"> </t>
        </is>
      </c>
      <c r="J29" s="4" t="inlineStr">
        <is>
          <t xml:space="preserve"> </t>
        </is>
      </c>
      <c r="K29" s="4" t="inlineStr">
        <is>
          <t xml:space="preserve"> </t>
        </is>
      </c>
      <c r="L29" s="4" t="inlineStr">
        <is>
          <t xml:space="preserve"> </t>
        </is>
      </c>
    </row>
    <row r="30">
      <c r="A30" s="4" t="inlineStr">
        <is>
          <t>Ending balance at Dec. 31, 2024</t>
        </is>
      </c>
      <c r="B30" s="5" t="n">
        <v>6857478</v>
      </c>
      <c r="C30" s="5" t="n">
        <v>3121617</v>
      </c>
      <c r="D30" s="5" t="n">
        <v>3666959</v>
      </c>
      <c r="E30" s="5" t="n">
        <v>-30942</v>
      </c>
      <c r="F30" s="5" t="n">
        <v>103167</v>
      </c>
      <c r="G30" s="5" t="n">
        <v>8376332</v>
      </c>
      <c r="H30" s="5" t="n">
        <v>178162</v>
      </c>
      <c r="I30" s="5" t="n">
        <v>4116696</v>
      </c>
      <c r="J30" s="5" t="n">
        <v>3992423</v>
      </c>
      <c r="K30" s="5" t="n">
        <v>-14116</v>
      </c>
      <c r="L30" s="5" t="n">
        <v>10316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and Basis of Presentation Pinnacle West is a holding company that conducts business through its subsidiaries, APS, El Dorado and PNW Power. APS, our wholly-owned subsidiary, is a vertically-integrated electric utility that provides either retail or wholesale electric service to substantially all of the state of Arizona, with the major exceptions of about one-half of the Phoenix metropolitan area, the Tucson metropolitan area and Mohave County in northwestern Arizona. APS accounts for essentially all of our revenues and earnings and is expected to continue to do so. El Dorado is a wholly-owned subsidiary that invests in energy-related and Arizona community-based ventures. PNW Power is a wholly-owned subsidiary that was created in September 2023 to hold certain investments in wind and transmission joint projects. See Note 20 for more information on PNW Power. BCE was a Pinnacle West subsidiary that was formed in 2014. On August 4, 2023, Pinnacle West entered into a purchase and sale agreement pursuant to which all of our equity interest in BCE was sold. The sale was completed on January 12, 2024. See Note 20 for more information relating to the sale of BCE. Pinnacle West’s Consolidated Financial Statements include the accounts of Pinnacle West and our subsidiaries, including APS, El Dorado, and PNW Power, as well as our former subsidiary BCE until its sale. Pinnacle West’s Consolidated Financial Statements also include the accounts of a VIE relating to a Captive Insurance Cell (“Captive”). APS’s Consolidated Financial Statements include the accounts of APS and certain VIEs relating to the Palo Verde sale leaseback. Intercompany accounts and transactions between the consolidated companies have been eliminated. We consolidate Variable Interest Entities (each a “VIE”) for which we are the primary beneficiary. We determine whether we are the primary beneficiary of a VIE through a qualitative analysis that identifies which variable interest holder has the controlling financial interest in the VIE. In performing our primary beneficiary analysis, we consider all relevant facts and circumstances, including the design and activities of the VIE, the terms of the contracts the VIE has entered into, and which parties participated significantly in the design or redesign of the entity. We continually evaluate our primary beneficiary conclusions to determine if changes have occurred which would impact our primary beneficiary assessments. We have determined that APS is the primary beneficiary of certain VIE lessor trusts relating to the Palo Verde sale leaseback, and therefore APS consolidates these entities. We have also determined that Pinnacle West is the primary beneficiary of a protected captive insurance cell VIE, and therefore Pinnacle West consolidates this insurance cell. See Note 17 for additional information. Accounting Records and Use of Estimates Our accounting records are maintained in accordance with accounting principles generally accepted in the United States of America (“GAAP”). The preparation of financial statements in accordance with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 Actual results could differ from those estimates. Regulatory Accounting APS is regulated by the ACC and FERC. The accompanying financial statements reflect the rate-making policies of these commissions. As a result, we capitalize certain costs that would be included as expense in the current period by unregulated companies. Regulatory assets represent incurred costs that have been deferred because they are probable of future recovery in customer rates. Regulatory liabilities generally represent amounts collected in rates to recover costs expected to be incurred in the future or amounts collected in excess of costs incurred and are refundable to customers. Management judgments include continually assessing the likelihood of future recovery of regulatory assets and/or a disallowance of part of the cost of recently completed plant, by considering factors such as applicable regulatory environment changes and recent rate orders to other regulated entities in the same jurisdiction. This determination reflects the current political and regulatory climate in Arizona and is subject to change in the future. If future recovery of costs ceases to be probable, the assets would be written off as a charge in current period earnings. Management judgments also include assessing the impact of potential commission-ordered refunds to customers on regulatory liabilities. See Note 3 for additional information. Electric Revenues Revenues primarily consist of activities that are classified as revenues from contracts with customers. Our electric revenues generally represent a single performance obligation delivered over time. We have elected to apply the practical expedient that allows us to recognize revenue based on the amount to which we have a right to invoice for services performed. We derive electric revenues primarily from sales of electricity to our regulated retail customers. Revenues related to the sale of electricity are generally recognized when service is rendered or electricity is delivered to customers. Unbilled revenues are estimated by applying an average revenue/kWh by customer class to the number of estimated kWhs delivered but not billed. Differences historically between the actual and estimated unbilled revenues are immaterial. We exclude sales taxes and franchise fees on electric revenues from both revenue and taxes other than income taxes. Revenues from our regulated retail customers and non-derivative instruments are reported on a gross basis on Pinnacle West’s Consolidated Statements of Income. In the electricity business, some contracts to purchase electricity are netted against other contracts to sell electricity. This is called a “book-out” and usually occurs for contracts that have the same terms (quantities, delivery points and delivery periods) and for which power does not flow. We net these book-outs, which reduces both wholesale revenues and fuel and purchased power costs. Certain cost recovery mechanisms may qualify as alternative revenue programs. For alternative revenue programs that meet specified accounting criteria, we recognize revenues when the specific events permitting billing of the additional revenues have been completed. See Notes 2 and 3 for additional information. Allowance for Doubtful Accounts The allowance for doubtful accounts represents our best estimate of accounts receivable and accrued unbilled revenues that will ultimately be uncollectible due to credit loss risk. The allowance includes a write-off component that is calculated by applying an estimated write-off factor to retail electric revenues. The write-off factor used to estimate uncollectible accounts is based upon consideration of historical collections experience, the current and forecasted economic environment, changes to our collection policies, and management’s best estimate of future collections success. See Note 2 for additional information. Property, Plant and Equipment Utility plant is the term we use to describe the business property and equipment that supports electric service, consisting primarily of generation, transmission, and distribution facilities. We report utility plant at its original cost, which includes: • material and labor; • contractor costs; • capitalized leases; • construction overhead costs (where applicable); and • AFUDC. Pinnacle West’s property, plant and equipment included in the December 31, 2024, and 2023 Consolidated Balance Sheets is composed of the following (dollars in thousands): Property, Plant and Equipment: 2024 2023 Generation $ 11,111,915 $ 10,446,291 Transmission 4,135,970 3,773,253 Distribution 9,016,843 8,448,293 General plant 1,596,222 1,543,330 Plant in service and held for future use 25,860,950 24,211,167 Accumulated depreciation and amortization (9,027,426) (8,408,040) Net 16,833,524 15,803,127 Construction work in progress 1,592,659 1,724,004 Palo Verde sale leaseback, net of accumulated depreciation 82,556 86,426 Intangible assets, net of accumulated amortization 591,310 267,110 Nuclear fuel, net of accumulated amortization 97,850 99,490 Total property, plant and equipment $ 19,197,899 $ 17,980,157 Property, plant and equipment balances and classes for APS are not materially different than Pinnacle West. We expense the costs of plant outages, major maintenance and routine maintenance as incurred. We charge retired utility plant to accumulated depreciation. Liabilities associated with the retirement of tangible long-lived assets are recognized at fair value as incurred and capitalized as part of the related tangible long-lived assets. Accretion of the liability due to the passage of time is an operating expense, and the capitalized cost is depreciated over the useful life of the long-lived asset. See Note 11 for additional information. APS records a regulatory liability for the excess that has been recovered in regulated rates over the amount calculated in accordance with guidance on accounting for AROs. APS believes it is probable it will recover in regulated rates, the costs calculated in accordance with this accounting guidance. We record depreciation and amortization on utility plant on a straight-line basis over the remaining useful life of the related assets. The approximate remaining average useful lives of our utility property at December 31, 2024, were as follows: • Steam generation — 11 years; • Nuclear plant — 25 years; • Other generation — 18 years; • Transmission — 38 years; • Distribution — 33 years; and • General plant — 7 years. Depreciation of utility property, plant and equipment is computed on a straight-line, remaining-life basis. Depreciation expense was $723 million in 2024, $669 million in 2023, and $632 million in 2022. For the years 2022 through 2024, the depreciation rates ranged from a low of 1.37% to a high of 12.15%. The weighted-average depreciation rate was 3.13% in 2024, 2.98% in 2023, and 3.03% in 2022. Asset Retirement Obligations APS has AROs for its Palo Verde nuclear facilities and certain other generation assets. The Palo Verde ARO primarily relates to final plant decommissioning. This obligation is based on the NRC’s requirements for disposal of irradiated property or plant and agreements APS reached with the ACC for final decommissioning of the plant. The non-nuclear generation AROs primarily relate to requirements for removing portions of those plants at the end of the plant life or lease term and coal ash pond closures. Some of APS’s transmission and distribution assets have AROs because they are subject to right of way and easement agreements that require final removal. These agreements have a history of uninterrupted renewal that APS expects to continue. As a result, APS cannot reasonably estimate the fair value of the ARO related to such transmission and distribution assets. Additionally, APS has aquifer protection permits for some of its generation sites that require the closure of certain facilities at those sites. See Note 11 for further information on Asset Retirement Obligations. Allowance for Funds Used During Construction AFUDC represents the approximate net composite interest cost of borrowed funds and an allowed return on the equity funds used for construction of regulated utility plant. Both the debt and equity components of AFUDC are non-cash amounts within the Consolidated Statements of Income. Plant construction costs, including AFUDC, are recovered in authorized rates through depreciation when completed projects are placed into commercial operation. AFUDC was calculated by using a composite rate of 6.23% for 2024, 6.29% for 2023, and 5.75% for 2022. APS compounds AFUDC semi-annually and ceases to accrue AFUDC when construction work is completed and the property is placed in service. On June 30, 2020, FERC issued an order granting a waiver request related to the existing AFUDC rate calculation beginning March 1, 2020, through February 28, 2021. On February 23, 2021, this waiver was extended until September 30, 2021. On September 21, 2021, it was further extended until March 31, 2022. The order provided a simplified approach that companies may elect to implement in order to minimize the significant distorted effect on the AFUDC formula resulting from increased short-term debt financing during the COVID-19 pandemic. APS adopted this simplified approach to computing the AFUDC composite rate by using a simple average of the actual historical short-term debt balances for 2019, instead of current period short-term debt balances, and left all other aspects of the AFUDC formula composite rate calculation unchanged. This change impacted the AFUDC composite rate in 2021 and for the three-month period ended March 31, 2022. Furthermore, the change in the composite rate calculation did not impact our accounting treatment for these costs. The change did not have a material impact on our financial statements. Materials and Supplies APS values materials, supplies and fossil fuel inventory using a weighted-average cost method. APS materials, supplies and fossil fuel inventories are carried at the lower of weighted-average cost or net realizable value, unless evidence indicates that the weighted-average cost (even if in excess of market) will be recovered. Fair Value Measurements We apply recurring fair value measurements to cash equivalents, derivative instruments, investments held in the nuclear decommissioning trust and other special use funds. On an annual basis, we apply fair value measurements to plan assets held in our retirement and other benefits plans. Due to the short-term nature of short-term borrowings, the carrying values of these instruments approximate fair value. Fair value measurements may also be applied on a nonrecurring basis to other assets and liabilities in certain circumstances such as impairments. We also disclose fair value information for our long-term debt, which is carried at amortized cost. See Note 6 for additional information. Fair value is the price that would be received for an asset or paid to transfer a liability (exit price) in the principal or most advantageous market which we can access for the asset or liability in an orderly transaction between willing market participants on the measurement date. Inputs to fair value may include observable and unobservable data. We maximize the use of observable inputs and minimize the use of unobservable inputs when measuring fair value. We determine fair market value using observable inputs such as actively-quoted prices for identical instruments when available. When actively-quoted prices are not available for the identical instruments, we use other observable inputs, such as prices for similar instruments, other corroborative market information, or prices provided by other external sources. For options, long-term contracts, and other contracts for which observable price data are not available, we use models and other valuation methods, which may incorporate unobservable inputs to determine fair market value. The use of models and other valuation methods to determine fair market value often requires subjective and complex judgment. Actual results could differ from the results estimated through application of these methods. See Note 12 for additional information about fair value measurements. Derivative Accounting We are exposed to the impact of market fluctuations in the commodity price and transportation costs of electricity, natural gas, coal and in interest rates. We manage risks associated with market volatility by utilizing various physical and financial instruments including futures, forwards, options, and swaps. As part of our overall risk management program, we may use derivative instruments to hedge purchases and sales of electricity and natural gas as well as interest rate risk. The changes in market value of such contracts have a high correlation to price changes in the hedged transactions. We also enter into derivative instruments for economic hedging purposes. Contracts that have the same terms (quantities, delivery points and delivery periods) and for which power does not flow are netted, which reduces both revenues and fuel and purchased power expenses in our Consolidated Statements of Income, but does not impact our financial condition, net income, or cash flows. We account for our derivative contracts in accordance with derivatives and hedging guidance, which requires all derivatives not qualifying for a scope exception to be measured at fair value on the balance sheet as either assets or liabilities. Transactions with counterparties that have master netting arrangements are reported net on the balance sheet. See Note 15 for additional information about our derivative instruments. Loss Contingencies and Environmental Liabilities Pinnacle West and APS are involved in certain legal and environmental matters that arise in the normal course of business. Contingent losses and environmental liabilities are recorded when it is determined that it is probable that a loss has occurred, and the amount of the loss can be reasonably estimated. When a range of the probable loss exists and no amount within the range is a better estimate than any other amount, Pinnacle West and APS record a loss contingency at the minimum amount in the range. Unless otherwise required by GAAP, legal fees are expensed as incurred. The Captive’s contingent losses may include an amount for losses incurred but not reported (“IBNR”). A reserve for IBNR is based upon a loss analysis prepared using actuarial assumptions and techniques. Such liabilities are necessarily based on estimates and the ultimate liability may be in excess of or less than the amount provided. The methods for making such estimates and for establishing the resulting liability are continually reviewed, and any adjustments for the review process as well as differences between estimates and ultimate payments are reflected in earnings currently. As of December 31, 2024, no IBNR reserve relating to our captive insurance cell has been recorded. See Note 17. Retirement Plans and Other Postretirement Benefits Pinnacle West sponsors a qualified defined benefit and account balance pension plan for the employees of Pinnacle West and its subsidiaries, in addition to a non-qualified pension plan. We also sponsor another postretirement benefit plan for the employees of Pinnacle West and its subsidiaries that provides medical and life insurance benefits to retired employees. Pension and other postretirement benefit expense are determined by actuarial valuations, based on assumptions that are evaluated annually. See Note 7 for additional information on pension and other postretirement benefits. Nuclear Fuel APS amortizes nuclear fuel by using the unit-of-production method. The unit-of-production method is based on actual physical usage. APS divides the cost of the fuel by the estimated number of thermal units it expects to produce with that fuel. APS then multiplies that rate by the number of thermal units produced within the current period. This calculation determines the current period nuclear fuel expense. APS also charges nuclear fuel expense for the interim storage and permanent disposal of spent nuclear fuel. The DOE is responsible for the permanent disposal of spent nuclear fuel and charged APS $0.001 per kWh of nuclear generation through May 2014, at which point the DOE reduced the fee to zero. In accordance with a settlement agreement with the DOE in August 2014 for interim storage, we accrued a receivable and an offsetting regulatory liability through the settlement period ended December of 2024. See Note 10 for information on spent nuclear fuel disposal costs. Income Taxes Income taxes are provided using the asset and liability approach prescribed by guidance relating to accounting for income taxes and are based on currently enacted tax rates. We file our federal income tax return on a consolidated basis, and we file our state income tax returns on a consolidated or unitary basis. In accordance with our intercompany tax sharing agreement, federal and state income taxes are allocated to each first-tier subsidiary as though each first-tier subsidiary filed a separate income tax return. Any difference between that method and the consolidated (and unitary) income tax liability is attributed to the parent company. The income tax accounts reflect the tax and interest associated with management’s estimate of the largest amount of tax benefit that is greater than 50% likely of being realized upon settlement for all known and measurable tax exposures. See Note 4 for additional discussion. Cash and Cash Equivalents We consider cash equivalents to be highly liquid investments with a remaining maturity of three months or less at acquisition. The following table summarizes supplemental Pinnacle West cash flow information for each of the last three years (dollars in thousands): Year Ended December 31, 2024 2023 2022 Cash paid during the period for: Income taxes, net of refunds $ 133,968 $ 8,788 $ 46,227 Interest, net of amounts capitalized 360,349 310,996 245,271 Significant non-cash investing and financing activities: Accrued capital expenditures $ 257,494 $ 206,269 $ 114,999 Dividends accrued but not yet paid 106,592 99,813 97,895 BCE Sale non-cash consideration (Note 20) — 28,262 — The following table summarizes supplemental APS cash flow information for each of the last three years (dollars in thousands): Year Ended December 31, 2024 2023 2022 Cash paid during the period for: Income taxes, net of refunds $ 179,013 $ 21,734 $ 95,985 Interest, net of amounts capitalized 299,799 267,261 227,159 Significant non-cash investing and financing activities: Accrued capital expenditures $ 257,494 $ 206,269 $ 116,533 Dividends accrued but not yet paid 107,200 99,800 97,900 Intangible Assets We have separately disclosed intangible assets on Pinnacle West’s Consolidated Balance Sheets. The intangible assets relate primarily to APS’s internal-use software. We have no goodwill recorded. The intangible assets are amortized over their finite useful lives. Amortization expense was $136 million in 2024, $90 million in 2023, and $84 million in 2022. Estimated amortization expense on existing intangible assets over the next five years is $106 million in 2025, $77 million in 2026, $43 million in 2027, $25 million in 2028, and $14 million in 2029. At December 31, 2024, the weighted-average remaining amortization period for intangible assets was 5 years. Investments El Dorado holds investments in both debt and equity securities. Investments in debt securities are generally accounted for as held-to-maturity and investments in equity securities are accounted for using either the equity method (if significant influence) or the measurement alternative for investments without readily determinable fair values (if less than 20% ownership and no significant influence). PNW Power holds investments in equity securities. Investments in equity securities are accounted for using either the equity method (if significant influence) or the measurement alternative for investments without readily determinable fair values (if less than 20% ownership and no significant influence). Our investments in the nuclear decommissioning trusts, and other special use funds, are accounted for in accordance with guidance on accounting for investments in debt and equity securities. See Notes 12 and 18 for more information on these investments. Leases We determine if an agreement is a lease at contract inception. A lease is defined as a contract, or part of a contract, that conveys the right to control the use of an identified asset for a period of time in exchange for consideration. To control the use of an identified asset an entity must have both a right to obtain substantially all of the benefits from the use of the asset and the right to direct the use of the asset. If we determine an agreement is a lease, and we are the lessee, we recognize a right-of-use lease asset and a lease liability at the lease commencement date. Lease liabilities are recognized based on the present value of the fixed lease payments over the lease term. To present value lease liabilities we use the implicit rate in the lease if the information is readily available, otherwise we use our incremental borrowing rate determined at lease commencement. Our incremental borrowing rate is based on the rate of interest we would have to borrow on a collateralized basis over a similar term an amount equal to the lease payments in a similar economic environment. When measuring right-of-use assets and lease liabilities we exclude variable lease payments, other than those that depend on an index or rate or are in-substance fixed payments. For short-term leases with terms of 12 months or less, we do not recognize a right-of-use lease asset or lease liability. We recognize operating lease expense using a straight-line pattern over the periods of use. APS enters into purchased power contracts that may contain leases. This occurs when a purchased power agreement designates a specific power plant or facility, APS obtains substantially all of the economic benefits from the use of the facility and has the right to direct the use of the facility. Purchased power lease contracts may also include energy storage facilities. Lease costs relating to purchased power lease contracts are reported in fuel and purchased power on the Consolidated Statements of Income and are subject to recovery under the PSA or RES. See Note 3 . We also may enter into lease agreements related to vehicles, office space, land, and other equipment. See Note 8 for information on our lease agreements. Business Segments Pinnacle West’s reportable business segment is our regulated electricity segment, which consists of traditional regulated retail and wholesale electricity businesses (primarily electric service to Native Load customers) and related activities and includes electricity generation, transmission, and distribution. Our reportable segment activities are conducted through our wholly-owned subsidiary, APS. All other operating segment activities are insignificant to Pinnacle West. For segment reporting purposes, Pinnacle West’s Chief Executive Officer performs the function of chief operating decision maker (“CODM”). The CODM uses net income to measure an operating segment’s profitability. When assessing the performance of an operating segment, and making decisions about allocating resources, the CODM evaluates net income actual results compared to budget. Net income is also used when implementing strategic initiatives and selecting projects to meet business objectives. Our reportable segment’s revenue streams are dependent upon regulated rate recovery, which is a primary factor in how we identify operating segments. For information on our reportable business segment’s revenues, significant expenses, net income, assets, and other reportable segment items, see the APS’s Consolidated Income Statements, APS Consolidated Balance Sheets, and APS Consolidated Statements of Cash Flows. The following tables reconcile our reportable segment’s revenues, significant expenses, net income, and assets to the Pinnacle West Consolidated amounts (dollars in millions): Year Ended December 31, 2024 2023 2022 Regulated Electricity Segment Other Pinnacle West Consolidated Regulated Electricity Segment Other Pinnacle West Consolidated Regulated Electricity Segment Other Pinnacle West Consolidated Operating Revenues $ 5,125 $ — $ 5,125 $ 4,696 $ — $ 4,696 $ 4,324 $ — $ 4,324 Fuel &amp; Purchase Power (1,823) — (1,823) (1,793) — (1,793) (1,629) — (1,629) Operations &amp; Maintenance (1,159) (6) (1,165) (1,044) (15) (1,059) (974) (13) (987) Depreciation &amp; Amortization (895) — (895) (794) — (794) (753) — (753) Taxes other than income taxes (227) — (227) (224) — (224) (220) — (220) Pension and other postretirement non-service credits, net 49 — 49 42 (1) 41 99 (1) 98 Other income and expenses, net (a) 28 22 50 60 — 60 22 (23) (1) Interest expense and costs (312) (65) (377) (285) (46) (331) (236) (20) (256) Income Taxes (127) 16 (111) (94) 17 (77) (91) 16 (75) Less: income related to noncontrolling interest (17) — (17) (17) — (17) (17) — (17) Net Income (loss) $ 642 $ (33) $ 609 $ 547 $ (45) $ 502 $ 525 $ (41) $ 484 (a) See Note 16 for additional details regarding other income and other expenses. Other income includes allowance for equity funds used during construction, see the APS Consolidated Income Statements. December 31, 2024 December 31, 2023 Regulated Electricity Segment Other PNW Consolidated Regulated Electricity Segment Other PNW Consolidated Total Assets $ 25,988 $ 115 $ 26,103 $ 24,516 $ 145 $ 24,661 Preferred Stock At December 31, 2024, Pinnacle West had 10 million shares of serial preferred stock authorized with no par value, none of which was outstanding, and APS had 15,535,000 shares of various types of preferred stock authorized with $25, $50, and $100 par values, none of which wa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Sources of Revenue The following table provides detail of Pinnacle West’s consolidated revenue disaggregated by revenue sources (dollars in thousands): Year Ended December 31, 2024 2023 2022 Retail Electric Service Residential $ 2,562,822 $ 2,289,196 $ 2,046,111 Non-Residential 2,334,925 2,048,416 1,767,616 Wholesale Energy Sales 96,857 208,985 383,126 Transmission Services for Others 119,038 138,631 116,628 Other Sources 11,273 10,763 10,904 Total Operating Revenues $ 5,124,915 $ 4,695,991 $ 4,324,385 Retail Electric Revenue. All of Pinnacle West’s retail electric revenue is generated by APS. Retail electric revenue is generated by the sale of electricity to our regulated customers within the authorized service territory at tariff rates approved by the ACC and based on customer usage. Revenues related to the sale of electricity are generally recognized when service is rendered, or electricity is delivered to customers. The billing of electricity sales to individual customers is based on the reading of their meters. We obtain customers’ meter data on a systematic basis throughout the month, and generally bill customers within a month from when service was provided. Customers are generally required to pay for services within 21 days of when the services are billed. See “Allowance for Doubtful Accounts” discussion below for additional details regarding payment terms. Wholesale Energy Sales and Transmission Services for Others. Revenues from wholesale energy sales and transmission services for others represent energy and transmission sales to wholesale customers. These activities primarily consist of managing fuel and purchased power risks in connection with the cost of serving our retail customers’ energy requirements. We may also sell into the wholesale markets generation that is not needed for APS’s retail load. Our wholesale activities and tariff rates are regulated by FERC. Revenue Activities Our revenues primarily consist of activities that are classified as revenues from contracts with customers. We derive our revenues from contracts with customers primarily from sales of electricity to our regulated retail customers. Revenues from contracts with customers also include wholesale and transmission activities. Our revenues from contracts with customers for the year ended December 31, 2024, 2023 and 2022 were $5,073 million, $4,651 million, and $4,302 million, respectively. We have certain revenues that do not meet the specific accounting criteria to be classified as revenues from contracts with customers. For the year ended December 31, 2024, 2023, and 2022 our revenues that do not qualify as revenue from contracts with customers were $52 million, $45 million, and $22 million, respectively. This amount includes revenues related to certain regulatory cost recovery mechanisms that are considered alternative revenue programs. We recognize revenue associated with alternative revenue programs when specific events permitting recognition are completed. Certain amounts associated with alternative revenue programs will subsequently be billed to customers; however, we do not reclassify billed amounts into revenue from contracts with customers. See Note 3 for a discussion of our regulatory cost recovery mechanisms. Allowance for Doubtful Accounts The allowance for doubtful accounts represents our best estimate of accounts receivable and accrued unbilled revenues that will ultimately be uncollectible due to credit loss risk. The allowance includes a write-off component that is calculated by applying an estimated write-off factor to retail electric revenues. The write-off factor used to estimate uncollectible accounts is based upon consideration of historical collections experience, the current and forecasted economic environment, changes to our collection policies, and management’s best estimate of future collections success. We continue to monitor the impacts of our disconnection policies, payment arrangements, among other considerations impacting our estimated write-off factor, and allowance for doubtful accounts. The following table provides a rollforward of Pinnacle West’s allowance for doubtful accounts (dollars in thousands): Year Ended December 31, 2024 2023 2022 Balance at beginning of period $ 22,433 $ 23,778 $ 25,354 Bad debt expense 35,799 23,399 17,006 Actual write-offs (33,383) (24,744) (18,582) Balance at end of period $ 24,849 $ 22,433 $ 23,7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Deloitte &amp; Touche LLP</t>
        </is>
      </c>
    </row>
    <row r="5">
      <c r="A5" s="4" t="inlineStr">
        <is>
          <t>Auditor Location</t>
        </is>
      </c>
      <c r="B5" s="4" t="inlineStr">
        <is>
          <t>Tempe, Arizona</t>
        </is>
      </c>
    </row>
    <row r="6">
      <c r="A6" s="4" t="inlineStr">
        <is>
          <t>Auditor Firm ID</t>
        </is>
      </c>
      <c r="B6" s="4" t="inlineStr">
        <is>
          <t>34</t>
        </is>
      </c>
    </row>
    <row r="7">
      <c r="A7" s="4" t="inlineStr">
        <is>
          <t>Arizona Public Service Company</t>
        </is>
      </c>
      <c r="B7" s="4" t="inlineStr">
        <is>
          <t xml:space="preserve"> </t>
        </is>
      </c>
    </row>
    <row r="8">
      <c r="A8" s="3" t="inlineStr">
        <is>
          <t>Auditor [Line Items]</t>
        </is>
      </c>
      <c r="B8" s="4" t="inlineStr">
        <is>
          <t xml:space="preserve"> </t>
        </is>
      </c>
    </row>
    <row r="9">
      <c r="A9" s="4" t="inlineStr">
        <is>
          <t>Auditor Name</t>
        </is>
      </c>
      <c r="B9" s="4" t="inlineStr">
        <is>
          <t>Deloitte &amp; Touche LLP</t>
        </is>
      </c>
    </row>
    <row r="10">
      <c r="A10" s="4" t="inlineStr">
        <is>
          <t>Auditor Location</t>
        </is>
      </c>
      <c r="B10" s="4" t="inlineStr">
        <is>
          <t>Tempe, Arizona</t>
        </is>
      </c>
    </row>
    <row r="11">
      <c r="A11" s="4" t="inlineStr">
        <is>
          <t>Auditor Firm ID</t>
        </is>
      </c>
      <c r="B11"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4</t>
        </is>
      </c>
    </row>
    <row r="3">
      <c r="A3" s="3" t="inlineStr">
        <is>
          <t>Regulated Operations [Abstract]</t>
        </is>
      </c>
      <c r="B3" s="4" t="inlineStr">
        <is>
          <t xml:space="preserve"> </t>
        </is>
      </c>
    </row>
    <row r="4">
      <c r="A4" s="4" t="inlineStr">
        <is>
          <t>Regulatory Matters</t>
        </is>
      </c>
      <c r="B4" s="4" t="inlineStr">
        <is>
          <t>Regulatory Matters APS expects to file an application with the ACC for its next general rate case mid-year 2025 and is continuing to evaluate the timing of such filing. 2022 Retail Rate Case APS filed an application with the ACC on October 28, 2022 (the “2022 Rate Case”) seeking an increase in annual retail base rates. On January 25, 2024, an Administrative Law Judge issued a Recommended Opinion and Order (“ROO”) in the 2022 Rate Case, as corrected on February 6, 2024 (the “2022 Rate Case ROO”). The 2022 Rate Case ROO recommended, among other things, (i) a $523.1 million increase in the annual base rate revenue requirement, (ii) a 9.55% return on equity, (iii) a 0.25% return on the increment of fair value rate base greater than original cost, (iv) an effective fair value rate of return of 4.36%, (v) 12 months of post- test year plant and the inclusion of the Four Corners Effluent Limitations Guideline (“ELG”) project, (vi) the approval of APS’s System Reliability Benefit (“SRB”) proposal with certain procedural and other modifications, (vii) no additional Coal Community Transition (“CCT”) funding, (viii) a 5.0% return on the prepaid pension asset and a return of 5.35% on the OPEB liability, and (ix) no disallowances on APS’s coal contracts. The 2022 Rate Case ROO also recommended a number of changes to existing adjustors, including (i) the approval of modified DSM performance incentives and the requested DSM transfer to base rates, (ii) the retention of $1.9 million of Renewable Energy Adjustment Charge (“REAC”) in the adjustor rather than base rates, (iii) a partial transfer of $27.1 million of LFCR funds to base rates, and (iv) the adoption of an increase in the annual PSA cap to $0.006/kWh. On February 22, 2024, the ACC approved a number of amendments to the 2022 Rate Case ROO that resulted in, among other things, (i) an approximately $491.7 million increase in the annual base revenue requirement, (ii) a 9.55% return on equity, (iii) a 0.25% return on the increment of fair value rate base greater than original cost, (iv) an effective fair value rate of return of 4.39%, (v) a return set at the Company’s weighted average cost of capital on the net prepaid pension asset and net other post-employment benefit liability in rate base, (vi) an adjustment to generation maintenance and outage expense to reflect a more reasonable level of test year costs, (vii) approval of the SRB mechanism with modifications to customer notifications, procedural timelines and the inclusion of any qualifying technology and fuel source bid received through an all-source request for proposal (“ASRFP”), and (viii) recovery of all DSM costs through the DSM Adjustment Charge (“DSMAC”) rather than through base rates. The ACC’s decision results in an expected total net annual revenue increase for APS of approximately $253.4 million and a roughly 8% increase to the typical residential customer’s bill. The ACC issued the final order for the 2022 Rate Case on March 5, 2024, with the new rates becoming effective for all service rendered on or after March 8, 2024. Six intervenors and the Attorney General of Arizona requested rehearing on various issues included in the ACC’s decision, such as the grid access charge (“GAC”) for solar customers, the SRB, and CCT funding. On April 15, 2024, the ACC granted, in part, the rehearing applications of the Attorney General, Arizona Solar Energy Industries Association, Solar Energy Industries Association, and Vote Solar specifically to review whether the GAC rate is just and reasonable, including whether it should be higher or lower, whether the GAC rate constitutes a discriminatory fee to solar customers, and whether omission of a GAC charge is discriminatory to non-solar customers. All other applications for rehearing were denied. A limited rehearing was held October 28 through November 1. Following the limited rehearing, an Administrative Law Judge issued a ROO (the “Limited Rehearing ROO”) on December 3, 2024. The Limited Rehearing ROO recommended affirming the GAC as just and reasonable and that the GAC is not discriminatory to solar customers and the absence of a GAC is not discriminatory to non-solar customers. On December 17, 2024, the ACC approved the Limited Rehearing ROO with an amendment that requires APS in its next rate case to propose a revenue allocation based on a site-load cost of service study in order to bring further parity in revenue collection between solar and non-solar customers. SEIA, AriSEIA, Vote Solar, the Arizona Attorney General, and two individual customers have filed requests for rehearing of the Commission’s December 17, 2024 decision on the rehearing. The Commission has taken no action on these requests. In addition, each of these parties have subsequently filed notices of appeal to the Arizona Court of Appeals seeking review of the Commission’s decisions regarding the GAC and on rehearing. APS cannot predict the outcome of these proceedings. 2019 Retail Rate Case On October 31, 2019, APS filed an application with the ACC for an annual increase in retail base rates (the “2019 Rate Case”). On August 2, 2021, an Administrative Law Judge issued a ROO in the 2019 Rate Case (the “2019 Rate Case ROO”) and issued corrections on September 10 and September 20, 2021. On November 2, 2021, the ACC approved the 2019 Rate Case ROO, with various amendments, that resulted in, among other things, (i) a return on equity of 8.70%, which included a 20 basis points penalty; (ii) the recovery of the deferral and rate base effects of the operating costs and construction of the Four Corners selective catalytic reduction (“SCR”) project, with the exception of $215.5 million (see “Four Corners SCR Cost Recovery” below); (iii) the CCT plan including the following components: (a) a payment of $1 million to the Hopi Tribe within 60 days of the 2019 Rate Case decision, (b) a payment of $10 million over three years to the Navajo Nation, (c) a payment of $0.5 million to the Navajo County communities within 60 days of the 2019 Rate Case decision, (d) up to $1.25 million for electrification of homes and businesses on the Hopi reservation, and (e) up to $1.25 million for the electrification of homes and businesses on the Navajo Nation reservation; and (iv) a change in the residential on-peak time-of-use period from 3 p.m. to 8 p.m. to 4 p.m. to 7 p.m. Monday through Friday, excluding holidays. The 2019 Rate Case ROO, as amended, resulted in a total annual revenue decrease for APS of $4.8 million, excluding temporary payments and expenditures, under the CCT plan. Consistent with the 2019 Rate Case decision, APS completed the following payments that are being recovered through rates related to the CCT: (i) $10 million to the Navajo Nation; (ii) $0.5 million to the Navajo County communities; and (iii) $1 million to the Hopi Tribe. Consistent with APS’s commitment to the impacted communities, APS has also completed the following payments: (i) $1.5 million to the Navajo Nation for CCT; (ii) $1.1 million to the Navajo County communities for CCT and economic development; and (iii) $1.25 million to the Hopi Tribe for CCT and economic development. The ACC also authorized $1.25 million to be spent for electrification of homes and businesses on each of the Navajo Nation and Hopi reservations. Expenditure of the recoverable funds for electrification of homes and businesses on the Navajo Nation and the Hopi reservations is contingent upon completion of a census of the unelectrified homes and businesses in each that are also within APS service territory. The census work was completed in November 2022 and disbursement of the funds for electrification of homes and businesses is planned to be finalized after discussions with the Navajo Nation and the Hopi Tribe are completed. On February 22, 2024, the ACC voted to not approve any further CCT funding. APS filed a Notice of Direct Appeal to the Arizona Court of Appeals on December 17, 2021 requesting review of certain aspects of the 2019 Rate Case. On March 6, 2023, the Court issued its opinion in this matter, affirming in part and reversing in part the ACC’s decision in the 2019 Rate Case. The Court vacated the 20 basis points penalty included in the ACC’s allowed return on equity, as the Court determined the use of customer service metrics to justify the reduction exceeded the ACC’s ratemaking authority. Additionally, the Court vacated the disallowance of $215.5 million of APS’s Four Corners SCR investment. The Court remanded the issue to the ACC for further proceedings. On June 14, 2023, APS and the ACC Legal Division filed a joint resolution with the ACC to allow recovery of the $215.5 million in costs related to the installation of the Four Corners SCR, a reversal of the 20 basis points reduction to APS’s return on equity from 8.9% to 8.7% as a result of the 2019 Rate Case decision, and recovery of $59.6 million in revenue lost by APS between December 2021 and June 20, 2023. On June 21, 2023, the ACC approved the joint resolution and proposals therein for recovery through the Court Resolution Surcharge (“CRS”) mechanism, which became effective on July 1, 2023. See “Court Resolution Surcharge” below for more information. Regulatory Lag Docket On January 5, 2023, the ACC opened a new docket to explore the possibility of modifications to the ACC’s historical test year rules. The ACC requested comments and held two workshops exploring ways to reduce regulatory lag, including alternative ratemaking structures such as future test years, hybrid test years, and formula rates. On December 3, 2024, the ACC approved a policy statement regarding formula rate plans. The policy statement allows regulated utilities to propose formula rate plans in future rate cases. Proposed plans must be based on a historical test year, include an annual update with a true-up and an earnings test to ensure a utility earns within a 20 basis points band of its authorized return on equity. Proposed plans should also include an annual meeting and challenge periods for stakeholder feedback. Utilities that implement formula rates also must file a full rate case at least every five years unless an alternate schedule is set by the ACC. APS cannot predict the outcome of this matter. Cost Recovery Mechanisms APS has received regulatory decisions that allow for more timely recovery of certain costs outside of a general retail rate case through the following recovery mechanisms. See “2022 Retail Rate Case” above for modifications of adjustment mechanisms in the 2022 Rate Case. Renewable Energy Standard . In 2006, the ACC approved the RES. Under the RES, electric utilities that are regulated by the ACC must supply an increasing percentage of their retail electric energy sales from eligible renewable resources, including, for example, solar, wind, biomass, biogas and geothermal technologies. In order to achieve these requirements, the ACC allows APS to include a RES surcharge as part of customer bills to recover the approved amounts for use on renewable energy projects. Each year, APS is required to file a five In June 2021, the ACC adopted a clean energy rules package which would require APS to meet certain clean energy standards and technology procurement mandates, obtain approval for its action plan included in its Integrated Resource Plan (“IRP”), and seek cost recovery in a rate process. Since the adopted clean energy rules differed substantially from the original ROO, supplemental rulemaking procedures were required before the rules could become effective. On January 26, 2022, the ACC reversed its prior decision and declined to send the final draft energy rules through the rulemaking process. Instead, the ACC opened a new docket to consider ASRFP requirements and the IRP process. See “Energy Modernization Plan” below for more information. On July 1, 2021, APS filed its 2022 RES Implementation Plan and proposed a budget of approximately $93.1 million. APS filed an amended 2022 RES Implementation Plan on December 9, 2021, with a proposed budget of $100.5 million. This budget included funding for programs to comply with the decision in the 2019 Rate Case, including the ACC authorizing spending $20 million to $30 million in capital costs for the continuation of the APS Solar Communities program each year for a period of three years from the effective date of the 2019 Rate Case decision. APS’s budget proposal supported existing approved projects and commitments and requested a waiver of the RES residential and non-residential distributed energy requirements for 2022. On May 18, 2022, the ACC approved the 2022 RES Implementation Plan, including an amendment requiring a stakeholder working group convene to develop a community solar program for the ACC’s consideration at a future date. On July 1, 2022, APS filed its 2023 RES Implementation Plan and proposed a budget of approximately $86.2 million, excluding any funding offsets. This budget contained funding for programs to comply with ACC-approved initiatives, including the 2019 Rate Case decision. APS’s budget proposal supported existing approved projects and commitments and requested a waiver of the RES residential and non-residential distributed energy requirements for 2023. On November 10, 2022, the ACC approved the 2023 RES Implementation Plan, including APS’s requested waiver of the distributed energy requirement for 2023. On June 30, 2023, APS filed its 2024 RES Implementation Plan and proposed a budget of approximately $95.1 million. APS’s budget proposal supports existing approved projects and commitments and requests a waiver of the RES renewable energy credit requirements to demonstrate compliance with the Annual Renewable Energy Requirement for 2023. The ACC has not yet ruled on the 2024 RES Implementation Plan. APS cannot predict the outcome of this proceeding. On July 1, 2024, APS filed its 2025 RES Implementation Plan and proposed a budget of approximately $92.7 million. APS’s budget proposal supports existing approved projects and commitments and requests a waiver of the RES renewable energy credit requirements to demonstrate compliance with the Annual Renewable Energy Requirement for 2024. The ACC has not yet ruled on the 2025 RES Implementation Plan. APS cannot predict the outcome of this proceeding. On June 14, 2021, APS filed an application for approval of its Green Power Partners Program (“GPP”). On September 1, 2021, the ACC approved the application. On June 28, 2024, APS filed an application for approval of modifications to the GPP and requested a renewable generation renewable energy credits waiver. The ACC has not yet ruled on the GPP application. APS cannot predict the outcome of this proceeding. Demand Side Management Adjustor Charge . The ACC Electric Energy Efficiency Standards require APS to submit a DSM Implementation Plan annually for review and approval by the ACC. Verified energy savings from APS’s resource savings projects can be counted toward compliance with the Electric Energy Efficiency Standards; however, APS is not allowed to count savings from systems savings projects toward determination of the achievement of performance incentives, nor may APS include savings from these system savings projects in the calculation of its LFCR mechanism. See below for discussion of the LFCR. On December 17, 2021, APS filed its 2022 D SM Implementation Plan in accordance with an extension granted in 2021. The 2022 DSM Plan requested a budget of $78.4 million and represents an increase of approximately $14 million in DSM spending above 2021. On November 10, 2022, the ACC approved the 2022 DSM Implementation Plan, including a proposed performance incentive. On June 1, 2022, APS filed its 2023 Transportation Electrification Plan (“2023 TE Plan”). The 2023 TE Plan detailed APS’s efforts to support transportation electrification in Arizona, including the Take Charge AZ Pilot Program and customer education and outreach related to transportation electrification. Subsequently, APS filed an amended 2023 TE Plan on November 30, 2022, that included a request for a $5 million budget. On December 12, 2023, the ACC approved the 2023 TE Plan without including the Take Charge AZ Program and its budget going forward, but allowed APS to complete projects already underway. Additionally, the ACC discontinued the residential EV SmartCharger rebate and approved modifications to the EV rate plan. On November 30, 2022, APS filed its 2023 DSM Implementation Plan, which requested a budget of $88 million. On May 31, 2023, APS filed an amended 2023 DSM Implementation Plan. The amended plan maintained the originally proposed budget of $88 million. Subsequent to filing the amended 2023 DSM Implementation Plan and prior to the ACC approving it, on November 30, 2023, APS filed its 2024 DSM Implementation Plan. The 2024 DSM Implementation Plan requested a total budget of $91.5 million and incorporated all elements of the amended 2023 DSM Implementation Plan as well as the 2024 TE Implementation Plan. On April 26, 2024, APS filed an amendment to the 2024 DSM Implementation Plan. The amended 2024 DSM Implementation Plan includes an updated budget of $90.9 million to reflect removal of incentive funds for the Level 2 Smart Charger rebate within the EV Charging Demand Management Pilot, an update on the performance incentive calculation, and the withdrawal of tranches two and three of the residential battery pilot. The ACC has not yet ruled on the amended 2024 DSM Implementation Plan. In a letter filed May 31, 2024, APS said it would not file a 2025 DSM Implementation Plan pending ACC review of the amended 2024 DSM Implementation Plan. APS cannot predict the outcome of this proceeding. Power Supply Adjustor Mechanism and Balance. The PSA provides for the adjustment of retail rates to reflect variations primarily in retail fuel and purchased power costs. The PSA is subject to specified parameters and procedures, including the following: • APS records deferrals for recovery or refund to the extent actual retail fuel and purchased power costs vary from the Base Fuel Rate; • an adjustment to the PSA rate is made annually each February 1 (unless otherwise approved by the ACC) and goes into effect automatically unless suspended by the ACC; • the PSA uses a forward-looking estimate of fuel and purchased power costs to set the annual PSA rate, which is reconciled to actual costs experienced for each PSA Year (February 1 through January 31) (see the following bullet point); • the PSA rate includes (a) a “forward component,” under which APS recovers or refunds differences between expected fuel and purchased power costs for the upcoming calendar year and those embedded in the Base Fuel Rate; (b) a “historical component,” under which differences between actual fuel and purchased power costs and those recovered or refunded through the combination of the Base Fuel Rate and the forward component are recovered during the next PSA Year; and (c) a “transition component,” under which APS may seek mid-year PSA changes due to large variances between actual fuel and purchased power costs and the combination of the Base Fuel Rate and the forward component; and • the PSA rate may not be increased or decreased more than $0.006 per kWh in a year without permission of the ACC. The following table shows the changes in the deferred fuel and purchased power regulatory asset for 2024 and 2023 (dollars in thousands): Year Ended December 31, 2024 2023 Balance at beginning of period $ 463,195 $ 460,561 Deferred fuel and purchased power costs 250,288 549,877 Amounts charged to customers (425,886) (547,243) Balance at end of period $ 287,597 $ 463,195 On November 30, 2021, APS filed its PSA rate for the PSA year beginning February 1, 2022. That rate was $0.007544 per kWh, which consisted of a forward component of $(0.004842) per kWh and a historical component of $0.012386 per kWh. The 2022 PSA rate was a $0.004 per kWh increase compared to the 2021 PSA year, which is the maximum permitted under the Plan of Administration for the PSA. These rates went into effect as filed on February 1, 2022. On April 1, 2022, the ACC filed a final report of its third-party audit findings regarding APS’s fuel and purchased power costs for the period January 2019 through January 2021. The report contained an in-depth review of APS’s fuel and purchased power contracts, its monthly fuel accounting activities, its forecasting and dispatching procedures, and its monthly PSA filings, among other fuel-related activities. The report found that APS’s fuel processing accounting practices, dispatching procedures, and procedures for hedging activity were reasonable and appropriate. The report included several recommendations for the ACC’s consideration, including review of current contracts, maintenance schedules, and certain changes and improvements to the schedules in APS’s monthly PSA filings. On December 27, 2022, ACC Staff filed a proposed order supporting adoption of the recommendations in the third-party audit report, and the ACC approved the proposed order on February 22, 2023. On November 30, 2022, APS filed its PSA rate for the PSA year beginning February 1, 2023. In this filing, APS also requested that one of three different options be adopted to address the growing undercollected PSA balance. On February 23, 2023, the ACC approved an overall PSA rate of $0.019074 per kWh, which consisted of a forward component of $(0.005527) per kWh, a historical component of $0.013071 per kWh and a transition component of $0.011530 per kWh, that will continue until further notice of the ACC. The rate became effective with the first billing cycle in March 2023 and is designed to bring the PSA balancing account to near-zero over a 24-month period. On November 30, 2023, APS notified the ACC that it will be maintaining the current PSA rate of $0.019074 per kWh and an updated PSA adjustment schedule would not be filed at that time. In Decision No. 79293 in the 2022 Rate Case, the ACC approved a permanent increase in the annual PSA adjustor rate cap from $0.004 per kWh to $0.006 per kWh and a requirement that APS report to the ACC for possible action when the overall PSA balance reaches $100 million. As part of the 2022 Rate Case decision, the ACC also approved an overall PSA rate of $0.011977 per kWh, which consisted of a forward component of $(0.012624) per kWh, a historical component of $0.013071 per kWh, and a transition component of $0.011530 per kWh. The overall PSA rate was reduced to offset an increase in base fuel prices. The rate became effective on March 8, 2024. On November 27, 2024, APS filed its PSA rate for the PSA year beginning February 1, 2025. The overall PSA rate of $0.013977 per kWh consists of a forward component of $(0.000281) per kWh, a historical component of $0.008728 per kWh, and a transition component of $0.005530. This overall PSA rate is an increase of $0.002 per kWh over the prior overall rate approved in the 2022 Rate Case decision, and it is below the annual PSA rate increase cap of $0.006 per kWh. On February 5, 2025, the ACC voted to approve this request, with a rate effective date of the first billing cycle in March 2025. Environmental Improvement Surcharge. On March 5, 2024, the ACC approved the elimination of the EIS, and the surcharge is no longer in effect. The EIS permitted APS to recover the capital carrying costs (rate of return, depreciation and taxes) plus incremental operations and maintenance expenses associated with environmental improvements made outside of a test year to comply with environmental standards set by federal, state, tribal, or local laws and regulations. APS’s February 1, 2023, EIS application requested an increase in the charge to $14.7 million, or $3.3 million over the prior-period charge. On March 10, 2023, APS filed an amended application requesting an EIS charge of $4.0 million, a decrease of $10.7 million from the February EIS request, and a decrease of $7.5 million from the prior-period charge. The revised 2023 EIS became effective with the first billing cycle in April 2023; however, with the elimination of the surcharge, it is no longer in effect, and any remaining amounts are being collected through base rates. Transmission Rates, Transmission Cost Adjustor and Other Transmission Matters . APS’s retail transmission charges’ formula rate is updated each year effective June 1 on the basis of APS’s actual cost of service, as disclosed in APS’s FERC Form 1 report for the previous fiscal year. Items to be updated include actual capital expenditures made as compared with previous projections, transmission revenue credits and other items. APS reviews the proposed formula rate filing amounts with the ACC Staff. Any items or adjustments which are not agreed to by APS and the ACC Staff can remain in dispute until settled or litigated with FERC. Settlement or litigated resolution of disputed issues could require an extended period of time and could have a significant effect on the Retail Transmission Charges because any adjustment, though applied prospectively, may be calculated to account for previously over- or under-collected amounts. The resolution of proposed adjustments can result in significant volatility in the revenues to be collected. Effective June 1, 2022, APS’s annual wholesale transmission revenue requirement for all users of its transmission system decreased by approximately $33 million for the 12-month period beginning June 1, 2022, in accordance with the FERC-approved formula. Of this net amount, wholesale customer rates decreased by approximately $6.4 million and retail customer rates would have decreased by approximately $26.6 million. However, since changes in Retail Transmission Charges are reflected through the TCA after consideration of transmission recovery in retail base rates and the ACC-approved balancing account, the retail revenue requirement decreased by $2.4 million, resulting in a reduction to the residential rate and increases to commercial rates. An adjustment to APS’s retail rates to recover FERC-approved transmission charges went into effect automatically on June 1, 2022. Effective June 1, 2023, APS’s annual wholesale transmission revenue requirement for all users of its transmission system increased by approximately $34.7 million for the 12-month period beginning June 1, 2023, in accordance with the FERC-approved formula. Of this net amount, wholesale customer rates increased by approximately $20.7 million and retail customer rates would have increased by approximately $14 million. However, since changes in Retail Transmission Charges are reflected through the TCA after consideration of transmission recovery in retail base rates and the ACC-approved balancing account, the retail revenue requirement decreased by $10 million, resulting in reductions to the residential and commercial rates. An adjustment to APS’s retail rates to recover FERC-approved transmission charges went into effect automatically on June 1, 2023. Effective June 1, 2024, APS’s annual wholesale transmission revenue requirement for all users of its transmission system increased by approximately $27.4 million for the 12-month period beginning June 1, 2024 in accordance with the FERC-approved formula. Of this net amount, wholesale customer rates increased by approximately $16.6 million and retail customer rates would have increased by approximately $10.8 million. However, since changes in Retail Transmission Charges are reflected through the TCA after consideration of transmission recovery in retail base rates and the ACC-approved balancing account, the retail revenue requirement increased by $8.8 million, resulting in an increase to residential and commercial rates over 3 MW and a decrease to commercial rates less than or equal to 3 MW. An adjustment to APS’s retail rates to recover FERC-approved transmission charges went into effect automatically on June 1, 2024. Lost Fixed Cost Recovery Mechanism . The LFCR mechanism permits APS to recover on an after-the-fact basis a portion of its fixed costs that would otherwise have been collected by APS in the kWh sales lost due to APS energy efficiency programs and to DG such as rooftop solar arrays. The adjustment to the LFCR has a year-over-year cap of 1% of retail revenues. Any amounts left unrecovered in a particular year because of this cap can be carried over for recovery in a future year. The kWhs lost from energy efficiency are based on a third-party evaluation of APS’s energy efficiency programs. DG sales losses are determined from the metered output from the DG units. On February 15, 2022, APS filed its 2022 annual LFCR adjustment, requesting that effective May 1, 2022, the annual LFCR recovery amount be increased to $59.1 million (a $32.5 million increase from previous levels, which was inclusive of a $11.8 million balance from APS’s 2021 LFCR filing). On May 9, 2022, the ACC Staff filed its revised report and proposed order regarding APS’s 2022 LFCR adjustment, concluding that APS calculated the adjustment in accordance with its Plan of Administration. On May 18, 2022, the ACC approved the 2022 LFCR adjustment, with a rate effective date of June 1, 2022. On February 15, 2023, APS filed a letter to the ACC docket stating that, in accordance with Decision No. 78585, APS and ACC Staff have agreed to move the filing date for the annual LFCR adjustment to July 31 each year. On September 5, 2023, APS filed an updated LFCR Plan of Administration, which was approved by ACC Staff on December 8, 2023. On July 31, 2023, APS filed its 2023 annual LFCR adjustment, requesting that the annual LFCR recovery amount be increased to $68.7 million (a $9.6 million increase from previous levels). On October 19, 2023, a request for intervention was filed, which was granted. Consistent with an October 25, 2023, Procedural Order, the parties met and conferred and conducted limited discovery. As a result of Decision No. 79293 in the 2022 Rate Case, APS transferred $27.1 million from the LFCR to base rates. On March 8, 2024, APS filed conforming LFCR schedules to incorporate changes required as a result of Decision No. 79293 in the 2022 Rate Case. On April 9, 2024, the ACC approved the 2023 annual LFCR adjustment, with new rates effective in the first billing cycle of May 2024. On June 5, 2024, APS filed a revised LFCR Plan of Administration in accordance with Decision No. 79293. The ACC approved the revised Plan of Administration on October 8, 2024. On July 31, 2024, APS filed its 2024 annual LFCR adjustment, requesting that effective November 1, 2024, the annual LFCR recovery amount be increased to $49.6 million (an $8 million increase from previous levels). On December 3, 2024, the ACC approved the 2024 annual LFCR adjustment, with new rates effective in the first billing cycle of January 2025. Tax Expense Adjustor Mechanism . The TEAM helps address potential federal income tax reform and enable the pass-through of certain income tax effects to customers. The TEAM expressly applies to APS’s retail rates with the exception of a small subset of customers taking service under specially-approved tariffs. As part of the 2019 Rate Case decision, there remains small true up balances in the TEAM balancing account. In the 2022 Rate Case, these true up balances are being recovered and amortized through 2032. Court Resolution Surcharge. The CRS mechanism permits APS to recover certain costs associated with investments and expenses for APS’s purchase and installation of SCR technology for Four Corners Units 4 and 5 and a change in APS’s allowable return on equity as required by the Arizona Court of Appeals and approved by the ACC in Decision No. 78979. The CRS went into effect on July 1, 2023, at a rate of $0.00175 per kWh. The rate is designed to recover $59.6 million in revenue lost by APS between December 2021 and June 20, 2023, and the prospective recovery of ongoing costs related to the SCR investments and expense and the allowable return on equity difference in current base rates. The portion of the CRS representing the recovery of the $59.6 million of lost revenue between December 2021 and June 20, 2023, $26.2 million of which has been collected as of December 31, 2024, will cease upon full collection of the lost revenue. Additionally, the CRS tariff was updated to remove the return on equity component and account for SCR-related depreciation and deferral adjustments approved in Decision No. 79293 in the 2022 Rate Case. See “2019 Retail Rate Case” above for more information. Net Metering The ACC’s decision from APS’s 2017 rate case (the “2017 Rate Case Decision”) provides that payments by u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Certain assets and liabilities are reported differently for income tax purposes than they are for financial statement purposes. The tax effect of these differences is recorded as deferred taxes. We calculate deferred taxes using currently enacted income tax rates. APS has recorded regulatory assets and regulatory liabilities related to income taxes on its Consolidated Balance Sheets in accordance with accounting guidance for regulated operations. The regulatory assets are for certain temporary differences, primarily the allowance for equity funds used during construction, investment tax credit (“ITC”) basis adjustment and tax expense of Medicare subsidy. The regulatory liabilities primarily relate to the change in income tax rates and deferred taxes resulting from ITCs. In accordance with regulatory requirements, APS ITCs are deferred and are amortized over the life of the related property with such amortization applied as a credit to reduce current income tax expense in the Statements of Income. On January 30, 2024, Pinnacle West entered into a tax credit transfer agreement to purchase from Ameresco $23 million of investment tax credits from the BCE Los Alamitos project for $21 million. See Note 20 for more information about the BCE Sale. As a part of the Inflation Reduction Act of 2022 (“IRA”), a new PTC for nuclear energy produced by existing nuclear energy plants (“Nuclear PTC”) was enacted. Energy produced and sold by APS from Palo Verde between 2024 and 2032 is eligible for this credit subject to a credit phase out based upon APS’s gross receipts from nuclear sales. The Company continues to await guidance from the U.S. Treasury Department related to the definition of “gross receipts from nuclear sales” for purposes of the credit phase-out. Without such guidance, the Company is unable to accurately determine the benefit the Nuclear PTC may provide. Due to the lack of guidance, no income tax benefits have been recognized related to the Nuclear PTC as of December 31, 2024. Net income associated with the Captive and Palo Verde sale leaseback VIEs is not subject to tax. As a result, there is no income tax expense associated with the VIEs recorded on the Pinnacle West Consolidated and APS Consolidated Statements of Income. See Note 17 for additional details related to Palo Verde sale leaseback VIEs. The following is a tabular reconciliation of the total amounts of unrecognized tax benefits, excluding interest and penalties, at the beginning and end of the year that are included in accrued taxes and unrecognized tax benefits (dollars in thousands): Pinnacle West Consolidated APS Consolidated 2024 2023 2022 2024 2023 2022 Total unrecognized tax benefits, January 1 $ 44,274 $ 43,097 $ 45,086 $ 44,274 $ 43,097 $ 45,086 Additions for tax positions of the current year 1,271 1,473 1,399 1,271 1,473 1,399 Additions for tax positions of prior years 2,031 419 2,069 2,031 419 2,069 Reductions for tax positions of prior years for: Changes in judgment (2,043) 661 (3,495) (2,043) 661 (3,495) Settlements with taxing authorities — — — — — — Lapses of applicable statute of limitations (1,184) (1,376) (1,962) (1,184) (1,376) (1,962) Total unrecognized tax benefits, December 31 $ 44,349 $ 44,274 $ 43,097 $ 44,349 $ 44,274 $ 43,097 Included in the balances of unrecognized tax benefits are the following tax positions that, if recognized, would decrease our effective tax rate (dollars in thousands): Pinnacle West Consolidated APS Consolidated 2024 2023 2022 2024 2023 2022 Tax positions, that if recognized, would decrease our effective tax rate $ 27,899 $ 28,762 $ 28,246 $ 27,899 $ 28,762 $ 28,246 As of the balance sheet date, the tax year ended December 31, 2021, and all subsequent tax years remain subject to examination by the IRS. With a few exceptions, we are no longer subject to state income tax examinations by tax authorities for years before 2020. We reflect interest and penalties, if any, on unrecognized tax benefits in the Pinnacle West Consolidated and APS Consolidated Statements of Income as income tax expense. The amount of interest expense or benefit recognized related to unrecognized tax benefits are as follows (dollars in thousands): Pinnacle West Consolidated APS Consolidated 2024 2023 2022 2024 2023 2022 Unrecognized tax benefit interest expense/(benefit) recognized $ 2,743 $ 452 $ (139) $ 2,743 $ 452 $ (139) Following are the total amounts of accrued liabilities for interest recognized related to unrecognized benefits that could reverse and decrease our effective tax rate to the extent matters are settled favorably (dollars in thousands): Pinnacle West Consolidated APS Consolidated 2024 2023 2022 2024 2023 2022 Unrecognized tax benefit interest accrued $ 4,376 $ 1,633 $ 1,181 $ 4,376 $ 1,633 $ 1,181 Additionally, as of December 31, 2024, we have recognized approximately $2.1 million of interest expense to be paid on the underpayment of income taxes for certain adjustments that we have filed, or will file, with the IRS. The components of income tax expense are as follows (dollars in thousands): Pinnacle West Consolidated APS Consolidated Year Ended December 31, Year Ended December 31, 2024 2023 2022 2024 2023 2022 Current: Federal $ 137,342 $ 21,272 $ 35,617 $ 165,653 $ 26,405 $ 103,349 State 2,392 2,854 1,950 26,054 1,027 161 Total current 139,734 24,126 37,567 191,707 27,432 103,510 Deferred: Federal (53,228) 37,273 23,693 (69,075) 44,922 (31,860) State 24,023 15,513 13,567 4,361 21,830 19,150 Total deferred (29,205) 52,786 37,260 (64,714) 66,752 (12,710) Income tax expense/(benefit) $ 110,529 $ 76,912 $ 74,827 $ 126,993 $ 94,184 $ 90,800 The following chart compares pretax income at the 21% statutory federal income tax rate to income tax expense (dollars in thousands): Pinnacle West Consolidated APS Consolidated Year Ended December 31, Year Ended December 31, 2024 2023 2022 2024 2023 2022 Federal income tax expense at statutory rate $ 154,677 $ 125,095 $ 120,887 $ 165,090 $ 138,337 $ 132,920 Increases (reductions) in tax expense resulting from: State income tax net of federal income tax benefit 24,218 18,024 17,740 25,639 19,832 19,000 State income tax credits net of federal income tax benefit (3,349) (3,513) (5,482) (1,611) (1,775) (3,744) Excess deferred income taxes — Tax Cuts and Jobs Act (36,559) (36,558) (36,241) (36,559) (36,558) (36,241) Allowance for equity funds used during construction (Note 1) (2,545) (5,964) (4,629) (2,545) (5,964) (4,629) Palo Verde VIE noncontrolling interest (Note 17) (3,617) (3,617) (3,617) (3,617) (3,617) (3,617) Investment tax credit amortization (9,425) (9,495) (5,608) (9,425) (9,495) (5,608) Federal production tax credit (15,206) (8,441) (3,146) (12,110) (5,460) — Other federal income tax credits (3,881) (3,453) (7,721) (1,551) (2,803) (7,721) Other 6,216 4,834 2,644 3,682 1,687 440 Income tax expense/(benefit) $ 110,529 $ 76,912 $ 74,827 $ 126,993 $ 94,184 $ 90,800 The components of the net deferred income tax liability were as follows (dollars in thousands): Pinnacle West Consolidated APS Consolidated December 31, December 31, 2024 2023 2024 2023 DEFERRED TAX ASSETS Risk management activities $ 14,539 $ 31,411 $ 14,539 $ 31,411 Regulatory liabilities: Excess deferred income taxes — Tax Cuts and Jobs Act 271,004 283,161 271,004 283,161 Asset retirement obligation and removal costs 81,308 113,312 81,308 113,312 Unamortized investment tax credits 66,327 68,521 66,327 68,521 Other postretirement benefits 58,862 56,070 58,862 56,070 Other 47,671 39,857 47,671 39,857 Operating lease liabilities 400,771 316,067 400,442 315,670 Pension liabilities 39,070 33,294 36,100 29,918 Coal reclamation liabilities 42,391 45,505 42,391 45,505 Renewable energy incentives 14,571 17,261 14,571 17,261 Credit and loss carryforwards 7,682 43,940 — 3,031 Employee benefit liabilities 57,853 49,222 56,561 48,551 Other 44,412 28,643 44,412 29,314 Total deferred tax assets 1,146,461 1,126,264 1,134,188 1,081,582 DEFERRED TAX LIABILITIES Plant-related (2,562,990) (2,572,495) (2,562,990) (2,572,495) Risk management activities (4,089) (1,682) (4,089) (1,682) Pension and other postretirement assets (83,401) (78,853) (82,925) (78,297) Other special use funds (55,146) (56,550) (55,146) (56,550) Operating lease right-of-use assets (400,771) (316,067) (400,443) (315,670) Regulatory assets: Allowance for equity funds used during construction (47,694) (46,754) (47,694) (46,754) Deferred fuel and purchased power (84,393) (149,078) (84,393) (149,078) Pension benefits (185,641) (172,239) (185,641) (172,239) Ocotillo deferral (28,372) (31,812) (28,372) (31,812) SCR deferral (20,548) (22,128) (20,548) (22,128) Retired power plant costs (16,904) (20,659) (16,904) (20,659) Other (57,602) (38,320) (57,602) (38,320) Other (43,383) (36,107) (7,378) (7,595) Total deferred tax liabilities (3,590,934) (3,542,744) (3,554,125) (3,513,279) Deferred income taxes — net $ (2,444,473) $ (2,416,480) $ (2,419,937) $ (2,431,697) As of December 31, 2024, Pinnacle West consolidated deferred tax assets for credit and loss carryforwards relate to federal and state credit carryforwards, net of federal benefit, of $12 million, which first begin to expire in 2029. Pinnacle West consolidated credit and loss carryforwards amount above has been reduced by $4 million of unrecognized tax benefits. As of December 31, 2024, APS consolidated does not have any deferred tax assets for credit and loss carryforwards relating to federal or state carryforwards due to APS utilizing all available federal and state credits in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nes of Credit and Short-Term Borrowings</t>
        </is>
      </c>
      <c r="B1" s="2" t="inlineStr">
        <is>
          <t>12 Months Ended</t>
        </is>
      </c>
    </row>
    <row r="2">
      <c r="B2" s="2" t="inlineStr">
        <is>
          <t>Dec. 31, 2024</t>
        </is>
      </c>
    </row>
    <row r="3">
      <c r="A3" s="3" t="inlineStr">
        <is>
          <t>Debt Disclosure [Abstract]</t>
        </is>
      </c>
      <c r="B3" s="4" t="inlineStr">
        <is>
          <t xml:space="preserve"> </t>
        </is>
      </c>
    </row>
    <row r="4">
      <c r="A4" s="4" t="inlineStr">
        <is>
          <t>Lines of Credit and Short-Term Borrowings</t>
        </is>
      </c>
      <c r="B4" s="4" t="inlineStr">
        <is>
          <t xml:space="preserve">Lines of Credit and Short-Term Borrowings Pinnacle West and APS maintain committed revolving credit facilities in order to enhance liquidity and provide credit support for their commercial paper programs, to refinance indebtedness, and for other general corporate purposes. The table below presents the consolidated credit and term loan facilities and the amounts available and outstanding (dollars in thousands): December 31, 2024 December 31, 2023 Pinnacle West APS Total Pinnacle West APS Total Commitments under Credit and Term Loan Facilities $ 400,000 $ 1,650,000 $ 2,050,000 $ 200,000 $ 1,250,000 $ 1,450,000 Outstanding short-term borrowings (228,550) (339,900) (568,450) (76,650) (532,850) (609,500) Amount of Credit and Term Loan Facilities Available $ 171,450 $ 1,310,100 $ 1,481,550 $ 123,350 $ 717,150 $ 840,500 Weighted-Average Commitment Fees 0.225% 0.175% 0.170% 0.120% Pinnacle West On August 2, 2024, Pinnacle West amended its $200 million revolving credit facility, extending the maturity date from April 10, 2028 to April 10, 2029, and providing a mechanism to either update the Sustainability Table (as defined in the Pinnacle West revolving credit facility), which provides for a sustainability-linked pricing feature, or, in certain circumstances, terminate the sustainability-linked pricing feature for the final year. Pinnacle West has the option to increase the amount of the facility up to a total of $300 million upon the satisfaction of certain conditions and with the consent of the lenders. Interest rates are based on Pinnacle West’s senior unsecured debt credit ratings and the agreement includes a sustainability-linked pricing metric which permits an interest rate reduction or increase by meeting or missing targets related to specific environmental and employee health and safety sustainability objectives. The facility is available to support Pinnacle West’s general corporate purposes, including support for Pinnacle West’s $200 million commercial paper program, for bank borrowings or for issuances of letters of credit. At December 31, 2024, Pinnacle West had no outstanding borrowings under its revolving credit facility, no letters of credit outstanding under its credit facility, and $29 million of outstanding commercial paper borrowings. The weighted-average interest rate for the outstanding borrowings on December 31, 2024, was 4.58%. On December 5, 2024, Pinnacle West entered into an agreement with a new 364-day $200 million term loan facility that matures on December 4, 2025. Borrowings under the facility bear interest at SOFR plus 0.95% per annum. On December 20, 2024, Pinnacle West drew the full amount of $200 million. On December 20, 2024, Pinnacle West repaid $200 million of the Pinnacle West term loan which matured in December 2024. APS On August 2, 2024, APS amended its $1.25 billion revolving credit facility, extending the maturity date from April 10, 2028 to April 10, 2029, and providing a mechanism to either update the Sustainability Table (as defined in the APS revolving credit facility), which provides for a sustainability-linked pricing feature, or, in certain circumstances, terminate the sustainability-linked pricing feature for the final year. APS has the option to increase the amount of the facility by up to a maximum of $400 million , for a total of $1.65 billion, upon the satisfaction of certain conditions and with the consent of the lenders. Interest rates are based on APS’s senior unsecured debt credit ratings and the agreement includes a sustainability-linked pricing metric which permits an interest rate reduction or increase by meeting or missing targets related to specific environmental and employee health and safety sustainability objectives. The facility is available to support APS’s general corporate purposes, including support for APS’s commercial paper program, which was incr eased from $750 million to $1 billion on April 10, 2023, for bank borrowings or for issuances of letters of credit. At December 31, 2024, APS had no outstanding borrowings under its revolving credit facility, no letters of credit outstanding under the credit facility, and $340 million of outstanding commercial paper borrowings. The weighted-average interest rate for the outstanding borrowings on December 31, 2024, was 4.62%. On December 12, 2023, APS entered into an agreement for a new 364-day $350 million term loan facility that matured on December 10, 2024. Borrowings under the facility boar interest at SOFR plus 1.0% per annum. On February 9, 2024, APS drew the full amount of $350 million, which APS subsequently paid off in full on June 10, 2024. On December 5, 2024, APS entered into a $400 million 364-Day Term Loan Agreement that matures on December 4, 2025. Borrowings under the facility bear interest at SOFR plus 0.90% per annum. As of the date of this report, APS has not drawn on this term loan. See “Financial Assurances” in Note 10 for a discussion of other outst anding letters of credit. Debt Provisions On December 17, 2024, the ACC issued a financing order that reaffirmed APS’s short-term debt authorization equal to the sum of (i) 7% of APS’s capitaliza tion, and (ii) $500 million (which is required to be used for costs relating to purchases of natural gas and power) and increased the long-term debt limit to $9.5 billion and made certain changes to permitted annual equity infusions into AP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Liquidity Matters</t>
        </is>
      </c>
      <c r="B1" s="2" t="inlineStr">
        <is>
          <t>12 Months Ended</t>
        </is>
      </c>
    </row>
    <row r="2">
      <c r="B2" s="2" t="inlineStr">
        <is>
          <t>Dec. 31, 2024</t>
        </is>
      </c>
    </row>
    <row r="3">
      <c r="A3" s="3" t="inlineStr">
        <is>
          <t>Debt Disclosure [Abstract]</t>
        </is>
      </c>
      <c r="B3" s="4" t="inlineStr">
        <is>
          <t xml:space="preserve"> </t>
        </is>
      </c>
    </row>
    <row r="4">
      <c r="A4" s="4" t="inlineStr">
        <is>
          <t>Long-Term Debt and Liquidity Matters</t>
        </is>
      </c>
      <c r="B4" s="4" t="inlineStr">
        <is>
          <t xml:space="preserve">Long-Term Debt and Liquidity Matters All of Pinnacle West’s and APS’s debt is unsecured. The following table presents the components of long-term debt on the Consolidated Balance Sheets outstanding (dollars in thousands): Maturity Interest December 31, Dates (a) Rates 2024 2023 APS Pollution control bonds: Variable 2029 (b) $ 163,975 $ 163,975 Total pollution control bonds 163,975 163,975 Senior unsecured notes 2025-2050 2.20%-6.88% 7,380,000 7,180,000 Unamortized discount (14,252) (14,197) Unamortized premium 9,955 11,162 Unamortized debt issuance cost (48,800) (49,049) Total APS long-term debt 7,490,878 7,291,891 Less current maturities 300,000 250,000 Total APS long-term debt less current maturities 7,190,878 7,041,891 Pinnacle West Senior unsecured notes 2025-2027 1.30%-4.75% 1,025,000 500,000 Floating rate note 2026 (c) 350,000 — Term loans 2024 (d) — 625,000 Unamortized discount (5) (15) Unamortized debt issuance cost (7,225) (1,254) Total Pinnacle West long-term debt 1,367,770 1,123,731 Less current maturities 500,000 625,000 Total Pinnacle West long-term debt less current maturities 867,770 498,731 TOTAL LONG-TERM DEBT LESS CURRENT MATURITIES $ 8,058,648 $ 7,540,622 (a) This schedule does not reflect the timing of redemptions that may occur prior to maturities. (b) The weighted-average interest rate for the variable rate pollution control bonds was 4.01% at December 31, 2024, and 4.11% at December 31, 2023. (c) The weighted-average interest rate was 5.88% at December 31, 2024, and was not applicable at December 31, 2023. See additional details below. (d) The weighted-average interest rate was not applicable at December 31, 2024, and was 6.20% at December 31, 2023. See additional details below. The following table shows principal payments due on Pinnacle West’s and APS’s total long-term debt (dollars in thousands): Year Pinnacle West Consolidated APS Consolidated 2025 $ 800,000 $ 300,000 2026 600,000 250,000 2027 825,000 300,000 2028 — — 2029 568,975 568,975 Thereafter 6,125,000 6,125,000 Total $ 8,918,975 $ 7,543,975 Debt Fair Value Our long-term debt fair value estimates are classified within Level 2 of the fair value hierarchy. The following table represents the estimated fair value of our long-term debt, including current maturities (dollars in thousands): As of December 31, 2024 As of December 31, 2023 Carrying Fair Value Carrying Fair Value Pinnacle West $ 1,367,770 $ 1,393,744 $ 1,123,731 $ 1,095,935 APS 7,490,878 6,525,248 7,291,891 6,459,718 Total $ 8,858,648 $ 7,918,992 $ 8,415,622 $ 7,555,653 Credit Facilities and Debt and Equity Issuances Pinnacle West On December 16, 2022, Pinnacle West entered into a $175 million term loan facility that matured on December 16, 2024. The proceeds were received on January 6, 2023, and used for general corporate purposes. We recognized the term loan facility as long-term debt upon settlement on January 6, 2023. On June 10, 2024 Pinnacle West repaid the full $175 million term loan, that matured on December 16, 2024. On February 28, 2024, Pinnacle West entered into equity forward sale agreements (the “February 2024 Forward Sale Agreements”), which may be settled with Pinnacle West common stock or cash. In December 2024, Pinnacle West partially settled the 2024 Forward Sale Agreements by issuing 5,377,115 shares of common stock and receiving net proceeds of $345 million . The proceeds were recorded in equity. At December 31, 2024, Pinnacle West could have settled the remaining February 2024 Forward Sale Agreements with the issuance of 5,863,486 shares of common stock, which would have provided cash liquidity to Pinnacle West of approximately $377 million. See Note 13. On November 8, 2024, Pinnacle West entered into an equity forward sale agreement under the ATM program (the “November 2024 ATM Forward Sale Agreement”), which may be settled with Pinnacle West common stock or cash. At December 31, 2024, Pinnacle West could have settled the November 2024 ATM Forward Sale Agreement with the issuance of 552,833 shares of common stock, which would have provided cash liquidity to Pinnacle West of approximately $50 million. See Note 13. Convertible Senior Notes. In June 2024, Pinnacle West issued $525 million of 4.75% convertible senior notes due 2027 (the “Convertible Notes”), which are senior unsecured obligations of Pinnacle West, and will mature on June 15, 2027. The Convertible Notes bear interest at a fixed rate of 4.75% per year, payable semiannually in arrears on June 15 and December 15 of each year, beginning on December 15, 2024. Proceeds from the Convertible Notes were used to repay APS’s 364-day $350 million term loan facility that matured on December 10, 2024 and commercial paper borrowings. Prior to March 15, 2027, the holders of the Convertible Notes may elect at their option to convert all or any portion of their Convertible Notes under the following limited circumstances: • during any calendar quarter (and only during such calendar quarter), if the sale price of Pinnacle West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10 consecutive trading day period (“Measurement Period”) in which the trading price per $1,000 principal amount of Convertible Notes for each trading day of the Measurement Period was less than 98% of the product of the last reported sale price of Pinnacle West common stock and the conversion rate on such trading day; or • upon the occurrence of certain corporate events, as defined in the Convertible Notes’ indenture. On or after March 15, 2027, until the maturity date, the holders of the Convertible Notes may elect at their option to convert all or any portion of their notes. Upon conversion, Pinnacle West will pay cash up to the aggregate principal amount of the Convertible Notes converted and at Pinnacle West’s sole discretion, pay or deliver cash, shares of Pinnacle West common stock or a combination of both, in respect to the remainder, if any, of Pinnacle West’s conversion obligation in excess of the aggregate principal amount of the Convertible Notes being converted. The initial conversion rate, which is subject to certain adjustments as set forth in the indenture, is 10.8338 shares of common stock per $1,000 principal amount of Convertible Notes, which is equivalent to an initial conversion price of approximately $92.30 per share of Pinnacle West’s common stock. The conversion rate is not subject to adjustment for any accrued and unpaid interest. If Pinnacle West undergoes a fundamental change, as defined in the Convertible Notes’ indenture, then, subject to certain conditions, holders of the Convertible Notes may require Pinnacle West to repurchase for cash all or any portion of its Convertible Notes at a repurchase price equal to 100% of the principal amount of the Convertible Notes to be repurchased, plus accrued and unpaid interest to, but excluding, the fundamental change repurchase date. As of December 31, 2024, the conditions allowing holders to convert their Convertible Notes were not met, and as a result, the Convertible Notes were classified as long term debt on Pinnacle West’s Consolidated Balance Sheets with a carrying amount of $525 million, including unamortized debt issuance costs of $8 million. The estimated fair value of the Convertible Notes as of December 31, 2024 was $552 million (Level 2 within the fair value hierarchy). As of December 31, 2024, based on Pinnacle West’s average stock price and the relevant terms of the Convertible Notes, there were no shares of Pinnacles West’s common stock included in basic or diluted EPS relating to the potential conversion of the Convertible Notes. See Note 13. Floating Rate Notes. In June 2024, Pinnacle West completed the sale of $350 million Floating Rate Notes due 2026 (the “Floating Rate Notes”). The Floating Rate Notes are senior unsecured obligations of Pinnacle West and will mature on June 10, 2026. The Floating Rate Notes bear a variable interest rate of Compounded SOFR (as defined in the Fifth Supplemental Indenture dated as of June 10, 2024) plus 82 basis points per year. Proceeds were used to repay a portion of Pinnacle West’s $450 million term loan that matured in December 2024 and the full amount of Pinnacle West’s $175 million term loan that matured in December 2024. On June 10, 2024, Pinnacle West repaid $250 million of its $450 million term loan which matured in December 2024. On December 20, 2024, Pinnacle West repaid the remaining $200 million of the term loan. On June 10, 2024 Pinnacle West repaid the full $175 million term loan, that matured on December 16, 2024. APS APS was previously authorized to receive up to $150 million annually in equity infusions from Pinnacle West without seeking ACC approval. In 2023, APS sought approval for an additional $500 million in equity infusions and received approval in early 2024. Subsequently, APS requested and the ACC issued a new financing order that approved a limit on yearly equity infusions equal to 2.5% of APS’s total assets each calendar year on a three-year rolling average basis, subject to APS’s equity ratio remaining below the most recently approved rate case capital structure plus 50 basis points. On June 12, 2024, Pinnacle West contributed $450 million into APS in the form of an equity infusion. APS used this contribution to repay short-term indebtedness. On December 23, 2024, Pinnacle West contributed $345 million into APS in the form of an equity infusion. APS used this contribution to repay a portion of commercial paper borrowings and for other general corporate purposes. On May 9, 2024, APS issued $450 million of 5.7% senior unsecured notes that mature August 15, 2034. The net proceeds from the sale were used to repay short-term indebtedness consisting of commercial paper and for general corporate purposes. On June 17, 2024, APS repaid its $250 million 3.35% senior unsecured notes at maturity from commercial paper borrowings. See “Lines of Credit and Short-Term Borrowings” in Note 5 and “Financial Assurances” in Note 10 for discussion of APS’s separate outstanding letters of credit. BCE On February 11, 2022, a special purpose subsidiary of BCE entered into a credit agreement to finance capital expenditures and related costs for the development of a 31 megawatt (“MW”) solar and 20 megawatt hour (“MWh”) battery storage project in Los Alamitos, California (“Los Alamitos”). The credit agreement consisted of an equity bridge loan facility, a non-recourse construction facility, a letter of credit facility, and a related interest rate swap. On August 4, 2023, Pinnacle West entered into a purchase and sale agreement with Ameresco, Inc. (“Ameresco”), pursuant to which we agreed to sell all our equity interest in BCE to Ameresco (the “BCE Sale”). See Note 20. As a part of the BCE Sale closing, the $36 million construction facility, the letter of credit facility, and the interest rate swap were transferred to Ameresco. On August 4, 2023, concurrent with the BCE Sale, Pinnacle West paid in full the outstanding $31 million equity bridge loan balance. As of December 31, 2024, there is no outstanding balance on our Consolidated Balance Sheets relating to this credit agreement. On April 18, 2023, and on December 29, 2023, Pinnacle West issued performance guarantees in connection with BCE’s Kūpono Solar investment project financing. BCE held an equity method investment relating to the Kūpono Solar project that was included in the BCE Sale relating to the stage of the BCE Sale that closed on January 12, 2024. The performance guarantees did not transfer in the BCE Sale, and Pinnacle West continues to retain these performance guarantees. See Note 10. Debt Provisions Pinnacle West’s and APS’s debt covenants related to their respective bank financing arrangements include maximum debt to capitalization ratios. Pinnacle West and APS comply with this covenant. For both Pinnacle West and APS, this covenant requires that the ratio of consolidated debt to total consolidated capitalization not exceed 65%. At December 31, 2024, the ratio was approximately 59% for Pinnacle West and 49% for APS. Failure to comply with such covenant levels would result in an event of default, which, generally speaking, would require the immediate repayment of the debt subject to the covenants and could cross-default other debt. See further discussion of “cross-default” provisions below. Neither Pinnacle West’s nor APS’s financing agreements contain “rating triggers” that would result in an acceleration of the required interest and principal payments in the event of a rating downgrade. However, our bank credit agreements contain a pricing grid in which the interest rates we pay for borrowings thereunder are determined by our current credit ratings. All of Pinnacle West’s loan agreements contain “cross-default” provisions that would result in defaults and the potential acceleration of payment under these loan agreements if Pinnacle West or APS were to default under certain other material agreements. All of APS’s bank agreements contain “cross-default” provisions that would result in defaults and the potential acceleration of payment under these bank agreements if APS were to default under certain other material agreements. Pinnacle West and APS do not have a material adverse change restriction for credit facility borrowings. Although provisions in APS’s articles of incorporation and ACC financing orders establish maximum amounts of preferred stock and debt that APS may issue, APS does not expect any of these provisions to limit its ability to meet its capital requirements. On April 19, 2024, APS submitted an application to the ACC requesting to increase the long-term debt limit from $8.0 billion to $9.5 billion and to increase Pinnacle West’s permitted yearly equity infusions to equal up to 2.5% of APS’s consolidated assets each calendar year on a three-year rolling average basis. On December 17, 2024, the ACC issued a financing order approving the increase of the long-term debt limit to $9.5 billion and the permitted yearly equity infusions to equal to 2.5% of APS’s total assets each calendar year on a three-year rolling average basis, subject to APS’s equity rati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Retirement Plans and Other Postretirement Benefits</t>
        </is>
      </c>
      <c r="B4" s="4" t="inlineStr">
        <is>
          <t>Retirement Plans and Other Postretirement Benefits Pinnacle West sponsors a qualified defined benefit and account balance pension plan (The Pinnacle West Capital Corporation Retirement Plan) and a non-qualified supplemental excess benefit retirement plan for the employees of Pinnacle West and its subsidiaries. All new employees participate in the account balance plan. Defined benefit plans specify the amount of benefits a plan participant is to receive using information about the participant. The pension plan covers nearly all employees. The supplemental excess benefit retirement plan covers officers of the Company and highly compensated employees designated for participation by the Board of Directors. Our employees do not contribute directly to the plans. We calculate the benefits based on age, years of service and pay. Pinnacle West also sponsors other postretirement benefit plans (Pinnacle West Capital Corporation Group Life and Medical Plan and Pinnacle West Capital Corporation Post-65 Retiree Health Reimbursement Arrangement “HRA”) for the employees of Pinnacle West and its subsidiaries. These plans provide medical and life insurance benefits to retired employees. Employees must retire to become eligible for these retirement benefits, which are based on years of service and age. For the medical insurance plan, retirees make contributions to cover a portion of the plan costs. For the life insurance plan, retirees do not make contributions. We retain the right to change or eliminate these benefits. Pinnacle West uses a December 31 measurement date each year for its pension and other postretirement benefit plans. The market-related value of our plan assets is their fair value at the measurement date. See Note 12 for further discussion of how fair values are determined. Due to subjective and complex judgments, which may be required in determining fair values, actual results could differ from the results estimated through the application of these methods. A significant portion of the changes in the actuarial gains and losses of our pension and postretirement plans is attributable to APS and are recoverable in rates. Accordingly, these changes are recorded as a regulatory asset or regulatory liability. Our retail rates provide for the inclusion of annual benefit expense, which allows for recovery or return of this regulatory asset/liability. S ee Note 3. The following table provides details of the plans’ net periodic benefit costs and the portion of these costs charged to expense (including administrative costs and excluding amounts capitalized as overhead construction or billed to electric plant participants) (dollars in thousands): Pension Plans Other Benefits Plans 2024 2023 2022 2024 2023 2022 Service cost-benefits earned during the period $ 43,641 $ 39,461 $ 55,473 $ 9,955 $ 8,567 $ 16,470 Non-service costs (credits): Interest cost on benefit obligation 148,643 153,561 107,492 22,169 22,509 17,491 Expected return on plan assets (188,651) (182,938) (185,775) (46,834) (43,486) (46,042) Amortization of: Prior service credit (a) — — — (37,789) (37,789) (37,789) Net actuarial loss (gain) 41,915 38,420 17,515 (8,676) (9,614) (12,835) Net periodic benefit costs (credits) $ 45,548 $ 48,504 $ (5,295) $ (61,175) $ (59,813) $ (62,705) Portion of costs (credits) charged to expense $ 23,652 $ 27,029 $ (16,431) $ (45,557) $ (43,408) $ (45,042) (a) Prior-service costs or credits reflect the impact of modifications to the pension or postretirement plan benefits. The impact of these modifications is amortized over a period which reflects the demographics of the impacted population. In 2014, Pinnacle West made changes to the postretirement benefits offered to Medicare eligible retirees which resulted in prior-service credits. We have been amortizing these prior-serviced credits since 2015 with the last full-year amortization occurring in 2024. The following table shows the plans’ changes in the benefit obligations and funded status (dollars in thousands): Pension Plans Other Benefits Plans 2024 2023 2024 2023 Change in Benefit Obligation Benefit obligation at January 1 $ 2,908,063 $ 2,809,529 $ 430,434 $ 409,461 Service cost 43,641 39,461 9,955 8,567 Interest cost 148,643 153,561 22,169 22,509 Benefit payments (216,238) (210,737) (30,516) (30,784) Actuarial (gain) loss (91,800) 116,249 (71,952) 20,681 Benefit obligation at December 31 2,792,309 2,908,063 360,090 430,434 Change in Plan Assets Fair value of plan assets at January 1 2,835,549 2,829,485 696,494 652,287 Actual return on plan assets 4,518 199,098 32,816 67,317 Benefit payments (200,205) (193,034) (27,118) (23,110) Fair value of plan assets at December 31 2,639,862 2,835,549 702,192 696,494 Funded (Underfunded) Status at December 31 $ (152,447) $ (72,514) $ 342,102 $ 266,060 The following table shows information for pension plans with an accumulated obligation in excess of plan assets (dollars in thousands): As of December 31, 2024 2023 Accumulated benefit obligation $ 113,541 $ 123,701 Fair value of plan assets — — The Pinnacle West Capital Corporation Retirement Plan is more than 100% funded on an accumulated benefit obligation basis at December 31, 2024, and December 31, 2023, therefore, the only pension plan with an accumulated benefit obligation in excess of plan assets in 2024 and 2023 is a non-qualified supplemental excess benefit retirement plan. The following table shows information for pension plans with a projected benefit obligation in excess of plan assets (dollars in thousands): As of December 31, 2024 2023 Projected benefit obligation $ 2,792,309 $ 129,891 Fair value of plan assets 2,639,862 — The Pinnacle West Capital Corporation Retirement Plan, on a projected benefit obligation basis, was 99% funded at December 31, 2024 and 102% funded at December 31, 2023. For 2024, we included both the projected benefit obligation and the fair value of plan assets for our qualified pension plan and a non-qualified supplemental excess benefit retirement plan. In 2023, the only plan that was underfunded was the non-qualified supplemental excess benefit retirement plan. The following table shows the amounts recognized on the Consolidated Balance Sheets (dollars in thousands): Pension Plans Other Benefits Plans 2024 2023 2024 2023 Noncurrent asset $ — $ 57,378 $ 342,102 $ 266,060 Current liability (13,130) (17,190) — — Noncurrent liability (139,317) (112,702) — — Net amount recognized (funded status) $ (152,447) $ (72,514) $ 342,102 $ 266,060 The following table shows the details related to accumulated other comprehensive loss (gain) as of December 31, 2024, and 2023 (dollars in thousands): Pension Plans Other Benefits Plans 2024 2023 2024 2023 Net actuarial loss (gain) $ 793,421 $ 743,003 $ (237,889) $ (188,630) Prior service credit — — (1,265) (39,054) APS’s portion recorded as a regulatory (asset) liability (750,976) (696,476) 238,113 226,726 Income tax expense (benefit) (10,354) (11,506) 611 691 Accumulated other comprehensive loss (gain) $ 32,091 $ 35,021 $ (430) $ (267) The following table shows the weighted-average assumptions used for both the pension and other benefits to determine benefit obligations and net periodic benefit costs: Benefit Obligations Benefit Costs 2024 2023 2024 2023 2022 Discount rate – pension plans 5.68 % 5.21 % 5.21 % 5.56 % 2.92 % Discount rate – other benefits plans 5.71 % 5.23 % 5.23 % 5.58 % 2.98 % Rate of compensation increase 4.50 % 4.52 % 4.52 % 4.57 % 4.00 % Expected long-term return on plan assets - pension plans N/A N/A 6.90 % 6.70 % 5.00 % Expected long-term return on plan assets - other benefit plans N/A N/A 6.85 % 6.80 % 5.35 % Initial healthcare cost trend rate (pre-65 participants) 6.50 % 6.25 % 6.25 % 6.50 % 6.00 % Ultimate healthcare cost trend rate (pre-65 participants) 4.50 % 4.75 % 4.75 % 4.75 % 4.75 % Number of years to ultimate trend rate (pre-65 participants) 6 5 4 5 3 Initial healthcare cost trend rate (post-65 participants) 1.00 % 2.00 % 2.00 % 2.00 % 2.00 % Ultimate healthcare cost trend rate (post-65 participants) — % 2.00 % 2.00 % 2.00 % 2.00 % Interest crediting rate – cash balance pension plans 4.66 % 4.54 % 4.54 % 4.50 % 4.50 % In selecting the pretax expected long-term rate of return on plan assets, we consider past performance and economic forecasts for the types of investments held by the plan. For 2025, we are assuming a 7.05% long-term rate of return for pension assets and 7.15% (before tax) for other benefit assets, which we believe is reasonable given our asset allocation in relation to historical and expected performance. In selecting our healthcare trend rates, we consider past performance and forecasts of healthcare costs. Plan Assets The Board of Directors has delegated oversight of the pension and other postretirement benefit plans’ assets to an Investment Management Committee (“Committee”). The Committee has adopted investment policy statements (“IPS”) for the pension and the other postretirement benefit plans’ assets. The investment strategies for these plans include external management of plan assets. The overall strategy of the pension plan’s IPS is to achieve an adequate level of trust assets relative to the benefit obligations. To achieve this objective, the plan’s investment policy provides for mixes of investments including long-term fixed income assets and return-seeking assets. The target allocation between return-seeking and long-term fixed income assets is defined in the IPS. The plan’s funded status is reviewed on at least a monthly basis. Changes in the value of long-term fixed income assets, also known as liability-hedging assets, are intended to offset changes in the benefit obligations due to changes in interest rates. Long-term fixed income assets consist primarily of fixed income debt securities issued by the U.S. Treasury and other government agencies, U.S. Treasury futures contracts, and fixed income debt securities issued by corporations. Long-term fixed income assets may also include interest rate swaps, and other instruments. Return-seeking assets are intended to provide a reasonable long-term rate of investment return with a prudent level of volatility. Return-seeking assets are composed of U.S. equities, international equities, and alternative investments. International equities include investments in both developed and emerging markets. Alternative investments may include investments in real estate, private debt and various other strategies. The plan may also hold investments in return-seeking assets by holding securities in partnerships, common and collective trusts, and mutual funds. Based on the IPS, the target and actual allocation for the pension plan at December 31, 2024, are as follows: Target Allocation Actual Allocation Long-term fixed income assets 80 % 79 % Return-seeking assets 20 % 21 % Total 100 % 100 % The permissible range is within +/-5% of the target allocation shown in the above table, and also considers the plan’s funded status. The following table presents the additional target allocations, as a percent of total pension plan assets, for the return-seeking assets: Target Allocation Equities in US and other developed markets 12 % Equities in emerging markets 4 % Alternative investments 4 % Total 20 % The pension plan IPS does not provide for a specific mix of long-term fixed income assets but does expect the average credit quality of such assets to be investment grade. As of December 31, 2024, the asset allocation for other postretirement benefit plan assets is governed by the IPS for those plans, which provides for different asset allocation target mixes depending on the characteristics of the liability. The following table presents the actual allocations of the investment for the other postretirement benefit plan at December 31, 2024: Actual Allocation Long-term fixed income assets 61 % Return-seeking assets 39 % Total 100 % See Note 12 for a discussion on the fair value hierarchy and how fair value methodologies are applied. The plans invest directly in fixed income, U.S. Treasury Futures Contracts, and equity securities, in addition to investing indirectly in fixed income securities, equity securities and real estate through the use of mutual funds, partnerships and common and collective trusts. Equity securities held directly by the plans are valued using quoted active market prices from the published exchange on which the equity security trades and are classified as Level 1. U.S. Treasury Futures Contracts are valued using the quoted active market prices from the exchange on which they trade and are classified as Level 1. Fixed income securities issued by the U.S. Treasury held directly by the plans are valued using quoted active market prices and are classified as Level 1. Fixed income securities issued by corporations, municipalities, and other agencies are primarily valued using quoted inactive market prices, or quoted active market prices for similar securities, or by utilizing calculations which incorporate observable inputs such as yield, maturity, and credit quality. These instruments are classified as Level 2. Mutual funds, partnerships, and common and collective trusts are valued utilizing a net asset value (“NAV”) concept or its equivalent. Mutual funds, which includes exchange traded funds (“ETFs”), are classified as Level 1, and valued using a NAV that is observable and based on the active market in which the fund trades. Common and collective trusts are maintained by banks or investment companies and hold certain investments in accordance with a stated set of objectives (such as tracking the performance of the S&amp;P 500 Index). The trust’s shares are offered to a limited group of investors and are not traded in an active market. Investments in common and collective trusts are valued using NAV as a practical expedient and, accordingly, are not classified in the fair value hierarchy. The NAV for trusts investing in exchange traded equities, and fixed income securities is derived from the market prices of the underlying securities held by the trusts. The NAV for trusts investing in real estate is derived from the appraised values of the trust’s underlying real estate assets. Investments in partnerships are also valued using the concept of NAV as a practical expedient and, accordingly, are not classified in the fair value hierarchy. The NAV for these investments is derived from the value of the partnerships’ underlying assets. The plan’s partnerships holdings relate to investments in high-yield fixed income instruments. Certain partnerships also include funding commitments that may require the plan to contribute up to $50 million to these partnerships; as of December 31, 2024, approximately $38 million of these commitments have been funded. The plans’ trustee provides valuation of our plan assets by using pricing services that utilize methodologies described to determine fair market value. We have internal control procedures to ensure this information is consistent with fair value accounting guidance. These procedures include assessing valuations using an independent pricing source, verifying that pricing can be supported by actual recent market transactions, assessing hierarchy classifications, comparing investment returns with benchmarks, and obtaining and reviewing independent audit reports on the trustee’s internal operating controls and valuation processes. The fair value of Pinnacle West’s pension plan and other postretirement benefit plan assets at December 31, 2024, by asset category, are as follows (dollars in thousands): Level 1 Level 2 Other (a) Total Pension Plan: Cash and cash equivalents $ 9,055 $ — $ — $ 9,055 Fixed income securities: Corporate — 1,325,833 — 1,325,833 U.S. Treasury 561,317 — — 561,317 Other (b) — 133,254 — 133,254 Common stock equities (c) 74,939 — — 74,939 Mutual funds (d) 102,722 — — 102,722 Common and collective trusts: Equities — — 244,734 244,734 Real estate — — 127,397 127,397 Other (e) — — 60,611 60,611 Total $ 748,033 $ 1,459,087 $ 432,742 $ 2,639,862 Other Benefits: Cash and cash equivalents $ 840 $ — $ — $ 840 Fixed income securities: Corporate — 186,435 — 186,435 U.S. Treasury 204,274 — — 204,274 Other (b) — 12,585 — 12,585 Common stock equities (c) 89,685 — — 89,685 Mutual funds (d) 23,415 — — 23,415 Common and collective trusts: Equities — — 140,178 140,178 Real estate — — 19,474 19,474 Other (e) 19,145 — 6,161 25,306 Total $ 337,359 $ 199,020 $ 165,813 $ 702,192 (a) These investments primarily represent assets valued using NAV as a practical expedient and have not been classified in the fair value hierarchy. (b) This category consists primarily of debt securities issued by municipalities and asset backed securities. (c) This category primarily consists of U.S. common stock equities. (d) These funds invest in international common stock equities. (e) Primarily relates to short-term investment funds and includes plan receivables and payables. The fair value of Pinnacle West’s pension plan and other postretirement benefit plan assets at December 31, 2023, by asset category, are as follows (dollars in thousands): Level 1 Level 2 Other (a) Total Pension Plan: Fixed income securities: Corporate $ — $ 1,415,346 $ — $ 1,415,346 U.S. Treasury 622,273 — — 622,273 Other (b) — 135,184 — 135,184 Common stock equities (c) 150,657 — — 150,657 Mutual funds (d) 112,791 — — 112,791 Common and collective trusts: Equities — — 192,945 192,945 Real estate — — 140,613 140,613 Other (e) — — 65,740 65,740 Total $ 885,721 $ 1,550,530 $ 399,298 $ 2,835,549 Other Benefits: Fixed income securities: Corporate $ — $ 189,902 $ — $ 189,902 U.S. Treasury 207,665 — — 207,665 Other (b) — 8,372 — 8,372 Common stock equities (c) 139,952 — — 139,952 Mutual funds (d) 22,256 — — 22,256 Common and collective trusts: Equities — — 81,724 81,724 Real estate — — 20,001 20,001 Other (e) 21,146 — 5,476 26,622 Total $ 391,019 $ 198,274 $ 107,201 $ 696,494 (a) These investments primarily represent assets valued using NAV as a practical expedient and have not been classified in the fair value hierarchy. (b) This category consists primarily of debt securities issued by municipalities and asset backed securities. (c) This category primarily consists of U.S. common stock equities. (d) These funds invest in U.S. and international common stock equities. (e) Contributions Future year contribution amounts are dependent on plan asset performance and plan actuarial assumptions. In 2024 and 2023, we did not make any contributions to our pension plan. The expected minimum required cash contributions for the pension plan are zero for the next three years and we do not expect to make any voluntary contributions in 2025, 2026 or 2027. With regard to contributions to our other postretirement benefit plan, we did not make a contribution in 2024 or 2023 and do not expect to make any contributions in 2025, 2026 or 2027. The Company was reimbursed $27 million in 2024, $23 million in 2023, and $26 million in 2022 for prior years retiree medical claims from the other postretirement benefit plan trust assets. Estimated Future Benefit Payments Benefit payments, which reflect estimated future employee service, for the next five years and the succeeding five years thereafter, are estimated to be as follows (dollars in thousands): Year Pension Plans Other Benefits Plans 2025 $ 241,762 $ 28,753 2026 223,562 28,747 2027 230,335 28,276 2028 233,617 27,880 2029 232,591 27,645 Years 2030-2034 1,147,273 137,301 Electric plant participants contribute to the above amounts in accordance with their respective participation agreements. Employee Savings Plan Benefits Pinnacle West sponsors a defined contribution savings plan for eligible employees of Pinnacle West and its subsidiaries. In 2024, costs related to APS’s employees represented 99% of the total cost of this plan. In a defined contribution savings plan, the benefits a participant receives result from regular contributions participants make to their own individual account, the Company’s matching contributions and earnings or losses on their investments. Under this plan, the Company matches a percentage of the participants’ contributions in cash which is then invested in the same investment mix as participants elect to invest their own future contributions. Pinnacle West recorded expenses for this plan of approximately $14 million for 2024, $12 million for 2023, and $12 million for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lease certain land, buildings, vehicles, equipment, and other property through operating rental agreements with varying terms, provisions, and expiration dates. APS also has certain purchased power and energy storage agreements that qualify as lease arrangements. Our leases have remaining terms that expire in 2025 through 2073. Substantially all of our leasing activities relate to APS. In 1986, APS entered into agreements with three separate lessor trust entities in order to sell and lease back interests in Palo Verde Unit 2 and related common facilities. These lessor trust entities have been deemed VIEs for which APS is the primary beneficiary. As the primary beneficiary, APS consolidated these lessor trust entities. The impacts of these sale leaseback transactions are excluded from our lease disclosures as lease accounting is eliminated upon consolidation. See Note 17 for a discussion of VIEs. APS has purchased power lease agreements that allow APS the right to the generation capacity from certain natural-gas fueled generators during certain months of each year throughout the term of the arrangements. As APS only has rights to use the assets during certain periods of each year, the leases have non-consecutive periods of use. APS does not operate or maintain the leased assets. APS controls the dispatch of the leased assets during the months of use and is required to pay a fixed monthly capacity payment during these periods of use. For these types of leased assets, APS has elected to combine both the lease and non-lease payment components and accounts for the entire fixed payment as a lease obligation. In addition to the fixed monthly capacity payments, APS must also pay variable charges based on the actual production volume of the assets. The variable consideration is not included in the measurement of our lease obligation. APS has executed various energy storage purchased power lease agreements that allow APS the right to charge and discharge energy storage facilities. APS pays a fixed monthly capacity price for rights to use the lease assets. The agreements generally have 20-year lease terms and provide APS with the exclusive use of the energy storage assets through the lease term. APS does not operate or maintain the energy storage facilities and has no purchase options or residual value guarantees relating to these lease assets. For this class of energy storage lease assets, APS has elected to separate the lease and non-lease components. These leases are accounted for as operating leases, with lease terms that commenced between September 2023 and August 2024. The following table provides information related to our lease costs (dollars in thousands): Year Ended December 31, 2024 2023 2022 Operating Lease Cost - Purchased Power &amp; Energy Storage Lease Contracts $ 147,313 $ 126,655 $ 104,001 Operating Lease Cost - Land, Property, and Other Equipment 20,120 19,235 18,061 Total Operating Lease Cost 167,433 145,890 122,062 Variable Lease Cost (a) 144,108 135,007 122,040 Short-term Lease Cost 20,653 21,530 9,928 Total Lease Cost $ 332,194 $ 302,427 $ 254,030 (a) Primarily relates to purchased power lease contracts. Lease costs are primarily included as a component of operating expenses on our Consolidated Statements of Income. Lease costs relating to purchased power and energy storage lease contracts are recorded in fuel and purchased power on the Consolidated Statements of Income and are subject to recovery under the PSA or RES. See Note 3. The tables above reflect the lease cost amounts before the effect of regulatory deferral under the PSA and RES. Variable lease costs are recognized in the period the costs are incurred, and primarily relate to renewable purchased power lease contracts. Payments under most renewable purchased power lease contracts are dependent upon environmental factors, and due to the inherent uncertainty associated with the reliability of the fuel source, the payments are considered variable and are excluded from the measurement of lease liabilities and right-of-use lease assets. Certain of our lease agreements have lease terms with non-consecutive periods of use. For these agreements, we recognize lease costs during the periods of use. Leases with initial terms of 12 months or less are considered short-term leases and are not recorded on the balance sheets. The following table provides information related to the maturity of our operating lease liabilities (dollars in thousands): December 31, 2024 Year Purchased Power &amp; Energy Storage Lease Contracts Land, Property &amp; Equipment Leases Total 2025 $ 158,363 $ 16,834 $ 175,197 2026 172,087 14,830 186,917 2027 198,007 12,249 210,256 2028 201,804 9,591 211,395 2029 205,741 7,465 213,206 Thereafter 1,140,971 61,855 1,202,826 Total lease commitments 2,076,973 122,824 2,199,797 Less imputed interest 536,948 41,605 578,553 Total lease liabilities $ 1,540,025 $ 81,219 $ 1,621,244 We recognize lease assets and liabilities upon lease commencement. At December 31, 2024, we have various lease arrangements that have been executed, but have not yet commenced. We expect the total fixed consideration paid for these arrangements, which includes both lease and non-lease payments, will approximate $16.7 billion over the terms of the agreements. These arrangements primarily relate to energy storage assets. We expect lease commencement dates ranging from March 2025 through June 2028, with lease terms expiring through June 2048. The lease commencement dates for certain arrangements have experienced delays. As a result of these delays and other events, APS has received cash proceeds from certain lessors prior to lease commencement. Proceeds received from lessors relating to energy storage PPA leases are accounted for as lease incentives on our Consolidated Balance Sheets, and upon lease commencement are amortized over the associated lease term. For regulatory purposes, the proceeds received by APS relating to these PPA leases are treated as a reduction to fuel and purchased power costs through the PSA in the period proceeds are received. See Note 3. The following tables provide other additional information related to operating lease liabilities (dollars in thousands): Year Ended December 31, 2024 2023 2022 Cash paid for amounts included in the measurement of lease liabilities — operating cash flows: $ 143,950 $ 123,472 $ 118,463 Right-of-use operating lease assets obtained in exchange for operating lease liabilities: 393,702 (a) 602,301 (b) 16,990 December 31, 2024 December 31, 2023 Weighted average remaining lease term 11 years 10 years Weighted average discount rate (c) 4.90 % 4.53 % (a) Primarily relates to the three new energy storage operating lease agreements that commenced in 2024. (b) Primarily relates to the two purchased power operating lease agreements that were modified in January 2023. (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Jointly-Owned Facilities</t>
        </is>
      </c>
      <c r="B1" s="2" t="inlineStr">
        <is>
          <t>12 Months Ended</t>
        </is>
      </c>
    </row>
    <row r="2">
      <c r="B2" s="2" t="inlineStr">
        <is>
          <t>Dec. 31, 2024</t>
        </is>
      </c>
    </row>
    <row r="3">
      <c r="A3" s="3" t="inlineStr">
        <is>
          <t>Jointly Owned Utility Plant, Net Ownership Amount [Abstract]</t>
        </is>
      </c>
      <c r="B3" s="4" t="inlineStr">
        <is>
          <t xml:space="preserve"> </t>
        </is>
      </c>
    </row>
    <row r="4">
      <c r="A4" s="4" t="inlineStr">
        <is>
          <t>Jointly-Owned Facilities</t>
        </is>
      </c>
      <c r="B4" s="4" t="inlineStr">
        <is>
          <t>Jointly-Owned Facilities APS shares ownership of some of its generating and transmission facilities with other companies. We are responsible for our share of operating costs which are included in the corresponding operating expenses on our Consolidated Statements of Income. We are also responsible for providing our own financing. Our share of operating expenses and utility plant costs related to these facilities is accounted for using proportional consolidation. The following table shows APS’s interests in those jointly-owned facilities recorded on the Consolidated Balance Sheets at December 31, 2024 (dollars in thousands): Percent Plant in Accumulated Construction Generating facilities: Palo Verde Units 1 and 3 29.1 % $ 2,010,346 $ 1,081,321 $ 20,694 Palo Verde Unit 2 (a) 16.8 % 709,414 397,235 9,076 Palo Verde Common 28.0 % (b) 898,401 366,027 47,962 Palo Verde Sale Leaseback (a) 351,050 268,494 — Four Corners Generating Station 63.0 % 1,848,412 705,667 56,226 Cholla Common Facilities (c) 50.5 % 301,035 231,170 1,743 Transmission facilities: Arizona Nuclear Power Project 500kV System 33.3 % (b) 134,713 60,174 7,174 Navajo Southern System 24.7 % (b) 88,528 38,797 626 Palo Verde — Yuma 500kV System 25.5 % (b) 24,260 8,120 142 Four Corners Switchyards 58.0 % (b) 84,367 23,886 309 Phoenix — Mead System 17.1 % (b) 39,788 21,173 330 Palo Verde — Rudd 500kV System 50.0 % 95,785 34,254 1,808 Morgan — Pinnacle Peak System 63.2 % (b) 117,500 29,013 287 Round Valley System 50.0 % 548 213 — Palo Verde — Morgan System 87.5 % (b) 266,547 46,327 208 Hassayampa — North Gila System 80.0 % 154,330 27,739 — Cholla 500kV Switchyard 85.7 % 8,454 2,859 35 Saguaro 500kV Switchyard 60.0 % 29,850 15,768 101 Kyrene — Knox System 50.0 % 578 349 — Agua Fria Switchyard 10.0 % — — 82 (a) See Note 17. (b) Weighted-average of interests. (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alo Verde Generating Station Spent Nuclear Fuel and Waste Disposal On December 19, 2012, APS, acting on behalf of itself and the participant owners of Palo Verde, filed a second breach of contract lawsuit against the DOE in the United States Court of Federal Claims (“Court of Federal Claims”). The lawsuit sought to recover damages incurred due to DOE’s breach of the Contract for Disposal of Spent Nuclear Fuel and/or High Level Radioactive Waste (“Standard Contract”) for failing to accept Palo Verde’s spent nuclear fuel and high level waste from January 1, 2007, through June 30, 2011, pursuant to the terms of the Standard Contract and the Nuclear Waste Policy Act. On August 18, 2014, APS and DOE entered into a settlement agreement, which required DOE to pay the Palo Verde owners for certain specified costs incurred by Palo Verde during the period January 1, 2007, through June 30, 2011. In addition, the settlement agreement provided APS with a method for submitting claims and getting recovery for costs incurred through December 31, 2016, which was extended to December 31, 2025. APS has recovered costs for ten claims pursuant to the terms of the August 15, 2014 settlement agreement, for ten separate time periods during July 1, 2011, through October 31, 2023. The DOE has approved and paid approximately $156.7 million for these claims (APS’s share is approximately $45.6 million). The amounts recovered were primarily recorded as adjustments to a regulatory liability and had no impact on reported net income. In accordance with the 2017 Rate Case Decision, this regulatory liability is being refunded to customers. See Note 3. On October 31, 2024, APS filed its eleventh claim pursuant to the terms of the August 15, 2014, settlement agreement in the amount of approximately $18 million (APS’s share is approximately $5.3 million). In February 2025, the DOE approved approximately $17.6 million of this claim. Nuclear Insurance Public liability for incidents at nuclear power plants is governed by the Price-Anderson Nuclear Industries Indemnity Act (“Price-Anderson Act”), which limits the liability of nuclear reactor owners to the amount of insurance available from both commercial sources and an industry-wide retrospective payment plan. This insurance limit is subject to an adjustment every five years based upon the aggregate percentage change in the Consumer Price Index. The most recent adjustment took effect on January 1, 2024. As of that date, in accordance with the Price-Anderson Act, the Palo Verde participants are insured against public liability for a nuclear incident up to approximately $16.3 billion per occurrence. Palo Verde maintains the maximum available nuclear liability insurance in the amount of $500 million, which is provided by American Nuclear Insurers. The remaining balance of approximately $15.8 billion of liability coverage is provided through a mandatory, industry-wide retrospective premium program. If losses at any nuclear power plant covered by the program exceed the accumulated funds, APS could be responsible for retrospective premiums. The maximum retrospective premium per reactor under the program for each nuclear liability incident is approximately $165.9 million, subject to a maximum annual premium of approximately $24.7 million per incident. Based on APS’s ownership interest in the three Palo Verde units, APS’s maximum retrospective premium per incident for all three units is approximately $144.9 million, with a maximum annual retrospective premium of approximately $21.6 million. The Palo Verde participants maintain insurance for property damage to, and decontamination of, property at Palo Verde in the aggregate amount of $2.8 billion. APS has also secured accidental outage insurance for a sudden and unforeseen accidental outage of any of the three units. The property damage, decontamination, and accidental outage insurance are provided by Nuclear Electric Insurance Limited (“NEIL”). APS is subject to retrospective premium adjustments under all NEIL policies if NEIL’s losses in any policy year exceed accumul ated funds. Th e maximum amount APS could incur under the current NEIL policies totals approximately $23.1 million for each retrospective premium assessment declared by NEIL’s Board of Directors due to losses. Additionally, at the sole discretion of the NEIL Board of Directors, APS would be liable to provide approximately $64.1 million in deposit premium within 20 days of request as assurance to satisfy any site obligation of retrospective premium assessment. The insurance coverage discussed in this, and the previous paragraph, is subject to certain policy conditions, sublimits, and exclusions. Captive Insurance Cell Pinnacle West has established a captive insurance program to supplement third-party insurance coverage for certain risks. The Captive insures Pinnacle West and its subsidiaries for terrorism coverage, excess liability including certain wildfire coverage, excess property insurance, and excess employment practice liability. These coverages may be supplemented with third-party insurance policies. The Captive policies exclude nuclear liability at Palo Verde. See Note 10. The Captive may hold investment assets in cash, cash equivalents, and equity and fixed income instruments, which in the event of an insured loss would be available to pay covered claims. In the event of an insured loss event, Pinnacle West may be required to provide additional funding to the Captive. The Captive is a VIE, and Pinnacle West is the primary beneficiary of the VIE and consolidates the assets and liabilities of the Captive. See Note 17 for additional details. Fuel and Purchased Power Commitments and Purchase Obligations APS is party to various fuel and purchased power contracts and purchase obligations with terms expiring between 2025 and 2048 that include required purchase provisions. APS estimates the contract requirements to be approximately $1,540 million in 2025; $1,742 million in 2026; $1,973 million in 2027; $2,142 million in 2028; $2,115 million in 2029; and $27.2 billion thereafter. However, these amounts may vary significantly pursuant to certain provisions in such contracts that permit us to decrease required purchases under certain circumstances. These amounts include estimated commitments relating to purchased power lease contracts. See Note 8. Of the various fuel and purchased power contracts mentioned above, some of those contracts for coal supply include take-or-pay provisions. The current coal contracts with take-or-pay provisions have terms expiring through 2031. The following table summarizes our estimated coal take-or-pay commitments (dollars in thousands): Year Ended December 31, 2025 2026 2027 2028 2029 Thereafter (b) Coal take-or-pay commitments (a) $ 208,984 $ 214,090 $ 212,529 $ 217,820 $ 223,291 $ 463,752 (a) Total take-or-pay commitments are approximately $1.5 billion. The total net present value of these commitments using a 4.81% discount rate is approximately $1.3 billion. (b) Through 2031. APS may spend more to meet its actual fuel requirements than the minimum purchase obligations in our coal take-or-pay contracts. The following table summarizes actual amounts purchased under the coal contracts which include take-or-pay provisions for each of the last three years (dollars in thousands): Year Ended December 31, 2024 2023 2022 Total purchases $ 237,821 $ 255,219 $ 305,502 Renewable Energy Credits APS has entered into contracts to purchase renewable energy credits to comply with the RES. APS estimates the contract requirements to be approximately $27 million in 2025; $24 million in 2026; $21 million in 2027; $18 million in 2028; $16 million in 2029; and $36 million thereafter. These amounts do not include purchases of renewable energy credits that are bundled with energy. Coal Mine Reclamation Obligations Superfund and Other Related Matters The Comprehensive Environmental Response Compensation and Liability Act (“Superfund” or “CERCLA”) establishes liability for the cleanup of hazardous substances found contaminating the soil, water or air. Those who released, generated, transported to or disposed of hazardous substances at a contaminated site are among the parties who are potentially responsible (each a “PRP”). PRPs may be strictly, jointly, and severally liable for clean-up. On September 3, 2003, EPA advised APS that EPA considers APS to be a PRP in the Motorola 52nd Street Superfund Site, Operable Unit 3 (“OU3”) in Phoenix, Arizona. APS has facilities that are within this Superfund site. APS and Pinnacle West have agreed with EPA to perform certain investigative activities of the APS facilities within OU3. In addition, on September 23, 2009, APS agreed with EPA and one other PRP to voluntarily assist with the funding and management of the site-wide groundwater remedial investigation and feasibility study (“RI/FS”). The RI/FS for OU3 was finalized and submitted to EPA at the end of 2022. EPA notified APS that the RI/FS was approved on September 11, 2024. APS’s estimated costs related to this investigation and study is approximately $3 million. APS anticipates incurring additional expenditures in the future, but because the final costs associated with remediation requirements set forth in the RI/FS are not yet finalized, at the present time expenditures related to this matter cannot be reasonably estimated. In connection with APS’s status as a PRP for OU3, since 2013 APS and at least two dozen other parties have been defendants in various CERCLA lawsuits stemming from allegations that contamination from OU3 and elsewhere has impacted groundwater wells operated by the Roosevelt Irrigation District (“RID”). At this time, only one active lawsuit remains pending in the U.S. District Court for Arizona, which concerns $8.3 million in remediation legal expenses. APS is unable to predict the outcome of any further litigation related to this claim or APS’s share of liability related to that claim; however, APS does not expect the outcome to have a material impact on its financial position, results of operations or cash flows. On February 28, 2022, EPA provided APS with a request for information under CERCLA related to APS’s Ocotillo power plant site located in Tempe, Arizona. In particular, EPA seeks information from APS regarding APS’s use, storage, and disposal of substances containing per-and polyfluoroalkyl (“PFAS”) compounds at the Ocotillo power plant site in order to aid EPA’s investigation into actual or threatened releases of PFAS into groundwater within the South Indian Bend Wash (“SIBW”) Superfund site. The SIBW Superfund site includes the APS Ocotillo power plant site. APS filed its response to this information request on April 29, 2022. On January 17, 2023, EPA contacted APS to inform APS that it would be commencing on-site investigations within the SIBW site, including the Ocotillo power plant, and performing a remedial investigation and feasibility study related to potential PFAS impacts to groundwater over the next two to three years. APS estimates that its costs to oversee and participate in the remedial investigation work will be approximately $1.7 million. At the present time, we are unable to predict the outcome of this matter, and any further expenditures related to necessary remediation, if any, or further investigations cannot be reasonably estimated. Environmental Matters APS is subject to numerous environmental laws and regulations affecting many aspects of its present and future operations, including air emissions of both conventional pollutants and greenhouse gases, water quality, wastewater discharges, solid waste, hazardous waste, and CCRs. These laws and regulations can change from time to time, imposing new obligations on APS resulting in increased capital, operating, and other costs. Associated capital expenditures or operating costs could be material. APS intends to seek recovery of any such environmental compliance costs through our rates but cannot predict whether it will obtain such recovery. The following proposed and final rules could involve material compliance costs to APS. Coal Combustion Waste . On December 19, 2014, EPA issued its final regulations governing the handling and disposal of CCR, such as fly ash and bottom ash. The rule regulates CCR as a non-hazardous waste under Subtitle D of the Resource Conservation and Recovery Act (“RCRA”) and establishes national minimum criteria for existing and new CCR landfills and surface impoundments and all lateral expansions. These criteria include standards governing location restrictions, design and operating criteria, groundwater monitoring and corrective action, closure requirements and post closure care, and recordkeeping, notification, and internet posting requirements. The rule generally requires any existing unlined CCR surface impoundment to stop receiving CCR and either retrofit or close, and further requires the closure of any CCR landfill or surface impoundment that cannot meet the applicable performance criteria for location restrictions or structural integrity. Such closure requirements are deemed “forced closure” or “closure for cause” of unlined surface impoundments and are the subject of the regulatory and judicial activities described below. Since these regulations were finalized, EPA has taken steps to substantially modify the federal rules governing CCR disposal. While certain changes have been prompted by utility industry petitions, others have resulted from judicial review, court-approved settlements with environmental groups, and statutory changes to RCRA. The following lists the pending regulatory changes that, if finalized, could have a material impact as to how APS manages CCR at its coal-fired power plants: • Following the passage of the Water Infrastructure Improvements for the Nation (“WIIN”) Act in 2016, EPA possesses authority to either authorize states to develop their own permit programs for CCR management or issue federal permits governing CCR disposal both in states without their own permit programs and on tribal lands. At this time, Arizona Department of Environmental Quality (“ ADEQ”) has taken steps to develop a CCR permitting program and plans to propose state regulations governing CCR permitting over the summer of 2024. It remains unclear when EPA would approve that permitting program pursuant to the WIIN Act. On December 19, 2019, EPA proposed its own set of regulations governing the issuance of CCR management permits, which would impact facilities like Four Corners located on the Navajo Nation. The proposal remains pending. • On March 1, 2018, as a result of a settlement with certain environmental groups, EPA proposed adding boron to the list of constituents that trigger corrective action requirements to remediate groundwater impacted by CCR disposal activities. Apart from a subsequent proposal issued on August 14, 2019, to add a specific, health-based groundwater protection standard for boron, EPA has yet to take action on this proposal. • With respect to APS’s Cholla facility, APS’s application for alternative closure was submitted to EPA on November 30, 2020. While EPA has deemed APS’s application administratively “complete,” the Agency’s approval remains pending. If granted, this application would allow the continued disposal of CCR within Cholla’s existing unlined CCR surface impoundments until the required date for ceasing coal-fired boiler operations in April 2025. This application will be subject to public comment and, potentially, judicial review. We expect to have a proposed decision from EPA regarding Cholla in 2025. We cannot predict the outcome of these regulatory proceedings or when EPA will take final action on those matters that are still pending. Depending on the eventual outcome, the costs associated with APS’s management of CCR could materially increase, which could affect our financial condition, results of operations, or cash flows. On April 25, 2024, EPA took final action on a proposal to expand the scope of federal CCR regulations to address the impacts from historical CCR disposal activities that would have ceased prior to 2015. This new class of CCR management units (“CCRMUs”), which contain at least 1,000 tons of CCR, broadly encompass any location at an operating coal-fired power plant where CCR would have been placed on land. As proposed, this would include not only historically closed landfills and surface impoundments but also prior applications of CCR beneficial use (with exceptions for historical roadbed and embankment applications). Existing CCR regulatory requirements for groundwater monitoring, corrective action, closure, post-closure care, and other requirements will be imposed on such CCRMUs. At this time, APS is still evaluating the impacts of this final regulation on its business, with initial CCRMU site surveys due to be completed by February 2026 and final site investigation reports to be finalized by February 2027. Based on the information available to APS at this time, APS cannot reasonably estimate the fair value of the entire CCRMU asset retirement obligation. Depending on the outcome of those evaluations and site investigations, the costs associated with APS’s management of CCR could materially increase, which could affect our financial condition, results of operations, or cash flows. APS currently disposes of CCR in ash ponds and dry storage areas at Cholla and Four Corners. The Navajo Plant disposed of CCR only in a dry landfill storage area. Additionally, the CCR rule requires ongoing, phased groundwater monitoring. As of October 2018, APS has completed the statistical analyses for its CCR disposal units that triggered assessment monitoring. APS determined that several of its CCR disposal units at Cholla and Four Corners will need to undergo corrective action. In addition, under the current regulations, all such disposal units must have ceased operating and initiated closure as of April 11, 2021 (except for those disposal units subject to alternative closure). APS completed the assessments of corrective measures on June 14, 2019; however, additional investigations and engineering analyses that will support the remedy selection are still underway. In addition, APS has also solicited input from the public and hosted public hearings as part of this process. APS’s estimates for its share of corrective action and monitoring costs at Four Corners and Cholla are captured within the Asset Retirement Obligations. As APS continues to implement the CCR rule’s corrective action assessment process, the current cost estimates may change. Given uncertainties that may exist until we have fully completed the corrective action assessment and final remedy selection process, we cannot predict any ultimate impacts to APS; however, at this time APS does not believe that any potential changes to the cost estimate from the CCR rule’s corrective action assessment process for Four Corners or Cholla would have a material impact on its financial condition, results of operations, or cash flows. EPA Power Plant Carbon Regulations. EPA’s regulation of carbon dioxide emissions from electric utility power plants has proceeded in fits and starts over most of the last decade. Starting on August 3, 2015, EPA finalized the Clean Power Plan, which was the Agency’s first effort at such regulation through system-wide generation dispatch shifting. Those regulations were subsequently repealed by the EPA on June 19, 2019 and replaced by the Affordable Clean Energy (“ACE”) regulations, which were a far narrower set of rules. While the U.S. Court of Appeals for the D.C. Circuit subsequently vacated the ACE regulations on January 19, 2021, and ordered a remand for EPA to develop replacement regulations consistent with the original 2015 Clean Power Plan, the U.S. Supreme Court subsequently reversed that decision on June 30, 2022, holding that the Clean Power Plan exceeded EPA’s authority under the Clean Air Act. In the final regulations governing power plant carbon dioxide emissions, released April 25, 2024, EPA issued emission standards and guidelines for various subcategories of new and existing power plants. Unlike EPA’s Clean Power Plan regulations from 2015, which took a broad, system-wide approach to regulating carbon emissions from electric utility fossil-fuel burning power plants, these new federal regulations are limited to measures that can be installed at individual power plants to limit planet-warming carbon-dioxide emissions. As such, for new natural gas-fired combustion turbine power plants, EPA is proposing that carbon emission performance standards apply based on the annual capacity factors. For the highest utilization combustion turbines, EPA is therefore proposing that such facilities be retrofitted for carbon capture and sequestration or utilization controls (“CCS”) by 2032. For intermediate or low-load natural gas fired combustion turbines, those with 40% or less capacity factors, EPA’s regulations would not require add-on pollution controls. Instead, natural gas-fired combustion turbines with capacity factors of up to 20% would be effectively unregulated, while such turbines with capacity factors over 20% and up to 40% would be subject to carbon dioxide emission rate limitations. EPA did not finalize standards for existing natural gas-fired combustion turbines but has indicated that it will propose a new set of standards, initiating a separate rulemaking, for these existing gas-fired power plants within the next year. For coal-fired power plants, instead of imposing regulations based on capacity and utilization, EPA has finalized subcategories based on planned retirement dates. This means that facilities retiring before 2032 are effectively exempt from regulation, those that retire between 2032 and 2038 must co-fire with natural gas starting in 2030, and those that retire in 2039 or later must install CCS controls by 2032. As of May 10, 2024, several states, electric utility companies, affiliated trade associations, and other entities filed petitions for review of these regulations in the D.C. Circuit Court of Appeals. APS is participating in that litigation as part of an ad hoc coalition of electric utility companies, independent power producers, and trade groups, called Electric Generators for a Sensible Transition. We cannot predict the outcome of the litigation challenging EPA’s latest carbon emission standards for power plants. In addition, the Trump administration has stated that it intends to reverse or substantially revise these standards. We cannot predict the outcome of future rulemaking or other regulatory proceedings aimed at changing or eliminating the current EPA emission standards for power plants. If this regulation remains in effect, it will likely lead to a material increase in APS’s costs to build, operate, and maintain new, frequently operated gas-fired power plants. The regulatory deadlines in 2032 by which new, frequently operated gas-fired power plants must install carbon capture and sequestration and achieve 90% capture efficiency may not be feasible. Future resource plans and procurement efforts implicating the development of such new generation remains pending and, as such, at this time APS is not able to quantify the financial impact associated with EPA’s GHG regulations for power plants. Effluent Limitation Guidelines. EPA published effluent limitation guidelines (“ELG”) on October 13, 2020, and, based off those guidelines, APS completed a National Pollutant Discharge Elimination System (“NPDES”) permit modification for Four Corners on December 1, 2023. The ELG standards finalized in October 2020 relaxed the “zero discharge” standard for bottom ash transport waters EPA finalized in September 2015. However, on April 25, 2024, EPA finalized new ELG regulations that once again require “zero discharge” standards for flows of bottom ash transport water at power plants like Four Corners. Nonetheless, for power plants that permanently cease operations by December 31, 2034, such facilities can continue to comply with the 2020 ELG standards. APS is currently evaluating its compliance options for Four Corners based on the ELG regulations finalized in April 2024 and is assessing what impacts the new standards will have on our financial condition, results of operations, or cash flows. EPA Good Neighbor Proposal for Arizona . On March 15, 2023, EPA issued its final Good Neighbor Plan for 23 states in order to ensure that the cross-state transport of ozone forming emissions does not interfere with downwind state compliance with the National Ambient Air Quality Standards (“NAAQS”). Thermal power plant emission limitations are a key aspect of these regulations, which involve emission allowance trading for nitrogen oxide (“NOx”) emissions. While Arizona was not among the 23 states subject to EPA’s March 2023 final action, EPA announced on January 23, 2024, that it was proposing to add Arizona and New Mexico (along with two other additional states) to EPA’s NOx emission allowance trading program finalized last year. That proposal involves adding these states to the Good Neighbor Plan and disapproving the corresponding provisions of each state’s State Implementation Plan. Because APS operates thermal power plants within Arizona and those portions of the Navajo Nation within New Mexico, APS’s power plants would be subject to EPA’s Good Neighbor Plan upon finalization of this proposal. EPA’s final Good Neighbor Plan is subject to ongoing judicial review in the D.C. Circuit Court of Appeals. On June 27, 2024, the U.S. Supreme Court granted a motion to stay the effectiveness of EPA’s final Good Neighbor Plan pending the resolution of the litigation. As such, APS will not be impacted by the Good Neighbor Plan until the outcome of this litigation is finalized. In addition, on December 19, 2024, EPA announced that it was withdrawing its proposal to add Arizona (along with other western states) to the federal Good Neighbor Plan. As such, while EPA may elect to resume work on and finalize this proposal in the future, it is unlikely to do so over a near-term horizon. APS cannot predict the outcome of any future EPA efforts to add Arizona to the federal Good Neighbor Plan (which depends on action disapproving the Arizona State Implementation Plan) or whether the Good Neighbor Plan itself will remain in effect pending the outcome of judicial review in the D.C. Circuit Court of Appeals. Should the Good Neighbor Plan ultimately be imposed on APS and its operations in Arizona and New Mexico, it would have material impact on both the costs to operate current APS power plants and APS’s ability to develop new thermal generation to serve load. At this time, APS cannot predict the impact on the Company’s financial condition, results of operations, or cash flows. Revised Mercury and Air Toxics Standard (“MATS”) Proposal. On April 25, 2024, EPA finalized revisions to the existing MATS regulations governing emissions of toxic air pollution from existing coal-fired power plants. The final regulations increase the stringency of filterable particulate matter limits used to demonstrate compliance with MATS and require the use of continuous emissions monitoring systems to ensure compliance (as opposed to periodic performance testing). These final regulations will take effect for existing coal-fired power plants, such as Four Corners, within three years of publication in the Federal Register. Based on APS’s assessment of the revised MATS regulations, this final rule is unlikely to have a material impact on plant operations or require significant capital expenditures to ensure compliance. Other environmental rules that could involve material compliance costs include those related to effluent limitations, the ozone national ambient air quality standard and other rules or matters involving the Clean Air Act, Clean Water Act, Endangered Species Act, RCRA, Superfund, the Navajo Nation, and water supplies for our power plants. The financial impact of complying with current and future environmental rules could jeopardize the economic viability of APS’s fossil-fuel powered plants or the willingness or ability of power plant participants to fund any required equipment upgrades or continue their participation in these plants. The economics of continuing to own certain resources, particularly our coal plants, may deteriorate, warranting early retirement of those plants, which may result in asset impairments. APS would seek recovery in rates for the book value of any remaining investments in the plants, as well as other costs related to early retirement, but cannot predict whether it would obtain such recovery. Four Corners National Pollutant Discharge Elimination System (“NPDES”) Permit The latest NPDES permit for Four Corners was issued on September 30, 2019. Based upon a November 1, 2019, filing by several environmental groups, the Environmental Appeals Board (“EAB”) took up review of the Four Corners NPDES Permit. The EAB denied the environmental group petition on September 30, 2020. While on January 22, 2021, the environmental groups filed a petition for review of the EAB’s decision with the U.S. Court of Appeals for the Ninth Circuit, the parties to the litigation (including APS) finalized a settlement on May 2, 2022. This settlement requires investigation of thermal wastewater discharges from Four Corners, administratively closes the litigation filed in January 2021, and APS does not expect the outcome to have a material impact on its financial condition, results of operations, or cash flows. BCE Kūpono Solar BCE and Ameresco jointly owned a special purpose entity that sponsored the Kūpono Solar Project. This project is a 42 MW solar and battery storage facility in Oʻahu, Hawaii that supplies energy and capacity under a 20-year power purchase agreement with Hawaiian Electric Company, Inc. The Kūpono Solar Project achieved commercial operations in June 2024. On April 18, 2023, the Kūpono special purpose entity entered into a $140 million non-recourse construction financing agreement. On August 14, 2024, the construction financing converted into long-term financing in the form of a sale-leaseback. In connection with the project financing, Pinnacle West issued performance guarantees relating to the Kūpono Solar Project. Investments in the Kūpono Solar Project were included in the BCE Sale which closed on January 12, 2024, and as a result of the BCE Sale, Pinnacle West holds no equity or ownership interest in the Kūpono Solar Project. As of December 31, 2024, Pinnacle West continues to maintain performance guarantees relating to the Kūpono Solar Project sale-leaseback financing (see additional information below regarding these guarantees). See Note 20 for information relating to the BCE Sale. Financial Assurances In the normal course of business, we obtain standby letters of credit and surety bonds from financial institutions and other third parties. These instruments guarantee our own future performance and provide third parties with financial and performance assurance in the event we do not perform. These instruments support commodity contract collateral obligations and other transactions. As of December 31, 2024, standby letters of credit totaled approximately $18 million and surety bonds totaled approximately $23 million; both will expire through 2025. The underlying liabilities insured by these instruments are reflected on our balance sheets, where applicable. Therefore, no additional liability is reflected for the letters of credit and surety bonds themselves. We enter into agreements that include indemnification provisions relating to liabilities arising from or related to certain of our agreements. Most significantly, APS has agreed to indemnify the equity participants and other parties in the Palo Verde sale leaseback transactions with respect to certain tax matters. Generally, a maximum obligation is not explicitly stated in the indemnification provisions and, therefore, the overall maximum amount of the obligation under such indemnification provisions cannot be reasonably estimated. Based on historical experience and evaluation of the specific indemnities, we do not believe that any material loss related to such indemnification provisions is likely. Pinnacle West has issued parental guarantees and has provided indemnification under certain surety bonds for APS which were not material at December 31, 2024. In connection with the sale of 4C Acquisition, LLC’s 7% interest to Navajo Transitional Energy Corporation (“NTEC”), Pinnacle West is guaran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Asset Retirement Obligations In 2024 , the Company revised its cost estimates for existing AROs for the following: • Cholla coal-fired power plant related to the closure of ponds and facilities, which resulted in an increase to the ARO of approximately $63 million, primarily due to cost estimates associated with the CCR Rule. • Four Corners coal-fired power plant, which resulted in an increase of approximately $82 million, primarily due to cost estimates associated with the CCR Rule. • Navajo, a decommissioned coal-fired power plant, which resulted in an increase of approximately $8 million. • Palo Verde nuclear plant, which resulted in an increase of approximately $1 million. • Solar, which resulted in a decrease to the ARO of approximately $11 million, primarily due to the reduced cost of solar panel disposal. APS has also recorded the initial investigation and assessment costs related to the newly signed EPA rule for Legacy Impoundments and CCRMUs. At this time, APS is still estimating the financial impacts of this final regulation on its business, with initial CCRMU site surveys due to be completed by February 2026 and final site investigation reports to be finalized by February 2027. Based on the information available to APS at this time, APS cannot reasonably estimate the fair value of the entire CCRMU asset retirement obligation. Depending on the outcome of those evaluations and site investigations, the costs associated with APS’s management of CCR could materially increase, which could affect our financial condition, results of operations, or cash flows. In 2023 , the Company revised its cost estimates for existing ARO for the following: • Cholla coal-fired power plant related to the closure of ponds and facilities, which resulted in an increase to the ARO of approximately $71 million, primarily due to changes in the planned pond closure methodology and increased corrective action cost estimates associated with the CCR Rule. • Four Corners coal-fired power plant, which resulted in a decrease of approximately $7 million. • Navajo coal-fired plant, a decommissioned coal-fired power plant, which resulted in an increase of approximately $8 million. • Palo Verde received a new decommissioning study, which resulted in an increase to the ARO in the amount of $63 million, an increase in the plant in service of $59 million and a decrease in the regulatory liability of $4 million. See additional details in Notes 3 and 10 . The following table shows the change in our asset retirement obligations (dollars in thousands): 2024 2023 Asset retirement obligations at the beginning of year $ 966,001 $ 797,762 Changes attributable to: Accretion expense 56,143 44,269 Settlements (18,379) (14,039) Estimated cash flow revisions 142,821 135,323 Newly incurred obligation — 2,686 Asset retirement obligations at the end of year $ 1,146,586 $ 966,001 In accordance with regulatory accounting, APS accrues removal costs for its regulated utility assets, even if there is no legal obligation for removal. See Note 3 for detail of regulatory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We classify our assets and liabilities that are carried at fair value within the fair value hierarchy. This hierarchy ranks the quality and reliability of the inputs used to determine fair values, which are then classified and disclosed in one of three categories. The three levels of the fair value hierarchy are: Level 1 — Inputs are unadjusted quoted prices in active markets for identical assets or liabilities at the measurement date. Level 2 — Other significant observable inputs, including quoted prices in active markets for similar assets or liabilities; quoted prices in markets that are not active, and model-derived valuations whose inputs are observable (such as yield curves). Level 3 — Valuation models with significant unobservable inputs that are supported by little or no market activity. Instruments in this category may include long-dated derivative transactions where valuations are unobservable due to the length of the transaction, options, and transactions in locations where observable market data does not exist. The valuation models we employ utilize spot prices, forward prices, historical market data and other factors to forecast future prices. Assets and liabilities are classified in their entirety based on the lowest level of input that is significant to the fair value measurement. Thus, a valuation may be classified in Level 3 even though the valuation may include significant inputs that are readily observable. We maximize the use of observable inputs and minimize the use of unobservable inputs. We rely primarily on the market approach of using prices and other market information for identical and/or comparable assets and liabilities. If market data is not readily available, inputs may reflect our own assumptions about the inputs market participants would use. Our assessment of the inputs and the significance of a particular input to the fair value measurement requires judgment and may affect the valuation of fair value assets and liabilities as well as their placement within the fair value hierarchy levels. We assess whether a market is active by obtaining observable broker quotes, reviewing actual market activity, and assessing the volume of transactions. We consider broker quotes observable inputs when the quote is binding on the broker, we can validate the quote with market activity, or we can determine that the inputs the broker used to arrive at the quoted price are observable. Certain instruments have been valued using the concept of Net Asset Value (“NAV”) as a practical expedient. These instruments are typically structured as investment companies offering shares or units to multiple investors for the purpose of providing a return. These instruments are similar to mutual funds; however, their NAV is generally not published and publicly available, nor are these instruments traded on an exchange. Instruments valued using NAV as a practical expedient are included in our fair value disclosures; however, in accordance with GAAP are not classified within the fair value hierarchy levels. Recurring Fair Value Measurements We apply recurring fair value measurements to cash equivalents, derivative instruments, and investments held in the nuclear decommissioning trusts and other special use funds. On an annual basis, we apply fair value measurements to plan assets held in our retirement and other benefit plans. See Note 7 for fair value discussion of plan assets held in our retirement and other benefit plans. Cash Equivalents Cash equivalents represent certain investments in money market funds that are valued using quoted prices in active markets. Risk Management Activities — Energy Derivative Instruments Exchange traded commodity contracts are valued using unadjusted quoted prices. For non-exchange traded commodity contracts, we calculate fair value based on the average of the bid and offer price, discounted to reflect net present value. We maintain certain valuation adjustments for a number of risks associated with the valuation of future commitments. These include valuation adjustments for liquidity and credit risks. The liquidity valuation adjustment represents the cost that would be incurred if all unmatched positions were closed out or hedged. The credit valuation adjustment represents estimated credit losses on our net exposure to counterparties, taking into account netting agreements, expected default experience for the credit rating of the counterparties and the overall diversification of the portfolio. We maintain credit policies that management believes minimize overall credit risk. Certain non-exchange traded commodity contracts are valued based on unobservable inputs due to the long-term nature of contracts, characteristics of the product, or the unique location of the transactions. Long-dated energy transactions may consist of observable valuations for the near-term portion and unobservable valuations for the long-term portions of the transaction. We rely primarily on broker quotes to value these instruments. When our valuations utilize broker quotes, we perform various control procedures to ensure the quote has been developed consistent with fair value accounting guidance. These controls include assessing the quote for reasonableness by comparison against other broker quotes, reviewing historical price relationships, and assessing market activity. When broker quotes are not available, the primary valuation technique used to calculate the fair value is the extrapolation of forward pricing curves using observable market data for more liquid delivery points in the same region and actual transactions at more illiquid delivery points. When the unobservable portion is significant to the overall valuation of the transaction, the entire transaction is classified as Level 3. Investments Held in Nuclear Decommissioning Trusts and Other Special Use Funds The nuclear decommissioning trusts and other special use funds invest in fixed income and equity securities. Other special use funds include the coal reclamation escrow account, the active union employee medical account, and the Captive. See Note 18 for additional discussion about our investment accounts. We value investments in fixed income and equity securities using information provided by our trustees and escrow agent. Our trustees and escrow agent use pricing services that utilize the valuation methodologies described below to determine fair market value. We have internal control procedures designed to ensure this information is consistent with fair value accounting guidance. These procedures include assessing valuations using an independent pricing source, verifying that pricing can be supported by actual recent market transactions, assessing hierarchy classifications, comparing investment returns with benchmarks, and obtaining and reviewing independent audit reports on the trustees’ and escrow agent’s internal operating controls and valuation processes. Fixed Income Securities Fixed income securities issued by the U.S. Treasury are valued using quoted active market prices and are typically classified as Level 1. Fixed income securities issued by corporations, municipalities, and other agencies, including mortgage-backed instruments, are valued using quoted inactive market prices, quoted active market prices for similar securities, or by utilizing calculations which incorporate observable inputs such as yield curves and spreads relative to such yield curves. These fixed income instruments are classified as Level 2. Whenever possible, multiple market quotes are obtained which enables a cross-check validation. A primary price source is identified based on asset type, class, or issue of securities. Fixed income securities may also include short-term investments in certificates of deposit, variable rate notes, time deposit accounts, U.S. Treasury and Agency obligations, U.S. Treasury repurchase agreements, commercial paper, and other short-term instruments. These instruments are valued using active market prices or utilizing observable inputs described above. Equity Securities The nuclear decommissioning trusts’ equity security investments are held indirectly through commingled funds. The commingled funds are valued using the funds’ NAV as a practical expedient. The funds’ NAV is primarily derived from the quoted active market prices of the underlying equity securities held by the funds. We may transact in these commingled funds on a semi-monthly basis at the NAV. The commingled funds are maintained by a bank and hold investments in accordance with the stated objective of tracking the performance of the S&amp;P 500 Index. Because the commingled funds’ shares are offered to a limited group of investors, they are not considered to be traded in an active market. As these instruments are valued using NAV, as a practical expedient, they have not been classified within the fair value hierarchy. The nuclear decommissioning trusts and other special use funds may also hold equity securities that include exchange traded mutual funds and money market accounts for short-term liquidity purposes. These short-term, highly-liquid investments are valued using active market prices. Fair Value Tables The following table presents the fair value at December 31, 2024, of our assets and liabilities that are measured at fair value on a recurring basis (dollars in thousands): Level 1 Level 2 Level 3 Other Total ASSETS Cash equivalents $ 23 $ — $ — $ — $ 23 Risk management activities — derivative instruments: Commodity contracts — 13,152 7,176 (3,770) (a) 16,558 Nuclear decommissioning trusts: Equity securities 11,859 542 — 3,335 (b) 15,736 U.S. commingled equity funds — — — 423,069 (c) 423,069 U.S. Treasury debt 367,396 — — — 367,396 Corporate debt — 203,180 — — 203,180 Mortgage-backed securities — 208,533 — — 208,533 Municipal bonds — 37,429 — — 37,429 Other fixed income — 27,502 — — 27,502 Subtotal nuclear decommissioning trusts 379,255 477,186 — 426,404 1,282,845 Other special use funds: Cash equivalents 25,000 — — — (d) $ 25,000 Equity securities 24,962 — — 2,851 (b,d) 27,813 U.S. Treasury debt 355,544 — — — 355,544 Subtotal other special use funds (d) 405,506 — — 2,851 408,357 Total assets $ 784,784 $ 490,338 $ 7,176 $ 425,485 $ 1,707,783 LIABILITIES Risk management activities — derivative instruments: Commodity contracts $ — $ (40,388) $ (22,215) $ 817 (a) $ (61,786) (a) Represents counterparty netting, margin, and collateral. See Note 15. (b) Represents net pending securities sales and purchases. (c) Valued using NAV as a practical expedient and, therefore, are not classified in the fair value hierarchy. (d) All amounts relate to APS, with the exception of $34.2 million related to Pinnacle West’s Captive investments that are classified within Level 1, $25.0 million in cash equivalents and $9.2 million related to equity securities. See Note 17. The following table presents the fair value at December 31, 2023, of our assets and liabilities that are measured at fair value on a recurring basis (dollars in thousands): Level 1 Level 2 Level 3 Other Total ASSETS Cash equivalents $ 10 $ — $ — $ — $ 10 Risk management activities — derivative instruments: Commodity contracts — 1,881 6,616 (1,689) (a) 6,808 Nuclear decommissioning trusts: Equity securities 11,064 — — (767) (b) 10,297 U.S. commingled equity funds — — — 409,616 (c) 409,616 U.S. Treasury debt 319,734 — — — 319,734 Corporate debt — 188,317 — — 188,317 Mortgage-backed securities — 208,306 — — 208,306 Municipal bonds — 59,323 — — 59,323 Other fixed income — 5,653 — — 5,653 Subtotal nuclear decommissioning trusts 330,798 461,599 — 408,849 1,201,246 Other special use funds: Equity securities 40,991 — — 2,196 (b) 43,187 U.S. Treasury debt 319,594 — — — 319,594 Subtotal other special use funds 360,585 — — 2,196 362,781 Total assets $ 691,393 $ 463,480 $ 6,616 $ 409,356 $ 1,570,845 LIABILITIES Risk management activities — derivative instruments: Commodity contracts $ — $ (127,016) $ (1,695) $ 4,823 (a) $ (123,888) (a) Represents counterparty netting, margin, and collateral. See Note 15. (b) Represents net pending securities sales and purchases. (c) Fair Value Measurements Classified as Level 3 The significant unobservable inputs used in the fair value measurement of our energy derivative contracts include broker quotes that cannot be validated as an observable input primarily due to the long-term nature of the quote or other characteristics of the product. Significant changes in these inputs in isolation would result in significantly higher or lower fair value measurements. Changes in our derivative contract fair values, including changes relating to unobservable inputs, typically will not impact net income due to regulatory accounting treatment. See Note 3. Because our forward commodity contracts classified as Level 3 are currently in a net purchase position, we would expect price increases of the underlying commodity to result in increases in the net fair value of the related contracts. Conversely, if the price of the underlying commodity decreases, the net fair value of the related contracts would likely decrease. Other unobservable valuation inputs include credit and liquidity reserves which do not have a material impact on our valuations; however, significant changes in these inputs could also result in higher or lower fair value measurements. The following tables provide information regarding our significant unobservable inputs used to value our risk management derivative Level 3 instruments at December 31, 2024, and December 31, 2023: December 31, 2024 Valuation Significant Weighted-Average Commodity Contracts Assets Liabilities Technique Unobservable Input Range (b) Electricity Forward Contracts (a) $ 708 $ 21,890 Discounted cash flows Electricity forward price (per MWh) $25.25 - $151.11 $106.06 Natural Gas Forward Contracts (a) 6,468 325 Discounted cash flows Natural gas forward price (per MMBtu) $(0.89) - $1.47 $0.71 Total $ 7,176 $ 22,215 (a) Includes swaps and physical and financial contracts. (b) Unobservable inputs were weighted by the relative fair value of the instrument. December 31, 2023 Valuation Significant Weighted-Average Commodity Contracts Assets Liabilities Technique Unobservable Input Range (b) Electricity Forward Contracts (a) $ 6,587 $ 658 Discounted cash flows Electricity forward price (per MWh) $ 37.79 - $259.04 $158.08 Natural Gas Forward Contracts (a) 29 1,037 Discounted cash flows Natural gas forward price (per MMBtu) $0.00 - $0.08 $0.03 Total $ 6,616 $ 1,695 (a) Includes swaps and physical and financial contracts. (b) Unobservable inputs were weighted by the relative fair value of the instrument. The following table shows the changes in fair value for our risk management activities’ assets and liabilities that are measured at fair value on a recurring basis using Level 3 inputs (dollars in thousands): Year Ended December 31, Commodity Contracts 2024 2023 Balance at beginning of period $ 4,921 $ (4,888) Total net losses realized/unrealized: Deferred as a regulatory asset or liability (60,965) (70,214) Settlements 44,156 69,706 Transfers into Level 3 from Level 2 (4,635) (1,289) Transfers from Level 3 into Level 2 1,484 11,606 Balance at end of period $ (15,039) $ 4,921 Net unrealized gains/losses included in earnings related to instruments still held at end of period $ — $ — Transfers in or out of Level 3 are typically related to our long-dated energy transactions that extend beyond available quoted periods. Financial Instruments Not Carried at Fair Valu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OPERATING REVENUES (Note 2)</t>
        </is>
      </c>
      <c r="B4" s="5" t="n">
        <v>5124915</v>
      </c>
      <c r="C4" s="5" t="n">
        <v>4695991</v>
      </c>
      <c r="D4" s="5" t="n">
        <v>4324385</v>
      </c>
    </row>
    <row r="5">
      <c r="A5" s="3" t="inlineStr">
        <is>
          <t>OPERATING EXPENSES</t>
        </is>
      </c>
      <c r="B5" s="4" t="inlineStr">
        <is>
          <t xml:space="preserve"> </t>
        </is>
      </c>
      <c r="C5" s="4" t="inlineStr">
        <is>
          <t xml:space="preserve"> </t>
        </is>
      </c>
      <c r="D5" s="4" t="inlineStr">
        <is>
          <t xml:space="preserve"> </t>
        </is>
      </c>
    </row>
    <row r="6">
      <c r="A6" s="4" t="inlineStr">
        <is>
          <t>Fuel and purchased power</t>
        </is>
      </c>
      <c r="B6" s="6" t="n">
        <v>1822566</v>
      </c>
      <c r="C6" s="6" t="n">
        <v>1792657</v>
      </c>
      <c r="D6" s="6" t="n">
        <v>1629343</v>
      </c>
    </row>
    <row r="7">
      <c r="A7" s="4" t="inlineStr">
        <is>
          <t>Operations and maintenance</t>
        </is>
      </c>
      <c r="B7" s="6" t="n">
        <v>1165156</v>
      </c>
      <c r="C7" s="6" t="n">
        <v>1058725</v>
      </c>
      <c r="D7" s="6" t="n">
        <v>987072</v>
      </c>
    </row>
    <row r="8">
      <c r="A8" s="4" t="inlineStr">
        <is>
          <t>Depreciation and amortization</t>
        </is>
      </c>
      <c r="B8" s="6" t="n">
        <v>895346</v>
      </c>
      <c r="C8" s="6" t="n">
        <v>794043</v>
      </c>
      <c r="D8" s="6" t="n">
        <v>753195</v>
      </c>
    </row>
    <row r="9">
      <c r="A9" s="4" t="inlineStr">
        <is>
          <t>Taxes other than income taxes</t>
        </is>
      </c>
      <c r="B9" s="6" t="n">
        <v>227395</v>
      </c>
      <c r="C9" s="6" t="n">
        <v>224013</v>
      </c>
      <c r="D9" s="6" t="n">
        <v>220370</v>
      </c>
    </row>
    <row r="10">
      <c r="A10" s="4" t="inlineStr">
        <is>
          <t>Other expense</t>
        </is>
      </c>
      <c r="B10" s="6" t="n">
        <v>2389</v>
      </c>
      <c r="C10" s="6" t="n">
        <v>1913</v>
      </c>
      <c r="D10" s="6" t="n">
        <v>2494</v>
      </c>
    </row>
    <row r="11">
      <c r="A11" s="4" t="inlineStr">
        <is>
          <t>Total</t>
        </is>
      </c>
      <c r="B11" s="6" t="n">
        <v>4112852</v>
      </c>
      <c r="C11" s="6" t="n">
        <v>3871351</v>
      </c>
      <c r="D11" s="6" t="n">
        <v>3592474</v>
      </c>
    </row>
    <row r="12">
      <c r="A12" s="4" t="inlineStr">
        <is>
          <t>OPERATING INCOME</t>
        </is>
      </c>
      <c r="B12" s="6" t="n">
        <v>1012063</v>
      </c>
      <c r="C12" s="6" t="n">
        <v>824640</v>
      </c>
      <c r="D12" s="6" t="n">
        <v>731911</v>
      </c>
    </row>
    <row r="13">
      <c r="A13" s="3" t="inlineStr">
        <is>
          <t>OTHER INCOME (DEDUCTIONS)</t>
        </is>
      </c>
      <c r="B13" s="4" t="inlineStr">
        <is>
          <t xml:space="preserve"> </t>
        </is>
      </c>
      <c r="C13" s="4" t="inlineStr">
        <is>
          <t xml:space="preserve"> </t>
        </is>
      </c>
      <c r="D13" s="4" t="inlineStr">
        <is>
          <t xml:space="preserve"> </t>
        </is>
      </c>
    </row>
    <row r="14">
      <c r="A14" s="4" t="inlineStr">
        <is>
          <t>Allowance for equity funds used during construction (Note 1)</t>
        </is>
      </c>
      <c r="B14" s="6" t="n">
        <v>38620</v>
      </c>
      <c r="C14" s="6" t="n">
        <v>53118</v>
      </c>
      <c r="D14" s="6" t="n">
        <v>45263</v>
      </c>
    </row>
    <row r="15">
      <c r="A15" s="4" t="inlineStr">
        <is>
          <t>Pension and other postretirement non-service credits, net (Note 7)</t>
        </is>
      </c>
      <c r="B15" s="6" t="n">
        <v>48870</v>
      </c>
      <c r="C15" s="6" t="n">
        <v>40648</v>
      </c>
      <c r="D15" s="6" t="n">
        <v>98487</v>
      </c>
    </row>
    <row r="16">
      <c r="A16" s="4" t="inlineStr">
        <is>
          <t>Other income (Note 16)</t>
        </is>
      </c>
      <c r="B16" s="6" t="n">
        <v>48614</v>
      </c>
      <c r="C16" s="6" t="n">
        <v>33666</v>
      </c>
      <c r="D16" s="6" t="n">
        <v>7916</v>
      </c>
    </row>
    <row r="17">
      <c r="A17" s="4" t="inlineStr">
        <is>
          <t>Other expense (Note 16)</t>
        </is>
      </c>
      <c r="B17" s="6" t="n">
        <v>-34136</v>
      </c>
      <c r="C17" s="6" t="n">
        <v>-25056</v>
      </c>
      <c r="D17" s="6" t="n">
        <v>-52385</v>
      </c>
    </row>
    <row r="18">
      <c r="A18" s="4" t="inlineStr">
        <is>
          <t>Total</t>
        </is>
      </c>
      <c r="B18" s="6" t="n">
        <v>101968</v>
      </c>
      <c r="C18" s="6" t="n">
        <v>102376</v>
      </c>
      <c r="D18" s="6" t="n">
        <v>99281</v>
      </c>
    </row>
    <row r="19">
      <c r="A19" s="3" t="inlineStr">
        <is>
          <t>INTEREST EXPENSE</t>
        </is>
      </c>
      <c r="B19" s="4" t="inlineStr">
        <is>
          <t xml:space="preserve"> </t>
        </is>
      </c>
      <c r="C19" s="4" t="inlineStr">
        <is>
          <t xml:space="preserve"> </t>
        </is>
      </c>
      <c r="D19" s="4" t="inlineStr">
        <is>
          <t xml:space="preserve"> </t>
        </is>
      </c>
    </row>
    <row r="20">
      <c r="A20" s="4" t="inlineStr">
        <is>
          <t>Interest charges</t>
        </is>
      </c>
      <c r="B20" s="6" t="n">
        <v>425742</v>
      </c>
      <c r="C20" s="6" t="n">
        <v>374887</v>
      </c>
      <c r="D20" s="6" t="n">
        <v>283569</v>
      </c>
    </row>
    <row r="21">
      <c r="A21" s="4" t="inlineStr">
        <is>
          <t>Allowance for borrowed funds used during construction (Note 1)</t>
        </is>
      </c>
      <c r="B21" s="6" t="n">
        <v>-48270</v>
      </c>
      <c r="C21" s="6" t="n">
        <v>-43564</v>
      </c>
      <c r="D21" s="6" t="n">
        <v>-28030</v>
      </c>
    </row>
    <row r="22">
      <c r="A22" s="4" t="inlineStr">
        <is>
          <t>Total</t>
        </is>
      </c>
      <c r="B22" s="6" t="n">
        <v>377472</v>
      </c>
      <c r="C22" s="6" t="n">
        <v>331323</v>
      </c>
      <c r="D22" s="6" t="n">
        <v>255539</v>
      </c>
    </row>
    <row r="23">
      <c r="A23" s="4" t="inlineStr">
        <is>
          <t>INCOME BEFORE INCOME TAXES</t>
        </is>
      </c>
      <c r="B23" s="6" t="n">
        <v>736559</v>
      </c>
      <c r="C23" s="6" t="n">
        <v>595693</v>
      </c>
      <c r="D23" s="6" t="n">
        <v>575653</v>
      </c>
    </row>
    <row r="24">
      <c r="A24" s="4" t="inlineStr">
        <is>
          <t>INCOME TAXES (Note 4)</t>
        </is>
      </c>
      <c r="B24" s="6" t="n">
        <v>110529</v>
      </c>
      <c r="C24" s="6" t="n">
        <v>76912</v>
      </c>
      <c r="D24" s="6" t="n">
        <v>74827</v>
      </c>
    </row>
    <row r="25">
      <c r="A25" s="4" t="inlineStr">
        <is>
          <t>NET INCOME</t>
        </is>
      </c>
      <c r="B25" s="6" t="n">
        <v>626030</v>
      </c>
      <c r="C25" s="6" t="n">
        <v>518781</v>
      </c>
      <c r="D25" s="6" t="n">
        <v>500826</v>
      </c>
    </row>
    <row r="26">
      <c r="A26" s="4" t="inlineStr">
        <is>
          <t>Less: Net income attributable to noncontrolling interests (Note 17)</t>
        </is>
      </c>
      <c r="B26" s="6" t="n">
        <v>17224</v>
      </c>
      <c r="C26" s="6" t="n">
        <v>17224</v>
      </c>
      <c r="D26" s="6" t="n">
        <v>17224</v>
      </c>
    </row>
    <row r="27">
      <c r="A27" s="4" t="inlineStr">
        <is>
          <t>NET INCOME ATTRIBUTABLE TO COMMON SHAREHOLDERS</t>
        </is>
      </c>
      <c r="B27" s="5" t="n">
        <v>608806</v>
      </c>
      <c r="C27" s="5" t="n">
        <v>501557</v>
      </c>
      <c r="D27" s="5" t="n">
        <v>483602</v>
      </c>
    </row>
    <row r="28">
      <c r="A28" s="4" t="inlineStr">
        <is>
          <t>WEIGHTED-AVERAGE COMMON SHARES OUTSTANDING — BASIC (in shares)</t>
        </is>
      </c>
      <c r="B28" s="6" t="n">
        <v>113846</v>
      </c>
      <c r="C28" s="6" t="n">
        <v>113442</v>
      </c>
      <c r="D28" s="6" t="n">
        <v>113196</v>
      </c>
    </row>
    <row r="29">
      <c r="A29" s="4" t="inlineStr">
        <is>
          <t>WEIGHTED-AVERAGE COMMON SHARES OUTSTANDING — DILUTED (in shares)</t>
        </is>
      </c>
      <c r="B29" s="6" t="n">
        <v>116232</v>
      </c>
      <c r="C29" s="6" t="n">
        <v>113804</v>
      </c>
      <c r="D29" s="6" t="n">
        <v>113416</v>
      </c>
    </row>
    <row r="30">
      <c r="A30" s="3" t="inlineStr">
        <is>
          <t>EARNINGS PER WEIGHTED-AVERAGE COMMON SHARE OUTSTANDING</t>
        </is>
      </c>
      <c r="B30" s="4" t="inlineStr">
        <is>
          <t xml:space="preserve"> </t>
        </is>
      </c>
      <c r="C30" s="4" t="inlineStr">
        <is>
          <t xml:space="preserve"> </t>
        </is>
      </c>
      <c r="D30" s="4" t="inlineStr">
        <is>
          <t xml:space="preserve"> </t>
        </is>
      </c>
    </row>
    <row r="31">
      <c r="A31" s="4" t="inlineStr">
        <is>
          <t>Net income attributable to common shareholders — basic (in dollars per share)</t>
        </is>
      </c>
      <c r="B31" s="7" t="n">
        <v>5.35</v>
      </c>
      <c r="C31" s="7" t="n">
        <v>4.42</v>
      </c>
      <c r="D31" s="7" t="n">
        <v>4.27</v>
      </c>
    </row>
    <row r="32">
      <c r="A32" s="4" t="inlineStr">
        <is>
          <t>Net income attributable to common shareholders — diluted (in dollars per share)</t>
        </is>
      </c>
      <c r="B32" s="7" t="n">
        <v>5.24</v>
      </c>
      <c r="C32" s="7" t="n">
        <v>4.41</v>
      </c>
      <c r="D32" s="7" t="n">
        <v>4.2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Equity and Earnings Per Share</t>
        </is>
      </c>
      <c r="B1" s="2" t="inlineStr">
        <is>
          <t>12 Months Ended</t>
        </is>
      </c>
    </row>
    <row r="2">
      <c r="B2" s="2" t="inlineStr">
        <is>
          <t>Dec. 31, 2024</t>
        </is>
      </c>
    </row>
    <row r="3">
      <c r="A3" s="3" t="inlineStr">
        <is>
          <t>Earnings Per Share [Abstract]</t>
        </is>
      </c>
      <c r="B3" s="4" t="inlineStr">
        <is>
          <t xml:space="preserve"> </t>
        </is>
      </c>
    </row>
    <row r="4">
      <c r="A4" s="4" t="inlineStr">
        <is>
          <t>Common Stock Equity and Earnings Per Share</t>
        </is>
      </c>
      <c r="B4" s="4" t="inlineStr">
        <is>
          <t xml:space="preserve">Common Stock Equity and Earnings Per Share ATM Program On November 8, 2024, Pinnacle West entered into an equity distribution sales agreement, pursuant to which Pinnacle West may sell, from time to time, up to $900 million of its common stock through an ATM program, which includes the ability to enter into forward sale agreements. As of December 31, 2024 , approximately $850 million of common stock is available to be issued under the ATM Program, which takes into account the forward sale agreement in effect as of December 31, 2024 . As of December 31, 2024 , Pinnacle West had an outstanding forward sale agreement under the ATM program relating to approximately $50 million of common stock (the “November 2024 ATM Forward Sale Agreement”). The November 2024 ATM Forward Sale Agreement may be settled at Pinnacle West’s discretion no later than June 30, 2026. On a given settlement date, Pinnacle West will issue shares of common at the then-applicable forward sales price. The terms of the November 2024 ATM Forward Sale Agreement also allow Pinnacle West, at its option, to settle the agreements with the counterparties by delivering cash, in lieu of shares. The initial forward sales price for the November 2024 ATM Forward Sale Agreement was approximately $89.73 , subject to certain adjustments. On December 31, 2024 , Pinnacle West could have settled the outstanding November 2024 ATM Forward Sale Agreement with the physical delivery of 552,833 shares of Pinnacle West common stock in exchange for cash of approximately $50 million . As of December 31, 2024 , Pinnacle West has not received any proceeds relating to the November 2024 Forward Sale Agreement. Pinnacle West will receive proceeds, if any, when settlement occurs, and will record the proceeds, if any, in equity. Non-ATM February 2024 Forward Sale Agreements On February 28, 2024, Pinnacle West executed equity forward sale agreements, relating to 11,240,601 shares of Pinnacle West common stock (“February 2024 Forward Sale Agreements”). The February 2024 Forward Sale Agreements may be settled at our discretion no later than September 4, 2025, and were not issued under the ATM program discussed above. On a settlement date, Pinnacle West will issue shares of Pinnacle West common stock and receive cash, if any, at the then-applicable forward sales price. The terms of the February 2024 Forward Sale Agreements also allow Pinnacle West, at its option, to settle the agreements with the counterparties by delivering cash, in lieu of shares. The initial forward sales price for the February 2024 Forward Sale Agreements was initially, approximately $64.51 per share and is subject to adjustment based on the terms of the agreements. In December 2024, Pinnacle West partially settled the February 2024 Forward Sale Agreements with the issuance of 5,377,115 shares of common stock and received net proceeds of $345 million. The proceeds were recorded in equity. At December 31, 2024, Pinnacle West could have settled the remaining February 2024 Forward Sale Agreements with the issuance of 5,863,486 shares of common stock in exchange for cash of $377 million. We will not receive any additional proceeds, if any, from the February 2024 Forward Sale Agreements until settlement occurs. Convertible Notes In June 2024, Pinnacle West issued $525 million of 4.75% convertible senior notes that will mature on June 15, 2027. The Convertible Notes conversion options are indexed to Pinnacle West’s common stock. See Note 5 . Earnings Per Share The following table presents the calculation of Pinnacle West’s basic and diluted EPS (in thousands, except per share amounts): 2024 2023 2022 Net income attributable to common shareholders $ 608,806 $ 501,557 $ 483,602 Weighted average common shares outstanding — basic 113,846 113,442 113,196 Net effect of dilutive securities: Contingently issuable performance shares and restricted stock units 480 362 220 Dilutive shares related to equity forward sale agreements (a) 1,906 — — Total contingently issuable shares 2,386 362 220 Weighted average common shares outstanding — diluted 116,232 113,804 113,416 Earnings per weighted-average common share outstanding Net income attributable to common shareholders — basic $ 5.35 $ 4.42 $ 4.27 Net income attributable to common shareholders — diluted $ 5.24 $ 4.41 $ 4.26 (a) For the years ended December 31, 2024, 2023 and 2022, diluted weighted average common shares excludes 1,038,463, 0 and 0 shares, respectively, relating to the Convertible Notes and the ATM equity forward. These potentially issuable shares were excluded from the calculation of diluted shares as their inclusion would have been antidiluti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Pinnacle West has incentive compensation plans under which stock-based compensation is granted to officers, key employees, and non-officer members of the Board of Directors. Awards granted under the 2021 Long-Term Incentive Plan, as amended (“2021 Plan”), may be in the form of stock grants, restricted stock units, stock units, performance shares, restricted stock, dividend equivalents, performance share units, performance cash, incentive and non-qualified stock options, and stock appreciation rights. The 2021 Plan authorizes up to 4.3 million common shares to be available for grant. As of December 31, 2024, 2.9 million common shares were available for issuance under the 2021 Plan. During 2024, 2023 and 2022, the Company granted awards in the form of restricted stock units, stock units, stock grants, and performance shares. Awards granted from 2012 to May 2021 were issued under the 2012 Long-Term Incentive Plan (“2012 Plan”), and awards granted from 2007 to 2011 were issued under the 2007 Long-Term Incentive Plan (“2007 Plan”). No new awards may be granted under the 2012 or 2007 Plans. Stock-Based Compensation Expense and Activity Compensation cost included in net income for stock-based compensation plans was $24 million in 2024, $17 million in 2023, and $16 million in 2022. The compensation cost capitalized is immaterial for all years. Income tax benefits related to stock-based compensation arrangements were $6 million in 2024, $3 million in 2023, and $2 million in 2022. As of December 31, 2024, there were approximately $38 million of unrecognized compensation costs related to nonvested stock-based compensation arrangements. We expect to recognize these costs over a weighted-average period of two The total fair value of shares vested was $24 million in 2024, $24 million in 2023, and $25 million in 2022. The following table is a summary of awards granted and the weighted-average grant date fair value for each of the last three years: Restricted Stock Units, Stock Grants, and Stock Units (a) Performance Shares (b) 2024 2023 2022 2024 2023 2022 Units granted 261,808 192,295 174,791 225,516 202,562 208,736 Weighted-average grant date fair value $ 71.10 $ 74.32 $ 69.66 $ 72.89 $ 79.61 $ 77.63 (a) The Units granted does not include awards that will be cash settled in 2024, 2023 or 2022. See below for additional information on restricted stock unit grants. (b) Reflects the target payout level. The following table shows the change of nonvested awards: Restricted Stock Units, Stock Grants, and Stock Units Performance Shares Shares Weighted-Average Shares (b) Weighted-Average Nonvested at December 31, 2023 374,367 $ 73.29 347,283 $ 77.29 Granted 261,808 71.10 225,516 72.89 Vested (155,345) 74.54 (165,194) 76.55 Forfeited (c) (20,039) 71.32 (17,054) 75.69 Nonvested at December 31, 2024 460,791 (a) 71.72 390,551 77.29 Vested Awards Outstanding at December 31, 2024 70,851 165,194 (a) Includes 11,750 of awards that will be cash settled. (b) The performance shares are reflected at target payout level. (c) We account for forfeitures as they occur. Share-based liabilities paid relating to restricted stock units were $8 million, $6 million, and $3 million in 2024, 2023 and 2022, respectively. This includes cash used to settle restricted stock units of $2 million, $3 million, and $3 million in 2024, 2023 and 2022, respectively. Restricted stock units that are cash settled are classified as liability awards. All performance shares are classified as equity awards. Restricted Stock Units, Stock Grants, and Stock Units Restricted stock units are granted to officers and key employees and typically vest and settle in equal annual installments over a 4-year period after the grant date. Vesting is typically dependent upon continuous service during the vesting period. Beginning in 2022, restricted stock unit awards are issued in stock. Awards include a dividend equivalent feature that allows each award to accrue dividends and treat them as reinvested, from the date of grant until the applicable vesting date. If the award is forfeited the employee is not entitled to the accrued reinvested dividends on those shares. Awards granted to retirement-eligible employees will vest on a pro-rata basis upon the employee’s retirement. Prior to 2022, awardees typically elected to receive payment in either 100% stock, 100% cash, or 50% in cash and 50% in stock. Awards included a dividend equivalent feature that accrued dividend rights from the date of grant until the applicable vesting date, plus interest compounded quarterly. If the award was forfeited, the employee was not entitled to the accrued dividends on those shares. Awards granted to retirement-eligible employees typically vested upon the employee’s retirement. Compensation cost for restricted stock unit awards is based on the fair value of the award, with the fair value being the market price of our stock on the measurement date. Restricted stock unit awards that will be settled in cash are accounted for as liability awards, with compensation cost initially calculated on the date of grant using the Company’s closing stock price and remeasured at each balance sheet date. Restricted stock unit awards that will be settled in shares are accounted for as equity awards, with compensation cost calculated using the Company’s closing stock price on the date of grant. Compensation cost is recognized over the requisite service period based on the fair value of the award. Stock grants are issued to non-officer members of the Board of Directors. They may elect to receive the stock grant, or to defer receipt until a later date and receive stock units in lieu of the stock grant. Beginning in 2023, payments for stock units are issued in stock and include a dividend equivalent feature that allows each award to accrue dividends and treat them as reinvested, from the date of grant until the applicable vesting date. Prior to 2023, members of the Board of Directors who elected to defer could elect to receive payment in either 100% stock, 100% cash, or 50% in cash and 50% in stock. The stock units prior to 2023 included a dividend equivalent feature that accrues dividend rights from the date of grant to the date of payment, plus interest compounded quarterly. Performance Share Awards Performance share awards are granted to officers and key employees. The awards contain separate performance metric criteria that affect the number of shares that may be received if, after the end of a 3-year performance period, the performance criteria are met. Beginning in 2022, performance share awards contain three separate, unrelated performance criteria. The first performance criteria is based upon Pinnacle West’s total shareholder return (“TSR”) in relation to the TSR of other companies in a specified utility index (i.e., the TSR component). The second performance criteria is based upon Pinnacle West’s earnings per share (“EPS”) performance relative to an approved target (i.e., the EPS component). The third performance criteria is based upon APS’s clean MW installed of renewable or other carbon free resources compared to the approved target (i.e., the Clean component). The exact number of shares issued is calculated separately for each performance component and can vary from 0% to 200% of the target award for each separate performance criteria. Shares received include a dividend equivalent feature that treats accrued dividends as reinvested, from the date of grant until the date of payment, equal to the number of vested performance shares. If the award is forfeited or if the performance criteria are not achieved, the employee is not entitled to the dividends on those shares. Awards granted to retirement-eligible employees will vest on a pro-rata basis upon the employee’s retirement. Prior to 2022, performance share awards had two performance criteria. The first performance criteria was based upon non-financial performance metrics (i.e., the Metric component). The second performance criteria was based upon Pinnacle West’s TSR in relation to the TSR of other companies in a specified utility index (i.e., the TSR component). The exact number of shares issued will vary from 0% to 200% of the target award. Shares received included a dividend equivalent feature that allows accrued dividend rights from the date of grant until the date of payment, plus interest compounded quarterly, equal to the number of vested performance shares. If the award was forfeited, the employee was not entitled to the accrued dividends on those shares. Awards granted to retirement-eligible employees typically vested upon the employee’s retire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ccount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Accounting</t>
        </is>
      </c>
      <c r="B4" s="4" t="inlineStr">
        <is>
          <t>Derivative Accounting Derivative financial instruments are used to manage exposure to commodity price and transportation costs of electricity, natural gas, emissions allowances, and interest rates. Risks associated with market volatility are managed by utilizing various physical and financial derivative instruments, including futures, forwards, options, and swaps. As part of our overall risk management program, we may use derivative instruments to hedge purchases and sales of electricity and natural gas. Derivative instruments that meet certain hedge accounting criteria may be designated as cash flow hedges and are used to limit our exposure to cash flow variability on forecasted transactions. The changes in market value of such instruments have a high correlation to price changes in the hedged transactions. Derivative instruments are also entered into for economic hedging purposes. While economic hedges may mitigate exposure to fluctuations in commodity prices, these instruments have not been designated as accounting hedges. Contracts that have the same terms (quantities, delivery points and delivery periods) and for which power does not flow are netted, which reduces both revenues and fuel and purchased power costs in our Consolidated Statements of Income, but does not impact our financial condition, net income, or cash flows. Our derivative instruments, excluding those qualifying for a scope exception, are recorded on the balance sheets as an asset or liability and are measured at fair value. See Note 12 for a discussion of fair value measurements. Derivative instruments may qualify for the normal purchases and normal sales scope exception if they require physical delivery, and the quantities represent those transacted in the normal course of business. Derivative instruments qualifying for the normal purchases and sales scope exception are accounted for under the accrual method of accounting and excluded from our derivative instrument discussion and disclosures below. See Note 13 for details relating to Pinnacle West’s equity forward sale agreements and Note 5 for Pinnacle West’s Convertible Notes. These equity-linked transactions are indexed to Pinnacle West common stock and qualify for a derivative scope exception, and as such, are not subject to mark-to-market accounting and are excluded from the derivative disclosures below. Energy Derivatives For its regulated operations, APS defers for future rate treatment 100% of the unrealized gains and losses on energy derivatives pursuant to the PSA mechanism that would otherwise be recognized in income. Realized gains and losses on energy derivatives are deferred in accordance with the PSA to the extent the amounts are above or below the Base Fuel Rate. See Note 3. Gains and losses from energy derivatives in the following tables represent the amounts reflected in income before the effect of PSA deferrals. The following table shows the outstanding gross notional volume of energy derivatives, which represent both purchases and sales (does not reflect net position): Quantity Commodity Unit of Measure December 31, 2024 December 31, 2023 Power GWh 1,051 1,212 Gas Billion cubic feet 235 200 Gains and Losses from Energy Derivative Instruments For the years ended December 31, 2024, 2023 and 2022, APS had no energy derivative instruments in designated accounting hedging relationships. Financial Statement Year Ended December 31, Commodity Contracts Location 2024 2023 2022 Net Gain (Loss) Recognized in Income Fuel and purchased power (a) (88,522) (370,145) 307,287 (a) Amounts are before the effect of PSA deferrals. Energy Derivative Instruments in the Consolidated Balance Sheets Our energy derivative transactions are typically executed under standardized or customized agreements, which include collateral requirements and, in the event of a default, would allow for the netting of positive and negative exposures associated with a single counterparty. Agreements that allow for the offsetting of positive and negative exposures associated with a single counterparty are considered master netting arrangements. Transactions with counterparties that have master netting arrangements are offset and reported net on the Consolidated Balance Sheets. Transactions that do not allow for offsetting of positive and negative positions are reported gross on the Consolidated Balance Sheets. We do not offset a counterparty’s current energy derivative contracts with the counterparty’s non-current energy derivative contracts, although our master netting arrangements would allow current and non-current positions to be offset in the event of a default. These types of transactions may include non-derivative instruments, derivatives qualifying for scope exceptions, trade receivables and trade payables arising from settled positions, and other forms of non-cash collateral (such as letters of credit). These types of transactions are excluded from the offsetting tables presented below. The following tables provide information about the fair value of APS’s risk management activities reported on a gross basis and the impacts of offsetting. These amounts relate to commodity contracts and are located in the assets and liabilities from risk management activities lines of APS’s Consolidated Balance Sheets. As of December 31, 2024: Gross Amounts Net Other Amounts Current assets $ 13,718 $ (3,158) $ 10,560 $ 18 $ 10,578 Investments and other assets 6,610 (630) 5,980 — 5,980 Total assets 20,328 (3,788) 16,540 18 16,558 Current liabilities (52,527) 3,158 (49,369) (2,971) (52,340) Deferred credits and other (10,076) 630 (9,446) — (9,446) Total liabilities (62,603) 3,788 (58,815) (2,971) (61,786) Total $ (42,275) $ — $ (42,275) $ (2,953) $ (45,228)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2,971 thousand and cash margin provided to counterparties of $18 thousand. As of December 31, 2023: Gross Amounts Net Other Amounts Current assets $ 8,497 $ (1,694) $ 6,803 $ 5 $ 6,808 Investments and other assets — — — — — Total assets 8,497 (1,694) 6,803 5 6,808 Current liabilities (85,736) 10,894 (74,842) (6,071) (80,913) Deferred credits and other (42,975) — (42,975) — (42,975) Total liabilities (128,711) 10,894 (117,817) (6,071) (123,888) Total $ (120,214) $ 9,200 $ (111,014) $ (6,066) $ (117,080) (a) All of our gross recognized derivative instruments were subject to master netting arrangements. (b) Includes cash collateral provided to counterparties of $9,200 thousand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6,071 thousand and cash margin provided to counterparties of $5 thousand. Credit Risk and Credit Related Contingent Features We are exposed to losses in the event of nonperformance or nonpayment by energy derivative counterparties and have risk management contracts with many energy derivative counterparties. As of December 31, 2024, we have one counterparty for which our exposure represents approximately 26% of Pinnacle West’s $16.6 million of risk management assets. This exposure relates to an ISDA master agreement with the respective counterparty. The counterparty is rated as investment grade by Standard &amp; Poor’s. Our risk management process assesses and monitors the financial exposure of all counterparties. Despite the fact that the great majority of our trading counterparties’ debt is rated as investment grade by the credit rating agencies, there is still a possibility that one or more of these counterparties could default, resulting in a material impact on consolidated earnings for a given period. Counterparties in the portfolio consist principally of financial institutions, major energy companies, municipalities and local distribution companies. We maintain credit policies that we believe minimize overall credit risk to within acceptable limits. Determination of the credit quality of our counterparties is based upon a number of factors, including credit ratings and our evaluation of their financial condition. To manage credit risk, we employ collateral requirements and standardized agreements that allow for the netting of positive and negative exposures associated with a single counterparty. Valuation adjustments are established representing our estimated credit losses on our overall exposure to counterparties. Certain of our energy derivative instrument contracts contain credit-risk-related contingent features including, among other things, investment grade credit rating provisions, credit-related cross-default provisions, and adequate assurance provisions. Adequate assurance provisions allow a counterparty with reasonable grounds for uncertainty to demand additional collateral based on subjective events and/or conditions. For those energy derivative instruments in a net liability position, with investment grade credit contingencies, the counterparties could demand additional collateral if our debt credit rating were to fall below investment grade (below BBB- for Standard &amp; Poor’s or Fitch or Baa3 for Moody’s). The following table provides information about our energy derivative instruments that have credit-risk-related contingent features (dollars in thousands): December 31, 2024 Aggregate fair value of derivative instruments in a net liability position $ 62,603 Additional collateral in the event credit-risk related contingent features were fully triggered (a) 32,728 (a) This amount is after counterparty netting and includes those contracts which qualify for scope exceptions, which are excluded from the derivative details above. We also have energy related non-derivative instrument contracts, including energy storage lease contracts, with investment grade credit-related contingent features, which could also require us to post additional collateral of approximately $416 million if our debt credit ratings were to fall below investment grad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Other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Income and Other Expense</t>
        </is>
      </c>
      <c r="B4" s="4" t="inlineStr">
        <is>
          <t>Other Income and Other Expense The following table provides detail of Pinnacle West’s Consolidated other income and other expense for 2024, 2023, and 2022 (dollars in thousands): 2024 2023 2022 Other income: Interest income $ 24,322 (a) $ 27,242 (a) $ 7,326 Gain on sale of BCE (Note 20) 22,988 6,205 — Miscellaneous 1,304 219 590 Total other income $ 48,614 $ 33,666 $ 7,916 Other expense: Non-operating costs $ (27,370) (b) $ (15,260) $ (18,619) Investment losses — net (1,418) (3,402) (20,537) (c) Miscellaneous (5,348) (6,394) (13,229) Total other expense $ (34,136) $ (25,056) $ (52,385) (a) The 2023 and 2024 Interest income is primarily related to PSA Interest. See Note 3. (b) The 2024 Non-operating cost is primarily related to corporate giving. (c) The 2022 investment loss is primarily related to an impairment of PNW Power’s Clear Creek wind farm investment. 2024 2023 2022 Other income: Interest income (a) $ 21,088 (a) $ 26,853 (a) $ 5,332 Miscellaneous 6 219 556 Total other income $ 21,094 $ 27,072 $ 5,888 Other expense: Non-operating costs $ (26,588) (b) $ (14,070) $ (15,579) Miscellaneous (3,110) (4,194) (10,529) Total other expense $ (29,698) $ (18,264) $ (26,108) (a) The 2023 and 2024 Interest income is primarily related to PSA Interest. See Note 3. (b) The 2024 Non-operating cost is primarily related to corporate giv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t>
        </is>
      </c>
      <c r="B4" s="4" t="inlineStr">
        <is>
          <t>Variable Interest Entities Pinnacle West Captive Insurance Cell VIE To support our overall insurance program, Pinnacle West established a captive insurance cell to insure certain risks of Pinnacle West and our subsidiaries. The Captive is a protected separate cell captive insurance company sponsored by Energy Insurance Services, Inc (“EISI”). EISI is owned by Energy Insurance Mutual Limited Company and allows participating member sponsoring organizations, such as Pinnacle West, to insure risks using captive entities. Pinnacle West, through its contractual rights, has a controlling financial interest in the separate protected Captive cell’s assets. Pinnacle West obtains all the benefits from the Captive and makes all the primary controlling decisions that economically impact the Captive. As a separate protected cell, Pinnacle West is the Captive’s only participant. The Captive is a VIE for which Pinnacle West is the primary beneficiary. Accordingly, Pinnacle West consolidates the Captive. Under a mutual business program participation agreement between the Captive and EISI, EISI will issue policies, make claim disbursements, claim expenses and other underwriting fees on behalf of the Captive, as necessary. The Captive insures Pinnacle West and its subsidiaries for terrorism coverage, excess liability including certain wildfire coverage, excess property insurance, and excess employment practice liability. The Captive policies exclude nuclear liability at Palo Verde. See Note 10 for details regarding nuclear liability insurance. Claim payments to the insureds can only be made up to the amount of the Captive’s available assets. In the event that claims exceed the Captive’s available assets, Pinnacle West may be required to provide additional funding to the Captive. In addition to policies obtained through the Captive, Pinnacle West also has insurance policies purchased through third-party insurers that may provide coverage if a loss event occurs. As a result of consolidation, we eliminate intercompany transactions between Pinnacle West and the Captive and record the Captive’s assets, liabilities and third-party operating activities. In consolidation, the Captive’s insurance premium revenues derived from Pinnacle West policies is eliminated against the insurance premium expense recorded by Pinnacle West and our subsidiaries relating to insurance policy coverage provided by the Captive. Consolidation primarily resulted in Pinnacle West reflecting the Captive’s investment holdings on our Consolidated Balance Sheets, and the Captive’s investment gains and losses reflected through earnings on our Consolidated Income Statements. Consolidation of the Captive resulted in an increase in Pinnacle West net income of $5 million for 2024, and zero for 2023 and 2022. These amounts are fully attributable to Pinnacle West shareholders. Consolidation impacts Pinnacle West Consolidated Income Statement’s operations and maintenance expense and other income line items. Pinnacle West’s Consolidated Balance Sheets as of December 31, 2024 include $34 million of assets relating to the Captive that is reported within the other special use funds line item. See Notes 12 and 18 for additional details on these investment holdings. Our Consolidated Balance Sheets as of December 31, 2023, include $5 million of assets relating to the Captive that is reported within the other assets line item. APS’s financial statements are not impacted by Pinnacle West’s consolidation of the Captive VIE. APS Palo Verde Sale Leaseback VIEs In 1986, APS entered into agreements with three separate VIE lessor trust entities in order to sell and lease back interests in Palo Verde Unit 2 and related common facilities. APS will retain the assets through 2033 under all three lease agreements. APS will be required to make payments relating to the three leases in total of approximately $21 million annually for the period 2025 through 2033. At the end of the lease period, APS will have the option to purchase the leased assets at their fair market value, extend the leases for up to two years, or return the assets to the lessors. The leases’ terms give APS the ability to utilize the assets for a significant portion of the assets’ economic life, and therefore provide APS with the power to direct activities of the VIEs that most significantly impact the VIEs’ economic performance. Predominantly due to the lease terms, APS has been deemed the primary beneficiary of these VIEs and therefore consolidates the VIEs. Our Consolidated Balance Sheets include the following amounts relating to these VIEs (dollars in thousands): December 31, 2024 December 31, 2023 Palo Verde sale leaseback property, plant and equipment, net of accumulated depreciation $ 82,556 $ 86,426 Equity — Noncontrolling interests 103,167 107,198 Assets of the VIEs are restricted and may only be used for payment to the noncontrolling interest holders. These assets are reported on our consolidated financial statements. APS is exposed to losses relating to these VIEs upon the occurrence of certain events that APS does not consider to be reasonably likely to occur. Under certain circumstances (for example, the NRC issuing specified violation orders with respect to Palo Verde or the occurrence of specified nuclear events), APS would be required to make specified payments to the VIEs’ noncontrolling equity participants and take title to the leased Unit 2 interests, which, if appropriate, may be required to be written-down in value. If such an event were to occur during the lease periods, APS may be required to pay the noncontrolling equity participants approximately $345 million beginning in 2025, and up to $501 million over the lease extension terms. For regulatory ratemaking purposes, the agreements continue to be treated as operating leases and, as a result, we have recorded a regulatory asset relating to the arrang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Nuclear Decommissioning Trusts and Other Special Use Fund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Nuclear Decommissioning Trusts and Other Special Use Funds</t>
        </is>
      </c>
      <c r="B4" s="4" t="inlineStr">
        <is>
          <t xml:space="preserve">Investments in Nuclear Decommissioning Trusts and Other Special Use Funds We have investments in debt and equity securities held in Nuclear Decommissioning Trusts and Other Special Use funds. Investments in debt securities are classified as available-for-sale securities. We record both debt and equity security investments at their fair value on our Consolidated Balance Sheets. See Note 12 for a discussion of how fair value is determined and the classification of the investments within the fair value hierarchy. The investments in each trust or account are restricted for use and are intended to fund specified costs and activities as further described for each fund below. Nuclear Decommissioning Trusts — APS established external decommissioning trusts in accordance with NRC regulations to fund the future costs APS expects to incur to decommission Palo Verde. Third-party investment managers are authorized to buy and sell securities per stated investment guidelines. The trust funds are invested in fixed income securities and equity securities. Earnings and proceeds from sales and maturities of securities are reinvested in the trusts. Because of the ability of APS to recover decommissioning costs in rates, and in accordance with the regulatory treatment, APS has deferred realized and unrealized gains and losses (including credit losses) in other regulatory liabilities. Coal Reclamation Escrow Account — APS has investments restricted for the future coal mine reclamation funding related to Four Corners. This escrow account is primarily invested in fixed income securities. Earnings and proceeds from sales of securities are reinvested in the escrow account. Because of the ability of APS to recover coal reclamation costs in rates, and in accordance with the regulatory treatment, APS has deferred realized and unrealized gains and losses (including credit losses) in other regulatory liabilities. Activities relating to APS coal mine reclamation escrow account investments are included within the other special use funds in the table below. Active Union Employee Medical Account — APS has investments restricted for paying active union employee medical costs. These investments may be used to pay active union employee medical costs incurred in the current and future periods. In 2024 and 2023, APS was reimbursed $14 million for each year, for prior year active union employee medical claims from the active union employee medical account. The account is invested primarily in fixed income securities. In accordance with the ratemaking treatment, APS has deferred the unrealized gains and losses (including credit losses) in other regulatory assets and liabilities. Activities relating to active union employee medical account investments are included within the other special use funds in the table below. Captive Insurance Cell — Pinnacle West has investments in the Captive that may be used to pay insurance losses in the event of certain insured loss events. The Captive may hold investment assets in cash, cash equivalents, and equity and fixed income instruments. These investments are restricted for insured loss events. Pinnacle West Consolidated investment holdings reflected in the tables below primarily relate to APS, with the exception of the Captive’s investments included within Other Special Use Funds. The following tables present the unrealized gains and losses based on the original cost of the investment and summarizes the fair value of the nuclear decommissioning trusts and other special use fund assets (dollars in thousands): December 31, 2024 Fair Value Total Total Investment Type: Nuclear Decommissioning Trusts Other Special Use Funds Total Equity securities $ 435,470 $ 24,962 $ 460,432 $ 359,127 $ (176) Available for sale-fixed income securities 844,040 355,544 1,199,584 (a) 7,717 (31,960) Other 3,335 27,851 31,186 (b) — — Total $ 1,282,845 $ 408,357 $ 1,691,202 (c) $ 366,844 $ (32,136) (a) As of December 31, 2024, the amortized cost basis of these available-for-sale investments is $1,224 million. (b) Represents net pending securities sales and purchases. (c) All amounts pertain to APS, with the exception of $34 million of Other Special Use Fund investments in equity securities relating to the Captive. December 31, 2023 Fair Value Total Total Investment Type: Nuclear Decommissioning Trusts Other Special Use Funds Total Equity securities $ 420,680 $ 40,991 $ 461,671 $ 336,555 $ — Available for sale-fixed income securities 781,333 319,594 1,100,927 (a) 21,518 (40,868) Other (767) 2,196 1,429 (b) 39 — Total $ 1,201,246 $ 362,781 $ 1,564,027 (c) $ 358,112 $ (40,868) (a) As of December 31, 2023, the amortized cost basis of these available-for-sale investments is $1,120 million. (b) Represents net pending securities sales and purchases. (c) All amounts pertain to APS. Year Ended December 31, Nuclear Decommissioning Trusts Other Special Use Funds Total 2024 Realized gains $ 75,690 $ 372 $ 76,062 Realized losses $ (21,966) $ — $ (21,966) Proceeds from the sale of securities (a) $ 1,330,940 $ 355,154 $ 1,686,094 2023 Realized gains $ 111,922 $ 172 $ 112,094 Realized losses $ (41,212) $ (568) $ (41,780) Proceeds from the sale of securities (a) $ 1,324,978 $ 354,744 $ 1,679,722 2022 Realized gains $ 9,017 $ 420 $ 9,437 Realized losses $ (40,239) $ — $ (40,239) Proceeds from the sale of securities (a) $ 979,639 $ 227,558 $ 1,207,197 (a) Proceeds are reinvested in the nuclear decommissioning trusts and other special use funds, excluding amounts reimbursed to the Company for active union employee medical claims from the active union employee medical account. Fixed Income Securities Contractual Maturities The fair value of APS’s fixed income securities, summarized by contractual maturities, at December 31, 2024, is as follows (dollars in thousands): Nuclear Decommissioning Trusts Coal Reclamation Escrow Account Active Union Employee Medical Account Total Less than one year $ 19,868 $ 87,424 $ 39,090 $ 146,382 1 year – 5 years 268,974 58,598 154,768 482,340 5 years – 10 years 198,464 — 15,664 214,128 Greater than 10 years 356,734 — — 356,734 Total $ 844,040 $ 146,022 $ 209,522 $ 1,199,5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Changes in Accumulated Other Comprehensive Loss</t>
        </is>
      </c>
      <c r="B4" s="4" t="inlineStr">
        <is>
          <t>Changes in Accumulated Other Comprehensive Loss The following table shows the changes in Pinnacle West’s consolidated accumulated other comprehensive loss, including reclassification adjustments, net of tax, by component (dollars in thousands): Pension and Other Postretirement Benefits Derivative Instruments Total Balance at December 31, 2022 $ (32,332) $ 897 $ (31,435) Other comprehensive income/(loss) before reclassifications (4,420) 713 (3,707) Amounts reclassified from accumulated other comprehensive loss 1,998 (a) — 1,998 Balance at December 31, 2023 (34,754) 1,610 (33,144) Other comprehensive income/(loss) before reclassifications 1,039 (891) 148 Amounts reclassified from accumulated other comprehensive loss 2,054 (a) — 2,054 Balance at December 31, 2024 $ (31,661) $ 719 $ (30,942) (a) These amounts primarily represent amortization of actuarial loss and are included in the computation of net periodic pension cost. See Note 7. The following table shows the changes in APS’s consolidated accumulated other comprehensive loss, including reclassification adjustments, net of tax, by component (dollars in thousands): Pension and Other Postretirement Benefits Balance at December 31, 2022 $ (15,596) Other comprehensive (loss) before reclassifications (3,383) Amounts reclassified from accumulated other comprehensive loss 1,760 (a) Balance at December 31, 2023 (17,219) Other comprehensive income before reclassifications 1,255 Amounts reclassified from accumulated other comprehensive loss 1,848 (a) Balance at December 31, 2024 $ (14,116) (a) These amounts primarily represent amortization of actuarial loss and are included in the computation of net periodic pension cost. See Note 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right Canyon Energy</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ale of Bright Canyon Energy</t>
        </is>
      </c>
      <c r="B4" s="4" t="inlineStr">
        <is>
          <t>Sale of Bright Canyon Energy On August 4, 2023, Pinnacle West entered into a purchase and sale agreement pursuant to which we agreed to sell all of our equity interest in our wholly-owned subsidiary, BCE, to Ameresco. The transaction is accounted for as the sale of a business and was structured to close in multiple stages that were completed on January 12, 2024. Certain investments and assets that BCE previously held, including the TransCanyon joint venture and holdings in the two Tenaska wind farm investments, were not included in the BCE Sale and were instead transferred to PNW Power, a wholly-owned subsidiary of Pinnacle West. The BCE Sale did not include a $31 million equity bridge loan relating to BCE’s Los Alamitos project, which was paid in full by Pinnacle West on August 4, 2023. Other than these retained investments and the debt instrument, all BCE assets and liabilities were included in the BCE Sale and were transferred to Ameresco. The total carrying value of net assets transferred to Ameresco as a result of the BCE Sale was $79 million, with total consideration received by Pinnacle West of $108 million, resulting in a total pre-tax gain of $29 million, which was recognized between August 4, 2023 and January 12, 2024. The net assets transferred includes $41 million of liabilities that have been assumed by Ameresco. The consideration received by Pinnacle West includes both cash and interest-bearing promissory notes. The stages of the BCE Sale and timing of net assets transferring to Ameresco and related gain recognition are as follows: • The first stage of the BCE Sale was completed on August 4, 2023. In the first stage, the net assets transferred to Ameresco totaled $44 million, which included a $36 million construction term loan. The assets and liabilities transferred in the first stage related to the BCE Los Alamitos project and were previously primarily classified as construction work in progress and current maturities of long-term debt, respectively. A gain of $6 million was recognized on our Consolidated Statements of Income for the year ended December 31, 2023, relating to the first stage of the BCE Sale. • The final stage of the BCE Sale was completed on January 12, 2024. In the final stage, the net assets transferred to Ameresco totaled $35 million. The assets transferred in the final stage related primarily to equity method investments in the Kūpono Solar Project and other development stage projects. These assets were previously classified as assets held for sale on our December 31, 2023, Consolidated Balance Sheets. Our Consolidated Statements of Income for the year ended December 31, 2024, include a $23 million gain relating to the final stage of the BCE Sale. As of January 12, 2024, all stages of the BCE Sale have been completed. As partial consideration for the BCE Sale, Pinnacle West received a $46 million interest-bearing promissory note from Ameresco. The note required Ameresco to make cash payments to Pinnacle West throughout 2024 and Pinnacle West received payment in full of the note receivable during the fourth quarter of 2024. As the note receivable has been paid in full, our December 31, 2024 Consolidated Balance Sheets do not include any amounts relating to the promissory note. On January 30, 2024, Pinnacle West entered into a tax credit transfer agreement to purchase from Ameresco $23 million of investment tax credits from the BCE Los Alamitos project for $21 million. See Note 4. Additionally, Pinnacle West continues to maintain certain guarantees relating to the Kūpono Solar Project sale-leaseback financing, which were not transferred in the BCE Sale transaction. See Note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ASU 2023-07, Segment Reporting: Improvements to Reportable Segment Disclosures In November 2023, a new standard was issued that modifies segment reporting disclosure requirements. The disclosure changes include information about a reportable segment’s significant expenses, details relating to the entity’s chief operating decision maker, and other disclosures. We adopted this standard on December 31, 2024, using a retrospective approach. The adoption of the new standard results in changes to our reportable segment disclosures, but does not impact how we identify reportable segments or our financial statement results. See Note 1. ASU 2023-09, Income Taxes: Improvements to Income Tax Disclosures In December 2023, a new accounting standard was issued that expands disclosures relating to income taxes. The expanded disclosures include a tabular income tax rate reconciliation, disclosure of specific reconciliation categories and reconciling items, the amount of income taxes paid by jurisdiction, and other disclosures. We will adopt this standard on December 31, 2025, using a prospective approach. The adoption of the new standard will result in changes to our income tax disclosures, but will not impact our accounting for income taxes or our financial statement results. ASU 2024-03, Income Statement: Expense Disaggregation Disclosures In November 2024, a new accounting standard was issued that requires specific disclosures related to certain costs and expenses. Companies will be required to disclose the amounts of certain cost and expense categories, such as: purchases of inventory, employee compensation, depreciation, and amortization, among other disclosures. The new disclosures may be provided in the notes to the financial statements, and will not require changes to the face of the income statement. The standard is effective for us on December 31, 2027, using either a prospective or retrospective approach, with early adoption permitted. The adoption of the new standard will result in disclosure changes, but will not impact our accounting for such costs and expenses or our financial statement resul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densed Financial Information of Registrant</t>
        </is>
      </c>
      <c r="B4" s="4" t="inlineStr">
        <is>
          <t xml:space="preserve">PINNACLE WEST CAPITAL CORPORATION HOLDING COMPANY SCHEDULE I — CONDENSED FINANCIAL INFORMATION OF REGISTRANT CONDENSED STATEMENTS OF COMPREHENSIVE INCOME (dollars in thousands) Year Ended December 31, 2024 2023 2022 Operating expenses $ 9,931 $ 11,249 $ 8,850 Other Equity in earnings of subsidiaries 643,703 539,962 500,042 Other income (expense) 23,835 2,823 (4,725) Total 667,538 542,785 495,317 Interest expense 65,261 47,251 18,861 Income before income taxes 592,346 484,285 467,606 Income tax benefit (16,460) (17,272) (15,996) Net income attributable to common shareholders 608,806 501,557 483,602 Other comprehensive income (loss) — attributable to common shareholders 2,202 (1,709) 23,426 Total comprehensive income — attributable to common shareholders $ 611,008 $ 499,848 $ 507,028 See Combined Notes to Consolidated Financial Statements. PINNACLE WEST CAPITAL CORPORATION HOLDING COMPANY SCHEDULE I — CONDENSED FINANCIAL INFORMATION OF REGISTRANT CONDENSED BALANCE SHEETS (dollars in thousands) December 31, 2024 2023 ASSETS Current assets Cash and cash equivalents $ 23 $ 9 Accounts receivable 163,203 163,829 Income tax receivable 6,673 1,832 Assets held for sale- investment in subsidiaries — 35,139 Other current assets 434 28,379 Total current assets 170,333 229,188 Investments and other assets Investments in subsidiaries 8,435,150 7,369,159 Deferred income taxes — 15,746 Other assets 21,966 22,839 Total investments and other assets 8,457,116 7,407,744 TOTAL ASSETS $ 8,627,449 $ 7,636,932 LIABILITIES AND EQUITY Current liabilities Accounts payable $ 3,471 $ 8,176 Accrued taxes 4,799 4,543 Common dividends payable 106,592 99,813 Short-term borrowings 228,550 76,650 Current maturities of long-term debt 500,000 625,000 Operating lease liabilities 138 127 Other current liabilities 11,389 11,400 Total current liabilities 854,939 825,709 Long-term debt less current maturities 867,770 498,731 Deferred income taxes 24,536 — Pension liabilities 4,462 6,487 Operating lease liabilities 1,194 1,332 Other 17,070 19,811 Total deferred credits and other 47,262 27,630 COMMITMENTS AND CONTINGENCIES Common stock equity Common stock 3,118,294 2,744,491 Accumulated other comprehensive loss (30,942) (33,144) Retained earnings 3,666,959 3,466,317 Total Pinnacle West Shareholders’ equity 6,754,311 6,177,664 Noncontrolling interests 103,167 107,198 Total Equity 6,857,478 6,284,862 TOTAL LIABILITIES AND EQUITY $ 8,627,449 $ 7,636,932 See Combined Notes to Consolidated Financial Statements. PINNACLE WEST CAPITAL CORPORATION HOLDING COMPANY SCHEDULE I — CONDENSED FINANCIAL INFORMATION OF REGISTRANT CONDENSED STATEMENTS OF CASH FLOWS (dollars in thousands) Year Ended December 31, 2024 2023 2022 Cash flows from operating activities Net income $ 608,806 $ 501,557 $ 483,602 Adjustments to reconcile net income to net cash provided by operating activities: Equity in earnings of subsidiaries — net (643,703) (539,962) (500,042) Gain on sale relating to BCE (22,988) (6,423) — Depreciation and amortization 75 76 76 Deferred income taxes 40,231 (13,955) 17,256 Accounts receivable 15,268 (28,273) (8,535) Accounts payable (4,869) 1,839 3,431 Accrued taxes and income tax receivables — net (4,584) 9,505 (25,157) Dividends received from subsidiaries 401,400 393,600 385,800 Other 22,959 (14,201) 47,719 Net cash flow provided by operating activities 412,595 303,763 404,150 Cash flows from investing activities Proceeds from sale relating to BCE 84,322 23,400 — Investments in subsidiaries (827,752) (119,682) (186,630) Repayments of loans from subsidiaries and other 1,132 6,526 14,308 Advances of loans to subsidiaries (11,336) (59,349) (3,308) Net cash flow used for investing activities (753,634) (149,105) (175,630) Cash flows from financing activities Issuance of long-term debt 867,387 175,000 300,000 Short-term debt borrowings under revolving credit facility 200,000 — — Short-term borrowings and (repayments) — net (48,100) 60,930 2,420 Dividends paid on common stock (394,663) (386,486) (378,881) Repayment of long-term debt (625,000) — (150,000) Common stock equity issuance and purchases — net 341,429 (4,093) (2,653) Net cash flow used for financing activities 341,053 (154,649) (229,114) Net increase (decrease) in cash and cash equivalents 14 9 (594) Cash and cash equivalents at beginning of year 9 — 594 Cash and cash equivalents at end of year $ 23 $ 9 $ — See Combined Notes to Consolidated Financial Statements. PINNACLE WEST CAPITAL CORPORATION HOLDING COMPANY NOTES TO FINANCIAL STATEMENTS OF HOLDING COMPANY The Combined Notes to Consolidated Financial Statements in Part II, Item 8 should be read in conjunction with the Pinnacle West Capital Corporation Holding Company Financial State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26030</v>
      </c>
      <c r="C4" s="5" t="n">
        <v>518781</v>
      </c>
      <c r="D4" s="5" t="n">
        <v>500826</v>
      </c>
    </row>
    <row r="5">
      <c r="A5" s="3" t="inlineStr">
        <is>
          <t>Derivative instruments:</t>
        </is>
      </c>
      <c r="B5" s="4" t="inlineStr">
        <is>
          <t xml:space="preserve"> </t>
        </is>
      </c>
      <c r="C5" s="4" t="inlineStr">
        <is>
          <t xml:space="preserve"> </t>
        </is>
      </c>
      <c r="D5" s="4" t="inlineStr">
        <is>
          <t xml:space="preserve"> </t>
        </is>
      </c>
    </row>
    <row r="6">
      <c r="A6" s="4" t="inlineStr">
        <is>
          <t>Net unrealized gain (loss), net of tax benefit (expense) of $(292), $234, and $615</t>
        </is>
      </c>
      <c r="B6" s="6" t="n">
        <v>-891</v>
      </c>
      <c r="C6" s="6" t="n">
        <v>713</v>
      </c>
      <c r="D6" s="6" t="n">
        <v>1873</v>
      </c>
    </row>
    <row r="7">
      <c r="A7" s="4" t="inlineStr">
        <is>
          <t>Pension and other postretirement benefits activity, net of tax benefit (expense) of $(1,073), $801, and $(7,078) (Note 7)</t>
        </is>
      </c>
      <c r="B7" s="6" t="n">
        <v>3093</v>
      </c>
      <c r="C7" s="6" t="n">
        <v>-2422</v>
      </c>
      <c r="D7" s="6" t="n">
        <v>21553</v>
      </c>
    </row>
    <row r="8">
      <c r="A8" s="4" t="inlineStr">
        <is>
          <t>Total other comprehensive income (loss)</t>
        </is>
      </c>
      <c r="B8" s="6" t="n">
        <v>2202</v>
      </c>
      <c r="C8" s="6" t="n">
        <v>-1709</v>
      </c>
      <c r="D8" s="6" t="n">
        <v>23426</v>
      </c>
    </row>
    <row r="9">
      <c r="A9" s="4" t="inlineStr">
        <is>
          <t>COMPREHENSIVE INCOME</t>
        </is>
      </c>
      <c r="B9" s="6" t="n">
        <v>628232</v>
      </c>
      <c r="C9" s="6" t="n">
        <v>517072</v>
      </c>
      <c r="D9" s="6" t="n">
        <v>524252</v>
      </c>
    </row>
    <row r="10">
      <c r="A10" s="4" t="inlineStr">
        <is>
          <t>Less: Comprehensive income attributable to noncontrolling interests</t>
        </is>
      </c>
      <c r="B10" s="6" t="n">
        <v>17224</v>
      </c>
      <c r="C10" s="6" t="n">
        <v>17224</v>
      </c>
      <c r="D10" s="6" t="n">
        <v>17224</v>
      </c>
    </row>
    <row r="11">
      <c r="A11" s="4" t="inlineStr">
        <is>
          <t>COMPREHENSIVE INCOME ATTRIBUTABLE TO COMMON SHAREHOLDERS</t>
        </is>
      </c>
      <c r="B11" s="5" t="n">
        <v>611008</v>
      </c>
      <c r="C11" s="5" t="n">
        <v>499848</v>
      </c>
      <c r="D11" s="5" t="n">
        <v>5070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 fulfilling its responsibility, the Cybersecurity Group manages formal documented internal processes such as risk management and vulnerability scanning, as well as other processes, such as assessing threat intelligence, that include outside partners. Intelligence sharing comes from industry sources such as the Electricity Information Sharing and Analysis Center, government sources, as well as commercially purchased information sources. The Cybersecurity Group also engages third parties for assessments and audits of its systems periodically and as needed. Such assessments and audits may include, among other things, pre-production evaluation of technologies, overall program assessments, and compliance program assessments including audits by our regulators. Depending on the products and services provided and the potential for data exchange and technology risk, we may require vendors and service providers to pass APS’s vendor risk management program, which sets forth security and data protection requirements, as a condition to doing or continuing to do business with us. For contracts with vendors that will handle or have access to certain sensitive data, APS requires contractual provisions setting forth cybersecurity controls, vulnerability management, secure development practices, and other security and data protection requirements. A subset of vendors that meet a predetermined risk profile due to strategic relationships, technology risk, or other factors is continually monitored by a third-party risk management service, and the Company annually reviews independent assessments of these vendors. The Cybersecurity Group also has documented processes for identifying, responding to, and internally escalating cybersecurity incidents to management and the Board of Directors. Once an incident meets certain criteria, the Company’s Cybersecurity Incident Command or, in the most severe cases that impact the entire Company, the Corporate Emergency Operations Center is activated and formal response procedures are followed to address the incident. The Cybersecurity Group has a formal incident response plan that details response and escalation procedures, including activation of a Cybersecurity Disclosure Committee, consisting of the Chief Financial Officer and the General Counsel, to assess an incident’s materiality with input as needed from the Director of Cybersecurity, Chief Accounting Officer, Chief Information Officer, and others, including outside advisors. Cybersecurity risk management has been integrated into the Company’s overall enterprise risk management program (the “Enterprise Risk Management Program”) through policies and processes that implement a risk management framework designed to identify, manage, and monitor business unit risks throughout the organization. The Enterprise Risk Management Program is overseen by an executive committee (the “Executive Risk Committee”), which meets at least quarterly and is comprised of members holding executive leadership positions in the Company, including the Chairman and Chief Executive Officer, President, and other Executive and Senior Vice Presidents, and is chaired and sponsored by the Chief Financial Officer. Every year, as a part of the Enterprise Risk Management Program, risks affecting the Company are identified. For 2024, cybersecurity was identified as a risk. The applicable subject matter experts brief the Company’s Board of Directors on the status of all top enterprise risks at least once per year. Finally, the Nuclear and Operating Committee of the Company’s Board of Directors provides ultimate oversight of cybersecurity risk and also receives briefings at least twice per year from the Cybersecurity Group, and notable audit findings relating to cybersecurity are aggregated and provided to the Board of Directors’ Audit Committee. To date, we do not believe there have been risks from cybersecurity threats, including as a result of any previous cybersecurity incidents, that have materially affected or are reasonably likely to materially affect Pinnacle West or APS. However, there is no assurance that will continue to be the case. If a significant cybersecurity event or incident were to occur, our ability to fulfill our critical business functions and our business strategy, results of operations, and financial condition could all be materially impacted. See the risk factor entitled, “We are subject to cybersecurity risks and risks of unauthorized access to our systems that could adversely affect our business and financial condition” in Item 1A—Risk Factors for more information.</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has been integrated into the Company’s overall enterprise risk management program (the “Enterprise Risk Management Program”) through policies and processes that implement a risk management framework designed to identify, manage, and monitor business unit risks throughout the organiz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risk management has been integrated into the Company’s overall enterprise risk management program (the “Enterprise Risk Management Program”) through policies and processes that implement a risk management framework designed to identify, manage, and monitor business unit risks throughout the organization. The Enterprise Risk Management Program is overseen by an executive committee (the “Executive Risk Committee”), which meets at least quarterly and is comprised of members holding executive leadership positions in the Company, including the Chairman and Chief Executive Officer, President, and other Executive and Senior Vice Presidents, and is chaired and sponsored by the Chief Financial Officer. Every year, as a part of the Enterprise Risk Management Program, risks affecting the Company are identified. For 2024, cybersecurity was identified as a risk. The applicable subject matter experts brief the Company’s Board of Directors on the status of all top enterprise risks at least once per year. Finally, the Nuclear and Operating Committee of the Company’s Board of Directors provides ultimate oversight of cybersecurity risk and also receives briefings at least twice per year from the Cybersecurity Group, and notable audit findings relating to cybersecurity are aggregated and provided to the Board of Directors’ Audit Committee.</t>
        </is>
      </c>
    </row>
    <row r="11">
      <c r="A11" s="4" t="inlineStr">
        <is>
          <t>Cybersecurity Risk Board Committee or Subcommittee Responsible for Oversight [Text Block]</t>
        </is>
      </c>
      <c r="B11" s="4" t="inlineStr">
        <is>
          <t>The Enterprise Risk Management Program is overseen by an executive committee (the “Executive Risk Committee”), which meets at least quarterly and is comprised of members holding executive leadership positions in the Company, including the Chairman and Chief Executive Officer, President, and other Executive and Senior Vice Presidents, and is chaired and sponsored by the Chief Financial Officer.  Every year, as a part of the Enterprise Risk Management Program, risks affecting the Company are identified.  For 2024, cybersecurity was identified as a risk.  The applicable subject matter experts brief the Company’s Board of Directors on the status of all top enterprise risks at least once per year.  Finally, the Nuclear and Operating Committee of the Company’s Board of Directors provides ultimate oversight of cybersecurity risk and also receives briefings at least twice per year from the Cybersecurity Group, and notable audit findings relating to cybersecurity are aggregated and provided to the Board of Directors’ Audit Committee.</t>
        </is>
      </c>
    </row>
    <row r="12">
      <c r="A12" s="4" t="inlineStr">
        <is>
          <t>Cybersecurity Risk Process for Informing Board Committee or Subcommittee Responsible for Oversight [Text Block]</t>
        </is>
      </c>
      <c r="B12" s="4" t="inlineStr">
        <is>
          <t>Every year, as a part of the Enterprise Risk Management Program, risks affecting the Company are identified.  For 2024, cybersecurity was identified as a risk.  The applicable subject matter experts brief the Company’s Board of Directors on the status of all top enterprise risks at least once per year.  Finally, the Nuclear and Operating Committee of the Company’s Board of Directors provides ultimate oversight of cybersecurity risk and also receives briefings at least twice per year from the Cybersecurity Group, and notable audit findings relating to cybersecurity are aggregated and provided to the Board of Directors’ Audit Committee.</t>
        </is>
      </c>
    </row>
    <row r="13">
      <c r="A13" s="4" t="inlineStr">
        <is>
          <t>Cybersecurity Risk Role of Management [Text Block]</t>
        </is>
      </c>
      <c r="B13" s="4" t="inlineStr">
        <is>
          <t xml:space="preserve">To that end, the Company implements a robust risk management, strategy, and governance regime aimed at ensuring effective controls are in place to identify, mitigate, remediate, and communicate cyber threats at appropriate levels within the organization. APS’s cybersecurity group (the “Cybersecurity Group”) is comprised of cybersecurity analysts, engineers, architects, and others, led by the Director of Cybersecurity, who reports to APS’s Vice President, Operations Support. The Director of Cybersecurity has more than twenty years of experience in information technology and cybersecurity roles, with more than ten of those years at the Company. The Director of Cybersecurity also holds cybersecurity certifications from multiple certifying bodies and is active in utility cybersecurity professional organizations. The Cybersecurity Group has day-to-day responsibility for safeguarding the Company’s critical assets and assessing, identifying, and managing material risks from cybersecurity threats. In fulfilling its responsibility, the Cybersecurity Group manages formal documented internal processes such as risk management and vulnerability scanning, as well as other processes, such as assessing threat intelligence, that include outside partners. Intelligence sharing comes from industry sources such as the Electricity Information Sharing and Analysis Center, government sources, as well as commercially purchased information sources. The Cybersecurity Group also engages third parties for assessments and audits of its systems periodically and as needed. Such assessments and audits may include, among other things, pre-production evaluation of technologies, overall program assessments, and compliance program assessments including audits by our regulators. Depending on the products and services provided and the potential for data exchange and technology risk, we may require vendors and service providers to pass APS’s vendor risk management program, which sets forth security and data protection requirements, as a condition to doing or continuing to do business with us. For contracts with vendors that will handle or have access to certain sensitive data, APS requires contractual provisions setting forth cybersecurity controls, vulnerability management, secure development practices, and other security and data protection requirements. A subset of vendors that meet a predetermined risk profile due to strategic relationships, technology risk, or other factors is continually monitored by a third-party risk management service, and the Company annually reviews independent assessments of these vendors. The Cybersecurity Group also has documented processes for identifying, responding to, and internally escalating cybersecurity incidents to management and the Board of Directors. Once an incident meets certain criteria, the Company’s Cybersecurity Incident Command or, in the most severe cases that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PS’s cybersecurity group (the “Cybersecurity Group”) is comprised of cybersecurity analysts, engineers, architects, and others, led by the Director of Cybersecurity, who reports to APS’s Vice President, Operations Support.  The Director of Cybersecurity has more than twenty years of experience in information technology and cybersecurity roles, with more than ten of those years at the Company.</t>
        </is>
      </c>
    </row>
    <row r="16">
      <c r="A16" s="4" t="inlineStr">
        <is>
          <t>Cybersecurity Risk Management Expertise of Management Responsible [Text Block]</t>
        </is>
      </c>
      <c r="B16" s="4" t="inlineStr">
        <is>
          <t>The Director of Cybersecurity has more than twenty years of experience in information technology and cybersecurity roles, with more than ten of those years at the Company.  The Director of Cybersecurity also holds cybersecurity certifications from multiple certifying bodies and is active in utility cybersecurity professional organizations.</t>
        </is>
      </c>
    </row>
    <row r="17">
      <c r="A17" s="4" t="inlineStr">
        <is>
          <t>Cybersecurity Risk Process for Informing Management or Committees Responsible [Text Block]</t>
        </is>
      </c>
      <c r="B17" s="4" t="inlineStr">
        <is>
          <t xml:space="preserve">The Cybersecurity Group also has documented processes for identifying, responding to, and internally escalating cybersecurity incidents to management and the Board of Directors. Once an incident meets certain criteria, the Company’s Cybersecurity Incident Command or, in the most severe cases that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Pinnacle West is a holding company that conducts business through its subsidiaries, APS, El Dorado and PNW Power. APS, our wholly-owned subsidiary, is a vertically-integrated electric utility that provides either retail or wholesale electric service to substantially all of the state of Arizona, with the major exceptions of about one-half of the Phoenix metropolitan area, the Tucson metropolitan area and Mohave County in northwestern Arizona. APS accounts for essentially all of our revenues and earnings and is expected to continue to do so. El Dorado is a wholly-owned subsidiary that invests in energy-related and Arizona community-based ventures. PNW Power is a wholly-owned subsidiary that was created in September 2023 to hold certain investments in wind and transmission joint projects. See Note 20 for more information on PNW Power. BCE was a Pinnacle West subsidiary that was formed in 2014. On August 4, 2023, Pinnacle West entered into a purchase and sale agreement pursuant to which all of our equity interest in BCE was sold. The sale was completed on January 12, 2024. See Note 20 for more information relating to the sale of BCE. Pinnacle West’s Consolidated Financial Statements include the accounts of Pinnacle West and our subsidiaries, including APS, El Dorado, and PNW Power, as well as our former subsidiary BCE until its sale. Pinnacle West’s Consolidated Financial Statements also include the accounts of a VIE relating to a Captive Insurance Cell (“Captive”). APS’s Consolidated Financial Statements include the accounts of APS and certain VIEs relating to the Palo Verde sale leaseback. Intercompany accounts and transactions between the consolidated companies have been eliminated. We consolidate Variable Interest Entities (each a “VIE”) for which we are the primary beneficiary. We determine whether we are the primary beneficiary of a VIE through a qualitative analysis that identifies which variable interest holder has the controlling financial interest in the VIE. In performing our primary beneficiary analysis, we consider all relevant facts and circumstances, including the design and activities of the VIE, the terms of the contracts the VIE has entered into, and which parties participated significantly in the design or redesign of the entity. We continually evaluate our primary beneficiary conclusions to determine if changes have occurred which would impact our primary beneficiary assessments. We have determined that APS is the primary beneficiary of certain VIE lessor trusts relating to the Palo Verde sale leaseback, and therefore APS consolidates these entities. We have also determined that Pinnacle West is the primary beneficiary of a protected captive insurance cell VIE, and therefore Pinnacle West consolidates this insurance cell. See Note 17 for additional information.</t>
        </is>
      </c>
    </row>
    <row r="5">
      <c r="A5" s="4" t="inlineStr">
        <is>
          <t>Accounting Records and Use of Estimates</t>
        </is>
      </c>
      <c r="B5" s="4" t="inlineStr">
        <is>
          <t xml:space="preserve">Accounting Records and Use of Estimates </t>
        </is>
      </c>
    </row>
    <row r="6">
      <c r="A6" s="4" t="inlineStr">
        <is>
          <t>Regulatory Accounting</t>
        </is>
      </c>
      <c r="B6" s="4" t="inlineStr">
        <is>
          <t xml:space="preserve">Regulatory Accounting APS is regulated by the ACC and FERC. The accompanying financial statements reflect the rate-making policies of these commissions. As a result, we capitalize certain costs that would be included as expense in the current period by unregulated companies. Regulatory assets represent incurred costs that have been deferred because they are probable of future recovery in customer rates. Regulatory liabilities generally represent amounts collected in rates to recover costs expected to be incurred in the future or amounts collected in excess of costs incurred and are refundable to customers. </t>
        </is>
      </c>
    </row>
    <row r="7">
      <c r="A7" s="4" t="inlineStr">
        <is>
          <t>Electric Revenues</t>
        </is>
      </c>
      <c r="B7" s="4" t="inlineStr">
        <is>
          <t>Electric Revenues Revenues primarily consist of activities that are classified as revenues from contracts with customers. Our electric revenues generally represent a single performance obligation delivered over time. We have elected to apply the practical expedient that allows us to recognize revenue based on the amount to which we have a right to invoice for services performed. We derive electric revenues primarily from sales of electricity to our regulated retail customers. Revenues related to the sale of electricity are generally recognized when service is rendered or electricity is delivered to customers. Unbilled revenues are estimated by applying an average revenue/kWh by customer class to the number of estimated kWhs delivered but not billed. Differences historically between the actual and estimated unbilled revenues are immaterial. We exclude sales taxes and franchise fees on electric revenues from both revenue and taxes other than income taxes. Revenues from our regulated retail customers and non-derivative instruments are reported on a gross basis on Pinnacle West’s Consolidated Statements of Income. In the electricity business, some contracts to purchase electricity are netted against other contracts to sell electricity. This is called a “book-out” and usually occurs for contracts that have the same terms (quantities, delivery points and delivery periods) and for which power does not flow. We net these book-outs, which reduces both wholesale revenues and fuel and purchased power costs. Certain cost recovery mechanisms may qualify as alternative revenue programs. For alternative revenue programs that meet specified accounting criteria, we recognize revenues when the specific events permitting billing of the additional revenues have been completed.</t>
        </is>
      </c>
    </row>
    <row r="8">
      <c r="A8" s="4" t="inlineStr">
        <is>
          <t>Allowance for Doubtful Accounts</t>
        </is>
      </c>
      <c r="B8" s="4" t="inlineStr">
        <is>
          <t>Allowance for Doubtful Accounts The allowance for doubtful accounts represents our best estimate of accounts receivable and accrued unbilled revenues that will ultimately be uncollectible due to credit loss risk. The allowance includes a write-off component that is calculated by applying an estimated write-off factor to retail electric revenues. The write-off factor used to estimate uncollectible accounts is based upon consideration of historical collections experience, the current and forecasted economic environment, changes to our collection policies, and management’s best estimate of future collections success. See Note 2 for additional information.</t>
        </is>
      </c>
    </row>
    <row r="9">
      <c r="A9" s="4" t="inlineStr">
        <is>
          <t>Property, Plant and Equipment</t>
        </is>
      </c>
      <c r="B9" s="4" t="inlineStr">
        <is>
          <t xml:space="preserve">Property, Plant and Equipment Utility plant is the term we use to describe the business property and equipment that supports electric service, consisting primarily of generation, transmission, and distribution facilities. We report utility plant at its original cost, which includes: • material and labor; • contractor costs; • capitalized leases; • construction overhead costs (where applicable); and • AFUDC. Property, plant and equipment balances and classes for APS are not materially different than Pinnacle West. We expense the costs of plant outages, major maintenance and routine maintenance as incurred. We charge retired utility plant to accumulated depreciation. Liabilities associated with the retirement of tangible long-lived assets are recognized at fair value as incurred and capitalized as part of the related tangible long-lived assets. Accretion of the liability due to the passage of time is an operating expense, and the capitalized cost is depreciated over the useful life of the long-lived asset. See Note 11 for additional information. APS records a regulatory liability for the excess that has been recovered in regulated rates over the amount calculated in accordance with guidance on accounting for AROs. APS believes it is probable it will recover in regulated rates, the costs calculated in accordance with this accounting guidance. We record depreciation and amortization on utility plant on a straight-line basis over the remaining useful life of the related assets. The approximate remaining average useful lives of our utility property at December 31, 2024, were as follows: • Steam generation — 11 years; • Nuclear plant — 25 years; • Other generation — 18 years; • Transmission — 38 years; • Distribution — 33 years; and • General plant — 7 years. </t>
        </is>
      </c>
    </row>
    <row r="10">
      <c r="A10" s="4" t="inlineStr">
        <is>
          <t>Asset Retirement Obligations</t>
        </is>
      </c>
      <c r="B10" s="4" t="inlineStr">
        <is>
          <t>Asset Retirement Obligations APS has AROs for its Palo Verde nuclear facilities and certain other generation assets. The Palo Verde ARO primarily relates to final plant decommissioning. This obligation is based on the NRC’s requirements for disposal of irradiated property or plant and agreements APS reached with the ACC for final decommissioning of the plant. The non-nuclear generation AROs primarily relate to requirements for removing portions of those plants at the end of the plant life or lease term and coal ash pond closures. Some of APS’s transmission and distribution assets have AROs because they are subject to right of way and easement agreements that require final removal. These agreements have a history of uninterrupted renewal that APS expects to continue. As a result, APS cannot reasonably estimate the fair value of the ARO related to such transmission and distribution assets. Additionally, APS has aquifer protection permits for some of its generation sites that require the closure of certain facilities at those sites.</t>
        </is>
      </c>
    </row>
    <row r="11">
      <c r="A11" s="4" t="inlineStr">
        <is>
          <t>Allowance for Funds Used During Construction</t>
        </is>
      </c>
      <c r="B11" s="4" t="inlineStr">
        <is>
          <t>Allowance for Funds Used During Construction AFUDC represents the approximate net composite interest cost of borrowed funds and an allowed return on the equity funds used for construction of regulated utility plant. Both the debt and equity components of AFUDC are non-cash amounts within the Consolidated Statements of Income. Plant construction costs, including AFUDC, are recovered in authorized rates through depreciation when completed projects are placed into commercial operation. AFUDC was calculated by using a composite rate of 6.23% for 2024, 6.29% for 2023, and 5.75% for 2022. APS compounds AFUDC semi-annually and ceases to accrue AFUDC when construction work is completed and the property is placed in service. On June 30, 2020, FERC issued an order granting a waiver request related to the existing AFUDC rate calculation beginning March 1, 2020, through February 28, 2021. On February 23, 2021, this waiver was extended until September 30, 2021. On September 21, 2021, it was further extended until March 31, 2022. The order provided a simplified approach that companies may elect to implement in order to minimize the significant distorted effect on the AFUDC formula resulting from increased short-term debt financing during the COVID-19 pandemic. APS adopted this simplified approach to computing the AFUDC composite rate by using a simple average of the actual historical short-term debt balances for 2019, instead of current period short-term debt balances, and left all other aspects of the AFUDC formula composite rate calculation unchanged. This change impacted the AFUDC composite rate in 2021 and for the three-month period ended March 31, 2022. Furthermore, the change in the composite rate calculation did not impact our accounting treatment for these costs. The change did not have a material impact on our financial statements.</t>
        </is>
      </c>
    </row>
    <row r="12">
      <c r="A12" s="4" t="inlineStr">
        <is>
          <t>Materials and Supplies</t>
        </is>
      </c>
      <c r="B12" s="4" t="inlineStr">
        <is>
          <t>Materials and Supplies APS values materials, supplies and fossil fuel inventory using a weighted-average cost method. APS materials, supplies and fossil fuel inventories are carried at the lower of weighted-average cost or net realizable value, unless evidence indicates that the weighted-average cost (even if in excess of market) will be recovered.</t>
        </is>
      </c>
    </row>
    <row r="13">
      <c r="A13" s="4" t="inlineStr">
        <is>
          <t>Fair Value Measurements</t>
        </is>
      </c>
      <c r="B13" s="4" t="inlineStr">
        <is>
          <t>Fair Value Measurements We apply recurring fair value measurements to cash equivalents, derivative instruments, investments held in the nuclear decommissioning trust and other special use funds. On an annual basis, we apply fair value measurements to plan assets held in our retirement and other benefits plans. Due to the short-term nature of short-term borrowings, the carrying values of these instruments approximate fair value. Fair value measurements may also be applied on a nonrecurring basis to other assets and liabilities in certain circumstances such as impairments. We also disclose fair value information for our long-term debt, which is carried at amortized cost. See Note 6 for additional information. Fair value is the price that would be received for an asset or paid to transfer a liability (exit price) in the principal or most advantageous market which we can access for the asset or liability in an orderly transaction between willing market participants on the measurement date. Inputs to fair value may include observable and unobservable data. We maximize the use of observable inputs and minimize the use of unobservable inputs when measuring fair value. We determine fair market value using observable inputs such as actively-quoted prices for identical instruments when available. When actively-quoted prices are not available for the identical instruments, we use other observable inputs, such as prices for similar instruments, other corroborative market information, or prices provided by other external sources. For options, long-term contracts, and other contracts for which observable price data are not available, we use models and other valuation methods, which may incorporate unobservable inputs to determine fair market value. The use of models and other valuation methods to determine fair market value often requires subjective and complex judgment. Actual results could differ from the results estimated through application of these methods.</t>
        </is>
      </c>
    </row>
    <row r="14">
      <c r="A14" s="4" t="inlineStr">
        <is>
          <t>Derivative Accounting</t>
        </is>
      </c>
      <c r="B14" s="4" t="inlineStr">
        <is>
          <t xml:space="preserve">Derivative Accounting We are exposed to the impact of market fluctuations in the commodity price and transportation costs of electricity, natural gas, coal and in interest rates. We manage risks associated with market volatility by utilizing various physical and financial instruments including futures, forwards, options, and swaps. As part of our overall risk management program, we may use derivative instruments to hedge purchases and sales of electricity and natural gas as well as interest rate risk. The changes in market value of such contracts have a high correlation to price changes in the hedged transactions. We also enter into derivative instruments for economic hedging purposes. Contracts that have the same terms (quantities, delivery points and delivery periods) and for which power does not flow are netted, which reduces both revenues and fuel and purchased power expenses in our Consolidated Statements of Income, but does not impact our financial condition, net income, or cash flows. </t>
        </is>
      </c>
    </row>
    <row r="15">
      <c r="A15" s="4" t="inlineStr">
        <is>
          <t>Loss Contingencies and Environmental Liabilities</t>
        </is>
      </c>
      <c r="B15" s="4" t="inlineStr">
        <is>
          <t xml:space="preserve">Loss Contingencies and Environmental Liabilities Pinnacle West and APS are involved in certain legal and environmental matters that arise in the normal course of business. Contingent losses and environmental liabilities are recorded when it is determined that it is probable that a loss has occurred, and the amount of the loss can be reasonably estimated. When a range of the probable loss exists and no amount within the range is a better estimate than any other amount, Pinnacle West and APS record a loss contingency at the minimum amount in the range. Unless otherwise required by GAAP, legal fees are expensed as incurred. </t>
        </is>
      </c>
    </row>
    <row r="16">
      <c r="A16" s="4" t="inlineStr">
        <is>
          <t>Retirement Plans and Other Postretirement Benefits</t>
        </is>
      </c>
      <c r="B16" s="4" t="inlineStr">
        <is>
          <t xml:space="preserve">Retirement Plans and Other Postretirement Benefits </t>
        </is>
      </c>
    </row>
    <row r="17">
      <c r="A17" s="4" t="inlineStr">
        <is>
          <t>Nuclear Fuel</t>
        </is>
      </c>
      <c r="B17" s="4" t="inlineStr">
        <is>
          <t xml:space="preserve">Nuclear Fuel APS amortizes nuclear fuel by using the unit-of-production method. The unit-of-production method is based on actual physical usage. APS divides the cost of the fuel by the estimated number of thermal units it expects to produce with that fuel. APS then multiplies that rate by the number of thermal units produced within the current period. This calculation determines the current period nuclear fuel expense. </t>
        </is>
      </c>
    </row>
    <row r="18">
      <c r="A18" s="4" t="inlineStr">
        <is>
          <t>Income Taxes</t>
        </is>
      </c>
      <c r="B18" s="4" t="inlineStr">
        <is>
          <t xml:space="preserve">Income Taxes </t>
        </is>
      </c>
    </row>
    <row r="19">
      <c r="A19" s="4" t="inlineStr">
        <is>
          <t>Cash and Cash Equivalents</t>
        </is>
      </c>
      <c r="B19" s="4" t="inlineStr">
        <is>
          <t>Cash and Cash Equivalents</t>
        </is>
      </c>
    </row>
    <row r="20">
      <c r="A20" s="4" t="inlineStr">
        <is>
          <t>Intangible Assets</t>
        </is>
      </c>
      <c r="B20" s="4" t="inlineStr">
        <is>
          <t xml:space="preserve">Intangible Assets </t>
        </is>
      </c>
    </row>
    <row r="21">
      <c r="A21" s="4" t="inlineStr">
        <is>
          <t>Investments</t>
        </is>
      </c>
      <c r="B21" s="4" t="inlineStr">
        <is>
          <t>Investments El Dorado holds investments in both debt and equity securities. Investments in debt securities are generally accounted for as held-to-maturity and investments in equity securities are accounted for using either the equity method (if significant influence) or the measurement alternative for investments without readily determinable fair values (if less than 20% ownership and no significant influence). PNW Power holds investments in equity securities. Investments in equity securities are accounted for using either the equity method (if significant influence) or the measurement alternative for investments without readily determinable fair values (if less than 20% ownership and no significant influence). Our investments in the nuclear decommissioning trusts, and other special use funds, are accounted for in accordance with guidance on accounting for investments in debt and equity securities. See Notes 12 and 18 for more information on these investments.</t>
        </is>
      </c>
    </row>
    <row r="22">
      <c r="A22" s="4" t="inlineStr">
        <is>
          <t>Leases</t>
        </is>
      </c>
      <c r="B22" s="4" t="inlineStr">
        <is>
          <t>Leases We determine if an agreement is a lease at contract inception. A lease is defined as a contract, or part of a contract, that conveys the right to control the use of an identified asset for a period of time in exchange for consideration. To control the use of an identified asset an entity must have both a right to obtain substantially all of the benefits from the use of the asset and the right to direct the use of the asset. If we determine an agreement is a lease, and we are the lessee, we recognize a right-of-use lease asset and a lease liability at the lease commencement date. Lease liabilities are recognized based on the present value of the fixed lease payments over the lease term. To present value lease liabilities we use the implicit rate in the lease if the information is readily available, otherwise we use our incremental borrowing rate determined at lease commencement. Our incremental borrowing rate is based on the rate of interest we would have to borrow on a collateralized basis over a similar term an amount equal to the lease payments in a similar economic environment. When measuring right-of-use assets and lease liabilities we exclude variable lease payments, other than those that depend on an index or rate or are in-substance fixed payments. For short-term leases with terms of 12 months or less, we do not recognize a right-of-use lease asset or lease liability. We recognize operating lease expense using a straight-line pattern over the periods of use. APS enters into purchased power contracts that may contain leases. This occurs when a purchased power agreement designates a specific power plant or facility, APS obtains substantially all of the economic benefits from the use of the facility and has the right to direct the use of the facility. Purchased power lease contracts may also include energy storage facilities. Lease costs relating to purchased power lease contracts are reported in fuel and purchased power on the Consolidated Statements of Income and are subject to recovery under the PSA or RES. See Note 3 . We also may enter into lease agreements related to vehicles, office space, land, and other equipment. See Note 8 for information on our lease agreements.</t>
        </is>
      </c>
    </row>
    <row r="23">
      <c r="A23" s="4" t="inlineStr">
        <is>
          <t>Business Segments</t>
        </is>
      </c>
      <c r="B23" s="4" t="inlineStr">
        <is>
          <t xml:space="preserve">Business Segments Pinnacle West’s reportable business segment is our regulated electricity segment, which consists of traditional regulated retail and wholesale electricity businesses (primarily electric service to Native Load customers) and related activities and includes electricity generation, transmission, and distribution. Our reportable segment activities are conducted through our wholly-owned subsidiary, APS. All other operating segment activities are insignificant to Pinnacle West. For segment reporting purposes, Pinnacle West’s Chief Executive Officer performs the function of chief operating decision maker (“CODM”). The CODM uses net income to measure an operating segment’s profitability. When assessing the performance of an operating segment, and making decisions about allocating resources, the CODM evaluates net income actual results compared to budget. Net income is also used when implementing strategic initiatives and selecting projects to meet business objectives. Our reportable segment’s revenue streams are dependent upon regulated rate recovery, which is a primary factor in how we identify operating segments. </t>
        </is>
      </c>
    </row>
    <row r="24">
      <c r="A24" s="4" t="inlineStr">
        <is>
          <t>New Accounting Standards</t>
        </is>
      </c>
      <c r="B24" s="4" t="inlineStr">
        <is>
          <t>New Accounting Standards ASU 2023-07, Segment Reporting: Improvements to Reportable Segment Disclosures In November 2023, a new standard was issued that modifies segment reporting disclosure requirements. The disclosure changes include information about a reportable segment’s significant expenses, details relating to the entity’s chief operating decision maker, and other disclosures. We adopted this standard on December 31, 2024, using a retrospective approach. The adoption of the new standard results in changes to our reportable segment disclosures, but does not impact how we identify reportable segments or our financial statement results. See Note 1. ASU 2023-09, Income Taxes: Improvements to Income Tax Disclosures In December 2023, a new accounting standard was issued that expands disclosures relating to income taxes. The expanded disclosures include a tabular income tax rate reconciliation, disclosure of specific reconciliation categories and reconciling items, the amount of income taxes paid by jurisdiction, and other disclosures. We will adopt this standard on December 31, 2025, using a prospective approach. The adoption of the new standard will result in changes to our income tax disclosures, but will not impact our accounting for income taxes or our financial statement results. ASU 2024-03, Income Statement: Expense Disaggregation Disclosures In November 2024, a new accounting standard was issued that requires specific disclosures related to certain costs and expenses. Companies will be required to disclose the amounts of certain cost and expense categories, such as: purchases of inventory, employee compensation, depreciation, and amortization, among other disclosures. The new disclosures may be provided in the notes to the financial statements, and will not require changes to the face of the income statement. The standard is effective for us on December 31, 2027, using either a prospective or retrospective approach, with early adoption permitted. The adoption of the new standard will result in disclosure changes, but will not impact our accounting for such costs and expenses or our financial statement resul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 xml:space="preserve">Pinnacle West’s property, plant and equipment included in the December 31, 2024, and 2023 Consolidated Balance Sheets is composed of the following (dollars in thousands): Property, Plant and Equipment: 2024 2023 Generation $ 11,111,915 $ 10,446,291 Transmission 4,135,970 3,773,253 Distribution 9,016,843 8,448,293 General plant 1,596,222 1,543,330 Plant in service and held for future use 25,860,950 24,211,167 Accumulated depreciation and amortization (9,027,426) (8,408,040) Net 16,833,524 15,803,127 Construction work in progress 1,592,659 1,724,004 Palo Verde sale leaseback, net of accumulated depreciation 82,556 86,426 Intangible assets, net of accumulated amortization 591,310 267,110 Nuclear fuel, net of accumulated amortization 97,850 99,490 Total property, plant and equipment $ 19,197,899 $ 17,980,157 </t>
        </is>
      </c>
    </row>
    <row r="5">
      <c r="A5" s="4" t="inlineStr">
        <is>
          <t>Schedule of Supplemental Cash Flow Information</t>
        </is>
      </c>
      <c r="B5" s="4" t="inlineStr">
        <is>
          <t xml:space="preserve">The following table summarizes supplemental Pinnacle West cash flow information for each of the last three years (dollars in thousands): Year Ended December 31, 2024 2023 2022 Cash paid during the period for: Income taxes, net of refunds $ 133,968 $ 8,788 $ 46,227 Interest, net of amounts capitalized 360,349 310,996 245,271 Significant non-cash investing and financing activities: Accrued capital expenditures $ 257,494 $ 206,269 $ 114,999 Dividends accrued but not yet paid 106,592 99,813 97,895 BCE Sale non-cash consideration (Note 20) — 28,262 — The following table summarizes supplemental APS cash flow information for each of the last three years (dollars in thousands): Year Ended December 31, 2024 2023 2022 Cash paid during the period for: Income taxes, net of refunds $ 179,013 $ 21,734 $ 95,985 Interest, net of amounts capitalized 299,799 267,261 227,159 Significant non-cash investing and financing activities: Accrued capital expenditures $ 257,494 $ 206,269 $ 116,533 Dividends accrued but not yet paid 107,200 99,800 97,900 </t>
        </is>
      </c>
    </row>
    <row r="6">
      <c r="A6" s="4" t="inlineStr">
        <is>
          <t>Schedule Of Reportable Segment’s Revenues, Significant Expenses, Net Income, And Assets</t>
        </is>
      </c>
      <c r="B6" s="4" t="inlineStr">
        <is>
          <t xml:space="preserve">The following tables reconcile our reportable segment’s revenues, significant expenses, net income, and assets to the Pinnacle West Consolidated amounts (dollars in millions): Year Ended December 31, 2024 2023 2022 Regulated Electricity Segment Other Pinnacle West Consolidated Regulated Electricity Segment Other Pinnacle West Consolidated Regulated Electricity Segment Other Pinnacle West Consolidated Operating Revenues $ 5,125 $ — $ 5,125 $ 4,696 $ — $ 4,696 $ 4,324 $ — $ 4,324 Fuel &amp; Purchase Power (1,823) — (1,823) (1,793) — (1,793) (1,629) — (1,629) Operations &amp; Maintenance (1,159) (6) (1,165) (1,044) (15) (1,059) (974) (13) (987) Depreciation &amp; Amortization (895) — (895) (794) — (794) (753) — (753) Taxes other than income taxes (227) — (227) (224) — (224) (220) — (220) Pension and other postretirement non-service credits, net 49 — 49 42 (1) 41 99 (1) 98 Other income and expenses, net (a) 28 22 50 60 — 60 22 (23) (1) Interest expense and costs (312) (65) (377) (285) (46) (331) (236) (20) (256) Income Taxes (127) 16 (111) (94) 17 (77) (91) 16 (75) Less: income related to noncontrolling interest (17) — (17) (17) — (17) (17) — (17) Net Income (loss) $ 642 $ (33) $ 609 $ 547 $ (45) $ 502 $ 525 $ (41) $ 484 (a) See Note 16 for additional details regarding other income and other expenses. Other income includes allowance for equity funds used during construction, see the APS Consolidated Income Statements. December 31, 2024 December 31, 2023 Regulated Electricity Segment Other PNW Consolidated Regulated Electricity Segment Other PNW Consolidated Total Assets $ 25,988 $ 115 $ 26,103 $ 24,516 $ 145 $ 24,6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detail of Pinnacle West’s consolidated revenue disaggregated by revenue sources (dollars in thousands): Year Ended December 31, 2024 2023 2022 Retail Electric Service Residential $ 2,562,822 $ 2,289,196 $ 2,046,111 Non-Residential 2,334,925 2,048,416 1,767,616 Wholesale Energy Sales 96,857 208,985 383,126 Transmission Services for Others 119,038 138,631 116,628 Other Sources 11,273 10,763 10,904 Total Operating Revenues $ 5,124,915 $ 4,695,991 $ 4,324,385 </t>
        </is>
      </c>
    </row>
    <row r="5">
      <c r="A5" s="4" t="inlineStr">
        <is>
          <t>Schedule of allowance for doubtful accounts</t>
        </is>
      </c>
      <c r="B5" s="4" t="inlineStr">
        <is>
          <t xml:space="preserve">The following table provides a rollforward of Pinnacle West’s allowance for doubtful accounts (dollars in thousands): Year Ended December 31, 2024 2023 2022 Balance at beginning of period $ 22,433 $ 23,778 $ 25,354 Bad debt expense 35,799 23,399 17,006 Actual write-offs (33,383) (24,744) (18,582) Balance at end of period $ 24,849 $ 22,433 $ 23,7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gulatory Matters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Changes in The Deferred Fuel and Purchased Power Regulatory Asset</t>
        </is>
      </c>
      <c r="B4" s="4" t="inlineStr">
        <is>
          <t xml:space="preserve">The following table shows the changes in the deferred fuel and purchased power regulatory asset for 2024 and 2023 (dollars in thousands): Year Ended December 31, 2024 2023 Balance at beginning of period $ 463,195 $ 460,561 Deferred fuel and purchased power costs 250,288 549,877 Amounts charged to customers (425,886) (547,243) Balance at end of period $ 287,597 $ 463,195 </t>
        </is>
      </c>
    </row>
    <row r="5">
      <c r="A5" s="4" t="inlineStr">
        <is>
          <t>Schedule of Regulatory Assets</t>
        </is>
      </c>
      <c r="B5" s="4" t="inlineStr">
        <is>
          <t>The detail of regulatory assets is as follows (dollars in thousands): December 31, Amortization Through 2024 2023 Pension (a) $ 750,976 $ 696,476 Deferred fuel and purchased power (b) (c) 2025 287,597 463,195 Income taxes — AFUDC equity 2054 192,936 189,058 Ocotillo deferral 2034 114,775 128,636 SCR deferral (e) 2038 83,123 89,477 Lease incentives (g) 70,541 46,615 Retired power plant costs 2033 68,380 83,536 Deferred fuel and purchased power — mark-to-market (Note 15) 2027 42,275 120,214 FERC Transmission true up 2026 35,159 616 Income taxes — investment tax credit basis adjustment 2056 34,834 34,230 Deferred compensation 2036 33,108 33,972 Deferred property taxes 2027 23,918 32,488 Palo Verde VIEs (Note 17) 2046 20,611 20,772 Power supply adjustor - interest 2025 11,525 19,416 Active Union Medical Trust (f) 9,673 12,747 Mead-Phoenix transmission line contributions in aid of construction (“CIAC”) 2050 8,384 8,716 Navajo coal reclamation 2026 7,905 10,883 Loss on reacquired debt 2038 6,682 7,965 Tax expense adjustor mechanism (b) 2031 4,534 5,190 Four Corners cost deferral 2024 — 7,922 Other Various 3,522 3,912 Total regulatory assets (d) $ 1,810,458 $ 2,016,036 Less: current regulatory assets $ 420,969 $ 625,757 Total non-current regulatory assets $ 1,389,489 $ 1,390,279 (a) This asset represents the future recovery of pension benefit obligations and expense through retail rates. If these costs are disallowed by the ACC, this regulatory asset would be charged to OCI and result in lower future revenues. As a result of the 2019 Rate Case decision, the amount authorized for inclusion in rate base was determined using an averaging methodology, which resulted in a reduced return in retail rates. The 2022 Rate Case decision allows for the full return on the pension asset in rate base. See Note 7 for further discussion. (b) See “Cost Recovery Mechanisms” discussion above. (c) Subject to a carrying charge. (d) There are no regulatory assets for which the ACC has allowed recovery of costs, but not allowed a return by exclusion from rate base. FERC rates are set using a formula rate as described in “Transmission Rates, Transmission Cost Adjustor and Other Transmission Matters.” (e) See “Four Corners SCR Cost Recovery” discussion above. (f) Collected in retail rates. (g)</t>
        </is>
      </c>
    </row>
    <row r="6">
      <c r="A6" s="4" t="inlineStr">
        <is>
          <t>Schedule of Regulatory Liabilities</t>
        </is>
      </c>
      <c r="B6" s="4" t="inlineStr">
        <is>
          <t>The detail of regulatory liabilities is as follows (dollars in thousands): December 31, Amortization Through 2024 2023 Excess deferred income taxes - ACC — Tax Cuts and Jobs Act (a) 2046 $ 888,896 $ 930,344 Excess deferred income taxes - FERC — Tax Cuts and Jobs Act (a) 2058 207,400 214,667 Asset retirement obligations and removal costs (d) 358,403 486,751 Other postretirement benefits (c) 238,113 226,726 Four Corners coal reclamation 2038 77,532 68,521 Renewable energy standard (b) 2025 68,523 60,667 Income taxes — deferred investment tax credit 2056 66,327 55,917 Income taxes — change in rates 2053 59,133 43,251 Spent nuclear fuel 2027 26,818 33,154 Demand side management (b) 2025 23,927 14,374 Sundance maintenance 2031 23,086 19,989 TCA Balancing Account (b) 2026 14,834 3,425 Property tax deferral 2027 4,785 10,850 Tax expense adjustor mechanism (b) 2032 4,343 4,835 Other Various 113 2,317 Total regulatory liabilities $ 2,062,233 $ 2,175,788 Less: current regulatory liabilities $ 206,955 $ 209,923 Total non-current regulatory liabilities $ 1,855,278 $ 1,965,865 (a) For purposes of presentation on the Statement of Cash Flows, amortization of the regulatory liabilities for excess deferred income taxes are reflected as “Deferred income taxes” under Cash Flows From Operating Activities. (b) See “Cost Recovery Mechanisms” discussion above. (c) See Note 7. (d) In accordance with regulatory accounting, APS accrues removal costs for its regulated assets, even if there is no legal obligation for remova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Unrecognized Tax Benefits Roll Forward</t>
        </is>
      </c>
      <c r="B4" s="4" t="inlineStr">
        <is>
          <t xml:space="preserve">The following is a tabular reconciliation of the total amounts of unrecognized tax benefits, excluding interest and penalties, at the beginning and end of the year that are included in accrued taxes and unrecognized tax benefits (dollars in thousands): Pinnacle West Consolidated APS Consolidated 2024 2023 2022 2024 2023 2022 Total unrecognized tax benefits, January 1 $ 44,274 $ 43,097 $ 45,086 $ 44,274 $ 43,097 $ 45,086 Additions for tax positions of the current year 1,271 1,473 1,399 1,271 1,473 1,399 Additions for tax positions of prior years 2,031 419 2,069 2,031 419 2,069 Reductions for tax positions of prior years for: Changes in judgment (2,043) 661 (3,495) (2,043) 661 (3,495) Settlements with taxing authorities — — — — — — Lapses of applicable statute of limitations (1,184) (1,376) (1,962) (1,184) (1,376) (1,962) Total unrecognized tax benefits, December 31 $ 44,349 $ 44,274 $ 43,097 $ 44,349 $ 44,274 $ 43,097 </t>
        </is>
      </c>
    </row>
    <row r="5">
      <c r="A5" s="4" t="inlineStr">
        <is>
          <t>Schedule of Unrecognized Tax Benefits</t>
        </is>
      </c>
      <c r="B5" s="4" t="inlineStr">
        <is>
          <t xml:space="preserve">Included in the balances of unrecognized tax benefits are the following tax positions that, if recognized, would decrease our effective tax rate (dollars in thousands): Pinnacle West Consolidated APS Consolidated 2024 2023 2022 2024 2023 2022 Tax positions, that if recognized, would decrease our effective tax rate $ 27,899 $ 28,762 $ 28,246 $ 27,899 $ 28,762 $ 28,246 Pinnacle West Consolidated APS Consolidated 2024 2023 2022 2024 2023 2022 Unrecognized tax benefit interest expense/(benefit) recognized $ 2,743 $ 452 $ (139) $ 2,743 $ 452 $ (139) Following are the total amounts of accrued liabilities for interest recognized related to unrecognized benefits that could reverse and decrease our effective tax rate to the extent matters are settled favorably (dollars in thousands): Pinnacle West Consolidated APS Consolidated 2024 2023 2022 2024 2023 2022 Unrecognized tax benefit interest accrued $ 4,376 $ 1,633 $ 1,181 $ 4,376 $ 1,633 $ 1,181 </t>
        </is>
      </c>
    </row>
    <row r="6">
      <c r="A6" s="4" t="inlineStr">
        <is>
          <t>Schedule of Components of Income Tax Expense</t>
        </is>
      </c>
      <c r="B6" s="4" t="inlineStr">
        <is>
          <t xml:space="preserve">The components of income tax expense are as follows (dollars in thousands): Pinnacle West Consolidated APS Consolidated Year Ended December 31, Year Ended December 31, 2024 2023 2022 2024 2023 2022 Current: Federal $ 137,342 $ 21,272 $ 35,617 $ 165,653 $ 26,405 $ 103,349 State 2,392 2,854 1,950 26,054 1,027 161 Total current 139,734 24,126 37,567 191,707 27,432 103,510 Deferred: Federal (53,228) 37,273 23,693 (69,075) 44,922 (31,860) State 24,023 15,513 13,567 4,361 21,830 19,150 Total deferred (29,205) 52,786 37,260 (64,714) 66,752 (12,710) Income tax expense/(benefit) $ 110,529 $ 76,912 $ 74,827 $ 126,993 $ 94,184 $ 90,800 </t>
        </is>
      </c>
    </row>
    <row r="7">
      <c r="A7" s="4" t="inlineStr">
        <is>
          <t>Schedule of Comparison of Pretax Income from Federal Income Tax Rate to Income Tax Expense</t>
        </is>
      </c>
      <c r="B7" s="4" t="inlineStr">
        <is>
          <t xml:space="preserve">The following chart compares pretax income at the 21% statutory federal income tax rate to income tax expense (dollars in thousands): Pinnacle West Consolidated APS Consolidated Year Ended December 31, Year Ended December 31, 2024 2023 2022 2024 2023 2022 Federal income tax expense at statutory rate $ 154,677 $ 125,095 $ 120,887 $ 165,090 $ 138,337 $ 132,920 Increases (reductions) in tax expense resulting from: State income tax net of federal income tax benefit 24,218 18,024 17,740 25,639 19,832 19,000 State income tax credits net of federal income tax benefit (3,349) (3,513) (5,482) (1,611) (1,775) (3,744) Excess deferred income taxes — Tax Cuts and Jobs Act (36,559) (36,558) (36,241) (36,559) (36,558) (36,241) Allowance for equity funds used during construction (Note 1) (2,545) (5,964) (4,629) (2,545) (5,964) (4,629) Palo Verde VIE noncontrolling interest (Note 17) (3,617) (3,617) (3,617) (3,617) (3,617) (3,617) Investment tax credit amortization (9,425) (9,495) (5,608) (9,425) (9,495) (5,608) Federal production tax credit (15,206) (8,441) (3,146) (12,110) (5,460) — Other federal income tax credits (3,881) (3,453) (7,721) (1,551) (2,803) (7,721) Other 6,216 4,834 2,644 3,682 1,687 440 Income tax expense/(benefit) $ 110,529 $ 76,912 $ 74,827 $ 126,993 $ 94,184 $ 90,800 </t>
        </is>
      </c>
    </row>
    <row r="8">
      <c r="A8" s="4" t="inlineStr">
        <is>
          <t>Schedule of Components of the Net Deferred Income Tax Liability</t>
        </is>
      </c>
      <c r="B8" s="4" t="inlineStr">
        <is>
          <t>The components of the net deferred income tax liability were as follows (dollars in thousands): Pinnacle West Consolidated APS Consolidated December 31, December 31, 2024 2023 2024 2023 DEFERRED TAX ASSETS Risk management activities $ 14,539 $ 31,411 $ 14,539 $ 31,411 Regulatory liabilities: Excess deferred income taxes — Tax Cuts and Jobs Act 271,004 283,161 271,004 283,161 Asset retirement obligation and removal costs 81,308 113,312 81,308 113,312 Unamortized investment tax credits 66,327 68,521 66,327 68,521 Other postretirement benefits 58,862 56,070 58,862 56,070 Other 47,671 39,857 47,671 39,857 Operating lease liabilities 400,771 316,067 400,442 315,670 Pension liabilities 39,070 33,294 36,100 29,918 Coal reclamation liabilities 42,391 45,505 42,391 45,505 Renewable energy incentives 14,571 17,261 14,571 17,261 Credit and loss carryforwards 7,682 43,940 — 3,031 Employee benefit liabilities 57,853 49,222 56,561 48,551 Other 44,412 28,643 44,412 29,314 Total deferred tax assets 1,146,461 1,126,264 1,134,188 1,081,582 DEFERRED TAX LIABILITIES Plant-related (2,562,990) (2,572,495) (2,562,990) (2,572,495) Risk management activities (4,089) (1,682) (4,089) (1,682) Pension and other postretirement assets (83,401) (78,853) (82,925) (78,297) Other special use funds (55,146) (56,550) (55,146) (56,550) Operating lease right-of-use assets (400,771) (316,067) (400,443) (315,670) Regulatory assets: Allowance for equity funds used during construction (47,694) (46,754) (47,694) (46,754) Deferred fuel and purchased power (84,393) (149,078) (84,393) (149,078) Pension benefits (185,641) (172,239) (185,641) (172,239) Ocotillo deferral (28,372) (31,812) (28,372) (31,812) SCR deferral (20,548) (22,128) (20,548) (22,128) Retired power plant costs (16,904) (20,659) (16,904) (20,659) Other (57,602) (38,320) (57,602) (38,320) Other (43,383) (36,107) (7,378) (7,595) Total deferred tax liabilities (3,590,934) (3,542,744) (3,554,125) (3,513,279) Deferred income taxes — net $ (2,444,473) $ (2,416,480) $ (2,419,937) $ (2,431,69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nes of Credit and Short-Term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Consolidated Credit Facilities and Amounts Available and Outstanding</t>
        </is>
      </c>
      <c r="B4" s="4" t="inlineStr">
        <is>
          <t>The table below presents the consolidated credit and term loan facilities and the amounts available and outstanding (dollars in thousands): December 31, 2024 December 31, 2023 Pinnacle West APS Total Pinnacle West APS Total Commitments under Credit and Term Loan Facilities $ 400,000 $ 1,650,000 $ 2,050,000 $ 200,000 $ 1,250,000 $ 1,450,000 Outstanding short-term borrowings (228,550) (339,900) (568,450) (76,650) (532,850) (609,500) Amount of Credit and Term Loan Facilities Available $ 171,450 $ 1,310,100 $ 1,481,550 $ 123,350 $ 717,150 $ 840,500 Weighted-Average Commitment Fees 0.225% 0.175% 0.170% 0.1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and Liquidity Matters (Tables)</t>
        </is>
      </c>
      <c r="B1" s="2" t="inlineStr">
        <is>
          <t>12 Months Ended</t>
        </is>
      </c>
    </row>
    <row r="2">
      <c r="B2" s="2" t="inlineStr">
        <is>
          <t>Dec. 31, 2024</t>
        </is>
      </c>
    </row>
    <row r="3">
      <c r="A3" s="3" t="inlineStr">
        <is>
          <t>Debt Disclosure [Abstract]</t>
        </is>
      </c>
      <c r="B3" s="4" t="inlineStr">
        <is>
          <t xml:space="preserve"> </t>
        </is>
      </c>
    </row>
    <row r="4">
      <c r="A4" s="4" t="inlineStr">
        <is>
          <t>Schedule of Components of Long-Term Debt on the Consolidated Balance Sheets</t>
        </is>
      </c>
      <c r="B4" s="4" t="inlineStr">
        <is>
          <t>The following table presents the components of long-term debt on the Consolidated Balance Sheets outstanding (dollars in thousands): Maturity Interest December 31, Dates (a) Rates 2024 2023 APS Pollution control bonds: Variable 2029 (b) $ 163,975 $ 163,975 Total pollution control bonds 163,975 163,975 Senior unsecured notes 2025-2050 2.20%-6.88% 7,380,000 7,180,000 Unamortized discount (14,252) (14,197) Unamortized premium 9,955 11,162 Unamortized debt issuance cost (48,800) (49,049) Total APS long-term debt 7,490,878 7,291,891 Less current maturities 300,000 250,000 Total APS long-term debt less current maturities 7,190,878 7,041,891 Pinnacle West Senior unsecured notes 2025-2027 1.30%-4.75% 1,025,000 500,000 Floating rate note 2026 (c) 350,000 — Term loans 2024 (d) — 625,000 Unamortized discount (5) (15) Unamortized debt issuance cost (7,225) (1,254) Total Pinnacle West long-term debt 1,367,770 1,123,731 Less current maturities 500,000 625,000 Total Pinnacle West long-term debt less current maturities 867,770 498,731 TOTAL LONG-TERM DEBT LESS CURRENT MATURITIES $ 8,058,648 $ 7,540,622 (a) This schedule does not reflect the timing of redemptions that may occur prior to maturities. (b) The weighted-average interest rate for the variable rate pollution control bonds was 4.01% at December 31, 2024, and 4.11% at December 31, 2023. (c) The weighted-average interest rate was 5.88% at December 31, 2024, and was not applicable at December 31, 2023. See additional details below. (d) The weighted-average interest rate was not applicable at December 31, 2024, and was 6.20% at December 31, 2023. See additional details below.</t>
        </is>
      </c>
    </row>
    <row r="5">
      <c r="A5" s="4" t="inlineStr">
        <is>
          <t>Schedule of Principal Payments Due on Pinnacle West's and APS's Total Long-Term Debt</t>
        </is>
      </c>
      <c r="B5" s="4" t="inlineStr">
        <is>
          <t xml:space="preserve">The following table shows principal payments due on Pinnacle West’s and APS’s total long-term debt (dollars in thousands): Year Pinnacle West Consolidated APS Consolidated 2025 $ 800,000 $ 300,000 2026 600,000 250,000 2027 825,000 300,000 2028 — — 2029 568,975 568,975 Thereafter 6,125,000 6,125,000 Total $ 8,918,975 $ 7,543,975 </t>
        </is>
      </c>
    </row>
    <row r="6">
      <c r="A6" s="4" t="inlineStr">
        <is>
          <t>Schedule of Estimated Fair Value of Long-Term Debt, Including Current Maturities</t>
        </is>
      </c>
      <c r="B6" s="4" t="inlineStr">
        <is>
          <t xml:space="preserve">The following table represents the estimated fair value of our long-term debt, including current maturities (dollars in thousands): As of December 31, 2024 As of December 31, 2023 Carrying Fair Value Carrying Fair Value Pinnacle West $ 1,367,770 $ 1,393,744 $ 1,123,731 $ 1,095,935 APS 7,490,878 6,525,248 7,291,891 6,459,718 Total $ 8,858,648 $ 7,918,992 $ 8,415,622 $ 7,555,6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unrealized gain (loss), net of tax benefit (expense)</t>
        </is>
      </c>
      <c r="B4" s="5" t="n">
        <v>-292</v>
      </c>
      <c r="C4" s="5" t="n">
        <v>234</v>
      </c>
      <c r="D4" s="5" t="n">
        <v>615</v>
      </c>
    </row>
    <row r="5">
      <c r="A5" s="4" t="inlineStr">
        <is>
          <t>Pension and other postretirement benefits activity, net of tax benefit (expense)</t>
        </is>
      </c>
      <c r="B5" s="5" t="n">
        <v>-1073</v>
      </c>
      <c r="C5" s="5" t="n">
        <v>801</v>
      </c>
      <c r="D5" s="5" t="n">
        <v>-70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Periodic Benefit Costs and the Portion of these Costs Charged to Expense (Including Administrative Costs and Excluding Amounts Capitalized as Overhead Construction, Billed to Electric Plant Participants or Charged or Amortized to the Regulatory Asset)</t>
        </is>
      </c>
      <c r="B4" s="4" t="inlineStr">
        <is>
          <t>The following table provides details of the plans’ net periodic benefit costs and the portion of these costs charged to expense (including administrative costs and excluding amounts capitalized as overhead construction or billed to electric plant participants) (dollars in thousands): Pension Plans Other Benefits Plans 2024 2023 2022 2024 2023 2022 Service cost-benefits earned during the period $ 43,641 $ 39,461 $ 55,473 $ 9,955 $ 8,567 $ 16,470 Non-service costs (credits): Interest cost on benefit obligation 148,643 153,561 107,492 22,169 22,509 17,491 Expected return on plan assets (188,651) (182,938) (185,775) (46,834) (43,486) (46,042) Amortization of: Prior service credit (a) — — — (37,789) (37,789) (37,789) Net actuarial loss (gain) 41,915 38,420 17,515 (8,676) (9,614) (12,835) Net periodic benefit costs (credits) $ 45,548 $ 48,504 $ (5,295) $ (61,175) $ (59,813) $ (62,705) Portion of costs (credits) charged to expense $ 23,652 $ 27,029 $ (16,431) $ (45,557) $ (43,408) $ (45,042) (a) Prior-service costs or credits reflect the impact of modifications to the pension or postretirement plan benefits. The impact of these modifications is amortized over a period which reflects the demographics of the impacted population. In 2014, Pinnacle West made changes to the postretirement benefits offered to Medicare eligible retirees which resulted in prior-service credits. We have been amortizing these prior-serviced credits since 2015 with the last full-year amortization occurring in 2024.</t>
        </is>
      </c>
    </row>
    <row r="5">
      <c r="A5" s="4" t="inlineStr">
        <is>
          <t>Schedule of Changes in the Benefit Obligations and Funded Status</t>
        </is>
      </c>
      <c r="B5" s="4" t="inlineStr">
        <is>
          <t xml:space="preserve">The following table shows the plans’ changes in the benefit obligations and funded status (dollars in thousands): Pension Plans Other Benefits Plans 2024 2023 2024 2023 Change in Benefit Obligation Benefit obligation at January 1 $ 2,908,063 $ 2,809,529 $ 430,434 $ 409,461 Service cost 43,641 39,461 9,955 8,567 Interest cost 148,643 153,561 22,169 22,509 Benefit payments (216,238) (210,737) (30,516) (30,784) Actuarial (gain) loss (91,800) 116,249 (71,952) 20,681 Benefit obligation at December 31 2,792,309 2,908,063 360,090 430,434 Change in Plan Assets Fair value of plan assets at January 1 2,835,549 2,829,485 696,494 652,287 Actual return on plan assets 4,518 199,098 32,816 67,317 Benefit payments (200,205) (193,034) (27,118) (23,110) Fair value of plan assets at December 31 2,639,862 2,835,549 702,192 696,494 Funded (Underfunded) Status at December 31 $ (152,447) $ (72,514) $ 342,102 $ 266,060 </t>
        </is>
      </c>
    </row>
    <row r="6">
      <c r="A6" s="4" t="inlineStr">
        <is>
          <t>Schedule of Projected Benefit Obligation and the Accumulated Benefit Obligation for Pension Plans with an Accumulated Obligation in Excess of Plan Assets</t>
        </is>
      </c>
      <c r="B6" s="4" t="inlineStr">
        <is>
          <t xml:space="preserve">The following table shows information for pension plans with an accumulated obligation in excess of plan assets (dollars in thousands): As of December 31, 2024 2023 Accumulated benefit obligation $ 113,541 $ 123,701 Fair value of plan assets — — As of December 31, 2024 2023 Projected benefit obligation $ 2,792,309 $ 129,891 Fair value of plan assets 2,639,862 — </t>
        </is>
      </c>
    </row>
    <row r="7">
      <c r="A7" s="4" t="inlineStr">
        <is>
          <t>Schedule of Amounts Recognized on the Consolidated Balance Sheets</t>
        </is>
      </c>
      <c r="B7" s="4" t="inlineStr">
        <is>
          <t xml:space="preserve">The following table shows the amounts recognized on the Consolidated Balance Sheets (dollars in thousands): Pension Plans Other Benefits Plans 2024 2023 2024 2023 Noncurrent asset $ — $ 57,378 $ 342,102 $ 266,060 Current liability (13,130) (17,190) — — Noncurrent liability (139,317) (112,702) — — Net amount recognized (funded status) $ (152,447) $ (72,514) $ 342,102 $ 266,060 </t>
        </is>
      </c>
    </row>
    <row r="8">
      <c r="A8" s="4" t="inlineStr">
        <is>
          <t>Schedule of Accumulated Other Comprehensive Loss</t>
        </is>
      </c>
      <c r="B8" s="4" t="inlineStr">
        <is>
          <t>The following table shows the details related to accumulated other comprehensive loss (gain) as of December 31, 2024, and 2023 (dollars in thousands): Pension Plans Other Benefits Plans 2024 2023 2024 2023 Net actuarial loss (gain) $ 793,421 $ 743,003 $ (237,889) $ (188,630) Prior service credit — — (1,265) (39,054) APS’s portion recorded as a regulatory (asset) liability (750,976) (696,476) 238,113 226,726 Income tax expense (benefit) (10,354) (11,506) 611 691 Accumulated other comprehensive loss (gain) $ 32,091 $ 35,021 $ (430) $ (267)</t>
        </is>
      </c>
    </row>
    <row r="9">
      <c r="A9" s="4" t="inlineStr">
        <is>
          <t>Schedule of Weighted-Average Assumptions Used for Both the Pension and Other Benefits to Determine Benefit Obligations and Net Periodic Benefit Costs</t>
        </is>
      </c>
      <c r="B9" s="4" t="inlineStr">
        <is>
          <t>The following table shows the weighted-average assumptions used for both the pension and other benefits to determine benefit obligations and net periodic benefit costs: Benefit Obligations Benefit Costs 2024 2023 2024 2023 2022 Discount rate – pension plans 5.68 % 5.21 % 5.21 % 5.56 % 2.92 % Discount rate – other benefits plans 5.71 % 5.23 % 5.23 % 5.58 % 2.98 % Rate of compensation increase 4.50 % 4.52 % 4.52 % 4.57 % 4.00 % Expected long-term return on plan assets - pension plans N/A N/A 6.90 % 6.70 % 5.00 % Expected long-term return on plan assets - other benefit plans N/A N/A 6.85 % 6.80 % 5.35 % Initial healthcare cost trend rate (pre-65 participants) 6.50 % 6.25 % 6.25 % 6.50 % 6.00 % Ultimate healthcare cost trend rate (pre-65 participants) 4.50 % 4.75 % 4.75 % 4.75 % 4.75 % Number of years to ultimate trend rate (pre-65 participants) 6 5 4 5 3 Initial healthcare cost trend rate (post-65 participants) 1.00 % 2.00 % 2.00 % 2.00 % 2.00 % Ultimate healthcare cost trend rate (post-65 participants) — % 2.00 % 2.00 % 2.00 % 2.00 % Interest crediting rate – cash balance pension plans 4.66 % 4.54 % 4.54 % 4.50 % 4.50 %</t>
        </is>
      </c>
    </row>
    <row r="10">
      <c r="A10" s="4" t="inlineStr">
        <is>
          <t>Schedule of Fair Value of Pension Plan and Other Postretirement Benefit Plan Assets, by Asset Category</t>
        </is>
      </c>
      <c r="B10" s="4" t="inlineStr">
        <is>
          <t>Based on the IPS, the target and actual allocation for the pension plan at December 31, 2024, are as follows: Target Allocation Actual Allocation Long-term fixed income assets 80 % 79 % Return-seeking assets 20 % 21 % Total 100 % 100 % The permissible range is within +/-5% of the target allocation shown in the above table, and also considers the plan’s funded status. The following table presents the additional target allocations, as a percent of total pension plan assets, for the return-seeking assets: Target Allocation Equities in US and other developed markets 12 % Equities in emerging markets 4 % Alternative investments 4 % Total 20 % Actual Allocation Long-term fixed income assets 61 % Return-seeking assets 39 % Total 100 % The fair value of Pinnacle West’s pension plan and other postretirement benefit plan assets at December 31, 2024, by asset category, are as follows (dollars in thousands): Level 1 Level 2 Other (a) Total Pension Plan: Cash and cash equivalents $ 9,055 $ — $ — $ 9,055 Fixed income securities: Corporate — 1,325,833 — 1,325,833 U.S. Treasury 561,317 — — 561,317 Other (b) — 133,254 — 133,254 Common stock equities (c) 74,939 — — 74,939 Mutual funds (d) 102,722 — — 102,722 Common and collective trusts: Equities — — 244,734 244,734 Real estate — — 127,397 127,397 Other (e) — — 60,611 60,611 Total $ 748,033 $ 1,459,087 $ 432,742 $ 2,639,862 Other Benefits: Cash and cash equivalents $ 840 $ — $ — $ 840 Fixed income securities: Corporate — 186,435 — 186,435 U.S. Treasury 204,274 — — 204,274 Other (b) — 12,585 — 12,585 Common stock equities (c) 89,685 — — 89,685 Mutual funds (d) 23,415 — — 23,415 Common and collective trusts: Equities — — 140,178 140,178 Real estate — — 19,474 19,474 Other (e) 19,145 — 6,161 25,306 Total $ 337,359 $ 199,020 $ 165,813 $ 702,192 (a) These investments primarily represent assets valued using NAV as a practical expedient and have not been classified in the fair value hierarchy. (b) This category consists primarily of debt securities issued by municipalities and asset backed securities. (c) This category primarily consists of U.S. common stock equities. (d) These funds invest in international common stock equities. (e) Primarily relates to short-term investment funds and includes plan receivables and payables. Level 1 Level 2 Other (a) Total Pension Plan: Fixed income securities: Corporate $ — $ 1,415,346 $ — $ 1,415,346 U.S. Treasury 622,273 — — 622,273 Other (b) — 135,184 — 135,184 Common stock equities (c) 150,657 — — 150,657 Mutual funds (d) 112,791 — — 112,791 Common and collective trusts: Equities — — 192,945 192,945 Real estate — — 140,613 140,613 Other (e) — — 65,740 65,740 Total $ 885,721 $ 1,550,530 $ 399,298 $ 2,835,549 Other Benefits: Fixed income securities: Corporate $ — $ 189,902 $ — $ 189,902 U.S. Treasury 207,665 — — 207,665 Other (b) — 8,372 — 8,372 Common stock equities (c) 139,952 — — 139,952 Mutual funds (d) 22,256 — — 22,256 Common and collective trusts: Equities — — 81,724 81,724 Real estate — — 20,001 20,001 Other (e) 21,146 — 5,476 26,622 Total $ 391,019 $ 198,274 $ 107,201 $ 696,494 (a) These investments primarily represent assets valued using NAV as a practical expedient and have not been classified in the fair value hierarchy. (b) This category consists primarily of debt securities issued by municipalities and asset backed securities. (c) This category primarily consists of U.S. common stock equities. (d) These funds invest in U.S. and international common stock equities. (e)</t>
        </is>
      </c>
    </row>
    <row r="11">
      <c r="A11" s="4" t="inlineStr">
        <is>
          <t>Schedule of Estimated Future Benefit Payments, which Reflect Estimated Future Employee Service, for the Next Five Years and the Succeeding Five Years Thereafter</t>
        </is>
      </c>
      <c r="B11" s="4" t="inlineStr">
        <is>
          <t xml:space="preserve">Benefit payments, which reflect estimated future employee service, for the next five years and the succeeding five years thereafter, are estimated to be as follows (dollars in thousands): Year Pension Plans Other Benefits Plans 2025 $ 241,762 $ 28,753 2026 223,562 28,747 2027 230,335 28,276 2028 233,617 27,880 2029 232,591 27,645 Years 2030-2034 1,147,273 137,30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t>
        </is>
      </c>
      <c r="B4" s="4" t="inlineStr">
        <is>
          <t>The following table provides information related to our lease costs (dollars in thousands): Year Ended December 31, 2024 2023 2022 Operating Lease Cost - Purchased Power &amp; Energy Storage Lease Contracts $ 147,313 $ 126,655 $ 104,001 Operating Lease Cost - Land, Property, and Other Equipment 20,120 19,235 18,061 Total Operating Lease Cost 167,433 145,890 122,062 Variable Lease Cost (a) 144,108 135,007 122,040 Short-term Lease Cost 20,653 21,530 9,928 Total Lease Cost $ 332,194 $ 302,427 $ 254,030 The following tables provide other additional information related to operating lease liabilities (dollars in thousands): Year Ended December 31, 2024 2023 2022 Cash paid for amounts included in the measurement of lease liabilities — operating cash flows: $ 143,950 $ 123,472 $ 118,463 Right-of-use operating lease assets obtained in exchange for operating lease liabilities: 393,702 (a) 602,301 (b) 16,990 December 31, 2024 December 31, 2023 Weighted average remaining lease term 11 years 10 years Weighted average discount rate (c) 4.90 % 4.53 % (a) Primarily relates to the three new energy storage operating lease agreements that commenced in 2024. (b) Primarily relates to the two purchased power operating lease agreements that were modified in January 2023. (c)</t>
        </is>
      </c>
    </row>
    <row r="5">
      <c r="A5" s="4" t="inlineStr">
        <is>
          <t>Schedule of Maturities of Operating Lease Labilities</t>
        </is>
      </c>
      <c r="B5" s="4" t="inlineStr">
        <is>
          <t xml:space="preserve">The following table provides information related to the maturity of our operating lease liabilities (dollars in thousands): December 31, 2024 Year Purchased Power &amp; Energy Storage Lease Contracts Land, Property &amp; Equipment Leases Total 2025 $ 158,363 $ 16,834 $ 175,197 2026 172,087 14,830 186,917 2027 198,007 12,249 210,256 2028 201,804 9,591 211,395 2029 205,741 7,465 213,206 Thereafter 1,140,971 61,855 1,202,826 Total lease commitments 2,076,973 122,824 2,199,797 Less imputed interest 536,948 41,605 578,553 Total lease liabilities $ 1,540,025 $ 81,219 $ 1,621,2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ly-Owned Facilities (Tables)</t>
        </is>
      </c>
      <c r="B1" s="2" t="inlineStr">
        <is>
          <t>12 Months Ended</t>
        </is>
      </c>
    </row>
    <row r="2">
      <c r="B2" s="2" t="inlineStr">
        <is>
          <t>Dec. 31, 2024</t>
        </is>
      </c>
    </row>
    <row r="3">
      <c r="A3" s="3" t="inlineStr">
        <is>
          <t>Jointly Owned Utility Plant, Net Ownership Amount [Abstract]</t>
        </is>
      </c>
      <c r="B3" s="4" t="inlineStr">
        <is>
          <t xml:space="preserve"> </t>
        </is>
      </c>
    </row>
    <row r="4">
      <c r="A4" s="4" t="inlineStr">
        <is>
          <t>Schedule Of APS's Interests In Jointly-owned Facilities Recorded On The Consolidated Balance Sheets</t>
        </is>
      </c>
      <c r="B4" s="4" t="inlineStr">
        <is>
          <t>The following table shows APS’s interests in those jointly-owned facilities recorded on the Consolidated Balance Sheets at December 31, 2024 (dollars in thousands): Percent Plant in Accumulated Construction Generating facilities: Palo Verde Units 1 and 3 29.1 % $ 2,010,346 $ 1,081,321 $ 20,694 Palo Verde Unit 2 (a) 16.8 % 709,414 397,235 9,076 Palo Verde Common 28.0 % (b) 898,401 366,027 47,962 Palo Verde Sale Leaseback (a) 351,050 268,494 — Four Corners Generating Station 63.0 % 1,848,412 705,667 56,226 Cholla Common Facilities (c) 50.5 % 301,035 231,170 1,743 Transmission facilities: Arizona Nuclear Power Project 500kV System 33.3 % (b) 134,713 60,174 7,174 Navajo Southern System 24.7 % (b) 88,528 38,797 626 Palo Verde — Yuma 500kV System 25.5 % (b) 24,260 8,120 142 Four Corners Switchyards 58.0 % (b) 84,367 23,886 309 Phoenix — Mead System 17.1 % (b) 39,788 21,173 330 Palo Verde — Rudd 500kV System 50.0 % 95,785 34,254 1,808 Morgan — Pinnacle Peak System 63.2 % (b) 117,500 29,013 287 Round Valley System 50.0 % 548 213 — Palo Verde — Morgan System 87.5 % (b) 266,547 46,327 208 Hassayampa — North Gila System 80.0 % 154,330 27,739 — Cholla 500kV Switchyard 85.7 % 8,454 2,859 35 Saguaro 500kV Switchyard 60.0 % 29,850 15,768 101 Kyrene — Knox System 50.0 % 578 349 — Agua Fria Switchyard 10.0 % — — 82 (a) See Note 17. (b) Weighted-average of interests. (c)</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Estimated Coal Take-or-pay Commitments</t>
        </is>
      </c>
      <c r="B4" s="4" t="inlineStr">
        <is>
          <t>The following table summarizes our estimated coal take-or-pay commitments (dollars in thousands): Year Ended December 31, 2025 2026 2027 2028 2029 Thereafter (b) Coal take-or-pay commitments (a) $ 208,984 $ 214,090 $ 212,529 $ 217,820 $ 223,291 $ 463,752 (a) Total take-or-pay commitments are approximately $1.5 billion. The total net present value of these commitments using a 4.81% discount rate is approximately $1.3 billion. (b) Through 2031.</t>
        </is>
      </c>
    </row>
    <row r="5">
      <c r="A5" s="4" t="inlineStr">
        <is>
          <t>Schedule of Actual Take-or-pay Commitments</t>
        </is>
      </c>
      <c r="B5" s="4" t="inlineStr">
        <is>
          <t xml:space="preserve">The following table summarizes actual amounts purchased under the coal contracts which include take-or-pay provisions for each of the last three years (dollars in thousands): Year Ended December 31, 2024 2023 2022 Total purchases $ 237,821 $ 255,219 $ 305,50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 in Asset Retirement Obligations</t>
        </is>
      </c>
      <c r="B4" s="4" t="inlineStr">
        <is>
          <t xml:space="preserve">The following table shows the change in our asset retirement obligations (dollars in thousands): 2024 2023 Asset retirement obligations at the beginning of year $ 966,001 $ 797,762 Changes attributable to: Accretion expense 56,143 44,269 Settlements (18,379) (14,039) Estimated cash flow revisions 142,821 135,323 Newly incurred obligation — 2,686 Asset retirement obligations at the end of year $ 1,146,586 $ 966,00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Assets and Liabilities Measured at Fair Value on a Recurring Basis</t>
        </is>
      </c>
      <c r="B4" s="4" t="inlineStr">
        <is>
          <t xml:space="preserve">The following table presents the fair value at December 31, 2024, of our assets and liabilities that are measured at fair value on a recurring basis (dollars in thousands): Level 1 Level 2 Level 3 Other Total ASSETS Cash equivalents $ 23 $ — $ — $ — $ 23 Risk management activities — derivative instruments: Commodity contracts — 13,152 7,176 (3,770) (a) 16,558 Nuclear decommissioning trusts: Equity securities 11,859 542 — 3,335 (b) 15,736 U.S. commingled equity funds — — — 423,069 (c) 423,069 U.S. Treasury debt 367,396 — — — 367,396 Corporate debt — 203,180 — — 203,180 Mortgage-backed securities — 208,533 — — 208,533 Municipal bonds — 37,429 — — 37,429 Other fixed income — 27,502 — — 27,502 Subtotal nuclear decommissioning trusts 379,255 477,186 — 426,404 1,282,845 Other special use funds: Cash equivalents 25,000 — — — (d) $ 25,000 Equity securities 24,962 — — 2,851 (b,d) 27,813 U.S. Treasury debt 355,544 — — — 355,544 Subtotal other special use funds (d) 405,506 — — 2,851 408,357 Total assets $ 784,784 $ 490,338 $ 7,176 $ 425,485 $ 1,707,783 LIABILITIES Risk management activities — derivative instruments: Commodity contracts $ — $ (40,388) $ (22,215) $ 817 (a) $ (61,786) (a) Represents counterparty netting, margin, and collateral. See Note 15. (b) Represents net pending securities sales and purchases. (c) Valued using NAV as a practical expedient and, therefore, are not classified in the fair value hierarchy. (d) All amounts relate to APS, with the exception of $34.2 million related to Pinnacle West’s Captive investments that are classified within Level 1, $25.0 million in cash equivalents and $9.2 million related to equity securities. See Note 17. The following table presents the fair value at December 31, 2023, of our assets and liabilities that are measured at fair value on a recurring basis (dollars in thousands): Level 1 Level 2 Level 3 Other Total ASSETS Cash equivalents $ 10 $ — $ — $ — $ 10 Risk management activities — derivative instruments: Commodity contracts — 1,881 6,616 (1,689) (a) 6,808 Nuclear decommissioning trusts: Equity securities 11,064 — — (767) (b) 10,297 U.S. commingled equity funds — — — 409,616 (c) 409,616 U.S. Treasury debt 319,734 — — — 319,734 Corporate debt — 188,317 — — 188,317 Mortgage-backed securities — 208,306 — — 208,306 Municipal bonds — 59,323 — — 59,323 Other fixed income — 5,653 — — 5,653 Subtotal nuclear decommissioning trusts 330,798 461,599 — 408,849 1,201,246 Other special use funds: Equity securities 40,991 — — 2,196 (b) 43,187 U.S. Treasury debt 319,594 — — — 319,594 Subtotal other special use funds 360,585 — — 2,196 362,781 Total assets $ 691,393 $ 463,480 $ 6,616 $ 409,356 $ 1,570,845 LIABILITIES Risk management activities — derivative instruments: Commodity contracts $ — $ (127,016) $ (1,695) $ 4,823 (a) $ (123,888) (a) Represents counterparty netting, margin, and collateral. See Note 15. (b) Represents net pending securities sales and purchases. (c) Valued using NAV as a practical expedient and, therefore, are not classified in the fair value hierarchy. The following table shows the changes in fair value for our risk management activities’ assets and liabilities that are measured at fair value on a recurring basis using Level 3 inputs (dollars in thousands): Year Ended December 31, Commodity Contracts 2024 2023 Balance at beginning of period $ 4,921 $ (4,888) Total net losses realized/unrealized: Deferred as a regulatory asset or liability (60,965) (70,214) Settlements 44,156 69,706 Transfers into Level 3 from Level 2 (4,635) (1,289) Transfers from Level 3 into Level 2 1,484 11,606 Balance at end of period $ (15,039) $ 4,921 Net unrealized gains/losses included in earnings related to instruments still held at end of period $ — $ — </t>
        </is>
      </c>
    </row>
    <row r="5">
      <c r="A5" s="4" t="inlineStr">
        <is>
          <t>Schedule of Fair Value Measurement Inputs and Valuation Techniques</t>
        </is>
      </c>
      <c r="B5" s="4" t="inlineStr">
        <is>
          <t>The following tables provide information regarding our significant unobservable inputs used to value our risk management derivative Level 3 instruments at December 31, 2024, and December 31, 2023: December 31, 2024 Valuation Significant Weighted-Average Commodity Contracts Assets Liabilities Technique Unobservable Input Range (b) Electricity Forward Contracts (a) $ 708 $ 21,890 Discounted cash flows Electricity forward price (per MWh) $25.25 - $151.11 $106.06 Natural Gas Forward Contracts (a) 6,468 325 Discounted cash flows Natural gas forward price (per MMBtu) $(0.89) - $1.47 $0.71 Total $ 7,176 $ 22,215 (a) Includes swaps and physical and financial contracts. (b) Unobservable inputs were weighted by the relative fair value of the instrument. December 31, 2023 Valuation Significant Weighted-Average Commodity Contracts Assets Liabilities Technique Unobservable Input Range (b) Electricity Forward Contracts (a) $ 6,587 $ 658 Discounted cash flows Electricity forward price (per MWh) $ 37.79 - $259.04 $158.08 Natural Gas Forward Contracts (a) 29 1,037 Discounted cash flows Natural gas forward price (per MMBtu) $0.00 - $0.08 $0.03 Total $ 6,616 $ 1,695 (a) Includes swaps and physical and financial contracts. (b) Unobservable inputs were weighted by the relative fair value of the instrumen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Equity and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Weighted Average Common Share Outstanding</t>
        </is>
      </c>
      <c r="B4" s="4" t="inlineStr">
        <is>
          <t xml:space="preserve">The following table presents the calculation of Pinnacle West’s basic and diluted EPS (in thousands, except per share amounts): 2024 2023 2022 Net income attributable to common shareholders $ 608,806 $ 501,557 $ 483,602 Weighted average common shares outstanding — basic 113,846 113,442 113,196 Net effect of dilutive securities: Contingently issuable performance shares and restricted stock units 480 362 220 Dilutive shares related to equity forward sale agreements (a) 1,906 — — Total contingently issuable shares 2,386 362 220 Weighted average common shares outstanding — diluted 116,232 113,804 113,416 Earnings per weighted-average common share outstanding Net income attributable to common shareholders — basic $ 5.35 $ 4.42 $ 4.27 Net income attributable to common shareholders — diluted $ 5.24 $ 4.41 $ 4.2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Units, Stock Grants and Stock Units</t>
        </is>
      </c>
      <c r="B4" s="4" t="inlineStr">
        <is>
          <t>The following table is a summary of awards granted and the weighted-average grant date fair value for each of the last three years: Restricted Stock Units, Stock Grants, and Stock Units (a) Performance Shares (b) 2024 2023 2022 2024 2023 2022 Units granted 261,808 192,295 174,791 225,516 202,562 208,736 Weighted-average grant date fair value $ 71.10 $ 74.32 $ 69.66 $ 72.89 $ 79.61 $ 77.63 (a) The Units granted does not include awards that will be cash settled in 2024, 2023 or 2022. See below for additional information on restricted stock unit grants. (b) Reflects the target payout level.</t>
        </is>
      </c>
    </row>
    <row r="5">
      <c r="A5" s="4" t="inlineStr">
        <is>
          <t>Schedule of Nonvested Performance Shares</t>
        </is>
      </c>
      <c r="B5" s="4" t="inlineStr">
        <is>
          <t>The following table shows the change of nonvested awards: Restricted Stock Units, Stock Grants, and Stock Units Performance Shares Shares Weighted-Average Shares (b) Weighted-Average Nonvested at December 31, 2023 374,367 $ 73.29 347,283 $ 77.29 Granted 261,808 71.10 225,516 72.89 Vested (155,345) 74.54 (165,194) 76.55 Forfeited (c) (20,039) 71.32 (17,054) 75.69 Nonvested at December 31, 2024 460,791 (a) 71.72 390,551 77.29 Vested Awards Outstanding at December 31, 2024 70,851 165,194 (a) Includes 11,750 of awards that will be cash settled. (b) The performance shares are reflected at target payout level. (c)</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ccount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Outstanding Gross Notional Amount of Derivatives, which Represents Both Purchases and Sales (Does Not Reflect Net Position)</t>
        </is>
      </c>
      <c r="B4" s="4" t="inlineStr">
        <is>
          <t xml:space="preserve">The following table shows the outstanding gross notional volume of energy derivatives, which represent both purchases and sales (does not reflect net position): Quantity Commodity Unit of Measure December 31, 2024 December 31, 2023 Power GWh 1,051 1,212 Gas Billion cubic feet 235 200 </t>
        </is>
      </c>
    </row>
    <row r="5">
      <c r="A5" s="4" t="inlineStr">
        <is>
          <t>Schedule of Gains and Losses from Derivative Instruments Not Designated as Accounting Hedges Instruments</t>
        </is>
      </c>
      <c r="B5" s="4" t="inlineStr">
        <is>
          <t>The following table provides information about gains and losses from energy derivative instruments not designated as accounting hedging instruments (dollars in thousands): Financial Statement Year Ended December 31, Commodity Contracts Location 2024 2023 2022 Net Gain (Loss) Recognized in Income Fuel and purchased power (a) (88,522) (370,145) 307,287 (a) Amounts are before the effect of PSA deferrals.</t>
        </is>
      </c>
    </row>
    <row r="6">
      <c r="A6" s="4" t="inlineStr">
        <is>
          <t>Schedule of the Entity's Fair Value of Risk Management Activities Reported on a Gross Basis and the Impacts on Offsetting Liabilities</t>
        </is>
      </c>
      <c r="B6" s="4" t="inlineStr">
        <is>
          <t>The following tables provide information about the fair value of APS’s risk management activities reported on a gross basis and the impacts of offsetting. These amounts relate to commodity contracts and are located in the assets and liabilities from risk management activities lines of APS’s Consolidated Balance Sheets. As of December 31, 2024: Gross Amounts Net Other Amounts Current assets $ 13,718 $ (3,158) $ 10,560 $ 18 $ 10,578 Investments and other assets 6,610 (630) 5,980 — 5,980 Total assets 20,328 (3,788) 16,540 18 16,558 Current liabilities (52,527) 3,158 (49,369) (2,971) (52,340) Deferred credits and other (10,076) 630 (9,446) — (9,446) Total liabilities (62,603) 3,788 (58,815) (2,971) (61,786) Total $ (42,275) $ — $ (42,275) $ (2,953) $ (45,228)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2,971 thousand and cash margin provided to counterparties of $18 thousand. As of December 31, 2023: Gross Amounts Net Other Amounts Current assets $ 8,497 $ (1,694) $ 6,803 $ 5 $ 6,808 Investments and other assets — — — — — Total assets 8,497 (1,694) 6,803 5 6,808 Current liabilities (85,736) 10,894 (74,842) (6,071) (80,913) Deferred credits and other (42,975) — (42,975) — (42,975) Total liabilities (128,711) 10,894 (117,817) (6,071) (123,888) Total $ (120,214) $ 9,200 $ (111,014) $ (6,066) $ (117,080) (a) All of our gross recognized derivative instruments were subject to master netting arrangements. (b) Includes cash collateral provided to counterparties of $9,200 thousand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6,071 thousand and cash margin provided to counterparties of $5 thousand.</t>
        </is>
      </c>
    </row>
    <row r="7">
      <c r="A7" s="4" t="inlineStr">
        <is>
          <t>Schedule of the Entity's Fair Value of Risk Management Activities Reported on a Gross Basis and the Impacts on Offsetting Assets</t>
        </is>
      </c>
      <c r="B7" s="4" t="inlineStr">
        <is>
          <t>The following tables provide information about the fair value of APS’s risk management activities reported on a gross basis and the impacts of offsetting. These amounts relate to commodity contracts and are located in the assets and liabilities from risk management activities lines of APS’s Consolidated Balance Sheets. As of December 31, 2024: Gross Amounts Net Other Amounts Current assets $ 13,718 $ (3,158) $ 10,560 $ 18 $ 10,578 Investments and other assets 6,610 (630) 5,980 — 5,980 Total assets 20,328 (3,788) 16,540 18 16,558 Current liabilities (52,527) 3,158 (49,369) (2,971) (52,340) Deferred credits and other (10,076) 630 (9,446) — (9,446) Total liabilities (62,603) 3,788 (58,815) (2,971) (61,786) Total $ (42,275) $ — $ (42,275) $ (2,953) $ (45,228)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2,971 thousand and cash margin provided to counterparties of $18 thousand. As of December 31, 2023: Gross Amounts Net Other Amounts Current assets $ 8,497 $ (1,694) $ 6,803 $ 5 $ 6,808 Investments and other assets — — — — — Total assets 8,497 (1,694) 6,803 5 6,808 Current liabilities (85,736) 10,894 (74,842) (6,071) (80,913) Deferred credits and other (42,975) — (42,975) — (42,975) Total liabilities (128,711) 10,894 (117,817) (6,071) (123,888) Total $ (120,214) $ 9,200 $ (111,014) $ (6,066) $ (117,080) (a) All of our gross recognized derivative instruments were subject to master netting arrangements. (b) Includes cash collateral provided to counterparties of $9,200 thousand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6,071 thousand and cash margin provided to counterparties of $5 thousand.</t>
        </is>
      </c>
    </row>
    <row r="8">
      <c r="A8" s="4" t="inlineStr">
        <is>
          <t>Schedule of Information about Derivative Instruments that have Credit-Risk-Related Contingent Features</t>
        </is>
      </c>
      <c r="B8" s="4" t="inlineStr">
        <is>
          <t>The following table provides information about our energy derivative instruments that have credit-risk-related contingent features (dollars in thousands): December 31, 2024 Aggregate fair value of derivative instruments in a net liability position $ 62,603 Additional collateral in the event credit-risk related contingent features were fully triggered (a) 32,728 (a) This amount is after counterparty netting and includes those contracts which qualify for scope exceptions, which are excluded from the derivative details abov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come and Other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and other expense</t>
        </is>
      </c>
      <c r="B4" s="4" t="inlineStr">
        <is>
          <t>The following table provides detail of Pinnacle West’s Consolidated other income and other expense for 2024, 2023, and 2022 (dollars in thousands): 2024 2023 2022 Other income: Interest income $ 24,322 (a) $ 27,242 (a) $ 7,326 Gain on sale of BCE (Note 20) 22,988 6,205 — Miscellaneous 1,304 219 590 Total other income $ 48,614 $ 33,666 $ 7,916 Other expense: Non-operating costs $ (27,370) (b) $ (15,260) $ (18,619) Investment losses — net (1,418) (3,402) (20,537) (c) Miscellaneous (5,348) (6,394) (13,229) Total other expense $ (34,136) $ (25,056) $ (52,385) (a) The 2023 and 2024 Interest income is primarily related to PSA Interest. See Note 3. (b) The 2024 Non-operating cost is primarily related to corporate giving. (c) The 2022 investment loss is primarily related to an impairment of PNW Power’s Clear Creek wind farm investment. 2024 2023 2022 Other income: Interest income (a) $ 21,088 (a) $ 26,853 (a) $ 5,332 Miscellaneous 6 219 556 Total other income $ 21,094 $ 27,072 $ 5,888 Other expense: Non-operating costs $ (26,588) (b) $ (14,070) $ (15,579) Miscellaneous (3,110) (4,194) (10,529) Total other expense $ (29,698) $ (18,264) $ (26,108) (a) The 2023 and 2024 Interest income is primarily related to PSA Interest. See Note 3. (b) The 2024 Non-operating cost is primarily related to corporate giving.</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838</v>
      </c>
      <c r="C3" s="5" t="n">
        <v>4955</v>
      </c>
    </row>
    <row r="4">
      <c r="A4" s="4" t="inlineStr">
        <is>
          <t>Customer and other receivables</t>
        </is>
      </c>
      <c r="B4" s="6" t="n">
        <v>525608</v>
      </c>
      <c r="C4" s="6" t="n">
        <v>513892</v>
      </c>
    </row>
    <row r="5">
      <c r="A5" s="4" t="inlineStr">
        <is>
          <t>Accrued unbilled revenues</t>
        </is>
      </c>
      <c r="B5" s="6" t="n">
        <v>176903</v>
      </c>
      <c r="C5" s="6" t="n">
        <v>167553</v>
      </c>
    </row>
    <row r="6">
      <c r="A6" s="4" t="inlineStr">
        <is>
          <t>Allowance for doubtful accounts (Note 2)</t>
        </is>
      </c>
      <c r="B6" s="6" t="n">
        <v>-24849</v>
      </c>
      <c r="C6" s="6" t="n">
        <v>-22433</v>
      </c>
    </row>
    <row r="7">
      <c r="A7" s="4" t="inlineStr">
        <is>
          <t>Materials and supplies (at average cost)</t>
        </is>
      </c>
      <c r="B7" s="6" t="n">
        <v>469022</v>
      </c>
      <c r="C7" s="6" t="n">
        <v>444344</v>
      </c>
    </row>
    <row r="8">
      <c r="A8" s="4" t="inlineStr">
        <is>
          <t>Income tax receivable (Note 4)</t>
        </is>
      </c>
      <c r="B8" s="6" t="n">
        <v>0</v>
      </c>
      <c r="C8" s="6" t="n">
        <v>332</v>
      </c>
    </row>
    <row r="9">
      <c r="A9" s="4" t="inlineStr">
        <is>
          <t>Fossil fuel (at average cost)</t>
        </is>
      </c>
      <c r="B9" s="6" t="n">
        <v>32420</v>
      </c>
      <c r="C9" s="6" t="n">
        <v>49203</v>
      </c>
    </row>
    <row r="10">
      <c r="A10" s="4" t="inlineStr">
        <is>
          <t>Assets from risk management activities (Note 15)</t>
        </is>
      </c>
      <c r="B10" s="6" t="n">
        <v>10578</v>
      </c>
      <c r="C10" s="6" t="n">
        <v>6808</v>
      </c>
    </row>
    <row r="11">
      <c r="A11" s="4" t="inlineStr">
        <is>
          <t>Assets held for sale (Note 20)</t>
        </is>
      </c>
      <c r="B11" s="6" t="n">
        <v>0</v>
      </c>
      <c r="C11" s="6" t="n">
        <v>35139</v>
      </c>
    </row>
    <row r="12">
      <c r="A12" s="4" t="inlineStr">
        <is>
          <t>Deferred fuel and purchased power regulatory asset (Note 3)</t>
        </is>
      </c>
      <c r="B12" s="6" t="n">
        <v>287597</v>
      </c>
      <c r="C12" s="6" t="n">
        <v>463195</v>
      </c>
    </row>
    <row r="13">
      <c r="A13" s="4" t="inlineStr">
        <is>
          <t>Other regulatory assets (Note 3)</t>
        </is>
      </c>
      <c r="B13" s="6" t="n">
        <v>133372</v>
      </c>
      <c r="C13" s="6" t="n">
        <v>162562</v>
      </c>
    </row>
    <row r="14">
      <c r="A14" s="4" t="inlineStr">
        <is>
          <t>Other current assets</t>
        </is>
      </c>
      <c r="B14" s="6" t="n">
        <v>74915</v>
      </c>
      <c r="C14" s="6" t="n">
        <v>101417</v>
      </c>
    </row>
    <row r="15">
      <c r="A15" s="4" t="inlineStr">
        <is>
          <t>Total current assets</t>
        </is>
      </c>
      <c r="B15" s="6" t="n">
        <v>1689404</v>
      </c>
      <c r="C15" s="6" t="n">
        <v>1926967</v>
      </c>
    </row>
    <row r="16">
      <c r="A16" s="3" t="inlineStr">
        <is>
          <t>INVESTMENTS AND OTHER ASSETS</t>
        </is>
      </c>
      <c r="B16" s="4" t="inlineStr">
        <is>
          <t xml:space="preserve"> </t>
        </is>
      </c>
      <c r="C16" s="4" t="inlineStr">
        <is>
          <t xml:space="preserve"> </t>
        </is>
      </c>
    </row>
    <row r="17">
      <c r="A17" s="4" t="inlineStr">
        <is>
          <t>Nuclear decommissioning trusts (Notes 12 and 18)</t>
        </is>
      </c>
      <c r="B17" s="6" t="n">
        <v>1282845</v>
      </c>
      <c r="C17" s="6" t="n">
        <v>1201246</v>
      </c>
    </row>
    <row r="18">
      <c r="A18" s="4" t="inlineStr">
        <is>
          <t>Other special use funds (Notes 12, 17 and 18)</t>
        </is>
      </c>
      <c r="B18" s="6" t="n">
        <v>408357</v>
      </c>
      <c r="C18" s="6" t="n">
        <v>362781</v>
      </c>
    </row>
    <row r="19">
      <c r="A19" s="4" t="inlineStr">
        <is>
          <t>Assets from risk management activities (Note 15)</t>
        </is>
      </c>
      <c r="B19" s="6" t="n">
        <v>5980</v>
      </c>
      <c r="C19" s="6" t="n">
        <v>0</v>
      </c>
    </row>
    <row r="20">
      <c r="A20" s="4" t="inlineStr">
        <is>
          <t>Other assets</t>
        </is>
      </c>
      <c r="B20" s="6" t="n">
        <v>115095</v>
      </c>
      <c r="C20" s="6" t="n">
        <v>102845</v>
      </c>
    </row>
    <row r="21">
      <c r="A21" s="4" t="inlineStr">
        <is>
          <t>Total investments and other assets</t>
        </is>
      </c>
      <c r="B21" s="6" t="n">
        <v>1812277</v>
      </c>
      <c r="C21" s="6" t="n">
        <v>1666872</v>
      </c>
    </row>
    <row r="22">
      <c r="A22" s="3" t="inlineStr">
        <is>
          <t>PROPERTY, PLANT AND EQUIPMENT (Notes 1, 6 and 9)</t>
        </is>
      </c>
      <c r="B22" s="4" t="inlineStr">
        <is>
          <t xml:space="preserve"> </t>
        </is>
      </c>
      <c r="C22" s="4" t="inlineStr">
        <is>
          <t xml:space="preserve"> </t>
        </is>
      </c>
    </row>
    <row r="23">
      <c r="A23" s="4" t="inlineStr">
        <is>
          <t>Plant in service and held for future use</t>
        </is>
      </c>
      <c r="B23" s="6" t="n">
        <v>25860950</v>
      </c>
      <c r="C23" s="6" t="n">
        <v>24211167</v>
      </c>
    </row>
    <row r="24">
      <c r="A24" s="4" t="inlineStr">
        <is>
          <t>Accumulated depreciation and amortization</t>
        </is>
      </c>
      <c r="B24" s="6" t="n">
        <v>-9027426</v>
      </c>
      <c r="C24" s="6" t="n">
        <v>-8408040</v>
      </c>
    </row>
    <row r="25">
      <c r="A25" s="4" t="inlineStr">
        <is>
          <t>Net</t>
        </is>
      </c>
      <c r="B25" s="6" t="n">
        <v>16833524</v>
      </c>
      <c r="C25" s="6" t="n">
        <v>15803127</v>
      </c>
    </row>
    <row r="26">
      <c r="A26" s="4" t="inlineStr">
        <is>
          <t>Construction work in progress</t>
        </is>
      </c>
      <c r="B26" s="6" t="n">
        <v>1592659</v>
      </c>
      <c r="C26" s="6" t="n">
        <v>1724004</v>
      </c>
    </row>
    <row r="27">
      <c r="A27" s="4" t="inlineStr">
        <is>
          <t>Palo Verde sale leaseback, net of accumulated depreciation of $268,894 and $264,624 (Note 17)</t>
        </is>
      </c>
      <c r="B27" s="6" t="n">
        <v>82556</v>
      </c>
      <c r="C27" s="6" t="n">
        <v>86426</v>
      </c>
    </row>
    <row r="28">
      <c r="A28" s="4" t="inlineStr">
        <is>
          <t>Intangible assets, net of accumulated amortization of $925,880 and $885,505</t>
        </is>
      </c>
      <c r="B28" s="6" t="n">
        <v>591310</v>
      </c>
      <c r="C28" s="6" t="n">
        <v>267110</v>
      </c>
    </row>
    <row r="29">
      <c r="A29" s="4" t="inlineStr">
        <is>
          <t>Nuclear fuel, net of accumulated amortization of $115,894 and $118,074</t>
        </is>
      </c>
      <c r="B29" s="6" t="n">
        <v>97850</v>
      </c>
      <c r="C29" s="6" t="n">
        <v>99490</v>
      </c>
    </row>
    <row r="30">
      <c r="A30" s="4" t="inlineStr">
        <is>
          <t>Total property, plant and equipment</t>
        </is>
      </c>
      <c r="B30" s="6" t="n">
        <v>19197899</v>
      </c>
      <c r="C30" s="6" t="n">
        <v>17980157</v>
      </c>
    </row>
    <row r="31">
      <c r="A31" s="3" t="inlineStr">
        <is>
          <t>DEFERRED DEBITS</t>
        </is>
      </c>
      <c r="B31" s="4" t="inlineStr">
        <is>
          <t xml:space="preserve"> </t>
        </is>
      </c>
      <c r="C31" s="4" t="inlineStr">
        <is>
          <t xml:space="preserve"> </t>
        </is>
      </c>
    </row>
    <row r="32">
      <c r="A32" s="4" t="inlineStr">
        <is>
          <t>Regulatory assets (Notes 1, 3, 4 and 7)</t>
        </is>
      </c>
      <c r="B32" s="6" t="n">
        <v>1389489</v>
      </c>
      <c r="C32" s="6" t="n">
        <v>1390279</v>
      </c>
    </row>
    <row r="33">
      <c r="A33" s="4" t="inlineStr">
        <is>
          <t>Operating lease right-of-use assets (Note 8)</t>
        </is>
      </c>
      <c r="B33" s="6" t="n">
        <v>1605463</v>
      </c>
      <c r="C33" s="6" t="n">
        <v>1309975</v>
      </c>
    </row>
    <row r="34">
      <c r="A34" s="4" t="inlineStr">
        <is>
          <t>Assets for pension and other postretirement benefits (Note 7)</t>
        </is>
      </c>
      <c r="B34" s="6" t="n">
        <v>342102</v>
      </c>
      <c r="C34" s="6" t="n">
        <v>323438</v>
      </c>
    </row>
    <row r="35">
      <c r="A35" s="4" t="inlineStr">
        <is>
          <t>Other</t>
        </is>
      </c>
      <c r="B35" s="6" t="n">
        <v>66126</v>
      </c>
      <c r="C35" s="6" t="n">
        <v>63465</v>
      </c>
    </row>
    <row r="36">
      <c r="A36" s="4" t="inlineStr">
        <is>
          <t>Total deferred debits</t>
        </is>
      </c>
      <c r="B36" s="6" t="n">
        <v>3403180</v>
      </c>
      <c r="C36" s="6" t="n">
        <v>3087157</v>
      </c>
    </row>
    <row r="37">
      <c r="A37" s="4" t="inlineStr">
        <is>
          <t>TOTAL ASSETS</t>
        </is>
      </c>
      <c r="B37" s="6" t="n">
        <v>26102760</v>
      </c>
      <c r="C37" s="6" t="n">
        <v>24661153</v>
      </c>
    </row>
    <row r="38">
      <c r="A38" s="3" t="inlineStr">
        <is>
          <t>CURRENT LIABILITIES</t>
        </is>
      </c>
      <c r="B38" s="4" t="inlineStr">
        <is>
          <t xml:space="preserve"> </t>
        </is>
      </c>
      <c r="C38" s="4" t="inlineStr">
        <is>
          <t xml:space="preserve"> </t>
        </is>
      </c>
    </row>
    <row r="39">
      <c r="A39" s="4" t="inlineStr">
        <is>
          <t>Accounts payable</t>
        </is>
      </c>
      <c r="B39" s="6" t="n">
        <v>485426</v>
      </c>
      <c r="C39" s="6" t="n">
        <v>442455</v>
      </c>
    </row>
    <row r="40">
      <c r="A40" s="4" t="inlineStr">
        <is>
          <t>Accrued taxes</t>
        </is>
      </c>
      <c r="B40" s="6" t="n">
        <v>175863</v>
      </c>
      <c r="C40" s="6" t="n">
        <v>166833</v>
      </c>
    </row>
    <row r="41">
      <c r="A41" s="4" t="inlineStr">
        <is>
          <t>Accrued interest</t>
        </is>
      </c>
      <c r="B41" s="6" t="n">
        <v>81799</v>
      </c>
      <c r="C41" s="6" t="n">
        <v>72916</v>
      </c>
    </row>
    <row r="42">
      <c r="A42" s="4" t="inlineStr">
        <is>
          <t>Common dividends payable</t>
        </is>
      </c>
      <c r="B42" s="6" t="n">
        <v>106592</v>
      </c>
      <c r="C42" s="6" t="n">
        <v>99813</v>
      </c>
    </row>
    <row r="43">
      <c r="A43" s="4" t="inlineStr">
        <is>
          <t>Short-term borrowings (Note 5)</t>
        </is>
      </c>
      <c r="B43" s="6" t="n">
        <v>568450</v>
      </c>
      <c r="C43" s="6" t="n">
        <v>609500</v>
      </c>
    </row>
    <row r="44">
      <c r="A44" s="4" t="inlineStr">
        <is>
          <t>Current maturities of long-term debt (Note 6)</t>
        </is>
      </c>
      <c r="B44" s="6" t="n">
        <v>800000</v>
      </c>
      <c r="C44" s="6" t="n">
        <v>875000</v>
      </c>
    </row>
    <row r="45">
      <c r="A45" s="4" t="inlineStr">
        <is>
          <t>Customer deposits</t>
        </is>
      </c>
      <c r="B45" s="6" t="n">
        <v>44345</v>
      </c>
      <c r="C45" s="6" t="n">
        <v>42037</v>
      </c>
    </row>
    <row r="46">
      <c r="A46" s="4" t="inlineStr">
        <is>
          <t>Liabilities from risk management activities (Note 15)</t>
        </is>
      </c>
      <c r="B46" s="6" t="n">
        <v>52340</v>
      </c>
      <c r="C46" s="6" t="n">
        <v>80913</v>
      </c>
    </row>
    <row r="47">
      <c r="A47" s="4" t="inlineStr">
        <is>
          <t>Liabilities for asset retirements (Note 11)</t>
        </is>
      </c>
      <c r="B47" s="6" t="n">
        <v>50009</v>
      </c>
      <c r="C47" s="6" t="n">
        <v>28550</v>
      </c>
    </row>
    <row r="48">
      <c r="A48" s="4" t="inlineStr">
        <is>
          <t>Operating lease liabilities (Note 8)</t>
        </is>
      </c>
      <c r="B48" s="6" t="n">
        <v>100367</v>
      </c>
      <c r="C48" s="6" t="n">
        <v>67883</v>
      </c>
    </row>
    <row r="49">
      <c r="A49" s="4" t="inlineStr">
        <is>
          <t>Regulatory liabilities (Note 3)</t>
        </is>
      </c>
      <c r="B49" s="6" t="n">
        <v>206955</v>
      </c>
      <c r="C49" s="6" t="n">
        <v>209923</v>
      </c>
    </row>
    <row r="50">
      <c r="A50" s="4" t="inlineStr">
        <is>
          <t>Other current liabilities</t>
        </is>
      </c>
      <c r="B50" s="6" t="n">
        <v>171651</v>
      </c>
      <c r="C50" s="6" t="n">
        <v>193524</v>
      </c>
    </row>
    <row r="51">
      <c r="A51" s="4" t="inlineStr">
        <is>
          <t>Total current liabilities</t>
        </is>
      </c>
      <c r="B51" s="6" t="n">
        <v>2843797</v>
      </c>
      <c r="C51" s="6" t="n">
        <v>2889347</v>
      </c>
    </row>
    <row r="52">
      <c r="A52" s="4" t="inlineStr">
        <is>
          <t>LONG-TERM DEBT LESS CURRENT MATURITIES (Note 6)</t>
        </is>
      </c>
      <c r="B52" s="6" t="n">
        <v>8058648</v>
      </c>
      <c r="C52" s="6" t="n">
        <v>7540622</v>
      </c>
    </row>
    <row r="53">
      <c r="A53" s="3" t="inlineStr">
        <is>
          <t>DEFERRED CREDITS AND OTHER</t>
        </is>
      </c>
      <c r="B53" s="4" t="inlineStr">
        <is>
          <t xml:space="preserve"> </t>
        </is>
      </c>
      <c r="C53" s="4" t="inlineStr">
        <is>
          <t xml:space="preserve"> </t>
        </is>
      </c>
    </row>
    <row r="54">
      <c r="A54" s="4" t="inlineStr">
        <is>
          <t>Deferred income taxes (Note 4)</t>
        </is>
      </c>
      <c r="B54" s="6" t="n">
        <v>2444473</v>
      </c>
      <c r="C54" s="6" t="n">
        <v>2416480</v>
      </c>
    </row>
    <row r="55">
      <c r="A55" s="4" t="inlineStr">
        <is>
          <t>Regulatory liabilities (Notes 1, 3, 4 and 7)</t>
        </is>
      </c>
      <c r="B55" s="6" t="n">
        <v>1855278</v>
      </c>
      <c r="C55" s="6" t="n">
        <v>1965865</v>
      </c>
    </row>
    <row r="56">
      <c r="A56" s="4" t="inlineStr">
        <is>
          <t>Liabilities for asset retirements (Note 11)</t>
        </is>
      </c>
      <c r="B56" s="6" t="n">
        <v>1096577</v>
      </c>
      <c r="C56" s="6" t="n">
        <v>937451</v>
      </c>
    </row>
    <row r="57">
      <c r="A57" s="4" t="inlineStr">
        <is>
          <t>Liabilities for pension benefits (Note 7)</t>
        </is>
      </c>
      <c r="B57" s="6" t="n">
        <v>139317</v>
      </c>
      <c r="C57" s="6" t="n">
        <v>112702</v>
      </c>
    </row>
    <row r="58">
      <c r="A58" s="4" t="inlineStr">
        <is>
          <t>Liabilities from risk management activities (Note 15)</t>
        </is>
      </c>
      <c r="B58" s="6" t="n">
        <v>9446</v>
      </c>
      <c r="C58" s="6" t="n">
        <v>42975</v>
      </c>
    </row>
    <row r="59">
      <c r="A59" s="4" t="inlineStr">
        <is>
          <t>Customer advances</t>
        </is>
      </c>
      <c r="B59" s="6" t="n">
        <v>569343</v>
      </c>
      <c r="C59" s="6" t="n">
        <v>533580</v>
      </c>
    </row>
    <row r="60">
      <c r="A60" s="4" t="inlineStr">
        <is>
          <t>Coal mine reclamation</t>
        </is>
      </c>
      <c r="B60" s="6" t="n">
        <v>171483</v>
      </c>
      <c r="C60" s="6" t="n">
        <v>184007</v>
      </c>
    </row>
    <row r="61">
      <c r="A61" s="4" t="inlineStr">
        <is>
          <t>Deferred investment tax credit</t>
        </is>
      </c>
      <c r="B61" s="6" t="n">
        <v>249490</v>
      </c>
      <c r="C61" s="6" t="n">
        <v>257743</v>
      </c>
    </row>
    <row r="62">
      <c r="A62" s="4" t="inlineStr">
        <is>
          <t>Unrecognized tax benefits (Note 4)</t>
        </is>
      </c>
      <c r="B62" s="6" t="n">
        <v>44233</v>
      </c>
      <c r="C62" s="6" t="n">
        <v>33861</v>
      </c>
    </row>
    <row r="63">
      <c r="A63" s="4" t="inlineStr">
        <is>
          <t>Operating lease liabilities (Note 8)</t>
        </is>
      </c>
      <c r="B63" s="6" t="n">
        <v>1520877</v>
      </c>
      <c r="C63" s="6" t="n">
        <v>1210189</v>
      </c>
    </row>
    <row r="64">
      <c r="A64" s="4" t="inlineStr">
        <is>
          <t>Other</t>
        </is>
      </c>
      <c r="B64" s="6" t="n">
        <v>242320</v>
      </c>
      <c r="C64" s="6" t="n">
        <v>251469</v>
      </c>
    </row>
    <row r="65">
      <c r="A65" s="4" t="inlineStr">
        <is>
          <t>Total deferred credits and other</t>
        </is>
      </c>
      <c r="B65" s="6" t="n">
        <v>8342837</v>
      </c>
      <c r="C65" s="6" t="n">
        <v>7946322</v>
      </c>
    </row>
    <row r="66">
      <c r="A66" s="4" t="inlineStr">
        <is>
          <t>COMMITMENTS AND CONTINGENCIES (Note 10)</t>
        </is>
      </c>
      <c r="B66" s="4" t="inlineStr">
        <is>
          <t xml:space="preserve"> </t>
        </is>
      </c>
      <c r="C66" s="4" t="inlineStr">
        <is>
          <t xml:space="preserve"> </t>
        </is>
      </c>
    </row>
    <row r="67">
      <c r="A67" s="3" t="inlineStr">
        <is>
          <t>EQUITY</t>
        </is>
      </c>
      <c r="B67" s="4" t="inlineStr">
        <is>
          <t xml:space="preserve"> </t>
        </is>
      </c>
      <c r="C67" s="4" t="inlineStr">
        <is>
          <t xml:space="preserve"> </t>
        </is>
      </c>
    </row>
    <row r="68">
      <c r="A68" s="4" t="inlineStr">
        <is>
          <t>Common stock, no par value; authorized 150,000,000 shares, 119,143,782 and 113,537,689 issued at respective dates</t>
        </is>
      </c>
      <c r="B68" s="6" t="n">
        <v>3121617</v>
      </c>
      <c r="C68" s="6" t="n">
        <v>2752676</v>
      </c>
    </row>
    <row r="69">
      <c r="A69" s="4" t="inlineStr">
        <is>
          <t>Treasury stock at cost; 46,968 and 113,272 shares at respective dates</t>
        </is>
      </c>
      <c r="B69" s="6" t="n">
        <v>-3323</v>
      </c>
      <c r="C69" s="6" t="n">
        <v>-8185</v>
      </c>
    </row>
    <row r="70">
      <c r="A70" s="4" t="inlineStr">
        <is>
          <t>Total common stock</t>
        </is>
      </c>
      <c r="B70" s="6" t="n">
        <v>3118294</v>
      </c>
      <c r="C70" s="6" t="n">
        <v>2744491</v>
      </c>
    </row>
    <row r="71">
      <c r="A71" s="4" t="inlineStr">
        <is>
          <t>Retained earnings</t>
        </is>
      </c>
      <c r="B71" s="6" t="n">
        <v>3666959</v>
      </c>
      <c r="C71" s="6" t="n">
        <v>3466317</v>
      </c>
    </row>
    <row r="72">
      <c r="A72" s="4" t="inlineStr">
        <is>
          <t>Accumulated other comprehensive loss (Note 19)</t>
        </is>
      </c>
      <c r="B72" s="6" t="n">
        <v>-30942</v>
      </c>
      <c r="C72" s="6" t="n">
        <v>-33144</v>
      </c>
    </row>
    <row r="73">
      <c r="A73" s="4" t="inlineStr">
        <is>
          <t>Total shareholders’ equity</t>
        </is>
      </c>
      <c r="B73" s="6" t="n">
        <v>6754311</v>
      </c>
      <c r="C73" s="6" t="n">
        <v>6177664</v>
      </c>
    </row>
    <row r="74">
      <c r="A74" s="4" t="inlineStr">
        <is>
          <t>Noncontrolling interests (Note 17)</t>
        </is>
      </c>
      <c r="B74" s="6" t="n">
        <v>103167</v>
      </c>
      <c r="C74" s="6" t="n">
        <v>107198</v>
      </c>
    </row>
    <row r="75">
      <c r="A75" s="4" t="inlineStr">
        <is>
          <t>Total equity</t>
        </is>
      </c>
      <c r="B75" s="6" t="n">
        <v>6857478</v>
      </c>
      <c r="C75" s="6" t="n">
        <v>6284862</v>
      </c>
    </row>
    <row r="76">
      <c r="A76" s="4" t="inlineStr">
        <is>
          <t>TOTAL LIABILITIES AND EQUITY</t>
        </is>
      </c>
      <c r="B76" s="5" t="n">
        <v>26102760</v>
      </c>
      <c r="C76" s="5" t="n">
        <v>246611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ies [Abstract]</t>
        </is>
      </c>
      <c r="B3" s="4" t="inlineStr">
        <is>
          <t xml:space="preserve"> </t>
        </is>
      </c>
    </row>
    <row r="4">
      <c r="A4" s="4" t="inlineStr">
        <is>
          <t>Schedule of Amounts Relating to the VIEs Included in Consolidated Balance Sheets</t>
        </is>
      </c>
      <c r="B4" s="4" t="inlineStr">
        <is>
          <t xml:space="preserve">Our Consolidated Balance Sheets include the following amounts relating to these VIEs (dollars in thousands): December 31, 2024 December 31, 2023 Palo Verde sale leaseback property, plant and equipment, net of accumulated depreciation $ 82,556 $ 86,426 Equity — Noncontrolling interests 103,167 107,19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Nuclear Decommissioning Trusts and Other Special Use Fund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Fair Value of APS's Nuclear Decommissioning Trust Fund Assets</t>
        </is>
      </c>
      <c r="B4" s="4" t="inlineStr">
        <is>
          <t>The following tables present the unrealized gains and losses based on the original cost of the investment and summarizes the fair value of the nuclear decommissioning trusts and other special use fund assets (dollars in thousands): December 31, 2024 Fair Value Total Total Investment Type: Nuclear Decommissioning Trusts Other Special Use Funds Total Equity securities $ 435,470 $ 24,962 $ 460,432 $ 359,127 $ (176) Available for sale-fixed income securities 844,040 355,544 1,199,584 (a) 7,717 (31,960) Other 3,335 27,851 31,186 (b) — — Total $ 1,282,845 $ 408,357 $ 1,691,202 (c) $ 366,844 $ (32,136) (a) As of December 31, 2024, the amortized cost basis of these available-for-sale investments is $1,224 million. (b) Represents net pending securities sales and purchases. (c) All amounts pertain to APS, with the exception of $34 million of Other Special Use Fund investments in equity securities relating to the Captive. December 31, 2023 Fair Value Total Total Investment Type: Nuclear Decommissioning Trusts Other Special Use Funds Total Equity securities $ 420,680 $ 40,991 $ 461,671 $ 336,555 $ — Available for sale-fixed income securities 781,333 319,594 1,100,927 (a) 21,518 (40,868) Other (767) 2,196 1,429 (b) 39 — Total $ 1,201,246 $ 362,781 $ 1,564,027 (c) $ 358,112 $ (40,868) (a) As of December 31, 2023, the amortized cost basis of these available-for-sale investments is $1,120 million. (b) Represents net pending securities sales and purchases. (c) All amounts pertain to APS.</t>
        </is>
      </c>
    </row>
    <row r="5">
      <c r="A5" s="4" t="inlineStr">
        <is>
          <t>Schedule of Realized Gains and Losses and Proceeds from the Sale of Securities by the Nuclear Decommissioning Trust Funds</t>
        </is>
      </c>
      <c r="B5" s="4" t="inlineStr">
        <is>
          <t xml:space="preserve"> Year Ended December 31, Nuclear Decommissioning Trusts Other Special Use Funds Total 2024 Realized gains $ 75,690 $ 372 $ 76,062 Realized losses $ (21,966) $ — $ (21,966) Proceeds from the sale of securities (a) $ 1,330,940 $ 355,154 $ 1,686,094 2023 Realized gains $ 111,922 $ 172 $ 112,094 Realized losses $ (41,212) $ (568) $ (41,780) Proceeds from the sale of securities (a) $ 1,324,978 $ 354,744 $ 1,679,722 2022 Realized gains $ 9,017 $ 420 $ 9,437 Realized losses $ (40,239) $ — $ (40,239) Proceeds from the sale of securities (a) $ 979,639 $ 227,558 $ 1,207,197 (a) Proceeds are reinvested in the nuclear decommissioning trusts and other special use funds, excluding amounts reimbursed to the Company for active union employee medical claims from the active union employee medical account.</t>
        </is>
      </c>
    </row>
    <row r="6">
      <c r="A6" s="4" t="inlineStr">
        <is>
          <t>Schedule of Fair Value of Fixed Income Securities, Summarized by Contractual Maturities</t>
        </is>
      </c>
      <c r="B6" s="4" t="inlineStr">
        <is>
          <t xml:space="preserve">The fair value of APS’s fixed income securities, summarized by contractual maturities, at December 31, 2024, is as follows (dollars in thousands): Nuclear Decommissioning Trusts Coal Reclamation Escrow Account Active Union Employee Medical Account Total Less than one year $ 19,868 $ 87,424 $ 39,090 $ 146,382 1 year – 5 years 268,974 58,598 154,768 482,340 5 years – 10 years 198,464 — 15,664 214,128 Greater than 10 years 356,734 — — 356,734 Total $ 844,040 $ 146,022 $ 209,522 $ 1,199,58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Table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Schedule of Changes in Accumulated Other Comprehensive Loss Including Reclassification Adjustments, by Component</t>
        </is>
      </c>
      <c r="B4" s="4" t="inlineStr">
        <is>
          <t>The following table shows the changes in Pinnacle West’s consolidated accumulated other comprehensive loss, including reclassification adjustments, net of tax, by component (dollars in thousands): Pension and Other Postretirement Benefits Derivative Instruments Total Balance at December 31, 2022 $ (32,332) $ 897 $ (31,435) Other comprehensive income/(loss) before reclassifications (4,420) 713 (3,707) Amounts reclassified from accumulated other comprehensive loss 1,998 (a) — 1,998 Balance at December 31, 2023 (34,754) 1,610 (33,144) Other comprehensive income/(loss) before reclassifications 1,039 (891) 148 Amounts reclassified from accumulated other comprehensive loss 2,054 (a) — 2,054 Balance at December 31, 2024 $ (31,661) $ 719 $ (30,942) (a) These amounts primarily represent amortization of actuarial loss and are included in the computation of net periodic pension cost. See Note 7. The following table shows the changes in APS’s consolidated accumulated other comprehensive loss, including reclassification adjustments, net of tax, by component (dollars in thousands): Pension and Other Postretirement Benefits Balance at December 31, 2022 $ (15,596) Other comprehensive (loss) before reclassifications (3,383) Amounts reclassified from accumulated other comprehensive loss 1,760 (a) Balance at December 31, 2023 (17,219) Other comprehensive income before reclassifications 1,255 Amounts reclassified from accumulated other comprehensive loss 1,848 (a) Balance at December 31, 2024 $ (14,116) (a) These amounts primarily represent amortization of actuarial loss and are included in the computation of net periodic pension cost. See Note 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Plant and Equipment (Details) - USD ($) $ in Thousands</t>
        </is>
      </c>
      <c r="B1" s="2" t="inlineStr">
        <is>
          <t>Dec. 31, 2024</t>
        </is>
      </c>
      <c r="C1" s="2" t="inlineStr">
        <is>
          <t>Dec. 31, 2023</t>
        </is>
      </c>
    </row>
    <row r="2">
      <c r="A2" s="3" t="inlineStr">
        <is>
          <t>Utility Plant and Depreciation [Line Items]</t>
        </is>
      </c>
      <c r="B2" s="4" t="inlineStr">
        <is>
          <t xml:space="preserve"> </t>
        </is>
      </c>
      <c r="C2" s="4" t="inlineStr">
        <is>
          <t xml:space="preserve"> </t>
        </is>
      </c>
    </row>
    <row r="3">
      <c r="A3" s="4" t="inlineStr">
        <is>
          <t>Net</t>
        </is>
      </c>
      <c r="B3" s="5" t="n">
        <v>16833524</v>
      </c>
      <c r="C3" s="5" t="n">
        <v>15803127</v>
      </c>
    </row>
    <row r="4">
      <c r="A4" s="4" t="inlineStr">
        <is>
          <t>Construction work in progress</t>
        </is>
      </c>
      <c r="B4" s="6" t="n">
        <v>1592659</v>
      </c>
      <c r="C4" s="6" t="n">
        <v>1724004</v>
      </c>
    </row>
    <row r="5">
      <c r="A5" s="4" t="inlineStr">
        <is>
          <t>Intangible assets, net of accumulated amortization</t>
        </is>
      </c>
      <c r="B5" s="6" t="n">
        <v>591310</v>
      </c>
      <c r="C5" s="6" t="n">
        <v>267110</v>
      </c>
    </row>
    <row r="6">
      <c r="A6" s="4" t="inlineStr">
        <is>
          <t>Nuclear fuel, net of accumulated amortization</t>
        </is>
      </c>
      <c r="B6" s="6" t="n">
        <v>97850</v>
      </c>
      <c r="C6" s="6" t="n">
        <v>99490</v>
      </c>
    </row>
    <row r="7">
      <c r="A7" s="4" t="inlineStr">
        <is>
          <t>Total property, plant and equipment</t>
        </is>
      </c>
      <c r="B7" s="6" t="n">
        <v>19197899</v>
      </c>
      <c r="C7" s="6" t="n">
        <v>17980157</v>
      </c>
    </row>
    <row r="8">
      <c r="A8" s="4" t="inlineStr">
        <is>
          <t>Electric Service</t>
        </is>
      </c>
      <c r="B8" s="4" t="inlineStr">
        <is>
          <t xml:space="preserve"> </t>
        </is>
      </c>
      <c r="C8" s="4" t="inlineStr">
        <is>
          <t xml:space="preserve"> </t>
        </is>
      </c>
    </row>
    <row r="9">
      <c r="A9" s="3" t="inlineStr">
        <is>
          <t>Utility Plant and Depreciation [Line Items]</t>
        </is>
      </c>
      <c r="B9" s="4" t="inlineStr">
        <is>
          <t xml:space="preserve"> </t>
        </is>
      </c>
      <c r="C9" s="4" t="inlineStr">
        <is>
          <t xml:space="preserve"> </t>
        </is>
      </c>
    </row>
    <row r="10">
      <c r="A10" s="4" t="inlineStr">
        <is>
          <t>Generation</t>
        </is>
      </c>
      <c r="B10" s="6" t="n">
        <v>11111915</v>
      </c>
      <c r="C10" s="6" t="n">
        <v>10446291</v>
      </c>
    </row>
    <row r="11">
      <c r="A11" s="4" t="inlineStr">
        <is>
          <t>Transmission</t>
        </is>
      </c>
      <c r="B11" s="6" t="n">
        <v>4135970</v>
      </c>
      <c r="C11" s="6" t="n">
        <v>3773253</v>
      </c>
    </row>
    <row r="12">
      <c r="A12" s="4" t="inlineStr">
        <is>
          <t>Distribution</t>
        </is>
      </c>
      <c r="B12" s="6" t="n">
        <v>9016843</v>
      </c>
      <c r="C12" s="6" t="n">
        <v>8448293</v>
      </c>
    </row>
    <row r="13">
      <c r="A13" s="4" t="inlineStr">
        <is>
          <t>General plant</t>
        </is>
      </c>
      <c r="B13" s="6" t="n">
        <v>1596222</v>
      </c>
      <c r="C13" s="6" t="n">
        <v>1543330</v>
      </c>
    </row>
    <row r="14">
      <c r="A14" s="4" t="inlineStr">
        <is>
          <t>Plant in service and held for future use</t>
        </is>
      </c>
      <c r="B14" s="6" t="n">
        <v>25860950</v>
      </c>
      <c r="C14" s="6" t="n">
        <v>24211167</v>
      </c>
    </row>
    <row r="15">
      <c r="A15" s="4" t="inlineStr">
        <is>
          <t>Accumulated depreciation and amortization</t>
        </is>
      </c>
      <c r="B15" s="6" t="n">
        <v>-9027426</v>
      </c>
      <c r="C15" s="6" t="n">
        <v>-8408040</v>
      </c>
    </row>
    <row r="16">
      <c r="A16" s="4" t="inlineStr">
        <is>
          <t>Net</t>
        </is>
      </c>
      <c r="B16" s="6" t="n">
        <v>16833524</v>
      </c>
      <c r="C16" s="6" t="n">
        <v>15803127</v>
      </c>
    </row>
    <row r="17">
      <c r="A17" s="4" t="inlineStr">
        <is>
          <t>Construction work in progress</t>
        </is>
      </c>
      <c r="B17" s="6" t="n">
        <v>1592659</v>
      </c>
      <c r="C17" s="6" t="n">
        <v>1724004</v>
      </c>
    </row>
    <row r="18">
      <c r="A18" s="4" t="inlineStr">
        <is>
          <t>Intangible assets, net of accumulated amortization</t>
        </is>
      </c>
      <c r="B18" s="6" t="n">
        <v>591310</v>
      </c>
      <c r="C18" s="6" t="n">
        <v>267110</v>
      </c>
    </row>
    <row r="19">
      <c r="A19" s="4" t="inlineStr">
        <is>
          <t>Nuclear fuel, net of accumulated amortization</t>
        </is>
      </c>
      <c r="B19" s="6" t="n">
        <v>97850</v>
      </c>
      <c r="C19" s="6" t="n">
        <v>99490</v>
      </c>
    </row>
    <row r="20">
      <c r="A20" s="4" t="inlineStr">
        <is>
          <t>Total property, plant and equipment</t>
        </is>
      </c>
      <c r="B20" s="6" t="n">
        <v>19197899</v>
      </c>
      <c r="C20" s="6" t="n">
        <v>17980157</v>
      </c>
    </row>
    <row r="21">
      <c r="A21" s="4" t="inlineStr">
        <is>
          <t>Electric Service | Variable Interest Entity</t>
        </is>
      </c>
      <c r="B21" s="4" t="inlineStr">
        <is>
          <t xml:space="preserve"> </t>
        </is>
      </c>
      <c r="C21" s="4" t="inlineStr">
        <is>
          <t xml:space="preserve"> </t>
        </is>
      </c>
    </row>
    <row r="22">
      <c r="A22" s="3" t="inlineStr">
        <is>
          <t>Utility Plant and Depreciation [Line Items]</t>
        </is>
      </c>
      <c r="B22" s="4" t="inlineStr">
        <is>
          <t xml:space="preserve"> </t>
        </is>
      </c>
      <c r="C22" s="4" t="inlineStr">
        <is>
          <t xml:space="preserve"> </t>
        </is>
      </c>
    </row>
    <row r="23">
      <c r="A23" s="4" t="inlineStr">
        <is>
          <t>Total property, plant and equipment</t>
        </is>
      </c>
      <c r="B23" s="5" t="n">
        <v>82556</v>
      </c>
      <c r="C23" s="5" t="n">
        <v>864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22" customWidth="1" min="5" max="5"/>
    <col width="40" customWidth="1" min="6" max="6"/>
  </cols>
  <sheetData>
    <row r="1">
      <c r="A1" s="1" t="inlineStr">
        <is>
          <t>Summary of Significant Accounting Policies - Additional Information (Details) $ / shares in Units, $ in Millions</t>
        </is>
      </c>
      <c r="B1" s="2" t="inlineStr">
        <is>
          <t>1 Months Ended</t>
        </is>
      </c>
      <c r="C1" s="2" t="inlineStr">
        <is>
          <t>12 Months Ended</t>
        </is>
      </c>
      <c r="F1" s="2" t="inlineStr">
        <is>
          <t>36 Months Ended</t>
        </is>
      </c>
    </row>
    <row r="2">
      <c r="B2" s="2" t="inlineStr">
        <is>
          <t>May 31, 2014 $ / kWh</t>
        </is>
      </c>
      <c r="C2" s="2" t="inlineStr">
        <is>
          <t>Dec. 31, 2024 USD ($) $ / shares shares</t>
        </is>
      </c>
      <c r="D2" s="2" t="inlineStr">
        <is>
          <t>Dec. 31, 2023 USD ($)</t>
        </is>
      </c>
      <c r="E2" s="2" t="inlineStr">
        <is>
          <t>Dec. 31, 2022 USD ($)</t>
        </is>
      </c>
      <c r="F2" s="2" t="inlineStr">
        <is>
          <t>Dec. 31, 2024 USD ($) $ / shares shares</t>
        </is>
      </c>
    </row>
    <row r="3">
      <c r="A3" s="3" t="inlineStr">
        <is>
          <t>Approximate remaining average useful lives of utility proper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4" t="inlineStr">
        <is>
          <t xml:space="preserve"> </t>
        </is>
      </c>
      <c r="C4" s="5" t="n">
        <v>723</v>
      </c>
      <c r="D4" s="5" t="n">
        <v>669</v>
      </c>
      <c r="E4" s="5" t="n">
        <v>632</v>
      </c>
      <c r="F4" s="4" t="inlineStr">
        <is>
          <t xml:space="preserve"> </t>
        </is>
      </c>
    </row>
    <row r="5">
      <c r="A5" s="4" t="inlineStr">
        <is>
          <t>Depreciation rates (as a percent)</t>
        </is>
      </c>
      <c r="B5" s="4" t="inlineStr">
        <is>
          <t xml:space="preserve"> </t>
        </is>
      </c>
      <c r="C5" s="8" t="n">
        <v>0.0313</v>
      </c>
      <c r="D5" s="8" t="n">
        <v>0.0298</v>
      </c>
      <c r="E5" s="8" t="n">
        <v>0.0303</v>
      </c>
      <c r="F5" s="4" t="inlineStr">
        <is>
          <t xml:space="preserve"> </t>
        </is>
      </c>
    </row>
    <row r="6">
      <c r="A6" s="3" t="inlineStr">
        <is>
          <t>Allowance for Funds Used During Construc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osite rate used to calculate AFUDC (as a percent)</t>
        </is>
      </c>
      <c r="B7" s="4" t="inlineStr">
        <is>
          <t xml:space="preserve"> </t>
        </is>
      </c>
      <c r="C7" s="8" t="n">
        <v>0.0623</v>
      </c>
      <c r="D7" s="8" t="n">
        <v>0.0629</v>
      </c>
      <c r="E7" s="8" t="n">
        <v>0.0575</v>
      </c>
      <c r="F7" s="4" t="inlineStr">
        <is>
          <t xml:space="preserve"> </t>
        </is>
      </c>
    </row>
    <row r="8">
      <c r="A8" s="3" t="inlineStr">
        <is>
          <t>Income Tax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 likelihood largest tax benefit amount is realized (greater than)</t>
        </is>
      </c>
      <c r="B9" s="4" t="inlineStr">
        <is>
          <t xml:space="preserve"> </t>
        </is>
      </c>
      <c r="C9" s="9" t="n">
        <v>0.5</v>
      </c>
      <c r="D9" s="4" t="inlineStr">
        <is>
          <t xml:space="preserve"> </t>
        </is>
      </c>
      <c r="E9" s="4" t="inlineStr">
        <is>
          <t xml:space="preserve"> </t>
        </is>
      </c>
      <c r="F9" s="4" t="inlineStr">
        <is>
          <t xml:space="preserve"> </t>
        </is>
      </c>
    </row>
    <row r="10">
      <c r="A10" s="3" t="inlineStr">
        <is>
          <t>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expense</t>
        </is>
      </c>
      <c r="B11" s="4" t="inlineStr">
        <is>
          <t xml:space="preserve"> </t>
        </is>
      </c>
      <c r="C11" s="5" t="n">
        <v>136</v>
      </c>
      <c r="D11" s="5" t="n">
        <v>90</v>
      </c>
      <c r="E11" s="5" t="n">
        <v>84</v>
      </c>
      <c r="F11" s="4" t="inlineStr">
        <is>
          <t xml:space="preserve"> </t>
        </is>
      </c>
    </row>
    <row r="12">
      <c r="A12" s="3" t="inlineStr">
        <is>
          <t>Estimated amortization expense on existing intangible assets over the next five year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2025</t>
        </is>
      </c>
      <c r="B13" s="4" t="inlineStr">
        <is>
          <t xml:space="preserve"> </t>
        </is>
      </c>
      <c r="C13" s="6" t="n">
        <v>106</v>
      </c>
      <c r="D13" s="4" t="inlineStr">
        <is>
          <t xml:space="preserve"> </t>
        </is>
      </c>
      <c r="E13" s="4" t="inlineStr">
        <is>
          <t xml:space="preserve"> </t>
        </is>
      </c>
      <c r="F13" s="5" t="n">
        <v>106</v>
      </c>
    </row>
    <row r="14">
      <c r="A14" s="4" t="inlineStr">
        <is>
          <t>2026</t>
        </is>
      </c>
      <c r="B14" s="4" t="inlineStr">
        <is>
          <t xml:space="preserve"> </t>
        </is>
      </c>
      <c r="C14" s="6" t="n">
        <v>77</v>
      </c>
      <c r="D14" s="4" t="inlineStr">
        <is>
          <t xml:space="preserve"> </t>
        </is>
      </c>
      <c r="E14" s="4" t="inlineStr">
        <is>
          <t xml:space="preserve"> </t>
        </is>
      </c>
      <c r="F14" s="6" t="n">
        <v>77</v>
      </c>
    </row>
    <row r="15">
      <c r="A15" s="4" t="inlineStr">
        <is>
          <t>2027</t>
        </is>
      </c>
      <c r="B15" s="4" t="inlineStr">
        <is>
          <t xml:space="preserve"> </t>
        </is>
      </c>
      <c r="C15" s="6" t="n">
        <v>43</v>
      </c>
      <c r="D15" s="4" t="inlineStr">
        <is>
          <t xml:space="preserve"> </t>
        </is>
      </c>
      <c r="E15" s="4" t="inlineStr">
        <is>
          <t xml:space="preserve"> </t>
        </is>
      </c>
      <c r="F15" s="6" t="n">
        <v>43</v>
      </c>
    </row>
    <row r="16">
      <c r="A16" s="4" t="inlineStr">
        <is>
          <t>2028</t>
        </is>
      </c>
      <c r="B16" s="4" t="inlineStr">
        <is>
          <t xml:space="preserve"> </t>
        </is>
      </c>
      <c r="C16" s="6" t="n">
        <v>25</v>
      </c>
      <c r="D16" s="4" t="inlineStr">
        <is>
          <t xml:space="preserve"> </t>
        </is>
      </c>
      <c r="E16" s="4" t="inlineStr">
        <is>
          <t xml:space="preserve"> </t>
        </is>
      </c>
      <c r="F16" s="6" t="n">
        <v>25</v>
      </c>
    </row>
    <row r="17">
      <c r="A17" s="4" t="inlineStr">
        <is>
          <t>2029</t>
        </is>
      </c>
      <c r="B17" s="4" t="inlineStr">
        <is>
          <t xml:space="preserve"> </t>
        </is>
      </c>
      <c r="C17" s="5" t="n">
        <v>14</v>
      </c>
      <c r="D17" s="4" t="inlineStr">
        <is>
          <t xml:space="preserve"> </t>
        </is>
      </c>
      <c r="E17" s="4" t="inlineStr">
        <is>
          <t xml:space="preserve"> </t>
        </is>
      </c>
      <c r="F17" s="5" t="n">
        <v>14</v>
      </c>
    </row>
    <row r="18">
      <c r="A18" s="4" t="inlineStr">
        <is>
          <t>Remaining amortization period for intangible assets</t>
        </is>
      </c>
      <c r="B18" s="4" t="inlineStr">
        <is>
          <t xml:space="preserve"> </t>
        </is>
      </c>
      <c r="C18" s="4" t="inlineStr">
        <is>
          <t>5 years</t>
        </is>
      </c>
      <c r="D18" s="4" t="inlineStr">
        <is>
          <t xml:space="preserve"> </t>
        </is>
      </c>
      <c r="E18" s="4" t="inlineStr">
        <is>
          <t xml:space="preserve"> </t>
        </is>
      </c>
      <c r="F18" s="4" t="inlineStr">
        <is>
          <t>5 years</t>
        </is>
      </c>
    </row>
    <row r="19">
      <c r="A19" s="4" t="inlineStr">
        <is>
          <t>Pinnacle Wes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shares authorized (in shares) | shares</t>
        </is>
      </c>
      <c r="B21" s="4" t="inlineStr">
        <is>
          <t xml:space="preserve"> </t>
        </is>
      </c>
      <c r="C21" s="6" t="n">
        <v>10000000</v>
      </c>
      <c r="D21" s="4" t="inlineStr">
        <is>
          <t xml:space="preserve"> </t>
        </is>
      </c>
      <c r="E21" s="4" t="inlineStr">
        <is>
          <t xml:space="preserve"> </t>
        </is>
      </c>
      <c r="F21" s="6" t="n">
        <v>10000000</v>
      </c>
    </row>
    <row r="22">
      <c r="A22" s="4" t="inlineStr">
        <is>
          <t>Preferred stock, shares outstanding (in shares) | shares</t>
        </is>
      </c>
      <c r="B22" s="4" t="inlineStr">
        <is>
          <t xml:space="preserve"> </t>
        </is>
      </c>
      <c r="C22" s="6" t="n">
        <v>0</v>
      </c>
      <c r="D22" s="4" t="inlineStr">
        <is>
          <t xml:space="preserve"> </t>
        </is>
      </c>
      <c r="E22" s="4" t="inlineStr">
        <is>
          <t xml:space="preserve"> </t>
        </is>
      </c>
      <c r="F22" s="6" t="n">
        <v>0</v>
      </c>
    </row>
    <row r="23">
      <c r="A23" s="4" t="inlineStr">
        <is>
          <t>Arizona Public Service Compan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uclear Fuel</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harges for the permanent disposal of spent nuclear fuel (in dollars per kWh) | $ / kWh</t>
        </is>
      </c>
      <c r="B25" s="10" t="n">
        <v>0.001</v>
      </c>
      <c r="C25" s="4" t="inlineStr">
        <is>
          <t xml:space="preserve"> </t>
        </is>
      </c>
      <c r="D25" s="4" t="inlineStr">
        <is>
          <t xml:space="preserve"> </t>
        </is>
      </c>
      <c r="E25" s="4" t="inlineStr">
        <is>
          <t xml:space="preserve"> </t>
        </is>
      </c>
      <c r="F25" s="4" t="inlineStr">
        <is>
          <t xml:space="preserve"> </t>
        </is>
      </c>
    </row>
    <row r="26">
      <c r="A26" s="3" t="inlineStr">
        <is>
          <t>Preferr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shares authorized (in shares) | shares</t>
        </is>
      </c>
      <c r="B27" s="4" t="inlineStr">
        <is>
          <t xml:space="preserve"> </t>
        </is>
      </c>
      <c r="C27" s="6" t="n">
        <v>15535000</v>
      </c>
      <c r="D27" s="4" t="inlineStr">
        <is>
          <t xml:space="preserve"> </t>
        </is>
      </c>
      <c r="E27" s="4" t="inlineStr">
        <is>
          <t xml:space="preserve"> </t>
        </is>
      </c>
      <c r="F27" s="6" t="n">
        <v>15535000</v>
      </c>
    </row>
    <row r="28">
      <c r="A28" s="4" t="inlineStr">
        <is>
          <t>Preferred stock, shares outstanding (in shares) | shares</t>
        </is>
      </c>
      <c r="B28" s="4" t="inlineStr">
        <is>
          <t xml:space="preserve"> </t>
        </is>
      </c>
      <c r="C28" s="6" t="n">
        <v>0</v>
      </c>
      <c r="D28" s="4" t="inlineStr">
        <is>
          <t xml:space="preserve"> </t>
        </is>
      </c>
      <c r="E28" s="4" t="inlineStr">
        <is>
          <t xml:space="preserve"> </t>
        </is>
      </c>
      <c r="F28" s="6" t="n">
        <v>0</v>
      </c>
    </row>
    <row r="29">
      <c r="A29" s="4" t="inlineStr">
        <is>
          <t>Preferred stock par or stated value per share 1 (in dollars per share) | $ / shares</t>
        </is>
      </c>
      <c r="B29" s="4" t="inlineStr">
        <is>
          <t xml:space="preserve"> </t>
        </is>
      </c>
      <c r="C29" s="5" t="n">
        <v>25</v>
      </c>
      <c r="D29" s="4" t="inlineStr">
        <is>
          <t xml:space="preserve"> </t>
        </is>
      </c>
      <c r="E29" s="4" t="inlineStr">
        <is>
          <t xml:space="preserve"> </t>
        </is>
      </c>
      <c r="F29" s="5" t="n">
        <v>25</v>
      </c>
    </row>
    <row r="30">
      <c r="A30" s="4" t="inlineStr">
        <is>
          <t>Preferred stock par or stated value per share 2 (in dollars per share) | $ / shares</t>
        </is>
      </c>
      <c r="B30" s="4" t="inlineStr">
        <is>
          <t xml:space="preserve"> </t>
        </is>
      </c>
      <c r="C30" s="6" t="n">
        <v>50</v>
      </c>
      <c r="D30" s="4" t="inlineStr">
        <is>
          <t xml:space="preserve"> </t>
        </is>
      </c>
      <c r="E30" s="4" t="inlineStr">
        <is>
          <t xml:space="preserve"> </t>
        </is>
      </c>
      <c r="F30" s="6" t="n">
        <v>50</v>
      </c>
    </row>
    <row r="31">
      <c r="A31" s="4" t="inlineStr">
        <is>
          <t>Preferred stock par or stated value per share 3 (in dollars per share) | $ / shares</t>
        </is>
      </c>
      <c r="B31" s="4" t="inlineStr">
        <is>
          <t xml:space="preserve"> </t>
        </is>
      </c>
      <c r="C31" s="5" t="n">
        <v>100</v>
      </c>
      <c r="D31" s="4" t="inlineStr">
        <is>
          <t xml:space="preserve"> </t>
        </is>
      </c>
      <c r="E31" s="4" t="inlineStr">
        <is>
          <t xml:space="preserve"> </t>
        </is>
      </c>
      <c r="F31" s="5" t="n">
        <v>100</v>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pproximate remaining average useful lives of utility proper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preciation rates (as a percent)</t>
        </is>
      </c>
      <c r="B34" s="4" t="inlineStr">
        <is>
          <t xml:space="preserve"> </t>
        </is>
      </c>
      <c r="C34" s="4" t="inlineStr">
        <is>
          <t xml:space="preserve"> </t>
        </is>
      </c>
      <c r="D34" s="4" t="inlineStr">
        <is>
          <t xml:space="preserve"> </t>
        </is>
      </c>
      <c r="E34" s="4" t="inlineStr">
        <is>
          <t xml:space="preserve"> </t>
        </is>
      </c>
      <c r="F34" s="8" t="n">
        <v>0.0137</v>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pproximate remaining average useful lives of utility proper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preciation rates (as a percent)</t>
        </is>
      </c>
      <c r="B37" s="4" t="inlineStr">
        <is>
          <t xml:space="preserve"> </t>
        </is>
      </c>
      <c r="C37" s="4" t="inlineStr">
        <is>
          <t xml:space="preserve"> </t>
        </is>
      </c>
      <c r="D37" s="4" t="inlineStr">
        <is>
          <t xml:space="preserve"> </t>
        </is>
      </c>
      <c r="E37" s="4" t="inlineStr">
        <is>
          <t xml:space="preserve"> </t>
        </is>
      </c>
      <c r="F37" s="8" t="n">
        <v>0.1215</v>
      </c>
    </row>
    <row r="38">
      <c r="A38" s="3" t="inlineStr">
        <is>
          <t>Invest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wnership percentage for classification as cost method investments by El Dorado</t>
        </is>
      </c>
      <c r="B39" s="4" t="inlineStr">
        <is>
          <t xml:space="preserve"> </t>
        </is>
      </c>
      <c r="C39" s="9" t="n">
        <v>0.2</v>
      </c>
      <c r="D39" s="4" t="inlineStr">
        <is>
          <t xml:space="preserve"> </t>
        </is>
      </c>
      <c r="E39" s="4" t="inlineStr">
        <is>
          <t xml:space="preserve"> </t>
        </is>
      </c>
      <c r="F39" s="4" t="inlineStr">
        <is>
          <t xml:space="preserve"> </t>
        </is>
      </c>
    </row>
    <row r="40">
      <c r="A40" s="4" t="inlineStr">
        <is>
          <t>Steam Gener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pproximate remaining average useful lives of utility proper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verage useful life</t>
        </is>
      </c>
      <c r="B42" s="4" t="inlineStr">
        <is>
          <t xml:space="preserve"> </t>
        </is>
      </c>
      <c r="C42" s="4" t="inlineStr">
        <is>
          <t>11 years</t>
        </is>
      </c>
      <c r="D42" s="4" t="inlineStr">
        <is>
          <t xml:space="preserve"> </t>
        </is>
      </c>
      <c r="E42" s="4" t="inlineStr">
        <is>
          <t xml:space="preserve"> </t>
        </is>
      </c>
      <c r="F42" s="4" t="inlineStr">
        <is>
          <t>11 years</t>
        </is>
      </c>
    </row>
    <row r="43">
      <c r="A43" s="4" t="inlineStr">
        <is>
          <t>Nuclear Pla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pproximate remaining average useful lives of utility proper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verage useful life</t>
        </is>
      </c>
      <c r="B45" s="4" t="inlineStr">
        <is>
          <t xml:space="preserve"> </t>
        </is>
      </c>
      <c r="C45" s="4" t="inlineStr">
        <is>
          <t>25 years</t>
        </is>
      </c>
      <c r="D45" s="4" t="inlineStr">
        <is>
          <t xml:space="preserve"> </t>
        </is>
      </c>
      <c r="E45" s="4" t="inlineStr">
        <is>
          <t xml:space="preserve"> </t>
        </is>
      </c>
      <c r="F45" s="4" t="inlineStr">
        <is>
          <t>25 years</t>
        </is>
      </c>
    </row>
    <row r="46">
      <c r="A46" s="4" t="inlineStr">
        <is>
          <t>Transmiss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pproximate remaining average useful lives of utility proper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verage useful life</t>
        </is>
      </c>
      <c r="B48" s="4" t="inlineStr">
        <is>
          <t xml:space="preserve"> </t>
        </is>
      </c>
      <c r="C48" s="4" t="inlineStr">
        <is>
          <t>38 years</t>
        </is>
      </c>
      <c r="D48" s="4" t="inlineStr">
        <is>
          <t xml:space="preserve"> </t>
        </is>
      </c>
      <c r="E48" s="4" t="inlineStr">
        <is>
          <t xml:space="preserve"> </t>
        </is>
      </c>
      <c r="F48" s="4" t="inlineStr">
        <is>
          <t>38 years</t>
        </is>
      </c>
    </row>
    <row r="49">
      <c r="A49" s="4" t="inlineStr">
        <is>
          <t>Other Gener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pproximate remaining average useful lives of utility proper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verage useful life</t>
        </is>
      </c>
      <c r="B51" s="4" t="inlineStr">
        <is>
          <t xml:space="preserve"> </t>
        </is>
      </c>
      <c r="C51" s="4" t="inlineStr">
        <is>
          <t>18 years</t>
        </is>
      </c>
      <c r="D51" s="4" t="inlineStr">
        <is>
          <t xml:space="preserve"> </t>
        </is>
      </c>
      <c r="E51" s="4" t="inlineStr">
        <is>
          <t xml:space="preserve"> </t>
        </is>
      </c>
      <c r="F51" s="4" t="inlineStr">
        <is>
          <t>18 years</t>
        </is>
      </c>
    </row>
    <row r="52">
      <c r="A52" s="4" t="inlineStr">
        <is>
          <t>Distribu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pproximate remaining average useful lives of utility propert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verage useful life</t>
        </is>
      </c>
      <c r="B54" s="4" t="inlineStr">
        <is>
          <t xml:space="preserve"> </t>
        </is>
      </c>
      <c r="C54" s="4" t="inlineStr">
        <is>
          <t>33 years</t>
        </is>
      </c>
      <c r="D54" s="4" t="inlineStr">
        <is>
          <t xml:space="preserve"> </t>
        </is>
      </c>
      <c r="E54" s="4" t="inlineStr">
        <is>
          <t xml:space="preserve"> </t>
        </is>
      </c>
      <c r="F54" s="4" t="inlineStr">
        <is>
          <t>33 years</t>
        </is>
      </c>
    </row>
    <row r="55">
      <c r="A55" s="4" t="inlineStr">
        <is>
          <t>General Pla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pproximate remaining average useful lives of utility proper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verage useful life</t>
        </is>
      </c>
      <c r="B57" s="4" t="inlineStr">
        <is>
          <t xml:space="preserve"> </t>
        </is>
      </c>
      <c r="C57" s="4" t="inlineStr">
        <is>
          <t>7 years</t>
        </is>
      </c>
      <c r="D57" s="4" t="inlineStr">
        <is>
          <t xml:space="preserve"> </t>
        </is>
      </c>
      <c r="E57" s="4" t="inlineStr">
        <is>
          <t xml:space="preserve"> </t>
        </is>
      </c>
      <c r="F57" s="4" t="inlineStr">
        <is>
          <t>7 years</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and Cash Equivalents [Line Items]</t>
        </is>
      </c>
      <c r="B3" s="4" t="inlineStr">
        <is>
          <t xml:space="preserve"> </t>
        </is>
      </c>
      <c r="C3" s="4" t="inlineStr">
        <is>
          <t xml:space="preserve"> </t>
        </is>
      </c>
      <c r="D3" s="4" t="inlineStr">
        <is>
          <t xml:space="preserve"> </t>
        </is>
      </c>
    </row>
    <row r="4">
      <c r="A4" s="4" t="inlineStr">
        <is>
          <t>Income taxes, net of refunds</t>
        </is>
      </c>
      <c r="B4" s="5" t="n">
        <v>133968</v>
      </c>
      <c r="C4" s="5" t="n">
        <v>8788</v>
      </c>
      <c r="D4" s="5" t="n">
        <v>46227</v>
      </c>
    </row>
    <row r="5">
      <c r="A5" s="4" t="inlineStr">
        <is>
          <t>Interest, net of amounts capitalized</t>
        </is>
      </c>
      <c r="B5" s="6" t="n">
        <v>360349</v>
      </c>
      <c r="C5" s="6" t="n">
        <v>310996</v>
      </c>
      <c r="D5" s="6" t="n">
        <v>245271</v>
      </c>
    </row>
    <row r="6">
      <c r="A6" s="3" t="inlineStr">
        <is>
          <t>Cash Flow, Noncash Investing and Financing Activities Disclosure [Abstract]</t>
        </is>
      </c>
      <c r="B6" s="4" t="inlineStr">
        <is>
          <t xml:space="preserve"> </t>
        </is>
      </c>
      <c r="C6" s="4" t="inlineStr">
        <is>
          <t xml:space="preserve"> </t>
        </is>
      </c>
      <c r="D6" s="4" t="inlineStr">
        <is>
          <t xml:space="preserve"> </t>
        </is>
      </c>
    </row>
    <row r="7">
      <c r="A7" s="4" t="inlineStr">
        <is>
          <t>Accrued capital expenditures</t>
        </is>
      </c>
      <c r="B7" s="6" t="n">
        <v>257494</v>
      </c>
      <c r="C7" s="6" t="n">
        <v>206269</v>
      </c>
      <c r="D7" s="6" t="n">
        <v>114999</v>
      </c>
    </row>
    <row r="8">
      <c r="A8" s="4" t="inlineStr">
        <is>
          <t>Dividends accrued but not yet paid</t>
        </is>
      </c>
      <c r="B8" s="6" t="n">
        <v>106592</v>
      </c>
      <c r="C8" s="6" t="n">
        <v>99813</v>
      </c>
      <c r="D8" s="6" t="n">
        <v>97895</v>
      </c>
    </row>
    <row r="9">
      <c r="A9" s="4" t="inlineStr">
        <is>
          <t>BCE Sale non-cash consideration (Note 20)</t>
        </is>
      </c>
      <c r="B9" s="6" t="n">
        <v>0</v>
      </c>
      <c r="C9" s="6" t="n">
        <v>28262</v>
      </c>
      <c r="D9" s="6" t="n">
        <v>0</v>
      </c>
    </row>
    <row r="10">
      <c r="A10" s="4" t="inlineStr">
        <is>
          <t>Arizona Public Service Company</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Income taxes, net of refunds</t>
        </is>
      </c>
      <c r="B12" s="6" t="n">
        <v>179013</v>
      </c>
      <c r="C12" s="6" t="n">
        <v>21734</v>
      </c>
      <c r="D12" s="6" t="n">
        <v>95985</v>
      </c>
    </row>
    <row r="13">
      <c r="A13" s="4" t="inlineStr">
        <is>
          <t>Interest, net of amounts capitalized</t>
        </is>
      </c>
      <c r="B13" s="6" t="n">
        <v>299799</v>
      </c>
      <c r="C13" s="6" t="n">
        <v>267261</v>
      </c>
      <c r="D13" s="6" t="n">
        <v>227159</v>
      </c>
    </row>
    <row r="14">
      <c r="A14" s="3" t="inlineStr">
        <is>
          <t>Cash Flow, Noncash Investing and Financing Activities Disclosure [Abstract]</t>
        </is>
      </c>
      <c r="B14" s="4" t="inlineStr">
        <is>
          <t xml:space="preserve"> </t>
        </is>
      </c>
      <c r="C14" s="4" t="inlineStr">
        <is>
          <t xml:space="preserve"> </t>
        </is>
      </c>
      <c r="D14" s="4" t="inlineStr">
        <is>
          <t xml:space="preserve"> </t>
        </is>
      </c>
    </row>
    <row r="15">
      <c r="A15" s="4" t="inlineStr">
        <is>
          <t>Accrued capital expenditures</t>
        </is>
      </c>
      <c r="B15" s="6" t="n">
        <v>257494</v>
      </c>
      <c r="C15" s="6" t="n">
        <v>206269</v>
      </c>
      <c r="D15" s="6" t="n">
        <v>116533</v>
      </c>
    </row>
    <row r="16">
      <c r="A16" s="4" t="inlineStr">
        <is>
          <t>Dividends accrued but not yet paid</t>
        </is>
      </c>
      <c r="B16" s="5" t="n">
        <v>107200</v>
      </c>
      <c r="C16" s="5" t="n">
        <v>99800</v>
      </c>
      <c r="D16" s="5" t="n">
        <v>979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portable Segment’s Revenues, Significant Expenses, Net Income, And Asse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 (Note 2)</t>
        </is>
      </c>
      <c r="B4" s="5" t="n">
        <v>5124915</v>
      </c>
      <c r="C4" s="5" t="n">
        <v>4695991</v>
      </c>
      <c r="D4" s="5" t="n">
        <v>4324385</v>
      </c>
    </row>
    <row r="5">
      <c r="A5" s="4" t="inlineStr">
        <is>
          <t>Fuel and purchased power</t>
        </is>
      </c>
      <c r="B5" s="6" t="n">
        <v>1822566</v>
      </c>
      <c r="C5" s="6" t="n">
        <v>1792657</v>
      </c>
      <c r="D5" s="6" t="n">
        <v>1629343</v>
      </c>
    </row>
    <row r="6">
      <c r="A6" s="4" t="inlineStr">
        <is>
          <t>Operations and maintenance</t>
        </is>
      </c>
      <c r="B6" s="6" t="n">
        <v>1165156</v>
      </c>
      <c r="C6" s="6" t="n">
        <v>1058725</v>
      </c>
      <c r="D6" s="6" t="n">
        <v>987072</v>
      </c>
    </row>
    <row r="7">
      <c r="A7" s="4" t="inlineStr">
        <is>
          <t>Depreciation and amortization</t>
        </is>
      </c>
      <c r="B7" s="6" t="n">
        <v>895346</v>
      </c>
      <c r="C7" s="6" t="n">
        <v>794043</v>
      </c>
      <c r="D7" s="6" t="n">
        <v>753195</v>
      </c>
    </row>
    <row r="8">
      <c r="A8" s="4" t="inlineStr">
        <is>
          <t>Taxes other than income taxes</t>
        </is>
      </c>
      <c r="B8" s="6" t="n">
        <v>227395</v>
      </c>
      <c r="C8" s="6" t="n">
        <v>224013</v>
      </c>
      <c r="D8" s="6" t="n">
        <v>220370</v>
      </c>
    </row>
    <row r="9">
      <c r="A9" s="4" t="inlineStr">
        <is>
          <t>Pension and other postretirement non-service credits, net</t>
        </is>
      </c>
      <c r="B9" s="6" t="n">
        <v>48870</v>
      </c>
      <c r="C9" s="6" t="n">
        <v>40648</v>
      </c>
      <c r="D9" s="6" t="n">
        <v>98487</v>
      </c>
    </row>
    <row r="10">
      <c r="A10" s="4" t="inlineStr">
        <is>
          <t>Interest expense and costs</t>
        </is>
      </c>
      <c r="B10" s="6" t="n">
        <v>377472</v>
      </c>
      <c r="C10" s="6" t="n">
        <v>331323</v>
      </c>
      <c r="D10" s="6" t="n">
        <v>255539</v>
      </c>
    </row>
    <row r="11">
      <c r="A11" s="4" t="inlineStr">
        <is>
          <t>Income Taxes</t>
        </is>
      </c>
      <c r="B11" s="6" t="n">
        <v>110529</v>
      </c>
      <c r="C11" s="6" t="n">
        <v>76912</v>
      </c>
      <c r="D11" s="6" t="n">
        <v>74827</v>
      </c>
    </row>
    <row r="12">
      <c r="A12" s="4" t="inlineStr">
        <is>
          <t>Less: Net income attributable to noncontrolling interests (Note 17)</t>
        </is>
      </c>
      <c r="B12" s="6" t="n">
        <v>17224</v>
      </c>
      <c r="C12" s="6" t="n">
        <v>17224</v>
      </c>
      <c r="D12" s="6" t="n">
        <v>17224</v>
      </c>
    </row>
    <row r="13">
      <c r="A13" s="4" t="inlineStr">
        <is>
          <t>Net Income (loss)</t>
        </is>
      </c>
      <c r="B13" s="6" t="n">
        <v>608806</v>
      </c>
      <c r="C13" s="6" t="n">
        <v>501557</v>
      </c>
      <c r="D13" s="6" t="n">
        <v>483602</v>
      </c>
    </row>
    <row r="14">
      <c r="A14" s="4" t="inlineStr">
        <is>
          <t>TOTAL ASSETS</t>
        </is>
      </c>
      <c r="B14" s="6" t="n">
        <v>26102760</v>
      </c>
      <c r="C14" s="6" t="n">
        <v>24661153</v>
      </c>
      <c r="D14" s="4" t="inlineStr">
        <is>
          <t xml:space="preserve"> </t>
        </is>
      </c>
    </row>
    <row r="15">
      <c r="A15" s="4" t="inlineStr">
        <is>
          <t>Regulated Electricity Seg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OPERATING REVENUES (Note 2)</t>
        </is>
      </c>
      <c r="B17" s="6" t="n">
        <v>5125000</v>
      </c>
      <c r="C17" s="6" t="n">
        <v>4696000</v>
      </c>
      <c r="D17" s="6" t="n">
        <v>4324000</v>
      </c>
    </row>
    <row r="18">
      <c r="A18" s="4" t="inlineStr">
        <is>
          <t>Fuel and purchased power</t>
        </is>
      </c>
      <c r="B18" s="6" t="n">
        <v>-1823000</v>
      </c>
      <c r="C18" s="6" t="n">
        <v>-1793000</v>
      </c>
      <c r="D18" s="6" t="n">
        <v>-1629000</v>
      </c>
    </row>
    <row r="19">
      <c r="A19" s="4" t="inlineStr">
        <is>
          <t>Operations and maintenance</t>
        </is>
      </c>
      <c r="B19" s="6" t="n">
        <v>-1159000</v>
      </c>
      <c r="C19" s="6" t="n">
        <v>-1044000</v>
      </c>
      <c r="D19" s="6" t="n">
        <v>-974000</v>
      </c>
    </row>
    <row r="20">
      <c r="A20" s="4" t="inlineStr">
        <is>
          <t>Depreciation and amortization</t>
        </is>
      </c>
      <c r="B20" s="6" t="n">
        <v>-895000</v>
      </c>
      <c r="C20" s="6" t="n">
        <v>-794000</v>
      </c>
      <c r="D20" s="6" t="n">
        <v>-753000</v>
      </c>
    </row>
    <row r="21">
      <c r="A21" s="4" t="inlineStr">
        <is>
          <t>Taxes other than income taxes</t>
        </is>
      </c>
      <c r="B21" s="6" t="n">
        <v>-227000</v>
      </c>
      <c r="C21" s="6" t="n">
        <v>-224000</v>
      </c>
      <c r="D21" s="6" t="n">
        <v>-220000</v>
      </c>
    </row>
    <row r="22">
      <c r="A22" s="4" t="inlineStr">
        <is>
          <t>Pension and other postretirement non-service credits, net</t>
        </is>
      </c>
      <c r="B22" s="6" t="n">
        <v>49000</v>
      </c>
      <c r="C22" s="6" t="n">
        <v>42000</v>
      </c>
      <c r="D22" s="6" t="n">
        <v>99000</v>
      </c>
    </row>
    <row r="23">
      <c r="A23" s="4" t="inlineStr">
        <is>
          <t>Other income (expense), net</t>
        </is>
      </c>
      <c r="B23" s="6" t="n">
        <v>28000</v>
      </c>
      <c r="C23" s="6" t="n">
        <v>60000</v>
      </c>
      <c r="D23" s="6" t="n">
        <v>22000</v>
      </c>
    </row>
    <row r="24">
      <c r="A24" s="4" t="inlineStr">
        <is>
          <t>Interest expense and costs</t>
        </is>
      </c>
      <c r="B24" s="6" t="n">
        <v>-312000</v>
      </c>
      <c r="C24" s="6" t="n">
        <v>-285000</v>
      </c>
      <c r="D24" s="6" t="n">
        <v>-236000</v>
      </c>
    </row>
    <row r="25">
      <c r="A25" s="4" t="inlineStr">
        <is>
          <t>Income Taxes</t>
        </is>
      </c>
      <c r="B25" s="6" t="n">
        <v>-127000</v>
      </c>
      <c r="C25" s="6" t="n">
        <v>-94000</v>
      </c>
      <c r="D25" s="6" t="n">
        <v>-91000</v>
      </c>
    </row>
    <row r="26">
      <c r="A26" s="4" t="inlineStr">
        <is>
          <t>Less: Net income attributable to noncontrolling interests (Note 17)</t>
        </is>
      </c>
      <c r="B26" s="6" t="n">
        <v>-17000</v>
      </c>
      <c r="C26" s="6" t="n">
        <v>-17000</v>
      </c>
      <c r="D26" s="6" t="n">
        <v>-17000</v>
      </c>
    </row>
    <row r="27">
      <c r="A27" s="4" t="inlineStr">
        <is>
          <t>Net Income (loss)</t>
        </is>
      </c>
      <c r="B27" s="6" t="n">
        <v>642000</v>
      </c>
      <c r="C27" s="6" t="n">
        <v>547000</v>
      </c>
      <c r="D27" s="6" t="n">
        <v>525000</v>
      </c>
    </row>
    <row r="28">
      <c r="A28" s="4" t="inlineStr">
        <is>
          <t>TOTAL ASSETS</t>
        </is>
      </c>
      <c r="B28" s="6" t="n">
        <v>25988000</v>
      </c>
      <c r="C28" s="6" t="n">
        <v>24516000</v>
      </c>
      <c r="D28" s="4" t="inlineStr">
        <is>
          <t xml:space="preserve"> </t>
        </is>
      </c>
    </row>
    <row r="29">
      <c r="A29" s="4" t="inlineStr">
        <is>
          <t>Oth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OPERATING REVENUES (Note 2)</t>
        </is>
      </c>
      <c r="B31" s="6" t="n">
        <v>0</v>
      </c>
      <c r="C31" s="6" t="n">
        <v>0</v>
      </c>
      <c r="D31" s="6" t="n">
        <v>0</v>
      </c>
    </row>
    <row r="32">
      <c r="A32" s="4" t="inlineStr">
        <is>
          <t>Fuel and purchased power</t>
        </is>
      </c>
      <c r="B32" s="6" t="n">
        <v>0</v>
      </c>
      <c r="C32" s="6" t="n">
        <v>0</v>
      </c>
      <c r="D32" s="6" t="n">
        <v>0</v>
      </c>
    </row>
    <row r="33">
      <c r="A33" s="4" t="inlineStr">
        <is>
          <t>Operations and maintenance</t>
        </is>
      </c>
      <c r="B33" s="6" t="n">
        <v>-6000</v>
      </c>
      <c r="C33" s="6" t="n">
        <v>-15000</v>
      </c>
      <c r="D33" s="6" t="n">
        <v>-13000</v>
      </c>
    </row>
    <row r="34">
      <c r="A34" s="4" t="inlineStr">
        <is>
          <t>Depreciation and amortization</t>
        </is>
      </c>
      <c r="B34" s="6" t="n">
        <v>0</v>
      </c>
      <c r="C34" s="6" t="n">
        <v>0</v>
      </c>
      <c r="D34" s="6" t="n">
        <v>0</v>
      </c>
    </row>
    <row r="35">
      <c r="A35" s="4" t="inlineStr">
        <is>
          <t>Taxes other than income taxes</t>
        </is>
      </c>
      <c r="B35" s="6" t="n">
        <v>0</v>
      </c>
      <c r="C35" s="6" t="n">
        <v>0</v>
      </c>
      <c r="D35" s="6" t="n">
        <v>0</v>
      </c>
    </row>
    <row r="36">
      <c r="A36" s="4" t="inlineStr">
        <is>
          <t>Pension and other postretirement non-service credits, net</t>
        </is>
      </c>
      <c r="B36" s="6" t="n">
        <v>0</v>
      </c>
      <c r="C36" s="6" t="n">
        <v>-1000</v>
      </c>
      <c r="D36" s="6" t="n">
        <v>-1000</v>
      </c>
    </row>
    <row r="37">
      <c r="A37" s="4" t="inlineStr">
        <is>
          <t>Other income (expense), net</t>
        </is>
      </c>
      <c r="B37" s="6" t="n">
        <v>22000</v>
      </c>
      <c r="C37" s="6" t="n">
        <v>0</v>
      </c>
      <c r="D37" s="6" t="n">
        <v>-23000</v>
      </c>
    </row>
    <row r="38">
      <c r="A38" s="4" t="inlineStr">
        <is>
          <t>Interest expense and costs</t>
        </is>
      </c>
      <c r="B38" s="6" t="n">
        <v>-65000</v>
      </c>
      <c r="C38" s="6" t="n">
        <v>-46000</v>
      </c>
      <c r="D38" s="6" t="n">
        <v>-20000</v>
      </c>
    </row>
    <row r="39">
      <c r="A39" s="4" t="inlineStr">
        <is>
          <t>Income Taxes</t>
        </is>
      </c>
      <c r="B39" s="6" t="n">
        <v>16000</v>
      </c>
      <c r="C39" s="6" t="n">
        <v>17000</v>
      </c>
      <c r="D39" s="6" t="n">
        <v>16000</v>
      </c>
    </row>
    <row r="40">
      <c r="A40" s="4" t="inlineStr">
        <is>
          <t>Less: Net income attributable to noncontrolling interests (Note 17)</t>
        </is>
      </c>
      <c r="B40" s="6" t="n">
        <v>0</v>
      </c>
      <c r="C40" s="6" t="n">
        <v>0</v>
      </c>
      <c r="D40" s="6" t="n">
        <v>0</v>
      </c>
    </row>
    <row r="41">
      <c r="A41" s="4" t="inlineStr">
        <is>
          <t>Net Income (loss)</t>
        </is>
      </c>
      <c r="B41" s="6" t="n">
        <v>-33000</v>
      </c>
      <c r="C41" s="6" t="n">
        <v>-45000</v>
      </c>
      <c r="D41" s="6" t="n">
        <v>-41000</v>
      </c>
    </row>
    <row r="42">
      <c r="A42" s="4" t="inlineStr">
        <is>
          <t>TOTAL ASSETS</t>
        </is>
      </c>
      <c r="B42" s="6" t="n">
        <v>115000</v>
      </c>
      <c r="C42" s="6" t="n">
        <v>145000</v>
      </c>
      <c r="D42" s="4" t="inlineStr">
        <is>
          <t xml:space="preserve"> </t>
        </is>
      </c>
    </row>
    <row r="43">
      <c r="A43" s="4" t="inlineStr">
        <is>
          <t>Pinnacle West</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Other income (expense), net</t>
        </is>
      </c>
      <c r="B45" s="6" t="n">
        <v>23835</v>
      </c>
      <c r="C45" s="6" t="n">
        <v>2823</v>
      </c>
      <c r="D45" s="6" t="n">
        <v>-4725</v>
      </c>
    </row>
    <row r="46">
      <c r="A46" s="4" t="inlineStr">
        <is>
          <t>Income Taxes</t>
        </is>
      </c>
      <c r="B46" s="6" t="n">
        <v>-16460</v>
      </c>
      <c r="C46" s="6" t="n">
        <v>-17272</v>
      </c>
      <c r="D46" s="6" t="n">
        <v>-15996</v>
      </c>
    </row>
    <row r="47">
      <c r="A47" s="4" t="inlineStr">
        <is>
          <t>Net Income (loss)</t>
        </is>
      </c>
      <c r="B47" s="6" t="n">
        <v>608806</v>
      </c>
      <c r="C47" s="6" t="n">
        <v>501557</v>
      </c>
      <c r="D47" s="6" t="n">
        <v>483602</v>
      </c>
    </row>
    <row r="48">
      <c r="A48" s="4" t="inlineStr">
        <is>
          <t>TOTAL ASSETS</t>
        </is>
      </c>
      <c r="B48" s="6" t="n">
        <v>8627449</v>
      </c>
      <c r="C48" s="6" t="n">
        <v>7636932</v>
      </c>
      <c r="D48" s="4" t="inlineStr">
        <is>
          <t xml:space="preserve"> </t>
        </is>
      </c>
    </row>
    <row r="49">
      <c r="A49" s="4" t="inlineStr">
        <is>
          <t>Pinnacle West | Reportable Segment</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OPERATING REVENUES (Note 2)</t>
        </is>
      </c>
      <c r="B51" s="6" t="n">
        <v>5125000</v>
      </c>
      <c r="C51" s="6" t="n">
        <v>4696000</v>
      </c>
      <c r="D51" s="6" t="n">
        <v>4324000</v>
      </c>
    </row>
    <row r="52">
      <c r="A52" s="4" t="inlineStr">
        <is>
          <t>Fuel and purchased power</t>
        </is>
      </c>
      <c r="B52" s="6" t="n">
        <v>-1823000</v>
      </c>
      <c r="C52" s="6" t="n">
        <v>-1793000</v>
      </c>
      <c r="D52" s="6" t="n">
        <v>-1629000</v>
      </c>
    </row>
    <row r="53">
      <c r="A53" s="4" t="inlineStr">
        <is>
          <t>Operations and maintenance</t>
        </is>
      </c>
      <c r="B53" s="6" t="n">
        <v>-1165000</v>
      </c>
      <c r="C53" s="6" t="n">
        <v>-1059000</v>
      </c>
      <c r="D53" s="6" t="n">
        <v>-987000</v>
      </c>
    </row>
    <row r="54">
      <c r="A54" s="4" t="inlineStr">
        <is>
          <t>Depreciation and amortization</t>
        </is>
      </c>
      <c r="B54" s="6" t="n">
        <v>-895000</v>
      </c>
      <c r="C54" s="6" t="n">
        <v>-794000</v>
      </c>
      <c r="D54" s="6" t="n">
        <v>-753000</v>
      </c>
    </row>
    <row r="55">
      <c r="A55" s="4" t="inlineStr">
        <is>
          <t>Taxes other than income taxes</t>
        </is>
      </c>
      <c r="B55" s="6" t="n">
        <v>-227000</v>
      </c>
      <c r="C55" s="6" t="n">
        <v>-224000</v>
      </c>
      <c r="D55" s="6" t="n">
        <v>-220000</v>
      </c>
    </row>
    <row r="56">
      <c r="A56" s="4" t="inlineStr">
        <is>
          <t>Pension and other postretirement non-service credits, net</t>
        </is>
      </c>
      <c r="B56" s="6" t="n">
        <v>49000</v>
      </c>
      <c r="C56" s="6" t="n">
        <v>41000</v>
      </c>
      <c r="D56" s="6" t="n">
        <v>98000</v>
      </c>
    </row>
    <row r="57">
      <c r="A57" s="4" t="inlineStr">
        <is>
          <t>Other income (expense), net</t>
        </is>
      </c>
      <c r="B57" s="6" t="n">
        <v>50000</v>
      </c>
      <c r="C57" s="6" t="n">
        <v>60000</v>
      </c>
      <c r="D57" s="6" t="n">
        <v>-1000</v>
      </c>
    </row>
    <row r="58">
      <c r="A58" s="4" t="inlineStr">
        <is>
          <t>Interest expense and costs</t>
        </is>
      </c>
      <c r="B58" s="6" t="n">
        <v>-377000</v>
      </c>
      <c r="C58" s="6" t="n">
        <v>-331000</v>
      </c>
      <c r="D58" s="6" t="n">
        <v>-256000</v>
      </c>
    </row>
    <row r="59">
      <c r="A59" s="4" t="inlineStr">
        <is>
          <t>Income Taxes</t>
        </is>
      </c>
      <c r="B59" s="6" t="n">
        <v>-111000</v>
      </c>
      <c r="C59" s="6" t="n">
        <v>-77000</v>
      </c>
      <c r="D59" s="6" t="n">
        <v>-75000</v>
      </c>
    </row>
    <row r="60">
      <c r="A60" s="4" t="inlineStr">
        <is>
          <t>Less: Net income attributable to noncontrolling interests (Note 17)</t>
        </is>
      </c>
      <c r="B60" s="6" t="n">
        <v>-17000</v>
      </c>
      <c r="C60" s="6" t="n">
        <v>-17000</v>
      </c>
      <c r="D60" s="6" t="n">
        <v>-17000</v>
      </c>
    </row>
    <row r="61">
      <c r="A61" s="4" t="inlineStr">
        <is>
          <t>Net Income (loss)</t>
        </is>
      </c>
      <c r="B61" s="6" t="n">
        <v>609000</v>
      </c>
      <c r="C61" s="6" t="n">
        <v>502000</v>
      </c>
      <c r="D61" s="5" t="n">
        <v>484000</v>
      </c>
    </row>
    <row r="62">
      <c r="A62" s="4" t="inlineStr">
        <is>
          <t>TOTAL ASSETS</t>
        </is>
      </c>
      <c r="B62" s="5" t="n">
        <v>26103000</v>
      </c>
      <c r="C62" s="5" t="n">
        <v>24661000</v>
      </c>
      <c r="D6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s</t>
        </is>
      </c>
      <c r="B4" s="5" t="n">
        <v>5124915</v>
      </c>
      <c r="C4" s="5" t="n">
        <v>4695991</v>
      </c>
      <c r="D4" s="5" t="n">
        <v>4324385</v>
      </c>
    </row>
    <row r="5">
      <c r="A5" s="4" t="inlineStr">
        <is>
          <t>Retail Electric Service | Residenti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Operating Revenues</t>
        </is>
      </c>
      <c r="B7" s="6" t="n">
        <v>2562822</v>
      </c>
      <c r="C7" s="6" t="n">
        <v>2289196</v>
      </c>
      <c r="D7" s="6" t="n">
        <v>2046111</v>
      </c>
    </row>
    <row r="8">
      <c r="A8" s="4" t="inlineStr">
        <is>
          <t>Retail Electric Service | Non-Residenti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Operating Revenues</t>
        </is>
      </c>
      <c r="B10" s="6" t="n">
        <v>2334925</v>
      </c>
      <c r="C10" s="6" t="n">
        <v>2048416</v>
      </c>
      <c r="D10" s="6" t="n">
        <v>1767616</v>
      </c>
    </row>
    <row r="11">
      <c r="A11" s="4" t="inlineStr">
        <is>
          <t>Wholesale Energy Sa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Operating Revenues</t>
        </is>
      </c>
      <c r="B13" s="6" t="n">
        <v>96857</v>
      </c>
      <c r="C13" s="6" t="n">
        <v>208985</v>
      </c>
      <c r="D13" s="6" t="n">
        <v>383126</v>
      </c>
    </row>
    <row r="14">
      <c r="A14" s="4" t="inlineStr">
        <is>
          <t>Transmission Services for Other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Operating Revenues</t>
        </is>
      </c>
      <c r="B16" s="6" t="n">
        <v>119038</v>
      </c>
      <c r="C16" s="6" t="n">
        <v>138631</v>
      </c>
      <c r="D16" s="6" t="n">
        <v>116628</v>
      </c>
    </row>
    <row r="17">
      <c r="A17" s="4" t="inlineStr">
        <is>
          <t>Other Sour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Operating Revenues</t>
        </is>
      </c>
      <c r="B19" s="5" t="n">
        <v>11273</v>
      </c>
      <c r="C19" s="5" t="n">
        <v>10763</v>
      </c>
      <c r="D19" s="5" t="n">
        <v>1090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Operating revenues</t>
        </is>
      </c>
      <c r="B4" s="5" t="n">
        <v>5124915</v>
      </c>
      <c r="C4" s="5" t="n">
        <v>4695991</v>
      </c>
      <c r="D4" s="5" t="n">
        <v>4324385</v>
      </c>
    </row>
    <row r="5">
      <c r="A5" s="4" t="inlineStr">
        <is>
          <t>Regulatory cost recovery revenue</t>
        </is>
      </c>
      <c r="B5" s="6" t="n">
        <v>52000</v>
      </c>
      <c r="C5" s="6" t="n">
        <v>45000</v>
      </c>
      <c r="D5" s="6" t="n">
        <v>22000</v>
      </c>
    </row>
    <row r="6">
      <c r="A6" s="4" t="inlineStr">
        <is>
          <t>Electric and Transmission Servic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Operating revenues</t>
        </is>
      </c>
      <c r="B8" s="5" t="n">
        <v>5073000</v>
      </c>
      <c r="C8" s="5" t="n">
        <v>4651000</v>
      </c>
      <c r="D8" s="5" t="n">
        <v>4302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22433</v>
      </c>
      <c r="C4" s="5" t="n">
        <v>23778</v>
      </c>
      <c r="D4" s="5" t="n">
        <v>25354</v>
      </c>
    </row>
    <row r="5">
      <c r="A5" s="4" t="inlineStr">
        <is>
          <t>Bad debt expense</t>
        </is>
      </c>
      <c r="B5" s="6" t="n">
        <v>35799</v>
      </c>
      <c r="C5" s="6" t="n">
        <v>23399</v>
      </c>
      <c r="D5" s="6" t="n">
        <v>17006</v>
      </c>
    </row>
    <row r="6">
      <c r="A6" s="4" t="inlineStr">
        <is>
          <t>Actual write-offs</t>
        </is>
      </c>
      <c r="B6" s="6" t="n">
        <v>-33383</v>
      </c>
      <c r="C6" s="6" t="n">
        <v>-24744</v>
      </c>
      <c r="D6" s="6" t="n">
        <v>-18582</v>
      </c>
    </row>
    <row r="7">
      <c r="A7" s="4" t="inlineStr">
        <is>
          <t>Balance at end of period</t>
        </is>
      </c>
      <c r="B7" s="5" t="n">
        <v>24849</v>
      </c>
      <c r="C7" s="5" t="n">
        <v>22433</v>
      </c>
      <c r="D7" s="5" t="n">
        <v>2377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Accumulated depreciation of Palo Verde sale leaseback</t>
        </is>
      </c>
      <c r="B3" s="5" t="n">
        <v>268894</v>
      </c>
      <c r="C3" s="5" t="n">
        <v>264624</v>
      </c>
    </row>
    <row r="4">
      <c r="A4" s="4" t="inlineStr">
        <is>
          <t>Accumulated amortization on intangible assets</t>
        </is>
      </c>
      <c r="B4" s="6" t="n">
        <v>925880</v>
      </c>
      <c r="C4" s="6" t="n">
        <v>885505</v>
      </c>
    </row>
    <row r="5">
      <c r="A5" s="4" t="inlineStr">
        <is>
          <t>Accumulated amortization on nuclear fuel</t>
        </is>
      </c>
      <c r="B5" s="5" t="n">
        <v>115894</v>
      </c>
      <c r="C5" s="5" t="n">
        <v>118074</v>
      </c>
    </row>
    <row r="6">
      <c r="A6" s="3" t="inlineStr">
        <is>
          <t>EQUITY</t>
        </is>
      </c>
      <c r="B6" s="4" t="inlineStr">
        <is>
          <t xml:space="preserve"> </t>
        </is>
      </c>
      <c r="C6" s="4" t="inlineStr">
        <is>
          <t xml:space="preserve"> </t>
        </is>
      </c>
    </row>
    <row r="7">
      <c r="A7" s="4" t="inlineStr">
        <is>
          <t>Common stock, authorized (in shares)</t>
        </is>
      </c>
      <c r="B7" s="6" t="n">
        <v>150000000</v>
      </c>
      <c r="C7" s="6" t="n">
        <v>150000000</v>
      </c>
    </row>
    <row r="8">
      <c r="A8" s="4" t="inlineStr">
        <is>
          <t>Common stock, issued (in shares)</t>
        </is>
      </c>
      <c r="B8" s="6" t="n">
        <v>119143782</v>
      </c>
      <c r="C8" s="6" t="n">
        <v>113537689</v>
      </c>
    </row>
    <row r="9">
      <c r="A9" s="4" t="inlineStr">
        <is>
          <t>Treasury stock at cost (in shares)</t>
        </is>
      </c>
      <c r="B9" s="6" t="n">
        <v>46968</v>
      </c>
      <c r="C9" s="6" t="n">
        <v>113272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14" customWidth="1" min="7" max="7"/>
  </cols>
  <sheetData>
    <row r="1">
      <c r="A1" s="1" t="inlineStr">
        <is>
          <t>Regulatory Matters - Retail Rate Case Filing (Details) $ in Thousands</t>
        </is>
      </c>
      <c r="B1" s="2" t="inlineStr">
        <is>
          <t>Feb. 22, 2024 USD ($)</t>
        </is>
      </c>
      <c r="C1" s="2" t="inlineStr">
        <is>
          <t>Jan. 25, 2024 USD ($) $ / MWh</t>
        </is>
      </c>
      <c r="D1" s="2" t="inlineStr">
        <is>
          <t>Jun. 14, 2023 USD ($)</t>
        </is>
      </c>
      <c r="E1" s="2" t="inlineStr">
        <is>
          <t>Dec. 17, 2021 USD ($)</t>
        </is>
      </c>
      <c r="F1" s="2" t="inlineStr">
        <is>
          <t>Nov. 02, 2021 USD ($)</t>
        </is>
      </c>
      <c r="G1" s="2" t="inlineStr">
        <is>
          <t>Mar. 06, 2023</t>
        </is>
      </c>
    </row>
    <row r="2">
      <c r="A2" s="3" t="inlineStr">
        <is>
          <t>Public Utilities, General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venue increase (decrease)</t>
        </is>
      </c>
      <c r="B3" s="5" t="n">
        <v>491700</v>
      </c>
      <c r="C3" s="5" t="n">
        <v>523100</v>
      </c>
      <c r="D3" s="4" t="inlineStr">
        <is>
          <t xml:space="preserve"> </t>
        </is>
      </c>
      <c r="E3" s="4" t="inlineStr">
        <is>
          <t xml:space="preserve"> </t>
        </is>
      </c>
      <c r="F3" s="4" t="inlineStr">
        <is>
          <t xml:space="preserve"> </t>
        </is>
      </c>
      <c r="G3" s="4" t="inlineStr">
        <is>
          <t xml:space="preserve"> </t>
        </is>
      </c>
    </row>
    <row r="4">
      <c r="A4" s="4" t="inlineStr">
        <is>
          <t>AC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Public Utilities, General Disclosur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commended return on equity, percentage</t>
        </is>
      </c>
      <c r="B6" s="8" t="n">
        <v>0.0955</v>
      </c>
      <c r="C6" s="8" t="n">
        <v>0.0955</v>
      </c>
      <c r="D6" s="4" t="inlineStr">
        <is>
          <t xml:space="preserve"> </t>
        </is>
      </c>
      <c r="E6" s="4" t="inlineStr">
        <is>
          <t xml:space="preserve"> </t>
        </is>
      </c>
      <c r="F6" s="4" t="inlineStr">
        <is>
          <t xml:space="preserve"> </t>
        </is>
      </c>
      <c r="G6" s="4" t="inlineStr">
        <is>
          <t xml:space="preserve"> </t>
        </is>
      </c>
    </row>
    <row r="7">
      <c r="A7" s="4" t="inlineStr">
        <is>
          <t>Increment of fair value rate, percentage</t>
        </is>
      </c>
      <c r="B7" s="8" t="n">
        <v>0.0025</v>
      </c>
      <c r="C7" s="8" t="n">
        <v>0.0025</v>
      </c>
      <c r="D7" s="4" t="inlineStr">
        <is>
          <t xml:space="preserve"> </t>
        </is>
      </c>
      <c r="E7" s="4" t="inlineStr">
        <is>
          <t xml:space="preserve"> </t>
        </is>
      </c>
      <c r="F7" s="4" t="inlineStr">
        <is>
          <t xml:space="preserve"> </t>
        </is>
      </c>
      <c r="G7" s="4" t="inlineStr">
        <is>
          <t xml:space="preserve"> </t>
        </is>
      </c>
    </row>
    <row r="8">
      <c r="A8" s="4" t="inlineStr">
        <is>
          <t>ACC | Coal Community Transition Plan | Navajo Nation, Hopi Trib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gulatory matters, amounts recoverable by rates</t>
        </is>
      </c>
      <c r="B10" s="4" t="inlineStr">
        <is>
          <t xml:space="preserve"> </t>
        </is>
      </c>
      <c r="C10" s="4" t="inlineStr">
        <is>
          <t xml:space="preserve"> </t>
        </is>
      </c>
      <c r="D10" s="4" t="inlineStr">
        <is>
          <t xml:space="preserve"> </t>
        </is>
      </c>
      <c r="E10" s="4" t="inlineStr">
        <is>
          <t xml:space="preserve"> </t>
        </is>
      </c>
      <c r="F10" s="5" t="n">
        <v>1000</v>
      </c>
      <c r="G10" s="4" t="inlineStr">
        <is>
          <t xml:space="preserve"> </t>
        </is>
      </c>
    </row>
    <row r="11">
      <c r="A11" s="4" t="inlineStr">
        <is>
          <t>ACC | Coal Community Transition Plan | Navajo 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gulatory matters, amounts recoverable by rates</t>
        </is>
      </c>
      <c r="B13" s="4" t="inlineStr">
        <is>
          <t xml:space="preserve"> </t>
        </is>
      </c>
      <c r="C13" s="4" t="inlineStr">
        <is>
          <t xml:space="preserve"> </t>
        </is>
      </c>
      <c r="D13" s="4" t="inlineStr">
        <is>
          <t xml:space="preserve"> </t>
        </is>
      </c>
      <c r="E13" s="4" t="inlineStr">
        <is>
          <t xml:space="preserve"> </t>
        </is>
      </c>
      <c r="F13" s="6" t="n">
        <v>10000</v>
      </c>
      <c r="G13" s="4" t="inlineStr">
        <is>
          <t xml:space="preserve"> </t>
        </is>
      </c>
    </row>
    <row r="14">
      <c r="A14" s="4" t="inlineStr">
        <is>
          <t>ACC | Coal Community Transition Plan | Navajo Nation, Hopi Reserv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gulatory matters, amounts recoverable by rates</t>
        </is>
      </c>
      <c r="B16" s="4" t="inlineStr">
        <is>
          <t xml:space="preserve"> </t>
        </is>
      </c>
      <c r="C16" s="4" t="inlineStr">
        <is>
          <t xml:space="preserve"> </t>
        </is>
      </c>
      <c r="D16" s="4" t="inlineStr">
        <is>
          <t xml:space="preserve"> </t>
        </is>
      </c>
      <c r="E16" s="4" t="inlineStr">
        <is>
          <t xml:space="preserve"> </t>
        </is>
      </c>
      <c r="F16" s="6" t="n">
        <v>1250</v>
      </c>
      <c r="G16" s="4" t="inlineStr">
        <is>
          <t xml:space="preserve"> </t>
        </is>
      </c>
    </row>
    <row r="17">
      <c r="A17" s="4" t="inlineStr">
        <is>
          <t>ACC | Coal Community Transition Plan | Navajo County Commun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gulatory matters, amounts recoverable by rates</t>
        </is>
      </c>
      <c r="B19" s="4" t="inlineStr">
        <is>
          <t xml:space="preserve"> </t>
        </is>
      </c>
      <c r="C19" s="4" t="inlineStr">
        <is>
          <t xml:space="preserve"> </t>
        </is>
      </c>
      <c r="D19" s="4" t="inlineStr">
        <is>
          <t xml:space="preserve"> </t>
        </is>
      </c>
      <c r="E19" s="4" t="inlineStr">
        <is>
          <t xml:space="preserve"> </t>
        </is>
      </c>
      <c r="F19" s="6" t="n">
        <v>500</v>
      </c>
      <c r="G19" s="4" t="inlineStr">
        <is>
          <t xml:space="preserve"> </t>
        </is>
      </c>
    </row>
    <row r="20">
      <c r="A20" s="4" t="inlineStr">
        <is>
          <t>ACC | Coal Community Transition Plan | Navajo Nation, Electrification Proje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funded by shareholders</t>
        </is>
      </c>
      <c r="B22" s="4" t="inlineStr">
        <is>
          <t xml:space="preserve"> </t>
        </is>
      </c>
      <c r="C22" s="4" t="inlineStr">
        <is>
          <t xml:space="preserve"> </t>
        </is>
      </c>
      <c r="D22" s="4" t="inlineStr">
        <is>
          <t xml:space="preserve"> </t>
        </is>
      </c>
      <c r="E22" s="4" t="inlineStr">
        <is>
          <t xml:space="preserve"> </t>
        </is>
      </c>
      <c r="F22" s="6" t="n">
        <v>1500</v>
      </c>
      <c r="G22" s="4" t="inlineStr">
        <is>
          <t xml:space="preserve"> </t>
        </is>
      </c>
    </row>
    <row r="23">
      <c r="A23" s="4" t="inlineStr">
        <is>
          <t>ACC | Coal Community Transition Plan | Navajo County Communities, CCT and Economic Develo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 funded by shareholders</t>
        </is>
      </c>
      <c r="B25" s="4" t="inlineStr">
        <is>
          <t xml:space="preserve"> </t>
        </is>
      </c>
      <c r="C25" s="4" t="inlineStr">
        <is>
          <t xml:space="preserve"> </t>
        </is>
      </c>
      <c r="D25" s="4" t="inlineStr">
        <is>
          <t xml:space="preserve"> </t>
        </is>
      </c>
      <c r="E25" s="4" t="inlineStr">
        <is>
          <t xml:space="preserve"> </t>
        </is>
      </c>
      <c r="F25" s="6" t="n">
        <v>1100</v>
      </c>
      <c r="G25" s="4" t="inlineStr">
        <is>
          <t xml:space="preserve"> </t>
        </is>
      </c>
    </row>
    <row r="26">
      <c r="A26" s="4" t="inlineStr">
        <is>
          <t>ACC | Coal Community Transition Plan | Navajo Nation, Hopi Tribe for CCT and Economic Develo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unt funded by shareholders</t>
        </is>
      </c>
      <c r="B28" s="4" t="inlineStr">
        <is>
          <t xml:space="preserve"> </t>
        </is>
      </c>
      <c r="C28" s="4" t="inlineStr">
        <is>
          <t xml:space="preserve"> </t>
        </is>
      </c>
      <c r="D28" s="4" t="inlineStr">
        <is>
          <t xml:space="preserve"> </t>
        </is>
      </c>
      <c r="E28" s="4" t="inlineStr">
        <is>
          <t xml:space="preserve"> </t>
        </is>
      </c>
      <c r="F28" s="5" t="n">
        <v>1250</v>
      </c>
      <c r="G28" s="4" t="inlineStr">
        <is>
          <t xml:space="preserve"> </t>
        </is>
      </c>
    </row>
    <row r="29">
      <c r="A29" s="4" t="inlineStr">
        <is>
          <t>ACC | Arizona Public Service Compa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gulatory matters, no of basis penalty point</t>
        </is>
      </c>
      <c r="B31" s="4" t="inlineStr">
        <is>
          <t xml:space="preserve"> </t>
        </is>
      </c>
      <c r="C31" s="4" t="inlineStr">
        <is>
          <t xml:space="preserve"> </t>
        </is>
      </c>
      <c r="D31" s="4" t="inlineStr">
        <is>
          <t xml:space="preserve"> </t>
        </is>
      </c>
      <c r="E31" s="4" t="inlineStr">
        <is>
          <t xml:space="preserve"> </t>
        </is>
      </c>
      <c r="F31" s="11" t="n">
        <v>0.002</v>
      </c>
      <c r="G31" s="11" t="n">
        <v>0.002</v>
      </c>
    </row>
    <row r="32">
      <c r="A32" s="4" t="inlineStr">
        <is>
          <t>Reversal of basis point penalty</t>
        </is>
      </c>
      <c r="B32" s="4" t="inlineStr">
        <is>
          <t xml:space="preserve"> </t>
        </is>
      </c>
      <c r="C32" s="4" t="inlineStr">
        <is>
          <t xml:space="preserve"> </t>
        </is>
      </c>
      <c r="D32" s="11" t="n">
        <v>0.002</v>
      </c>
      <c r="E32" s="4" t="inlineStr">
        <is>
          <t xml:space="preserve"> </t>
        </is>
      </c>
      <c r="F32" s="4" t="inlineStr">
        <is>
          <t xml:space="preserve"> </t>
        </is>
      </c>
      <c r="G32" s="4" t="inlineStr">
        <is>
          <t xml:space="preserve"> </t>
        </is>
      </c>
    </row>
    <row r="33">
      <c r="A33" s="4" t="inlineStr">
        <is>
          <t>ACC | Arizona Public Service Company | Retail Rate Case Filing with Arizona Corporation Commiss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commended return on equity, percentage</t>
        </is>
      </c>
      <c r="B35" s="4" t="inlineStr">
        <is>
          <t xml:space="preserve"> </t>
        </is>
      </c>
      <c r="C35" s="4" t="inlineStr">
        <is>
          <t xml:space="preserve"> </t>
        </is>
      </c>
      <c r="D35" s="4" t="inlineStr">
        <is>
          <t xml:space="preserve"> </t>
        </is>
      </c>
      <c r="E35" s="8" t="n">
        <v>0.089</v>
      </c>
      <c r="F35" s="8" t="n">
        <v>0.08699999999999999</v>
      </c>
      <c r="G35" s="4" t="inlineStr">
        <is>
          <t xml:space="preserve"> </t>
        </is>
      </c>
    </row>
    <row r="36">
      <c r="A36" s="4" t="inlineStr">
        <is>
          <t>Effective fair value percentage</t>
        </is>
      </c>
      <c r="B36" s="8" t="n">
        <v>0.0439</v>
      </c>
      <c r="C36" s="8" t="n">
        <v>0.0436</v>
      </c>
      <c r="D36" s="4" t="inlineStr">
        <is>
          <t xml:space="preserve"> </t>
        </is>
      </c>
      <c r="E36" s="4" t="inlineStr">
        <is>
          <t xml:space="preserve"> </t>
        </is>
      </c>
      <c r="F36" s="4" t="inlineStr">
        <is>
          <t xml:space="preserve"> </t>
        </is>
      </c>
      <c r="G36" s="4" t="inlineStr">
        <is>
          <t xml:space="preserve"> </t>
        </is>
      </c>
    </row>
    <row r="37">
      <c r="A37" s="4" t="inlineStr">
        <is>
          <t>Prepaid pension asset rate (in percent)</t>
        </is>
      </c>
      <c r="B37" s="4" t="inlineStr">
        <is>
          <t xml:space="preserve"> </t>
        </is>
      </c>
      <c r="C37" s="9" t="n">
        <v>0.05</v>
      </c>
      <c r="D37" s="4" t="inlineStr">
        <is>
          <t xml:space="preserve"> </t>
        </is>
      </c>
      <c r="E37" s="4" t="inlineStr">
        <is>
          <t xml:space="preserve"> </t>
        </is>
      </c>
      <c r="F37" s="4" t="inlineStr">
        <is>
          <t xml:space="preserve"> </t>
        </is>
      </c>
      <c r="G37" s="4" t="inlineStr">
        <is>
          <t xml:space="preserve"> </t>
        </is>
      </c>
    </row>
    <row r="38">
      <c r="A38" s="4" t="inlineStr">
        <is>
          <t>Pension and otherpost retirement and post employment benefit plans (in percent)</t>
        </is>
      </c>
      <c r="B38" s="4" t="inlineStr">
        <is>
          <t xml:space="preserve"> </t>
        </is>
      </c>
      <c r="C38" s="8" t="n">
        <v>0.0535</v>
      </c>
      <c r="D38" s="4" t="inlineStr">
        <is>
          <t xml:space="preserve"> </t>
        </is>
      </c>
      <c r="E38" s="4" t="inlineStr">
        <is>
          <t xml:space="preserve"> </t>
        </is>
      </c>
      <c r="F38" s="4" t="inlineStr">
        <is>
          <t xml:space="preserve"> </t>
        </is>
      </c>
      <c r="G38" s="4" t="inlineStr">
        <is>
          <t xml:space="preserve"> </t>
        </is>
      </c>
    </row>
    <row r="39">
      <c r="A39" s="4" t="inlineStr">
        <is>
          <t>Retention of REAC</t>
        </is>
      </c>
      <c r="B39" s="4" t="inlineStr">
        <is>
          <t xml:space="preserve"> </t>
        </is>
      </c>
      <c r="C39" s="5" t="n">
        <v>1900</v>
      </c>
      <c r="D39" s="4" t="inlineStr">
        <is>
          <t xml:space="preserve"> </t>
        </is>
      </c>
      <c r="E39" s="4" t="inlineStr">
        <is>
          <t xml:space="preserve"> </t>
        </is>
      </c>
      <c r="F39" s="4" t="inlineStr">
        <is>
          <t xml:space="preserve"> </t>
        </is>
      </c>
      <c r="G39" s="4" t="inlineStr">
        <is>
          <t xml:space="preserve"> </t>
        </is>
      </c>
    </row>
    <row r="40">
      <c r="A40" s="4" t="inlineStr">
        <is>
          <t>Transfer to LFCR</t>
        </is>
      </c>
      <c r="B40" s="4" t="inlineStr">
        <is>
          <t xml:space="preserve"> </t>
        </is>
      </c>
      <c r="C40" s="5" t="n">
        <v>27100</v>
      </c>
      <c r="D40" s="4" t="inlineStr">
        <is>
          <t xml:space="preserve"> </t>
        </is>
      </c>
      <c r="E40" s="4" t="inlineStr">
        <is>
          <t xml:space="preserve"> </t>
        </is>
      </c>
      <c r="F40" s="4" t="inlineStr">
        <is>
          <t xml:space="preserve"> </t>
        </is>
      </c>
      <c r="G40" s="4" t="inlineStr">
        <is>
          <t xml:space="preserve"> </t>
        </is>
      </c>
    </row>
    <row r="41">
      <c r="A41" s="4" t="inlineStr">
        <is>
          <t>Base fuel rate (in dollars per kWh) | $ / MWh</t>
        </is>
      </c>
      <c r="B41" s="4" t="inlineStr">
        <is>
          <t xml:space="preserve"> </t>
        </is>
      </c>
      <c r="C41" s="10" t="n">
        <v>0.006</v>
      </c>
      <c r="D41" s="4" t="inlineStr">
        <is>
          <t xml:space="preserve"> </t>
        </is>
      </c>
      <c r="E41" s="4" t="inlineStr">
        <is>
          <t xml:space="preserve"> </t>
        </is>
      </c>
      <c r="F41" s="4" t="inlineStr">
        <is>
          <t xml:space="preserve"> </t>
        </is>
      </c>
      <c r="G41" s="4" t="inlineStr">
        <is>
          <t xml:space="preserve"> </t>
        </is>
      </c>
    </row>
    <row r="42">
      <c r="A42" s="4" t="inlineStr">
        <is>
          <t>Increases in annual revenue</t>
        </is>
      </c>
      <c r="B42" s="5" t="n">
        <v>2534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rease to the typical residential customer’s bill (in percent)</t>
        </is>
      </c>
      <c r="B43" s="9" t="n">
        <v>0.0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C | Arizona Public Service Company | Retail Rate Case Filing with Arizona Corporation Commission | Coal Community Transition Plan | Navajo Nation, Hopi Trib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ublic Utilities, General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unt not recoverable</t>
        </is>
      </c>
      <c r="B46" s="4" t="inlineStr">
        <is>
          <t xml:space="preserve"> </t>
        </is>
      </c>
      <c r="C46" s="4" t="inlineStr">
        <is>
          <t xml:space="preserve"> </t>
        </is>
      </c>
      <c r="D46" s="4" t="inlineStr">
        <is>
          <t xml:space="preserve"> </t>
        </is>
      </c>
      <c r="E46" s="4" t="inlineStr">
        <is>
          <t xml:space="preserve"> </t>
        </is>
      </c>
      <c r="F46" s="5" t="n">
        <v>215500</v>
      </c>
      <c r="G46" s="4" t="inlineStr">
        <is>
          <t xml:space="preserve"> </t>
        </is>
      </c>
    </row>
    <row r="47">
      <c r="A47" s="4" t="inlineStr">
        <is>
          <t>Amount funded by shareholders</t>
        </is>
      </c>
      <c r="B47" s="4" t="inlineStr">
        <is>
          <t xml:space="preserve"> </t>
        </is>
      </c>
      <c r="C47" s="4" t="inlineStr">
        <is>
          <t xml:space="preserve"> </t>
        </is>
      </c>
      <c r="D47" s="4" t="inlineStr">
        <is>
          <t xml:space="preserve"> </t>
        </is>
      </c>
      <c r="E47" s="4" t="inlineStr">
        <is>
          <t xml:space="preserve"> </t>
        </is>
      </c>
      <c r="F47" s="5" t="n">
        <v>1000</v>
      </c>
      <c r="G47" s="4" t="inlineStr">
        <is>
          <t xml:space="preserve"> </t>
        </is>
      </c>
    </row>
    <row r="48">
      <c r="A48" s="4" t="inlineStr">
        <is>
          <t>Amount funded by shareholders, term</t>
        </is>
      </c>
      <c r="B48" s="4" t="inlineStr">
        <is>
          <t xml:space="preserve"> </t>
        </is>
      </c>
      <c r="C48" s="4" t="inlineStr">
        <is>
          <t xml:space="preserve"> </t>
        </is>
      </c>
      <c r="D48" s="4" t="inlineStr">
        <is>
          <t xml:space="preserve"> </t>
        </is>
      </c>
      <c r="E48" s="4" t="inlineStr">
        <is>
          <t xml:space="preserve"> </t>
        </is>
      </c>
      <c r="F48" s="4" t="inlineStr">
        <is>
          <t>60 days</t>
        </is>
      </c>
      <c r="G48" s="4" t="inlineStr">
        <is>
          <t xml:space="preserve"> </t>
        </is>
      </c>
    </row>
    <row r="49">
      <c r="A49" s="4" t="inlineStr">
        <is>
          <t>ACC | Arizona Public Service Company | Retail Rate Case Filing with Arizona Corporation Commission | Coal Community Transition Plan | Navajo N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ublic Utilities, General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mount funded by shareholders</t>
        </is>
      </c>
      <c r="B51" s="4" t="inlineStr">
        <is>
          <t xml:space="preserve"> </t>
        </is>
      </c>
      <c r="C51" s="4" t="inlineStr">
        <is>
          <t xml:space="preserve"> </t>
        </is>
      </c>
      <c r="D51" s="4" t="inlineStr">
        <is>
          <t xml:space="preserve"> </t>
        </is>
      </c>
      <c r="E51" s="4" t="inlineStr">
        <is>
          <t xml:space="preserve"> </t>
        </is>
      </c>
      <c r="F51" s="5" t="n">
        <v>10000</v>
      </c>
      <c r="G51" s="4" t="inlineStr">
        <is>
          <t xml:space="preserve"> </t>
        </is>
      </c>
    </row>
    <row r="52">
      <c r="A52" s="4" t="inlineStr">
        <is>
          <t>Amount funded by shareholders, term</t>
        </is>
      </c>
      <c r="B52" s="4" t="inlineStr">
        <is>
          <t xml:space="preserve"> </t>
        </is>
      </c>
      <c r="C52" s="4" t="inlineStr">
        <is>
          <t xml:space="preserve"> </t>
        </is>
      </c>
      <c r="D52" s="4" t="inlineStr">
        <is>
          <t xml:space="preserve"> </t>
        </is>
      </c>
      <c r="E52" s="4" t="inlineStr">
        <is>
          <t xml:space="preserve"> </t>
        </is>
      </c>
      <c r="F52" s="4" t="inlineStr">
        <is>
          <t>3 years</t>
        </is>
      </c>
      <c r="G52" s="4" t="inlineStr">
        <is>
          <t xml:space="preserve"> </t>
        </is>
      </c>
    </row>
    <row r="53">
      <c r="A53" s="4" t="inlineStr">
        <is>
          <t>ACC | Arizona Public Service Company | Retail Rate Case Filing with Arizona Corporation Commission | Coal Community Transition Plan | Navajo County Communities, Cholla Power Plant 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ublic Utilities, General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mount funded by shareholders</t>
        </is>
      </c>
      <c r="B55" s="4" t="inlineStr">
        <is>
          <t xml:space="preserve"> </t>
        </is>
      </c>
      <c r="C55" s="4" t="inlineStr">
        <is>
          <t xml:space="preserve"> </t>
        </is>
      </c>
      <c r="D55" s="4" t="inlineStr">
        <is>
          <t xml:space="preserve"> </t>
        </is>
      </c>
      <c r="E55" s="4" t="inlineStr">
        <is>
          <t xml:space="preserve"> </t>
        </is>
      </c>
      <c r="F55" s="5" t="n">
        <v>500</v>
      </c>
      <c r="G55" s="4" t="inlineStr">
        <is>
          <t xml:space="preserve"> </t>
        </is>
      </c>
    </row>
    <row r="56">
      <c r="A56" s="4" t="inlineStr">
        <is>
          <t>Amount funded by shareholders, term</t>
        </is>
      </c>
      <c r="B56" s="4" t="inlineStr">
        <is>
          <t xml:space="preserve"> </t>
        </is>
      </c>
      <c r="C56" s="4" t="inlineStr">
        <is>
          <t xml:space="preserve"> </t>
        </is>
      </c>
      <c r="D56" s="4" t="inlineStr">
        <is>
          <t xml:space="preserve"> </t>
        </is>
      </c>
      <c r="E56" s="4" t="inlineStr">
        <is>
          <t xml:space="preserve"> </t>
        </is>
      </c>
      <c r="F56" s="4" t="inlineStr">
        <is>
          <t>60 days</t>
        </is>
      </c>
      <c r="G56" s="4" t="inlineStr">
        <is>
          <t xml:space="preserve"> </t>
        </is>
      </c>
    </row>
    <row r="57">
      <c r="A57" s="4" t="inlineStr">
        <is>
          <t>ACC | Arizona Public Service Company | Retail Rate Case Filing with Arizona Corporation Commission | Coal Community Transition Plan | Navajo Nation, Hopi Reserv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ublic Utilities, General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unt funded by shareholders</t>
        </is>
      </c>
      <c r="B59" s="4" t="inlineStr">
        <is>
          <t xml:space="preserve"> </t>
        </is>
      </c>
      <c r="C59" s="4" t="inlineStr">
        <is>
          <t xml:space="preserve"> </t>
        </is>
      </c>
      <c r="D59" s="4" t="inlineStr">
        <is>
          <t xml:space="preserve"> </t>
        </is>
      </c>
      <c r="E59" s="4" t="inlineStr">
        <is>
          <t xml:space="preserve"> </t>
        </is>
      </c>
      <c r="F59" s="5" t="n">
        <v>1250</v>
      </c>
      <c r="G59" s="4" t="inlineStr">
        <is>
          <t xml:space="preserve"> </t>
        </is>
      </c>
    </row>
    <row r="60">
      <c r="A60" s="4" t="inlineStr">
        <is>
          <t>ACC | Arizona Public Service Company | Retail Rate Case Filing with Arizona Corporation Commission | Coal Community Transition Plan | Navajo Nation Reserv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ublic Utilities, General Disclos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venue increase (decrease)</t>
        </is>
      </c>
      <c r="B62" s="4" t="inlineStr">
        <is>
          <t xml:space="preserve"> </t>
        </is>
      </c>
      <c r="C62" s="4" t="inlineStr">
        <is>
          <t xml:space="preserve"> </t>
        </is>
      </c>
      <c r="D62" s="4" t="inlineStr">
        <is>
          <t xml:space="preserve"> </t>
        </is>
      </c>
      <c r="E62" s="4" t="inlineStr">
        <is>
          <t xml:space="preserve"> </t>
        </is>
      </c>
      <c r="F62" s="5" t="n">
        <v>-4800</v>
      </c>
      <c r="G62" s="4" t="inlineStr">
        <is>
          <t xml:space="preserve"> </t>
        </is>
      </c>
    </row>
    <row r="63">
      <c r="A63" s="4" t="inlineStr">
        <is>
          <t>Recommended return on equity, percentage</t>
        </is>
      </c>
      <c r="B63" s="4" t="inlineStr">
        <is>
          <t xml:space="preserve"> </t>
        </is>
      </c>
      <c r="C63" s="4" t="inlineStr">
        <is>
          <t xml:space="preserve"> </t>
        </is>
      </c>
      <c r="D63" s="8" t="n">
        <v>0.08699999999999999</v>
      </c>
      <c r="E63" s="4" t="inlineStr">
        <is>
          <t xml:space="preserve"> </t>
        </is>
      </c>
      <c r="F63" s="4" t="inlineStr">
        <is>
          <t xml:space="preserve"> </t>
        </is>
      </c>
      <c r="G63" s="4" t="inlineStr">
        <is>
          <t xml:space="preserve"> </t>
        </is>
      </c>
    </row>
    <row r="64">
      <c r="A64" s="4" t="inlineStr">
        <is>
          <t>Disallowance of plant investments</t>
        </is>
      </c>
      <c r="B64" s="4" t="inlineStr">
        <is>
          <t xml:space="preserve"> </t>
        </is>
      </c>
      <c r="C64" s="4" t="inlineStr">
        <is>
          <t xml:space="preserve"> </t>
        </is>
      </c>
      <c r="D64" s="4" t="inlineStr">
        <is>
          <t xml:space="preserve"> </t>
        </is>
      </c>
      <c r="E64" s="5" t="n">
        <v>215500</v>
      </c>
      <c r="F64" s="4" t="inlineStr">
        <is>
          <t xml:space="preserve"> </t>
        </is>
      </c>
      <c r="G64" s="4" t="inlineStr">
        <is>
          <t xml:space="preserve"> </t>
        </is>
      </c>
    </row>
    <row r="65">
      <c r="A65" s="4" t="inlineStr">
        <is>
          <t>Requested reversal of rate adjustment</t>
        </is>
      </c>
      <c r="B65" s="4" t="inlineStr">
        <is>
          <t xml:space="preserve"> </t>
        </is>
      </c>
      <c r="C65" s="4" t="inlineStr">
        <is>
          <t xml:space="preserve"> </t>
        </is>
      </c>
      <c r="D65" s="5" t="n">
        <v>215500</v>
      </c>
      <c r="E65" s="4" t="inlineStr">
        <is>
          <t xml:space="preserve"> </t>
        </is>
      </c>
      <c r="F65" s="4" t="inlineStr">
        <is>
          <t xml:space="preserve"> </t>
        </is>
      </c>
      <c r="G65" s="4" t="inlineStr">
        <is>
          <t xml:space="preserve"> </t>
        </is>
      </c>
    </row>
    <row r="66">
      <c r="A66" s="4" t="inlineStr">
        <is>
          <t>Lost revenue recovery</t>
        </is>
      </c>
      <c r="B66" s="4" t="inlineStr">
        <is>
          <t xml:space="preserve"> </t>
        </is>
      </c>
      <c r="C66" s="4" t="inlineStr">
        <is>
          <t xml:space="preserve"> </t>
        </is>
      </c>
      <c r="D66" s="5" t="n">
        <v>59600</v>
      </c>
      <c r="E66" s="4" t="inlineStr">
        <is>
          <t xml:space="preserve"> </t>
        </is>
      </c>
      <c r="F66" s="4" t="inlineStr">
        <is>
          <t xml:space="preserve"> </t>
        </is>
      </c>
      <c r="G6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L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21" customWidth="1" min="6" max="6"/>
    <col width="14" customWidth="1" min="7" max="7"/>
    <col width="30" customWidth="1" min="8" max="8"/>
    <col width="22" customWidth="1" min="9" max="9"/>
    <col width="22" customWidth="1" min="10" max="10"/>
    <col width="14" customWidth="1" min="11" max="11"/>
    <col width="22" customWidth="1" min="12" max="12"/>
    <col width="44" customWidth="1" min="13" max="13"/>
    <col width="22" customWidth="1" min="14" max="14"/>
    <col width="21" customWidth="1" min="15" max="15"/>
    <col width="22" customWidth="1" min="16" max="16"/>
    <col width="22" customWidth="1" min="17" max="17"/>
    <col width="30" customWidth="1" min="18" max="18"/>
    <col width="30" customWidth="1" min="19" max="19"/>
    <col width="22" customWidth="1" min="20" max="20"/>
    <col width="22" customWidth="1" min="21" max="21"/>
    <col width="22" customWidth="1" min="22" max="22"/>
    <col width="22" customWidth="1" min="23" max="23"/>
    <col width="22" customWidth="1" min="24" max="24"/>
    <col width="22" customWidth="1" min="25" max="25"/>
    <col width="14" customWidth="1" min="26" max="26"/>
    <col width="22" customWidth="1" min="27" max="27"/>
    <col width="22" customWidth="1" min="28" max="28"/>
    <col width="22" customWidth="1" min="29" max="29"/>
    <col width="22" customWidth="1" min="30" max="30"/>
    <col width="22" customWidth="1" min="31" max="31"/>
    <col width="21" customWidth="1" min="32" max="32"/>
    <col width="22" customWidth="1" min="33" max="33"/>
    <col width="22" customWidth="1" min="34" max="34"/>
    <col width="22" customWidth="1" min="35" max="35"/>
    <col width="22" customWidth="1" min="36" max="36"/>
    <col width="22" customWidth="1" min="37" max="37"/>
    <col width="22" customWidth="1" min="38" max="38"/>
  </cols>
  <sheetData>
    <row r="1">
      <c r="A1" s="1" t="inlineStr">
        <is>
          <t>Regulatory Matters - Cost Recovery Mechanisms (Details)</t>
        </is>
      </c>
      <c r="AA1" s="2" t="inlineStr">
        <is>
          <t>12 Months Ended</t>
        </is>
      </c>
    </row>
    <row r="2">
      <c r="B2" s="2" t="inlineStr">
        <is>
          <t>Dec. 17, 2024 USD ($)</t>
        </is>
      </c>
      <c r="C2" s="2" t="inlineStr">
        <is>
          <t>Nov. 27, 2024 $ / kWh</t>
        </is>
      </c>
      <c r="D2" s="2" t="inlineStr">
        <is>
          <t>Jul. 31, 2024 USD ($)</t>
        </is>
      </c>
      <c r="E2" s="2" t="inlineStr">
        <is>
          <t>Jun. 01, 2024 USD ($) MW</t>
        </is>
      </c>
      <c r="F2" s="2" t="inlineStr">
        <is>
          <t>May 01, 2024 $ / kWh</t>
        </is>
      </c>
      <c r="G2" s="2" t="inlineStr">
        <is>
          <t>Apr. 19, 2024</t>
        </is>
      </c>
      <c r="H2" s="2" t="inlineStr">
        <is>
          <t>Nov. 30, 2023 USD ($) $ / kWh</t>
        </is>
      </c>
      <c r="I2" s="2" t="inlineStr">
        <is>
          <t>Oct. 26, 2023 USD ($)</t>
        </is>
      </c>
      <c r="J2" s="2" t="inlineStr">
        <is>
          <t>Oct. 25, 2023 USD ($)</t>
        </is>
      </c>
      <c r="K2" s="2" t="inlineStr">
        <is>
          <t>Oct. 11, 2023</t>
        </is>
      </c>
      <c r="L2" s="2" t="inlineStr">
        <is>
          <t>Jul. 31, 2023 USD ($)</t>
        </is>
      </c>
      <c r="M2" s="2" t="inlineStr">
        <is>
          <t>Jul. 01, 2023 USD ($) $ / KWH_Kilowatt_hour</t>
        </is>
      </c>
      <c r="N2" s="2" t="inlineStr">
        <is>
          <t>Jun. 01, 2023 USD ($)</t>
        </is>
      </c>
      <c r="O2" s="2" t="inlineStr">
        <is>
          <t>May 01, 2023 $ / kWh</t>
        </is>
      </c>
      <c r="P2" s="2" t="inlineStr">
        <is>
          <t>Mar. 10, 2023 USD ($)</t>
        </is>
      </c>
      <c r="Q2" s="2" t="inlineStr">
        <is>
          <t>Feb. 23, 2023 $ / kWh</t>
        </is>
      </c>
      <c r="R2" s="2" t="inlineStr">
        <is>
          <t>Feb. 01, 2023 USD ($) $ / kWh</t>
        </is>
      </c>
      <c r="S2" s="2" t="inlineStr">
        <is>
          <t>Jul. 12, 2022 USD ($) $ / kWh</t>
        </is>
      </c>
      <c r="T2" s="2" t="inlineStr">
        <is>
          <t>Jun. 01, 2022 USD ($)</t>
        </is>
      </c>
      <c r="U2" s="2" t="inlineStr">
        <is>
          <t>Feb. 15, 2022 USD ($)</t>
        </is>
      </c>
      <c r="V2" s="2" t="inlineStr">
        <is>
          <t>Feb. 01, 2022 $ / kWh</t>
        </is>
      </c>
      <c r="W2" s="2" t="inlineStr">
        <is>
          <t>Oct. 01, 2021 $ / kWh</t>
        </is>
      </c>
      <c r="X2" s="2" t="inlineStr">
        <is>
          <t>Feb. 15, 2021 USD ($)</t>
        </is>
      </c>
      <c r="Y2" s="2" t="inlineStr">
        <is>
          <t>Feb. 01, 2020 $ / kWh</t>
        </is>
      </c>
      <c r="Z2" s="2" t="inlineStr">
        <is>
          <t>Sep. 01, 2017</t>
        </is>
      </c>
      <c r="AA2" s="2" t="inlineStr">
        <is>
          <t>Dec. 31, 2024 USD ($)</t>
        </is>
      </c>
      <c r="AB2" s="2" t="inlineStr">
        <is>
          <t>Jul. 01, 2024 USD ($)</t>
        </is>
      </c>
      <c r="AC2" s="2" t="inlineStr">
        <is>
          <t>Apr. 26, 2024 USD ($)</t>
        </is>
      </c>
      <c r="AD2" s="2" t="inlineStr">
        <is>
          <t>Oct. 27, 2023 USD ($)</t>
        </is>
      </c>
      <c r="AE2" s="2" t="inlineStr">
        <is>
          <t>Jun. 30, 2023 USD ($)</t>
        </is>
      </c>
      <c r="AF2" s="2" t="inlineStr">
        <is>
          <t>May 31, 2023 USD ($)</t>
        </is>
      </c>
      <c r="AG2" s="2" t="inlineStr">
        <is>
          <t>Nov. 30, 2022 USD ($)</t>
        </is>
      </c>
      <c r="AH2" s="2" t="inlineStr">
        <is>
          <t>Jul. 01, 2022 USD ($)</t>
        </is>
      </c>
      <c r="AI2" s="2" t="inlineStr">
        <is>
          <t>Apr. 18, 2022 USD ($)</t>
        </is>
      </c>
      <c r="AJ2" s="2" t="inlineStr">
        <is>
          <t>Dec. 17, 2021 USD ($)</t>
        </is>
      </c>
      <c r="AK2" s="2" t="inlineStr">
        <is>
          <t>Dec. 09, 2021 USD ($)</t>
        </is>
      </c>
      <c r="AL2" s="2" t="inlineStr">
        <is>
          <t>Jul. 01, 2021 USD ($)</t>
        </is>
      </c>
    </row>
    <row r="3">
      <c r="A3" s="4" t="inlineStr">
        <is>
          <t>Arizona Public Service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Requested equity contributions limit</t>
        </is>
      </c>
      <c r="B5" s="5" t="n">
        <v>95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5" t="n">
        <v>500000000</v>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Annual amount of approved equity infus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0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Public utilities, request to permanently modify permitted yearly equity infusions</t>
        </is>
      </c>
      <c r="B7" s="8" t="n">
        <v>0.025</v>
      </c>
      <c r="C7" s="4" t="inlineStr">
        <is>
          <t xml:space="preserve"> </t>
        </is>
      </c>
      <c r="D7" s="4" t="inlineStr">
        <is>
          <t xml:space="preserve"> </t>
        </is>
      </c>
      <c r="E7" s="4" t="inlineStr">
        <is>
          <t xml:space="preserve"> </t>
        </is>
      </c>
      <c r="F7" s="4" t="inlineStr">
        <is>
          <t xml:space="preserve"> </t>
        </is>
      </c>
      <c r="G7" s="8" t="n">
        <v>0.02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Public utilities,equity infusions recommended limit by administrative law judge, percentage</t>
        </is>
      </c>
      <c r="B8" s="8" t="n">
        <v>0.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Arizona Public Service Company | Damage from Fire, Explosion or Other Haz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Past due balance threshold qualifying for payment exten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5" t="n">
        <v>75</v>
      </c>
      <c r="AJ11" s="4" t="inlineStr">
        <is>
          <t xml:space="preserve"> </t>
        </is>
      </c>
      <c r="AK11" s="4" t="inlineStr">
        <is>
          <t xml:space="preserve"> </t>
        </is>
      </c>
      <c r="AL11" s="4" t="inlineStr">
        <is>
          <t xml:space="preserve"> </t>
        </is>
      </c>
    </row>
    <row r="12">
      <c r="A12" s="4" t="inlineStr">
        <is>
          <t>Arizona Renewable Energy Standard and Tariff | ACC | Arizona Public Service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Plan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5 years</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Arizona Renewable Energy Standard and Tariff 2018 | ACC | Arizona Public Service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Amount of proposed budg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5" t="n">
        <v>92700000</v>
      </c>
      <c r="AC17" s="4" t="inlineStr">
        <is>
          <t xml:space="preserve"> </t>
        </is>
      </c>
      <c r="AD17" s="4" t="inlineStr">
        <is>
          <t xml:space="preserve"> </t>
        </is>
      </c>
      <c r="AE17" s="5" t="n">
        <v>95100000</v>
      </c>
      <c r="AF17" s="4" t="inlineStr">
        <is>
          <t xml:space="preserve"> </t>
        </is>
      </c>
      <c r="AG17" s="4" t="inlineStr">
        <is>
          <t xml:space="preserve"> </t>
        </is>
      </c>
      <c r="AH17" s="5" t="n">
        <v>86200000</v>
      </c>
      <c r="AI17" s="4" t="inlineStr">
        <is>
          <t xml:space="preserve"> </t>
        </is>
      </c>
      <c r="AJ17" s="4" t="inlineStr">
        <is>
          <t xml:space="preserve"> </t>
        </is>
      </c>
      <c r="AK17" s="5" t="n">
        <v>100500000</v>
      </c>
      <c r="AL17" s="5" t="n">
        <v>93100000</v>
      </c>
    </row>
    <row r="18">
      <c r="A18" s="4" t="inlineStr">
        <is>
          <t>Arizona Renewable Energy Standard and Tariff 2018 | ACC | Arizona Public Service Company | Solar Commun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Program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3 years</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Arizona Renewable Energy Standard and Tariff 2018 | ACC | Arizona Public Service Company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Authorized spending in capital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20000000</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Arizona Renewable Energy Standard and Tariff 2018 | ACC | Arizona Public Service Company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Authorized spending in capital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30000000</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Demand Side Management Adjustor Charge 2022 | ACC | Arizona Public Service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Amount of proposed budg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5" t="n">
        <v>78400000</v>
      </c>
      <c r="AK29" s="4" t="inlineStr">
        <is>
          <t xml:space="preserve"> </t>
        </is>
      </c>
      <c r="AL29" s="4" t="inlineStr">
        <is>
          <t xml:space="preserve"> </t>
        </is>
      </c>
    </row>
    <row r="30">
      <c r="A30" s="4" t="inlineStr">
        <is>
          <t>Rate matter, increase (decrease) in proposed budg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5" t="n">
        <v>14000000</v>
      </c>
      <c r="AK30" s="4" t="inlineStr">
        <is>
          <t xml:space="preserve"> </t>
        </is>
      </c>
      <c r="AL30" s="4" t="inlineStr">
        <is>
          <t xml:space="preserve"> </t>
        </is>
      </c>
    </row>
    <row r="31">
      <c r="A31" s="4" t="inlineStr">
        <is>
          <t>2023 Transportation Electrification Plan | ACC | Arizona Public Service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Amount of proposed budg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5" t="n">
        <v>5000000</v>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Demand Side Management Adjustor Charge 2023 | ACC | Arizona Public Service Comp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3" t="inlineStr">
        <is>
          <t>Public Utilities, General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Amount of proposed budg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5" t="n">
        <v>88000000</v>
      </c>
      <c r="AG36" s="5" t="n">
        <v>88000000</v>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Demand Side Management Adjustor Charge 2024 | ACC | Arizona Public Service Compa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3" t="inlineStr">
        <is>
          <t>Public Utilities, General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Amount of proposed budg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15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Rate matter, updated budg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5" t="n">
        <v>90900000</v>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Power Supply Adjustor (PSA) | ACC | Arizona Public Service Compan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PSA rate (in dollars per kWh) | $ / kWh</t>
        </is>
      </c>
      <c r="B43" s="4" t="inlineStr">
        <is>
          <t xml:space="preserve"> </t>
        </is>
      </c>
      <c r="C43" s="12" t="n">
        <v>0.013977</v>
      </c>
      <c r="D43" s="4" t="inlineStr">
        <is>
          <t xml:space="preserve"> </t>
        </is>
      </c>
      <c r="E43" s="4" t="inlineStr">
        <is>
          <t xml:space="preserve"> </t>
        </is>
      </c>
      <c r="F43" s="4" t="inlineStr">
        <is>
          <t xml:space="preserve"> </t>
        </is>
      </c>
      <c r="G43" s="4" t="inlineStr">
        <is>
          <t xml:space="preserve"> </t>
        </is>
      </c>
      <c r="H43" s="12" t="n">
        <v>0.019074</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12" t="n">
        <v>0.019074</v>
      </c>
      <c r="R43" s="10" t="n">
        <v>0.006</v>
      </c>
      <c r="S43" s="4" t="inlineStr">
        <is>
          <t xml:space="preserve"> </t>
        </is>
      </c>
      <c r="T43" s="4" t="inlineStr">
        <is>
          <t xml:space="preserve"> </t>
        </is>
      </c>
      <c r="U43" s="4" t="inlineStr">
        <is>
          <t xml:space="preserve"> </t>
        </is>
      </c>
      <c r="V43" s="12" t="n">
        <v>0.007544</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Forward component of PSA rate1 (in dollars per kWh) | $ / kWh</t>
        </is>
      </c>
      <c r="B44" s="4" t="inlineStr">
        <is>
          <t xml:space="preserve"> </t>
        </is>
      </c>
      <c r="C44" s="12" t="n">
        <v>-0.000281</v>
      </c>
      <c r="D44" s="4" t="inlineStr">
        <is>
          <t xml:space="preserve"> </t>
        </is>
      </c>
      <c r="E44" s="4" t="inlineStr">
        <is>
          <t xml:space="preserve"> </t>
        </is>
      </c>
      <c r="F44" s="4" t="inlineStr">
        <is>
          <t xml:space="preserve"> </t>
        </is>
      </c>
      <c r="G44" s="4" t="inlineStr">
        <is>
          <t xml:space="preserve"> </t>
        </is>
      </c>
      <c r="H44" s="12" t="n">
        <v>-0.012624</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12" t="n">
        <v>-0.005527</v>
      </c>
      <c r="R44" s="4" t="inlineStr">
        <is>
          <t xml:space="preserve"> </t>
        </is>
      </c>
      <c r="S44" s="4" t="inlineStr">
        <is>
          <t xml:space="preserve"> </t>
        </is>
      </c>
      <c r="T44" s="4" t="inlineStr">
        <is>
          <t xml:space="preserve"> </t>
        </is>
      </c>
      <c r="U44" s="4" t="inlineStr">
        <is>
          <t xml:space="preserve"> </t>
        </is>
      </c>
      <c r="V44" s="12" t="n">
        <v>0.004842</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Historical component of PSA rate1 (in dollars per kWh) | $ / kWh</t>
        </is>
      </c>
      <c r="B45" s="4" t="inlineStr">
        <is>
          <t xml:space="preserve"> </t>
        </is>
      </c>
      <c r="C45" s="12" t="n">
        <v>0.008728</v>
      </c>
      <c r="D45" s="4" t="inlineStr">
        <is>
          <t xml:space="preserve"> </t>
        </is>
      </c>
      <c r="E45" s="4" t="inlineStr">
        <is>
          <t xml:space="preserve"> </t>
        </is>
      </c>
      <c r="F45" s="4" t="inlineStr">
        <is>
          <t xml:space="preserve"> </t>
        </is>
      </c>
      <c r="G45" s="4" t="inlineStr">
        <is>
          <t xml:space="preserve"> </t>
        </is>
      </c>
      <c r="H45" s="12" t="n">
        <v>0.01307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12" t="n">
        <v>0.013071</v>
      </c>
      <c r="R45" s="4" t="inlineStr">
        <is>
          <t xml:space="preserve"> </t>
        </is>
      </c>
      <c r="S45" s="4" t="inlineStr">
        <is>
          <t xml:space="preserve"> </t>
        </is>
      </c>
      <c r="T45" s="4" t="inlineStr">
        <is>
          <t xml:space="preserve"> </t>
        </is>
      </c>
      <c r="U45" s="4" t="inlineStr">
        <is>
          <t xml:space="preserve"> </t>
        </is>
      </c>
      <c r="V45" s="12" t="n">
        <v>0.012386</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Transition component of PSA rate | $ / kWh</t>
        </is>
      </c>
      <c r="B46" s="4" t="inlineStr">
        <is>
          <t xml:space="preserve"> </t>
        </is>
      </c>
      <c r="C46" s="12" t="n">
        <v>0.00553</v>
      </c>
      <c r="D46" s="4" t="inlineStr">
        <is>
          <t xml:space="preserve"> </t>
        </is>
      </c>
      <c r="E46" s="4" t="inlineStr">
        <is>
          <t xml:space="preserve"> </t>
        </is>
      </c>
      <c r="F46" s="4" t="inlineStr">
        <is>
          <t xml:space="preserve"> </t>
        </is>
      </c>
      <c r="G46" s="4" t="inlineStr">
        <is>
          <t xml:space="preserve"> </t>
        </is>
      </c>
      <c r="H46" s="12" t="n">
        <v>0.01153</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12" t="n">
        <v>0.01153</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Period to reduce balancing ac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24 months</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Reporting threshold of balancing ac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00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Overall approved PSA rate1 (in dollars per kWh) | $ / kW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2" t="n">
        <v>0.011977</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Power Supply Adjustor (PSA) | ACC | Arizona Public Service Company | Cost Recovery Mechanis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3" t="inlineStr">
        <is>
          <t>Public Utilities, General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Maximum increase decrease in PSA rate (in dollars per kWh) | $ / kWh</t>
        </is>
      </c>
      <c r="B52" s="4" t="inlineStr">
        <is>
          <t xml:space="preserve"> </t>
        </is>
      </c>
      <c r="C52" s="10" t="n">
        <v>0.00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10" t="n">
        <v>0.006</v>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PSA rate In prior years1 (in dollars per kWh) | $ / kWh</t>
        </is>
      </c>
      <c r="B53" s="4" t="inlineStr">
        <is>
          <t xml:space="preserve"> </t>
        </is>
      </c>
      <c r="C53" s="10" t="n">
        <v>0.00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10" t="n">
        <v>0.004</v>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Environmental Improvement Surcharge | FERC | Arizona Public Service Compan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3" t="inlineStr">
        <is>
          <t>Public Utilities, General Disclos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Rate matters, increase (decrease) In cost recover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10700000</v>
      </c>
      <c r="Q56" s="4" t="inlineStr">
        <is>
          <t xml:space="preserve"> </t>
        </is>
      </c>
      <c r="R56" s="5" t="n">
        <v>1470000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Rate matters, increase (decrease) In cost recovery, excess Of annu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7500000</v>
      </c>
      <c r="Q57" s="4" t="inlineStr">
        <is>
          <t xml:space="preserve"> </t>
        </is>
      </c>
      <c r="R57" s="5" t="n">
        <v>330000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Rate matters, environmental surcharge cap rate1 (in dollars per kW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40000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Transmission rates, transmission cost adjustor and other transmission matters | FERC | Arizona Public Service Compan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3" t="inlineStr">
        <is>
          <t>Public Utilities, General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Rate matters, increase (decrease) In cost recovery</t>
        </is>
      </c>
      <c r="B61" s="4" t="inlineStr">
        <is>
          <t xml:space="preserve"> </t>
        </is>
      </c>
      <c r="C61" s="4" t="inlineStr">
        <is>
          <t xml:space="preserve"> </t>
        </is>
      </c>
      <c r="D61" s="4" t="inlineStr">
        <is>
          <t xml:space="preserve"> </t>
        </is>
      </c>
      <c r="E61" s="5" t="n">
        <v>274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34700000</v>
      </c>
      <c r="O61" s="4" t="inlineStr">
        <is>
          <t xml:space="preserve"> </t>
        </is>
      </c>
      <c r="P61" s="4" t="inlineStr">
        <is>
          <t xml:space="preserve"> </t>
        </is>
      </c>
      <c r="Q61" s="4" t="inlineStr">
        <is>
          <t xml:space="preserve"> </t>
        </is>
      </c>
      <c r="R61" s="4" t="inlineStr">
        <is>
          <t xml:space="preserve"> </t>
        </is>
      </c>
      <c r="S61" s="4" t="inlineStr">
        <is>
          <t xml:space="preserve"> </t>
        </is>
      </c>
      <c r="T61" s="5" t="n">
        <v>-3300000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Rate matters, increase (decrease) in cost recovery, wholesale customer rates</t>
        </is>
      </c>
      <c r="B62" s="4" t="inlineStr">
        <is>
          <t xml:space="preserve"> </t>
        </is>
      </c>
      <c r="C62" s="4" t="inlineStr">
        <is>
          <t xml:space="preserve"> </t>
        </is>
      </c>
      <c r="D62" s="4" t="inlineStr">
        <is>
          <t xml:space="preserve"> </t>
        </is>
      </c>
      <c r="E62" s="6" t="n">
        <v>166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20700000</v>
      </c>
      <c r="O62" s="4" t="inlineStr">
        <is>
          <t xml:space="preserve"> </t>
        </is>
      </c>
      <c r="P62" s="4" t="inlineStr">
        <is>
          <t xml:space="preserve"> </t>
        </is>
      </c>
      <c r="Q62" s="4" t="inlineStr">
        <is>
          <t xml:space="preserve"> </t>
        </is>
      </c>
      <c r="R62" s="4" t="inlineStr">
        <is>
          <t xml:space="preserve"> </t>
        </is>
      </c>
      <c r="S62" s="4" t="inlineStr">
        <is>
          <t xml:space="preserve"> </t>
        </is>
      </c>
      <c r="T62" s="6" t="n">
        <v>-6400000</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Rate matters, increase (decrease) in cost recovery, retail customer rates</t>
        </is>
      </c>
      <c r="B63" s="4" t="inlineStr">
        <is>
          <t xml:space="preserve"> </t>
        </is>
      </c>
      <c r="C63" s="4" t="inlineStr">
        <is>
          <t xml:space="preserve"> </t>
        </is>
      </c>
      <c r="D63" s="4" t="inlineStr">
        <is>
          <t xml:space="preserve"> </t>
        </is>
      </c>
      <c r="E63" s="6" t="n">
        <v>108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14000000</v>
      </c>
      <c r="O63" s="4" t="inlineStr">
        <is>
          <t xml:space="preserve"> </t>
        </is>
      </c>
      <c r="P63" s="4" t="inlineStr">
        <is>
          <t xml:space="preserve"> </t>
        </is>
      </c>
      <c r="Q63" s="4" t="inlineStr">
        <is>
          <t xml:space="preserve"> </t>
        </is>
      </c>
      <c r="R63" s="4" t="inlineStr">
        <is>
          <t xml:space="preserve"> </t>
        </is>
      </c>
      <c r="S63" s="4" t="inlineStr">
        <is>
          <t xml:space="preserve"> </t>
        </is>
      </c>
      <c r="T63" s="6" t="n">
        <v>-26600000</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Rate matters, increase (decrease) In retail revenue requirements</t>
        </is>
      </c>
      <c r="B64" s="4" t="inlineStr">
        <is>
          <t xml:space="preserve"> </t>
        </is>
      </c>
      <c r="C64" s="4" t="inlineStr">
        <is>
          <t xml:space="preserve"> </t>
        </is>
      </c>
      <c r="D64" s="4" t="inlineStr">
        <is>
          <t xml:space="preserve"> </t>
        </is>
      </c>
      <c r="E64" s="5" t="n">
        <v>88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0000000</v>
      </c>
      <c r="O64" s="4" t="inlineStr">
        <is>
          <t xml:space="preserve"> </t>
        </is>
      </c>
      <c r="P64" s="4" t="inlineStr">
        <is>
          <t xml:space="preserve"> </t>
        </is>
      </c>
      <c r="Q64" s="4" t="inlineStr">
        <is>
          <t xml:space="preserve"> </t>
        </is>
      </c>
      <c r="R64" s="4" t="inlineStr">
        <is>
          <t xml:space="preserve"> </t>
        </is>
      </c>
      <c r="S64" s="4" t="inlineStr">
        <is>
          <t xml:space="preserve"> </t>
        </is>
      </c>
      <c r="T64" s="5" t="n">
        <v>-2400000</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Rate matters, increase in residential and commercial rates (in MW) | MW</t>
        </is>
      </c>
      <c r="B65" s="4" t="inlineStr">
        <is>
          <t xml:space="preserve"> </t>
        </is>
      </c>
      <c r="C65" s="4" t="inlineStr">
        <is>
          <t xml:space="preserve"> </t>
        </is>
      </c>
      <c r="D65" s="4" t="inlineStr">
        <is>
          <t xml:space="preserve"> </t>
        </is>
      </c>
      <c r="E65" s="6" t="n">
        <v>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Rate matters, decrease in commercial rates (in MW) | MW</t>
        </is>
      </c>
      <c r="B66" s="4" t="inlineStr">
        <is>
          <t xml:space="preserve"> </t>
        </is>
      </c>
      <c r="C66" s="4" t="inlineStr">
        <is>
          <t xml:space="preserve"> </t>
        </is>
      </c>
      <c r="D66" s="4" t="inlineStr">
        <is>
          <t xml:space="preserve"> </t>
        </is>
      </c>
      <c r="E66" s="6" t="n">
        <v>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Lost Fixed Cost Recovery Mechanism | Arizona Public Service Compan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3" t="inlineStr">
        <is>
          <t>Public Utilities, General Disclos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Rate matter cap percentage of retail 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9" t="n">
        <v>0.01</v>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Amount of adjustment approved representing prorated sales losses pending approval</t>
        </is>
      </c>
      <c r="B70" s="4" t="inlineStr">
        <is>
          <t xml:space="preserve"> </t>
        </is>
      </c>
      <c r="C70" s="4" t="inlineStr">
        <is>
          <t xml:space="preserve"> </t>
        </is>
      </c>
      <c r="D70" s="5" t="n">
        <v>496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687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5" t="n">
        <v>59100000</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Increase (decrease) In amount of adjustment representing prorated sales los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5" t="n">
        <v>32500000</v>
      </c>
      <c r="V71" s="4" t="inlineStr">
        <is>
          <t xml:space="preserve"> </t>
        </is>
      </c>
      <c r="W71" s="4" t="inlineStr">
        <is>
          <t xml:space="preserve"> </t>
        </is>
      </c>
      <c r="X71" s="5" t="n">
        <v>11800000</v>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Amount of adjustment representing annual recovery</t>
        </is>
      </c>
      <c r="B72" s="4" t="inlineStr">
        <is>
          <t xml:space="preserve"> </t>
        </is>
      </c>
      <c r="C72" s="4" t="inlineStr">
        <is>
          <t xml:space="preserve"> </t>
        </is>
      </c>
      <c r="D72" s="5" t="n">
        <v>8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960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Lost Fixed Cost Recovery Mechanism | AC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3" t="inlineStr">
        <is>
          <t>Public Utilities, General Disclosur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Amount of adjustment approved to transf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271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Court Resolution Surcharge | ACC | Arizona Public Service Compan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3" t="inlineStr">
        <is>
          <t>Public Utilities, General Disclosur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Court resolution surcharge (in dollars per kWh) | $ / KWH_Kilowatt_hou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13" t="n">
        <v>0.00175</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Lost revenue recover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5960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Lost revenue recovery collec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5" t="n">
        <v>26200000</v>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Net Metering | ACC | Arizona Public Service Compan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3" t="inlineStr">
        <is>
          <t>Public Utilities, General Disclosur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Rate matters, cost of service, resource comparison proxy method, maximum annual percentage decrease</t>
        </is>
      </c>
      <c r="B83" s="4" t="inlineStr">
        <is>
          <t xml:space="preserve"> </t>
        </is>
      </c>
      <c r="C83" s="4" t="inlineStr">
        <is>
          <t xml:space="preserve"> </t>
        </is>
      </c>
      <c r="D83" s="4" t="inlineStr">
        <is>
          <t xml:space="preserve"> </t>
        </is>
      </c>
      <c r="E83" s="4" t="inlineStr">
        <is>
          <t xml:space="preserve"> </t>
        </is>
      </c>
      <c r="F83" s="9" t="n">
        <v>0.1</v>
      </c>
      <c r="G83" s="4" t="inlineStr">
        <is>
          <t xml:space="preserve"> </t>
        </is>
      </c>
      <c r="H83" s="4" t="inlineStr">
        <is>
          <t xml:space="preserve"> </t>
        </is>
      </c>
      <c r="I83" s="4" t="inlineStr">
        <is>
          <t xml:space="preserve"> </t>
        </is>
      </c>
      <c r="J83" s="4" t="inlineStr">
        <is>
          <t xml:space="preserve"> </t>
        </is>
      </c>
      <c r="K83" s="9" t="n">
        <v>0.1</v>
      </c>
      <c r="L83" s="4" t="inlineStr">
        <is>
          <t xml:space="preserve"> </t>
        </is>
      </c>
      <c r="M83" s="4" t="inlineStr">
        <is>
          <t xml:space="preserve"> </t>
        </is>
      </c>
      <c r="N83" s="4" t="inlineStr">
        <is>
          <t xml:space="preserve"> </t>
        </is>
      </c>
      <c r="O83" s="9" t="n">
        <v>0.1</v>
      </c>
      <c r="P83" s="4" t="inlineStr">
        <is>
          <t xml:space="preserve"> </t>
        </is>
      </c>
      <c r="Q83" s="4" t="inlineStr">
        <is>
          <t xml:space="preserve"> </t>
        </is>
      </c>
      <c r="R83" s="4" t="inlineStr">
        <is>
          <t xml:space="preserve"> </t>
        </is>
      </c>
      <c r="S83" s="9" t="n">
        <v>0.1</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9" t="n">
        <v>0.1</v>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Rate matter, request second-year energy price for exported energy1 (in dollars per kwh) | $ / kWh</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11" t="n">
        <v>0.08459999999999999</v>
      </c>
      <c r="T84" s="4" t="inlineStr">
        <is>
          <t xml:space="preserve"> </t>
        </is>
      </c>
      <c r="U84" s="4" t="inlineStr">
        <is>
          <t xml:space="preserve"> </t>
        </is>
      </c>
      <c r="V84" s="4" t="inlineStr">
        <is>
          <t xml:space="preserve"> </t>
        </is>
      </c>
      <c r="W84" s="10" t="n">
        <v>0.094</v>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Third-year export energy price (in dollars per kWh) | $ / kWh</t>
        </is>
      </c>
      <c r="B85" s="4" t="inlineStr">
        <is>
          <t xml:space="preserve"> </t>
        </is>
      </c>
      <c r="C85" s="4" t="inlineStr">
        <is>
          <t xml:space="preserve"> </t>
        </is>
      </c>
      <c r="D85" s="4" t="inlineStr">
        <is>
          <t xml:space="preserve"> </t>
        </is>
      </c>
      <c r="E85" s="4" t="inlineStr">
        <is>
          <t xml:space="preserve"> </t>
        </is>
      </c>
      <c r="F85" s="13" t="n">
        <v>0.06857000000000001</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13" t="n">
        <v>0.07618999999999999</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Rate lock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10 years</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Matters - Schedule of Changes in The Deferred Fuel and Purchased Power Regulatory Asset (Details) - USD ($) $ in Thousands</t>
        </is>
      </c>
      <c r="B1" s="2" t="inlineStr">
        <is>
          <t>12 Months Ended</t>
        </is>
      </c>
    </row>
    <row r="2">
      <c r="B2" s="2" t="inlineStr">
        <is>
          <t>Dec. 31, 2024</t>
        </is>
      </c>
      <c r="C2" s="2" t="inlineStr">
        <is>
          <t>Dec. 31, 2023</t>
        </is>
      </c>
      <c r="D2" s="2" t="inlineStr">
        <is>
          <t>Dec. 31, 2022</t>
        </is>
      </c>
    </row>
    <row r="3">
      <c r="A3" s="3" t="inlineStr">
        <is>
          <t>Change in regulatory asset</t>
        </is>
      </c>
      <c r="B3" s="4" t="inlineStr">
        <is>
          <t xml:space="preserve"> </t>
        </is>
      </c>
      <c r="C3" s="4" t="inlineStr">
        <is>
          <t xml:space="preserve"> </t>
        </is>
      </c>
      <c r="D3" s="4" t="inlineStr">
        <is>
          <t xml:space="preserve"> </t>
        </is>
      </c>
    </row>
    <row r="4">
      <c r="A4" s="4" t="inlineStr">
        <is>
          <t>Deferred fuel and purchased power costs</t>
        </is>
      </c>
      <c r="B4" s="5" t="n">
        <v>250288</v>
      </c>
      <c r="C4" s="5" t="n">
        <v>549877</v>
      </c>
      <c r="D4" s="5" t="n">
        <v>291992</v>
      </c>
    </row>
    <row r="5">
      <c r="A5" s="4" t="inlineStr">
        <is>
          <t>Amounts charged to customers</t>
        </is>
      </c>
      <c r="B5" s="6" t="n">
        <v>-425886</v>
      </c>
      <c r="C5" s="6" t="n">
        <v>-547243</v>
      </c>
      <c r="D5" s="6" t="n">
        <v>-219579</v>
      </c>
    </row>
    <row r="6">
      <c r="A6" s="4" t="inlineStr">
        <is>
          <t>Arizona Public Service Company</t>
        </is>
      </c>
      <c r="B6" s="4" t="inlineStr">
        <is>
          <t xml:space="preserve"> </t>
        </is>
      </c>
      <c r="C6" s="4" t="inlineStr">
        <is>
          <t xml:space="preserve"> </t>
        </is>
      </c>
      <c r="D6" s="4" t="inlineStr">
        <is>
          <t xml:space="preserve"> </t>
        </is>
      </c>
    </row>
    <row r="7">
      <c r="A7" s="3" t="inlineStr">
        <is>
          <t>Change in regulatory asset</t>
        </is>
      </c>
      <c r="B7" s="4" t="inlineStr">
        <is>
          <t xml:space="preserve"> </t>
        </is>
      </c>
      <c r="C7" s="4" t="inlineStr">
        <is>
          <t xml:space="preserve"> </t>
        </is>
      </c>
      <c r="D7" s="4" t="inlineStr">
        <is>
          <t xml:space="preserve"> </t>
        </is>
      </c>
    </row>
    <row r="8">
      <c r="A8" s="4" t="inlineStr">
        <is>
          <t>Deferred fuel and purchased power costs</t>
        </is>
      </c>
      <c r="B8" s="6" t="n">
        <v>250288</v>
      </c>
      <c r="C8" s="6" t="n">
        <v>549877</v>
      </c>
      <c r="D8" s="6" t="n">
        <v>291992</v>
      </c>
    </row>
    <row r="9">
      <c r="A9" s="4" t="inlineStr">
        <is>
          <t>Amounts charged to customers</t>
        </is>
      </c>
      <c r="B9" s="6" t="n">
        <v>-425886</v>
      </c>
      <c r="C9" s="6" t="n">
        <v>-547243</v>
      </c>
      <c r="D9" s="6" t="n">
        <v>-219579</v>
      </c>
    </row>
    <row r="10">
      <c r="A10" s="4" t="inlineStr">
        <is>
          <t>Power Supply Adjustor (PSA) | ACC | Arizona Public Service Company</t>
        </is>
      </c>
      <c r="B10" s="4" t="inlineStr">
        <is>
          <t xml:space="preserve"> </t>
        </is>
      </c>
      <c r="C10" s="4" t="inlineStr">
        <is>
          <t xml:space="preserve"> </t>
        </is>
      </c>
      <c r="D10" s="4" t="inlineStr">
        <is>
          <t xml:space="preserve"> </t>
        </is>
      </c>
    </row>
    <row r="11">
      <c r="A11" s="3" t="inlineStr">
        <is>
          <t>Change in regulatory asset</t>
        </is>
      </c>
      <c r="B11" s="4" t="inlineStr">
        <is>
          <t xml:space="preserve"> </t>
        </is>
      </c>
      <c r="C11" s="4" t="inlineStr">
        <is>
          <t xml:space="preserve"> </t>
        </is>
      </c>
      <c r="D11" s="4" t="inlineStr">
        <is>
          <t xml:space="preserve"> </t>
        </is>
      </c>
    </row>
    <row r="12">
      <c r="A12" s="4" t="inlineStr">
        <is>
          <t>Balance at beginning of period</t>
        </is>
      </c>
      <c r="B12" s="6" t="n">
        <v>463195</v>
      </c>
      <c r="C12" s="6" t="n">
        <v>460561</v>
      </c>
      <c r="D12" s="4" t="inlineStr">
        <is>
          <t xml:space="preserve"> </t>
        </is>
      </c>
    </row>
    <row r="13">
      <c r="A13" s="4" t="inlineStr">
        <is>
          <t>Deferred fuel and purchased power costs</t>
        </is>
      </c>
      <c r="B13" s="6" t="n">
        <v>250288</v>
      </c>
      <c r="C13" s="6" t="n">
        <v>549877</v>
      </c>
      <c r="D13" s="4" t="inlineStr">
        <is>
          <t xml:space="preserve"> </t>
        </is>
      </c>
    </row>
    <row r="14">
      <c r="A14" s="4" t="inlineStr">
        <is>
          <t>Amounts charged to customers</t>
        </is>
      </c>
      <c r="B14" s="6" t="n">
        <v>-425886</v>
      </c>
      <c r="C14" s="6" t="n">
        <v>-547243</v>
      </c>
      <c r="D14" s="4" t="inlineStr">
        <is>
          <t xml:space="preserve"> </t>
        </is>
      </c>
    </row>
    <row r="15">
      <c r="A15" s="4" t="inlineStr">
        <is>
          <t>Balance at end of period</t>
        </is>
      </c>
      <c r="B15" s="5" t="n">
        <v>287597</v>
      </c>
      <c r="C15" s="5" t="n">
        <v>463195</v>
      </c>
      <c r="D15" s="5" t="n">
        <v>46056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Regulatory Matters - Four Corners, Cholla and Navajo Plant (Details) - Arizona Public Service Company - USD ($) $ in Millions</t>
        </is>
      </c>
      <c r="C1" s="2" t="inlineStr">
        <is>
          <t>1 Months Ended</t>
        </is>
      </c>
    </row>
    <row r="2">
      <c r="B2" s="2" t="inlineStr">
        <is>
          <t>Nov. 02, 2021</t>
        </is>
      </c>
      <c r="C2" s="2" t="inlineStr">
        <is>
          <t>Sep. 30, 2018</t>
        </is>
      </c>
      <c r="D2" s="2" t="inlineStr">
        <is>
          <t>Apr. 30, 2018</t>
        </is>
      </c>
      <c r="E2" s="2" t="inlineStr">
        <is>
          <t>Dec. 31, 2024</t>
        </is>
      </c>
      <c r="F2" s="2" t="inlineStr">
        <is>
          <t>Aug. 02, 2021</t>
        </is>
      </c>
    </row>
    <row r="3">
      <c r="A3" s="4" t="inlineStr">
        <is>
          <t>Coal Community Transition Plan | Navajo Nation, Economic Development Organization | Retail Rate Case Filing with Arizona Corporation Commission | AC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allowance of annual amortization percentage</t>
        </is>
      </c>
      <c r="B5" s="4" t="inlineStr">
        <is>
          <t xml:space="preserve"> </t>
        </is>
      </c>
      <c r="C5" s="4" t="inlineStr">
        <is>
          <t xml:space="preserve"> </t>
        </is>
      </c>
      <c r="D5" s="4" t="inlineStr">
        <is>
          <t xml:space="preserve"> </t>
        </is>
      </c>
      <c r="E5" s="4" t="inlineStr">
        <is>
          <t xml:space="preserve"> </t>
        </is>
      </c>
      <c r="F5" s="9" t="n">
        <v>0.15</v>
      </c>
    </row>
    <row r="6">
      <c r="A6" s="4" t="inlineStr">
        <is>
          <t>Retired power plant cos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book value</t>
        </is>
      </c>
      <c r="B8" s="4" t="inlineStr">
        <is>
          <t xml:space="preserve"> </t>
        </is>
      </c>
      <c r="C8" s="4" t="inlineStr">
        <is>
          <t xml:space="preserve"> </t>
        </is>
      </c>
      <c r="D8" s="4" t="inlineStr">
        <is>
          <t xml:space="preserve"> </t>
        </is>
      </c>
      <c r="E8" s="14" t="n">
        <v>28.1</v>
      </c>
      <c r="F8" s="4" t="inlineStr">
        <is>
          <t xml:space="preserve"> </t>
        </is>
      </c>
    </row>
    <row r="9">
      <c r="A9" s="4" t="inlineStr">
        <is>
          <t>Navajo Pla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s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book value</t>
        </is>
      </c>
      <c r="B11" s="4" t="inlineStr">
        <is>
          <t xml:space="preserve"> </t>
        </is>
      </c>
      <c r="C11" s="4" t="inlineStr">
        <is>
          <t xml:space="preserve"> </t>
        </is>
      </c>
      <c r="D11" s="4" t="inlineStr">
        <is>
          <t xml:space="preserve"> </t>
        </is>
      </c>
      <c r="E11" s="15" t="n">
        <v>33.4</v>
      </c>
      <c r="F11" s="4" t="inlineStr">
        <is>
          <t xml:space="preserve"> </t>
        </is>
      </c>
    </row>
    <row r="12">
      <c r="A12" s="4" t="inlineStr">
        <is>
          <t>Navajo Plant, Coal Reclamation Regulatory Ass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si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book value</t>
        </is>
      </c>
      <c r="B14" s="4" t="inlineStr">
        <is>
          <t xml:space="preserve"> </t>
        </is>
      </c>
      <c r="C14" s="4" t="inlineStr">
        <is>
          <t xml:space="preserve"> </t>
        </is>
      </c>
      <c r="D14" s="4" t="inlineStr">
        <is>
          <t xml:space="preserve"> </t>
        </is>
      </c>
      <c r="E14" s="14" t="n">
        <v>7.9</v>
      </c>
      <c r="F14" s="4" t="inlineStr">
        <is>
          <t xml:space="preserve"> </t>
        </is>
      </c>
    </row>
    <row r="15">
      <c r="A15" s="4" t="inlineStr">
        <is>
          <t>SCE | Four Corners Units 4 and 5</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quis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ttlement agreement, ACC approved rate adjustment, annualized customer impact</t>
        </is>
      </c>
      <c r="B17" s="4" t="inlineStr">
        <is>
          <t xml:space="preserve"> </t>
        </is>
      </c>
      <c r="C17" s="14" t="n">
        <v>58.5</v>
      </c>
      <c r="D17" s="14" t="n">
        <v>67.5</v>
      </c>
      <c r="E17" s="4" t="inlineStr">
        <is>
          <t xml:space="preserve"> </t>
        </is>
      </c>
      <c r="F17" s="4" t="inlineStr">
        <is>
          <t xml:space="preserve"> </t>
        </is>
      </c>
    </row>
    <row r="18">
      <c r="A18" s="4" t="inlineStr">
        <is>
          <t>Disallowance of plant investments</t>
        </is>
      </c>
      <c r="B18" s="5" t="n">
        <v>194</v>
      </c>
      <c r="C18" s="4" t="inlineStr">
        <is>
          <t xml:space="preserve"> </t>
        </is>
      </c>
      <c r="D18" s="4" t="inlineStr">
        <is>
          <t xml:space="preserve"> </t>
        </is>
      </c>
      <c r="E18" s="4" t="inlineStr">
        <is>
          <t xml:space="preserve"> </t>
        </is>
      </c>
      <c r="F18" s="4" t="inlineStr">
        <is>
          <t xml:space="preserve"> </t>
        </is>
      </c>
    </row>
    <row r="19">
      <c r="A19" s="4" t="inlineStr">
        <is>
          <t>Cost deferrals</t>
        </is>
      </c>
      <c r="B19" s="14" t="n">
        <v>215.5</v>
      </c>
      <c r="C19" s="4" t="inlineStr">
        <is>
          <t xml:space="preserve"> </t>
        </is>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Details) - USD ($) $ in Thousands</t>
        </is>
      </c>
      <c r="B1" s="2" t="inlineStr">
        <is>
          <t>Dec. 31, 2024</t>
        </is>
      </c>
      <c r="C1" s="2" t="inlineStr">
        <is>
          <t>Dec. 31, 2023</t>
        </is>
      </c>
    </row>
    <row r="2">
      <c r="A2" s="3" t="inlineStr">
        <is>
          <t>Detail of regulatory assets</t>
        </is>
      </c>
      <c r="B2" s="4" t="inlineStr">
        <is>
          <t xml:space="preserve"> </t>
        </is>
      </c>
      <c r="C2" s="4" t="inlineStr">
        <is>
          <t xml:space="preserve"> </t>
        </is>
      </c>
    </row>
    <row r="3">
      <c r="A3" s="4" t="inlineStr">
        <is>
          <t>Total regulatory assets</t>
        </is>
      </c>
      <c r="B3" s="5" t="n">
        <v>1810458</v>
      </c>
      <c r="C3" s="5" t="n">
        <v>2016036</v>
      </c>
    </row>
    <row r="4">
      <c r="A4" s="4" t="inlineStr">
        <is>
          <t>Less: current regulatory assets</t>
        </is>
      </c>
      <c r="B4" s="6" t="n">
        <v>420969</v>
      </c>
      <c r="C4" s="6" t="n">
        <v>625757</v>
      </c>
    </row>
    <row r="5">
      <c r="A5" s="4" t="inlineStr">
        <is>
          <t>Total non-current regulatory assets</t>
        </is>
      </c>
      <c r="B5" s="6" t="n">
        <v>1389489</v>
      </c>
      <c r="C5" s="6" t="n">
        <v>1390279</v>
      </c>
    </row>
    <row r="6">
      <c r="A6" s="4" t="inlineStr">
        <is>
          <t>Pension</t>
        </is>
      </c>
      <c r="B6" s="4" t="inlineStr">
        <is>
          <t xml:space="preserve"> </t>
        </is>
      </c>
      <c r="C6" s="4" t="inlineStr">
        <is>
          <t xml:space="preserve"> </t>
        </is>
      </c>
    </row>
    <row r="7">
      <c r="A7" s="3" t="inlineStr">
        <is>
          <t>Detail of regulatory assets</t>
        </is>
      </c>
      <c r="B7" s="4" t="inlineStr">
        <is>
          <t xml:space="preserve"> </t>
        </is>
      </c>
      <c r="C7" s="4" t="inlineStr">
        <is>
          <t xml:space="preserve"> </t>
        </is>
      </c>
    </row>
    <row r="8">
      <c r="A8" s="4" t="inlineStr">
        <is>
          <t>Total regulatory assets</t>
        </is>
      </c>
      <c r="B8" s="6" t="n">
        <v>750976</v>
      </c>
      <c r="C8" s="6" t="n">
        <v>696476</v>
      </c>
    </row>
    <row r="9">
      <c r="A9" s="4" t="inlineStr">
        <is>
          <t>Deferred fuel and purchased power</t>
        </is>
      </c>
      <c r="B9" s="4" t="inlineStr">
        <is>
          <t xml:space="preserve"> </t>
        </is>
      </c>
      <c r="C9" s="4" t="inlineStr">
        <is>
          <t xml:space="preserve"> </t>
        </is>
      </c>
    </row>
    <row r="10">
      <c r="A10" s="3" t="inlineStr">
        <is>
          <t>Detail of regulatory assets</t>
        </is>
      </c>
      <c r="B10" s="4" t="inlineStr">
        <is>
          <t xml:space="preserve"> </t>
        </is>
      </c>
      <c r="C10" s="4" t="inlineStr">
        <is>
          <t xml:space="preserve"> </t>
        </is>
      </c>
    </row>
    <row r="11">
      <c r="A11" s="4" t="inlineStr">
        <is>
          <t>Total regulatory assets</t>
        </is>
      </c>
      <c r="B11" s="6" t="n">
        <v>287597</v>
      </c>
      <c r="C11" s="6" t="n">
        <v>463195</v>
      </c>
    </row>
    <row r="12">
      <c r="A12" s="4" t="inlineStr">
        <is>
          <t>Income taxes — AFUDC equity</t>
        </is>
      </c>
      <c r="B12" s="4" t="inlineStr">
        <is>
          <t xml:space="preserve"> </t>
        </is>
      </c>
      <c r="C12" s="4" t="inlineStr">
        <is>
          <t xml:space="preserve"> </t>
        </is>
      </c>
    </row>
    <row r="13">
      <c r="A13" s="3" t="inlineStr">
        <is>
          <t>Detail of regulatory assets</t>
        </is>
      </c>
      <c r="B13" s="4" t="inlineStr">
        <is>
          <t xml:space="preserve"> </t>
        </is>
      </c>
      <c r="C13" s="4" t="inlineStr">
        <is>
          <t xml:space="preserve"> </t>
        </is>
      </c>
    </row>
    <row r="14">
      <c r="A14" s="4" t="inlineStr">
        <is>
          <t>Total regulatory assets</t>
        </is>
      </c>
      <c r="B14" s="6" t="n">
        <v>192936</v>
      </c>
      <c r="C14" s="6" t="n">
        <v>189058</v>
      </c>
    </row>
    <row r="15">
      <c r="A15" s="4" t="inlineStr">
        <is>
          <t>Ocotillo deferral</t>
        </is>
      </c>
      <c r="B15" s="4" t="inlineStr">
        <is>
          <t xml:space="preserve"> </t>
        </is>
      </c>
      <c r="C15" s="4" t="inlineStr">
        <is>
          <t xml:space="preserve"> </t>
        </is>
      </c>
    </row>
    <row r="16">
      <c r="A16" s="3" t="inlineStr">
        <is>
          <t>Detail of regulatory assets</t>
        </is>
      </c>
      <c r="B16" s="4" t="inlineStr">
        <is>
          <t xml:space="preserve"> </t>
        </is>
      </c>
      <c r="C16" s="4" t="inlineStr">
        <is>
          <t xml:space="preserve"> </t>
        </is>
      </c>
    </row>
    <row r="17">
      <c r="A17" s="4" t="inlineStr">
        <is>
          <t>Total regulatory assets</t>
        </is>
      </c>
      <c r="B17" s="6" t="n">
        <v>114775</v>
      </c>
      <c r="C17" s="6" t="n">
        <v>128636</v>
      </c>
    </row>
    <row r="18">
      <c r="A18" s="4" t="inlineStr">
        <is>
          <t>SCR deferral</t>
        </is>
      </c>
      <c r="B18" s="4" t="inlineStr">
        <is>
          <t xml:space="preserve"> </t>
        </is>
      </c>
      <c r="C18" s="4" t="inlineStr">
        <is>
          <t xml:space="preserve"> </t>
        </is>
      </c>
    </row>
    <row r="19">
      <c r="A19" s="3" t="inlineStr">
        <is>
          <t>Detail of regulatory assets</t>
        </is>
      </c>
      <c r="B19" s="4" t="inlineStr">
        <is>
          <t xml:space="preserve"> </t>
        </is>
      </c>
      <c r="C19" s="4" t="inlineStr">
        <is>
          <t xml:space="preserve"> </t>
        </is>
      </c>
    </row>
    <row r="20">
      <c r="A20" s="4" t="inlineStr">
        <is>
          <t>Total regulatory assets</t>
        </is>
      </c>
      <c r="B20" s="6" t="n">
        <v>83123</v>
      </c>
      <c r="C20" s="6" t="n">
        <v>89477</v>
      </c>
    </row>
    <row r="21">
      <c r="A21" s="4" t="inlineStr">
        <is>
          <t>Lease incentives</t>
        </is>
      </c>
      <c r="B21" s="4" t="inlineStr">
        <is>
          <t xml:space="preserve"> </t>
        </is>
      </c>
      <c r="C21" s="4" t="inlineStr">
        <is>
          <t xml:space="preserve"> </t>
        </is>
      </c>
    </row>
    <row r="22">
      <c r="A22" s="3" t="inlineStr">
        <is>
          <t>Detail of regulatory assets</t>
        </is>
      </c>
      <c r="B22" s="4" t="inlineStr">
        <is>
          <t xml:space="preserve"> </t>
        </is>
      </c>
      <c r="C22" s="4" t="inlineStr">
        <is>
          <t xml:space="preserve"> </t>
        </is>
      </c>
    </row>
    <row r="23">
      <c r="A23" s="4" t="inlineStr">
        <is>
          <t>Total regulatory assets</t>
        </is>
      </c>
      <c r="B23" s="6" t="n">
        <v>70541</v>
      </c>
      <c r="C23" s="6" t="n">
        <v>46615</v>
      </c>
    </row>
    <row r="24">
      <c r="A24" s="4" t="inlineStr">
        <is>
          <t>Retired power plant costs</t>
        </is>
      </c>
      <c r="B24" s="4" t="inlineStr">
        <is>
          <t xml:space="preserve"> </t>
        </is>
      </c>
      <c r="C24" s="4" t="inlineStr">
        <is>
          <t xml:space="preserve"> </t>
        </is>
      </c>
    </row>
    <row r="25">
      <c r="A25" s="3" t="inlineStr">
        <is>
          <t>Detail of regulatory assets</t>
        </is>
      </c>
      <c r="B25" s="4" t="inlineStr">
        <is>
          <t xml:space="preserve"> </t>
        </is>
      </c>
      <c r="C25" s="4" t="inlineStr">
        <is>
          <t xml:space="preserve"> </t>
        </is>
      </c>
    </row>
    <row r="26">
      <c r="A26" s="4" t="inlineStr">
        <is>
          <t>Total regulatory assets</t>
        </is>
      </c>
      <c r="B26" s="6" t="n">
        <v>68380</v>
      </c>
      <c r="C26" s="6" t="n">
        <v>83536</v>
      </c>
    </row>
    <row r="27">
      <c r="A27" s="4" t="inlineStr">
        <is>
          <t>Deferred fuel and purchased power — mark-to-market (Note 15)</t>
        </is>
      </c>
      <c r="B27" s="4" t="inlineStr">
        <is>
          <t xml:space="preserve"> </t>
        </is>
      </c>
      <c r="C27" s="4" t="inlineStr">
        <is>
          <t xml:space="preserve"> </t>
        </is>
      </c>
    </row>
    <row r="28">
      <c r="A28" s="3" t="inlineStr">
        <is>
          <t>Detail of regulatory assets</t>
        </is>
      </c>
      <c r="B28" s="4" t="inlineStr">
        <is>
          <t xml:space="preserve"> </t>
        </is>
      </c>
      <c r="C28" s="4" t="inlineStr">
        <is>
          <t xml:space="preserve"> </t>
        </is>
      </c>
    </row>
    <row r="29">
      <c r="A29" s="4" t="inlineStr">
        <is>
          <t>Total regulatory assets</t>
        </is>
      </c>
      <c r="B29" s="6" t="n">
        <v>42275</v>
      </c>
      <c r="C29" s="6" t="n">
        <v>120214</v>
      </c>
    </row>
    <row r="30">
      <c r="A30" s="4" t="inlineStr">
        <is>
          <t>FERC Transmission true up</t>
        </is>
      </c>
      <c r="B30" s="4" t="inlineStr">
        <is>
          <t xml:space="preserve"> </t>
        </is>
      </c>
      <c r="C30" s="4" t="inlineStr">
        <is>
          <t xml:space="preserve"> </t>
        </is>
      </c>
    </row>
    <row r="31">
      <c r="A31" s="3" t="inlineStr">
        <is>
          <t>Detail of regulatory assets</t>
        </is>
      </c>
      <c r="B31" s="4" t="inlineStr">
        <is>
          <t xml:space="preserve"> </t>
        </is>
      </c>
      <c r="C31" s="4" t="inlineStr">
        <is>
          <t xml:space="preserve"> </t>
        </is>
      </c>
    </row>
    <row r="32">
      <c r="A32" s="4" t="inlineStr">
        <is>
          <t>Total regulatory assets</t>
        </is>
      </c>
      <c r="B32" s="6" t="n">
        <v>35159</v>
      </c>
      <c r="C32" s="6" t="n">
        <v>616</v>
      </c>
    </row>
    <row r="33">
      <c r="A33" s="4" t="inlineStr">
        <is>
          <t>Income taxes — investment tax credit basis adjustment</t>
        </is>
      </c>
      <c r="B33" s="4" t="inlineStr">
        <is>
          <t xml:space="preserve"> </t>
        </is>
      </c>
      <c r="C33" s="4" t="inlineStr">
        <is>
          <t xml:space="preserve"> </t>
        </is>
      </c>
    </row>
    <row r="34">
      <c r="A34" s="3" t="inlineStr">
        <is>
          <t>Detail of regulatory assets</t>
        </is>
      </c>
      <c r="B34" s="4" t="inlineStr">
        <is>
          <t xml:space="preserve"> </t>
        </is>
      </c>
      <c r="C34" s="4" t="inlineStr">
        <is>
          <t xml:space="preserve"> </t>
        </is>
      </c>
    </row>
    <row r="35">
      <c r="A35" s="4" t="inlineStr">
        <is>
          <t>Total regulatory assets</t>
        </is>
      </c>
      <c r="B35" s="6" t="n">
        <v>34834</v>
      </c>
      <c r="C35" s="6" t="n">
        <v>34230</v>
      </c>
    </row>
    <row r="36">
      <c r="A36" s="4" t="inlineStr">
        <is>
          <t>Deferred compensation</t>
        </is>
      </c>
      <c r="B36" s="4" t="inlineStr">
        <is>
          <t xml:space="preserve"> </t>
        </is>
      </c>
      <c r="C36" s="4" t="inlineStr">
        <is>
          <t xml:space="preserve"> </t>
        </is>
      </c>
    </row>
    <row r="37">
      <c r="A37" s="3" t="inlineStr">
        <is>
          <t>Detail of regulatory assets</t>
        </is>
      </c>
      <c r="B37" s="4" t="inlineStr">
        <is>
          <t xml:space="preserve"> </t>
        </is>
      </c>
      <c r="C37" s="4" t="inlineStr">
        <is>
          <t xml:space="preserve"> </t>
        </is>
      </c>
    </row>
    <row r="38">
      <c r="A38" s="4" t="inlineStr">
        <is>
          <t>Total regulatory assets</t>
        </is>
      </c>
      <c r="B38" s="6" t="n">
        <v>33108</v>
      </c>
      <c r="C38" s="6" t="n">
        <v>33972</v>
      </c>
    </row>
    <row r="39">
      <c r="A39" s="4" t="inlineStr">
        <is>
          <t>Deferred property taxes</t>
        </is>
      </c>
      <c r="B39" s="4" t="inlineStr">
        <is>
          <t xml:space="preserve"> </t>
        </is>
      </c>
      <c r="C39" s="4" t="inlineStr">
        <is>
          <t xml:space="preserve"> </t>
        </is>
      </c>
    </row>
    <row r="40">
      <c r="A40" s="3" t="inlineStr">
        <is>
          <t>Detail of regulatory assets</t>
        </is>
      </c>
      <c r="B40" s="4" t="inlineStr">
        <is>
          <t xml:space="preserve"> </t>
        </is>
      </c>
      <c r="C40" s="4" t="inlineStr">
        <is>
          <t xml:space="preserve"> </t>
        </is>
      </c>
    </row>
    <row r="41">
      <c r="A41" s="4" t="inlineStr">
        <is>
          <t>Total regulatory assets</t>
        </is>
      </c>
      <c r="B41" s="6" t="n">
        <v>23918</v>
      </c>
      <c r="C41" s="6" t="n">
        <v>32488</v>
      </c>
    </row>
    <row r="42">
      <c r="A42" s="4" t="inlineStr">
        <is>
          <t>Palo Verde VIEs (Note 17)</t>
        </is>
      </c>
      <c r="B42" s="4" t="inlineStr">
        <is>
          <t xml:space="preserve"> </t>
        </is>
      </c>
      <c r="C42" s="4" t="inlineStr">
        <is>
          <t xml:space="preserve"> </t>
        </is>
      </c>
    </row>
    <row r="43">
      <c r="A43" s="3" t="inlineStr">
        <is>
          <t>Detail of regulatory assets</t>
        </is>
      </c>
      <c r="B43" s="4" t="inlineStr">
        <is>
          <t xml:space="preserve"> </t>
        </is>
      </c>
      <c r="C43" s="4" t="inlineStr">
        <is>
          <t xml:space="preserve"> </t>
        </is>
      </c>
    </row>
    <row r="44">
      <c r="A44" s="4" t="inlineStr">
        <is>
          <t>Total regulatory assets</t>
        </is>
      </c>
      <c r="B44" s="6" t="n">
        <v>20611</v>
      </c>
      <c r="C44" s="6" t="n">
        <v>20772</v>
      </c>
    </row>
    <row r="45">
      <c r="A45" s="4" t="inlineStr">
        <is>
          <t>Power supply adjustor - interest</t>
        </is>
      </c>
      <c r="B45" s="4" t="inlineStr">
        <is>
          <t xml:space="preserve"> </t>
        </is>
      </c>
      <c r="C45" s="4" t="inlineStr">
        <is>
          <t xml:space="preserve"> </t>
        </is>
      </c>
    </row>
    <row r="46">
      <c r="A46" s="3" t="inlineStr">
        <is>
          <t>Detail of regulatory assets</t>
        </is>
      </c>
      <c r="B46" s="4" t="inlineStr">
        <is>
          <t xml:space="preserve"> </t>
        </is>
      </c>
      <c r="C46" s="4" t="inlineStr">
        <is>
          <t xml:space="preserve"> </t>
        </is>
      </c>
    </row>
    <row r="47">
      <c r="A47" s="4" t="inlineStr">
        <is>
          <t>Total regulatory assets</t>
        </is>
      </c>
      <c r="B47" s="6" t="n">
        <v>11525</v>
      </c>
      <c r="C47" s="6" t="n">
        <v>19416</v>
      </c>
    </row>
    <row r="48">
      <c r="A48" s="4" t="inlineStr">
        <is>
          <t>Active Union Medical Trust</t>
        </is>
      </c>
      <c r="B48" s="4" t="inlineStr">
        <is>
          <t xml:space="preserve"> </t>
        </is>
      </c>
      <c r="C48" s="4" t="inlineStr">
        <is>
          <t xml:space="preserve"> </t>
        </is>
      </c>
    </row>
    <row r="49">
      <c r="A49" s="3" t="inlineStr">
        <is>
          <t>Detail of regulatory assets</t>
        </is>
      </c>
      <c r="B49" s="4" t="inlineStr">
        <is>
          <t xml:space="preserve"> </t>
        </is>
      </c>
      <c r="C49" s="4" t="inlineStr">
        <is>
          <t xml:space="preserve"> </t>
        </is>
      </c>
    </row>
    <row r="50">
      <c r="A50" s="4" t="inlineStr">
        <is>
          <t>Total regulatory assets</t>
        </is>
      </c>
      <c r="B50" s="6" t="n">
        <v>9673</v>
      </c>
      <c r="C50" s="6" t="n">
        <v>12747</v>
      </c>
    </row>
    <row r="51">
      <c r="A51" s="4" t="inlineStr">
        <is>
          <t>Mead-Phoenix transmission line contributions in aid of construction (“CIAC”)</t>
        </is>
      </c>
      <c r="B51" s="4" t="inlineStr">
        <is>
          <t xml:space="preserve"> </t>
        </is>
      </c>
      <c r="C51" s="4" t="inlineStr">
        <is>
          <t xml:space="preserve"> </t>
        </is>
      </c>
    </row>
    <row r="52">
      <c r="A52" s="3" t="inlineStr">
        <is>
          <t>Detail of regulatory assets</t>
        </is>
      </c>
      <c r="B52" s="4" t="inlineStr">
        <is>
          <t xml:space="preserve"> </t>
        </is>
      </c>
      <c r="C52" s="4" t="inlineStr">
        <is>
          <t xml:space="preserve"> </t>
        </is>
      </c>
    </row>
    <row r="53">
      <c r="A53" s="4" t="inlineStr">
        <is>
          <t>Total regulatory assets</t>
        </is>
      </c>
      <c r="B53" s="6" t="n">
        <v>8384</v>
      </c>
      <c r="C53" s="6" t="n">
        <v>8716</v>
      </c>
    </row>
    <row r="54">
      <c r="A54" s="4" t="inlineStr">
        <is>
          <t>Navajo coal reclamation</t>
        </is>
      </c>
      <c r="B54" s="4" t="inlineStr">
        <is>
          <t xml:space="preserve"> </t>
        </is>
      </c>
      <c r="C54" s="4" t="inlineStr">
        <is>
          <t xml:space="preserve"> </t>
        </is>
      </c>
    </row>
    <row r="55">
      <c r="A55" s="3" t="inlineStr">
        <is>
          <t>Detail of regulatory assets</t>
        </is>
      </c>
      <c r="B55" s="4" t="inlineStr">
        <is>
          <t xml:space="preserve"> </t>
        </is>
      </c>
      <c r="C55" s="4" t="inlineStr">
        <is>
          <t xml:space="preserve"> </t>
        </is>
      </c>
    </row>
    <row r="56">
      <c r="A56" s="4" t="inlineStr">
        <is>
          <t>Total regulatory assets</t>
        </is>
      </c>
      <c r="B56" s="6" t="n">
        <v>7905</v>
      </c>
      <c r="C56" s="6" t="n">
        <v>10883</v>
      </c>
    </row>
    <row r="57">
      <c r="A57" s="4" t="inlineStr">
        <is>
          <t>Loss on reacquired debt</t>
        </is>
      </c>
      <c r="B57" s="4" t="inlineStr">
        <is>
          <t xml:space="preserve"> </t>
        </is>
      </c>
      <c r="C57" s="4" t="inlineStr">
        <is>
          <t xml:space="preserve"> </t>
        </is>
      </c>
    </row>
    <row r="58">
      <c r="A58" s="3" t="inlineStr">
        <is>
          <t>Detail of regulatory assets</t>
        </is>
      </c>
      <c r="B58" s="4" t="inlineStr">
        <is>
          <t xml:space="preserve"> </t>
        </is>
      </c>
      <c r="C58" s="4" t="inlineStr">
        <is>
          <t xml:space="preserve"> </t>
        </is>
      </c>
    </row>
    <row r="59">
      <c r="A59" s="4" t="inlineStr">
        <is>
          <t>Total regulatory assets</t>
        </is>
      </c>
      <c r="B59" s="6" t="n">
        <v>6682</v>
      </c>
      <c r="C59" s="6" t="n">
        <v>7965</v>
      </c>
    </row>
    <row r="60">
      <c r="A60" s="4" t="inlineStr">
        <is>
          <t>Tax expense adjustor mechanism</t>
        </is>
      </c>
      <c r="B60" s="4" t="inlineStr">
        <is>
          <t xml:space="preserve"> </t>
        </is>
      </c>
      <c r="C60" s="4" t="inlineStr">
        <is>
          <t xml:space="preserve"> </t>
        </is>
      </c>
    </row>
    <row r="61">
      <c r="A61" s="3" t="inlineStr">
        <is>
          <t>Detail of regulatory assets</t>
        </is>
      </c>
      <c r="B61" s="4" t="inlineStr">
        <is>
          <t xml:space="preserve"> </t>
        </is>
      </c>
      <c r="C61" s="4" t="inlineStr">
        <is>
          <t xml:space="preserve"> </t>
        </is>
      </c>
    </row>
    <row r="62">
      <c r="A62" s="4" t="inlineStr">
        <is>
          <t>Total regulatory assets</t>
        </is>
      </c>
      <c r="B62" s="6" t="n">
        <v>4534</v>
      </c>
      <c r="C62" s="6" t="n">
        <v>5190</v>
      </c>
    </row>
    <row r="63">
      <c r="A63" s="4" t="inlineStr">
        <is>
          <t>Four Corners cost deferral</t>
        </is>
      </c>
      <c r="B63" s="4" t="inlineStr">
        <is>
          <t xml:space="preserve"> </t>
        </is>
      </c>
      <c r="C63" s="4" t="inlineStr">
        <is>
          <t xml:space="preserve"> </t>
        </is>
      </c>
    </row>
    <row r="64">
      <c r="A64" s="3" t="inlineStr">
        <is>
          <t>Detail of regulatory assets</t>
        </is>
      </c>
      <c r="B64" s="4" t="inlineStr">
        <is>
          <t xml:space="preserve"> </t>
        </is>
      </c>
      <c r="C64" s="4" t="inlineStr">
        <is>
          <t xml:space="preserve"> </t>
        </is>
      </c>
    </row>
    <row r="65">
      <c r="A65" s="4" t="inlineStr">
        <is>
          <t>Total regulatory assets</t>
        </is>
      </c>
      <c r="B65" s="6" t="n">
        <v>0</v>
      </c>
      <c r="C65" s="6" t="n">
        <v>7922</v>
      </c>
    </row>
    <row r="66">
      <c r="A66" s="4" t="inlineStr">
        <is>
          <t>Other</t>
        </is>
      </c>
      <c r="B66" s="4" t="inlineStr">
        <is>
          <t xml:space="preserve"> </t>
        </is>
      </c>
      <c r="C66" s="4" t="inlineStr">
        <is>
          <t xml:space="preserve"> </t>
        </is>
      </c>
    </row>
    <row r="67">
      <c r="A67" s="3" t="inlineStr">
        <is>
          <t>Detail of regulatory assets</t>
        </is>
      </c>
      <c r="B67" s="4" t="inlineStr">
        <is>
          <t xml:space="preserve"> </t>
        </is>
      </c>
      <c r="C67" s="4" t="inlineStr">
        <is>
          <t xml:space="preserve"> </t>
        </is>
      </c>
    </row>
    <row r="68">
      <c r="A68" s="4" t="inlineStr">
        <is>
          <t>Total regulatory assets</t>
        </is>
      </c>
      <c r="B68" s="5" t="n">
        <v>3522</v>
      </c>
      <c r="C68" s="5" t="n">
        <v>39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Liabilities (Details) - USD ($) $ in Thousands</t>
        </is>
      </c>
      <c r="B1" s="2" t="inlineStr">
        <is>
          <t>Dec. 31, 2024</t>
        </is>
      </c>
      <c r="C1" s="2" t="inlineStr">
        <is>
          <t>Dec. 31, 2023</t>
        </is>
      </c>
    </row>
    <row r="2">
      <c r="A2" s="3" t="inlineStr">
        <is>
          <t>Detail of regulatory liabilities</t>
        </is>
      </c>
      <c r="B2" s="4" t="inlineStr">
        <is>
          <t xml:space="preserve"> </t>
        </is>
      </c>
      <c r="C2" s="4" t="inlineStr">
        <is>
          <t xml:space="preserve"> </t>
        </is>
      </c>
    </row>
    <row r="3">
      <c r="A3" s="4" t="inlineStr">
        <is>
          <t>Total regulatory liabilities</t>
        </is>
      </c>
      <c r="B3" s="5" t="n">
        <v>2062233</v>
      </c>
      <c r="C3" s="5" t="n">
        <v>2175788</v>
      </c>
    </row>
    <row r="4">
      <c r="A4" s="4" t="inlineStr">
        <is>
          <t>Less: current regulatory liabilities</t>
        </is>
      </c>
      <c r="B4" s="6" t="n">
        <v>206955</v>
      </c>
      <c r="C4" s="6" t="n">
        <v>209923</v>
      </c>
    </row>
    <row r="5">
      <c r="A5" s="4" t="inlineStr">
        <is>
          <t>Total non-current regulatory liabilities</t>
        </is>
      </c>
      <c r="B5" s="6" t="n">
        <v>1855278</v>
      </c>
      <c r="C5" s="6" t="n">
        <v>1965865</v>
      </c>
    </row>
    <row r="6">
      <c r="A6" s="4" t="inlineStr">
        <is>
          <t>Asset retirement obligations and removal costs</t>
        </is>
      </c>
      <c r="B6" s="4" t="inlineStr">
        <is>
          <t xml:space="preserve"> </t>
        </is>
      </c>
      <c r="C6" s="4" t="inlineStr">
        <is>
          <t xml:space="preserve"> </t>
        </is>
      </c>
    </row>
    <row r="7">
      <c r="A7" s="3" t="inlineStr">
        <is>
          <t>Detail of regulatory liabilities</t>
        </is>
      </c>
      <c r="B7" s="4" t="inlineStr">
        <is>
          <t xml:space="preserve"> </t>
        </is>
      </c>
      <c r="C7" s="4" t="inlineStr">
        <is>
          <t xml:space="preserve"> </t>
        </is>
      </c>
    </row>
    <row r="8">
      <c r="A8" s="4" t="inlineStr">
        <is>
          <t>Total regulatory liabilities</t>
        </is>
      </c>
      <c r="B8" s="6" t="n">
        <v>358403</v>
      </c>
      <c r="C8" s="6" t="n">
        <v>486751</v>
      </c>
    </row>
    <row r="9">
      <c r="A9" s="4" t="inlineStr">
        <is>
          <t>Other postretirement benefits</t>
        </is>
      </c>
      <c r="B9" s="4" t="inlineStr">
        <is>
          <t xml:space="preserve"> </t>
        </is>
      </c>
      <c r="C9" s="4" t="inlineStr">
        <is>
          <t xml:space="preserve"> </t>
        </is>
      </c>
    </row>
    <row r="10">
      <c r="A10" s="3" t="inlineStr">
        <is>
          <t>Detail of regulatory liabilities</t>
        </is>
      </c>
      <c r="B10" s="4" t="inlineStr">
        <is>
          <t xml:space="preserve"> </t>
        </is>
      </c>
      <c r="C10" s="4" t="inlineStr">
        <is>
          <t xml:space="preserve"> </t>
        </is>
      </c>
    </row>
    <row r="11">
      <c r="A11" s="4" t="inlineStr">
        <is>
          <t>Total regulatory liabilities</t>
        </is>
      </c>
      <c r="B11" s="6" t="n">
        <v>238113</v>
      </c>
      <c r="C11" s="6" t="n">
        <v>226726</v>
      </c>
    </row>
    <row r="12">
      <c r="A12" s="4" t="inlineStr">
        <is>
          <t>Four Corners coal reclamation</t>
        </is>
      </c>
      <c r="B12" s="4" t="inlineStr">
        <is>
          <t xml:space="preserve"> </t>
        </is>
      </c>
      <c r="C12" s="4" t="inlineStr">
        <is>
          <t xml:space="preserve"> </t>
        </is>
      </c>
    </row>
    <row r="13">
      <c r="A13" s="3" t="inlineStr">
        <is>
          <t>Detail of regulatory liabilities</t>
        </is>
      </c>
      <c r="B13" s="4" t="inlineStr">
        <is>
          <t xml:space="preserve"> </t>
        </is>
      </c>
      <c r="C13" s="4" t="inlineStr">
        <is>
          <t xml:space="preserve"> </t>
        </is>
      </c>
    </row>
    <row r="14">
      <c r="A14" s="4" t="inlineStr">
        <is>
          <t>Total regulatory liabilities</t>
        </is>
      </c>
      <c r="B14" s="6" t="n">
        <v>77532</v>
      </c>
      <c r="C14" s="6" t="n">
        <v>68521</v>
      </c>
    </row>
    <row r="15">
      <c r="A15" s="4" t="inlineStr">
        <is>
          <t>Renewable energy standard</t>
        </is>
      </c>
      <c r="B15" s="4" t="inlineStr">
        <is>
          <t xml:space="preserve"> </t>
        </is>
      </c>
      <c r="C15" s="4" t="inlineStr">
        <is>
          <t xml:space="preserve"> </t>
        </is>
      </c>
    </row>
    <row r="16">
      <c r="A16" s="3" t="inlineStr">
        <is>
          <t>Detail of regulatory liabilities</t>
        </is>
      </c>
      <c r="B16" s="4" t="inlineStr">
        <is>
          <t xml:space="preserve"> </t>
        </is>
      </c>
      <c r="C16" s="4" t="inlineStr">
        <is>
          <t xml:space="preserve"> </t>
        </is>
      </c>
    </row>
    <row r="17">
      <c r="A17" s="4" t="inlineStr">
        <is>
          <t>Total regulatory liabilities</t>
        </is>
      </c>
      <c r="B17" s="6" t="n">
        <v>68523</v>
      </c>
      <c r="C17" s="6" t="n">
        <v>60667</v>
      </c>
    </row>
    <row r="18">
      <c r="A18" s="4" t="inlineStr">
        <is>
          <t>Income taxes — deferred investment tax credit</t>
        </is>
      </c>
      <c r="B18" s="4" t="inlineStr">
        <is>
          <t xml:space="preserve"> </t>
        </is>
      </c>
      <c r="C18" s="4" t="inlineStr">
        <is>
          <t xml:space="preserve"> </t>
        </is>
      </c>
    </row>
    <row r="19">
      <c r="A19" s="3" t="inlineStr">
        <is>
          <t>Detail of regulatory liabilities</t>
        </is>
      </c>
      <c r="B19" s="4" t="inlineStr">
        <is>
          <t xml:space="preserve"> </t>
        </is>
      </c>
      <c r="C19" s="4" t="inlineStr">
        <is>
          <t xml:space="preserve"> </t>
        </is>
      </c>
    </row>
    <row r="20">
      <c r="A20" s="4" t="inlineStr">
        <is>
          <t>Total regulatory liabilities</t>
        </is>
      </c>
      <c r="B20" s="6" t="n">
        <v>66327</v>
      </c>
      <c r="C20" s="6" t="n">
        <v>55917</v>
      </c>
    </row>
    <row r="21">
      <c r="A21" s="4" t="inlineStr">
        <is>
          <t>Income taxes — change in rates</t>
        </is>
      </c>
      <c r="B21" s="4" t="inlineStr">
        <is>
          <t xml:space="preserve"> </t>
        </is>
      </c>
      <c r="C21" s="4" t="inlineStr">
        <is>
          <t xml:space="preserve"> </t>
        </is>
      </c>
    </row>
    <row r="22">
      <c r="A22" s="3" t="inlineStr">
        <is>
          <t>Detail of regulatory liabilities</t>
        </is>
      </c>
      <c r="B22" s="4" t="inlineStr">
        <is>
          <t xml:space="preserve"> </t>
        </is>
      </c>
      <c r="C22" s="4" t="inlineStr">
        <is>
          <t xml:space="preserve"> </t>
        </is>
      </c>
    </row>
    <row r="23">
      <c r="A23" s="4" t="inlineStr">
        <is>
          <t>Total regulatory liabilities</t>
        </is>
      </c>
      <c r="B23" s="6" t="n">
        <v>59133</v>
      </c>
      <c r="C23" s="6" t="n">
        <v>43251</v>
      </c>
    </row>
    <row r="24">
      <c r="A24" s="4" t="inlineStr">
        <is>
          <t>Spent nuclear fuel</t>
        </is>
      </c>
      <c r="B24" s="4" t="inlineStr">
        <is>
          <t xml:space="preserve"> </t>
        </is>
      </c>
      <c r="C24" s="4" t="inlineStr">
        <is>
          <t xml:space="preserve"> </t>
        </is>
      </c>
    </row>
    <row r="25">
      <c r="A25" s="3" t="inlineStr">
        <is>
          <t>Detail of regulatory liabilities</t>
        </is>
      </c>
      <c r="B25" s="4" t="inlineStr">
        <is>
          <t xml:space="preserve"> </t>
        </is>
      </c>
      <c r="C25" s="4" t="inlineStr">
        <is>
          <t xml:space="preserve"> </t>
        </is>
      </c>
    </row>
    <row r="26">
      <c r="A26" s="4" t="inlineStr">
        <is>
          <t>Total regulatory liabilities</t>
        </is>
      </c>
      <c r="B26" s="6" t="n">
        <v>26818</v>
      </c>
      <c r="C26" s="6" t="n">
        <v>33154</v>
      </c>
    </row>
    <row r="27">
      <c r="A27" s="4" t="inlineStr">
        <is>
          <t>Demand side management</t>
        </is>
      </c>
      <c r="B27" s="4" t="inlineStr">
        <is>
          <t xml:space="preserve"> </t>
        </is>
      </c>
      <c r="C27" s="4" t="inlineStr">
        <is>
          <t xml:space="preserve"> </t>
        </is>
      </c>
    </row>
    <row r="28">
      <c r="A28" s="3" t="inlineStr">
        <is>
          <t>Detail of regulatory liabilities</t>
        </is>
      </c>
      <c r="B28" s="4" t="inlineStr">
        <is>
          <t xml:space="preserve"> </t>
        </is>
      </c>
      <c r="C28" s="4" t="inlineStr">
        <is>
          <t xml:space="preserve"> </t>
        </is>
      </c>
    </row>
    <row r="29">
      <c r="A29" s="4" t="inlineStr">
        <is>
          <t>Total regulatory liabilities</t>
        </is>
      </c>
      <c r="B29" s="6" t="n">
        <v>23927</v>
      </c>
      <c r="C29" s="6" t="n">
        <v>14374</v>
      </c>
    </row>
    <row r="30">
      <c r="A30" s="4" t="inlineStr">
        <is>
          <t>Sundance maintenance</t>
        </is>
      </c>
      <c r="B30" s="4" t="inlineStr">
        <is>
          <t xml:space="preserve"> </t>
        </is>
      </c>
      <c r="C30" s="4" t="inlineStr">
        <is>
          <t xml:space="preserve"> </t>
        </is>
      </c>
    </row>
    <row r="31">
      <c r="A31" s="3" t="inlineStr">
        <is>
          <t>Detail of regulatory liabilities</t>
        </is>
      </c>
      <c r="B31" s="4" t="inlineStr">
        <is>
          <t xml:space="preserve"> </t>
        </is>
      </c>
      <c r="C31" s="4" t="inlineStr">
        <is>
          <t xml:space="preserve"> </t>
        </is>
      </c>
    </row>
    <row r="32">
      <c r="A32" s="4" t="inlineStr">
        <is>
          <t>Total regulatory liabilities</t>
        </is>
      </c>
      <c r="B32" s="6" t="n">
        <v>23086</v>
      </c>
      <c r="C32" s="6" t="n">
        <v>19989</v>
      </c>
    </row>
    <row r="33">
      <c r="A33" s="4" t="inlineStr">
        <is>
          <t>TCA Balancing Account</t>
        </is>
      </c>
      <c r="B33" s="4" t="inlineStr">
        <is>
          <t xml:space="preserve"> </t>
        </is>
      </c>
      <c r="C33" s="4" t="inlineStr">
        <is>
          <t xml:space="preserve"> </t>
        </is>
      </c>
    </row>
    <row r="34">
      <c r="A34" s="3" t="inlineStr">
        <is>
          <t>Detail of regulatory liabilities</t>
        </is>
      </c>
      <c r="B34" s="4" t="inlineStr">
        <is>
          <t xml:space="preserve"> </t>
        </is>
      </c>
      <c r="C34" s="4" t="inlineStr">
        <is>
          <t xml:space="preserve"> </t>
        </is>
      </c>
    </row>
    <row r="35">
      <c r="A35" s="4" t="inlineStr">
        <is>
          <t>Total regulatory liabilities</t>
        </is>
      </c>
      <c r="B35" s="6" t="n">
        <v>14834</v>
      </c>
      <c r="C35" s="6" t="n">
        <v>3425</v>
      </c>
    </row>
    <row r="36">
      <c r="A36" s="4" t="inlineStr">
        <is>
          <t>Property tax deferral</t>
        </is>
      </c>
      <c r="B36" s="4" t="inlineStr">
        <is>
          <t xml:space="preserve"> </t>
        </is>
      </c>
      <c r="C36" s="4" t="inlineStr">
        <is>
          <t xml:space="preserve"> </t>
        </is>
      </c>
    </row>
    <row r="37">
      <c r="A37" s="3" t="inlineStr">
        <is>
          <t>Detail of regulatory liabilities</t>
        </is>
      </c>
      <c r="B37" s="4" t="inlineStr">
        <is>
          <t xml:space="preserve"> </t>
        </is>
      </c>
      <c r="C37" s="4" t="inlineStr">
        <is>
          <t xml:space="preserve"> </t>
        </is>
      </c>
    </row>
    <row r="38">
      <c r="A38" s="4" t="inlineStr">
        <is>
          <t>Total regulatory liabilities</t>
        </is>
      </c>
      <c r="B38" s="6" t="n">
        <v>4785</v>
      </c>
      <c r="C38" s="6" t="n">
        <v>10850</v>
      </c>
    </row>
    <row r="39">
      <c r="A39" s="4" t="inlineStr">
        <is>
          <t>Tax expense adjustor mechanism</t>
        </is>
      </c>
      <c r="B39" s="4" t="inlineStr">
        <is>
          <t xml:space="preserve"> </t>
        </is>
      </c>
      <c r="C39" s="4" t="inlineStr">
        <is>
          <t xml:space="preserve"> </t>
        </is>
      </c>
    </row>
    <row r="40">
      <c r="A40" s="3" t="inlineStr">
        <is>
          <t>Detail of regulatory liabilities</t>
        </is>
      </c>
      <c r="B40" s="4" t="inlineStr">
        <is>
          <t xml:space="preserve"> </t>
        </is>
      </c>
      <c r="C40" s="4" t="inlineStr">
        <is>
          <t xml:space="preserve"> </t>
        </is>
      </c>
    </row>
    <row r="41">
      <c r="A41" s="4" t="inlineStr">
        <is>
          <t>Total regulatory liabilities</t>
        </is>
      </c>
      <c r="B41" s="6" t="n">
        <v>4343</v>
      </c>
      <c r="C41" s="6" t="n">
        <v>4835</v>
      </c>
    </row>
    <row r="42">
      <c r="A42" s="4" t="inlineStr">
        <is>
          <t>Other</t>
        </is>
      </c>
      <c r="B42" s="4" t="inlineStr">
        <is>
          <t xml:space="preserve"> </t>
        </is>
      </c>
      <c r="C42" s="4" t="inlineStr">
        <is>
          <t xml:space="preserve"> </t>
        </is>
      </c>
    </row>
    <row r="43">
      <c r="A43" s="3" t="inlineStr">
        <is>
          <t>Detail of regulatory liabilities</t>
        </is>
      </c>
      <c r="B43" s="4" t="inlineStr">
        <is>
          <t xml:space="preserve"> </t>
        </is>
      </c>
      <c r="C43" s="4" t="inlineStr">
        <is>
          <t xml:space="preserve"> </t>
        </is>
      </c>
    </row>
    <row r="44">
      <c r="A44" s="4" t="inlineStr">
        <is>
          <t>Total regulatory liabilities</t>
        </is>
      </c>
      <c r="B44" s="6" t="n">
        <v>113</v>
      </c>
      <c r="C44" s="6" t="n">
        <v>2317</v>
      </c>
    </row>
    <row r="45">
      <c r="A45" s="4" t="inlineStr">
        <is>
          <t>ACC | Excess deferred income taxes - Tax Cuts and Jobs Act</t>
        </is>
      </c>
      <c r="B45" s="4" t="inlineStr">
        <is>
          <t xml:space="preserve"> </t>
        </is>
      </c>
      <c r="C45" s="4" t="inlineStr">
        <is>
          <t xml:space="preserve"> </t>
        </is>
      </c>
    </row>
    <row r="46">
      <c r="A46" s="3" t="inlineStr">
        <is>
          <t>Detail of regulatory liabilities</t>
        </is>
      </c>
      <c r="B46" s="4" t="inlineStr">
        <is>
          <t xml:space="preserve"> </t>
        </is>
      </c>
      <c r="C46" s="4" t="inlineStr">
        <is>
          <t xml:space="preserve"> </t>
        </is>
      </c>
    </row>
    <row r="47">
      <c r="A47" s="4" t="inlineStr">
        <is>
          <t>Total regulatory liabilities</t>
        </is>
      </c>
      <c r="B47" s="6" t="n">
        <v>888896</v>
      </c>
      <c r="C47" s="6" t="n">
        <v>930344</v>
      </c>
    </row>
    <row r="48">
      <c r="A48" s="4" t="inlineStr">
        <is>
          <t>FERC | Excess deferred income taxes - Tax Cuts and Jobs Act</t>
        </is>
      </c>
      <c r="B48" s="4" t="inlineStr">
        <is>
          <t xml:space="preserve"> </t>
        </is>
      </c>
      <c r="C48" s="4" t="inlineStr">
        <is>
          <t xml:space="preserve"> </t>
        </is>
      </c>
    </row>
    <row r="49">
      <c r="A49" s="3" t="inlineStr">
        <is>
          <t>Detail of regulatory liabilities</t>
        </is>
      </c>
      <c r="B49" s="4" t="inlineStr">
        <is>
          <t xml:space="preserve"> </t>
        </is>
      </c>
      <c r="C49" s="4" t="inlineStr">
        <is>
          <t xml:space="preserve"> </t>
        </is>
      </c>
    </row>
    <row r="50">
      <c r="A50" s="4" t="inlineStr">
        <is>
          <t>Total regulatory liabilities</t>
        </is>
      </c>
      <c r="B50" s="5" t="n">
        <v>207400</v>
      </c>
      <c r="C50" s="5" t="n">
        <v>2146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Income Taxes - Additional Information (Details) - USD ($) $ in Thousands</t>
        </is>
      </c>
      <c r="C1" s="2" t="inlineStr">
        <is>
          <t>12 Months Ended</t>
        </is>
      </c>
    </row>
    <row r="2">
      <c r="B2" s="2" t="inlineStr">
        <is>
          <t>Jan. 30, 2024</t>
        </is>
      </c>
      <c r="C2" s="2" t="inlineStr">
        <is>
          <t>Dec. 31, 2024</t>
        </is>
      </c>
      <c r="D2" s="2" t="inlineStr">
        <is>
          <t>Dec. 31, 2023</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terest expense to be received on the underpayment of income taxes</t>
        </is>
      </c>
      <c r="B4" s="4" t="inlineStr">
        <is>
          <t xml:space="preserve"> </t>
        </is>
      </c>
      <c r="C4" s="5" t="n">
        <v>2100</v>
      </c>
      <c r="D4" s="4" t="inlineStr">
        <is>
          <t xml:space="preserve"> </t>
        </is>
      </c>
      <c r="E4" s="4" t="inlineStr">
        <is>
          <t xml:space="preserve"> </t>
        </is>
      </c>
    </row>
    <row r="5">
      <c r="A5" s="4" t="inlineStr">
        <is>
          <t>Increase (decrease) in deferred income taxes due to regulation adoption</t>
        </is>
      </c>
      <c r="B5" s="4" t="inlineStr">
        <is>
          <t xml:space="preserve"> </t>
        </is>
      </c>
      <c r="C5" s="6" t="n">
        <v>4000</v>
      </c>
      <c r="D5" s="4" t="inlineStr">
        <is>
          <t xml:space="preserve"> </t>
        </is>
      </c>
      <c r="E5" s="4" t="inlineStr">
        <is>
          <t xml:space="preserve"> </t>
        </is>
      </c>
    </row>
    <row r="6">
      <c r="A6" s="4" t="inlineStr">
        <is>
          <t>Income tax benefits</t>
        </is>
      </c>
      <c r="B6" s="4" t="inlineStr">
        <is>
          <t xml:space="preserve"> </t>
        </is>
      </c>
      <c r="C6" s="6" t="n">
        <v>0</v>
      </c>
      <c r="D6" s="4" t="inlineStr">
        <is>
          <t xml:space="preserve"> </t>
        </is>
      </c>
      <c r="E6" s="4" t="inlineStr">
        <is>
          <t xml:space="preserve"> </t>
        </is>
      </c>
    </row>
    <row r="7">
      <c r="A7" s="4" t="inlineStr">
        <is>
          <t>Income tax benefit</t>
        </is>
      </c>
      <c r="B7" s="4" t="inlineStr">
        <is>
          <t xml:space="preserve"> </t>
        </is>
      </c>
      <c r="C7" s="6" t="n">
        <v>110529</v>
      </c>
      <c r="D7" s="5" t="n">
        <v>76912</v>
      </c>
      <c r="E7" s="5" t="n">
        <v>74827</v>
      </c>
    </row>
    <row r="8">
      <c r="A8" s="4" t="inlineStr">
        <is>
          <t>Variable Interest Entity, Not Primary Beneficiary | Palo Verde Sale Leaseback</t>
        </is>
      </c>
      <c r="B8" s="4" t="inlineStr">
        <is>
          <t xml:space="preserve"> </t>
        </is>
      </c>
      <c r="C8" s="4" t="inlineStr">
        <is>
          <t xml:space="preserve"> </t>
        </is>
      </c>
      <c r="D8" s="4" t="inlineStr">
        <is>
          <t xml:space="preserve"> </t>
        </is>
      </c>
      <c r="E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row>
    <row r="10">
      <c r="A10" s="4" t="inlineStr">
        <is>
          <t>Income tax benefit</t>
        </is>
      </c>
      <c r="B10" s="4" t="inlineStr">
        <is>
          <t xml:space="preserve"> </t>
        </is>
      </c>
      <c r="C10" s="6" t="n">
        <v>0</v>
      </c>
      <c r="D10" s="4" t="inlineStr">
        <is>
          <t xml:space="preserve"> </t>
        </is>
      </c>
      <c r="E10" s="4" t="inlineStr">
        <is>
          <t xml:space="preserve"> </t>
        </is>
      </c>
    </row>
    <row r="11">
      <c r="A11" s="4" t="inlineStr">
        <is>
          <t>Discontinued Operations, Disposed of by Sale | Bright Canyou Energy Corportion</t>
        </is>
      </c>
      <c r="B11" s="4" t="inlineStr">
        <is>
          <t xml:space="preserve"> </t>
        </is>
      </c>
      <c r="C11" s="4" t="inlineStr">
        <is>
          <t xml:space="preserve"> </t>
        </is>
      </c>
      <c r="D11" s="4" t="inlineStr">
        <is>
          <t xml:space="preserve"> </t>
        </is>
      </c>
      <c r="E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row>
    <row r="13">
      <c r="A13" s="4" t="inlineStr">
        <is>
          <t>Investment tax credits</t>
        </is>
      </c>
      <c r="B13" s="5" t="n">
        <v>23000</v>
      </c>
      <c r="C13" s="4" t="inlineStr">
        <is>
          <t xml:space="preserve"> </t>
        </is>
      </c>
      <c r="D13" s="4" t="inlineStr">
        <is>
          <t xml:space="preserve"> </t>
        </is>
      </c>
      <c r="E13" s="4" t="inlineStr">
        <is>
          <t xml:space="preserve"> </t>
        </is>
      </c>
    </row>
    <row r="14">
      <c r="A14" s="4" t="inlineStr">
        <is>
          <t>Payments to acquire investment tax credits</t>
        </is>
      </c>
      <c r="B14" s="5" t="n">
        <v>21000</v>
      </c>
      <c r="C14" s="4" t="inlineStr">
        <is>
          <t xml:space="preserve"> </t>
        </is>
      </c>
      <c r="D14" s="4" t="inlineStr">
        <is>
          <t xml:space="preserve"> </t>
        </is>
      </c>
      <c r="E14" s="4" t="inlineStr">
        <is>
          <t xml:space="preserve"> </t>
        </is>
      </c>
    </row>
    <row r="15">
      <c r="A15" s="4" t="inlineStr">
        <is>
          <t>Arizona Public Service Company</t>
        </is>
      </c>
      <c r="B15" s="4" t="inlineStr">
        <is>
          <t xml:space="preserve"> </t>
        </is>
      </c>
      <c r="C15" s="4" t="inlineStr">
        <is>
          <t xml:space="preserve"> </t>
        </is>
      </c>
      <c r="D15" s="4" t="inlineStr">
        <is>
          <t xml:space="preserve"> </t>
        </is>
      </c>
      <c r="E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row>
    <row r="17">
      <c r="A17" s="4" t="inlineStr">
        <is>
          <t>Income tax benefit</t>
        </is>
      </c>
      <c r="B17" s="4" t="inlineStr">
        <is>
          <t xml:space="preserve"> </t>
        </is>
      </c>
      <c r="C17" s="6" t="n">
        <v>126993</v>
      </c>
      <c r="D17" s="5" t="n">
        <v>94184</v>
      </c>
      <c r="E17" s="5" t="n">
        <v>90800</v>
      </c>
    </row>
    <row r="18">
      <c r="A18" s="4" t="inlineStr">
        <is>
          <t>Federal</t>
        </is>
      </c>
      <c r="B18" s="4" t="inlineStr">
        <is>
          <t xml:space="preserve"> </t>
        </is>
      </c>
      <c r="C18" s="4" t="inlineStr">
        <is>
          <t xml:space="preserve"> </t>
        </is>
      </c>
      <c r="D18" s="4" t="inlineStr">
        <is>
          <t xml:space="preserve"> </t>
        </is>
      </c>
      <c r="E18" s="4" t="inlineStr">
        <is>
          <t xml:space="preserve"> </t>
        </is>
      </c>
    </row>
    <row r="19">
      <c r="A19" s="3" t="inlineStr">
        <is>
          <t>Income Taxes</t>
        </is>
      </c>
      <c r="B19" s="4" t="inlineStr">
        <is>
          <t xml:space="preserve"> </t>
        </is>
      </c>
      <c r="C19" s="4" t="inlineStr">
        <is>
          <t xml:space="preserve"> </t>
        </is>
      </c>
      <c r="D19" s="4" t="inlineStr">
        <is>
          <t xml:space="preserve"> </t>
        </is>
      </c>
      <c r="E19" s="4" t="inlineStr">
        <is>
          <t xml:space="preserve"> </t>
        </is>
      </c>
    </row>
    <row r="20">
      <c r="A20" s="4" t="inlineStr">
        <is>
          <t>State credit carryforwards net of federal benefit</t>
        </is>
      </c>
      <c r="B20" s="4" t="inlineStr">
        <is>
          <t xml:space="preserve"> </t>
        </is>
      </c>
      <c r="C20" s="6" t="n">
        <v>12000</v>
      </c>
      <c r="D20" s="4" t="inlineStr">
        <is>
          <t xml:space="preserve"> </t>
        </is>
      </c>
      <c r="E20" s="4" t="inlineStr">
        <is>
          <t xml:space="preserve"> </t>
        </is>
      </c>
    </row>
    <row r="21">
      <c r="A21" s="4" t="inlineStr">
        <is>
          <t>Federal | Arizona Public Service Company</t>
        </is>
      </c>
      <c r="B21" s="4" t="inlineStr">
        <is>
          <t xml:space="preserve"> </t>
        </is>
      </c>
      <c r="C21" s="4" t="inlineStr">
        <is>
          <t xml:space="preserve"> </t>
        </is>
      </c>
      <c r="D21" s="4" t="inlineStr">
        <is>
          <t xml:space="preserve"> </t>
        </is>
      </c>
      <c r="E21" s="4" t="inlineStr">
        <is>
          <t xml:space="preserve"> </t>
        </is>
      </c>
    </row>
    <row r="22">
      <c r="A22" s="3" t="inlineStr">
        <is>
          <t>Income Taxes</t>
        </is>
      </c>
      <c r="B22" s="4" t="inlineStr">
        <is>
          <t xml:space="preserve"> </t>
        </is>
      </c>
      <c r="C22" s="4" t="inlineStr">
        <is>
          <t xml:space="preserve"> </t>
        </is>
      </c>
      <c r="D22" s="4" t="inlineStr">
        <is>
          <t xml:space="preserve"> </t>
        </is>
      </c>
      <c r="E22" s="4" t="inlineStr">
        <is>
          <t xml:space="preserve"> </t>
        </is>
      </c>
    </row>
    <row r="23">
      <c r="A23" s="4" t="inlineStr">
        <is>
          <t>State credit carryforwards net of federal benefit</t>
        </is>
      </c>
      <c r="B23" s="4" t="inlineStr">
        <is>
          <t xml:space="preserve"> </t>
        </is>
      </c>
      <c r="C23" s="6" t="n">
        <v>0</v>
      </c>
      <c r="D23" s="4" t="inlineStr">
        <is>
          <t xml:space="preserve"> </t>
        </is>
      </c>
      <c r="E23" s="4" t="inlineStr">
        <is>
          <t xml:space="preserve"> </t>
        </is>
      </c>
    </row>
    <row r="24">
      <c r="A24" s="4" t="inlineStr">
        <is>
          <t>State</t>
        </is>
      </c>
      <c r="B24" s="4" t="inlineStr">
        <is>
          <t xml:space="preserve"> </t>
        </is>
      </c>
      <c r="C24" s="4" t="inlineStr">
        <is>
          <t xml:space="preserve"> </t>
        </is>
      </c>
      <c r="D24" s="4" t="inlineStr">
        <is>
          <t xml:space="preserve"> </t>
        </is>
      </c>
      <c r="E24" s="4" t="inlineStr">
        <is>
          <t xml:space="preserve"> </t>
        </is>
      </c>
    </row>
    <row r="25">
      <c r="A25" s="3" t="inlineStr">
        <is>
          <t>Income Taxes</t>
        </is>
      </c>
      <c r="B25" s="4" t="inlineStr">
        <is>
          <t xml:space="preserve"> </t>
        </is>
      </c>
      <c r="C25" s="4" t="inlineStr">
        <is>
          <t xml:space="preserve"> </t>
        </is>
      </c>
      <c r="D25" s="4" t="inlineStr">
        <is>
          <t xml:space="preserve"> </t>
        </is>
      </c>
      <c r="E25" s="4" t="inlineStr">
        <is>
          <t xml:space="preserve"> </t>
        </is>
      </c>
    </row>
    <row r="26">
      <c r="A26" s="4" t="inlineStr">
        <is>
          <t>State credit carryforwards net of federal benefit</t>
        </is>
      </c>
      <c r="B26" s="4" t="inlineStr">
        <is>
          <t xml:space="preserve"> </t>
        </is>
      </c>
      <c r="C26" s="6" t="n">
        <v>12000</v>
      </c>
      <c r="D26" s="4" t="inlineStr">
        <is>
          <t xml:space="preserve"> </t>
        </is>
      </c>
      <c r="E26" s="4" t="inlineStr">
        <is>
          <t xml:space="preserve"> </t>
        </is>
      </c>
    </row>
    <row r="27">
      <c r="A27" s="4" t="inlineStr">
        <is>
          <t>State | Arizona Public Service Company</t>
        </is>
      </c>
      <c r="B27" s="4" t="inlineStr">
        <is>
          <t xml:space="preserve"> </t>
        </is>
      </c>
      <c r="C27" s="4" t="inlineStr">
        <is>
          <t xml:space="preserve"> </t>
        </is>
      </c>
      <c r="D27" s="4" t="inlineStr">
        <is>
          <t xml:space="preserve"> </t>
        </is>
      </c>
      <c r="E27" s="4" t="inlineStr">
        <is>
          <t xml:space="preserve"> </t>
        </is>
      </c>
    </row>
    <row r="28">
      <c r="A28" s="3" t="inlineStr">
        <is>
          <t>Income Taxes</t>
        </is>
      </c>
      <c r="B28" s="4" t="inlineStr">
        <is>
          <t xml:space="preserve"> </t>
        </is>
      </c>
      <c r="C28" s="4" t="inlineStr">
        <is>
          <t xml:space="preserve"> </t>
        </is>
      </c>
      <c r="D28" s="4" t="inlineStr">
        <is>
          <t xml:space="preserve"> </t>
        </is>
      </c>
      <c r="E28" s="4" t="inlineStr">
        <is>
          <t xml:space="preserve"> </t>
        </is>
      </c>
    </row>
    <row r="29">
      <c r="A29" s="4" t="inlineStr">
        <is>
          <t>State credit carryforwards net of federal benefit</t>
        </is>
      </c>
      <c r="B29" s="4" t="inlineStr">
        <is>
          <t xml:space="preserve"> </t>
        </is>
      </c>
      <c r="C29" s="5" t="n">
        <v>0</v>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c r="D2" s="2" t="inlineStr">
        <is>
          <t>Dec. 31, 2022</t>
        </is>
      </c>
    </row>
    <row r="3">
      <c r="A3" s="3" t="inlineStr">
        <is>
          <t>Tabular reconciliation of the total amounts of unrecognized tax benefits, excluding interest and penalties, at the beginning and end of the year</t>
        </is>
      </c>
      <c r="B3" s="4" t="inlineStr">
        <is>
          <t xml:space="preserve"> </t>
        </is>
      </c>
      <c r="C3" s="4" t="inlineStr">
        <is>
          <t xml:space="preserve"> </t>
        </is>
      </c>
      <c r="D3" s="4" t="inlineStr">
        <is>
          <t xml:space="preserve"> </t>
        </is>
      </c>
    </row>
    <row r="4">
      <c r="A4" s="4" t="inlineStr">
        <is>
          <t>Total unrecognized tax benefits, beginning of the year</t>
        </is>
      </c>
      <c r="B4" s="5" t="n">
        <v>44274</v>
      </c>
      <c r="C4" s="5" t="n">
        <v>43097</v>
      </c>
      <c r="D4" s="5" t="n">
        <v>45086</v>
      </c>
    </row>
    <row r="5">
      <c r="A5" s="4" t="inlineStr">
        <is>
          <t>Additions for tax positions of the current year</t>
        </is>
      </c>
      <c r="B5" s="6" t="n">
        <v>1271</v>
      </c>
      <c r="C5" s="6" t="n">
        <v>1473</v>
      </c>
      <c r="D5" s="6" t="n">
        <v>1399</v>
      </c>
    </row>
    <row r="6">
      <c r="A6" s="4" t="inlineStr">
        <is>
          <t>Additions for tax positions of prior years</t>
        </is>
      </c>
      <c r="B6" s="6" t="n">
        <v>2031</v>
      </c>
      <c r="C6" s="6" t="n">
        <v>419</v>
      </c>
      <c r="D6" s="6" t="n">
        <v>2069</v>
      </c>
    </row>
    <row r="7">
      <c r="A7" s="3" t="inlineStr">
        <is>
          <t>Reductions for tax positions of prior years for:</t>
        </is>
      </c>
      <c r="B7" s="4" t="inlineStr">
        <is>
          <t xml:space="preserve"> </t>
        </is>
      </c>
      <c r="C7" s="4" t="inlineStr">
        <is>
          <t xml:space="preserve"> </t>
        </is>
      </c>
      <c r="D7" s="4" t="inlineStr">
        <is>
          <t xml:space="preserve"> </t>
        </is>
      </c>
    </row>
    <row r="8">
      <c r="A8" s="4" t="inlineStr">
        <is>
          <t>Changes in judgment</t>
        </is>
      </c>
      <c r="B8" s="6" t="n">
        <v>-2043</v>
      </c>
      <c r="C8" s="6" t="n">
        <v>661</v>
      </c>
      <c r="D8" s="6" t="n">
        <v>-3495</v>
      </c>
    </row>
    <row r="9">
      <c r="A9" s="4" t="inlineStr">
        <is>
          <t>Settlements with taxing authorities</t>
        </is>
      </c>
      <c r="B9" s="6" t="n">
        <v>0</v>
      </c>
      <c r="C9" s="6" t="n">
        <v>0</v>
      </c>
      <c r="D9" s="6" t="n">
        <v>0</v>
      </c>
    </row>
    <row r="10">
      <c r="A10" s="4" t="inlineStr">
        <is>
          <t>Lapses of applicable statute of limitations</t>
        </is>
      </c>
      <c r="B10" s="6" t="n">
        <v>-1184</v>
      </c>
      <c r="C10" s="6" t="n">
        <v>-1376</v>
      </c>
      <c r="D10" s="6" t="n">
        <v>-1962</v>
      </c>
    </row>
    <row r="11">
      <c r="A11" s="4" t="inlineStr">
        <is>
          <t>Total unrecognized tax benefits, end of the year</t>
        </is>
      </c>
      <c r="B11" s="6" t="n">
        <v>44349</v>
      </c>
      <c r="C11" s="6" t="n">
        <v>44274</v>
      </c>
      <c r="D11" s="6" t="n">
        <v>43097</v>
      </c>
    </row>
    <row r="12">
      <c r="A12" s="4" t="inlineStr">
        <is>
          <t>Arizona Public Service Company</t>
        </is>
      </c>
      <c r="B12" s="4" t="inlineStr">
        <is>
          <t xml:space="preserve"> </t>
        </is>
      </c>
      <c r="C12" s="4" t="inlineStr">
        <is>
          <t xml:space="preserve"> </t>
        </is>
      </c>
      <c r="D12" s="4" t="inlineStr">
        <is>
          <t xml:space="preserve"> </t>
        </is>
      </c>
    </row>
    <row r="13">
      <c r="A13" s="3" t="inlineStr">
        <is>
          <t>Tabular reconciliation of the total amounts of unrecognized tax benefits, excluding interest and penalties, at the beginning and end of the year</t>
        </is>
      </c>
      <c r="B13" s="4" t="inlineStr">
        <is>
          <t xml:space="preserve"> </t>
        </is>
      </c>
      <c r="C13" s="4" t="inlineStr">
        <is>
          <t xml:space="preserve"> </t>
        </is>
      </c>
      <c r="D13" s="4" t="inlineStr">
        <is>
          <t xml:space="preserve"> </t>
        </is>
      </c>
    </row>
    <row r="14">
      <c r="A14" s="4" t="inlineStr">
        <is>
          <t>Total unrecognized tax benefits, beginning of the year</t>
        </is>
      </c>
      <c r="B14" s="6" t="n">
        <v>44274</v>
      </c>
      <c r="C14" s="6" t="n">
        <v>43097</v>
      </c>
      <c r="D14" s="6" t="n">
        <v>45086</v>
      </c>
    </row>
    <row r="15">
      <c r="A15" s="4" t="inlineStr">
        <is>
          <t>Additions for tax positions of the current year</t>
        </is>
      </c>
      <c r="B15" s="6" t="n">
        <v>1271</v>
      </c>
      <c r="C15" s="6" t="n">
        <v>1473</v>
      </c>
      <c r="D15" s="6" t="n">
        <v>1399</v>
      </c>
    </row>
    <row r="16">
      <c r="A16" s="4" t="inlineStr">
        <is>
          <t>Additions for tax positions of prior years</t>
        </is>
      </c>
      <c r="B16" s="6" t="n">
        <v>2031</v>
      </c>
      <c r="C16" s="6" t="n">
        <v>419</v>
      </c>
      <c r="D16" s="6" t="n">
        <v>2069</v>
      </c>
    </row>
    <row r="17">
      <c r="A17" s="3" t="inlineStr">
        <is>
          <t>Reductions for tax positions of prior years for:</t>
        </is>
      </c>
      <c r="B17" s="4" t="inlineStr">
        <is>
          <t xml:space="preserve"> </t>
        </is>
      </c>
      <c r="C17" s="4" t="inlineStr">
        <is>
          <t xml:space="preserve"> </t>
        </is>
      </c>
      <c r="D17" s="4" t="inlineStr">
        <is>
          <t xml:space="preserve"> </t>
        </is>
      </c>
    </row>
    <row r="18">
      <c r="A18" s="4" t="inlineStr">
        <is>
          <t>Changes in judgment</t>
        </is>
      </c>
      <c r="B18" s="6" t="n">
        <v>-2043</v>
      </c>
      <c r="C18" s="6" t="n">
        <v>661</v>
      </c>
      <c r="D18" s="6" t="n">
        <v>-3495</v>
      </c>
    </row>
    <row r="19">
      <c r="A19" s="4" t="inlineStr">
        <is>
          <t>Settlements with taxing authorities</t>
        </is>
      </c>
      <c r="B19" s="6" t="n">
        <v>0</v>
      </c>
      <c r="C19" s="6" t="n">
        <v>0</v>
      </c>
      <c r="D19" s="6" t="n">
        <v>0</v>
      </c>
    </row>
    <row r="20">
      <c r="A20" s="4" t="inlineStr">
        <is>
          <t>Lapses of applicable statute of limitations</t>
        </is>
      </c>
      <c r="B20" s="6" t="n">
        <v>-1184</v>
      </c>
      <c r="C20" s="6" t="n">
        <v>-1376</v>
      </c>
      <c r="D20" s="6" t="n">
        <v>-1962</v>
      </c>
    </row>
    <row r="21">
      <c r="A21" s="4" t="inlineStr">
        <is>
          <t>Total unrecognized tax benefits, end of the year</t>
        </is>
      </c>
      <c r="B21" s="5" t="n">
        <v>44349</v>
      </c>
      <c r="C21" s="5" t="n">
        <v>44274</v>
      </c>
      <c r="D21" s="5" t="n">
        <v>4309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Tax positions, that if recognized, would decrease our effective tax rate</t>
        </is>
      </c>
      <c r="B4" s="5" t="n">
        <v>27899</v>
      </c>
      <c r="C4" s="5" t="n">
        <v>28762</v>
      </c>
      <c r="D4" s="5" t="n">
        <v>28246</v>
      </c>
    </row>
    <row r="5">
      <c r="A5" s="4" t="inlineStr">
        <is>
          <t>Unrecognized tax benefit interest expense/(benefit) recognized</t>
        </is>
      </c>
      <c r="B5" s="6" t="n">
        <v>2743</v>
      </c>
      <c r="C5" s="6" t="n">
        <v>452</v>
      </c>
      <c r="D5" s="6" t="n">
        <v>-139</v>
      </c>
    </row>
    <row r="6">
      <c r="A6" s="4" t="inlineStr">
        <is>
          <t>Unrecognized tax benefit interest accrued</t>
        </is>
      </c>
      <c r="B6" s="6" t="n">
        <v>4376</v>
      </c>
      <c r="C6" s="6" t="n">
        <v>1633</v>
      </c>
      <c r="D6" s="6" t="n">
        <v>1181</v>
      </c>
    </row>
    <row r="7">
      <c r="A7" s="4" t="inlineStr">
        <is>
          <t>Arizona Public Service Company</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Tax positions, that if recognized, would decrease our effective tax rate</t>
        </is>
      </c>
      <c r="B9" s="6" t="n">
        <v>27899</v>
      </c>
      <c r="C9" s="6" t="n">
        <v>28762</v>
      </c>
      <c r="D9" s="6" t="n">
        <v>28246</v>
      </c>
    </row>
    <row r="10">
      <c r="A10" s="4" t="inlineStr">
        <is>
          <t>Unrecognized tax benefit interest expense/(benefit) recognized</t>
        </is>
      </c>
      <c r="B10" s="6" t="n">
        <v>2743</v>
      </c>
      <c r="C10" s="6" t="n">
        <v>452</v>
      </c>
      <c r="D10" s="6" t="n">
        <v>-139</v>
      </c>
    </row>
    <row r="11">
      <c r="A11" s="4" t="inlineStr">
        <is>
          <t>Unrecognized tax benefit interest accrued</t>
        </is>
      </c>
      <c r="B11" s="5" t="n">
        <v>4376</v>
      </c>
      <c r="C11" s="5" t="n">
        <v>1633</v>
      </c>
      <c r="D11" s="5" t="n">
        <v>118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37342</v>
      </c>
      <c r="C4" s="5" t="n">
        <v>21272</v>
      </c>
      <c r="D4" s="5" t="n">
        <v>35617</v>
      </c>
    </row>
    <row r="5">
      <c r="A5" s="4" t="inlineStr">
        <is>
          <t>State</t>
        </is>
      </c>
      <c r="B5" s="6" t="n">
        <v>2392</v>
      </c>
      <c r="C5" s="6" t="n">
        <v>2854</v>
      </c>
      <c r="D5" s="6" t="n">
        <v>1950</v>
      </c>
    </row>
    <row r="6">
      <c r="A6" s="4" t="inlineStr">
        <is>
          <t>Total current</t>
        </is>
      </c>
      <c r="B6" s="6" t="n">
        <v>139734</v>
      </c>
      <c r="C6" s="6" t="n">
        <v>24126</v>
      </c>
      <c r="D6" s="6" t="n">
        <v>37567</v>
      </c>
    </row>
    <row r="7">
      <c r="A7" s="3" t="inlineStr">
        <is>
          <t>Deferred:</t>
        </is>
      </c>
      <c r="B7" s="4" t="inlineStr">
        <is>
          <t xml:space="preserve"> </t>
        </is>
      </c>
      <c r="C7" s="4" t="inlineStr">
        <is>
          <t xml:space="preserve"> </t>
        </is>
      </c>
      <c r="D7" s="4" t="inlineStr">
        <is>
          <t xml:space="preserve"> </t>
        </is>
      </c>
    </row>
    <row r="8">
      <c r="A8" s="4" t="inlineStr">
        <is>
          <t>Federal</t>
        </is>
      </c>
      <c r="B8" s="6" t="n">
        <v>-53228</v>
      </c>
      <c r="C8" s="6" t="n">
        <v>37273</v>
      </c>
      <c r="D8" s="6" t="n">
        <v>23693</v>
      </c>
    </row>
    <row r="9">
      <c r="A9" s="4" t="inlineStr">
        <is>
          <t>State</t>
        </is>
      </c>
      <c r="B9" s="6" t="n">
        <v>24023</v>
      </c>
      <c r="C9" s="6" t="n">
        <v>15513</v>
      </c>
      <c r="D9" s="6" t="n">
        <v>13567</v>
      </c>
    </row>
    <row r="10">
      <c r="A10" s="4" t="inlineStr">
        <is>
          <t>Total deferred</t>
        </is>
      </c>
      <c r="B10" s="6" t="n">
        <v>-29205</v>
      </c>
      <c r="C10" s="6" t="n">
        <v>52786</v>
      </c>
      <c r="D10" s="6" t="n">
        <v>37260</v>
      </c>
    </row>
    <row r="11">
      <c r="A11" s="4" t="inlineStr">
        <is>
          <t>Income tax expense/(benefit)</t>
        </is>
      </c>
      <c r="B11" s="6" t="n">
        <v>110529</v>
      </c>
      <c r="C11" s="6" t="n">
        <v>76912</v>
      </c>
      <c r="D11" s="6" t="n">
        <v>74827</v>
      </c>
    </row>
    <row r="12">
      <c r="A12" s="4" t="inlineStr">
        <is>
          <t>Arizona Public Service Company</t>
        </is>
      </c>
      <c r="B12" s="4" t="inlineStr">
        <is>
          <t xml:space="preserve"> </t>
        </is>
      </c>
      <c r="C12" s="4" t="inlineStr">
        <is>
          <t xml:space="preserve"> </t>
        </is>
      </c>
      <c r="D12" s="4" t="inlineStr">
        <is>
          <t xml:space="preserve"> </t>
        </is>
      </c>
    </row>
    <row r="13">
      <c r="A13" s="3" t="inlineStr">
        <is>
          <t>Current:</t>
        </is>
      </c>
      <c r="B13" s="4" t="inlineStr">
        <is>
          <t xml:space="preserve"> </t>
        </is>
      </c>
      <c r="C13" s="4" t="inlineStr">
        <is>
          <t xml:space="preserve"> </t>
        </is>
      </c>
      <c r="D13" s="4" t="inlineStr">
        <is>
          <t xml:space="preserve"> </t>
        </is>
      </c>
    </row>
    <row r="14">
      <c r="A14" s="4" t="inlineStr">
        <is>
          <t>Federal</t>
        </is>
      </c>
      <c r="B14" s="6" t="n">
        <v>165653</v>
      </c>
      <c r="C14" s="6" t="n">
        <v>26405</v>
      </c>
      <c r="D14" s="6" t="n">
        <v>103349</v>
      </c>
    </row>
    <row r="15">
      <c r="A15" s="4" t="inlineStr">
        <is>
          <t>State</t>
        </is>
      </c>
      <c r="B15" s="6" t="n">
        <v>26054</v>
      </c>
      <c r="C15" s="6" t="n">
        <v>1027</v>
      </c>
      <c r="D15" s="6" t="n">
        <v>161</v>
      </c>
    </row>
    <row r="16">
      <c r="A16" s="4" t="inlineStr">
        <is>
          <t>Total current</t>
        </is>
      </c>
      <c r="B16" s="6" t="n">
        <v>191707</v>
      </c>
      <c r="C16" s="6" t="n">
        <v>27432</v>
      </c>
      <c r="D16" s="6" t="n">
        <v>103510</v>
      </c>
    </row>
    <row r="17">
      <c r="A17" s="3" t="inlineStr">
        <is>
          <t>Deferred:</t>
        </is>
      </c>
      <c r="B17" s="4" t="inlineStr">
        <is>
          <t xml:space="preserve"> </t>
        </is>
      </c>
      <c r="C17" s="4" t="inlineStr">
        <is>
          <t xml:space="preserve"> </t>
        </is>
      </c>
      <c r="D17" s="4" t="inlineStr">
        <is>
          <t xml:space="preserve"> </t>
        </is>
      </c>
    </row>
    <row r="18">
      <c r="A18" s="4" t="inlineStr">
        <is>
          <t>Federal</t>
        </is>
      </c>
      <c r="B18" s="6" t="n">
        <v>-69075</v>
      </c>
      <c r="C18" s="6" t="n">
        <v>44922</v>
      </c>
      <c r="D18" s="6" t="n">
        <v>-31860</v>
      </c>
    </row>
    <row r="19">
      <c r="A19" s="4" t="inlineStr">
        <is>
          <t>State</t>
        </is>
      </c>
      <c r="B19" s="6" t="n">
        <v>4361</v>
      </c>
      <c r="C19" s="6" t="n">
        <v>21830</v>
      </c>
      <c r="D19" s="6" t="n">
        <v>19150</v>
      </c>
    </row>
    <row r="20">
      <c r="A20" s="4" t="inlineStr">
        <is>
          <t>Total deferred</t>
        </is>
      </c>
      <c r="B20" s="6" t="n">
        <v>-64714</v>
      </c>
      <c r="C20" s="6" t="n">
        <v>66752</v>
      </c>
      <c r="D20" s="6" t="n">
        <v>-12710</v>
      </c>
    </row>
    <row r="21">
      <c r="A21" s="4" t="inlineStr">
        <is>
          <t>Income tax expense/(benefit)</t>
        </is>
      </c>
      <c r="B21" s="5" t="n">
        <v>126993</v>
      </c>
      <c r="C21" s="5" t="n">
        <v>94184</v>
      </c>
      <c r="D21" s="5" t="n">
        <v>908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26030</v>
      </c>
      <c r="C4" s="5" t="n">
        <v>518781</v>
      </c>
      <c r="D4" s="5" t="n">
        <v>50082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on sale relating to BCE</t>
        </is>
      </c>
      <c r="B6" s="6" t="n">
        <v>-22988</v>
      </c>
      <c r="C6" s="6" t="n">
        <v>-6423</v>
      </c>
      <c r="D6" s="6" t="n">
        <v>0</v>
      </c>
    </row>
    <row r="7">
      <c r="A7" s="4" t="inlineStr">
        <is>
          <t>Depreciation and amortization including nuclear fuel</t>
        </is>
      </c>
      <c r="B7" s="6" t="n">
        <v>956184</v>
      </c>
      <c r="C7" s="6" t="n">
        <v>854136</v>
      </c>
      <c r="D7" s="6" t="n">
        <v>817814</v>
      </c>
    </row>
    <row r="8">
      <c r="A8" s="4" t="inlineStr">
        <is>
          <t>Deferred fuel and purchased power</t>
        </is>
      </c>
      <c r="B8" s="6" t="n">
        <v>-250288</v>
      </c>
      <c r="C8" s="6" t="n">
        <v>-549877</v>
      </c>
      <c r="D8" s="6" t="n">
        <v>-291992</v>
      </c>
    </row>
    <row r="9">
      <c r="A9" s="4" t="inlineStr">
        <is>
          <t>Deferred fuel and purchased power amortization</t>
        </is>
      </c>
      <c r="B9" s="6" t="n">
        <v>425886</v>
      </c>
      <c r="C9" s="6" t="n">
        <v>547243</v>
      </c>
      <c r="D9" s="6" t="n">
        <v>219579</v>
      </c>
    </row>
    <row r="10">
      <c r="A10" s="4" t="inlineStr">
        <is>
          <t>Allowance for equity funds used during construction</t>
        </is>
      </c>
      <c r="B10" s="6" t="n">
        <v>-38620</v>
      </c>
      <c r="C10" s="6" t="n">
        <v>-53118</v>
      </c>
      <c r="D10" s="6" t="n">
        <v>-45263</v>
      </c>
    </row>
    <row r="11">
      <c r="A11" s="4" t="inlineStr">
        <is>
          <t>Deferred income taxes</t>
        </is>
      </c>
      <c r="B11" s="6" t="n">
        <v>-20923</v>
      </c>
      <c r="C11" s="6" t="n">
        <v>-24310</v>
      </c>
      <c r="D11" s="6" t="n">
        <v>43202</v>
      </c>
    </row>
    <row r="12">
      <c r="A12" s="4" t="inlineStr">
        <is>
          <t>Deferred investment tax credit</t>
        </is>
      </c>
      <c r="B12" s="6" t="n">
        <v>-8253</v>
      </c>
      <c r="C12" s="6" t="n">
        <v>77065</v>
      </c>
      <c r="D12" s="6" t="n">
        <v>-5893</v>
      </c>
    </row>
    <row r="13">
      <c r="A13" s="4" t="inlineStr">
        <is>
          <t>Change in derivative instruments fair value</t>
        </is>
      </c>
      <c r="B13" s="6" t="n">
        <v>0</v>
      </c>
      <c r="C13" s="6" t="n">
        <v>-777</v>
      </c>
      <c r="D13" s="6" t="n">
        <v>777</v>
      </c>
    </row>
    <row r="14">
      <c r="A14" s="4" t="inlineStr">
        <is>
          <t>Stock compensation</t>
        </is>
      </c>
      <c r="B14" s="6" t="n">
        <v>23532</v>
      </c>
      <c r="C14" s="6" t="n">
        <v>17341</v>
      </c>
      <c r="D14" s="6" t="n">
        <v>15942</v>
      </c>
    </row>
    <row r="15">
      <c r="A15" s="3" t="inlineStr">
        <is>
          <t>Changes in current assets and liabilities:</t>
        </is>
      </c>
      <c r="B15" s="4" t="inlineStr">
        <is>
          <t xml:space="preserve"> </t>
        </is>
      </c>
      <c r="C15" s="4" t="inlineStr">
        <is>
          <t xml:space="preserve"> </t>
        </is>
      </c>
      <c r="D15" s="4" t="inlineStr">
        <is>
          <t xml:space="preserve"> </t>
        </is>
      </c>
    </row>
    <row r="16">
      <c r="A16" s="4" t="inlineStr">
        <is>
          <t>Customer and other receivables</t>
        </is>
      </c>
      <c r="B16" s="6" t="n">
        <v>-12696</v>
      </c>
      <c r="C16" s="6" t="n">
        <v>-61983</v>
      </c>
      <c r="D16" s="6" t="n">
        <v>-63869</v>
      </c>
    </row>
    <row r="17">
      <c r="A17" s="4" t="inlineStr">
        <is>
          <t>Accrued unbilled revenues</t>
        </is>
      </c>
      <c r="B17" s="6" t="n">
        <v>-9350</v>
      </c>
      <c r="C17" s="6" t="n">
        <v>-2789</v>
      </c>
      <c r="D17" s="6" t="n">
        <v>-30784</v>
      </c>
    </row>
    <row r="18">
      <c r="A18" s="4" t="inlineStr">
        <is>
          <t>Materials, supplies and fossil fuel</t>
        </is>
      </c>
      <c r="B18" s="6" t="n">
        <v>-7895</v>
      </c>
      <c r="C18" s="6" t="n">
        <v>-42911</v>
      </c>
      <c r="D18" s="6" t="n">
        <v>-83469</v>
      </c>
    </row>
    <row r="19">
      <c r="A19" s="4" t="inlineStr">
        <is>
          <t>Income tax receivable</t>
        </is>
      </c>
      <c r="B19" s="6" t="n">
        <v>332</v>
      </c>
      <c r="C19" s="6" t="n">
        <v>13754</v>
      </c>
      <c r="D19" s="6" t="n">
        <v>-6572</v>
      </c>
    </row>
    <row r="20">
      <c r="A20" s="4" t="inlineStr">
        <is>
          <t>Other current assets</t>
        </is>
      </c>
      <c r="B20" s="6" t="n">
        <v>-50225</v>
      </c>
      <c r="C20" s="6" t="n">
        <v>-19550</v>
      </c>
      <c r="D20" s="6" t="n">
        <v>76089</v>
      </c>
    </row>
    <row r="21">
      <c r="A21" s="4" t="inlineStr">
        <is>
          <t>Accounts payable</t>
        </is>
      </c>
      <c r="B21" s="6" t="n">
        <v>-7214</v>
      </c>
      <c r="C21" s="6" t="n">
        <v>-75623</v>
      </c>
      <c r="D21" s="6" t="n">
        <v>90076</v>
      </c>
    </row>
    <row r="22">
      <c r="A22" s="4" t="inlineStr">
        <is>
          <t>Accrued taxes</t>
        </is>
      </c>
      <c r="B22" s="6" t="n">
        <v>9030</v>
      </c>
      <c r="C22" s="6" t="n">
        <v>2393</v>
      </c>
      <c r="D22" s="6" t="n">
        <v>-4205</v>
      </c>
    </row>
    <row r="23">
      <c r="A23" s="4" t="inlineStr">
        <is>
          <t>Other current liabilities</t>
        </is>
      </c>
      <c r="B23" s="6" t="n">
        <v>47329</v>
      </c>
      <c r="C23" s="6" t="n">
        <v>40510</v>
      </c>
      <c r="D23" s="6" t="n">
        <v>-1856</v>
      </c>
    </row>
    <row r="24">
      <c r="A24" s="4" t="inlineStr">
        <is>
          <t>Change in long-term regulatory assets</t>
        </is>
      </c>
      <c r="B24" s="6" t="n">
        <v>43305</v>
      </c>
      <c r="C24" s="6" t="n">
        <v>53112</v>
      </c>
      <c r="D24" s="6" t="n">
        <v>12432</v>
      </c>
    </row>
    <row r="25">
      <c r="A25" s="4" t="inlineStr">
        <is>
          <t>Change in long-term regulatory liabilities</t>
        </is>
      </c>
      <c r="B25" s="6" t="n">
        <v>9416</v>
      </c>
      <c r="C25" s="6" t="n">
        <v>28495</v>
      </c>
      <c r="D25" s="6" t="n">
        <v>-332470</v>
      </c>
    </row>
    <row r="26">
      <c r="A26" s="4" t="inlineStr">
        <is>
          <t>Change in other long-term assets</t>
        </is>
      </c>
      <c r="B26" s="6" t="n">
        <v>-132563</v>
      </c>
      <c r="C26" s="6" t="n">
        <v>-195598</v>
      </c>
      <c r="D26" s="6" t="n">
        <v>159030</v>
      </c>
    </row>
    <row r="27">
      <c r="A27" s="4" t="inlineStr">
        <is>
          <t>Change in operating lease assets</t>
        </is>
      </c>
      <c r="B27" s="6" t="n">
        <v>98214</v>
      </c>
      <c r="C27" s="6" t="n">
        <v>90525</v>
      </c>
      <c r="D27" s="6" t="n">
        <v>105359</v>
      </c>
    </row>
    <row r="28">
      <c r="A28" s="4" t="inlineStr">
        <is>
          <t>Change in other long-term liabilities</t>
        </is>
      </c>
      <c r="B28" s="6" t="n">
        <v>24794</v>
      </c>
      <c r="C28" s="6" t="n">
        <v>63080</v>
      </c>
      <c r="D28" s="6" t="n">
        <v>170359</v>
      </c>
    </row>
    <row r="29">
      <c r="A29" s="4" t="inlineStr">
        <is>
          <t>Change in operating lease liabilities</t>
        </is>
      </c>
      <c r="B29" s="6" t="n">
        <v>-93214</v>
      </c>
      <c r="C29" s="6" t="n">
        <v>-65779</v>
      </c>
      <c r="D29" s="6" t="n">
        <v>-103671</v>
      </c>
    </row>
    <row r="30">
      <c r="A30" s="4" t="inlineStr">
        <is>
          <t>Net cash provided by operating activities</t>
        </is>
      </c>
      <c r="B30" s="6" t="n">
        <v>1609823</v>
      </c>
      <c r="C30" s="6" t="n">
        <v>1207697</v>
      </c>
      <c r="D30" s="6" t="n">
        <v>1241441</v>
      </c>
    </row>
    <row r="31">
      <c r="A31" s="3" t="inlineStr">
        <is>
          <t>CASH FLOWS FROM INVESTING ACTIVITIES</t>
        </is>
      </c>
      <c r="B31" s="4" t="inlineStr">
        <is>
          <t xml:space="preserve"> </t>
        </is>
      </c>
      <c r="C31" s="4" t="inlineStr">
        <is>
          <t xml:space="preserve"> </t>
        </is>
      </c>
      <c r="D31" s="4" t="inlineStr">
        <is>
          <t xml:space="preserve"> </t>
        </is>
      </c>
    </row>
    <row r="32">
      <c r="A32" s="4" t="inlineStr">
        <is>
          <t>Capital expenditures</t>
        </is>
      </c>
      <c r="B32" s="6" t="n">
        <v>-2249195</v>
      </c>
      <c r="C32" s="6" t="n">
        <v>-1846370</v>
      </c>
      <c r="D32" s="6" t="n">
        <v>-1707490</v>
      </c>
    </row>
    <row r="33">
      <c r="A33" s="4" t="inlineStr">
        <is>
          <t>Contributions in aid of construction</t>
        </is>
      </c>
      <c r="B33" s="6" t="n">
        <v>311358</v>
      </c>
      <c r="C33" s="6" t="n">
        <v>180866</v>
      </c>
      <c r="D33" s="6" t="n">
        <v>137436</v>
      </c>
    </row>
    <row r="34">
      <c r="A34" s="4" t="inlineStr">
        <is>
          <t>Proceeds from sale relating to BCE</t>
        </is>
      </c>
      <c r="B34" s="6" t="n">
        <v>84322</v>
      </c>
      <c r="C34" s="6" t="n">
        <v>23400</v>
      </c>
      <c r="D34" s="6" t="n">
        <v>0</v>
      </c>
    </row>
    <row r="35">
      <c r="A35" s="4" t="inlineStr">
        <is>
          <t>Allowance for borrowed funds used during construction</t>
        </is>
      </c>
      <c r="B35" s="6" t="n">
        <v>-48270</v>
      </c>
      <c r="C35" s="6" t="n">
        <v>-43564</v>
      </c>
      <c r="D35" s="6" t="n">
        <v>-28030</v>
      </c>
    </row>
    <row r="36">
      <c r="A36" s="4" t="inlineStr">
        <is>
          <t>Proceeds from nuclear decommissioning trust sales and other special use funds</t>
        </is>
      </c>
      <c r="B36" s="6" t="n">
        <v>1686094</v>
      </c>
      <c r="C36" s="6" t="n">
        <v>1679722</v>
      </c>
      <c r="D36" s="6" t="n">
        <v>1207713</v>
      </c>
    </row>
    <row r="37">
      <c r="A37" s="4" t="inlineStr">
        <is>
          <t>Investment in nuclear decommissioning trust and other special use funds</t>
        </is>
      </c>
      <c r="B37" s="6" t="n">
        <v>-1709526</v>
      </c>
      <c r="C37" s="6" t="n">
        <v>-1681845</v>
      </c>
      <c r="D37" s="6" t="n">
        <v>-1212063</v>
      </c>
    </row>
    <row r="38">
      <c r="A38" s="4" t="inlineStr">
        <is>
          <t>Other</t>
        </is>
      </c>
      <c r="B38" s="6" t="n">
        <v>-8413</v>
      </c>
      <c r="C38" s="6" t="n">
        <v>-6458</v>
      </c>
      <c r="D38" s="6" t="n">
        <v>-15612</v>
      </c>
    </row>
    <row r="39">
      <c r="A39" s="4" t="inlineStr">
        <is>
          <t>Net cash used for investing activities</t>
        </is>
      </c>
      <c r="B39" s="6" t="n">
        <v>-1933630</v>
      </c>
      <c r="C39" s="6" t="n">
        <v>-1694249</v>
      </c>
      <c r="D39" s="6" t="n">
        <v>-1618046</v>
      </c>
    </row>
    <row r="40">
      <c r="A40" s="3" t="inlineStr">
        <is>
          <t>CASH FLOWS FROM FINANCING ACTIVITIES</t>
        </is>
      </c>
      <c r="B40" s="4" t="inlineStr">
        <is>
          <t xml:space="preserve"> </t>
        </is>
      </c>
      <c r="C40" s="4" t="inlineStr">
        <is>
          <t xml:space="preserve"> </t>
        </is>
      </c>
      <c r="D40" s="4" t="inlineStr">
        <is>
          <t xml:space="preserve"> </t>
        </is>
      </c>
    </row>
    <row r="41">
      <c r="A41" s="4" t="inlineStr">
        <is>
          <t>Issuance of long-term debt</t>
        </is>
      </c>
      <c r="B41" s="6" t="n">
        <v>1313229</v>
      </c>
      <c r="C41" s="6" t="n">
        <v>689349</v>
      </c>
      <c r="D41" s="6" t="n">
        <v>875537</v>
      </c>
    </row>
    <row r="42">
      <c r="A42" s="4" t="inlineStr">
        <is>
          <t>Repayment of long-term debt</t>
        </is>
      </c>
      <c r="B42" s="6" t="n">
        <v>-875000</v>
      </c>
      <c r="C42" s="6" t="n">
        <v>-32740</v>
      </c>
      <c r="D42" s="6" t="n">
        <v>-150000</v>
      </c>
    </row>
    <row r="43">
      <c r="A43" s="4" t="inlineStr">
        <is>
          <t>Short-term borrowings and (repayments) — net</t>
        </is>
      </c>
      <c r="B43" s="6" t="n">
        <v>-241050</v>
      </c>
      <c r="C43" s="6" t="n">
        <v>241900</v>
      </c>
      <c r="D43" s="6" t="n">
        <v>48720</v>
      </c>
    </row>
    <row r="44">
      <c r="A44" s="4" t="inlineStr">
        <is>
          <t>Short-term debt borrowings under term loan facility</t>
        </is>
      </c>
      <c r="B44" s="6" t="n">
        <v>550000</v>
      </c>
      <c r="C44" s="6" t="n">
        <v>0</v>
      </c>
      <c r="D44" s="6" t="n">
        <v>0</v>
      </c>
    </row>
    <row r="45">
      <c r="A45" s="4" t="inlineStr">
        <is>
          <t>Short-term debt repayments under term loan facility</t>
        </is>
      </c>
      <c r="B45" s="6" t="n">
        <v>-350000</v>
      </c>
      <c r="C45" s="6" t="n">
        <v>0</v>
      </c>
      <c r="D45" s="6" t="n">
        <v>0</v>
      </c>
    </row>
    <row r="46">
      <c r="A46" s="4" t="inlineStr">
        <is>
          <t>Dividends paid on common stock</t>
        </is>
      </c>
      <c r="B46" s="6" t="n">
        <v>-394663</v>
      </c>
      <c r="C46" s="6" t="n">
        <v>-386486</v>
      </c>
      <c r="D46" s="6" t="n">
        <v>-378881</v>
      </c>
    </row>
    <row r="47">
      <c r="A47" s="4" t="inlineStr">
        <is>
          <t>Common stock equity issuance and purchases — net</t>
        </is>
      </c>
      <c r="B47" s="6" t="n">
        <v>341429</v>
      </c>
      <c r="C47" s="4" t="inlineStr">
        <is>
          <t xml:space="preserve"> </t>
        </is>
      </c>
      <c r="D47" s="4" t="inlineStr">
        <is>
          <t xml:space="preserve"> </t>
        </is>
      </c>
    </row>
    <row r="48">
      <c r="A48" s="4" t="inlineStr">
        <is>
          <t>Common stock equity issuance and purchases — net</t>
        </is>
      </c>
      <c r="B48" s="4" t="inlineStr">
        <is>
          <t xml:space="preserve"> </t>
        </is>
      </c>
      <c r="C48" s="6" t="n">
        <v>-4093</v>
      </c>
      <c r="D48" s="6" t="n">
        <v>-2653</v>
      </c>
    </row>
    <row r="49">
      <c r="A49" s="4" t="inlineStr">
        <is>
          <t>Capital activities by noncontrolling interests</t>
        </is>
      </c>
      <c r="B49" s="6" t="n">
        <v>-21255</v>
      </c>
      <c r="C49" s="6" t="n">
        <v>-21255</v>
      </c>
      <c r="D49" s="6" t="n">
        <v>-21255</v>
      </c>
    </row>
    <row r="50">
      <c r="A50" s="4" t="inlineStr">
        <is>
          <t>Net cash provided by financing activities</t>
        </is>
      </c>
      <c r="B50" s="6" t="n">
        <v>322690</v>
      </c>
      <c r="C50" s="6" t="n">
        <v>486675</v>
      </c>
      <c r="D50" s="6" t="n">
        <v>371468</v>
      </c>
    </row>
    <row r="51">
      <c r="A51" s="4" t="inlineStr">
        <is>
          <t>NET INCREASE (DECREASE) IN CASH AND CASH EQUIVALENTS</t>
        </is>
      </c>
      <c r="B51" s="6" t="n">
        <v>-1117</v>
      </c>
      <c r="C51" s="6" t="n">
        <v>123</v>
      </c>
      <c r="D51" s="6" t="n">
        <v>-5137</v>
      </c>
    </row>
    <row r="52">
      <c r="A52" s="4" t="inlineStr">
        <is>
          <t>CASH AND CASH EQUIVALENTS AT BEGINNING OF YEAR</t>
        </is>
      </c>
      <c r="B52" s="6" t="n">
        <v>4955</v>
      </c>
      <c r="C52" s="6" t="n">
        <v>4832</v>
      </c>
      <c r="D52" s="6" t="n">
        <v>9969</v>
      </c>
    </row>
    <row r="53">
      <c r="A53" s="4" t="inlineStr">
        <is>
          <t>CASH AND CASH EQUIVALENTS AT END OF YEAR</t>
        </is>
      </c>
      <c r="B53" s="5" t="n">
        <v>3838</v>
      </c>
      <c r="C53" s="5" t="n">
        <v>4955</v>
      </c>
      <c r="D53" s="5" t="n">
        <v>483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arison of Pretax Income from Federal Income Tax Rate to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Reconciliation Increases Reductions in Tax Expense [Abstract]</t>
        </is>
      </c>
      <c r="B3" s="4" t="inlineStr">
        <is>
          <t xml:space="preserve"> </t>
        </is>
      </c>
      <c r="C3" s="4" t="inlineStr">
        <is>
          <t xml:space="preserve"> </t>
        </is>
      </c>
      <c r="D3" s="4" t="inlineStr">
        <is>
          <t xml:space="preserve"> </t>
        </is>
      </c>
    </row>
    <row r="4">
      <c r="A4" s="4" t="inlineStr">
        <is>
          <t>Federal income tax expense at statutory rate</t>
        </is>
      </c>
      <c r="B4" s="5" t="n">
        <v>154677</v>
      </c>
      <c r="C4" s="5" t="n">
        <v>125095</v>
      </c>
      <c r="D4" s="5" t="n">
        <v>120887</v>
      </c>
    </row>
    <row r="5">
      <c r="A5" s="4" t="inlineStr">
        <is>
          <t>State income tax net of federal income tax benefit</t>
        </is>
      </c>
      <c r="B5" s="6" t="n">
        <v>24218</v>
      </c>
      <c r="C5" s="6" t="n">
        <v>18024</v>
      </c>
      <c r="D5" s="6" t="n">
        <v>17740</v>
      </c>
    </row>
    <row r="6">
      <c r="A6" s="4" t="inlineStr">
        <is>
          <t>State income tax credits net of federal income tax benefit</t>
        </is>
      </c>
      <c r="B6" s="6" t="n">
        <v>-3349</v>
      </c>
      <c r="C6" s="6" t="n">
        <v>-3513</v>
      </c>
      <c r="D6" s="6" t="n">
        <v>-5482</v>
      </c>
    </row>
    <row r="7">
      <c r="A7" s="4" t="inlineStr">
        <is>
          <t>Excess deferred income taxes — Tax Cuts and Jobs Act</t>
        </is>
      </c>
      <c r="B7" s="6" t="n">
        <v>-36559</v>
      </c>
      <c r="C7" s="6" t="n">
        <v>-36558</v>
      </c>
      <c r="D7" s="6" t="n">
        <v>-36241</v>
      </c>
    </row>
    <row r="8">
      <c r="A8" s="4" t="inlineStr">
        <is>
          <t>Allowance for equity funds used during construction (Note 1)</t>
        </is>
      </c>
      <c r="B8" s="6" t="n">
        <v>-2545</v>
      </c>
      <c r="C8" s="6" t="n">
        <v>-5964</v>
      </c>
      <c r="D8" s="6" t="n">
        <v>-4629</v>
      </c>
    </row>
    <row r="9">
      <c r="A9" s="4" t="inlineStr">
        <is>
          <t>Palo Verde VIE noncontrolling interest (Note 17)</t>
        </is>
      </c>
      <c r="B9" s="6" t="n">
        <v>-3617</v>
      </c>
      <c r="C9" s="6" t="n">
        <v>-3617</v>
      </c>
      <c r="D9" s="6" t="n">
        <v>-3617</v>
      </c>
    </row>
    <row r="10">
      <c r="A10" s="4" t="inlineStr">
        <is>
          <t>Investment tax credit amortization</t>
        </is>
      </c>
      <c r="B10" s="6" t="n">
        <v>-9425</v>
      </c>
      <c r="C10" s="6" t="n">
        <v>-9495</v>
      </c>
      <c r="D10" s="6" t="n">
        <v>-5608</v>
      </c>
    </row>
    <row r="11">
      <c r="A11" s="4" t="inlineStr">
        <is>
          <t>Federal production tax credit</t>
        </is>
      </c>
      <c r="B11" s="6" t="n">
        <v>-15206</v>
      </c>
      <c r="C11" s="6" t="n">
        <v>-8441</v>
      </c>
      <c r="D11" s="6" t="n">
        <v>-3146</v>
      </c>
    </row>
    <row r="12">
      <c r="A12" s="4" t="inlineStr">
        <is>
          <t>Other federal income tax credits</t>
        </is>
      </c>
      <c r="B12" s="6" t="n">
        <v>-3881</v>
      </c>
      <c r="C12" s="6" t="n">
        <v>-3453</v>
      </c>
      <c r="D12" s="6" t="n">
        <v>-7721</v>
      </c>
    </row>
    <row r="13">
      <c r="A13" s="4" t="inlineStr">
        <is>
          <t>Other</t>
        </is>
      </c>
      <c r="B13" s="6" t="n">
        <v>6216</v>
      </c>
      <c r="C13" s="6" t="n">
        <v>4834</v>
      </c>
      <c r="D13" s="6" t="n">
        <v>2644</v>
      </c>
    </row>
    <row r="14">
      <c r="A14" s="4" t="inlineStr">
        <is>
          <t>Income tax expense/(benefit)</t>
        </is>
      </c>
      <c r="B14" s="6" t="n">
        <v>110529</v>
      </c>
      <c r="C14" s="6" t="n">
        <v>76912</v>
      </c>
      <c r="D14" s="6" t="n">
        <v>74827</v>
      </c>
    </row>
    <row r="15">
      <c r="A15" s="4" t="inlineStr">
        <is>
          <t>Arizona Public Service Company</t>
        </is>
      </c>
      <c r="B15" s="4" t="inlineStr">
        <is>
          <t xml:space="preserve"> </t>
        </is>
      </c>
      <c r="C15" s="4" t="inlineStr">
        <is>
          <t xml:space="preserve"> </t>
        </is>
      </c>
      <c r="D15" s="4" t="inlineStr">
        <is>
          <t xml:space="preserve"> </t>
        </is>
      </c>
    </row>
    <row r="16">
      <c r="A16" s="3" t="inlineStr">
        <is>
          <t>Income Tax Reconciliation Increases Reductions in Tax Expense [Abstract]</t>
        </is>
      </c>
      <c r="B16" s="4" t="inlineStr">
        <is>
          <t xml:space="preserve"> </t>
        </is>
      </c>
      <c r="C16" s="4" t="inlineStr">
        <is>
          <t xml:space="preserve"> </t>
        </is>
      </c>
      <c r="D16" s="4" t="inlineStr">
        <is>
          <t xml:space="preserve"> </t>
        </is>
      </c>
    </row>
    <row r="17">
      <c r="A17" s="4" t="inlineStr">
        <is>
          <t>Federal income tax expense at statutory rate</t>
        </is>
      </c>
      <c r="B17" s="6" t="n">
        <v>165090</v>
      </c>
      <c r="C17" s="6" t="n">
        <v>138337</v>
      </c>
      <c r="D17" s="6" t="n">
        <v>132920</v>
      </c>
    </row>
    <row r="18">
      <c r="A18" s="4" t="inlineStr">
        <is>
          <t>State income tax net of federal income tax benefit</t>
        </is>
      </c>
      <c r="B18" s="6" t="n">
        <v>25639</v>
      </c>
      <c r="C18" s="6" t="n">
        <v>19832</v>
      </c>
      <c r="D18" s="6" t="n">
        <v>19000</v>
      </c>
    </row>
    <row r="19">
      <c r="A19" s="4" t="inlineStr">
        <is>
          <t>State income tax credits net of federal income tax benefit</t>
        </is>
      </c>
      <c r="B19" s="6" t="n">
        <v>-1611</v>
      </c>
      <c r="C19" s="6" t="n">
        <v>-1775</v>
      </c>
      <c r="D19" s="6" t="n">
        <v>-3744</v>
      </c>
    </row>
    <row r="20">
      <c r="A20" s="4" t="inlineStr">
        <is>
          <t>Excess deferred income taxes — Tax Cuts and Jobs Act</t>
        </is>
      </c>
      <c r="B20" s="6" t="n">
        <v>-36559</v>
      </c>
      <c r="C20" s="6" t="n">
        <v>-36558</v>
      </c>
      <c r="D20" s="6" t="n">
        <v>-36241</v>
      </c>
    </row>
    <row r="21">
      <c r="A21" s="4" t="inlineStr">
        <is>
          <t>Allowance for equity funds used during construction (Note 1)</t>
        </is>
      </c>
      <c r="B21" s="6" t="n">
        <v>-2545</v>
      </c>
      <c r="C21" s="6" t="n">
        <v>-5964</v>
      </c>
      <c r="D21" s="6" t="n">
        <v>-4629</v>
      </c>
    </row>
    <row r="22">
      <c r="A22" s="4" t="inlineStr">
        <is>
          <t>Palo Verde VIE noncontrolling interest (Note 17)</t>
        </is>
      </c>
      <c r="B22" s="6" t="n">
        <v>-3617</v>
      </c>
      <c r="C22" s="6" t="n">
        <v>-3617</v>
      </c>
      <c r="D22" s="6" t="n">
        <v>-3617</v>
      </c>
    </row>
    <row r="23">
      <c r="A23" s="4" t="inlineStr">
        <is>
          <t>Investment tax credit amortization</t>
        </is>
      </c>
      <c r="B23" s="6" t="n">
        <v>-9425</v>
      </c>
      <c r="C23" s="6" t="n">
        <v>-9495</v>
      </c>
      <c r="D23" s="6" t="n">
        <v>-5608</v>
      </c>
    </row>
    <row r="24">
      <c r="A24" s="4" t="inlineStr">
        <is>
          <t>Federal production tax credit</t>
        </is>
      </c>
      <c r="B24" s="6" t="n">
        <v>-12110</v>
      </c>
      <c r="C24" s="6" t="n">
        <v>-5460</v>
      </c>
      <c r="D24" s="6" t="n">
        <v>0</v>
      </c>
    </row>
    <row r="25">
      <c r="A25" s="4" t="inlineStr">
        <is>
          <t>Other federal income tax credits</t>
        </is>
      </c>
      <c r="B25" s="6" t="n">
        <v>-1551</v>
      </c>
      <c r="C25" s="6" t="n">
        <v>-2803</v>
      </c>
      <c r="D25" s="6" t="n">
        <v>-7721</v>
      </c>
    </row>
    <row r="26">
      <c r="A26" s="4" t="inlineStr">
        <is>
          <t>Other</t>
        </is>
      </c>
      <c r="B26" s="6" t="n">
        <v>3682</v>
      </c>
      <c r="C26" s="6" t="n">
        <v>1687</v>
      </c>
      <c r="D26" s="6" t="n">
        <v>440</v>
      </c>
    </row>
    <row r="27">
      <c r="A27" s="4" t="inlineStr">
        <is>
          <t>Income tax expense/(benefit)</t>
        </is>
      </c>
      <c r="B27" s="5" t="n">
        <v>126993</v>
      </c>
      <c r="C27" s="5" t="n">
        <v>94184</v>
      </c>
      <c r="D27" s="5" t="n">
        <v>908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the Net Deferred Income Tax Liability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isk management activities</t>
        </is>
      </c>
      <c r="B3" s="5" t="n">
        <v>14539</v>
      </c>
      <c r="C3" s="5" t="n">
        <v>31411</v>
      </c>
    </row>
    <row r="4">
      <c r="A4" s="3" t="inlineStr">
        <is>
          <t>Regulatory liabilities:</t>
        </is>
      </c>
      <c r="B4" s="4" t="inlineStr">
        <is>
          <t xml:space="preserve"> </t>
        </is>
      </c>
      <c r="C4" s="4" t="inlineStr">
        <is>
          <t xml:space="preserve"> </t>
        </is>
      </c>
    </row>
    <row r="5">
      <c r="A5" s="4" t="inlineStr">
        <is>
          <t>Excess deferred income taxes — Tax Cuts and Jobs Act</t>
        </is>
      </c>
      <c r="B5" s="6" t="n">
        <v>271004</v>
      </c>
      <c r="C5" s="6" t="n">
        <v>283161</v>
      </c>
    </row>
    <row r="6">
      <c r="A6" s="4" t="inlineStr">
        <is>
          <t>Asset retirement obligation and removal costs</t>
        </is>
      </c>
      <c r="B6" s="6" t="n">
        <v>81308</v>
      </c>
      <c r="C6" s="6" t="n">
        <v>113312</v>
      </c>
    </row>
    <row r="7">
      <c r="A7" s="4" t="inlineStr">
        <is>
          <t>Unamortized investment tax credits</t>
        </is>
      </c>
      <c r="B7" s="6" t="n">
        <v>66327</v>
      </c>
      <c r="C7" s="6" t="n">
        <v>68521</v>
      </c>
    </row>
    <row r="8">
      <c r="A8" s="4" t="inlineStr">
        <is>
          <t>Other postretirement benefits</t>
        </is>
      </c>
      <c r="B8" s="6" t="n">
        <v>58862</v>
      </c>
      <c r="C8" s="6" t="n">
        <v>56070</v>
      </c>
    </row>
    <row r="9">
      <c r="A9" s="4" t="inlineStr">
        <is>
          <t>Other</t>
        </is>
      </c>
      <c r="B9" s="6" t="n">
        <v>47671</v>
      </c>
      <c r="C9" s="6" t="n">
        <v>39857</v>
      </c>
    </row>
    <row r="10">
      <c r="A10" s="4" t="inlineStr">
        <is>
          <t>Operating lease liabilities</t>
        </is>
      </c>
      <c r="B10" s="6" t="n">
        <v>400771</v>
      </c>
      <c r="C10" s="6" t="n">
        <v>316067</v>
      </c>
    </row>
    <row r="11">
      <c r="A11" s="4" t="inlineStr">
        <is>
          <t>Pension liabilities</t>
        </is>
      </c>
      <c r="B11" s="6" t="n">
        <v>39070</v>
      </c>
      <c r="C11" s="6" t="n">
        <v>33294</v>
      </c>
    </row>
    <row r="12">
      <c r="A12" s="4" t="inlineStr">
        <is>
          <t>Coal reclamation liabilities</t>
        </is>
      </c>
      <c r="B12" s="6" t="n">
        <v>42391</v>
      </c>
      <c r="C12" s="6" t="n">
        <v>45505</v>
      </c>
    </row>
    <row r="13">
      <c r="A13" s="4" t="inlineStr">
        <is>
          <t>Renewable energy incentives</t>
        </is>
      </c>
      <c r="B13" s="6" t="n">
        <v>14571</v>
      </c>
      <c r="C13" s="6" t="n">
        <v>17261</v>
      </c>
    </row>
    <row r="14">
      <c r="A14" s="4" t="inlineStr">
        <is>
          <t>Credit and loss carryforwards</t>
        </is>
      </c>
      <c r="B14" s="6" t="n">
        <v>7682</v>
      </c>
      <c r="C14" s="6" t="n">
        <v>43940</v>
      </c>
    </row>
    <row r="15">
      <c r="A15" s="4" t="inlineStr">
        <is>
          <t>Employee benefit liabilities</t>
        </is>
      </c>
      <c r="B15" s="6" t="n">
        <v>57853</v>
      </c>
      <c r="C15" s="6" t="n">
        <v>49222</v>
      </c>
    </row>
    <row r="16">
      <c r="A16" s="4" t="inlineStr">
        <is>
          <t>Other</t>
        </is>
      </c>
      <c r="B16" s="6" t="n">
        <v>44412</v>
      </c>
      <c r="C16" s="6" t="n">
        <v>28643</v>
      </c>
    </row>
    <row r="17">
      <c r="A17" s="4" t="inlineStr">
        <is>
          <t>Total deferred tax assets</t>
        </is>
      </c>
      <c r="B17" s="6" t="n">
        <v>1146461</v>
      </c>
      <c r="C17" s="6" t="n">
        <v>1126264</v>
      </c>
    </row>
    <row r="18">
      <c r="A18" s="3" t="inlineStr">
        <is>
          <t>DEFERRED TAX LIABILITIES</t>
        </is>
      </c>
      <c r="B18" s="4" t="inlineStr">
        <is>
          <t xml:space="preserve"> </t>
        </is>
      </c>
      <c r="C18" s="4" t="inlineStr">
        <is>
          <t xml:space="preserve"> </t>
        </is>
      </c>
    </row>
    <row r="19">
      <c r="A19" s="4" t="inlineStr">
        <is>
          <t>Plant-related</t>
        </is>
      </c>
      <c r="B19" s="6" t="n">
        <v>-2562990</v>
      </c>
      <c r="C19" s="6" t="n">
        <v>-2572495</v>
      </c>
    </row>
    <row r="20">
      <c r="A20" s="4" t="inlineStr">
        <is>
          <t>Risk management activities</t>
        </is>
      </c>
      <c r="B20" s="6" t="n">
        <v>-4089</v>
      </c>
      <c r="C20" s="6" t="n">
        <v>-1682</v>
      </c>
    </row>
    <row r="21">
      <c r="A21" s="4" t="inlineStr">
        <is>
          <t>Pension and other postretirement assets</t>
        </is>
      </c>
      <c r="B21" s="6" t="n">
        <v>-83401</v>
      </c>
      <c r="C21" s="6" t="n">
        <v>-78853</v>
      </c>
    </row>
    <row r="22">
      <c r="A22" s="4" t="inlineStr">
        <is>
          <t>Other special use funds</t>
        </is>
      </c>
      <c r="B22" s="6" t="n">
        <v>-55146</v>
      </c>
      <c r="C22" s="6" t="n">
        <v>-56550</v>
      </c>
    </row>
    <row r="23">
      <c r="A23" s="4" t="inlineStr">
        <is>
          <t>Operating lease right-of-use assets</t>
        </is>
      </c>
      <c r="B23" s="6" t="n">
        <v>-400771</v>
      </c>
      <c r="C23" s="6" t="n">
        <v>-316067</v>
      </c>
    </row>
    <row r="24">
      <c r="A24" s="3" t="inlineStr">
        <is>
          <t>Regulatory assets:</t>
        </is>
      </c>
      <c r="B24" s="4" t="inlineStr">
        <is>
          <t xml:space="preserve"> </t>
        </is>
      </c>
      <c r="C24" s="4" t="inlineStr">
        <is>
          <t xml:space="preserve"> </t>
        </is>
      </c>
    </row>
    <row r="25">
      <c r="A25" s="4" t="inlineStr">
        <is>
          <t>Allowance for equity funds used during construction</t>
        </is>
      </c>
      <c r="B25" s="6" t="n">
        <v>-47694</v>
      </c>
      <c r="C25" s="6" t="n">
        <v>-46754</v>
      </c>
    </row>
    <row r="26">
      <c r="A26" s="4" t="inlineStr">
        <is>
          <t>Deferred fuel and purchased power</t>
        </is>
      </c>
      <c r="B26" s="6" t="n">
        <v>-84393</v>
      </c>
      <c r="C26" s="6" t="n">
        <v>-149078</v>
      </c>
    </row>
    <row r="27">
      <c r="A27" s="4" t="inlineStr">
        <is>
          <t>Pension benefits</t>
        </is>
      </c>
      <c r="B27" s="6" t="n">
        <v>-185641</v>
      </c>
      <c r="C27" s="6" t="n">
        <v>-172239</v>
      </c>
    </row>
    <row r="28">
      <c r="A28" s="4" t="inlineStr">
        <is>
          <t>Retired power plant costs</t>
        </is>
      </c>
      <c r="B28" s="6" t="n">
        <v>-16904</v>
      </c>
      <c r="C28" s="6" t="n">
        <v>-20659</v>
      </c>
    </row>
    <row r="29">
      <c r="A29" s="4" t="inlineStr">
        <is>
          <t>Other</t>
        </is>
      </c>
      <c r="B29" s="6" t="n">
        <v>-57602</v>
      </c>
      <c r="C29" s="6" t="n">
        <v>-38320</v>
      </c>
    </row>
    <row r="30">
      <c r="A30" s="4" t="inlineStr">
        <is>
          <t>Other</t>
        </is>
      </c>
      <c r="B30" s="6" t="n">
        <v>-43383</v>
      </c>
      <c r="C30" s="6" t="n">
        <v>-36107</v>
      </c>
    </row>
    <row r="31">
      <c r="A31" s="4" t="inlineStr">
        <is>
          <t>Total deferred tax liabilities</t>
        </is>
      </c>
      <c r="B31" s="6" t="n">
        <v>-3590934</v>
      </c>
      <c r="C31" s="6" t="n">
        <v>-3542744</v>
      </c>
    </row>
    <row r="32">
      <c r="A32" s="4" t="inlineStr">
        <is>
          <t>Deferred income taxes — net</t>
        </is>
      </c>
      <c r="B32" s="6" t="n">
        <v>-2444473</v>
      </c>
      <c r="C32" s="6" t="n">
        <v>-2416480</v>
      </c>
    </row>
    <row r="33">
      <c r="A33" s="4" t="inlineStr">
        <is>
          <t>Ocotillo deferral</t>
        </is>
      </c>
      <c r="B33" s="4" t="inlineStr">
        <is>
          <t xml:space="preserve"> </t>
        </is>
      </c>
      <c r="C33" s="4" t="inlineStr">
        <is>
          <t xml:space="preserve"> </t>
        </is>
      </c>
    </row>
    <row r="34">
      <c r="A34" s="3" t="inlineStr">
        <is>
          <t>Regulatory assets:</t>
        </is>
      </c>
      <c r="B34" s="4" t="inlineStr">
        <is>
          <t xml:space="preserve"> </t>
        </is>
      </c>
      <c r="C34" s="4" t="inlineStr">
        <is>
          <t xml:space="preserve"> </t>
        </is>
      </c>
    </row>
    <row r="35">
      <c r="A35" s="4" t="inlineStr">
        <is>
          <t>Defferal</t>
        </is>
      </c>
      <c r="B35" s="6" t="n">
        <v>-28372</v>
      </c>
      <c r="C35" s="6" t="n">
        <v>-31812</v>
      </c>
    </row>
    <row r="36">
      <c r="A36" s="4" t="inlineStr">
        <is>
          <t>SCR deferral</t>
        </is>
      </c>
      <c r="B36" s="4" t="inlineStr">
        <is>
          <t xml:space="preserve"> </t>
        </is>
      </c>
      <c r="C36" s="4" t="inlineStr">
        <is>
          <t xml:space="preserve"> </t>
        </is>
      </c>
    </row>
    <row r="37">
      <c r="A37" s="3" t="inlineStr">
        <is>
          <t>Regulatory assets:</t>
        </is>
      </c>
      <c r="B37" s="4" t="inlineStr">
        <is>
          <t xml:space="preserve"> </t>
        </is>
      </c>
      <c r="C37" s="4" t="inlineStr">
        <is>
          <t xml:space="preserve"> </t>
        </is>
      </c>
    </row>
    <row r="38">
      <c r="A38" s="4" t="inlineStr">
        <is>
          <t>Defferal</t>
        </is>
      </c>
      <c r="B38" s="6" t="n">
        <v>-20548</v>
      </c>
      <c r="C38" s="6" t="n">
        <v>-22128</v>
      </c>
    </row>
    <row r="39">
      <c r="A39" s="4" t="inlineStr">
        <is>
          <t>Arizona Public Service Company</t>
        </is>
      </c>
      <c r="B39" s="4" t="inlineStr">
        <is>
          <t xml:space="preserve"> </t>
        </is>
      </c>
      <c r="C39" s="4" t="inlineStr">
        <is>
          <t xml:space="preserve"> </t>
        </is>
      </c>
    </row>
    <row r="40">
      <c r="A40" s="3" t="inlineStr">
        <is>
          <t>DEFERRED TAX ASSETS</t>
        </is>
      </c>
      <c r="B40" s="4" t="inlineStr">
        <is>
          <t xml:space="preserve"> </t>
        </is>
      </c>
      <c r="C40" s="4" t="inlineStr">
        <is>
          <t xml:space="preserve"> </t>
        </is>
      </c>
    </row>
    <row r="41">
      <c r="A41" s="4" t="inlineStr">
        <is>
          <t>Risk management activities</t>
        </is>
      </c>
      <c r="B41" s="6" t="n">
        <v>14539</v>
      </c>
      <c r="C41" s="6" t="n">
        <v>31411</v>
      </c>
    </row>
    <row r="42">
      <c r="A42" s="3" t="inlineStr">
        <is>
          <t>Regulatory liabilities:</t>
        </is>
      </c>
      <c r="B42" s="4" t="inlineStr">
        <is>
          <t xml:space="preserve"> </t>
        </is>
      </c>
      <c r="C42" s="4" t="inlineStr">
        <is>
          <t xml:space="preserve"> </t>
        </is>
      </c>
    </row>
    <row r="43">
      <c r="A43" s="4" t="inlineStr">
        <is>
          <t>Excess deferred income taxes — Tax Cuts and Jobs Act</t>
        </is>
      </c>
      <c r="B43" s="6" t="n">
        <v>271004</v>
      </c>
      <c r="C43" s="6" t="n">
        <v>283161</v>
      </c>
    </row>
    <row r="44">
      <c r="A44" s="4" t="inlineStr">
        <is>
          <t>Asset retirement obligation and removal costs</t>
        </is>
      </c>
      <c r="B44" s="6" t="n">
        <v>81308</v>
      </c>
      <c r="C44" s="6" t="n">
        <v>113312</v>
      </c>
    </row>
    <row r="45">
      <c r="A45" s="4" t="inlineStr">
        <is>
          <t>Unamortized investment tax credits</t>
        </is>
      </c>
      <c r="B45" s="6" t="n">
        <v>66327</v>
      </c>
      <c r="C45" s="6" t="n">
        <v>68521</v>
      </c>
    </row>
    <row r="46">
      <c r="A46" s="4" t="inlineStr">
        <is>
          <t>Other postretirement benefits</t>
        </is>
      </c>
      <c r="B46" s="6" t="n">
        <v>58862</v>
      </c>
      <c r="C46" s="6" t="n">
        <v>56070</v>
      </c>
    </row>
    <row r="47">
      <c r="A47" s="4" t="inlineStr">
        <is>
          <t>Other</t>
        </is>
      </c>
      <c r="B47" s="6" t="n">
        <v>47671</v>
      </c>
      <c r="C47" s="6" t="n">
        <v>39857</v>
      </c>
    </row>
    <row r="48">
      <c r="A48" s="4" t="inlineStr">
        <is>
          <t>Operating lease liabilities</t>
        </is>
      </c>
      <c r="B48" s="6" t="n">
        <v>400442</v>
      </c>
      <c r="C48" s="6" t="n">
        <v>315670</v>
      </c>
    </row>
    <row r="49">
      <c r="A49" s="4" t="inlineStr">
        <is>
          <t>Pension liabilities</t>
        </is>
      </c>
      <c r="B49" s="6" t="n">
        <v>36100</v>
      </c>
      <c r="C49" s="6" t="n">
        <v>29918</v>
      </c>
    </row>
    <row r="50">
      <c r="A50" s="4" t="inlineStr">
        <is>
          <t>Coal reclamation liabilities</t>
        </is>
      </c>
      <c r="B50" s="6" t="n">
        <v>42391</v>
      </c>
      <c r="C50" s="6" t="n">
        <v>45505</v>
      </c>
    </row>
    <row r="51">
      <c r="A51" s="4" t="inlineStr">
        <is>
          <t>Renewable energy incentives</t>
        </is>
      </c>
      <c r="B51" s="6" t="n">
        <v>14571</v>
      </c>
      <c r="C51" s="6" t="n">
        <v>17261</v>
      </c>
    </row>
    <row r="52">
      <c r="A52" s="4" t="inlineStr">
        <is>
          <t>Credit and loss carryforwards</t>
        </is>
      </c>
      <c r="B52" s="6" t="n">
        <v>0</v>
      </c>
      <c r="C52" s="6" t="n">
        <v>3031</v>
      </c>
    </row>
    <row r="53">
      <c r="A53" s="4" t="inlineStr">
        <is>
          <t>Employee benefit liabilities</t>
        </is>
      </c>
      <c r="B53" s="6" t="n">
        <v>56561</v>
      </c>
      <c r="C53" s="6" t="n">
        <v>48551</v>
      </c>
    </row>
    <row r="54">
      <c r="A54" s="4" t="inlineStr">
        <is>
          <t>Other</t>
        </is>
      </c>
      <c r="B54" s="6" t="n">
        <v>44412</v>
      </c>
      <c r="C54" s="6" t="n">
        <v>29314</v>
      </c>
    </row>
    <row r="55">
      <c r="A55" s="4" t="inlineStr">
        <is>
          <t>Total deferred tax assets</t>
        </is>
      </c>
      <c r="B55" s="6" t="n">
        <v>1134188</v>
      </c>
      <c r="C55" s="6" t="n">
        <v>1081582</v>
      </c>
    </row>
    <row r="56">
      <c r="A56" s="3" t="inlineStr">
        <is>
          <t>DEFERRED TAX LIABILITIES</t>
        </is>
      </c>
      <c r="B56" s="4" t="inlineStr">
        <is>
          <t xml:space="preserve"> </t>
        </is>
      </c>
      <c r="C56" s="4" t="inlineStr">
        <is>
          <t xml:space="preserve"> </t>
        </is>
      </c>
    </row>
    <row r="57">
      <c r="A57" s="4" t="inlineStr">
        <is>
          <t>Plant-related</t>
        </is>
      </c>
      <c r="B57" s="6" t="n">
        <v>-2562990</v>
      </c>
      <c r="C57" s="6" t="n">
        <v>-2572495</v>
      </c>
    </row>
    <row r="58">
      <c r="A58" s="4" t="inlineStr">
        <is>
          <t>Risk management activities</t>
        </is>
      </c>
      <c r="B58" s="6" t="n">
        <v>-4089</v>
      </c>
      <c r="C58" s="6" t="n">
        <v>-1682</v>
      </c>
    </row>
    <row r="59">
      <c r="A59" s="4" t="inlineStr">
        <is>
          <t>Pension and other postretirement assets</t>
        </is>
      </c>
      <c r="B59" s="6" t="n">
        <v>-82925</v>
      </c>
      <c r="C59" s="6" t="n">
        <v>-78297</v>
      </c>
    </row>
    <row r="60">
      <c r="A60" s="4" t="inlineStr">
        <is>
          <t>Other special use funds</t>
        </is>
      </c>
      <c r="B60" s="6" t="n">
        <v>-55146</v>
      </c>
      <c r="C60" s="6" t="n">
        <v>-56550</v>
      </c>
    </row>
    <row r="61">
      <c r="A61" s="4" t="inlineStr">
        <is>
          <t>Operating lease right-of-use assets</t>
        </is>
      </c>
      <c r="B61" s="6" t="n">
        <v>-400443</v>
      </c>
      <c r="C61" s="6" t="n">
        <v>-315670</v>
      </c>
    </row>
    <row r="62">
      <c r="A62" s="3" t="inlineStr">
        <is>
          <t>Regulatory assets:</t>
        </is>
      </c>
      <c r="B62" s="4" t="inlineStr">
        <is>
          <t xml:space="preserve"> </t>
        </is>
      </c>
      <c r="C62" s="4" t="inlineStr">
        <is>
          <t xml:space="preserve"> </t>
        </is>
      </c>
    </row>
    <row r="63">
      <c r="A63" s="4" t="inlineStr">
        <is>
          <t>Allowance for equity funds used during construction</t>
        </is>
      </c>
      <c r="B63" s="6" t="n">
        <v>-47694</v>
      </c>
      <c r="C63" s="6" t="n">
        <v>-46754</v>
      </c>
    </row>
    <row r="64">
      <c r="A64" s="4" t="inlineStr">
        <is>
          <t>Deferred fuel and purchased power</t>
        </is>
      </c>
      <c r="B64" s="6" t="n">
        <v>-84393</v>
      </c>
      <c r="C64" s="6" t="n">
        <v>-149078</v>
      </c>
    </row>
    <row r="65">
      <c r="A65" s="4" t="inlineStr">
        <is>
          <t>Pension benefits</t>
        </is>
      </c>
      <c r="B65" s="6" t="n">
        <v>-185641</v>
      </c>
      <c r="C65" s="6" t="n">
        <v>-172239</v>
      </c>
    </row>
    <row r="66">
      <c r="A66" s="4" t="inlineStr">
        <is>
          <t>Retired power plant costs</t>
        </is>
      </c>
      <c r="B66" s="6" t="n">
        <v>-16904</v>
      </c>
      <c r="C66" s="6" t="n">
        <v>-20659</v>
      </c>
    </row>
    <row r="67">
      <c r="A67" s="4" t="inlineStr">
        <is>
          <t>Other</t>
        </is>
      </c>
      <c r="B67" s="6" t="n">
        <v>-57602</v>
      </c>
      <c r="C67" s="6" t="n">
        <v>-38320</v>
      </c>
    </row>
    <row r="68">
      <c r="A68" s="4" t="inlineStr">
        <is>
          <t>Other</t>
        </is>
      </c>
      <c r="B68" s="6" t="n">
        <v>-7378</v>
      </c>
      <c r="C68" s="6" t="n">
        <v>-7595</v>
      </c>
    </row>
    <row r="69">
      <c r="A69" s="4" t="inlineStr">
        <is>
          <t>Total deferred tax liabilities</t>
        </is>
      </c>
      <c r="B69" s="6" t="n">
        <v>-3554125</v>
      </c>
      <c r="C69" s="6" t="n">
        <v>-3513279</v>
      </c>
    </row>
    <row r="70">
      <c r="A70" s="4" t="inlineStr">
        <is>
          <t>Deferred income taxes — net</t>
        </is>
      </c>
      <c r="B70" s="5" t="n">
        <v>-2419937</v>
      </c>
      <c r="C70" s="5" t="n">
        <v>-243169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nes of Credit and Short-Term Borrowings - Schedule of Consolidated Credit Facilities and Amounts Available and Outstanding (Details) - USD ($) $ in Thousands</t>
        </is>
      </c>
      <c r="B1" s="2" t="inlineStr">
        <is>
          <t>12 Months Ended</t>
        </is>
      </c>
    </row>
    <row r="2">
      <c r="B2" s="2" t="inlineStr">
        <is>
          <t>Dec. 31, 2024</t>
        </is>
      </c>
      <c r="C2" s="2" t="inlineStr">
        <is>
          <t>Dec. 31, 2023</t>
        </is>
      </c>
    </row>
    <row r="3">
      <c r="A3" s="4" t="inlineStr">
        <is>
          <t>Pinnacle West</t>
        </is>
      </c>
      <c r="B3" s="4" t="inlineStr">
        <is>
          <t xml:space="preserve"> </t>
        </is>
      </c>
      <c r="C3" s="4" t="inlineStr">
        <is>
          <t xml:space="preserve"> </t>
        </is>
      </c>
    </row>
    <row r="4">
      <c r="A4" s="3" t="inlineStr">
        <is>
          <t>Lines of Credit and Short-Term Borrowings</t>
        </is>
      </c>
      <c r="B4" s="4" t="inlineStr">
        <is>
          <t xml:space="preserve"> </t>
        </is>
      </c>
      <c r="C4" s="4" t="inlineStr">
        <is>
          <t xml:space="preserve"> </t>
        </is>
      </c>
    </row>
    <row r="5">
      <c r="A5" s="4" t="inlineStr">
        <is>
          <t>Commitment fees (as a percent)</t>
        </is>
      </c>
      <c r="B5" s="16" t="n">
        <v>0.00225</v>
      </c>
      <c r="C5" s="8" t="n">
        <v>0.0017</v>
      </c>
    </row>
    <row r="6">
      <c r="A6" s="4" t="inlineStr">
        <is>
          <t>Arizona Public Service Company</t>
        </is>
      </c>
      <c r="B6" s="4" t="inlineStr">
        <is>
          <t xml:space="preserve"> </t>
        </is>
      </c>
      <c r="C6" s="4" t="inlineStr">
        <is>
          <t xml:space="preserve"> </t>
        </is>
      </c>
    </row>
    <row r="7">
      <c r="A7" s="3" t="inlineStr">
        <is>
          <t>Lines of Credit and Short-Term Borrowings</t>
        </is>
      </c>
      <c r="B7" s="4" t="inlineStr">
        <is>
          <t xml:space="preserve"> </t>
        </is>
      </c>
      <c r="C7" s="4" t="inlineStr">
        <is>
          <t xml:space="preserve"> </t>
        </is>
      </c>
    </row>
    <row r="8">
      <c r="A8" s="4" t="inlineStr">
        <is>
          <t>Commitment fees (as a percent)</t>
        </is>
      </c>
      <c r="B8" s="16" t="n">
        <v>0.00175</v>
      </c>
      <c r="C8" s="8" t="n">
        <v>0.0012</v>
      </c>
    </row>
    <row r="9">
      <c r="A9" s="4" t="inlineStr">
        <is>
          <t>Commercial paper</t>
        </is>
      </c>
      <c r="B9" s="4" t="inlineStr">
        <is>
          <t xml:space="preserve"> </t>
        </is>
      </c>
      <c r="C9" s="4" t="inlineStr">
        <is>
          <t xml:space="preserve"> </t>
        </is>
      </c>
    </row>
    <row r="10">
      <c r="A10" s="3" t="inlineStr">
        <is>
          <t>Lines of Credit and Short-Term Borrowings</t>
        </is>
      </c>
      <c r="B10" s="4" t="inlineStr">
        <is>
          <t xml:space="preserve"> </t>
        </is>
      </c>
      <c r="C10" s="4" t="inlineStr">
        <is>
          <t xml:space="preserve"> </t>
        </is>
      </c>
    </row>
    <row r="11">
      <c r="A11" s="4" t="inlineStr">
        <is>
          <t>Commitments under Credit and Term Loan Facilities</t>
        </is>
      </c>
      <c r="B11" s="5" t="n">
        <v>2050000</v>
      </c>
      <c r="C11" s="5" t="n">
        <v>1450000</v>
      </c>
    </row>
    <row r="12">
      <c r="A12" s="4" t="inlineStr">
        <is>
          <t>Outstanding short-term borrowings</t>
        </is>
      </c>
      <c r="B12" s="6" t="n">
        <v>-568450</v>
      </c>
      <c r="C12" s="6" t="n">
        <v>-609500</v>
      </c>
    </row>
    <row r="13">
      <c r="A13" s="4" t="inlineStr">
        <is>
          <t>Amount of Credit and Term Loan Facilities Available</t>
        </is>
      </c>
      <c r="B13" s="6" t="n">
        <v>1481550</v>
      </c>
      <c r="C13" s="6" t="n">
        <v>840500</v>
      </c>
    </row>
    <row r="14">
      <c r="A14" s="4" t="inlineStr">
        <is>
          <t>Commercial paper | Pinnacle West</t>
        </is>
      </c>
      <c r="B14" s="4" t="inlineStr">
        <is>
          <t xml:space="preserve"> </t>
        </is>
      </c>
      <c r="C14" s="4" t="inlineStr">
        <is>
          <t xml:space="preserve"> </t>
        </is>
      </c>
    </row>
    <row r="15">
      <c r="A15" s="3" t="inlineStr">
        <is>
          <t>Lines of Credit and Short-Term Borrowings</t>
        </is>
      </c>
      <c r="B15" s="4" t="inlineStr">
        <is>
          <t xml:space="preserve"> </t>
        </is>
      </c>
      <c r="C15" s="4" t="inlineStr">
        <is>
          <t xml:space="preserve"> </t>
        </is>
      </c>
    </row>
    <row r="16">
      <c r="A16" s="4" t="inlineStr">
        <is>
          <t>Commitments under Credit and Term Loan Facilities</t>
        </is>
      </c>
      <c r="B16" s="6" t="n">
        <v>400000</v>
      </c>
      <c r="C16" s="6" t="n">
        <v>200000</v>
      </c>
    </row>
    <row r="17">
      <c r="A17" s="4" t="inlineStr">
        <is>
          <t>Outstanding short-term borrowings</t>
        </is>
      </c>
      <c r="B17" s="6" t="n">
        <v>-228550</v>
      </c>
      <c r="C17" s="6" t="n">
        <v>-76650</v>
      </c>
    </row>
    <row r="18">
      <c r="A18" s="4" t="inlineStr">
        <is>
          <t>Amount of Credit and Term Loan Facilities Available</t>
        </is>
      </c>
      <c r="B18" s="6" t="n">
        <v>171450</v>
      </c>
      <c r="C18" s="6" t="n">
        <v>123350</v>
      </c>
    </row>
    <row r="19">
      <c r="A19" s="4" t="inlineStr">
        <is>
          <t>Commercial paper | Arizona Public Service Company</t>
        </is>
      </c>
      <c r="B19" s="4" t="inlineStr">
        <is>
          <t xml:space="preserve"> </t>
        </is>
      </c>
      <c r="C19" s="4" t="inlineStr">
        <is>
          <t xml:space="preserve"> </t>
        </is>
      </c>
    </row>
    <row r="20">
      <c r="A20" s="3" t="inlineStr">
        <is>
          <t>Lines of Credit and Short-Term Borrowings</t>
        </is>
      </c>
      <c r="B20" s="4" t="inlineStr">
        <is>
          <t xml:space="preserve"> </t>
        </is>
      </c>
      <c r="C20" s="4" t="inlineStr">
        <is>
          <t xml:space="preserve"> </t>
        </is>
      </c>
    </row>
    <row r="21">
      <c r="A21" s="4" t="inlineStr">
        <is>
          <t>Commitments under Credit and Term Loan Facilities</t>
        </is>
      </c>
      <c r="B21" s="6" t="n">
        <v>1650000</v>
      </c>
      <c r="C21" s="6" t="n">
        <v>1250000</v>
      </c>
    </row>
    <row r="22">
      <c r="A22" s="4" t="inlineStr">
        <is>
          <t>Outstanding short-term borrowings</t>
        </is>
      </c>
      <c r="B22" s="6" t="n">
        <v>-339900</v>
      </c>
      <c r="C22" s="6" t="n">
        <v>-532850</v>
      </c>
    </row>
    <row r="23">
      <c r="A23" s="4" t="inlineStr">
        <is>
          <t>Amount of Credit and Term Loan Facilities Available</t>
        </is>
      </c>
      <c r="B23" s="5" t="n">
        <v>1310100</v>
      </c>
      <c r="C23" s="5" t="n">
        <v>71715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ines of Credit and Short-Term Borrowings - Additional Information (Details) - USD ($) $ in Thousands</t>
        </is>
      </c>
      <c r="F1" s="2" t="inlineStr">
        <is>
          <t>1 Months Ended</t>
        </is>
      </c>
    </row>
    <row r="2">
      <c r="B2" s="2" t="inlineStr">
        <is>
          <t>Dec. 20, 2024</t>
        </is>
      </c>
      <c r="C2" s="2" t="inlineStr">
        <is>
          <t>Dec. 05, 2024</t>
        </is>
      </c>
      <c r="D2" s="2" t="inlineStr">
        <is>
          <t>Feb. 09, 2024</t>
        </is>
      </c>
      <c r="E2" s="2" t="inlineStr">
        <is>
          <t>Dec. 12, 2023</t>
        </is>
      </c>
      <c r="F2" s="2" t="inlineStr">
        <is>
          <t>Jun. 30, 2024</t>
        </is>
      </c>
      <c r="G2" s="2" t="inlineStr">
        <is>
          <t>Dec. 31, 2024</t>
        </is>
      </c>
      <c r="H2" s="2" t="inlineStr">
        <is>
          <t>Dec. 17, 2024</t>
        </is>
      </c>
      <c r="I2" s="2" t="inlineStr">
        <is>
          <t>Aug. 02, 2024</t>
        </is>
      </c>
      <c r="J2" s="2" t="inlineStr">
        <is>
          <t>Dec. 31, 2023</t>
        </is>
      </c>
      <c r="K2" s="2" t="inlineStr">
        <is>
          <t>Oct. 27, 2023</t>
        </is>
      </c>
      <c r="L2" s="2" t="inlineStr">
        <is>
          <t>Apr. 10, 2023</t>
        </is>
      </c>
      <c r="M2" s="2" t="inlineStr">
        <is>
          <t>Apr. 09, 2023</t>
        </is>
      </c>
    </row>
    <row r="3">
      <c r="A3" s="4" t="inlineStr">
        <is>
          <t>Arizona Public Service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Lines of Credit and Short-Term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quested equity contributions lim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500000</v>
      </c>
      <c r="I5" s="4" t="inlineStr">
        <is>
          <t xml:space="preserve"> </t>
        </is>
      </c>
      <c r="J5" s="4" t="inlineStr">
        <is>
          <t xml:space="preserve"> </t>
        </is>
      </c>
      <c r="K5" s="5" t="n">
        <v>500000</v>
      </c>
      <c r="L5" s="4" t="inlineStr">
        <is>
          <t xml:space="preserve"> </t>
        </is>
      </c>
      <c r="M5" s="4" t="inlineStr">
        <is>
          <t xml:space="preserve"> </t>
        </is>
      </c>
    </row>
    <row r="6">
      <c r="A6" s="4" t="inlineStr">
        <is>
          <t>Arizona Public Service Company | AC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ines of Credit and Short-Term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ercentage of APS's capitalization used in calculation of short-term debt author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7000000000000001</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quired amount to be used in purchases of natural gas and power which is used in calculation of short-term debt author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erm Loan | Arizona Public Service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ines of Credit and Short-Term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term</t>
        </is>
      </c>
      <c r="B12" s="4" t="inlineStr">
        <is>
          <t xml:space="preserve"> </t>
        </is>
      </c>
      <c r="C12" s="4" t="inlineStr">
        <is>
          <t>364 days</t>
        </is>
      </c>
      <c r="D12" s="4" t="inlineStr">
        <is>
          <t xml:space="preserve"> </t>
        </is>
      </c>
      <c r="E12" s="4" t="inlineStr">
        <is>
          <t>364 day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tes issued</t>
        </is>
      </c>
      <c r="B13" s="4" t="inlineStr">
        <is>
          <t xml:space="preserve"> </t>
        </is>
      </c>
      <c r="C13" s="5" t="n">
        <v>400000</v>
      </c>
      <c r="D13" s="4" t="inlineStr">
        <is>
          <t xml:space="preserve"> </t>
        </is>
      </c>
      <c r="E13" s="5" t="n">
        <v>35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basis spread on variable rate</t>
        </is>
      </c>
      <c r="B14" s="4" t="inlineStr">
        <is>
          <t xml:space="preserve"> </t>
        </is>
      </c>
      <c r="C14" s="8" t="n">
        <v>0.008999999999999999</v>
      </c>
      <c r="D14" s="4" t="inlineStr">
        <is>
          <t xml:space="preserve"> </t>
        </is>
      </c>
      <c r="E14" s="9" t="n">
        <v>0.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an amount drawn</t>
        </is>
      </c>
      <c r="B15" s="4" t="inlineStr">
        <is>
          <t xml:space="preserve"> </t>
        </is>
      </c>
      <c r="C15" s="4" t="inlineStr">
        <is>
          <t xml:space="preserve"> </t>
        </is>
      </c>
      <c r="D15" s="5" t="n">
        <v>3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volving credit facility | Revolving Credit Facility Maturing April 2029 | Arizona Public Service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ines of Credit and Short-Term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urrent borrowing capacity on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250000</v>
      </c>
      <c r="J18" s="4" t="inlineStr">
        <is>
          <t xml:space="preserve"> </t>
        </is>
      </c>
      <c r="K18" s="4" t="inlineStr">
        <is>
          <t xml:space="preserve"> </t>
        </is>
      </c>
      <c r="L18" s="4" t="inlineStr">
        <is>
          <t xml:space="preserve"> </t>
        </is>
      </c>
      <c r="M18" s="4" t="inlineStr">
        <is>
          <t xml:space="preserve"> </t>
        </is>
      </c>
    </row>
    <row r="19">
      <c r="A19" s="4" t="inlineStr">
        <is>
          <t>Accordion feature, increase lim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00000</v>
      </c>
      <c r="J19" s="4" t="inlineStr">
        <is>
          <t xml:space="preserve"> </t>
        </is>
      </c>
      <c r="K19" s="4" t="inlineStr">
        <is>
          <t xml:space="preserve"> </t>
        </is>
      </c>
      <c r="L19" s="4" t="inlineStr">
        <is>
          <t xml:space="preserve"> </t>
        </is>
      </c>
      <c r="M19" s="4" t="inlineStr">
        <is>
          <t xml:space="preserve"> </t>
        </is>
      </c>
    </row>
    <row r="20">
      <c r="A20" s="4" t="inlineStr">
        <is>
          <t>Maximum borrowing capacity on credit facility upon satisfaction of certain conditions and consent of len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650000</v>
      </c>
      <c r="J20" s="4" t="inlineStr">
        <is>
          <t xml:space="preserve"> </t>
        </is>
      </c>
      <c r="K20" s="4" t="inlineStr">
        <is>
          <t xml:space="preserve"> </t>
        </is>
      </c>
      <c r="L20" s="4" t="inlineStr">
        <is>
          <t xml:space="preserve"> </t>
        </is>
      </c>
      <c r="M20" s="4" t="inlineStr">
        <is>
          <t xml:space="preserve"> </t>
        </is>
      </c>
    </row>
    <row r="21">
      <c r="A21" s="4" t="inlineStr">
        <is>
          <t>Long-term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weighted averag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8" t="n">
        <v>0.046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ercial pap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ines of Credit and Short-Term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urrent borrowing capacity on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5" t="n">
        <v>2050000</v>
      </c>
      <c r="H25" s="4" t="inlineStr">
        <is>
          <t xml:space="preserve"> </t>
        </is>
      </c>
      <c r="I25" s="4" t="inlineStr">
        <is>
          <t xml:space="preserve"> </t>
        </is>
      </c>
      <c r="J25" s="5" t="n">
        <v>1450000</v>
      </c>
      <c r="K25" s="4" t="inlineStr">
        <is>
          <t xml:space="preserve"> </t>
        </is>
      </c>
      <c r="L25" s="4" t="inlineStr">
        <is>
          <t xml:space="preserve"> </t>
        </is>
      </c>
      <c r="M25" s="4" t="inlineStr">
        <is>
          <t xml:space="preserve"> </t>
        </is>
      </c>
    </row>
    <row r="26">
      <c r="A26" s="4" t="inlineStr">
        <is>
          <t>Long-term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6" t="n">
        <v>568450</v>
      </c>
      <c r="H26" s="4" t="inlineStr">
        <is>
          <t xml:space="preserve"> </t>
        </is>
      </c>
      <c r="I26" s="4" t="inlineStr">
        <is>
          <t xml:space="preserve"> </t>
        </is>
      </c>
      <c r="J26" s="6" t="n">
        <v>609500</v>
      </c>
      <c r="K26" s="4" t="inlineStr">
        <is>
          <t xml:space="preserve"> </t>
        </is>
      </c>
      <c r="L26" s="4" t="inlineStr">
        <is>
          <t xml:space="preserve"> </t>
        </is>
      </c>
      <c r="M26" s="4" t="inlineStr">
        <is>
          <t xml:space="preserve"> </t>
        </is>
      </c>
    </row>
    <row r="27">
      <c r="A27" s="4" t="inlineStr">
        <is>
          <t>Commercial paper | Arizona Public Service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ines of Credit and Short-Term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urrent borrowing capacity on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6" t="n">
        <v>1650000</v>
      </c>
      <c r="H29" s="4" t="inlineStr">
        <is>
          <t xml:space="preserve"> </t>
        </is>
      </c>
      <c r="I29" s="4" t="inlineStr">
        <is>
          <t xml:space="preserve"> </t>
        </is>
      </c>
      <c r="J29" s="6" t="n">
        <v>1250000</v>
      </c>
      <c r="K29" s="4" t="inlineStr">
        <is>
          <t xml:space="preserve"> </t>
        </is>
      </c>
      <c r="L29" s="4" t="inlineStr">
        <is>
          <t xml:space="preserve"> </t>
        </is>
      </c>
      <c r="M29" s="4" t="inlineStr">
        <is>
          <t xml:space="preserve"> </t>
        </is>
      </c>
    </row>
    <row r="30">
      <c r="A30" s="4" t="inlineStr">
        <is>
          <t>Maximum commercial paper support available under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000000</v>
      </c>
      <c r="M30" s="5" t="n">
        <v>750000</v>
      </c>
    </row>
    <row r="31">
      <c r="A31" s="4" t="inlineStr">
        <is>
          <t>Long-term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6" t="n">
        <v>339900</v>
      </c>
      <c r="H31" s="4" t="inlineStr">
        <is>
          <t xml:space="preserve"> </t>
        </is>
      </c>
      <c r="I31" s="4" t="inlineStr">
        <is>
          <t xml:space="preserve"> </t>
        </is>
      </c>
      <c r="J31" s="6" t="n">
        <v>532850</v>
      </c>
      <c r="K31" s="4" t="inlineStr">
        <is>
          <t xml:space="preserve"> </t>
        </is>
      </c>
      <c r="L31" s="4" t="inlineStr">
        <is>
          <t xml:space="preserve"> </t>
        </is>
      </c>
      <c r="M31" s="4" t="inlineStr">
        <is>
          <t xml:space="preserve"> </t>
        </is>
      </c>
    </row>
    <row r="32">
      <c r="A32" s="4" t="inlineStr">
        <is>
          <t>Commercial paper | Revolving Credit Facility Maturing April 2029 | Arizona Public Service Compa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ines of Credit and Short-Term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ercial paper</t>
        </is>
      </c>
      <c r="B34" s="4" t="inlineStr">
        <is>
          <t xml:space="preserve"> </t>
        </is>
      </c>
      <c r="C34" s="4" t="inlineStr">
        <is>
          <t xml:space="preserve"> </t>
        </is>
      </c>
      <c r="D34" s="4" t="inlineStr">
        <is>
          <t xml:space="preserve"> </t>
        </is>
      </c>
      <c r="E34" s="4" t="inlineStr">
        <is>
          <t xml:space="preserve"> </t>
        </is>
      </c>
      <c r="F34" s="4" t="inlineStr">
        <is>
          <t xml:space="preserve"> </t>
        </is>
      </c>
      <c r="G34" s="6" t="n">
        <v>34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etter of Credit | Arizona Public Service Compan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ines of Credit and Short-Term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utstanding letters of credit</t>
        </is>
      </c>
      <c r="B37" s="4" t="inlineStr">
        <is>
          <t xml:space="preserve"> </t>
        </is>
      </c>
      <c r="C37" s="4" t="inlineStr">
        <is>
          <t xml:space="preserve"> </t>
        </is>
      </c>
      <c r="D37" s="4" t="inlineStr">
        <is>
          <t xml:space="preserve"> </t>
        </is>
      </c>
      <c r="E37" s="4" t="inlineStr">
        <is>
          <t xml:space="preserve"> </t>
        </is>
      </c>
      <c r="F37" s="4" t="inlineStr">
        <is>
          <t xml:space="preserve"> </t>
        </is>
      </c>
      <c r="G37" s="6" t="n">
        <v>18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etter of Credit | Revolving Credit Facility Maturing April 2029 | Arizona Public Service Compan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ines of Credit and Short-Term 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utstanding letters of credit</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innacle West |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ines of Credit and Short-Term 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term</t>
        </is>
      </c>
      <c r="B43" s="4" t="inlineStr">
        <is>
          <t xml:space="preserve"> </t>
        </is>
      </c>
      <c r="C43" s="4" t="inlineStr">
        <is>
          <t>364 day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otes issued</t>
        </is>
      </c>
      <c r="B44" s="4" t="inlineStr">
        <is>
          <t xml:space="preserve"> </t>
        </is>
      </c>
      <c r="C44" s="5" t="n">
        <v>2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basis spread on variable rate</t>
        </is>
      </c>
      <c r="B45" s="4" t="inlineStr">
        <is>
          <t xml:space="preserve"> </t>
        </is>
      </c>
      <c r="C45" s="8" t="n">
        <v>0.009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oan amount drawn</t>
        </is>
      </c>
      <c r="B46" s="5" t="n">
        <v>2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innacle West | Term Loan | Arizona Public Service Compan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Lines of Credit and Short-Term 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term</t>
        </is>
      </c>
      <c r="B49" s="4" t="inlineStr">
        <is>
          <t xml:space="preserve"> </t>
        </is>
      </c>
      <c r="C49" s="4" t="inlineStr">
        <is>
          <t xml:space="preserve"> </t>
        </is>
      </c>
      <c r="D49" s="4" t="inlineStr">
        <is>
          <t xml:space="preserve"> </t>
        </is>
      </c>
      <c r="E49" s="4" t="inlineStr">
        <is>
          <t xml:space="preserve"> </t>
        </is>
      </c>
      <c r="F49" s="4" t="inlineStr">
        <is>
          <t>364 day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innacle West | Revolving credit facility | Revolving Credit Facility Maturing April 2029</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Lines of Credit and Short-Term 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urrent borrowing capacity on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00000</v>
      </c>
      <c r="J52" s="4" t="inlineStr">
        <is>
          <t xml:space="preserve"> </t>
        </is>
      </c>
      <c r="K52" s="4" t="inlineStr">
        <is>
          <t xml:space="preserve"> </t>
        </is>
      </c>
      <c r="L52" s="4" t="inlineStr">
        <is>
          <t xml:space="preserve"> </t>
        </is>
      </c>
      <c r="M52" s="4" t="inlineStr">
        <is>
          <t xml:space="preserve"> </t>
        </is>
      </c>
    </row>
    <row r="53">
      <c r="A53" s="4" t="inlineStr">
        <is>
          <t>Accordion feature, increase lim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00000</v>
      </c>
      <c r="J53" s="4" t="inlineStr">
        <is>
          <t xml:space="preserve"> </t>
        </is>
      </c>
      <c r="K53" s="4" t="inlineStr">
        <is>
          <t xml:space="preserve"> </t>
        </is>
      </c>
      <c r="L53" s="4" t="inlineStr">
        <is>
          <t xml:space="preserve"> </t>
        </is>
      </c>
      <c r="M53" s="4" t="inlineStr">
        <is>
          <t xml:space="preserve"> </t>
        </is>
      </c>
    </row>
    <row r="54">
      <c r="A54" s="4" t="inlineStr">
        <is>
          <t>Long-term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innacle West | Commercial pap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Lines of Credit and Short-Term 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urrent borrowing capacity on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6" t="n">
        <v>400000</v>
      </c>
      <c r="H57" s="4" t="inlineStr">
        <is>
          <t xml:space="preserve"> </t>
        </is>
      </c>
      <c r="I57" s="4" t="inlineStr">
        <is>
          <t xml:space="preserve"> </t>
        </is>
      </c>
      <c r="J57" s="6" t="n">
        <v>200000</v>
      </c>
      <c r="K57" s="4" t="inlineStr">
        <is>
          <t xml:space="preserve"> </t>
        </is>
      </c>
      <c r="L57" s="4" t="inlineStr">
        <is>
          <t xml:space="preserve"> </t>
        </is>
      </c>
      <c r="M57" s="4" t="inlineStr">
        <is>
          <t xml:space="preserve"> </t>
        </is>
      </c>
    </row>
    <row r="58">
      <c r="A58" s="4" t="inlineStr">
        <is>
          <t>Long-term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5" t="n">
        <v>228550</v>
      </c>
      <c r="H58" s="4" t="inlineStr">
        <is>
          <t xml:space="preserve"> </t>
        </is>
      </c>
      <c r="I58" s="4" t="inlineStr">
        <is>
          <t xml:space="preserve"> </t>
        </is>
      </c>
      <c r="J58" s="5" t="n">
        <v>76650</v>
      </c>
      <c r="K58" s="4" t="inlineStr">
        <is>
          <t xml:space="preserve"> </t>
        </is>
      </c>
      <c r="L58" s="4" t="inlineStr">
        <is>
          <t xml:space="preserve"> </t>
        </is>
      </c>
      <c r="M58" s="4" t="inlineStr">
        <is>
          <t xml:space="preserve"> </t>
        </is>
      </c>
    </row>
    <row r="59">
      <c r="A59" s="4" t="inlineStr">
        <is>
          <t>Pinnacle West | Commercial paper | Revolving Credit Facility Maturing April 202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Lines of Credit and Short-Term 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ercial pap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9000</v>
      </c>
      <c r="J61" s="4" t="inlineStr">
        <is>
          <t xml:space="preserve"> </t>
        </is>
      </c>
      <c r="K61" s="4" t="inlineStr">
        <is>
          <t xml:space="preserve"> </t>
        </is>
      </c>
      <c r="L61" s="4" t="inlineStr">
        <is>
          <t xml:space="preserve"> </t>
        </is>
      </c>
      <c r="M61" s="4" t="inlineStr">
        <is>
          <t xml:space="preserve"> </t>
        </is>
      </c>
    </row>
    <row r="62">
      <c r="A62" s="4" t="inlineStr">
        <is>
          <t>Debt, weighted average interest rate</t>
        </is>
      </c>
      <c r="B62" s="4" t="inlineStr">
        <is>
          <t xml:space="preserve"> </t>
        </is>
      </c>
      <c r="C62" s="4" t="inlineStr">
        <is>
          <t xml:space="preserve"> </t>
        </is>
      </c>
      <c r="D62" s="4" t="inlineStr">
        <is>
          <t xml:space="preserve"> </t>
        </is>
      </c>
      <c r="E62" s="4" t="inlineStr">
        <is>
          <t xml:space="preserve"> </t>
        </is>
      </c>
      <c r="F62" s="4" t="inlineStr">
        <is>
          <t xml:space="preserve"> </t>
        </is>
      </c>
      <c r="G62" s="8" t="n">
        <v>0.0458</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innacle West | Letter of Credit | Revolving Credit Facility Maturing April 202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Lines of Credit and Short-Term Borrow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Outstanding letters of credit</t>
        </is>
      </c>
      <c r="B65" s="4" t="inlineStr">
        <is>
          <t xml:space="preserve"> </t>
        </is>
      </c>
      <c r="C65" s="4" t="inlineStr">
        <is>
          <t xml:space="preserve"> </t>
        </is>
      </c>
      <c r="D65" s="4" t="inlineStr">
        <is>
          <t xml:space="preserve"> </t>
        </is>
      </c>
      <c r="E65" s="4" t="inlineStr">
        <is>
          <t xml:space="preserve"> </t>
        </is>
      </c>
      <c r="F65" s="4" t="inlineStr">
        <is>
          <t xml:space="preserve"> </t>
        </is>
      </c>
      <c r="G65" s="5" t="n">
        <v>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quidity Matters - Schedule of Components of Long-Term Debt on the Consolidated Balance Sheets (Details) - USD ($) $ in Thousands</t>
        </is>
      </c>
      <c r="B1" s="2" t="inlineStr">
        <is>
          <t>Dec. 31, 2024</t>
        </is>
      </c>
      <c r="C1" s="2" t="inlineStr">
        <is>
          <t>Dec. 31, 2023</t>
        </is>
      </c>
    </row>
    <row r="2">
      <c r="A2" s="3" t="inlineStr">
        <is>
          <t>Long-Term Debt and Liquidity Matters [Line Items]</t>
        </is>
      </c>
      <c r="B2" s="4" t="inlineStr">
        <is>
          <t xml:space="preserve"> </t>
        </is>
      </c>
      <c r="C2" s="4" t="inlineStr">
        <is>
          <t xml:space="preserve"> </t>
        </is>
      </c>
    </row>
    <row r="3">
      <c r="A3" s="4" t="inlineStr">
        <is>
          <t>Total long-term debt</t>
        </is>
      </c>
      <c r="B3" s="5" t="n">
        <v>8858648</v>
      </c>
      <c r="C3" s="5" t="n">
        <v>8415622</v>
      </c>
    </row>
    <row r="4">
      <c r="A4" s="4" t="inlineStr">
        <is>
          <t>LONG-TERM DEBT LESS CURRENT MATURITIES (Note 6)</t>
        </is>
      </c>
      <c r="B4" s="6" t="n">
        <v>8058648</v>
      </c>
      <c r="C4" s="6" t="n">
        <v>7540622</v>
      </c>
    </row>
    <row r="5">
      <c r="A5" s="4" t="inlineStr">
        <is>
          <t>Pinnacle West</t>
        </is>
      </c>
      <c r="B5" s="4" t="inlineStr">
        <is>
          <t xml:space="preserve"> </t>
        </is>
      </c>
      <c r="C5" s="4" t="inlineStr">
        <is>
          <t xml:space="preserve"> </t>
        </is>
      </c>
    </row>
    <row r="6">
      <c r="A6" s="3" t="inlineStr">
        <is>
          <t>Long-Term Debt and Liquidity Matters [Line Items]</t>
        </is>
      </c>
      <c r="B6" s="4" t="inlineStr">
        <is>
          <t xml:space="preserve"> </t>
        </is>
      </c>
      <c r="C6" s="4" t="inlineStr">
        <is>
          <t xml:space="preserve"> </t>
        </is>
      </c>
    </row>
    <row r="7">
      <c r="A7" s="4" t="inlineStr">
        <is>
          <t>Total</t>
        </is>
      </c>
      <c r="B7" s="6" t="n">
        <v>8918975</v>
      </c>
      <c r="C7" s="4" t="inlineStr">
        <is>
          <t xml:space="preserve"> </t>
        </is>
      </c>
    </row>
    <row r="8">
      <c r="A8" s="4" t="inlineStr">
        <is>
          <t>Unamortized discount</t>
        </is>
      </c>
      <c r="B8" s="6" t="n">
        <v>-5</v>
      </c>
      <c r="C8" s="6" t="n">
        <v>-15</v>
      </c>
    </row>
    <row r="9">
      <c r="A9" s="4" t="inlineStr">
        <is>
          <t>Unamortized debt issuance cost</t>
        </is>
      </c>
      <c r="B9" s="6" t="n">
        <v>-7225</v>
      </c>
      <c r="C9" s="6" t="n">
        <v>-1254</v>
      </c>
    </row>
    <row r="10">
      <c r="A10" s="4" t="inlineStr">
        <is>
          <t>Total long-term debt</t>
        </is>
      </c>
      <c r="B10" s="6" t="n">
        <v>1367770</v>
      </c>
      <c r="C10" s="6" t="n">
        <v>1123731</v>
      </c>
    </row>
    <row r="11">
      <c r="A11" s="4" t="inlineStr">
        <is>
          <t>Less current maturities</t>
        </is>
      </c>
      <c r="B11" s="6" t="n">
        <v>500000</v>
      </c>
      <c r="C11" s="6" t="n">
        <v>625000</v>
      </c>
    </row>
    <row r="12">
      <c r="A12" s="4" t="inlineStr">
        <is>
          <t>LONG-TERM DEBT LESS CURRENT MATURITIES (Note 6)</t>
        </is>
      </c>
      <c r="B12" s="6" t="n">
        <v>867770</v>
      </c>
      <c r="C12" s="6" t="n">
        <v>498731</v>
      </c>
    </row>
    <row r="13">
      <c r="A13" s="4" t="inlineStr">
        <is>
          <t>Arizona Public Service Company</t>
        </is>
      </c>
      <c r="B13" s="4" t="inlineStr">
        <is>
          <t xml:space="preserve"> </t>
        </is>
      </c>
      <c r="C13" s="4" t="inlineStr">
        <is>
          <t xml:space="preserve"> </t>
        </is>
      </c>
    </row>
    <row r="14">
      <c r="A14" s="3" t="inlineStr">
        <is>
          <t>Long-Term Debt and Liquidity Matters [Line Items]</t>
        </is>
      </c>
      <c r="B14" s="4" t="inlineStr">
        <is>
          <t xml:space="preserve"> </t>
        </is>
      </c>
      <c r="C14" s="4" t="inlineStr">
        <is>
          <t xml:space="preserve"> </t>
        </is>
      </c>
    </row>
    <row r="15">
      <c r="A15" s="4" t="inlineStr">
        <is>
          <t>Total</t>
        </is>
      </c>
      <c r="B15" s="6" t="n">
        <v>7543975</v>
      </c>
      <c r="C15" s="4" t="inlineStr">
        <is>
          <t xml:space="preserve"> </t>
        </is>
      </c>
    </row>
    <row r="16">
      <c r="A16" s="4" t="inlineStr">
        <is>
          <t>Unamortized discount</t>
        </is>
      </c>
      <c r="B16" s="6" t="n">
        <v>-14252</v>
      </c>
      <c r="C16" s="6" t="n">
        <v>-14197</v>
      </c>
    </row>
    <row r="17">
      <c r="A17" s="4" t="inlineStr">
        <is>
          <t>Unamortized premium</t>
        </is>
      </c>
      <c r="B17" s="6" t="n">
        <v>9955</v>
      </c>
      <c r="C17" s="6" t="n">
        <v>11162</v>
      </c>
    </row>
    <row r="18">
      <c r="A18" s="4" t="inlineStr">
        <is>
          <t>Unamortized debt issuance cost</t>
        </is>
      </c>
      <c r="B18" s="6" t="n">
        <v>-48800</v>
      </c>
      <c r="C18" s="6" t="n">
        <v>-49049</v>
      </c>
    </row>
    <row r="19">
      <c r="A19" s="4" t="inlineStr">
        <is>
          <t>Total long-term debt</t>
        </is>
      </c>
      <c r="B19" s="6" t="n">
        <v>7490878</v>
      </c>
      <c r="C19" s="6" t="n">
        <v>7291891</v>
      </c>
    </row>
    <row r="20">
      <c r="A20" s="4" t="inlineStr">
        <is>
          <t>Less current maturities</t>
        </is>
      </c>
      <c r="B20" s="6" t="n">
        <v>300000</v>
      </c>
      <c r="C20" s="6" t="n">
        <v>250000</v>
      </c>
    </row>
    <row r="21">
      <c r="A21" s="4" t="inlineStr">
        <is>
          <t>LONG-TERM DEBT LESS CURRENT MATURITIES (Note 6)</t>
        </is>
      </c>
      <c r="B21" s="6" t="n">
        <v>7190878</v>
      </c>
      <c r="C21" s="6" t="n">
        <v>7041891</v>
      </c>
    </row>
    <row r="22">
      <c r="A22" s="4" t="inlineStr">
        <is>
          <t>Pollution Control Bonds - Variable | Arizona Public Service Company</t>
        </is>
      </c>
      <c r="B22" s="4" t="inlineStr">
        <is>
          <t xml:space="preserve"> </t>
        </is>
      </c>
      <c r="C22" s="4" t="inlineStr">
        <is>
          <t xml:space="preserve"> </t>
        </is>
      </c>
    </row>
    <row r="23">
      <c r="A23" s="3" t="inlineStr">
        <is>
          <t>Long-Term Debt and Liquidity Matters [Line Items]</t>
        </is>
      </c>
      <c r="B23" s="4" t="inlineStr">
        <is>
          <t xml:space="preserve"> </t>
        </is>
      </c>
      <c r="C23" s="4" t="inlineStr">
        <is>
          <t xml:space="preserve"> </t>
        </is>
      </c>
    </row>
    <row r="24">
      <c r="A24" s="4" t="inlineStr">
        <is>
          <t>Total</t>
        </is>
      </c>
      <c r="B24" s="5" t="n">
        <v>163975</v>
      </c>
      <c r="C24" s="5" t="n">
        <v>163975</v>
      </c>
    </row>
    <row r="25">
      <c r="A25" s="4" t="inlineStr">
        <is>
          <t>Weighted-average interest rate (as a percent)</t>
        </is>
      </c>
      <c r="B25" s="8" t="n">
        <v>0.0401</v>
      </c>
      <c r="C25" s="8" t="n">
        <v>0.0411</v>
      </c>
    </row>
    <row r="26">
      <c r="A26" s="4" t="inlineStr">
        <is>
          <t>Total Pollution Control Bonds | Arizona Public Service Company</t>
        </is>
      </c>
      <c r="B26" s="4" t="inlineStr">
        <is>
          <t xml:space="preserve"> </t>
        </is>
      </c>
      <c r="C26" s="4" t="inlineStr">
        <is>
          <t xml:space="preserve"> </t>
        </is>
      </c>
    </row>
    <row r="27">
      <c r="A27" s="3" t="inlineStr">
        <is>
          <t>Long-Term Debt and Liquidity Matters [Line Items]</t>
        </is>
      </c>
      <c r="B27" s="4" t="inlineStr">
        <is>
          <t xml:space="preserve"> </t>
        </is>
      </c>
      <c r="C27" s="4" t="inlineStr">
        <is>
          <t xml:space="preserve"> </t>
        </is>
      </c>
    </row>
    <row r="28">
      <c r="A28" s="4" t="inlineStr">
        <is>
          <t>Total</t>
        </is>
      </c>
      <c r="B28" s="5" t="n">
        <v>163975</v>
      </c>
      <c r="C28" s="5" t="n">
        <v>163975</v>
      </c>
    </row>
    <row r="29">
      <c r="A29" s="4" t="inlineStr">
        <is>
          <t>Senior Unsecured Notes | Pinnacle West</t>
        </is>
      </c>
      <c r="B29" s="4" t="inlineStr">
        <is>
          <t xml:space="preserve"> </t>
        </is>
      </c>
      <c r="C29" s="4" t="inlineStr">
        <is>
          <t xml:space="preserve"> </t>
        </is>
      </c>
    </row>
    <row r="30">
      <c r="A30" s="3" t="inlineStr">
        <is>
          <t>Long-Term Debt and Liquidity Matters [Line Items]</t>
        </is>
      </c>
      <c r="B30" s="4" t="inlineStr">
        <is>
          <t xml:space="preserve"> </t>
        </is>
      </c>
      <c r="C30" s="4" t="inlineStr">
        <is>
          <t xml:space="preserve"> </t>
        </is>
      </c>
    </row>
    <row r="31">
      <c r="A31" s="4" t="inlineStr">
        <is>
          <t>Total</t>
        </is>
      </c>
      <c r="B31" s="5" t="n">
        <v>1025000</v>
      </c>
      <c r="C31" s="6" t="n">
        <v>500000</v>
      </c>
    </row>
    <row r="32">
      <c r="A32" s="4" t="inlineStr">
        <is>
          <t>Senior Unsecured Notes | Pinnacle West | Minimum</t>
        </is>
      </c>
      <c r="B32" s="4" t="inlineStr">
        <is>
          <t xml:space="preserve"> </t>
        </is>
      </c>
      <c r="C32" s="4" t="inlineStr">
        <is>
          <t xml:space="preserve"> </t>
        </is>
      </c>
    </row>
    <row r="33">
      <c r="A33" s="3" t="inlineStr">
        <is>
          <t>Long-Term Debt and Liquidity Matters [Line Items]</t>
        </is>
      </c>
      <c r="B33" s="4" t="inlineStr">
        <is>
          <t xml:space="preserve"> </t>
        </is>
      </c>
      <c r="C33" s="4" t="inlineStr">
        <is>
          <t xml:space="preserve"> </t>
        </is>
      </c>
    </row>
    <row r="34">
      <c r="A34" s="4" t="inlineStr">
        <is>
          <t>Interest rate (as a percent)</t>
        </is>
      </c>
      <c r="B34" s="8" t="n">
        <v>0.013</v>
      </c>
      <c r="C34" s="4" t="inlineStr">
        <is>
          <t xml:space="preserve"> </t>
        </is>
      </c>
    </row>
    <row r="35">
      <c r="A35" s="4" t="inlineStr">
        <is>
          <t>Senior Unsecured Notes | Pinnacle West | Maximum</t>
        </is>
      </c>
      <c r="B35" s="4" t="inlineStr">
        <is>
          <t xml:space="preserve"> </t>
        </is>
      </c>
      <c r="C35" s="4" t="inlineStr">
        <is>
          <t xml:space="preserve"> </t>
        </is>
      </c>
    </row>
    <row r="36">
      <c r="A36" s="3" t="inlineStr">
        <is>
          <t>Long-Term Debt and Liquidity Matters [Line Items]</t>
        </is>
      </c>
      <c r="B36" s="4" t="inlineStr">
        <is>
          <t xml:space="preserve"> </t>
        </is>
      </c>
      <c r="C36" s="4" t="inlineStr">
        <is>
          <t xml:space="preserve"> </t>
        </is>
      </c>
    </row>
    <row r="37">
      <c r="A37" s="4" t="inlineStr">
        <is>
          <t>Interest rate (as a percent)</t>
        </is>
      </c>
      <c r="B37" s="8" t="n">
        <v>0.0475</v>
      </c>
      <c r="C37" s="4" t="inlineStr">
        <is>
          <t xml:space="preserve"> </t>
        </is>
      </c>
    </row>
    <row r="38">
      <c r="A38" s="4" t="inlineStr">
        <is>
          <t>Senior Unsecured Notes | Arizona Public Service Company</t>
        </is>
      </c>
      <c r="B38" s="4" t="inlineStr">
        <is>
          <t xml:space="preserve"> </t>
        </is>
      </c>
      <c r="C38" s="4" t="inlineStr">
        <is>
          <t xml:space="preserve"> </t>
        </is>
      </c>
    </row>
    <row r="39">
      <c r="A39" s="3" t="inlineStr">
        <is>
          <t>Long-Term Debt and Liquidity Matters [Line Items]</t>
        </is>
      </c>
      <c r="B39" s="4" t="inlineStr">
        <is>
          <t xml:space="preserve"> </t>
        </is>
      </c>
      <c r="C39" s="4" t="inlineStr">
        <is>
          <t xml:space="preserve"> </t>
        </is>
      </c>
    </row>
    <row r="40">
      <c r="A40" s="4" t="inlineStr">
        <is>
          <t>Total</t>
        </is>
      </c>
      <c r="B40" s="5" t="n">
        <v>7380000</v>
      </c>
      <c r="C40" s="6" t="n">
        <v>7180000</v>
      </c>
    </row>
    <row r="41">
      <c r="A41" s="4" t="inlineStr">
        <is>
          <t>Senior Unsecured Notes | Arizona Public Service Company | Minimum</t>
        </is>
      </c>
      <c r="B41" s="4" t="inlineStr">
        <is>
          <t xml:space="preserve"> </t>
        </is>
      </c>
      <c r="C41" s="4" t="inlineStr">
        <is>
          <t xml:space="preserve"> </t>
        </is>
      </c>
    </row>
    <row r="42">
      <c r="A42" s="3" t="inlineStr">
        <is>
          <t>Long-Term Debt and Liquidity Matters [Line Items]</t>
        </is>
      </c>
      <c r="B42" s="4" t="inlineStr">
        <is>
          <t xml:space="preserve"> </t>
        </is>
      </c>
      <c r="C42" s="4" t="inlineStr">
        <is>
          <t xml:space="preserve"> </t>
        </is>
      </c>
    </row>
    <row r="43">
      <c r="A43" s="4" t="inlineStr">
        <is>
          <t>Interest rate (as a percent)</t>
        </is>
      </c>
      <c r="B43" s="8" t="n">
        <v>0.022</v>
      </c>
      <c r="C43" s="4" t="inlineStr">
        <is>
          <t xml:space="preserve"> </t>
        </is>
      </c>
    </row>
    <row r="44">
      <c r="A44" s="4" t="inlineStr">
        <is>
          <t>Senior Unsecured Notes | Arizona Public Service Company | Maximum</t>
        </is>
      </c>
      <c r="B44" s="4" t="inlineStr">
        <is>
          <t xml:space="preserve"> </t>
        </is>
      </c>
      <c r="C44" s="4" t="inlineStr">
        <is>
          <t xml:space="preserve"> </t>
        </is>
      </c>
    </row>
    <row r="45">
      <c r="A45" s="3" t="inlineStr">
        <is>
          <t>Long-Term Debt and Liquidity Matters [Line Items]</t>
        </is>
      </c>
      <c r="B45" s="4" t="inlineStr">
        <is>
          <t xml:space="preserve"> </t>
        </is>
      </c>
      <c r="C45" s="4" t="inlineStr">
        <is>
          <t xml:space="preserve"> </t>
        </is>
      </c>
    </row>
    <row r="46">
      <c r="A46" s="4" t="inlineStr">
        <is>
          <t>Interest rate (as a percent)</t>
        </is>
      </c>
      <c r="B46" s="8" t="n">
        <v>0.0688</v>
      </c>
      <c r="C46" s="4" t="inlineStr">
        <is>
          <t xml:space="preserve"> </t>
        </is>
      </c>
    </row>
    <row r="47">
      <c r="A47" s="4" t="inlineStr">
        <is>
          <t>Floating Rate Notes Due 2026 | Pinnacle West | Unsecured Debt</t>
        </is>
      </c>
      <c r="B47" s="4" t="inlineStr">
        <is>
          <t xml:space="preserve"> </t>
        </is>
      </c>
      <c r="C47" s="4" t="inlineStr">
        <is>
          <t xml:space="preserve"> </t>
        </is>
      </c>
    </row>
    <row r="48">
      <c r="A48" s="3" t="inlineStr">
        <is>
          <t>Long-Term Debt and Liquidity Matters [Line Items]</t>
        </is>
      </c>
      <c r="B48" s="4" t="inlineStr">
        <is>
          <t xml:space="preserve"> </t>
        </is>
      </c>
      <c r="C48" s="4" t="inlineStr">
        <is>
          <t xml:space="preserve"> </t>
        </is>
      </c>
    </row>
    <row r="49">
      <c r="A49" s="4" t="inlineStr">
        <is>
          <t>Total</t>
        </is>
      </c>
      <c r="B49" s="5" t="n">
        <v>350000</v>
      </c>
      <c r="C49" s="6" t="n">
        <v>0</v>
      </c>
    </row>
    <row r="50">
      <c r="A50" s="4" t="inlineStr">
        <is>
          <t>Weighted-average interest rate (as a percent)</t>
        </is>
      </c>
      <c r="B50" s="8" t="n">
        <v>0.0588</v>
      </c>
      <c r="C50" s="4" t="inlineStr">
        <is>
          <t xml:space="preserve"> </t>
        </is>
      </c>
    </row>
    <row r="51">
      <c r="A51" s="4" t="inlineStr">
        <is>
          <t>Term Loan | Pinnacle West | Secured Debt</t>
        </is>
      </c>
      <c r="B51" s="4" t="inlineStr">
        <is>
          <t xml:space="preserve"> </t>
        </is>
      </c>
      <c r="C51" s="4" t="inlineStr">
        <is>
          <t xml:space="preserve"> </t>
        </is>
      </c>
    </row>
    <row r="52">
      <c r="A52" s="3" t="inlineStr">
        <is>
          <t>Long-Term Debt and Liquidity Matters [Line Items]</t>
        </is>
      </c>
      <c r="B52" s="4" t="inlineStr">
        <is>
          <t xml:space="preserve"> </t>
        </is>
      </c>
      <c r="C52" s="4" t="inlineStr">
        <is>
          <t xml:space="preserve"> </t>
        </is>
      </c>
    </row>
    <row r="53">
      <c r="A53" s="4" t="inlineStr">
        <is>
          <t>Total</t>
        </is>
      </c>
      <c r="B53" s="5" t="n">
        <v>0</v>
      </c>
      <c r="C53" s="5" t="n">
        <v>625000</v>
      </c>
    </row>
    <row r="54">
      <c r="A54" s="4" t="inlineStr">
        <is>
          <t>Weighted-average interest rate (as a percent)</t>
        </is>
      </c>
      <c r="B54" s="4" t="inlineStr">
        <is>
          <t xml:space="preserve"> </t>
        </is>
      </c>
      <c r="C54" s="8" t="n">
        <v>0.06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ong-Term Debt and Liquidity Matters - Schedule of Principal Payments Due on Pinnacle West's and APS's Total Long-Term Debt (Details) $ in Thousands</t>
        </is>
      </c>
      <c r="B1" s="2" t="inlineStr">
        <is>
          <t>Dec. 31, 2024 USD ($)</t>
        </is>
      </c>
    </row>
    <row r="2">
      <c r="A2" s="4" t="inlineStr">
        <is>
          <t>Arizona Public Service Company</t>
        </is>
      </c>
      <c r="B2" s="4" t="inlineStr">
        <is>
          <t xml:space="preserve"> </t>
        </is>
      </c>
    </row>
    <row r="3">
      <c r="A3" s="3" t="inlineStr">
        <is>
          <t>Principal payments due on long-term debt</t>
        </is>
      </c>
      <c r="B3" s="4" t="inlineStr">
        <is>
          <t xml:space="preserve"> </t>
        </is>
      </c>
    </row>
    <row r="4">
      <c r="A4" s="4" t="inlineStr">
        <is>
          <t>2025</t>
        </is>
      </c>
      <c r="B4" s="5" t="n">
        <v>300000</v>
      </c>
    </row>
    <row r="5">
      <c r="A5" s="4" t="inlineStr">
        <is>
          <t>2026</t>
        </is>
      </c>
      <c r="B5" s="6" t="n">
        <v>250000</v>
      </c>
    </row>
    <row r="6">
      <c r="A6" s="4" t="inlineStr">
        <is>
          <t>2027</t>
        </is>
      </c>
      <c r="B6" s="6" t="n">
        <v>300000</v>
      </c>
    </row>
    <row r="7">
      <c r="A7" s="4" t="inlineStr">
        <is>
          <t>2028</t>
        </is>
      </c>
      <c r="B7" s="6" t="n">
        <v>0</v>
      </c>
    </row>
    <row r="8">
      <c r="A8" s="4" t="inlineStr">
        <is>
          <t>2029</t>
        </is>
      </c>
      <c r="B8" s="6" t="n">
        <v>568975</v>
      </c>
    </row>
    <row r="9">
      <c r="A9" s="4" t="inlineStr">
        <is>
          <t>Thereafter</t>
        </is>
      </c>
      <c r="B9" s="6" t="n">
        <v>6125000</v>
      </c>
    </row>
    <row r="10">
      <c r="A10" s="4" t="inlineStr">
        <is>
          <t>Total</t>
        </is>
      </c>
      <c r="B10" s="6" t="n">
        <v>7543975</v>
      </c>
    </row>
    <row r="11">
      <c r="A11" s="4" t="inlineStr">
        <is>
          <t>Pinnacle West</t>
        </is>
      </c>
      <c r="B11" s="4" t="inlineStr">
        <is>
          <t xml:space="preserve"> </t>
        </is>
      </c>
    </row>
    <row r="12">
      <c r="A12" s="3" t="inlineStr">
        <is>
          <t>Principal payments due on long-term debt</t>
        </is>
      </c>
      <c r="B12" s="4" t="inlineStr">
        <is>
          <t xml:space="preserve"> </t>
        </is>
      </c>
    </row>
    <row r="13">
      <c r="A13" s="4" t="inlineStr">
        <is>
          <t>2025</t>
        </is>
      </c>
      <c r="B13" s="6" t="n">
        <v>800000</v>
      </c>
    </row>
    <row r="14">
      <c r="A14" s="4" t="inlineStr">
        <is>
          <t>2026</t>
        </is>
      </c>
      <c r="B14" s="6" t="n">
        <v>600000</v>
      </c>
    </row>
    <row r="15">
      <c r="A15" s="4" t="inlineStr">
        <is>
          <t>2027</t>
        </is>
      </c>
      <c r="B15" s="6" t="n">
        <v>825000</v>
      </c>
    </row>
    <row r="16">
      <c r="A16" s="4" t="inlineStr">
        <is>
          <t>2028</t>
        </is>
      </c>
      <c r="B16" s="6" t="n">
        <v>0</v>
      </c>
    </row>
    <row r="17">
      <c r="A17" s="4" t="inlineStr">
        <is>
          <t>2029</t>
        </is>
      </c>
      <c r="B17" s="6" t="n">
        <v>568975</v>
      </c>
    </row>
    <row r="18">
      <c r="A18" s="4" t="inlineStr">
        <is>
          <t>Thereafter</t>
        </is>
      </c>
      <c r="B18" s="6" t="n">
        <v>6125000</v>
      </c>
    </row>
    <row r="19">
      <c r="A19" s="4" t="inlineStr">
        <is>
          <t>Total</t>
        </is>
      </c>
      <c r="B19" s="5" t="n">
        <v>89189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quidity Matters - Schedule of Estimated Fair Value of Long-Term Debt, Including Current Maturities (Details) - USD ($) $ in Thousands</t>
        </is>
      </c>
      <c r="B1" s="2" t="inlineStr">
        <is>
          <t>Dec. 31, 2024</t>
        </is>
      </c>
      <c r="C1" s="2" t="inlineStr">
        <is>
          <t>Dec. 31, 2023</t>
        </is>
      </c>
    </row>
    <row r="2">
      <c r="A2" s="3" t="inlineStr">
        <is>
          <t>Estimated fair value of long-term debt, including current maturities</t>
        </is>
      </c>
      <c r="B2" s="4" t="inlineStr">
        <is>
          <t xml:space="preserve"> </t>
        </is>
      </c>
      <c r="C2" s="4" t="inlineStr">
        <is>
          <t xml:space="preserve"> </t>
        </is>
      </c>
    </row>
    <row r="3">
      <c r="A3" s="4" t="inlineStr">
        <is>
          <t>Carrying Amount</t>
        </is>
      </c>
      <c r="B3" s="5" t="n">
        <v>8858648</v>
      </c>
      <c r="C3" s="5" t="n">
        <v>8415622</v>
      </c>
    </row>
    <row r="4">
      <c r="A4" s="4" t="inlineStr">
        <is>
          <t>Fair Value</t>
        </is>
      </c>
      <c r="B4" s="6" t="n">
        <v>7918992</v>
      </c>
      <c r="C4" s="6" t="n">
        <v>7555653</v>
      </c>
    </row>
    <row r="5">
      <c r="A5" s="4" t="inlineStr">
        <is>
          <t>Arizona Public Service Company</t>
        </is>
      </c>
      <c r="B5" s="4" t="inlineStr">
        <is>
          <t xml:space="preserve"> </t>
        </is>
      </c>
      <c r="C5" s="4" t="inlineStr">
        <is>
          <t xml:space="preserve"> </t>
        </is>
      </c>
    </row>
    <row r="6">
      <c r="A6" s="3" t="inlineStr">
        <is>
          <t>Estimated fair value of long-term debt, including current maturities</t>
        </is>
      </c>
      <c r="B6" s="4" t="inlineStr">
        <is>
          <t xml:space="preserve"> </t>
        </is>
      </c>
      <c r="C6" s="4" t="inlineStr">
        <is>
          <t xml:space="preserve"> </t>
        </is>
      </c>
    </row>
    <row r="7">
      <c r="A7" s="4" t="inlineStr">
        <is>
          <t>Carrying Amount</t>
        </is>
      </c>
      <c r="B7" s="6" t="n">
        <v>7490878</v>
      </c>
      <c r="C7" s="6" t="n">
        <v>7291891</v>
      </c>
    </row>
    <row r="8">
      <c r="A8" s="4" t="inlineStr">
        <is>
          <t>Fair Value</t>
        </is>
      </c>
      <c r="B8" s="6" t="n">
        <v>6525248</v>
      </c>
      <c r="C8" s="6" t="n">
        <v>6459718</v>
      </c>
    </row>
    <row r="9">
      <c r="A9" s="4" t="inlineStr">
        <is>
          <t>Pinnacle West</t>
        </is>
      </c>
      <c r="B9" s="4" t="inlineStr">
        <is>
          <t xml:space="preserve"> </t>
        </is>
      </c>
      <c r="C9" s="4" t="inlineStr">
        <is>
          <t xml:space="preserve"> </t>
        </is>
      </c>
    </row>
    <row r="10">
      <c r="A10" s="3" t="inlineStr">
        <is>
          <t>Estimated fair value of long-term debt, including current maturities</t>
        </is>
      </c>
      <c r="B10" s="4" t="inlineStr">
        <is>
          <t xml:space="preserve"> </t>
        </is>
      </c>
      <c r="C10" s="4" t="inlineStr">
        <is>
          <t xml:space="preserve"> </t>
        </is>
      </c>
    </row>
    <row r="11">
      <c r="A11" s="4" t="inlineStr">
        <is>
          <t>Carrying Amount</t>
        </is>
      </c>
      <c r="B11" s="6" t="n">
        <v>1367770</v>
      </c>
      <c r="C11" s="6" t="n">
        <v>1123731</v>
      </c>
    </row>
    <row r="12">
      <c r="A12" s="4" t="inlineStr">
        <is>
          <t>Fair Value</t>
        </is>
      </c>
      <c r="B12" s="5" t="n">
        <v>1393744</v>
      </c>
      <c r="C12" s="5" t="n">
        <v>109593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X1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9" customWidth="1" min="11" max="11"/>
    <col width="22" customWidth="1" min="12" max="12"/>
    <col width="22" customWidth="1" min="13" max="13"/>
    <col width="25" customWidth="1" min="14" max="14"/>
    <col width="40" customWidth="1" min="15" max="15"/>
    <col width="26" customWidth="1" min="16" max="16"/>
    <col width="40" customWidth="1" min="17" max="17"/>
    <col width="22" customWidth="1" min="18" max="18"/>
    <col width="22" customWidth="1" min="19" max="19"/>
    <col width="21" customWidth="1" min="20" max="20"/>
    <col width="22" customWidth="1" min="21" max="21"/>
    <col width="22" customWidth="1" min="22" max="22"/>
    <col width="22" customWidth="1" min="23" max="23"/>
    <col width="22" customWidth="1" min="24" max="24"/>
  </cols>
  <sheetData>
    <row r="1">
      <c r="A1" s="1" t="inlineStr">
        <is>
          <t>Long-Term Debt and Liquidity Matters - Additional Information (Details) $ / shares in Units, $ in Thousands</t>
        </is>
      </c>
      <c r="O1" s="2" t="inlineStr">
        <is>
          <t>1 Months Ended</t>
        </is>
      </c>
      <c r="Q1" s="2" t="inlineStr">
        <is>
          <t>12 Months Ended</t>
        </is>
      </c>
    </row>
    <row r="2">
      <c r="B2" s="2" t="inlineStr">
        <is>
          <t>Dec. 23, 2024 USD ($)</t>
        </is>
      </c>
      <c r="C2" s="2" t="inlineStr">
        <is>
          <t>Dec. 20, 2024 USD ($)</t>
        </is>
      </c>
      <c r="D2" s="2" t="inlineStr">
        <is>
          <t>Dec. 17, 2024 USD ($)</t>
        </is>
      </c>
      <c r="E2" s="2" t="inlineStr">
        <is>
          <t>Dec. 05, 2024 USD ($)</t>
        </is>
      </c>
      <c r="F2" s="2" t="inlineStr">
        <is>
          <t>Jun. 17, 2024 USD ($)</t>
        </is>
      </c>
      <c r="G2" s="2" t="inlineStr">
        <is>
          <t>Jun. 12, 2024 USD ($)</t>
        </is>
      </c>
      <c r="H2" s="2" t="inlineStr">
        <is>
          <t>Jun. 10, 2024 USD ($)</t>
        </is>
      </c>
      <c r="I2" s="2" t="inlineStr">
        <is>
          <t>Jun. 06, 2024 USD ($)</t>
        </is>
      </c>
      <c r="J2" s="2" t="inlineStr">
        <is>
          <t>Apr. 19, 2024 USD ($)</t>
        </is>
      </c>
      <c r="K2" s="2" t="inlineStr">
        <is>
          <t>Feb. 28, 2024 USD ($) shares</t>
        </is>
      </c>
      <c r="L2" s="2" t="inlineStr">
        <is>
          <t>Feb. 09, 2024 USD ($)</t>
        </is>
      </c>
      <c r="M2" s="2" t="inlineStr">
        <is>
          <t>Dec. 12, 2023 USD ($)</t>
        </is>
      </c>
      <c r="N2" s="2" t="inlineStr">
        <is>
          <t>Feb. 11, 2022 USD ($) MW</t>
        </is>
      </c>
      <c r="O2" s="2" t="inlineStr">
        <is>
          <t>Dec. 31, 2024 USD ($) $ / shares shares</t>
        </is>
      </c>
      <c r="P2" s="2" t="inlineStr">
        <is>
          <t>Jun. 30, 2024 USD ($) day</t>
        </is>
      </c>
      <c r="Q2" s="2" t="inlineStr">
        <is>
          <t>Dec. 31, 2024 USD ($) $ / shares shares</t>
        </is>
      </c>
      <c r="R2" s="2" t="inlineStr">
        <is>
          <t>Dec. 31, 2023 USD ($)</t>
        </is>
      </c>
      <c r="S2" s="2" t="inlineStr">
        <is>
          <t>Dec. 31, 2022 USD ($)</t>
        </is>
      </c>
      <c r="T2" s="2" t="inlineStr">
        <is>
          <t>May 09, 2024 USD ($)</t>
        </is>
      </c>
      <c r="U2" s="2" t="inlineStr">
        <is>
          <t>Apr. 18, 2024 USD ($)</t>
        </is>
      </c>
      <c r="V2" s="2" t="inlineStr">
        <is>
          <t>Oct. 27, 2023 USD ($)</t>
        </is>
      </c>
      <c r="W2" s="2" t="inlineStr">
        <is>
          <t>Aug. 04, 2023 USD ($)</t>
        </is>
      </c>
      <c r="X2" s="2" t="inlineStr">
        <is>
          <t>Dec. 16, 2022 USD ($)</t>
        </is>
      </c>
    </row>
    <row r="3">
      <c r="A3" s="3" t="inlineStr">
        <is>
          <t>Long-Term Debt and Liquidity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Short-term debt repayments under term loan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350000</v>
      </c>
      <c r="R4" s="5" t="n">
        <v>0</v>
      </c>
      <c r="S4" s="5" t="n">
        <v>0</v>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February 2024 Forward Sale Agre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3" t="inlineStr">
        <is>
          <t>Long-Term Debt and Liquidity Matt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Sale of stock, settlement term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37711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45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Number of shares issued in transaction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124060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November 2024 Forward Sal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Long-Term Debt and Liquidity Matt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Sale of stock, settlement term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552833</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50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Debt Provis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Ratio of consolidated debt to consolidated capitalization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9" t="n">
        <v>0.65</v>
      </c>
      <c r="P16" s="4" t="inlineStr">
        <is>
          <t xml:space="preserve"> </t>
        </is>
      </c>
      <c r="Q16" s="9" t="n">
        <v>0.65</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Arizona Public Service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Long-Term Debt and Liquidity Matt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Short-term debt repayments under term lo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350000</v>
      </c>
      <c r="R19" s="6" t="n">
        <v>0</v>
      </c>
      <c r="S19" s="5" t="n">
        <v>0</v>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7543975</v>
      </c>
      <c r="P20" s="4" t="inlineStr">
        <is>
          <t xml:space="preserve"> </t>
        </is>
      </c>
      <c r="Q20" s="6" t="n">
        <v>7543975</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Annual amount of approved equity infus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5000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Requested equity contributions limit</t>
        </is>
      </c>
      <c r="B22" s="4" t="inlineStr">
        <is>
          <t xml:space="preserve"> </t>
        </is>
      </c>
      <c r="C22" s="4" t="inlineStr">
        <is>
          <t xml:space="preserve"> </t>
        </is>
      </c>
      <c r="D22" s="5" t="n">
        <v>9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500000</v>
      </c>
      <c r="W22" s="4" t="inlineStr">
        <is>
          <t xml:space="preserve"> </t>
        </is>
      </c>
      <c r="X22" s="4" t="inlineStr">
        <is>
          <t xml:space="preserve"> </t>
        </is>
      </c>
    </row>
    <row r="23">
      <c r="A23" s="4" t="inlineStr">
        <is>
          <t>Public utilities, request to permanently modify permitted yearly equity infusions</t>
        </is>
      </c>
      <c r="B23" s="4" t="inlineStr">
        <is>
          <t xml:space="preserve"> </t>
        </is>
      </c>
      <c r="C23" s="4" t="inlineStr">
        <is>
          <t xml:space="preserve"> </t>
        </is>
      </c>
      <c r="D23" s="8" t="n">
        <v>0.025</v>
      </c>
      <c r="E23" s="4" t="inlineStr">
        <is>
          <t xml:space="preserve"> </t>
        </is>
      </c>
      <c r="F23" s="4" t="inlineStr">
        <is>
          <t xml:space="preserve"> </t>
        </is>
      </c>
      <c r="G23" s="4" t="inlineStr">
        <is>
          <t xml:space="preserve"> </t>
        </is>
      </c>
      <c r="H23" s="4" t="inlineStr">
        <is>
          <t xml:space="preserve"> </t>
        </is>
      </c>
      <c r="I23" s="4" t="inlineStr">
        <is>
          <t xml:space="preserve"> </t>
        </is>
      </c>
      <c r="J23" s="8" t="n">
        <v>0.02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ublic utilities, number of basis point of approved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1" t="n">
        <v>0.005</v>
      </c>
      <c r="P24" s="4" t="inlineStr">
        <is>
          <t xml:space="preserve"> </t>
        </is>
      </c>
      <c r="Q24" s="11" t="n">
        <v>0.005</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Equity infusion from Pinnacle West</t>
        </is>
      </c>
      <c r="B25" s="5" t="n">
        <v>345000</v>
      </c>
      <c r="C25" s="4" t="inlineStr">
        <is>
          <t xml:space="preserve"> </t>
        </is>
      </c>
      <c r="D25" s="4" t="inlineStr">
        <is>
          <t xml:space="preserve"> </t>
        </is>
      </c>
      <c r="E25" s="4" t="inlineStr">
        <is>
          <t xml:space="preserve"> </t>
        </is>
      </c>
      <c r="F25" s="4" t="inlineStr">
        <is>
          <t xml:space="preserve"> </t>
        </is>
      </c>
      <c r="G25" s="5" t="n">
        <v>45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ublic utility, permitted equity infusion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0.02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Debt Provis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Actual ratio of consolidated debt to total consolidated capitalization required to be maintained as per the debt covenant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9" t="n">
        <v>0.49</v>
      </c>
      <c r="P28" s="4" t="inlineStr">
        <is>
          <t xml:space="preserve"> </t>
        </is>
      </c>
      <c r="Q28" s="9" t="n">
        <v>0.49</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Arizona Public Service Company | AC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Long-Term Debt and Liquidity Matt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ublic utility order long term debt,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95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Debt Provis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Long term debt author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95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8000000</v>
      </c>
      <c r="V33" s="4" t="inlineStr">
        <is>
          <t xml:space="preserve"> </t>
        </is>
      </c>
      <c r="W33" s="4" t="inlineStr">
        <is>
          <t xml:space="preserve"> </t>
        </is>
      </c>
      <c r="X33" s="4" t="inlineStr">
        <is>
          <t xml:space="preserve"> </t>
        </is>
      </c>
    </row>
    <row r="34">
      <c r="A34" s="4" t="inlineStr">
        <is>
          <t>Bright Canyon Energy Corpo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Long-Term Debt and Liquidity Matt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olar plant capacity (in mw) | MW</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31</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Battery storage capacity (in mwh) | MW</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Pinnacle West | Forward Sale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Long-Term Debt and Liquidity Matter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Number of shares issued in transaction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5377115</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roceeds from issuanc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345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Pinnacle West | February 2024 Forward Sale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Long-Term Debt and Liquidity Matter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Sale of stock, settlement term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5863486</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Proceeds from issuance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37700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Pinnacle West | November 2024 Forward Sal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Long-Term Debt and Liquidity Matter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Sale of stock, settlement terms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552833</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Proceeds from issuance of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5000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Term Loan | Arizona Public Service Compan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Long-Term Debt and Liquidity Matte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Notes issued</t>
        </is>
      </c>
      <c r="B52" s="4" t="inlineStr">
        <is>
          <t xml:space="preserve"> </t>
        </is>
      </c>
      <c r="C52" s="4" t="inlineStr">
        <is>
          <t xml:space="preserve"> </t>
        </is>
      </c>
      <c r="D52" s="4" t="inlineStr">
        <is>
          <t xml:space="preserve"> </t>
        </is>
      </c>
      <c r="E52" s="5" t="n">
        <v>4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35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Debt instrument term</t>
        </is>
      </c>
      <c r="B53" s="4" t="inlineStr">
        <is>
          <t xml:space="preserve"> </t>
        </is>
      </c>
      <c r="C53" s="4" t="inlineStr">
        <is>
          <t xml:space="preserve"> </t>
        </is>
      </c>
      <c r="D53" s="4" t="inlineStr">
        <is>
          <t xml:space="preserve"> </t>
        </is>
      </c>
      <c r="E53" s="4" t="inlineStr">
        <is>
          <t>364 day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364 days</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Debt instrument, basis spread on variable rate</t>
        </is>
      </c>
      <c r="B54" s="4" t="inlineStr">
        <is>
          <t xml:space="preserve"> </t>
        </is>
      </c>
      <c r="C54" s="4" t="inlineStr">
        <is>
          <t xml:space="preserve"> </t>
        </is>
      </c>
      <c r="D54" s="4" t="inlineStr">
        <is>
          <t xml:space="preserve"> </t>
        </is>
      </c>
      <c r="E54" s="8" t="n">
        <v>0.00899999999999999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9" t="n">
        <v>0.01</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Loan amount draw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35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Unsecured Senior Notes Due 2024 | Arizona Public Service Company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Long-Term Debt and Liquidity Matter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Not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5" t="n">
        <v>450000</v>
      </c>
      <c r="U58" s="4" t="inlineStr">
        <is>
          <t xml:space="preserve"> </t>
        </is>
      </c>
      <c r="V58" s="4" t="inlineStr">
        <is>
          <t xml:space="preserve"> </t>
        </is>
      </c>
      <c r="W58" s="4" t="inlineStr">
        <is>
          <t xml:space="preserve"> </t>
        </is>
      </c>
      <c r="X58" s="4" t="inlineStr">
        <is>
          <t xml:space="preserve"> </t>
        </is>
      </c>
    </row>
    <row r="59">
      <c r="A59" s="4" t="inlineStr">
        <is>
          <t>Repayments of unsecured debt</t>
        </is>
      </c>
      <c r="B59" s="4" t="inlineStr">
        <is>
          <t xml:space="preserve"> </t>
        </is>
      </c>
      <c r="C59" s="4" t="inlineStr">
        <is>
          <t xml:space="preserve"> </t>
        </is>
      </c>
      <c r="D59" s="4" t="inlineStr">
        <is>
          <t xml:space="preserve"> </t>
        </is>
      </c>
      <c r="E59" s="4" t="inlineStr">
        <is>
          <t xml:space="preserve"> </t>
        </is>
      </c>
      <c r="F59" s="5" t="n">
        <v>25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Interest rate (as a percent)</t>
        </is>
      </c>
      <c r="B60" s="4" t="inlineStr">
        <is>
          <t xml:space="preserve"> </t>
        </is>
      </c>
      <c r="C60" s="4" t="inlineStr">
        <is>
          <t xml:space="preserve"> </t>
        </is>
      </c>
      <c r="D60" s="4" t="inlineStr">
        <is>
          <t xml:space="preserve"> </t>
        </is>
      </c>
      <c r="E60" s="4" t="inlineStr">
        <is>
          <t xml:space="preserve"> </t>
        </is>
      </c>
      <c r="F60" s="8" t="n">
        <v>0.033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8" t="n">
        <v>0.057</v>
      </c>
      <c r="U60" s="4" t="inlineStr">
        <is>
          <t xml:space="preserve"> </t>
        </is>
      </c>
      <c r="V60" s="4" t="inlineStr">
        <is>
          <t xml:space="preserve"> </t>
        </is>
      </c>
      <c r="W60" s="4" t="inlineStr">
        <is>
          <t xml:space="preserve"> </t>
        </is>
      </c>
      <c r="X60" s="4" t="inlineStr">
        <is>
          <t xml:space="preserve"> </t>
        </is>
      </c>
    </row>
    <row r="61">
      <c r="A61" s="4" t="inlineStr">
        <is>
          <t>Term Loan | Non-Recourse Construction Term Loan Facility | Bright Canyon Energy Corpo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Long-Term Debt and Liquidity Matter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Not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36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5" t="n">
        <v>36000</v>
      </c>
      <c r="X63" s="4" t="inlineStr">
        <is>
          <t xml:space="preserve"> </t>
        </is>
      </c>
    </row>
    <row r="64">
      <c r="A64" s="4" t="inlineStr">
        <is>
          <t>Bridge Loan | Equity Bridge Loan Facility | Bright Canyon Energy Corpo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Long-Term Debt and Liquidity Matter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Not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31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5" t="n">
        <v>31000</v>
      </c>
      <c r="X66" s="4" t="inlineStr">
        <is>
          <t xml:space="preserve"> </t>
        </is>
      </c>
    </row>
    <row r="67">
      <c r="A67" s="3" t="inlineStr">
        <is>
          <t>Debt Provis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Term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0</v>
      </c>
      <c r="P68" s="4" t="inlineStr">
        <is>
          <t xml:space="preserve"> </t>
        </is>
      </c>
      <c r="Q68" s="6" t="n">
        <v>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Pinnacle W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Long-Term Debt and Liquidity Matter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Long-term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8918975</v>
      </c>
      <c r="P71" s="4" t="inlineStr">
        <is>
          <t xml:space="preserve"> </t>
        </is>
      </c>
      <c r="Q71" s="5" t="n">
        <v>8918975</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Debt Provis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Actual ratio of consolidated debt to total consolidated capitalization required to be maintained as per the debt covenant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9" t="n">
        <v>0.59</v>
      </c>
      <c r="P73" s="4" t="inlineStr">
        <is>
          <t xml:space="preserve"> </t>
        </is>
      </c>
      <c r="Q73" s="9" t="n">
        <v>0.59</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Pinnacle West | Convertible Notes Due Maturing June 2027 | Convertible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Long-Term Debt and Liquidity Matter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Not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525000</v>
      </c>
      <c r="P76" s="5" t="n">
        <v>525000</v>
      </c>
      <c r="Q76" s="5" t="n">
        <v>5250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Interest rate (as a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8" t="n">
        <v>0.0475</v>
      </c>
      <c r="P77" s="8" t="n">
        <v>0.0475</v>
      </c>
      <c r="Q77" s="8" t="n">
        <v>0.0475</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Debt instrument, convertible, conversion rati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12" t="n">
        <v>0.108338</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Debt instrument, convertible, conversion price (in usd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7" t="n">
        <v>92.3</v>
      </c>
      <c r="P79" s="4" t="inlineStr">
        <is>
          <t xml:space="preserve"> </t>
        </is>
      </c>
      <c r="Q79" s="7" t="n">
        <v>92.3</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Debt instrument redemption price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9" t="n">
        <v>1</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Long-term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525000</v>
      </c>
      <c r="P81" s="4" t="inlineStr">
        <is>
          <t xml:space="preserve"> </t>
        </is>
      </c>
      <c r="Q81" s="5" t="n">
        <v>525000</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Unamortized debt issuance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8000</v>
      </c>
      <c r="P82" s="4" t="inlineStr">
        <is>
          <t xml:space="preserve"> </t>
        </is>
      </c>
      <c r="Q82" s="6" t="n">
        <v>8000</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Convertible debt, fair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552000</v>
      </c>
      <c r="P83" s="4" t="inlineStr">
        <is>
          <t xml:space="preserve"> </t>
        </is>
      </c>
      <c r="Q83" s="6" t="n">
        <v>552000</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Pinnacle West | Convertible Notes Due Maturing June 2027 | Convertible Debt | Debt Conversion Terms On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Long-Term Debt and Liquidity Matter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Debt instrument, convertible, threshold trading days | da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20</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Debt instrument, convertible, threshold consecutive trading days | da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30</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Debt instrument, convertible, threshold percentage of stock price trigg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9" t="n">
        <v>1.3</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Pinnacle West | Convertible Notes Due Maturing June 2027 | Convertible Debt | Debt Conversion Terms Tw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Long-Term Debt and Liquidity Matter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Debt instrument, convertible, threshold trading days | da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5</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Debt instrument, convertible, threshold consecutive trading days | da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6" t="n">
        <v>10</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Debt instrument, convertible, threshold percentage of stock price trigg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9" t="n">
        <v>0.98</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Pinnacle West | Term Lo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Long-Term Debt and Liquidity Matter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Notes issued</t>
        </is>
      </c>
      <c r="B96" s="4" t="inlineStr">
        <is>
          <t xml:space="preserve"> </t>
        </is>
      </c>
      <c r="C96" s="4" t="inlineStr">
        <is>
          <t xml:space="preserve"> </t>
        </is>
      </c>
      <c r="D96" s="4" t="inlineStr">
        <is>
          <t xml:space="preserve"> </t>
        </is>
      </c>
      <c r="E96" s="5" t="n">
        <v>2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Debt instrument term</t>
        </is>
      </c>
      <c r="B97" s="4" t="inlineStr">
        <is>
          <t xml:space="preserve"> </t>
        </is>
      </c>
      <c r="C97" s="4" t="inlineStr">
        <is>
          <t xml:space="preserve"> </t>
        </is>
      </c>
      <c r="D97" s="4" t="inlineStr">
        <is>
          <t xml:space="preserve"> </t>
        </is>
      </c>
      <c r="E97" s="4" t="inlineStr">
        <is>
          <t>364 days</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Short-term debt repayments under term loan facility</t>
        </is>
      </c>
      <c r="B98" s="4" t="inlineStr">
        <is>
          <t xml:space="preserve"> </t>
        </is>
      </c>
      <c r="C98" s="5" t="n">
        <v>2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Debt instrument, basis spread on variable rate</t>
        </is>
      </c>
      <c r="B99" s="4" t="inlineStr">
        <is>
          <t xml:space="preserve"> </t>
        </is>
      </c>
      <c r="C99" s="4" t="inlineStr">
        <is>
          <t xml:space="preserve"> </t>
        </is>
      </c>
      <c r="D99" s="4" t="inlineStr">
        <is>
          <t xml:space="preserve"> </t>
        </is>
      </c>
      <c r="E99" s="8" t="n">
        <v>0.009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Loan amount drawn</t>
        </is>
      </c>
      <c r="B100" s="4" t="inlineStr">
        <is>
          <t xml:space="preserve"> </t>
        </is>
      </c>
      <c r="C100" s="5" t="n">
        <v>2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Pinnacle West | Term Loan | Arizona Public Service Compan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Long-Term Debt and Liquidity Matter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Debt instrument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364 days</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Short-term debt repayments under term loan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350000</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Pinnacle West | Floating Rate Notes Due 2026 | Unsecured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Long-Term Debt and Liquidity Matter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Not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350000</v>
      </c>
      <c r="P107" s="4" t="inlineStr">
        <is>
          <t xml:space="preserve"> </t>
        </is>
      </c>
      <c r="Q107" s="6" t="n">
        <v>350000</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Long-term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6" t="n">
        <v>350000</v>
      </c>
      <c r="P108" s="4" t="inlineStr">
        <is>
          <t xml:space="preserve"> </t>
        </is>
      </c>
      <c r="Q108" s="6" t="n">
        <v>350000</v>
      </c>
      <c r="R108" s="5" t="n">
        <v>0</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Debt instrument, basis spread on variable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8" t="n">
        <v>0.008200000000000001</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Pinnacle West | 450 Million Term Loan Maturing December 2024</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3" t="inlineStr">
        <is>
          <t>Long-Term Debt and Liquidity Matter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Not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450000</v>
      </c>
      <c r="J112" s="4" t="inlineStr">
        <is>
          <t xml:space="preserve"> </t>
        </is>
      </c>
      <c r="K112" s="4" t="inlineStr">
        <is>
          <t xml:space="preserve"> </t>
        </is>
      </c>
      <c r="L112" s="4" t="inlineStr">
        <is>
          <t xml:space="preserve"> </t>
        </is>
      </c>
      <c r="M112" s="4" t="inlineStr">
        <is>
          <t xml:space="preserve"> </t>
        </is>
      </c>
      <c r="N112" s="4" t="inlineStr">
        <is>
          <t xml:space="preserve"> </t>
        </is>
      </c>
      <c r="O112" s="6" t="n">
        <v>450000</v>
      </c>
      <c r="P112" s="4" t="inlineStr">
        <is>
          <t xml:space="preserve"> </t>
        </is>
      </c>
      <c r="Q112" s="6" t="n">
        <v>450000</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Repayments of unsecured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250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Pinnacle West | 175 Million Term Loan Maturing December 2024</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3" t="inlineStr">
        <is>
          <t>Long-Term Debt and Liquidity Matter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Note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175000</v>
      </c>
      <c r="P116" s="4" t="inlineStr">
        <is>
          <t xml:space="preserve"> </t>
        </is>
      </c>
      <c r="Q116" s="5" t="n">
        <v>175000</v>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Repayments of unsecured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175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Pinnacle West | Term Loa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Long-Term Debt and Liquidity Matter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Notes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5" t="n">
        <v>175000</v>
      </c>
    </row>
  </sheetData>
  <mergeCells count="3">
    <mergeCell ref="A1:A2"/>
    <mergeCell ref="O1:P1"/>
    <mergeCell ref="Q1:S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Net Periodic Benefit Costs and Portion including Portion Charged to Expense (Details) - USD ($) $ in Thousands</t>
        </is>
      </c>
      <c r="B1" s="2" t="inlineStr">
        <is>
          <t>12 Months Ended</t>
        </is>
      </c>
    </row>
    <row r="2">
      <c r="B2" s="2" t="inlineStr">
        <is>
          <t>Dec. 31, 2024</t>
        </is>
      </c>
      <c r="C2" s="2" t="inlineStr">
        <is>
          <t>Dec. 31, 2023</t>
        </is>
      </c>
      <c r="D2" s="2" t="inlineStr">
        <is>
          <t>Dec. 31, 2022</t>
        </is>
      </c>
    </row>
    <row r="3">
      <c r="A3" s="3" t="inlineStr">
        <is>
          <t>Net periodic benefit costs and the portion of these costs charged to expense</t>
        </is>
      </c>
      <c r="B3" s="4" t="inlineStr">
        <is>
          <t xml:space="preserve"> </t>
        </is>
      </c>
      <c r="C3" s="4" t="inlineStr">
        <is>
          <t xml:space="preserve"> </t>
        </is>
      </c>
      <c r="D3" s="4" t="inlineStr">
        <is>
          <t xml:space="preserve"> </t>
        </is>
      </c>
    </row>
    <row r="4">
      <c r="A4" s="4" t="inlineStr">
        <is>
          <t>Portion of costs (credits) charged to expense</t>
        </is>
      </c>
      <c r="B4" s="5" t="n">
        <v>-48870</v>
      </c>
      <c r="C4" s="5" t="n">
        <v>-40648</v>
      </c>
      <c r="D4" s="5" t="n">
        <v>-98487</v>
      </c>
    </row>
    <row r="5">
      <c r="A5" s="4" t="inlineStr">
        <is>
          <t>Pension Plans</t>
        </is>
      </c>
      <c r="B5" s="4" t="inlineStr">
        <is>
          <t xml:space="preserve"> </t>
        </is>
      </c>
      <c r="C5" s="4" t="inlineStr">
        <is>
          <t xml:space="preserve"> </t>
        </is>
      </c>
      <c r="D5" s="4" t="inlineStr">
        <is>
          <t xml:space="preserve"> </t>
        </is>
      </c>
    </row>
    <row r="6">
      <c r="A6" s="3" t="inlineStr">
        <is>
          <t>Net periodic benefit costs and the portion of these costs charged to expense</t>
        </is>
      </c>
      <c r="B6" s="4" t="inlineStr">
        <is>
          <t xml:space="preserve"> </t>
        </is>
      </c>
      <c r="C6" s="4" t="inlineStr">
        <is>
          <t xml:space="preserve"> </t>
        </is>
      </c>
      <c r="D6" s="4" t="inlineStr">
        <is>
          <t xml:space="preserve"> </t>
        </is>
      </c>
    </row>
    <row r="7">
      <c r="A7" s="4" t="inlineStr">
        <is>
          <t>Service cost-benefits earned during the period</t>
        </is>
      </c>
      <c r="B7" s="6" t="n">
        <v>43641</v>
      </c>
      <c r="C7" s="6" t="n">
        <v>39461</v>
      </c>
      <c r="D7" s="6" t="n">
        <v>55473</v>
      </c>
    </row>
    <row r="8">
      <c r="A8" s="4" t="inlineStr">
        <is>
          <t>Interest cost on benefit obligation</t>
        </is>
      </c>
      <c r="B8" s="6" t="n">
        <v>148643</v>
      </c>
      <c r="C8" s="6" t="n">
        <v>153561</v>
      </c>
      <c r="D8" s="6" t="n">
        <v>107492</v>
      </c>
    </row>
    <row r="9">
      <c r="A9" s="4" t="inlineStr">
        <is>
          <t>Expected return on plan assets</t>
        </is>
      </c>
      <c r="B9" s="6" t="n">
        <v>-188651</v>
      </c>
      <c r="C9" s="6" t="n">
        <v>-182938</v>
      </c>
      <c r="D9" s="6" t="n">
        <v>-185775</v>
      </c>
    </row>
    <row r="10">
      <c r="A10" s="4" t="inlineStr">
        <is>
          <t>Prior service credit (a)</t>
        </is>
      </c>
      <c r="B10" s="6" t="n">
        <v>0</v>
      </c>
      <c r="C10" s="6" t="n">
        <v>0</v>
      </c>
      <c r="D10" s="6" t="n">
        <v>0</v>
      </c>
    </row>
    <row r="11">
      <c r="A11" s="4" t="inlineStr">
        <is>
          <t>Net actuarial loss (gain)</t>
        </is>
      </c>
      <c r="B11" s="6" t="n">
        <v>41915</v>
      </c>
      <c r="C11" s="6" t="n">
        <v>38420</v>
      </c>
      <c r="D11" s="6" t="n">
        <v>17515</v>
      </c>
    </row>
    <row r="12">
      <c r="A12" s="4" t="inlineStr">
        <is>
          <t>Net periodic benefit costs (credits)</t>
        </is>
      </c>
      <c r="B12" s="6" t="n">
        <v>45548</v>
      </c>
      <c r="C12" s="6" t="n">
        <v>48504</v>
      </c>
      <c r="D12" s="6" t="n">
        <v>-5295</v>
      </c>
    </row>
    <row r="13">
      <c r="A13" s="4" t="inlineStr">
        <is>
          <t>Portion of costs (credits) charged to expense</t>
        </is>
      </c>
      <c r="B13" s="6" t="n">
        <v>23652</v>
      </c>
      <c r="C13" s="6" t="n">
        <v>27029</v>
      </c>
      <c r="D13" s="6" t="n">
        <v>-16431</v>
      </c>
    </row>
    <row r="14">
      <c r="A14" s="4" t="inlineStr">
        <is>
          <t>Other Benefits Plans</t>
        </is>
      </c>
      <c r="B14" s="4" t="inlineStr">
        <is>
          <t xml:space="preserve"> </t>
        </is>
      </c>
      <c r="C14" s="4" t="inlineStr">
        <is>
          <t xml:space="preserve"> </t>
        </is>
      </c>
      <c r="D14" s="4" t="inlineStr">
        <is>
          <t xml:space="preserve"> </t>
        </is>
      </c>
    </row>
    <row r="15">
      <c r="A15" s="3" t="inlineStr">
        <is>
          <t>Net periodic benefit costs and the portion of these costs charged to expense</t>
        </is>
      </c>
      <c r="B15" s="4" t="inlineStr">
        <is>
          <t xml:space="preserve"> </t>
        </is>
      </c>
      <c r="C15" s="4" t="inlineStr">
        <is>
          <t xml:space="preserve"> </t>
        </is>
      </c>
      <c r="D15" s="4" t="inlineStr">
        <is>
          <t xml:space="preserve"> </t>
        </is>
      </c>
    </row>
    <row r="16">
      <c r="A16" s="4" t="inlineStr">
        <is>
          <t>Service cost-benefits earned during the period</t>
        </is>
      </c>
      <c r="B16" s="6" t="n">
        <v>9955</v>
      </c>
      <c r="C16" s="6" t="n">
        <v>8567</v>
      </c>
      <c r="D16" s="6" t="n">
        <v>16470</v>
      </c>
    </row>
    <row r="17">
      <c r="A17" s="4" t="inlineStr">
        <is>
          <t>Interest cost on benefit obligation</t>
        </is>
      </c>
      <c r="B17" s="6" t="n">
        <v>22169</v>
      </c>
      <c r="C17" s="6" t="n">
        <v>22509</v>
      </c>
      <c r="D17" s="6" t="n">
        <v>17491</v>
      </c>
    </row>
    <row r="18">
      <c r="A18" s="4" t="inlineStr">
        <is>
          <t>Expected return on plan assets</t>
        </is>
      </c>
      <c r="B18" s="6" t="n">
        <v>-46834</v>
      </c>
      <c r="C18" s="6" t="n">
        <v>-43486</v>
      </c>
      <c r="D18" s="6" t="n">
        <v>-46042</v>
      </c>
    </row>
    <row r="19">
      <c r="A19" s="4" t="inlineStr">
        <is>
          <t>Prior service credit (a)</t>
        </is>
      </c>
      <c r="B19" s="6" t="n">
        <v>-37789</v>
      </c>
      <c r="C19" s="6" t="n">
        <v>-37789</v>
      </c>
      <c r="D19" s="6" t="n">
        <v>-37789</v>
      </c>
    </row>
    <row r="20">
      <c r="A20" s="4" t="inlineStr">
        <is>
          <t>Net actuarial loss (gain)</t>
        </is>
      </c>
      <c r="B20" s="6" t="n">
        <v>-8676</v>
      </c>
      <c r="C20" s="6" t="n">
        <v>-9614</v>
      </c>
      <c r="D20" s="6" t="n">
        <v>-12835</v>
      </c>
    </row>
    <row r="21">
      <c r="A21" s="4" t="inlineStr">
        <is>
          <t>Net periodic benefit costs (credits)</t>
        </is>
      </c>
      <c r="B21" s="6" t="n">
        <v>-61175</v>
      </c>
      <c r="C21" s="6" t="n">
        <v>-59813</v>
      </c>
      <c r="D21" s="6" t="n">
        <v>-62705</v>
      </c>
    </row>
    <row r="22">
      <c r="A22" s="4" t="inlineStr">
        <is>
          <t>Portion of costs (credits) charged to expense</t>
        </is>
      </c>
      <c r="B22" s="5" t="n">
        <v>-45557</v>
      </c>
      <c r="C22" s="5" t="n">
        <v>-43408</v>
      </c>
      <c r="D22" s="5" t="n">
        <v>-4504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Changes Benefit Obligations and Funded Status (Details) - USD ($) $ in Thousands</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the beginning of the period</t>
        </is>
      </c>
      <c r="B5" s="5" t="n">
        <v>2908063</v>
      </c>
      <c r="C5" s="5" t="n">
        <v>2809529</v>
      </c>
      <c r="D5" s="4" t="inlineStr">
        <is>
          <t xml:space="preserve"> </t>
        </is>
      </c>
    </row>
    <row r="6">
      <c r="A6" s="4" t="inlineStr">
        <is>
          <t>Service cost</t>
        </is>
      </c>
      <c r="B6" s="6" t="n">
        <v>43641</v>
      </c>
      <c r="C6" s="6" t="n">
        <v>39461</v>
      </c>
      <c r="D6" s="5" t="n">
        <v>55473</v>
      </c>
    </row>
    <row r="7">
      <c r="A7" s="4" t="inlineStr">
        <is>
          <t>Interest cost</t>
        </is>
      </c>
      <c r="B7" s="6" t="n">
        <v>148643</v>
      </c>
      <c r="C7" s="6" t="n">
        <v>153561</v>
      </c>
      <c r="D7" s="6" t="n">
        <v>107492</v>
      </c>
    </row>
    <row r="8">
      <c r="A8" s="4" t="inlineStr">
        <is>
          <t>Benefit payments</t>
        </is>
      </c>
      <c r="B8" s="6" t="n">
        <v>-216238</v>
      </c>
      <c r="C8" s="6" t="n">
        <v>-210737</v>
      </c>
      <c r="D8" s="4" t="inlineStr">
        <is>
          <t xml:space="preserve"> </t>
        </is>
      </c>
    </row>
    <row r="9">
      <c r="A9" s="4" t="inlineStr">
        <is>
          <t>Actuarial (gain) loss</t>
        </is>
      </c>
      <c r="B9" s="6" t="n">
        <v>-91800</v>
      </c>
      <c r="C9" s="6" t="n">
        <v>116249</v>
      </c>
      <c r="D9" s="4" t="inlineStr">
        <is>
          <t xml:space="preserve"> </t>
        </is>
      </c>
    </row>
    <row r="10">
      <c r="A10" s="4" t="inlineStr">
        <is>
          <t>Benefit obligation at the end of the period</t>
        </is>
      </c>
      <c r="B10" s="6" t="n">
        <v>2792309</v>
      </c>
      <c r="C10" s="6" t="n">
        <v>2908063</v>
      </c>
      <c r="D10" s="6" t="n">
        <v>2809529</v>
      </c>
    </row>
    <row r="11">
      <c r="A11" s="3" t="inlineStr">
        <is>
          <t>Change in Plan Assets</t>
        </is>
      </c>
      <c r="B11" s="4" t="inlineStr">
        <is>
          <t xml:space="preserve"> </t>
        </is>
      </c>
      <c r="C11" s="4" t="inlineStr">
        <is>
          <t xml:space="preserve"> </t>
        </is>
      </c>
      <c r="D11" s="4" t="inlineStr">
        <is>
          <t xml:space="preserve"> </t>
        </is>
      </c>
    </row>
    <row r="12">
      <c r="A12" s="4" t="inlineStr">
        <is>
          <t>Balance at the beginning of the period</t>
        </is>
      </c>
      <c r="B12" s="6" t="n">
        <v>2835549</v>
      </c>
      <c r="C12" s="6" t="n">
        <v>2829485</v>
      </c>
      <c r="D12" s="4" t="inlineStr">
        <is>
          <t xml:space="preserve"> </t>
        </is>
      </c>
    </row>
    <row r="13">
      <c r="A13" s="4" t="inlineStr">
        <is>
          <t>Actual return on plan assets</t>
        </is>
      </c>
      <c r="B13" s="6" t="n">
        <v>4518</v>
      </c>
      <c r="C13" s="6" t="n">
        <v>199098</v>
      </c>
      <c r="D13" s="4" t="inlineStr">
        <is>
          <t xml:space="preserve"> </t>
        </is>
      </c>
    </row>
    <row r="14">
      <c r="A14" s="4" t="inlineStr">
        <is>
          <t>Benefit payments</t>
        </is>
      </c>
      <c r="B14" s="6" t="n">
        <v>-200205</v>
      </c>
      <c r="C14" s="6" t="n">
        <v>-193034</v>
      </c>
      <c r="D14" s="4" t="inlineStr">
        <is>
          <t xml:space="preserve"> </t>
        </is>
      </c>
    </row>
    <row r="15">
      <c r="A15" s="4" t="inlineStr">
        <is>
          <t>Balance at the end of the period</t>
        </is>
      </c>
      <c r="B15" s="6" t="n">
        <v>2639862</v>
      </c>
      <c r="C15" s="6" t="n">
        <v>2835549</v>
      </c>
      <c r="D15" s="6" t="n">
        <v>2829485</v>
      </c>
    </row>
    <row r="16">
      <c r="A16" s="4" t="inlineStr">
        <is>
          <t>Funded/(Underfunded) Status at the end of the period</t>
        </is>
      </c>
      <c r="B16" s="6" t="n">
        <v>-152447</v>
      </c>
      <c r="C16" s="6" t="n">
        <v>-72514</v>
      </c>
      <c r="D16" s="4" t="inlineStr">
        <is>
          <t xml:space="preserve"> </t>
        </is>
      </c>
    </row>
    <row r="17">
      <c r="A17" s="4" t="inlineStr">
        <is>
          <t>Other Benefits Plans</t>
        </is>
      </c>
      <c r="B17" s="4" t="inlineStr">
        <is>
          <t xml:space="preserve"> </t>
        </is>
      </c>
      <c r="C17" s="4" t="inlineStr">
        <is>
          <t xml:space="preserve"> </t>
        </is>
      </c>
      <c r="D17" s="4" t="inlineStr">
        <is>
          <t xml:space="preserve"> </t>
        </is>
      </c>
    </row>
    <row r="18">
      <c r="A18" s="3" t="inlineStr">
        <is>
          <t>Change in Benefit Obligation</t>
        </is>
      </c>
      <c r="B18" s="4" t="inlineStr">
        <is>
          <t xml:space="preserve"> </t>
        </is>
      </c>
      <c r="C18" s="4" t="inlineStr">
        <is>
          <t xml:space="preserve"> </t>
        </is>
      </c>
      <c r="D18" s="4" t="inlineStr">
        <is>
          <t xml:space="preserve"> </t>
        </is>
      </c>
    </row>
    <row r="19">
      <c r="A19" s="4" t="inlineStr">
        <is>
          <t>Benefit obligation at the beginning of the period</t>
        </is>
      </c>
      <c r="B19" s="6" t="n">
        <v>430434</v>
      </c>
      <c r="C19" s="6" t="n">
        <v>409461</v>
      </c>
      <c r="D19" s="4" t="inlineStr">
        <is>
          <t xml:space="preserve"> </t>
        </is>
      </c>
    </row>
    <row r="20">
      <c r="A20" s="4" t="inlineStr">
        <is>
          <t>Service cost</t>
        </is>
      </c>
      <c r="B20" s="6" t="n">
        <v>9955</v>
      </c>
      <c r="C20" s="6" t="n">
        <v>8567</v>
      </c>
      <c r="D20" s="6" t="n">
        <v>16470</v>
      </c>
    </row>
    <row r="21">
      <c r="A21" s="4" t="inlineStr">
        <is>
          <t>Interest cost</t>
        </is>
      </c>
      <c r="B21" s="6" t="n">
        <v>22169</v>
      </c>
      <c r="C21" s="6" t="n">
        <v>22509</v>
      </c>
      <c r="D21" s="6" t="n">
        <v>17491</v>
      </c>
    </row>
    <row r="22">
      <c r="A22" s="4" t="inlineStr">
        <is>
          <t>Benefit payments</t>
        </is>
      </c>
      <c r="B22" s="6" t="n">
        <v>-30516</v>
      </c>
      <c r="C22" s="6" t="n">
        <v>-30784</v>
      </c>
      <c r="D22" s="4" t="inlineStr">
        <is>
          <t xml:space="preserve"> </t>
        </is>
      </c>
    </row>
    <row r="23">
      <c r="A23" s="4" t="inlineStr">
        <is>
          <t>Actuarial (gain) loss</t>
        </is>
      </c>
      <c r="B23" s="6" t="n">
        <v>-71952</v>
      </c>
      <c r="C23" s="6" t="n">
        <v>20681</v>
      </c>
      <c r="D23" s="4" t="inlineStr">
        <is>
          <t xml:space="preserve"> </t>
        </is>
      </c>
    </row>
    <row r="24">
      <c r="A24" s="4" t="inlineStr">
        <is>
          <t>Benefit obligation at the end of the period</t>
        </is>
      </c>
      <c r="B24" s="6" t="n">
        <v>360090</v>
      </c>
      <c r="C24" s="6" t="n">
        <v>430434</v>
      </c>
      <c r="D24" s="6" t="n">
        <v>409461</v>
      </c>
    </row>
    <row r="25">
      <c r="A25" s="3" t="inlineStr">
        <is>
          <t>Change in Plan Assets</t>
        </is>
      </c>
      <c r="B25" s="4" t="inlineStr">
        <is>
          <t xml:space="preserve"> </t>
        </is>
      </c>
      <c r="C25" s="4" t="inlineStr">
        <is>
          <t xml:space="preserve"> </t>
        </is>
      </c>
      <c r="D25" s="4" t="inlineStr">
        <is>
          <t xml:space="preserve"> </t>
        </is>
      </c>
    </row>
    <row r="26">
      <c r="A26" s="4" t="inlineStr">
        <is>
          <t>Balance at the beginning of the period</t>
        </is>
      </c>
      <c r="B26" s="6" t="n">
        <v>696494</v>
      </c>
      <c r="C26" s="6" t="n">
        <v>652287</v>
      </c>
      <c r="D26" s="4" t="inlineStr">
        <is>
          <t xml:space="preserve"> </t>
        </is>
      </c>
    </row>
    <row r="27">
      <c r="A27" s="4" t="inlineStr">
        <is>
          <t>Actual return on plan assets</t>
        </is>
      </c>
      <c r="B27" s="6" t="n">
        <v>32816</v>
      </c>
      <c r="C27" s="6" t="n">
        <v>67317</v>
      </c>
      <c r="D27" s="4" t="inlineStr">
        <is>
          <t xml:space="preserve"> </t>
        </is>
      </c>
    </row>
    <row r="28">
      <c r="A28" s="4" t="inlineStr">
        <is>
          <t>Benefit payments</t>
        </is>
      </c>
      <c r="B28" s="6" t="n">
        <v>-27118</v>
      </c>
      <c r="C28" s="6" t="n">
        <v>-23110</v>
      </c>
      <c r="D28" s="4" t="inlineStr">
        <is>
          <t xml:space="preserve"> </t>
        </is>
      </c>
    </row>
    <row r="29">
      <c r="A29" s="4" t="inlineStr">
        <is>
          <t>Balance at the end of the period</t>
        </is>
      </c>
      <c r="B29" s="6" t="n">
        <v>702192</v>
      </c>
      <c r="C29" s="6" t="n">
        <v>696494</v>
      </c>
      <c r="D29" s="5" t="n">
        <v>652287</v>
      </c>
    </row>
    <row r="30">
      <c r="A30" s="4" t="inlineStr">
        <is>
          <t>Funded/(Underfunded) Status at the end of the period</t>
        </is>
      </c>
      <c r="B30" s="5" t="n">
        <v>342102</v>
      </c>
      <c r="C30" s="5" t="n">
        <v>266060</v>
      </c>
      <c r="D3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8" customWidth="1" min="6" max="6"/>
    <col width="46" customWidth="1" min="7" max="7"/>
    <col width="25" customWidth="1" min="8" max="8"/>
  </cols>
  <sheetData>
    <row r="1">
      <c r="A1" s="1" t="inlineStr">
        <is>
          <t>CONSOLIDATED STATEMENTS OF CHANGES IN EQUITY - USD ($) $ in Thousands</t>
        </is>
      </c>
      <c r="C1" s="2" t="inlineStr">
        <is>
          <t>Total</t>
        </is>
      </c>
      <c r="D1" s="2" t="inlineStr">
        <is>
          <t>Common Stock</t>
        </is>
      </c>
      <c r="E1" s="2" t="inlineStr">
        <is>
          <t>Treasury Stock</t>
        </is>
      </c>
      <c r="F1" s="2" t="inlineStr">
        <is>
          <t>Retained Earnings</t>
        </is>
      </c>
      <c r="G1" s="2" t="inlineStr">
        <is>
          <t>Accumulated Other Comprehensive Income (Loss)</t>
        </is>
      </c>
      <c r="H1" s="2" t="inlineStr">
        <is>
          <t>Noncontrolling Interests</t>
        </is>
      </c>
    </row>
    <row r="2">
      <c r="A2" s="4" t="inlineStr">
        <is>
          <t>Beginning balance (in shares) at Dec. 31, 2021</t>
        </is>
      </c>
      <c r="C2" s="4" t="inlineStr">
        <is>
          <t xml:space="preserve"> </t>
        </is>
      </c>
      <c r="D2" s="6" t="n">
        <v>113014528</v>
      </c>
      <c r="E2" s="4" t="inlineStr">
        <is>
          <t xml:space="preserve"> </t>
        </is>
      </c>
      <c r="F2" s="4" t="inlineStr">
        <is>
          <t xml:space="preserve"> </t>
        </is>
      </c>
      <c r="G2" s="4" t="inlineStr">
        <is>
          <t xml:space="preserve"> </t>
        </is>
      </c>
      <c r="H2" s="4" t="inlineStr">
        <is>
          <t xml:space="preserve"> </t>
        </is>
      </c>
    </row>
    <row r="3">
      <c r="A3" s="4" t="inlineStr">
        <is>
          <t>Beginning balance at Dec. 31, 2021</t>
        </is>
      </c>
      <c r="C3" s="5" t="n">
        <v>6021460</v>
      </c>
      <c r="D3" s="5" t="n">
        <v>2702743</v>
      </c>
      <c r="E3" s="5" t="n">
        <v>-6401</v>
      </c>
      <c r="F3" s="5" t="n">
        <v>3264719</v>
      </c>
      <c r="G3" s="5" t="n">
        <v>-54861</v>
      </c>
      <c r="H3" s="5" t="n">
        <v>115260</v>
      </c>
    </row>
    <row r="4">
      <c r="A4" s="4" t="inlineStr">
        <is>
          <t>Beginning balance (in shares) at Dec. 31, 2021</t>
        </is>
      </c>
      <c r="C4" s="4" t="inlineStr">
        <is>
          <t xml:space="preserve"> </t>
        </is>
      </c>
      <c r="D4" s="4" t="inlineStr">
        <is>
          <t xml:space="preserve"> </t>
        </is>
      </c>
      <c r="E4" s="6" t="n">
        <v>-87608</v>
      </c>
      <c r="F4" s="4" t="inlineStr">
        <is>
          <t xml:space="preserve"> </t>
        </is>
      </c>
      <c r="G4" s="4" t="inlineStr">
        <is>
          <t xml:space="preserve"> </t>
        </is>
      </c>
      <c r="H4" s="4" t="inlineStr">
        <is>
          <t xml:space="preserve"> </t>
        </is>
      </c>
    </row>
    <row r="5">
      <c r="A5" s="3" t="inlineStr">
        <is>
          <t>Increase (Decrease) in Share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C6" s="6" t="n">
        <v>500826</v>
      </c>
      <c r="D6" s="4" t="inlineStr">
        <is>
          <t xml:space="preserve"> </t>
        </is>
      </c>
      <c r="E6" s="4" t="inlineStr">
        <is>
          <t xml:space="preserve"> </t>
        </is>
      </c>
      <c r="F6" s="6" t="n">
        <v>483602</v>
      </c>
      <c r="G6" s="4" t="inlineStr">
        <is>
          <t xml:space="preserve"> </t>
        </is>
      </c>
      <c r="H6" s="6" t="n">
        <v>17224</v>
      </c>
    </row>
    <row r="7">
      <c r="A7" s="4" t="inlineStr">
        <is>
          <t>Other comprehensive income (loss)</t>
        </is>
      </c>
      <c r="C7" s="6" t="n">
        <v>23426</v>
      </c>
      <c r="D7" s="4" t="inlineStr">
        <is>
          <t xml:space="preserve"> </t>
        </is>
      </c>
      <c r="E7" s="4" t="inlineStr">
        <is>
          <t xml:space="preserve"> </t>
        </is>
      </c>
      <c r="F7" s="4" t="inlineStr">
        <is>
          <t xml:space="preserve"> </t>
        </is>
      </c>
      <c r="G7" s="6" t="n">
        <v>23426</v>
      </c>
      <c r="H7" s="4" t="inlineStr">
        <is>
          <t xml:space="preserve"> </t>
        </is>
      </c>
    </row>
    <row r="8">
      <c r="A8" s="4" t="inlineStr">
        <is>
          <t>Dividends on common stock</t>
        </is>
      </c>
      <c r="C8" s="6" t="n">
        <v>-387975</v>
      </c>
      <c r="D8" s="4" t="inlineStr">
        <is>
          <t xml:space="preserve"> </t>
        </is>
      </c>
      <c r="E8" s="4" t="inlineStr">
        <is>
          <t xml:space="preserve"> </t>
        </is>
      </c>
      <c r="F8" s="6" t="n">
        <v>-387975</v>
      </c>
      <c r="G8" s="4" t="inlineStr">
        <is>
          <t xml:space="preserve"> </t>
        </is>
      </c>
      <c r="H8" s="4" t="inlineStr">
        <is>
          <t xml:space="preserve"> </t>
        </is>
      </c>
    </row>
    <row r="9">
      <c r="A9" s="4" t="inlineStr">
        <is>
          <t>Issuance of common stock (in shares)</t>
        </is>
      </c>
      <c r="C9" s="4" t="inlineStr">
        <is>
          <t xml:space="preserve"> </t>
        </is>
      </c>
      <c r="D9" s="6" t="n">
        <v>232661</v>
      </c>
      <c r="E9" s="4" t="inlineStr">
        <is>
          <t xml:space="preserve"> </t>
        </is>
      </c>
      <c r="F9" s="4" t="inlineStr">
        <is>
          <t xml:space="preserve"> </t>
        </is>
      </c>
      <c r="G9" s="4" t="inlineStr">
        <is>
          <t xml:space="preserve"> </t>
        </is>
      </c>
      <c r="H9" s="4" t="inlineStr">
        <is>
          <t xml:space="preserve"> </t>
        </is>
      </c>
    </row>
    <row r="10">
      <c r="A10" s="4" t="inlineStr">
        <is>
          <t>Issuance of common stock</t>
        </is>
      </c>
      <c r="C10" s="6" t="n">
        <v>21996</v>
      </c>
      <c r="D10" s="5" t="n">
        <v>21996</v>
      </c>
      <c r="E10" s="4" t="inlineStr">
        <is>
          <t xml:space="preserve"> </t>
        </is>
      </c>
      <c r="F10" s="4" t="inlineStr">
        <is>
          <t xml:space="preserve"> </t>
        </is>
      </c>
      <c r="G10" s="4" t="inlineStr">
        <is>
          <t xml:space="preserve"> </t>
        </is>
      </c>
      <c r="H10" s="4" t="inlineStr">
        <is>
          <t xml:space="preserve"> </t>
        </is>
      </c>
    </row>
    <row r="11">
      <c r="A11" s="4" t="inlineStr">
        <is>
          <t>Purchase of treasury stock (in shares)</t>
        </is>
      </c>
      <c r="B11" s="4" t="inlineStr">
        <is>
          <t>[1]</t>
        </is>
      </c>
      <c r="C11" s="4" t="inlineStr">
        <is>
          <t xml:space="preserve"> </t>
        </is>
      </c>
      <c r="D11" s="4" t="inlineStr">
        <is>
          <t xml:space="preserve"> </t>
        </is>
      </c>
      <c r="E11" s="6" t="n">
        <v>-77152</v>
      </c>
      <c r="F11" s="4" t="inlineStr">
        <is>
          <t xml:space="preserve"> </t>
        </is>
      </c>
      <c r="G11" s="4" t="inlineStr">
        <is>
          <t xml:space="preserve"> </t>
        </is>
      </c>
      <c r="H11" s="4" t="inlineStr">
        <is>
          <t xml:space="preserve"> </t>
        </is>
      </c>
    </row>
    <row r="12">
      <c r="A12" s="4" t="inlineStr">
        <is>
          <t>Purchase of treasury stock</t>
        </is>
      </c>
      <c r="B12" s="4" t="inlineStr">
        <is>
          <t>[1]</t>
        </is>
      </c>
      <c r="C12" s="6" t="n">
        <v>-5152</v>
      </c>
      <c r="D12" s="4" t="inlineStr">
        <is>
          <t xml:space="preserve"> </t>
        </is>
      </c>
      <c r="E12" s="5" t="n">
        <v>-5152</v>
      </c>
      <c r="F12" s="4" t="inlineStr">
        <is>
          <t xml:space="preserve"> </t>
        </is>
      </c>
      <c r="G12" s="4" t="inlineStr">
        <is>
          <t xml:space="preserve"> </t>
        </is>
      </c>
      <c r="H12" s="4" t="inlineStr">
        <is>
          <t xml:space="preserve"> </t>
        </is>
      </c>
    </row>
    <row r="13">
      <c r="A13" s="4" t="inlineStr">
        <is>
          <t>Reissuance of treasury stock for stock-based compensation and other (in shares)</t>
        </is>
      </c>
      <c r="C13" s="4" t="inlineStr">
        <is>
          <t xml:space="preserve"> </t>
        </is>
      </c>
      <c r="D13" s="4" t="inlineStr">
        <is>
          <t xml:space="preserve"> </t>
        </is>
      </c>
      <c r="E13" s="6" t="n">
        <v>91147</v>
      </c>
      <c r="F13" s="4" t="inlineStr">
        <is>
          <t xml:space="preserve"> </t>
        </is>
      </c>
      <c r="G13" s="4" t="inlineStr">
        <is>
          <t xml:space="preserve"> </t>
        </is>
      </c>
      <c r="H13" s="4" t="inlineStr">
        <is>
          <t xml:space="preserve"> </t>
        </is>
      </c>
    </row>
    <row r="14">
      <c r="A14" s="4" t="inlineStr">
        <is>
          <t>Reissuance of treasury stock for stock-based compensation and other</t>
        </is>
      </c>
      <c r="C14" s="6" t="n">
        <v>6548</v>
      </c>
      <c r="D14" s="4" t="inlineStr">
        <is>
          <t xml:space="preserve"> </t>
        </is>
      </c>
      <c r="E14" s="5" t="n">
        <v>6548</v>
      </c>
      <c r="F14" s="4" t="inlineStr">
        <is>
          <t xml:space="preserve"> </t>
        </is>
      </c>
      <c r="G14" s="4" t="inlineStr">
        <is>
          <t xml:space="preserve"> </t>
        </is>
      </c>
      <c r="H14" s="4" t="inlineStr">
        <is>
          <t xml:space="preserve"> </t>
        </is>
      </c>
    </row>
    <row r="15">
      <c r="A15" s="4" t="inlineStr">
        <is>
          <t>Capital activities by noncontrolling interests</t>
        </is>
      </c>
      <c r="C15" s="6" t="n">
        <v>-21255</v>
      </c>
      <c r="D15" s="4" t="inlineStr">
        <is>
          <t xml:space="preserve"> </t>
        </is>
      </c>
      <c r="E15" s="4" t="inlineStr">
        <is>
          <t xml:space="preserve"> </t>
        </is>
      </c>
      <c r="F15" s="4" t="inlineStr">
        <is>
          <t xml:space="preserve"> </t>
        </is>
      </c>
      <c r="G15" s="4" t="inlineStr">
        <is>
          <t xml:space="preserve"> </t>
        </is>
      </c>
      <c r="H15" s="6" t="n">
        <v>-21255</v>
      </c>
    </row>
    <row r="16">
      <c r="A16" s="4" t="inlineStr">
        <is>
          <t>Other</t>
        </is>
      </c>
      <c r="C16" s="6" t="n">
        <v>2</v>
      </c>
      <c r="D16" s="5" t="n">
        <v>1</v>
      </c>
      <c r="E16" s="4" t="inlineStr">
        <is>
          <t xml:space="preserve"> </t>
        </is>
      </c>
      <c r="F16" s="6" t="n">
        <v>1</v>
      </c>
      <c r="G16" s="4" t="inlineStr">
        <is>
          <t xml:space="preserve"> </t>
        </is>
      </c>
      <c r="H16" s="4" t="inlineStr">
        <is>
          <t xml:space="preserve"> </t>
        </is>
      </c>
    </row>
    <row r="17">
      <c r="A17" s="4" t="inlineStr">
        <is>
          <t>Ending balance (in shares) at Dec. 31, 2022</t>
        </is>
      </c>
      <c r="C17" s="4" t="inlineStr">
        <is>
          <t xml:space="preserve"> </t>
        </is>
      </c>
      <c r="D17" s="6" t="n">
        <v>113247189</v>
      </c>
      <c r="E17" s="4" t="inlineStr">
        <is>
          <t xml:space="preserve"> </t>
        </is>
      </c>
      <c r="F17" s="4" t="inlineStr">
        <is>
          <t xml:space="preserve"> </t>
        </is>
      </c>
      <c r="G17" s="4" t="inlineStr">
        <is>
          <t xml:space="preserve"> </t>
        </is>
      </c>
      <c r="H17" s="4" t="inlineStr">
        <is>
          <t xml:space="preserve"> </t>
        </is>
      </c>
    </row>
    <row r="18">
      <c r="A18" s="4" t="inlineStr">
        <is>
          <t>Ending balance at Dec. 31, 2022</t>
        </is>
      </c>
      <c r="C18" s="6" t="n">
        <v>6159876</v>
      </c>
      <c r="D18" s="5" t="n">
        <v>2724740</v>
      </c>
      <c r="E18" s="5" t="n">
        <v>-5005</v>
      </c>
      <c r="F18" s="6" t="n">
        <v>3360347</v>
      </c>
      <c r="G18" s="6" t="n">
        <v>-31435</v>
      </c>
      <c r="H18" s="6" t="n">
        <v>111229</v>
      </c>
    </row>
    <row r="19">
      <c r="A19" s="4" t="inlineStr">
        <is>
          <t>Ending balance (in shares) at Dec. 31, 2022</t>
        </is>
      </c>
      <c r="C19" s="4" t="inlineStr">
        <is>
          <t xml:space="preserve"> </t>
        </is>
      </c>
      <c r="D19" s="4" t="inlineStr">
        <is>
          <t xml:space="preserve"> </t>
        </is>
      </c>
      <c r="E19" s="6" t="n">
        <v>-73613</v>
      </c>
      <c r="F19" s="4" t="inlineStr">
        <is>
          <t xml:space="preserve"> </t>
        </is>
      </c>
      <c r="G19" s="4" t="inlineStr">
        <is>
          <t xml:space="preserve"> </t>
        </is>
      </c>
      <c r="H19" s="4" t="inlineStr">
        <is>
          <t xml:space="preserve"> </t>
        </is>
      </c>
    </row>
    <row r="20">
      <c r="A20" s="3" t="inlineStr">
        <is>
          <t>Increase (Decrease) in Shareholders' Equit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C21" s="6" t="n">
        <v>518781</v>
      </c>
      <c r="D21" s="4" t="inlineStr">
        <is>
          <t xml:space="preserve"> </t>
        </is>
      </c>
      <c r="E21" s="4" t="inlineStr">
        <is>
          <t xml:space="preserve"> </t>
        </is>
      </c>
      <c r="F21" s="6" t="n">
        <v>501557</v>
      </c>
      <c r="G21" s="4" t="inlineStr">
        <is>
          <t xml:space="preserve"> </t>
        </is>
      </c>
      <c r="H21" s="6" t="n">
        <v>17224</v>
      </c>
    </row>
    <row r="22">
      <c r="A22" s="4" t="inlineStr">
        <is>
          <t>Other comprehensive income (loss)</t>
        </is>
      </c>
      <c r="C22" s="6" t="n">
        <v>-1709</v>
      </c>
      <c r="D22" s="4" t="inlineStr">
        <is>
          <t xml:space="preserve"> </t>
        </is>
      </c>
      <c r="E22" s="4" t="inlineStr">
        <is>
          <t xml:space="preserve"> </t>
        </is>
      </c>
      <c r="F22" s="4" t="inlineStr">
        <is>
          <t xml:space="preserve"> </t>
        </is>
      </c>
      <c r="G22" s="6" t="n">
        <v>-1709</v>
      </c>
      <c r="H22" s="4" t="inlineStr">
        <is>
          <t xml:space="preserve"> </t>
        </is>
      </c>
    </row>
    <row r="23">
      <c r="A23" s="4" t="inlineStr">
        <is>
          <t>Dividends on common stock</t>
        </is>
      </c>
      <c r="C23" s="6" t="n">
        <v>-395585</v>
      </c>
      <c r="D23" s="4" t="inlineStr">
        <is>
          <t xml:space="preserve"> </t>
        </is>
      </c>
      <c r="E23" s="4" t="inlineStr">
        <is>
          <t xml:space="preserve"> </t>
        </is>
      </c>
      <c r="F23" s="6" t="n">
        <v>-395585</v>
      </c>
      <c r="G23" s="4" t="inlineStr">
        <is>
          <t xml:space="preserve"> </t>
        </is>
      </c>
      <c r="H23" s="4" t="inlineStr">
        <is>
          <t xml:space="preserve"> </t>
        </is>
      </c>
    </row>
    <row r="24">
      <c r="A24" s="4" t="inlineStr">
        <is>
          <t>Issuance of common stock (in shares)</t>
        </is>
      </c>
      <c r="C24" s="4" t="inlineStr">
        <is>
          <t xml:space="preserve"> </t>
        </is>
      </c>
      <c r="D24" s="6" t="n">
        <v>290500</v>
      </c>
      <c r="E24" s="4" t="inlineStr">
        <is>
          <t xml:space="preserve"> </t>
        </is>
      </c>
      <c r="F24" s="4" t="inlineStr">
        <is>
          <t xml:space="preserve"> </t>
        </is>
      </c>
      <c r="G24" s="4" t="inlineStr">
        <is>
          <t xml:space="preserve"> </t>
        </is>
      </c>
      <c r="H24" s="4" t="inlineStr">
        <is>
          <t xml:space="preserve"> </t>
        </is>
      </c>
    </row>
    <row r="25">
      <c r="A25" s="4" t="inlineStr">
        <is>
          <t>Issuance of common stock</t>
        </is>
      </c>
      <c r="C25" s="6" t="n">
        <v>27936</v>
      </c>
      <c r="D25" s="5" t="n">
        <v>27936</v>
      </c>
      <c r="E25" s="4" t="inlineStr">
        <is>
          <t xml:space="preserve"> </t>
        </is>
      </c>
      <c r="F25" s="4" t="inlineStr">
        <is>
          <t xml:space="preserve"> </t>
        </is>
      </c>
      <c r="G25" s="4" t="inlineStr">
        <is>
          <t xml:space="preserve"> </t>
        </is>
      </c>
      <c r="H25" s="4" t="inlineStr">
        <is>
          <t xml:space="preserve"> </t>
        </is>
      </c>
    </row>
    <row r="26">
      <c r="A26" s="4" t="inlineStr">
        <is>
          <t>Purchase of treasury stock (in shares)</t>
        </is>
      </c>
      <c r="B26" s="4" t="inlineStr">
        <is>
          <t>[1]</t>
        </is>
      </c>
      <c r="C26" s="4" t="inlineStr">
        <is>
          <t xml:space="preserve"> </t>
        </is>
      </c>
      <c r="D26" s="4" t="inlineStr">
        <is>
          <t xml:space="preserve"> </t>
        </is>
      </c>
      <c r="E26" s="6" t="n">
        <v>-72180</v>
      </c>
      <c r="F26" s="4" t="inlineStr">
        <is>
          <t xml:space="preserve"> </t>
        </is>
      </c>
      <c r="G26" s="4" t="inlineStr">
        <is>
          <t xml:space="preserve"> </t>
        </is>
      </c>
      <c r="H26" s="4" t="inlineStr">
        <is>
          <t xml:space="preserve"> </t>
        </is>
      </c>
    </row>
    <row r="27">
      <c r="A27" s="4" t="inlineStr">
        <is>
          <t>Purchase of treasury stock</t>
        </is>
      </c>
      <c r="B27" s="4" t="inlineStr">
        <is>
          <t>[1]</t>
        </is>
      </c>
      <c r="C27" s="6" t="n">
        <v>-5466</v>
      </c>
      <c r="D27" s="4" t="inlineStr">
        <is>
          <t xml:space="preserve"> </t>
        </is>
      </c>
      <c r="E27" s="5" t="n">
        <v>-5466</v>
      </c>
      <c r="F27" s="4" t="inlineStr">
        <is>
          <t xml:space="preserve"> </t>
        </is>
      </c>
      <c r="G27" s="4" t="inlineStr">
        <is>
          <t xml:space="preserve"> </t>
        </is>
      </c>
      <c r="H27" s="4" t="inlineStr">
        <is>
          <t xml:space="preserve"> </t>
        </is>
      </c>
    </row>
    <row r="28">
      <c r="A28" s="4" t="inlineStr">
        <is>
          <t>Reissuance of treasury stock for stock-based compensation and other (in shares)</t>
        </is>
      </c>
      <c r="C28" s="4" t="inlineStr">
        <is>
          <t xml:space="preserve"> </t>
        </is>
      </c>
      <c r="D28" s="4" t="inlineStr">
        <is>
          <t xml:space="preserve"> </t>
        </is>
      </c>
      <c r="E28" s="6" t="n">
        <v>32521</v>
      </c>
      <c r="F28" s="4" t="inlineStr">
        <is>
          <t xml:space="preserve"> </t>
        </is>
      </c>
      <c r="G28" s="4" t="inlineStr">
        <is>
          <t xml:space="preserve"> </t>
        </is>
      </c>
      <c r="H28" s="4" t="inlineStr">
        <is>
          <t xml:space="preserve"> </t>
        </is>
      </c>
    </row>
    <row r="29">
      <c r="A29" s="4" t="inlineStr">
        <is>
          <t>Reissuance of treasury stock for stock-based compensation and other</t>
        </is>
      </c>
      <c r="C29" s="6" t="n">
        <v>2287</v>
      </c>
      <c r="D29" s="4" t="inlineStr">
        <is>
          <t xml:space="preserve"> </t>
        </is>
      </c>
      <c r="E29" s="5" t="n">
        <v>2287</v>
      </c>
      <c r="F29" s="4" t="inlineStr">
        <is>
          <t xml:space="preserve"> </t>
        </is>
      </c>
      <c r="G29" s="4" t="inlineStr">
        <is>
          <t xml:space="preserve"> </t>
        </is>
      </c>
      <c r="H29" s="4" t="inlineStr">
        <is>
          <t xml:space="preserve"> </t>
        </is>
      </c>
    </row>
    <row r="30">
      <c r="A30" s="4" t="inlineStr">
        <is>
          <t>Capital activities by noncontrolling interests</t>
        </is>
      </c>
      <c r="C30" s="6" t="n">
        <v>-21255</v>
      </c>
      <c r="D30" s="4" t="inlineStr">
        <is>
          <t xml:space="preserve"> </t>
        </is>
      </c>
      <c r="E30" s="4" t="inlineStr">
        <is>
          <t xml:space="preserve"> </t>
        </is>
      </c>
      <c r="F30" s="4" t="inlineStr">
        <is>
          <t xml:space="preserve"> </t>
        </is>
      </c>
      <c r="G30" s="4" t="inlineStr">
        <is>
          <t xml:space="preserve"> </t>
        </is>
      </c>
      <c r="H30" s="6" t="n">
        <v>-21255</v>
      </c>
    </row>
    <row r="31">
      <c r="A31" s="4" t="inlineStr">
        <is>
          <t>Other</t>
        </is>
      </c>
      <c r="C31" s="5" t="n">
        <v>-3</v>
      </c>
      <c r="D31" s="4" t="inlineStr">
        <is>
          <t xml:space="preserve"> </t>
        </is>
      </c>
      <c r="E31" s="6" t="n">
        <v>-1</v>
      </c>
      <c r="F31" s="6" t="n">
        <v>-2</v>
      </c>
      <c r="G31" s="4" t="inlineStr">
        <is>
          <t xml:space="preserve"> </t>
        </is>
      </c>
      <c r="H31" s="4" t="inlineStr">
        <is>
          <t xml:space="preserve"> </t>
        </is>
      </c>
    </row>
    <row r="32">
      <c r="A32" s="4" t="inlineStr">
        <is>
          <t>Ending balance (in shares) at Dec. 31, 2023</t>
        </is>
      </c>
      <c r="C32" s="6" t="n">
        <v>113537689</v>
      </c>
      <c r="D32" s="6" t="n">
        <v>113537689</v>
      </c>
      <c r="E32" s="4" t="inlineStr">
        <is>
          <t xml:space="preserve"> </t>
        </is>
      </c>
      <c r="F32" s="4" t="inlineStr">
        <is>
          <t xml:space="preserve"> </t>
        </is>
      </c>
      <c r="G32" s="4" t="inlineStr">
        <is>
          <t xml:space="preserve"> </t>
        </is>
      </c>
      <c r="H32" s="4" t="inlineStr">
        <is>
          <t xml:space="preserve"> </t>
        </is>
      </c>
    </row>
    <row r="33">
      <c r="A33" s="4" t="inlineStr">
        <is>
          <t>Ending balance at Dec. 31, 2023</t>
        </is>
      </c>
      <c r="C33" s="5" t="n">
        <v>6284862</v>
      </c>
      <c r="D33" s="5" t="n">
        <v>2752676</v>
      </c>
      <c r="E33" s="5" t="n">
        <v>-8185</v>
      </c>
      <c r="F33" s="6" t="n">
        <v>3466317</v>
      </c>
      <c r="G33" s="6" t="n">
        <v>-33144</v>
      </c>
      <c r="H33" s="6" t="n">
        <v>107198</v>
      </c>
    </row>
    <row r="34">
      <c r="A34" s="4" t="inlineStr">
        <is>
          <t>Ending balance (in shares) at Dec. 31, 2023</t>
        </is>
      </c>
      <c r="C34" s="6" t="n">
        <v>-113272000</v>
      </c>
      <c r="D34" s="4" t="inlineStr">
        <is>
          <t xml:space="preserve"> </t>
        </is>
      </c>
      <c r="E34" s="6" t="n">
        <v>-113272</v>
      </c>
      <c r="F34" s="4" t="inlineStr">
        <is>
          <t xml:space="preserve"> </t>
        </is>
      </c>
      <c r="G34" s="4" t="inlineStr">
        <is>
          <t xml:space="preserve"> </t>
        </is>
      </c>
      <c r="H34" s="4" t="inlineStr">
        <is>
          <t xml:space="preserve"> </t>
        </is>
      </c>
    </row>
    <row r="35">
      <c r="A35" s="3" t="inlineStr">
        <is>
          <t>Increase (Decrease) in Shareholders' Equi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t>
        </is>
      </c>
      <c r="C36" s="5" t="n">
        <v>626030</v>
      </c>
      <c r="D36" s="4" t="inlineStr">
        <is>
          <t xml:space="preserve"> </t>
        </is>
      </c>
      <c r="E36" s="4" t="inlineStr">
        <is>
          <t xml:space="preserve"> </t>
        </is>
      </c>
      <c r="F36" s="6" t="n">
        <v>608806</v>
      </c>
      <c r="G36" s="4" t="inlineStr">
        <is>
          <t xml:space="preserve"> </t>
        </is>
      </c>
      <c r="H36" s="6" t="n">
        <v>17224</v>
      </c>
    </row>
    <row r="37">
      <c r="A37" s="4" t="inlineStr">
        <is>
          <t>Other comprehensive income (loss)</t>
        </is>
      </c>
      <c r="C37" s="6" t="n">
        <v>2202</v>
      </c>
      <c r="D37" s="4" t="inlineStr">
        <is>
          <t xml:space="preserve"> </t>
        </is>
      </c>
      <c r="E37" s="4" t="inlineStr">
        <is>
          <t xml:space="preserve"> </t>
        </is>
      </c>
      <c r="F37" s="4" t="inlineStr">
        <is>
          <t xml:space="preserve"> </t>
        </is>
      </c>
      <c r="G37" s="6" t="n">
        <v>2202</v>
      </c>
      <c r="H37" s="4" t="inlineStr">
        <is>
          <t xml:space="preserve"> </t>
        </is>
      </c>
    </row>
    <row r="38">
      <c r="A38" s="4" t="inlineStr">
        <is>
          <t>Dividends on common stock</t>
        </is>
      </c>
      <c r="C38" s="6" t="n">
        <v>-408162</v>
      </c>
      <c r="D38" s="4" t="inlineStr">
        <is>
          <t xml:space="preserve"> </t>
        </is>
      </c>
      <c r="E38" s="4" t="inlineStr">
        <is>
          <t xml:space="preserve"> </t>
        </is>
      </c>
      <c r="F38" s="6" t="n">
        <v>-408162</v>
      </c>
      <c r="G38" s="4" t="inlineStr">
        <is>
          <t xml:space="preserve"> </t>
        </is>
      </c>
      <c r="H38" s="4" t="inlineStr">
        <is>
          <t xml:space="preserve"> </t>
        </is>
      </c>
    </row>
    <row r="39">
      <c r="A39" s="4" t="inlineStr">
        <is>
          <t>Issuance of common stock (in shares)</t>
        </is>
      </c>
      <c r="B39" s="4" t="inlineStr">
        <is>
          <t>[2]</t>
        </is>
      </c>
      <c r="C39" s="4" t="inlineStr">
        <is>
          <t xml:space="preserve"> </t>
        </is>
      </c>
      <c r="D39" s="6" t="n">
        <v>5606093</v>
      </c>
      <c r="E39" s="4" t="inlineStr">
        <is>
          <t xml:space="preserve"> </t>
        </is>
      </c>
      <c r="F39" s="4" t="inlineStr">
        <is>
          <t xml:space="preserve"> </t>
        </is>
      </c>
      <c r="G39" s="4" t="inlineStr">
        <is>
          <t xml:space="preserve"> </t>
        </is>
      </c>
      <c r="H39" s="4" t="inlineStr">
        <is>
          <t xml:space="preserve"> </t>
        </is>
      </c>
    </row>
    <row r="40">
      <c r="A40" s="4" t="inlineStr">
        <is>
          <t>Issuance of common stock</t>
        </is>
      </c>
      <c r="B40" s="4" t="inlineStr">
        <is>
          <t>[2]</t>
        </is>
      </c>
      <c r="C40" s="6" t="n">
        <v>368941</v>
      </c>
      <c r="D40" s="5" t="n">
        <v>368941</v>
      </c>
      <c r="E40" s="4" t="inlineStr">
        <is>
          <t xml:space="preserve"> </t>
        </is>
      </c>
      <c r="F40" s="4" t="inlineStr">
        <is>
          <t xml:space="preserve"> </t>
        </is>
      </c>
      <c r="G40" s="4" t="inlineStr">
        <is>
          <t xml:space="preserve"> </t>
        </is>
      </c>
      <c r="H40" s="4" t="inlineStr">
        <is>
          <t xml:space="preserve"> </t>
        </is>
      </c>
    </row>
    <row r="41">
      <c r="A41" s="4" t="inlineStr">
        <is>
          <t>Purchase of treasury stock (in shares)</t>
        </is>
      </c>
      <c r="B41" s="4" t="inlineStr">
        <is>
          <t>[1]</t>
        </is>
      </c>
      <c r="C41" s="4" t="inlineStr">
        <is>
          <t xml:space="preserve"> </t>
        </is>
      </c>
      <c r="D41" s="4" t="inlineStr">
        <is>
          <t xml:space="preserve"> </t>
        </is>
      </c>
      <c r="E41" s="6" t="n">
        <v>-71008</v>
      </c>
      <c r="F41" s="4" t="inlineStr">
        <is>
          <t xml:space="preserve"> </t>
        </is>
      </c>
      <c r="G41" s="4" t="inlineStr">
        <is>
          <t xml:space="preserve"> </t>
        </is>
      </c>
      <c r="H41" s="4" t="inlineStr">
        <is>
          <t xml:space="preserve"> </t>
        </is>
      </c>
    </row>
    <row r="42">
      <c r="A42" s="4" t="inlineStr">
        <is>
          <t>Purchase of treasury stock</t>
        </is>
      </c>
      <c r="B42" s="4" t="inlineStr">
        <is>
          <t>[1]</t>
        </is>
      </c>
      <c r="C42" s="6" t="n">
        <v>-4907</v>
      </c>
      <c r="D42" s="4" t="inlineStr">
        <is>
          <t xml:space="preserve"> </t>
        </is>
      </c>
      <c r="E42" s="5" t="n">
        <v>-4907</v>
      </c>
      <c r="F42" s="4" t="inlineStr">
        <is>
          <t xml:space="preserve"> </t>
        </is>
      </c>
      <c r="G42" s="4" t="inlineStr">
        <is>
          <t xml:space="preserve"> </t>
        </is>
      </c>
      <c r="H42" s="4" t="inlineStr">
        <is>
          <t xml:space="preserve"> </t>
        </is>
      </c>
    </row>
    <row r="43">
      <c r="A43" s="4" t="inlineStr">
        <is>
          <t>Reissuance of treasury stock for stock-based compensation and other (in shares)</t>
        </is>
      </c>
      <c r="C43" s="4" t="inlineStr">
        <is>
          <t xml:space="preserve"> </t>
        </is>
      </c>
      <c r="D43" s="4" t="inlineStr">
        <is>
          <t xml:space="preserve"> </t>
        </is>
      </c>
      <c r="E43" s="6" t="n">
        <v>137312</v>
      </c>
      <c r="F43" s="4" t="inlineStr">
        <is>
          <t xml:space="preserve"> </t>
        </is>
      </c>
      <c r="G43" s="4" t="inlineStr">
        <is>
          <t xml:space="preserve"> </t>
        </is>
      </c>
      <c r="H43" s="4" t="inlineStr">
        <is>
          <t xml:space="preserve"> </t>
        </is>
      </c>
    </row>
    <row r="44">
      <c r="A44" s="4" t="inlineStr">
        <is>
          <t>Reissuance of treasury stock for stock-based compensation and other</t>
        </is>
      </c>
      <c r="C44" s="6" t="n">
        <v>9768</v>
      </c>
      <c r="D44" s="4" t="inlineStr">
        <is>
          <t xml:space="preserve"> </t>
        </is>
      </c>
      <c r="E44" s="5" t="n">
        <v>9768</v>
      </c>
      <c r="F44" s="4" t="inlineStr">
        <is>
          <t xml:space="preserve"> </t>
        </is>
      </c>
      <c r="G44" s="4" t="inlineStr">
        <is>
          <t xml:space="preserve"> </t>
        </is>
      </c>
      <c r="H44" s="4" t="inlineStr">
        <is>
          <t xml:space="preserve"> </t>
        </is>
      </c>
    </row>
    <row r="45">
      <c r="A45" s="4" t="inlineStr">
        <is>
          <t>Capital activities by noncontrolling interests</t>
        </is>
      </c>
      <c r="C45" s="6" t="n">
        <v>-21255</v>
      </c>
      <c r="D45" s="4" t="inlineStr">
        <is>
          <t xml:space="preserve"> </t>
        </is>
      </c>
      <c r="E45" s="4" t="inlineStr">
        <is>
          <t xml:space="preserve"> </t>
        </is>
      </c>
      <c r="F45" s="4" t="inlineStr">
        <is>
          <t xml:space="preserve"> </t>
        </is>
      </c>
      <c r="G45" s="4" t="inlineStr">
        <is>
          <t xml:space="preserve"> </t>
        </is>
      </c>
      <c r="H45" s="6" t="n">
        <v>-21255</v>
      </c>
    </row>
    <row r="46">
      <c r="A46" s="4" t="inlineStr">
        <is>
          <t>Other</t>
        </is>
      </c>
      <c r="C46" s="5" t="n">
        <v>-1</v>
      </c>
      <c r="D46" s="4" t="inlineStr">
        <is>
          <t xml:space="preserve"> </t>
        </is>
      </c>
      <c r="E46" s="6" t="n">
        <v>1</v>
      </c>
      <c r="F46" s="6" t="n">
        <v>-2</v>
      </c>
      <c r="G46" s="4" t="inlineStr">
        <is>
          <t xml:space="preserve"> </t>
        </is>
      </c>
      <c r="H46" s="4" t="inlineStr">
        <is>
          <t xml:space="preserve"> </t>
        </is>
      </c>
    </row>
    <row r="47">
      <c r="A47" s="4" t="inlineStr">
        <is>
          <t>Ending balance (in shares) at Dec. 31, 2024</t>
        </is>
      </c>
      <c r="C47" s="6" t="n">
        <v>119143782</v>
      </c>
      <c r="D47" s="6" t="n">
        <v>119143782</v>
      </c>
      <c r="E47" s="4" t="inlineStr">
        <is>
          <t xml:space="preserve"> </t>
        </is>
      </c>
      <c r="F47" s="4" t="inlineStr">
        <is>
          <t xml:space="preserve"> </t>
        </is>
      </c>
      <c r="G47" s="4" t="inlineStr">
        <is>
          <t xml:space="preserve"> </t>
        </is>
      </c>
      <c r="H47" s="4" t="inlineStr">
        <is>
          <t xml:space="preserve"> </t>
        </is>
      </c>
    </row>
    <row r="48">
      <c r="A48" s="4" t="inlineStr">
        <is>
          <t>Ending balance at Dec. 31, 2024</t>
        </is>
      </c>
      <c r="C48" s="5" t="n">
        <v>6857478</v>
      </c>
      <c r="D48" s="5" t="n">
        <v>3121617</v>
      </c>
      <c r="E48" s="5" t="n">
        <v>-3323</v>
      </c>
      <c r="F48" s="5" t="n">
        <v>3666959</v>
      </c>
      <c r="G48" s="5" t="n">
        <v>-30942</v>
      </c>
      <c r="H48" s="5" t="n">
        <v>103167</v>
      </c>
    </row>
    <row r="49">
      <c r="A49" s="4" t="inlineStr">
        <is>
          <t>Ending balance (in shares) at Dec. 31, 2024</t>
        </is>
      </c>
      <c r="C49" s="6" t="n">
        <v>-46968</v>
      </c>
      <c r="D49" s="4" t="inlineStr">
        <is>
          <t xml:space="preserve"> </t>
        </is>
      </c>
      <c r="E49" s="6" t="n">
        <v>-46968</v>
      </c>
      <c r="F49" s="4" t="inlineStr">
        <is>
          <t xml:space="preserve"> </t>
        </is>
      </c>
      <c r="G49" s="4" t="inlineStr">
        <is>
          <t xml:space="preserve"> </t>
        </is>
      </c>
      <c r="H49" s="4" t="inlineStr">
        <is>
          <t xml:space="preserve"> </t>
        </is>
      </c>
    </row>
    <row r="50"/>
    <row r="51">
      <c r="A51" s="4" t="inlineStr">
        <is>
          <t>[1] Primarily represents shares of common stock withheld from certain stock awards for tax purposes.</t>
        </is>
      </c>
    </row>
  </sheetData>
  <mergeCells count="3">
    <mergeCell ref="A1:B1"/>
    <mergeCell ref="A50:G50"/>
    <mergeCell ref="A51:G5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Projected Benefit Obligation for Pension Plans (Details) - Pension Plans - USD ($) $ in Thousands</t>
        </is>
      </c>
      <c r="B1" s="2" t="inlineStr">
        <is>
          <t>Dec. 31, 2024</t>
        </is>
      </c>
      <c r="C1" s="2" t="inlineStr">
        <is>
          <t>Dec. 31, 2023</t>
        </is>
      </c>
    </row>
    <row r="2">
      <c r="A2" s="3" t="inlineStr">
        <is>
          <t>Projected benefit obligation and the accumulated benefit obligation for pension plans with an accumulated obligation in excess of plan assets</t>
        </is>
      </c>
      <c r="B2" s="4" t="inlineStr">
        <is>
          <t xml:space="preserve"> </t>
        </is>
      </c>
      <c r="C2" s="4" t="inlineStr">
        <is>
          <t xml:space="preserve"> </t>
        </is>
      </c>
    </row>
    <row r="3">
      <c r="A3" s="4" t="inlineStr">
        <is>
          <t>Accumulated benefit obligation</t>
        </is>
      </c>
      <c r="B3" s="5" t="n">
        <v>113541</v>
      </c>
      <c r="C3" s="5" t="n">
        <v>123701</v>
      </c>
    </row>
    <row r="4">
      <c r="A4" s="4" t="inlineStr">
        <is>
          <t>Fair value of plan assets</t>
        </is>
      </c>
      <c r="B4" s="6" t="n">
        <v>0</v>
      </c>
      <c r="C4" s="6" t="n">
        <v>0</v>
      </c>
    </row>
    <row r="5">
      <c r="A5" s="4" t="inlineStr">
        <is>
          <t>Projected benefit obligation</t>
        </is>
      </c>
      <c r="B5" s="6" t="n">
        <v>2792309</v>
      </c>
      <c r="C5" s="6" t="n">
        <v>129891</v>
      </c>
    </row>
    <row r="6">
      <c r="A6" s="4" t="inlineStr">
        <is>
          <t>Fair value of plan assets</t>
        </is>
      </c>
      <c r="B6" s="5" t="n">
        <v>2639862</v>
      </c>
      <c r="C6"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Additional Information (Details)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Funded percentage</t>
        </is>
      </c>
      <c r="B4" s="9" t="n">
        <v>0.99</v>
      </c>
      <c r="C4" s="9" t="n">
        <v>1.02</v>
      </c>
      <c r="D4" s="4" t="inlineStr">
        <is>
          <t xml:space="preserve"> </t>
        </is>
      </c>
    </row>
    <row r="5">
      <c r="A5" s="4" t="inlineStr">
        <is>
          <t>Partnership funding commitments, contribution amount (up to)</t>
        </is>
      </c>
      <c r="B5" s="5" t="n">
        <v>50000000</v>
      </c>
      <c r="C5" s="4" t="inlineStr">
        <is>
          <t xml:space="preserve"> </t>
        </is>
      </c>
      <c r="D5" s="4" t="inlineStr">
        <is>
          <t xml:space="preserve"> </t>
        </is>
      </c>
    </row>
    <row r="6">
      <c r="A6" s="4" t="inlineStr">
        <is>
          <t>Partnership funding commitments, funded amount</t>
        </is>
      </c>
      <c r="B6" s="5" t="n">
        <v>38000000</v>
      </c>
      <c r="C6" s="4" t="inlineStr">
        <is>
          <t xml:space="preserve"> </t>
        </is>
      </c>
      <c r="D6" s="4" t="inlineStr">
        <is>
          <t xml:space="preserve"> </t>
        </is>
      </c>
    </row>
    <row r="7">
      <c r="A7" s="4" t="inlineStr">
        <is>
          <t>Arizona Public Service Company</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PS's employees share of total cost of the plans (as a percent)</t>
        </is>
      </c>
      <c r="B9" s="9" t="n">
        <v>0.99</v>
      </c>
      <c r="C9" s="4" t="inlineStr">
        <is>
          <t xml:space="preserve"> </t>
        </is>
      </c>
      <c r="D9" s="4" t="inlineStr">
        <is>
          <t xml:space="preserve"> </t>
        </is>
      </c>
    </row>
    <row r="10">
      <c r="A10" s="4" t="inlineStr">
        <is>
          <t>Other Benefits Plan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xpected long-term return on plan assets for next fiscal year (as a percent)</t>
        </is>
      </c>
      <c r="B12" s="8" t="n">
        <v>0.07149999999999999</v>
      </c>
      <c r="C12" s="4" t="inlineStr">
        <is>
          <t xml:space="preserve"> </t>
        </is>
      </c>
      <c r="D12" s="4" t="inlineStr">
        <is>
          <t xml:space="preserve"> </t>
        </is>
      </c>
    </row>
    <row r="13">
      <c r="A13" s="4" t="inlineStr">
        <is>
          <t>Retiree medical cost reimbursement</t>
        </is>
      </c>
      <c r="B13" s="5" t="n">
        <v>27000000</v>
      </c>
      <c r="C13" s="5" t="n">
        <v>23000000</v>
      </c>
      <c r="D13" s="5" t="n">
        <v>26000000</v>
      </c>
    </row>
    <row r="14">
      <c r="A14" s="4" t="inlineStr">
        <is>
          <t>Pension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Expected long-term return on plan assets for next fiscal year (as a percent)</t>
        </is>
      </c>
      <c r="B16" s="8" t="n">
        <v>0.07049999999999999</v>
      </c>
      <c r="C16" s="4" t="inlineStr">
        <is>
          <t xml:space="preserve"> </t>
        </is>
      </c>
      <c r="D16" s="4" t="inlineStr">
        <is>
          <t xml:space="preserve"> </t>
        </is>
      </c>
    </row>
    <row r="17">
      <c r="A17" s="4" t="inlineStr">
        <is>
          <t>Minimum contributions under MAP-21</t>
        </is>
      </c>
      <c r="B17" s="5" t="n">
        <v>0</v>
      </c>
      <c r="C17" s="4" t="inlineStr">
        <is>
          <t xml:space="preserve"> </t>
        </is>
      </c>
      <c r="D17" s="4" t="inlineStr">
        <is>
          <t xml:space="preserve"> </t>
        </is>
      </c>
    </row>
    <row r="18">
      <c r="A18" s="4" t="inlineStr">
        <is>
          <t>Pinnacle West</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Expenses recorded for the defined contribution savings plan</t>
        </is>
      </c>
      <c r="B20" s="5" t="n">
        <v>14000000</v>
      </c>
      <c r="C20" s="5" t="n">
        <v>12000000</v>
      </c>
      <c r="D20" s="5" t="n">
        <v>120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Amounts Recognized on the Consolidated Balance Sheets (Details) - USD ($) $ in Thousands</t>
        </is>
      </c>
      <c r="B1" s="2" t="inlineStr">
        <is>
          <t>Dec. 31, 2024</t>
        </is>
      </c>
      <c r="C1" s="2" t="inlineStr">
        <is>
          <t>Dec. 31, 2023</t>
        </is>
      </c>
    </row>
    <row r="2">
      <c r="A2" s="3" t="inlineStr">
        <is>
          <t>Amounts recognized on the Consolidated Balance Sheets</t>
        </is>
      </c>
      <c r="B2" s="4" t="inlineStr">
        <is>
          <t xml:space="preserve"> </t>
        </is>
      </c>
      <c r="C2" s="4" t="inlineStr">
        <is>
          <t xml:space="preserve"> </t>
        </is>
      </c>
    </row>
    <row r="3">
      <c r="A3" s="4" t="inlineStr">
        <is>
          <t>Noncurrent asset</t>
        </is>
      </c>
      <c r="B3" s="5" t="n">
        <v>342102</v>
      </c>
      <c r="C3" s="5" t="n">
        <v>323438</v>
      </c>
    </row>
    <row r="4">
      <c r="A4" s="4" t="inlineStr">
        <is>
          <t>Pension Plans</t>
        </is>
      </c>
      <c r="B4" s="4" t="inlineStr">
        <is>
          <t xml:space="preserve"> </t>
        </is>
      </c>
      <c r="C4" s="4" t="inlineStr">
        <is>
          <t xml:space="preserve"> </t>
        </is>
      </c>
    </row>
    <row r="5">
      <c r="A5" s="3" t="inlineStr">
        <is>
          <t>Amounts recognized on the Consolidated Balance Sheets</t>
        </is>
      </c>
      <c r="B5" s="4" t="inlineStr">
        <is>
          <t xml:space="preserve"> </t>
        </is>
      </c>
      <c r="C5" s="4" t="inlineStr">
        <is>
          <t xml:space="preserve"> </t>
        </is>
      </c>
    </row>
    <row r="6">
      <c r="A6" s="4" t="inlineStr">
        <is>
          <t>Noncurrent asset</t>
        </is>
      </c>
      <c r="B6" s="6" t="n">
        <v>0</v>
      </c>
      <c r="C6" s="6" t="n">
        <v>57378</v>
      </c>
    </row>
    <row r="7">
      <c r="A7" s="4" t="inlineStr">
        <is>
          <t>Current liability</t>
        </is>
      </c>
      <c r="B7" s="6" t="n">
        <v>-13130</v>
      </c>
      <c r="C7" s="6" t="n">
        <v>-17190</v>
      </c>
    </row>
    <row r="8">
      <c r="A8" s="4" t="inlineStr">
        <is>
          <t>Noncurrent liability</t>
        </is>
      </c>
      <c r="B8" s="6" t="n">
        <v>-139317</v>
      </c>
      <c r="C8" s="6" t="n">
        <v>-112702</v>
      </c>
    </row>
    <row r="9">
      <c r="A9" s="4" t="inlineStr">
        <is>
          <t>Net amount recognized (funded status)</t>
        </is>
      </c>
      <c r="B9" s="6" t="n">
        <v>-152447</v>
      </c>
      <c r="C9" s="6" t="n">
        <v>-72514</v>
      </c>
    </row>
    <row r="10">
      <c r="A10" s="4" t="inlineStr">
        <is>
          <t>Other Benefits Plans</t>
        </is>
      </c>
      <c r="B10" s="4" t="inlineStr">
        <is>
          <t xml:space="preserve"> </t>
        </is>
      </c>
      <c r="C10" s="4" t="inlineStr">
        <is>
          <t xml:space="preserve"> </t>
        </is>
      </c>
    </row>
    <row r="11">
      <c r="A11" s="3" t="inlineStr">
        <is>
          <t>Amounts recognized on the Consolidated Balance Sheets</t>
        </is>
      </c>
      <c r="B11" s="4" t="inlineStr">
        <is>
          <t xml:space="preserve"> </t>
        </is>
      </c>
      <c r="C11" s="4" t="inlineStr">
        <is>
          <t xml:space="preserve"> </t>
        </is>
      </c>
    </row>
    <row r="12">
      <c r="A12" s="4" t="inlineStr">
        <is>
          <t>Noncurrent asset</t>
        </is>
      </c>
      <c r="B12" s="6" t="n">
        <v>342102</v>
      </c>
      <c r="C12" s="6" t="n">
        <v>266060</v>
      </c>
    </row>
    <row r="13">
      <c r="A13" s="4" t="inlineStr">
        <is>
          <t>Current liability</t>
        </is>
      </c>
      <c r="B13" s="6" t="n">
        <v>0</v>
      </c>
      <c r="C13" s="6" t="n">
        <v>0</v>
      </c>
    </row>
    <row r="14">
      <c r="A14" s="4" t="inlineStr">
        <is>
          <t>Noncurrent liability</t>
        </is>
      </c>
      <c r="B14" s="6" t="n">
        <v>0</v>
      </c>
      <c r="C14" s="6" t="n">
        <v>0</v>
      </c>
    </row>
    <row r="15">
      <c r="A15" s="4" t="inlineStr">
        <is>
          <t>Net amount recognized (funded status)</t>
        </is>
      </c>
      <c r="B15" s="5" t="n">
        <v>342102</v>
      </c>
      <c r="C15" s="5" t="n">
        <v>2660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Impact to Accumulated Other Comprehensive Loss (Details) - USD ($) $ in Thousands</t>
        </is>
      </c>
      <c r="B1" s="2" t="inlineStr">
        <is>
          <t>Dec. 31, 2024</t>
        </is>
      </c>
      <c r="C1" s="2" t="inlineStr">
        <is>
          <t>Dec. 31, 2023</t>
        </is>
      </c>
    </row>
    <row r="2">
      <c r="A2" s="4" t="inlineStr">
        <is>
          <t>Pension Plans</t>
        </is>
      </c>
      <c r="B2" s="4" t="inlineStr">
        <is>
          <t xml:space="preserve"> </t>
        </is>
      </c>
      <c r="C2" s="4" t="inlineStr">
        <is>
          <t xml:space="preserve"> </t>
        </is>
      </c>
    </row>
    <row r="3">
      <c r="A3" s="3" t="inlineStr">
        <is>
          <t>Details related to accumulated other comprehensive loss</t>
        </is>
      </c>
      <c r="B3" s="4" t="inlineStr">
        <is>
          <t xml:space="preserve"> </t>
        </is>
      </c>
      <c r="C3" s="4" t="inlineStr">
        <is>
          <t xml:space="preserve"> </t>
        </is>
      </c>
    </row>
    <row r="4">
      <c r="A4" s="4" t="inlineStr">
        <is>
          <t>Net actuarial loss (gain)</t>
        </is>
      </c>
      <c r="B4" s="5" t="n">
        <v>793421</v>
      </c>
      <c r="C4" s="5" t="n">
        <v>743003</v>
      </c>
    </row>
    <row r="5">
      <c r="A5" s="4" t="inlineStr">
        <is>
          <t>Prior service credit</t>
        </is>
      </c>
      <c r="B5" s="6" t="n">
        <v>0</v>
      </c>
      <c r="C5" s="6" t="n">
        <v>0</v>
      </c>
    </row>
    <row r="6">
      <c r="A6" s="4" t="inlineStr">
        <is>
          <t>APS’s portion recorded as a regulatory (asset) liability</t>
        </is>
      </c>
      <c r="B6" s="6" t="n">
        <v>-750976</v>
      </c>
      <c r="C6" s="6" t="n">
        <v>-696476</v>
      </c>
    </row>
    <row r="7">
      <c r="A7" s="4" t="inlineStr">
        <is>
          <t>Income tax expense (benefit)</t>
        </is>
      </c>
      <c r="B7" s="6" t="n">
        <v>-10354</v>
      </c>
      <c r="C7" s="6" t="n">
        <v>-11506</v>
      </c>
    </row>
    <row r="8">
      <c r="A8" s="4" t="inlineStr">
        <is>
          <t>Accumulated other comprehensive loss (gain)</t>
        </is>
      </c>
      <c r="B8" s="6" t="n">
        <v>32091</v>
      </c>
      <c r="C8" s="6" t="n">
        <v>35021</v>
      </c>
    </row>
    <row r="9">
      <c r="A9" s="4" t="inlineStr">
        <is>
          <t>Other Benefits Plans</t>
        </is>
      </c>
      <c r="B9" s="4" t="inlineStr">
        <is>
          <t xml:space="preserve"> </t>
        </is>
      </c>
      <c r="C9" s="4" t="inlineStr">
        <is>
          <t xml:space="preserve"> </t>
        </is>
      </c>
    </row>
    <row r="10">
      <c r="A10" s="3" t="inlineStr">
        <is>
          <t>Details related to accumulated other comprehensive loss</t>
        </is>
      </c>
      <c r="B10" s="4" t="inlineStr">
        <is>
          <t xml:space="preserve"> </t>
        </is>
      </c>
      <c r="C10" s="4" t="inlineStr">
        <is>
          <t xml:space="preserve"> </t>
        </is>
      </c>
    </row>
    <row r="11">
      <c r="A11" s="4" t="inlineStr">
        <is>
          <t>Net actuarial loss (gain)</t>
        </is>
      </c>
      <c r="B11" s="6" t="n">
        <v>-237889</v>
      </c>
      <c r="C11" s="6" t="n">
        <v>-188630</v>
      </c>
    </row>
    <row r="12">
      <c r="A12" s="4" t="inlineStr">
        <is>
          <t>Prior service credit</t>
        </is>
      </c>
      <c r="B12" s="6" t="n">
        <v>-1265</v>
      </c>
      <c r="C12" s="6" t="n">
        <v>-39054</v>
      </c>
    </row>
    <row r="13">
      <c r="A13" s="4" t="inlineStr">
        <is>
          <t>APS’s portion recorded as a regulatory (asset) liability</t>
        </is>
      </c>
      <c r="B13" s="6" t="n">
        <v>238113</v>
      </c>
      <c r="C13" s="6" t="n">
        <v>226726</v>
      </c>
    </row>
    <row r="14">
      <c r="A14" s="4" t="inlineStr">
        <is>
          <t>Income tax expense (benefit)</t>
        </is>
      </c>
      <c r="B14" s="6" t="n">
        <v>611</v>
      </c>
      <c r="C14" s="6" t="n">
        <v>691</v>
      </c>
    </row>
    <row r="15">
      <c r="A15" s="4" t="inlineStr">
        <is>
          <t>Accumulated other comprehensive loss (gain)</t>
        </is>
      </c>
      <c r="B15" s="5" t="n">
        <v>-430</v>
      </c>
      <c r="C15" s="5" t="n">
        <v>-26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Weighted-Average Assumptions for Pensions and Other Benefits (Details)</t>
        </is>
      </c>
      <c r="B1" s="2" t="inlineStr">
        <is>
          <t>12 Months Ended</t>
        </is>
      </c>
    </row>
    <row r="2">
      <c r="B2" s="2" t="inlineStr">
        <is>
          <t>Dec. 31, 2024</t>
        </is>
      </c>
      <c r="C2" s="2" t="inlineStr">
        <is>
          <t>Dec. 31, 2023</t>
        </is>
      </c>
      <c r="D2" s="2" t="inlineStr">
        <is>
          <t>Dec. 31, 2022</t>
        </is>
      </c>
    </row>
    <row r="3">
      <c r="A3" s="3" t="inlineStr">
        <is>
          <t>Weighted-average assumptions used to determine benefit obligations</t>
        </is>
      </c>
      <c r="B3" s="4" t="inlineStr">
        <is>
          <t xml:space="preserve"> </t>
        </is>
      </c>
      <c r="C3" s="4" t="inlineStr">
        <is>
          <t xml:space="preserve"> </t>
        </is>
      </c>
      <c r="D3" s="4" t="inlineStr">
        <is>
          <t xml:space="preserve"> </t>
        </is>
      </c>
    </row>
    <row r="4">
      <c r="A4" s="4" t="inlineStr">
        <is>
          <t>Rate of compensation increase</t>
        </is>
      </c>
      <c r="B4" s="8" t="n">
        <v>0.045</v>
      </c>
      <c r="C4" s="8" t="n">
        <v>0.0452</v>
      </c>
      <c r="D4" s="4" t="inlineStr">
        <is>
          <t xml:space="preserve"> </t>
        </is>
      </c>
    </row>
    <row r="5">
      <c r="A5" s="4" t="inlineStr">
        <is>
          <t>Initial healthcare cost trend rate (pre-65 participants)</t>
        </is>
      </c>
      <c r="B5" s="8" t="n">
        <v>0.065</v>
      </c>
      <c r="C5" s="8" t="n">
        <v>0.0625</v>
      </c>
      <c r="D5" s="4" t="inlineStr">
        <is>
          <t xml:space="preserve"> </t>
        </is>
      </c>
    </row>
    <row r="6">
      <c r="A6" s="4" t="inlineStr">
        <is>
          <t>Ultimate healthcare cost trend rate (pre-65 participants)</t>
        </is>
      </c>
      <c r="B6" s="8" t="n">
        <v>0.045</v>
      </c>
      <c r="C6" s="8" t="n">
        <v>0.0475</v>
      </c>
      <c r="D6" s="4" t="inlineStr">
        <is>
          <t xml:space="preserve"> </t>
        </is>
      </c>
    </row>
    <row r="7">
      <c r="A7" s="4" t="inlineStr">
        <is>
          <t>Number of years to ultimate trend rate (pre-65 participants)</t>
        </is>
      </c>
      <c r="B7" s="4" t="inlineStr">
        <is>
          <t>6 years</t>
        </is>
      </c>
      <c r="C7" s="4" t="inlineStr">
        <is>
          <t>5 years</t>
        </is>
      </c>
      <c r="D7" s="4" t="inlineStr">
        <is>
          <t xml:space="preserve"> </t>
        </is>
      </c>
    </row>
    <row r="8">
      <c r="A8" s="4" t="inlineStr">
        <is>
          <t>Initial healthcare cost trend rate (post-65 participants)</t>
        </is>
      </c>
      <c r="B8" s="9" t="n">
        <v>0.01</v>
      </c>
      <c r="C8" s="9" t="n">
        <v>0.02</v>
      </c>
      <c r="D8" s="4" t="inlineStr">
        <is>
          <t xml:space="preserve"> </t>
        </is>
      </c>
    </row>
    <row r="9">
      <c r="A9" s="4" t="inlineStr">
        <is>
          <t>Ultimate healthcare cost trend rate (post-65 participants)</t>
        </is>
      </c>
      <c r="B9" s="9" t="n">
        <v>0</v>
      </c>
      <c r="C9" s="9" t="n">
        <v>0.02</v>
      </c>
      <c r="D9" s="4" t="inlineStr">
        <is>
          <t xml:space="preserve"> </t>
        </is>
      </c>
    </row>
    <row r="10">
      <c r="A10" s="4" t="inlineStr">
        <is>
          <t>Interest crediting rate – cash balance pension plans</t>
        </is>
      </c>
      <c r="B10" s="8" t="n">
        <v>0.0466</v>
      </c>
      <c r="C10" s="8" t="n">
        <v>0.0454</v>
      </c>
      <c r="D10" s="4" t="inlineStr">
        <is>
          <t xml:space="preserve"> </t>
        </is>
      </c>
    </row>
    <row r="11">
      <c r="A11" s="3" t="inlineStr">
        <is>
          <t>Weighted-average assumptions used to determine net periodic benefit costs</t>
        </is>
      </c>
      <c r="B11" s="4" t="inlineStr">
        <is>
          <t xml:space="preserve"> </t>
        </is>
      </c>
      <c r="C11" s="4" t="inlineStr">
        <is>
          <t xml:space="preserve"> </t>
        </is>
      </c>
      <c r="D11" s="4" t="inlineStr">
        <is>
          <t xml:space="preserve"> </t>
        </is>
      </c>
    </row>
    <row r="12">
      <c r="A12" s="4" t="inlineStr">
        <is>
          <t>Initial healthcare cost trend rate (pre-65 participants)</t>
        </is>
      </c>
      <c r="B12" s="8" t="n">
        <v>0.0625</v>
      </c>
      <c r="C12" s="8" t="n">
        <v>0.065</v>
      </c>
      <c r="D12" s="9" t="n">
        <v>0.06</v>
      </c>
    </row>
    <row r="13">
      <c r="A13" s="4" t="inlineStr">
        <is>
          <t>Ultimate healthcare cost trend rate (pre-65 participants)</t>
        </is>
      </c>
      <c r="B13" s="8" t="n">
        <v>0.0475</v>
      </c>
      <c r="C13" s="8" t="n">
        <v>0.0475</v>
      </c>
      <c r="D13" s="8" t="n">
        <v>0.0475</v>
      </c>
    </row>
    <row r="14">
      <c r="A14" s="4" t="inlineStr">
        <is>
          <t>Number of years to ultimate trend rate (pre-65 participants)</t>
        </is>
      </c>
      <c r="B14" s="4" t="inlineStr">
        <is>
          <t>4 years</t>
        </is>
      </c>
      <c r="C14" s="4" t="inlineStr">
        <is>
          <t>5 years</t>
        </is>
      </c>
      <c r="D14" s="4" t="inlineStr">
        <is>
          <t>3 years</t>
        </is>
      </c>
    </row>
    <row r="15">
      <c r="A15" s="4" t="inlineStr">
        <is>
          <t>Initial healthcare cost trend rate (post-65 participants)</t>
        </is>
      </c>
      <c r="B15" s="9" t="n">
        <v>0.02</v>
      </c>
      <c r="C15" s="9" t="n">
        <v>0.02</v>
      </c>
      <c r="D15" s="9" t="n">
        <v>0.02</v>
      </c>
    </row>
    <row r="16">
      <c r="A16" s="4" t="inlineStr">
        <is>
          <t>Ultimate healthcare cost trend rate (post-65 participants)</t>
        </is>
      </c>
      <c r="B16" s="9" t="n">
        <v>0.02</v>
      </c>
      <c r="C16" s="9" t="n">
        <v>0.02</v>
      </c>
      <c r="D16" s="9" t="n">
        <v>0.02</v>
      </c>
    </row>
    <row r="17">
      <c r="A17" s="4" t="inlineStr">
        <is>
          <t>Interest crediting rate – cash balance pension plans</t>
        </is>
      </c>
      <c r="B17" s="8" t="n">
        <v>0.0454</v>
      </c>
      <c r="C17" s="8" t="n">
        <v>0.045</v>
      </c>
      <c r="D17" s="8" t="n">
        <v>0.045</v>
      </c>
    </row>
    <row r="18">
      <c r="A18" s="4" t="inlineStr">
        <is>
          <t>Pension Plans</t>
        </is>
      </c>
      <c r="B18" s="4" t="inlineStr">
        <is>
          <t xml:space="preserve"> </t>
        </is>
      </c>
      <c r="C18" s="4" t="inlineStr">
        <is>
          <t xml:space="preserve"> </t>
        </is>
      </c>
      <c r="D18" s="4" t="inlineStr">
        <is>
          <t xml:space="preserve"> </t>
        </is>
      </c>
    </row>
    <row r="19">
      <c r="A19" s="3" t="inlineStr">
        <is>
          <t>Weighted-average assumptions used to determine benefit obligations</t>
        </is>
      </c>
      <c r="B19" s="4" t="inlineStr">
        <is>
          <t xml:space="preserve"> </t>
        </is>
      </c>
      <c r="C19" s="4" t="inlineStr">
        <is>
          <t xml:space="preserve"> </t>
        </is>
      </c>
      <c r="D19" s="4" t="inlineStr">
        <is>
          <t xml:space="preserve"> </t>
        </is>
      </c>
    </row>
    <row r="20">
      <c r="A20" s="4" t="inlineStr">
        <is>
          <t>Discount rate (as a percent)</t>
        </is>
      </c>
      <c r="B20" s="8" t="n">
        <v>0.0568</v>
      </c>
      <c r="C20" s="8" t="n">
        <v>0.0521</v>
      </c>
      <c r="D20" s="4" t="inlineStr">
        <is>
          <t xml:space="preserve"> </t>
        </is>
      </c>
    </row>
    <row r="21">
      <c r="A21" s="3" t="inlineStr">
        <is>
          <t>Weighted-average assumptions used to determine net periodic benefit costs</t>
        </is>
      </c>
      <c r="B21" s="4" t="inlineStr">
        <is>
          <t xml:space="preserve"> </t>
        </is>
      </c>
      <c r="C21" s="4" t="inlineStr">
        <is>
          <t xml:space="preserve"> </t>
        </is>
      </c>
      <c r="D21" s="4" t="inlineStr">
        <is>
          <t xml:space="preserve"> </t>
        </is>
      </c>
    </row>
    <row r="22">
      <c r="A22" s="4" t="inlineStr">
        <is>
          <t>Discount rate (as a percent)</t>
        </is>
      </c>
      <c r="B22" s="8" t="n">
        <v>0.0521</v>
      </c>
      <c r="C22" s="8" t="n">
        <v>0.0556</v>
      </c>
      <c r="D22" s="8" t="n">
        <v>0.0292</v>
      </c>
    </row>
    <row r="23">
      <c r="A23" s="4" t="inlineStr">
        <is>
          <t>Rate of compensation increase</t>
        </is>
      </c>
      <c r="B23" s="8" t="n">
        <v>0.0452</v>
      </c>
      <c r="C23" s="8" t="n">
        <v>0.0457</v>
      </c>
      <c r="D23" s="9" t="n">
        <v>0.04</v>
      </c>
    </row>
    <row r="24">
      <c r="A24" s="4" t="inlineStr">
        <is>
          <t>Expected long-term return on plan assets (as a percent)</t>
        </is>
      </c>
      <c r="B24" s="8" t="n">
        <v>0.06900000000000001</v>
      </c>
      <c r="C24" s="8" t="n">
        <v>0.067</v>
      </c>
      <c r="D24" s="9" t="n">
        <v>0.05</v>
      </c>
    </row>
    <row r="25">
      <c r="A25" s="4" t="inlineStr">
        <is>
          <t>Other Benefits Plans</t>
        </is>
      </c>
      <c r="B25" s="4" t="inlineStr">
        <is>
          <t xml:space="preserve"> </t>
        </is>
      </c>
      <c r="C25" s="4" t="inlineStr">
        <is>
          <t xml:space="preserve"> </t>
        </is>
      </c>
      <c r="D25" s="4" t="inlineStr">
        <is>
          <t xml:space="preserve"> </t>
        </is>
      </c>
    </row>
    <row r="26">
      <c r="A26" s="3" t="inlineStr">
        <is>
          <t>Weighted-average assumptions used to determine benefit obligations</t>
        </is>
      </c>
      <c r="B26" s="4" t="inlineStr">
        <is>
          <t xml:space="preserve"> </t>
        </is>
      </c>
      <c r="C26" s="4" t="inlineStr">
        <is>
          <t xml:space="preserve"> </t>
        </is>
      </c>
      <c r="D26" s="4" t="inlineStr">
        <is>
          <t xml:space="preserve"> </t>
        </is>
      </c>
    </row>
    <row r="27">
      <c r="A27" s="4" t="inlineStr">
        <is>
          <t>Discount rate (as a percent)</t>
        </is>
      </c>
      <c r="B27" s="8" t="n">
        <v>0.0571</v>
      </c>
      <c r="C27" s="8" t="n">
        <v>0.0523</v>
      </c>
      <c r="D27" s="4" t="inlineStr">
        <is>
          <t xml:space="preserve"> </t>
        </is>
      </c>
    </row>
    <row r="28">
      <c r="A28" s="3" t="inlineStr">
        <is>
          <t>Weighted-average assumptions used to determine net periodic benefit costs</t>
        </is>
      </c>
      <c r="B28" s="4" t="inlineStr">
        <is>
          <t xml:space="preserve"> </t>
        </is>
      </c>
      <c r="C28" s="4" t="inlineStr">
        <is>
          <t xml:space="preserve"> </t>
        </is>
      </c>
      <c r="D28" s="4" t="inlineStr">
        <is>
          <t xml:space="preserve"> </t>
        </is>
      </c>
    </row>
    <row r="29">
      <c r="A29" s="4" t="inlineStr">
        <is>
          <t>Discount rate (as a percent)</t>
        </is>
      </c>
      <c r="B29" s="8" t="n">
        <v>0.0523</v>
      </c>
      <c r="C29" s="8" t="n">
        <v>0.0558</v>
      </c>
      <c r="D29" s="8" t="n">
        <v>0.0298</v>
      </c>
    </row>
    <row r="30">
      <c r="A30" s="4" t="inlineStr">
        <is>
          <t>Expected long-term return on plan assets (as a percent)</t>
        </is>
      </c>
      <c r="B30" s="8" t="n">
        <v>0.06850000000000001</v>
      </c>
      <c r="C30" s="8" t="n">
        <v>0.068</v>
      </c>
      <c r="D30" s="8" t="n">
        <v>0.053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4" customWidth="1" min="2" max="2"/>
  </cols>
  <sheetData>
    <row r="1">
      <c r="A1" s="1" t="inlineStr">
        <is>
          <t>Retirement Plans and Other Postretirement Benefits - Asset Allocation (Details)</t>
        </is>
      </c>
      <c r="B1" s="2" t="inlineStr">
        <is>
          <t>Dec. 31, 2024</t>
        </is>
      </c>
    </row>
    <row r="2">
      <c r="A2" s="4" t="inlineStr">
        <is>
          <t>Pension Plans</t>
        </is>
      </c>
      <c r="B2" s="4" t="inlineStr">
        <is>
          <t xml:space="preserve"> </t>
        </is>
      </c>
    </row>
    <row r="3">
      <c r="A3" s="3" t="inlineStr">
        <is>
          <t>Defined Benefit Plan Disclosure [Line Items]</t>
        </is>
      </c>
      <c r="B3" s="4" t="inlineStr">
        <is>
          <t xml:space="preserve"> </t>
        </is>
      </c>
    </row>
    <row r="4">
      <c r="A4" s="4" t="inlineStr">
        <is>
          <t>Target Allocation</t>
        </is>
      </c>
      <c r="B4" s="9" t="n">
        <v>1</v>
      </c>
    </row>
    <row r="5">
      <c r="A5" s="4" t="inlineStr">
        <is>
          <t>Actual Allocation</t>
        </is>
      </c>
      <c r="B5" s="9" t="n">
        <v>1</v>
      </c>
    </row>
    <row r="6">
      <c r="A6" s="4" t="inlineStr">
        <is>
          <t>Pension Plans | Long-term fixed income assets</t>
        </is>
      </c>
      <c r="B6" s="4" t="inlineStr">
        <is>
          <t xml:space="preserve"> </t>
        </is>
      </c>
    </row>
    <row r="7">
      <c r="A7" s="3" t="inlineStr">
        <is>
          <t>Defined Benefit Plan Disclosure [Line Items]</t>
        </is>
      </c>
      <c r="B7" s="4" t="inlineStr">
        <is>
          <t xml:space="preserve"> </t>
        </is>
      </c>
    </row>
    <row r="8">
      <c r="A8" s="4" t="inlineStr">
        <is>
          <t>Target Allocation</t>
        </is>
      </c>
      <c r="B8" s="9" t="n">
        <v>0.8</v>
      </c>
    </row>
    <row r="9">
      <c r="A9" s="4" t="inlineStr">
        <is>
          <t>Actual Allocation</t>
        </is>
      </c>
      <c r="B9" s="9" t="n">
        <v>0.79</v>
      </c>
    </row>
    <row r="10">
      <c r="A10" s="4" t="inlineStr">
        <is>
          <t>Pension Plans | Return-seeking assets</t>
        </is>
      </c>
      <c r="B10" s="4" t="inlineStr">
        <is>
          <t xml:space="preserve"> </t>
        </is>
      </c>
    </row>
    <row r="11">
      <c r="A11" s="3" t="inlineStr">
        <is>
          <t>Defined Benefit Plan Disclosure [Line Items]</t>
        </is>
      </c>
      <c r="B11" s="4" t="inlineStr">
        <is>
          <t xml:space="preserve"> </t>
        </is>
      </c>
    </row>
    <row r="12">
      <c r="A12" s="4" t="inlineStr">
        <is>
          <t>Target Allocation</t>
        </is>
      </c>
      <c r="B12" s="9" t="n">
        <v>0.2</v>
      </c>
    </row>
    <row r="13">
      <c r="A13" s="4" t="inlineStr">
        <is>
          <t>Actual Allocation</t>
        </is>
      </c>
      <c r="B13" s="9" t="n">
        <v>0.21</v>
      </c>
    </row>
    <row r="14">
      <c r="A14" s="4" t="inlineStr">
        <is>
          <t>Target Allocation</t>
        </is>
      </c>
      <c r="B14" s="9" t="n">
        <v>0.2</v>
      </c>
    </row>
    <row r="15">
      <c r="A15" s="4" t="inlineStr">
        <is>
          <t>Pension Plans | Equities in US and other developed markets</t>
        </is>
      </c>
      <c r="B15" s="4" t="inlineStr">
        <is>
          <t xml:space="preserve"> </t>
        </is>
      </c>
    </row>
    <row r="16">
      <c r="A16" s="3" t="inlineStr">
        <is>
          <t>Defined Benefit Plan Disclosure [Line Items]</t>
        </is>
      </c>
      <c r="B16" s="4" t="inlineStr">
        <is>
          <t xml:space="preserve"> </t>
        </is>
      </c>
    </row>
    <row r="17">
      <c r="A17" s="4" t="inlineStr">
        <is>
          <t>Target Allocation</t>
        </is>
      </c>
      <c r="B17" s="9" t="n">
        <v>0.12</v>
      </c>
    </row>
    <row r="18">
      <c r="A18" s="4" t="inlineStr">
        <is>
          <t>Pension Plans | Equities in emerging markets</t>
        </is>
      </c>
      <c r="B18" s="4" t="inlineStr">
        <is>
          <t xml:space="preserve"> </t>
        </is>
      </c>
    </row>
    <row r="19">
      <c r="A19" s="3" t="inlineStr">
        <is>
          <t>Defined Benefit Plan Disclosure [Line Items]</t>
        </is>
      </c>
      <c r="B19" s="4" t="inlineStr">
        <is>
          <t xml:space="preserve"> </t>
        </is>
      </c>
    </row>
    <row r="20">
      <c r="A20" s="4" t="inlineStr">
        <is>
          <t>Target Allocation</t>
        </is>
      </c>
      <c r="B20" s="9" t="n">
        <v>0.04</v>
      </c>
    </row>
    <row r="21">
      <c r="A21" s="4" t="inlineStr">
        <is>
          <t>Pension Plans | Alternative investments</t>
        </is>
      </c>
      <c r="B21" s="4" t="inlineStr">
        <is>
          <t xml:space="preserve"> </t>
        </is>
      </c>
    </row>
    <row r="22">
      <c r="A22" s="3" t="inlineStr">
        <is>
          <t>Defined Benefit Plan Disclosure [Line Items]</t>
        </is>
      </c>
      <c r="B22" s="4" t="inlineStr">
        <is>
          <t xml:space="preserve"> </t>
        </is>
      </c>
    </row>
    <row r="23">
      <c r="A23" s="4" t="inlineStr">
        <is>
          <t>Target Allocation</t>
        </is>
      </c>
      <c r="B23" s="9" t="n">
        <v>0.04</v>
      </c>
    </row>
    <row r="24">
      <c r="A24" s="4" t="inlineStr">
        <is>
          <t>Other Benefits Plans</t>
        </is>
      </c>
      <c r="B24" s="4" t="inlineStr">
        <is>
          <t xml:space="preserve"> </t>
        </is>
      </c>
    </row>
    <row r="25">
      <c r="A25" s="3" t="inlineStr">
        <is>
          <t>Defined Benefit Plan Disclosure [Line Items]</t>
        </is>
      </c>
      <c r="B25" s="4" t="inlineStr">
        <is>
          <t xml:space="preserve"> </t>
        </is>
      </c>
    </row>
    <row r="26">
      <c r="A26" s="4" t="inlineStr">
        <is>
          <t>Actual Allocation</t>
        </is>
      </c>
      <c r="B26" s="9" t="n">
        <v>1</v>
      </c>
    </row>
    <row r="27">
      <c r="A27" s="4" t="inlineStr">
        <is>
          <t>Other Benefits Plans | Long-term fixed income assets</t>
        </is>
      </c>
      <c r="B27" s="4" t="inlineStr">
        <is>
          <t xml:space="preserve"> </t>
        </is>
      </c>
    </row>
    <row r="28">
      <c r="A28" s="3" t="inlineStr">
        <is>
          <t>Defined Benefit Plan Disclosure [Line Items]</t>
        </is>
      </c>
      <c r="B28" s="4" t="inlineStr">
        <is>
          <t xml:space="preserve"> </t>
        </is>
      </c>
    </row>
    <row r="29">
      <c r="A29" s="4" t="inlineStr">
        <is>
          <t>Actual Allocation</t>
        </is>
      </c>
      <c r="B29" s="9" t="n">
        <v>0.61</v>
      </c>
    </row>
    <row r="30">
      <c r="A30" s="4" t="inlineStr">
        <is>
          <t>Other Benefits Plans | Return-seeking assets</t>
        </is>
      </c>
      <c r="B30" s="4" t="inlineStr">
        <is>
          <t xml:space="preserve"> </t>
        </is>
      </c>
    </row>
    <row r="31">
      <c r="A31" s="3" t="inlineStr">
        <is>
          <t>Defined Benefit Plan Disclosure [Line Items]</t>
        </is>
      </c>
      <c r="B31" s="4" t="inlineStr">
        <is>
          <t xml:space="preserve"> </t>
        </is>
      </c>
    </row>
    <row r="32">
      <c r="A32" s="4" t="inlineStr">
        <is>
          <t>Actual Allocation</t>
        </is>
      </c>
      <c r="B32" s="9" t="n">
        <v>0.3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Other Postretirement Benefits - Schedule of Fair Value of Pinnacle West's Pension Plan (Details) - USD ($) $ in Thousands</t>
        </is>
      </c>
      <c r="B1" s="2" t="inlineStr">
        <is>
          <t>Dec. 31, 2024</t>
        </is>
      </c>
      <c r="C1" s="2" t="inlineStr">
        <is>
          <t>Dec. 31, 2023</t>
        </is>
      </c>
      <c r="D1" s="2" t="inlineStr">
        <is>
          <t>Dec. 31, 2022</t>
        </is>
      </c>
    </row>
    <row r="2">
      <c r="A2" s="4" t="inlineStr">
        <is>
          <t>Pension Plans</t>
        </is>
      </c>
      <c r="B2" s="4" t="inlineStr">
        <is>
          <t xml:space="preserve"> </t>
        </is>
      </c>
      <c r="C2" s="4" t="inlineStr">
        <is>
          <t xml:space="preserve"> </t>
        </is>
      </c>
      <c r="D2" s="4" t="inlineStr">
        <is>
          <t xml:space="preserve"> </t>
        </is>
      </c>
    </row>
    <row r="3">
      <c r="A3" s="3" t="inlineStr">
        <is>
          <t>Fair value of Pinnacle West's pension plan and other postretirement benefit plan assets, by asset category</t>
        </is>
      </c>
      <c r="B3" s="4" t="inlineStr">
        <is>
          <t xml:space="preserve"> </t>
        </is>
      </c>
      <c r="C3" s="4" t="inlineStr">
        <is>
          <t xml:space="preserve"> </t>
        </is>
      </c>
      <c r="D3" s="4" t="inlineStr">
        <is>
          <t xml:space="preserve"> </t>
        </is>
      </c>
    </row>
    <row r="4">
      <c r="A4" s="4" t="inlineStr">
        <is>
          <t>Other</t>
        </is>
      </c>
      <c r="B4" s="5" t="n">
        <v>432742</v>
      </c>
      <c r="C4" s="5" t="n">
        <v>399298</v>
      </c>
      <c r="D4" s="4" t="inlineStr">
        <is>
          <t xml:space="preserve"> </t>
        </is>
      </c>
    </row>
    <row r="5">
      <c r="A5" s="4" t="inlineStr">
        <is>
          <t>Fair value of plan assets</t>
        </is>
      </c>
      <c r="B5" s="6" t="n">
        <v>2639862</v>
      </c>
      <c r="C5" s="6" t="n">
        <v>2835549</v>
      </c>
      <c r="D5" s="5" t="n">
        <v>2829485</v>
      </c>
    </row>
    <row r="6">
      <c r="A6" s="4" t="inlineStr">
        <is>
          <t>Pension Plans | Level 1</t>
        </is>
      </c>
      <c r="B6" s="4" t="inlineStr">
        <is>
          <t xml:space="preserve"> </t>
        </is>
      </c>
      <c r="C6" s="4" t="inlineStr">
        <is>
          <t xml:space="preserve"> </t>
        </is>
      </c>
      <c r="D6" s="4" t="inlineStr">
        <is>
          <t xml:space="preserve"> </t>
        </is>
      </c>
    </row>
    <row r="7">
      <c r="A7" s="3" t="inlineStr">
        <is>
          <t>Fair value of Pinnacle West's pension plan and other postretirement benefit plan assets, by asset category</t>
        </is>
      </c>
      <c r="B7" s="4" t="inlineStr">
        <is>
          <t xml:space="preserve"> </t>
        </is>
      </c>
      <c r="C7" s="4" t="inlineStr">
        <is>
          <t xml:space="preserve"> </t>
        </is>
      </c>
      <c r="D7" s="4" t="inlineStr">
        <is>
          <t xml:space="preserve"> </t>
        </is>
      </c>
    </row>
    <row r="8">
      <c r="A8" s="4" t="inlineStr">
        <is>
          <t>Gross fair value of plan assets</t>
        </is>
      </c>
      <c r="B8" s="6" t="n">
        <v>748033</v>
      </c>
      <c r="C8" s="6" t="n">
        <v>885721</v>
      </c>
      <c r="D8" s="4" t="inlineStr">
        <is>
          <t xml:space="preserve"> </t>
        </is>
      </c>
    </row>
    <row r="9">
      <c r="A9" s="4" t="inlineStr">
        <is>
          <t>Pension Plans | Level 2</t>
        </is>
      </c>
      <c r="B9" s="4" t="inlineStr">
        <is>
          <t xml:space="preserve"> </t>
        </is>
      </c>
      <c r="C9" s="4" t="inlineStr">
        <is>
          <t xml:space="preserve"> </t>
        </is>
      </c>
      <c r="D9" s="4" t="inlineStr">
        <is>
          <t xml:space="preserve"> </t>
        </is>
      </c>
    </row>
    <row r="10">
      <c r="A10" s="3" t="inlineStr">
        <is>
          <t>Fair value of Pinnacle West's pension plan and other postretirement benefit plan assets, by asset category</t>
        </is>
      </c>
      <c r="B10" s="4" t="inlineStr">
        <is>
          <t xml:space="preserve"> </t>
        </is>
      </c>
      <c r="C10" s="4" t="inlineStr">
        <is>
          <t xml:space="preserve"> </t>
        </is>
      </c>
      <c r="D10" s="4" t="inlineStr">
        <is>
          <t xml:space="preserve"> </t>
        </is>
      </c>
    </row>
    <row r="11">
      <c r="A11" s="4" t="inlineStr">
        <is>
          <t>Gross fair value of plan assets</t>
        </is>
      </c>
      <c r="B11" s="6" t="n">
        <v>1459087</v>
      </c>
      <c r="C11" s="6" t="n">
        <v>1550530</v>
      </c>
      <c r="D11" s="4" t="inlineStr">
        <is>
          <t xml:space="preserve"> </t>
        </is>
      </c>
    </row>
    <row r="12">
      <c r="A12" s="4" t="inlineStr">
        <is>
          <t>Other Benefits Plans</t>
        </is>
      </c>
      <c r="B12" s="4" t="inlineStr">
        <is>
          <t xml:space="preserve"> </t>
        </is>
      </c>
      <c r="C12" s="4" t="inlineStr">
        <is>
          <t xml:space="preserve"> </t>
        </is>
      </c>
      <c r="D12" s="4" t="inlineStr">
        <is>
          <t xml:space="preserve"> </t>
        </is>
      </c>
    </row>
    <row r="13">
      <c r="A13" s="3" t="inlineStr">
        <is>
          <t>Fair value of Pinnacle West's pension plan and other postretirement benefit plan assets, by asset category</t>
        </is>
      </c>
      <c r="B13" s="4" t="inlineStr">
        <is>
          <t xml:space="preserve"> </t>
        </is>
      </c>
      <c r="C13" s="4" t="inlineStr">
        <is>
          <t xml:space="preserve"> </t>
        </is>
      </c>
      <c r="D13" s="4" t="inlineStr">
        <is>
          <t xml:space="preserve"> </t>
        </is>
      </c>
    </row>
    <row r="14">
      <c r="A14" s="4" t="inlineStr">
        <is>
          <t>Other</t>
        </is>
      </c>
      <c r="B14" s="6" t="n">
        <v>165813</v>
      </c>
      <c r="C14" s="6" t="n">
        <v>107201</v>
      </c>
      <c r="D14" s="4" t="inlineStr">
        <is>
          <t xml:space="preserve"> </t>
        </is>
      </c>
    </row>
    <row r="15">
      <c r="A15" s="4" t="inlineStr">
        <is>
          <t>Fair value of plan assets</t>
        </is>
      </c>
      <c r="B15" s="6" t="n">
        <v>702192</v>
      </c>
      <c r="C15" s="6" t="n">
        <v>696494</v>
      </c>
      <c r="D15" s="5" t="n">
        <v>652287</v>
      </c>
    </row>
    <row r="16">
      <c r="A16" s="4" t="inlineStr">
        <is>
          <t>Other Benefits Plans | Level 1</t>
        </is>
      </c>
      <c r="B16" s="4" t="inlineStr">
        <is>
          <t xml:space="preserve"> </t>
        </is>
      </c>
      <c r="C16" s="4" t="inlineStr">
        <is>
          <t xml:space="preserve"> </t>
        </is>
      </c>
      <c r="D16" s="4" t="inlineStr">
        <is>
          <t xml:space="preserve"> </t>
        </is>
      </c>
    </row>
    <row r="17">
      <c r="A17" s="3" t="inlineStr">
        <is>
          <t>Fair value of Pinnacle West's pension plan and other postretirement benefit plan assets, by asset category</t>
        </is>
      </c>
      <c r="B17" s="4" t="inlineStr">
        <is>
          <t xml:space="preserve"> </t>
        </is>
      </c>
      <c r="C17" s="4" t="inlineStr">
        <is>
          <t xml:space="preserve"> </t>
        </is>
      </c>
      <c r="D17" s="4" t="inlineStr">
        <is>
          <t xml:space="preserve"> </t>
        </is>
      </c>
    </row>
    <row r="18">
      <c r="A18" s="4" t="inlineStr">
        <is>
          <t>Gross fair value of plan assets</t>
        </is>
      </c>
      <c r="B18" s="6" t="n">
        <v>337359</v>
      </c>
      <c r="C18" s="6" t="n">
        <v>391019</v>
      </c>
      <c r="D18" s="4" t="inlineStr">
        <is>
          <t xml:space="preserve"> </t>
        </is>
      </c>
    </row>
    <row r="19">
      <c r="A19" s="4" t="inlineStr">
        <is>
          <t>Other Benefits Plans | Level 2</t>
        </is>
      </c>
      <c r="B19" s="4" t="inlineStr">
        <is>
          <t xml:space="preserve"> </t>
        </is>
      </c>
      <c r="C19" s="4" t="inlineStr">
        <is>
          <t xml:space="preserve"> </t>
        </is>
      </c>
      <c r="D19" s="4" t="inlineStr">
        <is>
          <t xml:space="preserve"> </t>
        </is>
      </c>
    </row>
    <row r="20">
      <c r="A20" s="3" t="inlineStr">
        <is>
          <t>Fair value of Pinnacle West's pension plan and other postretirement benefit plan assets, by asset category</t>
        </is>
      </c>
      <c r="B20" s="4" t="inlineStr">
        <is>
          <t xml:space="preserve"> </t>
        </is>
      </c>
      <c r="C20" s="4" t="inlineStr">
        <is>
          <t xml:space="preserve"> </t>
        </is>
      </c>
      <c r="D20" s="4" t="inlineStr">
        <is>
          <t xml:space="preserve"> </t>
        </is>
      </c>
    </row>
    <row r="21">
      <c r="A21" s="4" t="inlineStr">
        <is>
          <t>Gross fair value of plan assets</t>
        </is>
      </c>
      <c r="B21" s="6" t="n">
        <v>199020</v>
      </c>
      <c r="C21" s="6" t="n">
        <v>198274</v>
      </c>
      <c r="D21" s="4" t="inlineStr">
        <is>
          <t xml:space="preserve"> </t>
        </is>
      </c>
    </row>
    <row r="22">
      <c r="A22" s="4" t="inlineStr">
        <is>
          <t>Cash and cash equivalents | Pension Plans</t>
        </is>
      </c>
      <c r="B22" s="4" t="inlineStr">
        <is>
          <t xml:space="preserve"> </t>
        </is>
      </c>
      <c r="C22" s="4" t="inlineStr">
        <is>
          <t xml:space="preserve"> </t>
        </is>
      </c>
      <c r="D22" s="4" t="inlineStr">
        <is>
          <t xml:space="preserve"> </t>
        </is>
      </c>
    </row>
    <row r="23">
      <c r="A23" s="3" t="inlineStr">
        <is>
          <t>Fair value of Pinnacle West's pension plan and other postretirement benefit plan assets, by asset category</t>
        </is>
      </c>
      <c r="B23" s="4" t="inlineStr">
        <is>
          <t xml:space="preserve"> </t>
        </is>
      </c>
      <c r="C23" s="4" t="inlineStr">
        <is>
          <t xml:space="preserve"> </t>
        </is>
      </c>
      <c r="D23" s="4" t="inlineStr">
        <is>
          <t xml:space="preserve"> </t>
        </is>
      </c>
    </row>
    <row r="24">
      <c r="A24" s="4" t="inlineStr">
        <is>
          <t>Other</t>
        </is>
      </c>
      <c r="B24" s="6" t="n">
        <v>0</v>
      </c>
      <c r="C24" s="4" t="inlineStr">
        <is>
          <t xml:space="preserve"> </t>
        </is>
      </c>
      <c r="D24" s="4" t="inlineStr">
        <is>
          <t xml:space="preserve"> </t>
        </is>
      </c>
    </row>
    <row r="25">
      <c r="A25" s="4" t="inlineStr">
        <is>
          <t>Fair value of plan assets</t>
        </is>
      </c>
      <c r="B25" s="6" t="n">
        <v>9055</v>
      </c>
      <c r="C25" s="4" t="inlineStr">
        <is>
          <t xml:space="preserve"> </t>
        </is>
      </c>
      <c r="D25" s="4" t="inlineStr">
        <is>
          <t xml:space="preserve"> </t>
        </is>
      </c>
    </row>
    <row r="26">
      <c r="A26" s="4" t="inlineStr">
        <is>
          <t>Cash and cash equivalents | Pension Plans | Level 1</t>
        </is>
      </c>
      <c r="B26" s="4" t="inlineStr">
        <is>
          <t xml:space="preserve"> </t>
        </is>
      </c>
      <c r="C26" s="4" t="inlineStr">
        <is>
          <t xml:space="preserve"> </t>
        </is>
      </c>
      <c r="D26" s="4" t="inlineStr">
        <is>
          <t xml:space="preserve"> </t>
        </is>
      </c>
    </row>
    <row r="27">
      <c r="A27" s="3" t="inlineStr">
        <is>
          <t>Fair value of Pinnacle West's pension plan and other postretirement benefit plan assets, by asset category</t>
        </is>
      </c>
      <c r="B27" s="4" t="inlineStr">
        <is>
          <t xml:space="preserve"> </t>
        </is>
      </c>
      <c r="C27" s="4" t="inlineStr">
        <is>
          <t xml:space="preserve"> </t>
        </is>
      </c>
      <c r="D27" s="4" t="inlineStr">
        <is>
          <t xml:space="preserve"> </t>
        </is>
      </c>
    </row>
    <row r="28">
      <c r="A28" s="4" t="inlineStr">
        <is>
          <t>Gross fair value of plan assets</t>
        </is>
      </c>
      <c r="B28" s="6" t="n">
        <v>9055</v>
      </c>
      <c r="C28" s="4" t="inlineStr">
        <is>
          <t xml:space="preserve"> </t>
        </is>
      </c>
      <c r="D28" s="4" t="inlineStr">
        <is>
          <t xml:space="preserve"> </t>
        </is>
      </c>
    </row>
    <row r="29">
      <c r="A29" s="4" t="inlineStr">
        <is>
          <t>Cash and cash equivalents | Pension Plans | Level 2</t>
        </is>
      </c>
      <c r="B29" s="4" t="inlineStr">
        <is>
          <t xml:space="preserve"> </t>
        </is>
      </c>
      <c r="C29" s="4" t="inlineStr">
        <is>
          <t xml:space="preserve"> </t>
        </is>
      </c>
      <c r="D29" s="4" t="inlineStr">
        <is>
          <t xml:space="preserve"> </t>
        </is>
      </c>
    </row>
    <row r="30">
      <c r="A30" s="3" t="inlineStr">
        <is>
          <t>Fair value of Pinnacle West's pension plan and other postretirement benefit plan assets, by asset category</t>
        </is>
      </c>
      <c r="B30" s="4" t="inlineStr">
        <is>
          <t xml:space="preserve"> </t>
        </is>
      </c>
      <c r="C30" s="4" t="inlineStr">
        <is>
          <t xml:space="preserve"> </t>
        </is>
      </c>
      <c r="D30" s="4" t="inlineStr">
        <is>
          <t xml:space="preserve"> </t>
        </is>
      </c>
    </row>
    <row r="31">
      <c r="A31" s="4" t="inlineStr">
        <is>
          <t>Gross fair value of plan assets</t>
        </is>
      </c>
      <c r="B31" s="6" t="n">
        <v>0</v>
      </c>
      <c r="C31" s="4" t="inlineStr">
        <is>
          <t xml:space="preserve"> </t>
        </is>
      </c>
      <c r="D31" s="4" t="inlineStr">
        <is>
          <t xml:space="preserve"> </t>
        </is>
      </c>
    </row>
    <row r="32">
      <c r="A32" s="4" t="inlineStr">
        <is>
          <t>Cash and cash equivalents | Other Benefits Plans</t>
        </is>
      </c>
      <c r="B32" s="4" t="inlineStr">
        <is>
          <t xml:space="preserve"> </t>
        </is>
      </c>
      <c r="C32" s="4" t="inlineStr">
        <is>
          <t xml:space="preserve"> </t>
        </is>
      </c>
      <c r="D32" s="4" t="inlineStr">
        <is>
          <t xml:space="preserve"> </t>
        </is>
      </c>
    </row>
    <row r="33">
      <c r="A33" s="3" t="inlineStr">
        <is>
          <t>Fair value of Pinnacle West's pension plan and other postretirement benefit plan assets, by asset category</t>
        </is>
      </c>
      <c r="B33" s="4" t="inlineStr">
        <is>
          <t xml:space="preserve"> </t>
        </is>
      </c>
      <c r="C33" s="4" t="inlineStr">
        <is>
          <t xml:space="preserve"> </t>
        </is>
      </c>
      <c r="D33" s="4" t="inlineStr">
        <is>
          <t xml:space="preserve"> </t>
        </is>
      </c>
    </row>
    <row r="34">
      <c r="A34" s="4" t="inlineStr">
        <is>
          <t>Other</t>
        </is>
      </c>
      <c r="B34" s="6" t="n">
        <v>0</v>
      </c>
      <c r="C34" s="4" t="inlineStr">
        <is>
          <t xml:space="preserve"> </t>
        </is>
      </c>
      <c r="D34" s="4" t="inlineStr">
        <is>
          <t xml:space="preserve"> </t>
        </is>
      </c>
    </row>
    <row r="35">
      <c r="A35" s="4" t="inlineStr">
        <is>
          <t>Fair value of plan assets</t>
        </is>
      </c>
      <c r="B35" s="6" t="n">
        <v>840</v>
      </c>
      <c r="C35" s="4" t="inlineStr">
        <is>
          <t xml:space="preserve"> </t>
        </is>
      </c>
      <c r="D35" s="4" t="inlineStr">
        <is>
          <t xml:space="preserve"> </t>
        </is>
      </c>
    </row>
    <row r="36">
      <c r="A36" s="4" t="inlineStr">
        <is>
          <t>Cash and cash equivalents | Other Benefits Plans | Level 1</t>
        </is>
      </c>
      <c r="B36" s="4" t="inlineStr">
        <is>
          <t xml:space="preserve"> </t>
        </is>
      </c>
      <c r="C36" s="4" t="inlineStr">
        <is>
          <t xml:space="preserve"> </t>
        </is>
      </c>
      <c r="D36" s="4" t="inlineStr">
        <is>
          <t xml:space="preserve"> </t>
        </is>
      </c>
    </row>
    <row r="37">
      <c r="A37" s="3" t="inlineStr">
        <is>
          <t>Fair value of Pinnacle West's pension plan and other postretirement benefit plan assets, by asset category</t>
        </is>
      </c>
      <c r="B37" s="4" t="inlineStr">
        <is>
          <t xml:space="preserve"> </t>
        </is>
      </c>
      <c r="C37" s="4" t="inlineStr">
        <is>
          <t xml:space="preserve"> </t>
        </is>
      </c>
      <c r="D37" s="4" t="inlineStr">
        <is>
          <t xml:space="preserve"> </t>
        </is>
      </c>
    </row>
    <row r="38">
      <c r="A38" s="4" t="inlineStr">
        <is>
          <t>Gross fair value of plan assets</t>
        </is>
      </c>
      <c r="B38" s="6" t="n">
        <v>840</v>
      </c>
      <c r="C38" s="4" t="inlineStr">
        <is>
          <t xml:space="preserve"> </t>
        </is>
      </c>
      <c r="D38" s="4" t="inlineStr">
        <is>
          <t xml:space="preserve"> </t>
        </is>
      </c>
    </row>
    <row r="39">
      <c r="A39" s="4" t="inlineStr">
        <is>
          <t>Cash and cash equivalents | Other Benefits Plans | Level 2</t>
        </is>
      </c>
      <c r="B39" s="4" t="inlineStr">
        <is>
          <t xml:space="preserve"> </t>
        </is>
      </c>
      <c r="C39" s="4" t="inlineStr">
        <is>
          <t xml:space="preserve"> </t>
        </is>
      </c>
      <c r="D39" s="4" t="inlineStr">
        <is>
          <t xml:space="preserve"> </t>
        </is>
      </c>
    </row>
    <row r="40">
      <c r="A40" s="3" t="inlineStr">
        <is>
          <t>Fair value of Pinnacle West's pension plan and other postretirement benefit plan assets, by asset category</t>
        </is>
      </c>
      <c r="B40" s="4" t="inlineStr">
        <is>
          <t xml:space="preserve"> </t>
        </is>
      </c>
      <c r="C40" s="4" t="inlineStr">
        <is>
          <t xml:space="preserve"> </t>
        </is>
      </c>
      <c r="D40" s="4" t="inlineStr">
        <is>
          <t xml:space="preserve"> </t>
        </is>
      </c>
    </row>
    <row r="41">
      <c r="A41" s="4" t="inlineStr">
        <is>
          <t>Gross fair value of plan assets</t>
        </is>
      </c>
      <c r="B41" s="6" t="n">
        <v>0</v>
      </c>
      <c r="C41" s="4" t="inlineStr">
        <is>
          <t xml:space="preserve"> </t>
        </is>
      </c>
      <c r="D41" s="4" t="inlineStr">
        <is>
          <t xml:space="preserve"> </t>
        </is>
      </c>
    </row>
    <row r="42">
      <c r="A42" s="4" t="inlineStr">
        <is>
          <t>Corporate | Pension Plans</t>
        </is>
      </c>
      <c r="B42" s="4" t="inlineStr">
        <is>
          <t xml:space="preserve"> </t>
        </is>
      </c>
      <c r="C42" s="4" t="inlineStr">
        <is>
          <t xml:space="preserve"> </t>
        </is>
      </c>
      <c r="D42" s="4" t="inlineStr">
        <is>
          <t xml:space="preserve"> </t>
        </is>
      </c>
    </row>
    <row r="43">
      <c r="A43" s="3" t="inlineStr">
        <is>
          <t>Fair value of Pinnacle West's pension plan and other postretirement benefit plan assets, by asset category</t>
        </is>
      </c>
      <c r="B43" s="4" t="inlineStr">
        <is>
          <t xml:space="preserve"> </t>
        </is>
      </c>
      <c r="C43" s="4" t="inlineStr">
        <is>
          <t xml:space="preserve"> </t>
        </is>
      </c>
      <c r="D43" s="4" t="inlineStr">
        <is>
          <t xml:space="preserve"> </t>
        </is>
      </c>
    </row>
    <row r="44">
      <c r="A44" s="4" t="inlineStr">
        <is>
          <t>Other</t>
        </is>
      </c>
      <c r="B44" s="6" t="n">
        <v>0</v>
      </c>
      <c r="C44" s="6" t="n">
        <v>0</v>
      </c>
      <c r="D44" s="4" t="inlineStr">
        <is>
          <t xml:space="preserve"> </t>
        </is>
      </c>
    </row>
    <row r="45">
      <c r="A45" s="4" t="inlineStr">
        <is>
          <t>Fair value of plan assets</t>
        </is>
      </c>
      <c r="B45" s="6" t="n">
        <v>1325833</v>
      </c>
      <c r="C45" s="6" t="n">
        <v>1415346</v>
      </c>
      <c r="D45" s="4" t="inlineStr">
        <is>
          <t xml:space="preserve"> </t>
        </is>
      </c>
    </row>
    <row r="46">
      <c r="A46" s="4" t="inlineStr">
        <is>
          <t>Corporate | Pension Plans | Level 1</t>
        </is>
      </c>
      <c r="B46" s="4" t="inlineStr">
        <is>
          <t xml:space="preserve"> </t>
        </is>
      </c>
      <c r="C46" s="4" t="inlineStr">
        <is>
          <t xml:space="preserve"> </t>
        </is>
      </c>
      <c r="D46" s="4" t="inlineStr">
        <is>
          <t xml:space="preserve"> </t>
        </is>
      </c>
    </row>
    <row r="47">
      <c r="A47" s="3" t="inlineStr">
        <is>
          <t>Fair value of Pinnacle West's pension plan and other postretirement benefit plan assets, by asset category</t>
        </is>
      </c>
      <c r="B47" s="4" t="inlineStr">
        <is>
          <t xml:space="preserve"> </t>
        </is>
      </c>
      <c r="C47" s="4" t="inlineStr">
        <is>
          <t xml:space="preserve"> </t>
        </is>
      </c>
      <c r="D47" s="4" t="inlineStr">
        <is>
          <t xml:space="preserve"> </t>
        </is>
      </c>
    </row>
    <row r="48">
      <c r="A48" s="4" t="inlineStr">
        <is>
          <t>Gross fair value of plan assets</t>
        </is>
      </c>
      <c r="B48" s="6" t="n">
        <v>0</v>
      </c>
      <c r="C48" s="6" t="n">
        <v>0</v>
      </c>
      <c r="D48" s="4" t="inlineStr">
        <is>
          <t xml:space="preserve"> </t>
        </is>
      </c>
    </row>
    <row r="49">
      <c r="A49" s="4" t="inlineStr">
        <is>
          <t>Corporate | Pension Plans | Level 2</t>
        </is>
      </c>
      <c r="B49" s="4" t="inlineStr">
        <is>
          <t xml:space="preserve"> </t>
        </is>
      </c>
      <c r="C49" s="4" t="inlineStr">
        <is>
          <t xml:space="preserve"> </t>
        </is>
      </c>
      <c r="D49" s="4" t="inlineStr">
        <is>
          <t xml:space="preserve"> </t>
        </is>
      </c>
    </row>
    <row r="50">
      <c r="A50" s="3" t="inlineStr">
        <is>
          <t>Fair value of Pinnacle West's pension plan and other postretirement benefit plan assets, by asset category</t>
        </is>
      </c>
      <c r="B50" s="4" t="inlineStr">
        <is>
          <t xml:space="preserve"> </t>
        </is>
      </c>
      <c r="C50" s="4" t="inlineStr">
        <is>
          <t xml:space="preserve"> </t>
        </is>
      </c>
      <c r="D50" s="4" t="inlineStr">
        <is>
          <t xml:space="preserve"> </t>
        </is>
      </c>
    </row>
    <row r="51">
      <c r="A51" s="4" t="inlineStr">
        <is>
          <t>Gross fair value of plan assets</t>
        </is>
      </c>
      <c r="B51" s="6" t="n">
        <v>1325833</v>
      </c>
      <c r="C51" s="6" t="n">
        <v>1415346</v>
      </c>
      <c r="D51" s="4" t="inlineStr">
        <is>
          <t xml:space="preserve"> </t>
        </is>
      </c>
    </row>
    <row r="52">
      <c r="A52" s="4" t="inlineStr">
        <is>
          <t>Corporate | Other Benefits Plans</t>
        </is>
      </c>
      <c r="B52" s="4" t="inlineStr">
        <is>
          <t xml:space="preserve"> </t>
        </is>
      </c>
      <c r="C52" s="4" t="inlineStr">
        <is>
          <t xml:space="preserve"> </t>
        </is>
      </c>
      <c r="D52" s="4" t="inlineStr">
        <is>
          <t xml:space="preserve"> </t>
        </is>
      </c>
    </row>
    <row r="53">
      <c r="A53" s="3" t="inlineStr">
        <is>
          <t>Fair value of Pinnacle West's pension plan and other postretirement benefit plan assets, by asset category</t>
        </is>
      </c>
      <c r="B53" s="4" t="inlineStr">
        <is>
          <t xml:space="preserve"> </t>
        </is>
      </c>
      <c r="C53" s="4" t="inlineStr">
        <is>
          <t xml:space="preserve"> </t>
        </is>
      </c>
      <c r="D53" s="4" t="inlineStr">
        <is>
          <t xml:space="preserve"> </t>
        </is>
      </c>
    </row>
    <row r="54">
      <c r="A54" s="4" t="inlineStr">
        <is>
          <t>Other</t>
        </is>
      </c>
      <c r="B54" s="6" t="n">
        <v>0</v>
      </c>
      <c r="C54" s="6" t="n">
        <v>0</v>
      </c>
      <c r="D54" s="4" t="inlineStr">
        <is>
          <t xml:space="preserve"> </t>
        </is>
      </c>
    </row>
    <row r="55">
      <c r="A55" s="4" t="inlineStr">
        <is>
          <t>Fair value of plan assets</t>
        </is>
      </c>
      <c r="B55" s="6" t="n">
        <v>186435</v>
      </c>
      <c r="C55" s="6" t="n">
        <v>189902</v>
      </c>
      <c r="D55" s="4" t="inlineStr">
        <is>
          <t xml:space="preserve"> </t>
        </is>
      </c>
    </row>
    <row r="56">
      <c r="A56" s="4" t="inlineStr">
        <is>
          <t>Corporate | Other Benefits Plans | Level 1</t>
        </is>
      </c>
      <c r="B56" s="4" t="inlineStr">
        <is>
          <t xml:space="preserve"> </t>
        </is>
      </c>
      <c r="C56" s="4" t="inlineStr">
        <is>
          <t xml:space="preserve"> </t>
        </is>
      </c>
      <c r="D56" s="4" t="inlineStr">
        <is>
          <t xml:space="preserve"> </t>
        </is>
      </c>
    </row>
    <row r="57">
      <c r="A57" s="3" t="inlineStr">
        <is>
          <t>Fair value of Pinnacle West's pension plan and other postretirement benefit plan assets, by asset category</t>
        </is>
      </c>
      <c r="B57" s="4" t="inlineStr">
        <is>
          <t xml:space="preserve"> </t>
        </is>
      </c>
      <c r="C57" s="4" t="inlineStr">
        <is>
          <t xml:space="preserve"> </t>
        </is>
      </c>
      <c r="D57" s="4" t="inlineStr">
        <is>
          <t xml:space="preserve"> </t>
        </is>
      </c>
    </row>
    <row r="58">
      <c r="A58" s="4" t="inlineStr">
        <is>
          <t>Gross fair value of plan assets</t>
        </is>
      </c>
      <c r="B58" s="6" t="n">
        <v>0</v>
      </c>
      <c r="C58" s="6" t="n">
        <v>0</v>
      </c>
      <c r="D58" s="4" t="inlineStr">
        <is>
          <t xml:space="preserve"> </t>
        </is>
      </c>
    </row>
    <row r="59">
      <c r="A59" s="4" t="inlineStr">
        <is>
          <t>Corporate | Other Benefits Plans | Level 2</t>
        </is>
      </c>
      <c r="B59" s="4" t="inlineStr">
        <is>
          <t xml:space="preserve"> </t>
        </is>
      </c>
      <c r="C59" s="4" t="inlineStr">
        <is>
          <t xml:space="preserve"> </t>
        </is>
      </c>
      <c r="D59" s="4" t="inlineStr">
        <is>
          <t xml:space="preserve"> </t>
        </is>
      </c>
    </row>
    <row r="60">
      <c r="A60" s="3" t="inlineStr">
        <is>
          <t>Fair value of Pinnacle West's pension plan and other postretirement benefit plan assets, by asset category</t>
        </is>
      </c>
      <c r="B60" s="4" t="inlineStr">
        <is>
          <t xml:space="preserve"> </t>
        </is>
      </c>
      <c r="C60" s="4" t="inlineStr">
        <is>
          <t xml:space="preserve"> </t>
        </is>
      </c>
      <c r="D60" s="4" t="inlineStr">
        <is>
          <t xml:space="preserve"> </t>
        </is>
      </c>
    </row>
    <row r="61">
      <c r="A61" s="4" t="inlineStr">
        <is>
          <t>Gross fair value of plan assets</t>
        </is>
      </c>
      <c r="B61" s="6" t="n">
        <v>186435</v>
      </c>
      <c r="C61" s="6" t="n">
        <v>189902</v>
      </c>
      <c r="D61" s="4" t="inlineStr">
        <is>
          <t xml:space="preserve"> </t>
        </is>
      </c>
    </row>
    <row r="62">
      <c r="A62" s="4" t="inlineStr">
        <is>
          <t>U.S. Treasury | Pension Plans</t>
        </is>
      </c>
      <c r="B62" s="4" t="inlineStr">
        <is>
          <t xml:space="preserve"> </t>
        </is>
      </c>
      <c r="C62" s="4" t="inlineStr">
        <is>
          <t xml:space="preserve"> </t>
        </is>
      </c>
      <c r="D62" s="4" t="inlineStr">
        <is>
          <t xml:space="preserve"> </t>
        </is>
      </c>
    </row>
    <row r="63">
      <c r="A63" s="3" t="inlineStr">
        <is>
          <t>Fair value of Pinnacle West's pension plan and other postretirement benefit plan assets, by asset category</t>
        </is>
      </c>
      <c r="B63" s="4" t="inlineStr">
        <is>
          <t xml:space="preserve"> </t>
        </is>
      </c>
      <c r="C63" s="4" t="inlineStr">
        <is>
          <t xml:space="preserve"> </t>
        </is>
      </c>
      <c r="D63" s="4" t="inlineStr">
        <is>
          <t xml:space="preserve"> </t>
        </is>
      </c>
    </row>
    <row r="64">
      <c r="A64" s="4" t="inlineStr">
        <is>
          <t>Other</t>
        </is>
      </c>
      <c r="B64" s="6" t="n">
        <v>0</v>
      </c>
      <c r="C64" s="6" t="n">
        <v>0</v>
      </c>
      <c r="D64" s="4" t="inlineStr">
        <is>
          <t xml:space="preserve"> </t>
        </is>
      </c>
    </row>
    <row r="65">
      <c r="A65" s="4" t="inlineStr">
        <is>
          <t>Fair value of plan assets</t>
        </is>
      </c>
      <c r="B65" s="6" t="n">
        <v>561317</v>
      </c>
      <c r="C65" s="6" t="n">
        <v>622273</v>
      </c>
      <c r="D65" s="4" t="inlineStr">
        <is>
          <t xml:space="preserve"> </t>
        </is>
      </c>
    </row>
    <row r="66">
      <c r="A66" s="4" t="inlineStr">
        <is>
          <t>U.S. Treasury | Pension Plans | Level 1</t>
        </is>
      </c>
      <c r="B66" s="4" t="inlineStr">
        <is>
          <t xml:space="preserve"> </t>
        </is>
      </c>
      <c r="C66" s="4" t="inlineStr">
        <is>
          <t xml:space="preserve"> </t>
        </is>
      </c>
      <c r="D66" s="4" t="inlineStr">
        <is>
          <t xml:space="preserve"> </t>
        </is>
      </c>
    </row>
    <row r="67">
      <c r="A67" s="3" t="inlineStr">
        <is>
          <t>Fair value of Pinnacle West's pension plan and other postretirement benefit plan assets, by asset category</t>
        </is>
      </c>
      <c r="B67" s="4" t="inlineStr">
        <is>
          <t xml:space="preserve"> </t>
        </is>
      </c>
      <c r="C67" s="4" t="inlineStr">
        <is>
          <t xml:space="preserve"> </t>
        </is>
      </c>
      <c r="D67" s="4" t="inlineStr">
        <is>
          <t xml:space="preserve"> </t>
        </is>
      </c>
    </row>
    <row r="68">
      <c r="A68" s="4" t="inlineStr">
        <is>
          <t>Gross fair value of plan assets</t>
        </is>
      </c>
      <c r="B68" s="6" t="n">
        <v>561317</v>
      </c>
      <c r="C68" s="6" t="n">
        <v>622273</v>
      </c>
      <c r="D68" s="4" t="inlineStr">
        <is>
          <t xml:space="preserve"> </t>
        </is>
      </c>
    </row>
    <row r="69">
      <c r="A69" s="4" t="inlineStr">
        <is>
          <t>U.S. Treasury | Pension Plans | Level 2</t>
        </is>
      </c>
      <c r="B69" s="4" t="inlineStr">
        <is>
          <t xml:space="preserve"> </t>
        </is>
      </c>
      <c r="C69" s="4" t="inlineStr">
        <is>
          <t xml:space="preserve"> </t>
        </is>
      </c>
      <c r="D69" s="4" t="inlineStr">
        <is>
          <t xml:space="preserve"> </t>
        </is>
      </c>
    </row>
    <row r="70">
      <c r="A70" s="3" t="inlineStr">
        <is>
          <t>Fair value of Pinnacle West's pension plan and other postretirement benefit plan assets, by asset category</t>
        </is>
      </c>
      <c r="B70" s="4" t="inlineStr">
        <is>
          <t xml:space="preserve"> </t>
        </is>
      </c>
      <c r="C70" s="4" t="inlineStr">
        <is>
          <t xml:space="preserve"> </t>
        </is>
      </c>
      <c r="D70" s="4" t="inlineStr">
        <is>
          <t xml:space="preserve"> </t>
        </is>
      </c>
    </row>
    <row r="71">
      <c r="A71" s="4" t="inlineStr">
        <is>
          <t>Gross fair value of plan assets</t>
        </is>
      </c>
      <c r="B71" s="6" t="n">
        <v>0</v>
      </c>
      <c r="C71" s="6" t="n">
        <v>0</v>
      </c>
      <c r="D71" s="4" t="inlineStr">
        <is>
          <t xml:space="preserve"> </t>
        </is>
      </c>
    </row>
    <row r="72">
      <c r="A72" s="4" t="inlineStr">
        <is>
          <t>U.S. Treasury | Other Benefits Plans</t>
        </is>
      </c>
      <c r="B72" s="4" t="inlineStr">
        <is>
          <t xml:space="preserve"> </t>
        </is>
      </c>
      <c r="C72" s="4" t="inlineStr">
        <is>
          <t xml:space="preserve"> </t>
        </is>
      </c>
      <c r="D72" s="4" t="inlineStr">
        <is>
          <t xml:space="preserve"> </t>
        </is>
      </c>
    </row>
    <row r="73">
      <c r="A73" s="3" t="inlineStr">
        <is>
          <t>Fair value of Pinnacle West's pension plan and other postretirement benefit plan assets, by asset category</t>
        </is>
      </c>
      <c r="B73" s="4" t="inlineStr">
        <is>
          <t xml:space="preserve"> </t>
        </is>
      </c>
      <c r="C73" s="4" t="inlineStr">
        <is>
          <t xml:space="preserve"> </t>
        </is>
      </c>
      <c r="D73" s="4" t="inlineStr">
        <is>
          <t xml:space="preserve"> </t>
        </is>
      </c>
    </row>
    <row r="74">
      <c r="A74" s="4" t="inlineStr">
        <is>
          <t>Other</t>
        </is>
      </c>
      <c r="B74" s="6" t="n">
        <v>0</v>
      </c>
      <c r="C74" s="6" t="n">
        <v>0</v>
      </c>
      <c r="D74" s="4" t="inlineStr">
        <is>
          <t xml:space="preserve"> </t>
        </is>
      </c>
    </row>
    <row r="75">
      <c r="A75" s="4" t="inlineStr">
        <is>
          <t>Fair value of plan assets</t>
        </is>
      </c>
      <c r="B75" s="6" t="n">
        <v>204274</v>
      </c>
      <c r="C75" s="6" t="n">
        <v>207665</v>
      </c>
      <c r="D75" s="4" t="inlineStr">
        <is>
          <t xml:space="preserve"> </t>
        </is>
      </c>
    </row>
    <row r="76">
      <c r="A76" s="4" t="inlineStr">
        <is>
          <t>U.S. Treasury | Other Benefits Plans | Level 1</t>
        </is>
      </c>
      <c r="B76" s="4" t="inlineStr">
        <is>
          <t xml:space="preserve"> </t>
        </is>
      </c>
      <c r="C76" s="4" t="inlineStr">
        <is>
          <t xml:space="preserve"> </t>
        </is>
      </c>
      <c r="D76" s="4" t="inlineStr">
        <is>
          <t xml:space="preserve"> </t>
        </is>
      </c>
    </row>
    <row r="77">
      <c r="A77" s="3" t="inlineStr">
        <is>
          <t>Fair value of Pinnacle West's pension plan and other postretirement benefit plan assets, by asset category</t>
        </is>
      </c>
      <c r="B77" s="4" t="inlineStr">
        <is>
          <t xml:space="preserve"> </t>
        </is>
      </c>
      <c r="C77" s="4" t="inlineStr">
        <is>
          <t xml:space="preserve"> </t>
        </is>
      </c>
      <c r="D77" s="4" t="inlineStr">
        <is>
          <t xml:space="preserve"> </t>
        </is>
      </c>
    </row>
    <row r="78">
      <c r="A78" s="4" t="inlineStr">
        <is>
          <t>Gross fair value of plan assets</t>
        </is>
      </c>
      <c r="B78" s="6" t="n">
        <v>204274</v>
      </c>
      <c r="C78" s="6" t="n">
        <v>207665</v>
      </c>
      <c r="D78" s="4" t="inlineStr">
        <is>
          <t xml:space="preserve"> </t>
        </is>
      </c>
    </row>
    <row r="79">
      <c r="A79" s="4" t="inlineStr">
        <is>
          <t>U.S. Treasury | Other Benefits Plans | Level 2</t>
        </is>
      </c>
      <c r="B79" s="4" t="inlineStr">
        <is>
          <t xml:space="preserve"> </t>
        </is>
      </c>
      <c r="C79" s="4" t="inlineStr">
        <is>
          <t xml:space="preserve"> </t>
        </is>
      </c>
      <c r="D79" s="4" t="inlineStr">
        <is>
          <t xml:space="preserve"> </t>
        </is>
      </c>
    </row>
    <row r="80">
      <c r="A80" s="3" t="inlineStr">
        <is>
          <t>Fair value of Pinnacle West's pension plan and other postretirement benefit plan assets, by asset category</t>
        </is>
      </c>
      <c r="B80" s="4" t="inlineStr">
        <is>
          <t xml:space="preserve"> </t>
        </is>
      </c>
      <c r="C80" s="4" t="inlineStr">
        <is>
          <t xml:space="preserve"> </t>
        </is>
      </c>
      <c r="D80" s="4" t="inlineStr">
        <is>
          <t xml:space="preserve"> </t>
        </is>
      </c>
    </row>
    <row r="81">
      <c r="A81" s="4" t="inlineStr">
        <is>
          <t>Gross fair value of plan assets</t>
        </is>
      </c>
      <c r="B81" s="6" t="n">
        <v>0</v>
      </c>
      <c r="C81" s="6" t="n">
        <v>0</v>
      </c>
      <c r="D81" s="4" t="inlineStr">
        <is>
          <t xml:space="preserve"> </t>
        </is>
      </c>
    </row>
    <row r="82">
      <c r="A82" s="4" t="inlineStr">
        <is>
          <t>Other | Pension Plans</t>
        </is>
      </c>
      <c r="B82" s="4" t="inlineStr">
        <is>
          <t xml:space="preserve"> </t>
        </is>
      </c>
      <c r="C82" s="4" t="inlineStr">
        <is>
          <t xml:space="preserve"> </t>
        </is>
      </c>
      <c r="D82" s="4" t="inlineStr">
        <is>
          <t xml:space="preserve"> </t>
        </is>
      </c>
    </row>
    <row r="83">
      <c r="A83" s="3" t="inlineStr">
        <is>
          <t>Fair value of Pinnacle West's pension plan and other postretirement benefit plan assets, by asset category</t>
        </is>
      </c>
      <c r="B83" s="4" t="inlineStr">
        <is>
          <t xml:space="preserve"> </t>
        </is>
      </c>
      <c r="C83" s="4" t="inlineStr">
        <is>
          <t xml:space="preserve"> </t>
        </is>
      </c>
      <c r="D83" s="4" t="inlineStr">
        <is>
          <t xml:space="preserve"> </t>
        </is>
      </c>
    </row>
    <row r="84">
      <c r="A84" s="4" t="inlineStr">
        <is>
          <t>Other</t>
        </is>
      </c>
      <c r="B84" s="6" t="n">
        <v>0</v>
      </c>
      <c r="C84" s="6" t="n">
        <v>0</v>
      </c>
      <c r="D84" s="4" t="inlineStr">
        <is>
          <t xml:space="preserve"> </t>
        </is>
      </c>
    </row>
    <row r="85">
      <c r="A85" s="4" t="inlineStr">
        <is>
          <t>Fair value of plan assets</t>
        </is>
      </c>
      <c r="B85" s="6" t="n">
        <v>133254</v>
      </c>
      <c r="C85" s="6" t="n">
        <v>135184</v>
      </c>
      <c r="D85" s="4" t="inlineStr">
        <is>
          <t xml:space="preserve"> </t>
        </is>
      </c>
    </row>
    <row r="86">
      <c r="A86" s="4" t="inlineStr">
        <is>
          <t>Other | Pension Plans | Level 1</t>
        </is>
      </c>
      <c r="B86" s="4" t="inlineStr">
        <is>
          <t xml:space="preserve"> </t>
        </is>
      </c>
      <c r="C86" s="4" t="inlineStr">
        <is>
          <t xml:space="preserve"> </t>
        </is>
      </c>
      <c r="D86" s="4" t="inlineStr">
        <is>
          <t xml:space="preserve"> </t>
        </is>
      </c>
    </row>
    <row r="87">
      <c r="A87" s="3" t="inlineStr">
        <is>
          <t>Fair value of Pinnacle West's pension plan and other postretirement benefit plan assets, by asset category</t>
        </is>
      </c>
      <c r="B87" s="4" t="inlineStr">
        <is>
          <t xml:space="preserve"> </t>
        </is>
      </c>
      <c r="C87" s="4" t="inlineStr">
        <is>
          <t xml:space="preserve"> </t>
        </is>
      </c>
      <c r="D87" s="4" t="inlineStr">
        <is>
          <t xml:space="preserve"> </t>
        </is>
      </c>
    </row>
    <row r="88">
      <c r="A88" s="4" t="inlineStr">
        <is>
          <t>Gross fair value of plan assets</t>
        </is>
      </c>
      <c r="B88" s="6" t="n">
        <v>0</v>
      </c>
      <c r="C88" s="6" t="n">
        <v>0</v>
      </c>
      <c r="D88" s="4" t="inlineStr">
        <is>
          <t xml:space="preserve"> </t>
        </is>
      </c>
    </row>
    <row r="89">
      <c r="A89" s="4" t="inlineStr">
        <is>
          <t>Other | Pension Plans | Level 2</t>
        </is>
      </c>
      <c r="B89" s="4" t="inlineStr">
        <is>
          <t xml:space="preserve"> </t>
        </is>
      </c>
      <c r="C89" s="4" t="inlineStr">
        <is>
          <t xml:space="preserve"> </t>
        </is>
      </c>
      <c r="D89" s="4" t="inlineStr">
        <is>
          <t xml:space="preserve"> </t>
        </is>
      </c>
    </row>
    <row r="90">
      <c r="A90" s="3" t="inlineStr">
        <is>
          <t>Fair value of Pinnacle West's pension plan and other postretirement benefit plan assets, by asset category</t>
        </is>
      </c>
      <c r="B90" s="4" t="inlineStr">
        <is>
          <t xml:space="preserve"> </t>
        </is>
      </c>
      <c r="C90" s="4" t="inlineStr">
        <is>
          <t xml:space="preserve"> </t>
        </is>
      </c>
      <c r="D90" s="4" t="inlineStr">
        <is>
          <t xml:space="preserve"> </t>
        </is>
      </c>
    </row>
    <row r="91">
      <c r="A91" s="4" t="inlineStr">
        <is>
          <t>Gross fair value of plan assets</t>
        </is>
      </c>
      <c r="B91" s="6" t="n">
        <v>133254</v>
      </c>
      <c r="C91" s="6" t="n">
        <v>135184</v>
      </c>
      <c r="D91" s="4" t="inlineStr">
        <is>
          <t xml:space="preserve"> </t>
        </is>
      </c>
    </row>
    <row r="92">
      <c r="A92" s="4" t="inlineStr">
        <is>
          <t>Other | Other Benefits Plans</t>
        </is>
      </c>
      <c r="B92" s="4" t="inlineStr">
        <is>
          <t xml:space="preserve"> </t>
        </is>
      </c>
      <c r="C92" s="4" t="inlineStr">
        <is>
          <t xml:space="preserve"> </t>
        </is>
      </c>
      <c r="D92" s="4" t="inlineStr">
        <is>
          <t xml:space="preserve"> </t>
        </is>
      </c>
    </row>
    <row r="93">
      <c r="A93" s="3" t="inlineStr">
        <is>
          <t>Fair value of Pinnacle West's pension plan and other postretirement benefit plan assets, by asset category</t>
        </is>
      </c>
      <c r="B93" s="4" t="inlineStr">
        <is>
          <t xml:space="preserve"> </t>
        </is>
      </c>
      <c r="C93" s="4" t="inlineStr">
        <is>
          <t xml:space="preserve"> </t>
        </is>
      </c>
      <c r="D93" s="4" t="inlineStr">
        <is>
          <t xml:space="preserve"> </t>
        </is>
      </c>
    </row>
    <row r="94">
      <c r="A94" s="4" t="inlineStr">
        <is>
          <t>Other</t>
        </is>
      </c>
      <c r="B94" s="6" t="n">
        <v>0</v>
      </c>
      <c r="C94" s="6" t="n">
        <v>0</v>
      </c>
      <c r="D94" s="4" t="inlineStr">
        <is>
          <t xml:space="preserve"> </t>
        </is>
      </c>
    </row>
    <row r="95">
      <c r="A95" s="4" t="inlineStr">
        <is>
          <t>Fair value of plan assets</t>
        </is>
      </c>
      <c r="B95" s="6" t="n">
        <v>12585</v>
      </c>
      <c r="C95" s="6" t="n">
        <v>8372</v>
      </c>
      <c r="D95" s="4" t="inlineStr">
        <is>
          <t xml:space="preserve"> </t>
        </is>
      </c>
    </row>
    <row r="96">
      <c r="A96" s="4" t="inlineStr">
        <is>
          <t>Other | Other Benefits Plans | Level 1</t>
        </is>
      </c>
      <c r="B96" s="4" t="inlineStr">
        <is>
          <t xml:space="preserve"> </t>
        </is>
      </c>
      <c r="C96" s="4" t="inlineStr">
        <is>
          <t xml:space="preserve"> </t>
        </is>
      </c>
      <c r="D96" s="4" t="inlineStr">
        <is>
          <t xml:space="preserve"> </t>
        </is>
      </c>
    </row>
    <row r="97">
      <c r="A97" s="3" t="inlineStr">
        <is>
          <t>Fair value of Pinnacle West's pension plan and other postretirement benefit plan assets, by asset category</t>
        </is>
      </c>
      <c r="B97" s="4" t="inlineStr">
        <is>
          <t xml:space="preserve"> </t>
        </is>
      </c>
      <c r="C97" s="4" t="inlineStr">
        <is>
          <t xml:space="preserve"> </t>
        </is>
      </c>
      <c r="D97" s="4" t="inlineStr">
        <is>
          <t xml:space="preserve"> </t>
        </is>
      </c>
    </row>
    <row r="98">
      <c r="A98" s="4" t="inlineStr">
        <is>
          <t>Gross fair value of plan assets</t>
        </is>
      </c>
      <c r="B98" s="6" t="n">
        <v>0</v>
      </c>
      <c r="C98" s="6" t="n">
        <v>0</v>
      </c>
      <c r="D98" s="4" t="inlineStr">
        <is>
          <t xml:space="preserve"> </t>
        </is>
      </c>
    </row>
    <row r="99">
      <c r="A99" s="4" t="inlineStr">
        <is>
          <t>Other | Other Benefits Plans | Level 2</t>
        </is>
      </c>
      <c r="B99" s="4" t="inlineStr">
        <is>
          <t xml:space="preserve"> </t>
        </is>
      </c>
      <c r="C99" s="4" t="inlineStr">
        <is>
          <t xml:space="preserve"> </t>
        </is>
      </c>
      <c r="D99" s="4" t="inlineStr">
        <is>
          <t xml:space="preserve"> </t>
        </is>
      </c>
    </row>
    <row r="100">
      <c r="A100" s="3" t="inlineStr">
        <is>
          <t>Fair value of Pinnacle West's pension plan and other postretirement benefit plan assets, by asset category</t>
        </is>
      </c>
      <c r="B100" s="4" t="inlineStr">
        <is>
          <t xml:space="preserve"> </t>
        </is>
      </c>
      <c r="C100" s="4" t="inlineStr">
        <is>
          <t xml:space="preserve"> </t>
        </is>
      </c>
      <c r="D100" s="4" t="inlineStr">
        <is>
          <t xml:space="preserve"> </t>
        </is>
      </c>
    </row>
    <row r="101">
      <c r="A101" s="4" t="inlineStr">
        <is>
          <t>Gross fair value of plan assets</t>
        </is>
      </c>
      <c r="B101" s="6" t="n">
        <v>12585</v>
      </c>
      <c r="C101" s="6" t="n">
        <v>8372</v>
      </c>
      <c r="D101" s="4" t="inlineStr">
        <is>
          <t xml:space="preserve"> </t>
        </is>
      </c>
    </row>
    <row r="102">
      <c r="A102" s="4" t="inlineStr">
        <is>
          <t>Common stock equities | Pension Plans</t>
        </is>
      </c>
      <c r="B102" s="4" t="inlineStr">
        <is>
          <t xml:space="preserve"> </t>
        </is>
      </c>
      <c r="C102" s="4" t="inlineStr">
        <is>
          <t xml:space="preserve"> </t>
        </is>
      </c>
      <c r="D102" s="4" t="inlineStr">
        <is>
          <t xml:space="preserve"> </t>
        </is>
      </c>
    </row>
    <row r="103">
      <c r="A103" s="3" t="inlineStr">
        <is>
          <t>Fair value of Pinnacle West's pension plan and other postretirement benefit plan assets, by asset category</t>
        </is>
      </c>
      <c r="B103" s="4" t="inlineStr">
        <is>
          <t xml:space="preserve"> </t>
        </is>
      </c>
      <c r="C103" s="4" t="inlineStr">
        <is>
          <t xml:space="preserve"> </t>
        </is>
      </c>
      <c r="D103" s="4" t="inlineStr">
        <is>
          <t xml:space="preserve"> </t>
        </is>
      </c>
    </row>
    <row r="104">
      <c r="A104" s="4" t="inlineStr">
        <is>
          <t>Other</t>
        </is>
      </c>
      <c r="B104" s="6" t="n">
        <v>0</v>
      </c>
      <c r="C104" s="6" t="n">
        <v>0</v>
      </c>
      <c r="D104" s="4" t="inlineStr">
        <is>
          <t xml:space="preserve"> </t>
        </is>
      </c>
    </row>
    <row r="105">
      <c r="A105" s="4" t="inlineStr">
        <is>
          <t>Fair value of plan assets</t>
        </is>
      </c>
      <c r="B105" s="6" t="n">
        <v>74939</v>
      </c>
      <c r="C105" s="6" t="n">
        <v>150657</v>
      </c>
      <c r="D105" s="4" t="inlineStr">
        <is>
          <t xml:space="preserve"> </t>
        </is>
      </c>
    </row>
    <row r="106">
      <c r="A106" s="4" t="inlineStr">
        <is>
          <t>Common stock equities | Pension Plans | Level 1</t>
        </is>
      </c>
      <c r="B106" s="4" t="inlineStr">
        <is>
          <t xml:space="preserve"> </t>
        </is>
      </c>
      <c r="C106" s="4" t="inlineStr">
        <is>
          <t xml:space="preserve"> </t>
        </is>
      </c>
      <c r="D106" s="4" t="inlineStr">
        <is>
          <t xml:space="preserve"> </t>
        </is>
      </c>
    </row>
    <row r="107">
      <c r="A107" s="3" t="inlineStr">
        <is>
          <t>Fair value of Pinnacle West's pension plan and other postretirement benefit plan assets, by asset category</t>
        </is>
      </c>
      <c r="B107" s="4" t="inlineStr">
        <is>
          <t xml:space="preserve"> </t>
        </is>
      </c>
      <c r="C107" s="4" t="inlineStr">
        <is>
          <t xml:space="preserve"> </t>
        </is>
      </c>
      <c r="D107" s="4" t="inlineStr">
        <is>
          <t xml:space="preserve"> </t>
        </is>
      </c>
    </row>
    <row r="108">
      <c r="A108" s="4" t="inlineStr">
        <is>
          <t>Gross fair value of plan assets</t>
        </is>
      </c>
      <c r="B108" s="6" t="n">
        <v>74939</v>
      </c>
      <c r="C108" s="6" t="n">
        <v>150657</v>
      </c>
      <c r="D108" s="4" t="inlineStr">
        <is>
          <t xml:space="preserve"> </t>
        </is>
      </c>
    </row>
    <row r="109">
      <c r="A109" s="4" t="inlineStr">
        <is>
          <t>Common stock equities | Pension Plans | Level 2</t>
        </is>
      </c>
      <c r="B109" s="4" t="inlineStr">
        <is>
          <t xml:space="preserve"> </t>
        </is>
      </c>
      <c r="C109" s="4" t="inlineStr">
        <is>
          <t xml:space="preserve"> </t>
        </is>
      </c>
      <c r="D109" s="4" t="inlineStr">
        <is>
          <t xml:space="preserve"> </t>
        </is>
      </c>
    </row>
    <row r="110">
      <c r="A110" s="3" t="inlineStr">
        <is>
          <t>Fair value of Pinnacle West's pension plan and other postretirement benefit plan assets, by asset category</t>
        </is>
      </c>
      <c r="B110" s="4" t="inlineStr">
        <is>
          <t xml:space="preserve"> </t>
        </is>
      </c>
      <c r="C110" s="4" t="inlineStr">
        <is>
          <t xml:space="preserve"> </t>
        </is>
      </c>
      <c r="D110" s="4" t="inlineStr">
        <is>
          <t xml:space="preserve"> </t>
        </is>
      </c>
    </row>
    <row r="111">
      <c r="A111" s="4" t="inlineStr">
        <is>
          <t>Gross fair value of plan assets</t>
        </is>
      </c>
      <c r="B111" s="6" t="n">
        <v>0</v>
      </c>
      <c r="C111" s="6" t="n">
        <v>0</v>
      </c>
      <c r="D111" s="4" t="inlineStr">
        <is>
          <t xml:space="preserve"> </t>
        </is>
      </c>
    </row>
    <row r="112">
      <c r="A112" s="4" t="inlineStr">
        <is>
          <t>Common stock equities | Other Benefits Plans</t>
        </is>
      </c>
      <c r="B112" s="4" t="inlineStr">
        <is>
          <t xml:space="preserve"> </t>
        </is>
      </c>
      <c r="C112" s="4" t="inlineStr">
        <is>
          <t xml:space="preserve"> </t>
        </is>
      </c>
      <c r="D112" s="4" t="inlineStr">
        <is>
          <t xml:space="preserve"> </t>
        </is>
      </c>
    </row>
    <row r="113">
      <c r="A113" s="3" t="inlineStr">
        <is>
          <t>Fair value of Pinnacle West's pension plan and other postretirement benefit plan assets, by asset category</t>
        </is>
      </c>
      <c r="B113" s="4" t="inlineStr">
        <is>
          <t xml:space="preserve"> </t>
        </is>
      </c>
      <c r="C113" s="4" t="inlineStr">
        <is>
          <t xml:space="preserve"> </t>
        </is>
      </c>
      <c r="D113" s="4" t="inlineStr">
        <is>
          <t xml:space="preserve"> </t>
        </is>
      </c>
    </row>
    <row r="114">
      <c r="A114" s="4" t="inlineStr">
        <is>
          <t>Other</t>
        </is>
      </c>
      <c r="B114" s="6" t="n">
        <v>0</v>
      </c>
      <c r="C114" s="6" t="n">
        <v>0</v>
      </c>
      <c r="D114" s="4" t="inlineStr">
        <is>
          <t xml:space="preserve"> </t>
        </is>
      </c>
    </row>
    <row r="115">
      <c r="A115" s="4" t="inlineStr">
        <is>
          <t>Fair value of plan assets</t>
        </is>
      </c>
      <c r="B115" s="6" t="n">
        <v>89685</v>
      </c>
      <c r="C115" s="6" t="n">
        <v>139952</v>
      </c>
      <c r="D115" s="4" t="inlineStr">
        <is>
          <t xml:space="preserve"> </t>
        </is>
      </c>
    </row>
    <row r="116">
      <c r="A116" s="4" t="inlineStr">
        <is>
          <t>Common stock equities | Other Benefits Plans | Level 1</t>
        </is>
      </c>
      <c r="B116" s="4" t="inlineStr">
        <is>
          <t xml:space="preserve"> </t>
        </is>
      </c>
      <c r="C116" s="4" t="inlineStr">
        <is>
          <t xml:space="preserve"> </t>
        </is>
      </c>
      <c r="D116" s="4" t="inlineStr">
        <is>
          <t xml:space="preserve"> </t>
        </is>
      </c>
    </row>
    <row r="117">
      <c r="A117" s="3" t="inlineStr">
        <is>
          <t>Fair value of Pinnacle West's pension plan and other postretirement benefit plan assets, by asset category</t>
        </is>
      </c>
      <c r="B117" s="4" t="inlineStr">
        <is>
          <t xml:space="preserve"> </t>
        </is>
      </c>
      <c r="C117" s="4" t="inlineStr">
        <is>
          <t xml:space="preserve"> </t>
        </is>
      </c>
      <c r="D117" s="4" t="inlineStr">
        <is>
          <t xml:space="preserve"> </t>
        </is>
      </c>
    </row>
    <row r="118">
      <c r="A118" s="4" t="inlineStr">
        <is>
          <t>Gross fair value of plan assets</t>
        </is>
      </c>
      <c r="B118" s="6" t="n">
        <v>89685</v>
      </c>
      <c r="C118" s="6" t="n">
        <v>139952</v>
      </c>
      <c r="D118" s="4" t="inlineStr">
        <is>
          <t xml:space="preserve"> </t>
        </is>
      </c>
    </row>
    <row r="119">
      <c r="A119" s="4" t="inlineStr">
        <is>
          <t>Common stock equities | Other Benefits Plans | Level 2</t>
        </is>
      </c>
      <c r="B119" s="4" t="inlineStr">
        <is>
          <t xml:space="preserve"> </t>
        </is>
      </c>
      <c r="C119" s="4" t="inlineStr">
        <is>
          <t xml:space="preserve"> </t>
        </is>
      </c>
      <c r="D119" s="4" t="inlineStr">
        <is>
          <t xml:space="preserve"> </t>
        </is>
      </c>
    </row>
    <row r="120">
      <c r="A120" s="3" t="inlineStr">
        <is>
          <t>Fair value of Pinnacle West's pension plan and other postretirement benefit plan assets, by asset category</t>
        </is>
      </c>
      <c r="B120" s="4" t="inlineStr">
        <is>
          <t xml:space="preserve"> </t>
        </is>
      </c>
      <c r="C120" s="4" t="inlineStr">
        <is>
          <t xml:space="preserve"> </t>
        </is>
      </c>
      <c r="D120" s="4" t="inlineStr">
        <is>
          <t xml:space="preserve"> </t>
        </is>
      </c>
    </row>
    <row r="121">
      <c r="A121" s="4" t="inlineStr">
        <is>
          <t>Gross fair value of plan assets</t>
        </is>
      </c>
      <c r="B121" s="6" t="n">
        <v>0</v>
      </c>
      <c r="C121" s="6" t="n">
        <v>0</v>
      </c>
      <c r="D121" s="4" t="inlineStr">
        <is>
          <t xml:space="preserve"> </t>
        </is>
      </c>
    </row>
    <row r="122">
      <c r="A122" s="4" t="inlineStr">
        <is>
          <t>Mutual funds | Pension Plans</t>
        </is>
      </c>
      <c r="B122" s="4" t="inlineStr">
        <is>
          <t xml:space="preserve"> </t>
        </is>
      </c>
      <c r="C122" s="4" t="inlineStr">
        <is>
          <t xml:space="preserve"> </t>
        </is>
      </c>
      <c r="D122" s="4" t="inlineStr">
        <is>
          <t xml:space="preserve"> </t>
        </is>
      </c>
    </row>
    <row r="123">
      <c r="A123" s="3" t="inlineStr">
        <is>
          <t>Fair value of Pinnacle West's pension plan and other postretirement benefit plan assets, by asset category</t>
        </is>
      </c>
      <c r="B123" s="4" t="inlineStr">
        <is>
          <t xml:space="preserve"> </t>
        </is>
      </c>
      <c r="C123" s="4" t="inlineStr">
        <is>
          <t xml:space="preserve"> </t>
        </is>
      </c>
      <c r="D123" s="4" t="inlineStr">
        <is>
          <t xml:space="preserve"> </t>
        </is>
      </c>
    </row>
    <row r="124">
      <c r="A124" s="4" t="inlineStr">
        <is>
          <t>Other</t>
        </is>
      </c>
      <c r="B124" s="6" t="n">
        <v>0</v>
      </c>
      <c r="C124" s="6" t="n">
        <v>0</v>
      </c>
      <c r="D124" s="4" t="inlineStr">
        <is>
          <t xml:space="preserve"> </t>
        </is>
      </c>
    </row>
    <row r="125">
      <c r="A125" s="4" t="inlineStr">
        <is>
          <t>Fair value of plan assets</t>
        </is>
      </c>
      <c r="B125" s="6" t="n">
        <v>102722</v>
      </c>
      <c r="C125" s="6" t="n">
        <v>112791</v>
      </c>
      <c r="D125" s="4" t="inlineStr">
        <is>
          <t xml:space="preserve"> </t>
        </is>
      </c>
    </row>
    <row r="126">
      <c r="A126" s="4" t="inlineStr">
        <is>
          <t>Mutual funds | Pension Plans | Level 1</t>
        </is>
      </c>
      <c r="B126" s="4" t="inlineStr">
        <is>
          <t xml:space="preserve"> </t>
        </is>
      </c>
      <c r="C126" s="4" t="inlineStr">
        <is>
          <t xml:space="preserve"> </t>
        </is>
      </c>
      <c r="D126" s="4" t="inlineStr">
        <is>
          <t xml:space="preserve"> </t>
        </is>
      </c>
    </row>
    <row r="127">
      <c r="A127" s="3" t="inlineStr">
        <is>
          <t>Fair value of Pinnacle West's pension plan and other postretirement benefit plan assets, by asset category</t>
        </is>
      </c>
      <c r="B127" s="4" t="inlineStr">
        <is>
          <t xml:space="preserve"> </t>
        </is>
      </c>
      <c r="C127" s="4" t="inlineStr">
        <is>
          <t xml:space="preserve"> </t>
        </is>
      </c>
      <c r="D127" s="4" t="inlineStr">
        <is>
          <t xml:space="preserve"> </t>
        </is>
      </c>
    </row>
    <row r="128">
      <c r="A128" s="4" t="inlineStr">
        <is>
          <t>Gross fair value of plan assets</t>
        </is>
      </c>
      <c r="B128" s="6" t="n">
        <v>102722</v>
      </c>
      <c r="C128" s="6" t="n">
        <v>112791</v>
      </c>
      <c r="D128" s="4" t="inlineStr">
        <is>
          <t xml:space="preserve"> </t>
        </is>
      </c>
    </row>
    <row r="129">
      <c r="A129" s="4" t="inlineStr">
        <is>
          <t>Mutual funds | Pension Plans | Level 2</t>
        </is>
      </c>
      <c r="B129" s="4" t="inlineStr">
        <is>
          <t xml:space="preserve"> </t>
        </is>
      </c>
      <c r="C129" s="4" t="inlineStr">
        <is>
          <t xml:space="preserve"> </t>
        </is>
      </c>
      <c r="D129" s="4" t="inlineStr">
        <is>
          <t xml:space="preserve"> </t>
        </is>
      </c>
    </row>
    <row r="130">
      <c r="A130" s="3" t="inlineStr">
        <is>
          <t>Fair value of Pinnacle West's pension plan and other postretirement benefit plan assets, by asset category</t>
        </is>
      </c>
      <c r="B130" s="4" t="inlineStr">
        <is>
          <t xml:space="preserve"> </t>
        </is>
      </c>
      <c r="C130" s="4" t="inlineStr">
        <is>
          <t xml:space="preserve"> </t>
        </is>
      </c>
      <c r="D130" s="4" t="inlineStr">
        <is>
          <t xml:space="preserve"> </t>
        </is>
      </c>
    </row>
    <row r="131">
      <c r="A131" s="4" t="inlineStr">
        <is>
          <t>Gross fair value of plan assets</t>
        </is>
      </c>
      <c r="B131" s="6" t="n">
        <v>0</v>
      </c>
      <c r="C131" s="6" t="n">
        <v>0</v>
      </c>
      <c r="D131" s="4" t="inlineStr">
        <is>
          <t xml:space="preserve"> </t>
        </is>
      </c>
    </row>
    <row r="132">
      <c r="A132" s="4" t="inlineStr">
        <is>
          <t>Mutual funds | Other Benefits Plans</t>
        </is>
      </c>
      <c r="B132" s="4" t="inlineStr">
        <is>
          <t xml:space="preserve"> </t>
        </is>
      </c>
      <c r="C132" s="4" t="inlineStr">
        <is>
          <t xml:space="preserve"> </t>
        </is>
      </c>
      <c r="D132" s="4" t="inlineStr">
        <is>
          <t xml:space="preserve"> </t>
        </is>
      </c>
    </row>
    <row r="133">
      <c r="A133" s="3" t="inlineStr">
        <is>
          <t>Fair value of Pinnacle West's pension plan and other postretirement benefit plan assets, by asset category</t>
        </is>
      </c>
      <c r="B133" s="4" t="inlineStr">
        <is>
          <t xml:space="preserve"> </t>
        </is>
      </c>
      <c r="C133" s="4" t="inlineStr">
        <is>
          <t xml:space="preserve"> </t>
        </is>
      </c>
      <c r="D133" s="4" t="inlineStr">
        <is>
          <t xml:space="preserve"> </t>
        </is>
      </c>
    </row>
    <row r="134">
      <c r="A134" s="4" t="inlineStr">
        <is>
          <t>Other</t>
        </is>
      </c>
      <c r="B134" s="6" t="n">
        <v>0</v>
      </c>
      <c r="C134" s="6" t="n">
        <v>0</v>
      </c>
      <c r="D134" s="4" t="inlineStr">
        <is>
          <t xml:space="preserve"> </t>
        </is>
      </c>
    </row>
    <row r="135">
      <c r="A135" s="4" t="inlineStr">
        <is>
          <t>Fair value of plan assets</t>
        </is>
      </c>
      <c r="B135" s="6" t="n">
        <v>23415</v>
      </c>
      <c r="C135" s="6" t="n">
        <v>22256</v>
      </c>
      <c r="D135" s="4" t="inlineStr">
        <is>
          <t xml:space="preserve"> </t>
        </is>
      </c>
    </row>
    <row r="136">
      <c r="A136" s="4" t="inlineStr">
        <is>
          <t>Mutual funds | Other Benefits Plans | Level 1</t>
        </is>
      </c>
      <c r="B136" s="4" t="inlineStr">
        <is>
          <t xml:space="preserve"> </t>
        </is>
      </c>
      <c r="C136" s="4" t="inlineStr">
        <is>
          <t xml:space="preserve"> </t>
        </is>
      </c>
      <c r="D136" s="4" t="inlineStr">
        <is>
          <t xml:space="preserve"> </t>
        </is>
      </c>
    </row>
    <row r="137">
      <c r="A137" s="3" t="inlineStr">
        <is>
          <t>Fair value of Pinnacle West's pension plan and other postretirement benefit plan assets, by asset category</t>
        </is>
      </c>
      <c r="B137" s="4" t="inlineStr">
        <is>
          <t xml:space="preserve"> </t>
        </is>
      </c>
      <c r="C137" s="4" t="inlineStr">
        <is>
          <t xml:space="preserve"> </t>
        </is>
      </c>
      <c r="D137" s="4" t="inlineStr">
        <is>
          <t xml:space="preserve"> </t>
        </is>
      </c>
    </row>
    <row r="138">
      <c r="A138" s="4" t="inlineStr">
        <is>
          <t>Gross fair value of plan assets</t>
        </is>
      </c>
      <c r="B138" s="6" t="n">
        <v>23415</v>
      </c>
      <c r="C138" s="6" t="n">
        <v>22256</v>
      </c>
      <c r="D138" s="4" t="inlineStr">
        <is>
          <t xml:space="preserve"> </t>
        </is>
      </c>
    </row>
    <row r="139">
      <c r="A139" s="4" t="inlineStr">
        <is>
          <t>Mutual funds | Other Benefits Plans | Level 2</t>
        </is>
      </c>
      <c r="B139" s="4" t="inlineStr">
        <is>
          <t xml:space="preserve"> </t>
        </is>
      </c>
      <c r="C139" s="4" t="inlineStr">
        <is>
          <t xml:space="preserve"> </t>
        </is>
      </c>
      <c r="D139" s="4" t="inlineStr">
        <is>
          <t xml:space="preserve"> </t>
        </is>
      </c>
    </row>
    <row r="140">
      <c r="A140" s="3" t="inlineStr">
        <is>
          <t>Fair value of Pinnacle West's pension plan and other postretirement benefit plan assets, by asset category</t>
        </is>
      </c>
      <c r="B140" s="4" t="inlineStr">
        <is>
          <t xml:space="preserve"> </t>
        </is>
      </c>
      <c r="C140" s="4" t="inlineStr">
        <is>
          <t xml:space="preserve"> </t>
        </is>
      </c>
      <c r="D140" s="4" t="inlineStr">
        <is>
          <t xml:space="preserve"> </t>
        </is>
      </c>
    </row>
    <row r="141">
      <c r="A141" s="4" t="inlineStr">
        <is>
          <t>Gross fair value of plan assets</t>
        </is>
      </c>
      <c r="B141" s="6" t="n">
        <v>0</v>
      </c>
      <c r="C141" s="6" t="n">
        <v>0</v>
      </c>
      <c r="D141" s="4" t="inlineStr">
        <is>
          <t xml:space="preserve"> </t>
        </is>
      </c>
    </row>
    <row r="142">
      <c r="A142" s="4" t="inlineStr">
        <is>
          <t>Equities | Pension Plans</t>
        </is>
      </c>
      <c r="B142" s="4" t="inlineStr">
        <is>
          <t xml:space="preserve"> </t>
        </is>
      </c>
      <c r="C142" s="4" t="inlineStr">
        <is>
          <t xml:space="preserve"> </t>
        </is>
      </c>
      <c r="D142" s="4" t="inlineStr">
        <is>
          <t xml:space="preserve"> </t>
        </is>
      </c>
    </row>
    <row r="143">
      <c r="A143" s="3" t="inlineStr">
        <is>
          <t>Fair value of Pinnacle West's pension plan and other postretirement benefit plan assets, by asset category</t>
        </is>
      </c>
      <c r="B143" s="4" t="inlineStr">
        <is>
          <t xml:space="preserve"> </t>
        </is>
      </c>
      <c r="C143" s="4" t="inlineStr">
        <is>
          <t xml:space="preserve"> </t>
        </is>
      </c>
      <c r="D143" s="4" t="inlineStr">
        <is>
          <t xml:space="preserve"> </t>
        </is>
      </c>
    </row>
    <row r="144">
      <c r="A144" s="4" t="inlineStr">
        <is>
          <t>Other</t>
        </is>
      </c>
      <c r="B144" s="6" t="n">
        <v>244734</v>
      </c>
      <c r="C144" s="6" t="n">
        <v>192945</v>
      </c>
      <c r="D144" s="4" t="inlineStr">
        <is>
          <t xml:space="preserve"> </t>
        </is>
      </c>
    </row>
    <row r="145">
      <c r="A145" s="4" t="inlineStr">
        <is>
          <t>Fair value of plan assets</t>
        </is>
      </c>
      <c r="B145" s="6" t="n">
        <v>244734</v>
      </c>
      <c r="C145" s="6" t="n">
        <v>192945</v>
      </c>
      <c r="D145" s="4" t="inlineStr">
        <is>
          <t xml:space="preserve"> </t>
        </is>
      </c>
    </row>
    <row r="146">
      <c r="A146" s="4" t="inlineStr">
        <is>
          <t>Equities | Pension Plans | Level 1</t>
        </is>
      </c>
      <c r="B146" s="4" t="inlineStr">
        <is>
          <t xml:space="preserve"> </t>
        </is>
      </c>
      <c r="C146" s="4" t="inlineStr">
        <is>
          <t xml:space="preserve"> </t>
        </is>
      </c>
      <c r="D146" s="4" t="inlineStr">
        <is>
          <t xml:space="preserve"> </t>
        </is>
      </c>
    </row>
    <row r="147">
      <c r="A147" s="3" t="inlineStr">
        <is>
          <t>Fair value of Pinnacle West's pension plan and other postretirement benefit plan assets, by asset category</t>
        </is>
      </c>
      <c r="B147" s="4" t="inlineStr">
        <is>
          <t xml:space="preserve"> </t>
        </is>
      </c>
      <c r="C147" s="4" t="inlineStr">
        <is>
          <t xml:space="preserve"> </t>
        </is>
      </c>
      <c r="D147" s="4" t="inlineStr">
        <is>
          <t xml:space="preserve"> </t>
        </is>
      </c>
    </row>
    <row r="148">
      <c r="A148" s="4" t="inlineStr">
        <is>
          <t>Gross fair value of plan assets</t>
        </is>
      </c>
      <c r="B148" s="6" t="n">
        <v>0</v>
      </c>
      <c r="C148" s="6" t="n">
        <v>0</v>
      </c>
      <c r="D148" s="4" t="inlineStr">
        <is>
          <t xml:space="preserve"> </t>
        </is>
      </c>
    </row>
    <row r="149">
      <c r="A149" s="4" t="inlineStr">
        <is>
          <t>Equities | Pension Plans | Level 2</t>
        </is>
      </c>
      <c r="B149" s="4" t="inlineStr">
        <is>
          <t xml:space="preserve"> </t>
        </is>
      </c>
      <c r="C149" s="4" t="inlineStr">
        <is>
          <t xml:space="preserve"> </t>
        </is>
      </c>
      <c r="D149" s="4" t="inlineStr">
        <is>
          <t xml:space="preserve"> </t>
        </is>
      </c>
    </row>
    <row r="150">
      <c r="A150" s="3" t="inlineStr">
        <is>
          <t>Fair value of Pinnacle West's pension plan and other postretirement benefit plan assets, by asset category</t>
        </is>
      </c>
      <c r="B150" s="4" t="inlineStr">
        <is>
          <t xml:space="preserve"> </t>
        </is>
      </c>
      <c r="C150" s="4" t="inlineStr">
        <is>
          <t xml:space="preserve"> </t>
        </is>
      </c>
      <c r="D150" s="4" t="inlineStr">
        <is>
          <t xml:space="preserve"> </t>
        </is>
      </c>
    </row>
    <row r="151">
      <c r="A151" s="4" t="inlineStr">
        <is>
          <t>Gross fair value of plan assets</t>
        </is>
      </c>
      <c r="B151" s="6" t="n">
        <v>0</v>
      </c>
      <c r="C151" s="6" t="n">
        <v>0</v>
      </c>
      <c r="D151" s="4" t="inlineStr">
        <is>
          <t xml:space="preserve"> </t>
        </is>
      </c>
    </row>
    <row r="152">
      <c r="A152" s="4" t="inlineStr">
        <is>
          <t>Equities | Other Benefits Plans</t>
        </is>
      </c>
      <c r="B152" s="4" t="inlineStr">
        <is>
          <t xml:space="preserve"> </t>
        </is>
      </c>
      <c r="C152" s="4" t="inlineStr">
        <is>
          <t xml:space="preserve"> </t>
        </is>
      </c>
      <c r="D152" s="4" t="inlineStr">
        <is>
          <t xml:space="preserve"> </t>
        </is>
      </c>
    </row>
    <row r="153">
      <c r="A153" s="3" t="inlineStr">
        <is>
          <t>Fair value of Pinnacle West's pension plan and other postretirement benefit plan assets, by asset category</t>
        </is>
      </c>
      <c r="B153" s="4" t="inlineStr">
        <is>
          <t xml:space="preserve"> </t>
        </is>
      </c>
      <c r="C153" s="4" t="inlineStr">
        <is>
          <t xml:space="preserve"> </t>
        </is>
      </c>
      <c r="D153" s="4" t="inlineStr">
        <is>
          <t xml:space="preserve"> </t>
        </is>
      </c>
    </row>
    <row r="154">
      <c r="A154" s="4" t="inlineStr">
        <is>
          <t>Other</t>
        </is>
      </c>
      <c r="B154" s="6" t="n">
        <v>140178</v>
      </c>
      <c r="C154" s="6" t="n">
        <v>81724</v>
      </c>
      <c r="D154" s="4" t="inlineStr">
        <is>
          <t xml:space="preserve"> </t>
        </is>
      </c>
    </row>
    <row r="155">
      <c r="A155" s="4" t="inlineStr">
        <is>
          <t>Fair value of plan assets</t>
        </is>
      </c>
      <c r="B155" s="6" t="n">
        <v>140178</v>
      </c>
      <c r="C155" s="6" t="n">
        <v>81724</v>
      </c>
      <c r="D155" s="4" t="inlineStr">
        <is>
          <t xml:space="preserve"> </t>
        </is>
      </c>
    </row>
    <row r="156">
      <c r="A156" s="4" t="inlineStr">
        <is>
          <t>Equities | Other Benefits Plans | Level 1</t>
        </is>
      </c>
      <c r="B156" s="4" t="inlineStr">
        <is>
          <t xml:space="preserve"> </t>
        </is>
      </c>
      <c r="C156" s="4" t="inlineStr">
        <is>
          <t xml:space="preserve"> </t>
        </is>
      </c>
      <c r="D156" s="4" t="inlineStr">
        <is>
          <t xml:space="preserve"> </t>
        </is>
      </c>
    </row>
    <row r="157">
      <c r="A157" s="3" t="inlineStr">
        <is>
          <t>Fair value of Pinnacle West's pension plan and other postretirement benefit plan assets, by asset category</t>
        </is>
      </c>
      <c r="B157" s="4" t="inlineStr">
        <is>
          <t xml:space="preserve"> </t>
        </is>
      </c>
      <c r="C157" s="4" t="inlineStr">
        <is>
          <t xml:space="preserve"> </t>
        </is>
      </c>
      <c r="D157" s="4" t="inlineStr">
        <is>
          <t xml:space="preserve"> </t>
        </is>
      </c>
    </row>
    <row r="158">
      <c r="A158" s="4" t="inlineStr">
        <is>
          <t>Gross fair value of plan assets</t>
        </is>
      </c>
      <c r="B158" s="6" t="n">
        <v>0</v>
      </c>
      <c r="C158" s="6" t="n">
        <v>0</v>
      </c>
      <c r="D158" s="4" t="inlineStr">
        <is>
          <t xml:space="preserve"> </t>
        </is>
      </c>
    </row>
    <row r="159">
      <c r="A159" s="4" t="inlineStr">
        <is>
          <t>Equities | Other Benefits Plans | Level 2</t>
        </is>
      </c>
      <c r="B159" s="4" t="inlineStr">
        <is>
          <t xml:space="preserve"> </t>
        </is>
      </c>
      <c r="C159" s="4" t="inlineStr">
        <is>
          <t xml:space="preserve"> </t>
        </is>
      </c>
      <c r="D159" s="4" t="inlineStr">
        <is>
          <t xml:space="preserve"> </t>
        </is>
      </c>
    </row>
    <row r="160">
      <c r="A160" s="3" t="inlineStr">
        <is>
          <t>Fair value of Pinnacle West's pension plan and other postretirement benefit plan assets, by asset category</t>
        </is>
      </c>
      <c r="B160" s="4" t="inlineStr">
        <is>
          <t xml:space="preserve"> </t>
        </is>
      </c>
      <c r="C160" s="4" t="inlineStr">
        <is>
          <t xml:space="preserve"> </t>
        </is>
      </c>
      <c r="D160" s="4" t="inlineStr">
        <is>
          <t xml:space="preserve"> </t>
        </is>
      </c>
    </row>
    <row r="161">
      <c r="A161" s="4" t="inlineStr">
        <is>
          <t>Gross fair value of plan assets</t>
        </is>
      </c>
      <c r="B161" s="6" t="n">
        <v>0</v>
      </c>
      <c r="C161" s="6" t="n">
        <v>0</v>
      </c>
      <c r="D161" s="4" t="inlineStr">
        <is>
          <t xml:space="preserve"> </t>
        </is>
      </c>
    </row>
    <row r="162">
      <c r="A162" s="4" t="inlineStr">
        <is>
          <t>Real estate | Pension Plans</t>
        </is>
      </c>
      <c r="B162" s="4" t="inlineStr">
        <is>
          <t xml:space="preserve"> </t>
        </is>
      </c>
      <c r="C162" s="4" t="inlineStr">
        <is>
          <t xml:space="preserve"> </t>
        </is>
      </c>
      <c r="D162" s="4" t="inlineStr">
        <is>
          <t xml:space="preserve"> </t>
        </is>
      </c>
    </row>
    <row r="163">
      <c r="A163" s="3" t="inlineStr">
        <is>
          <t>Fair value of Pinnacle West's pension plan and other postretirement benefit plan assets, by asset category</t>
        </is>
      </c>
      <c r="B163" s="4" t="inlineStr">
        <is>
          <t xml:space="preserve"> </t>
        </is>
      </c>
      <c r="C163" s="4" t="inlineStr">
        <is>
          <t xml:space="preserve"> </t>
        </is>
      </c>
      <c r="D163" s="4" t="inlineStr">
        <is>
          <t xml:space="preserve"> </t>
        </is>
      </c>
    </row>
    <row r="164">
      <c r="A164" s="4" t="inlineStr">
        <is>
          <t>Other</t>
        </is>
      </c>
      <c r="B164" s="6" t="n">
        <v>127397</v>
      </c>
      <c r="C164" s="6" t="n">
        <v>140613</v>
      </c>
      <c r="D164" s="4" t="inlineStr">
        <is>
          <t xml:space="preserve"> </t>
        </is>
      </c>
    </row>
    <row r="165">
      <c r="A165" s="4" t="inlineStr">
        <is>
          <t>Fair value of plan assets</t>
        </is>
      </c>
      <c r="B165" s="6" t="n">
        <v>127397</v>
      </c>
      <c r="C165" s="6" t="n">
        <v>140613</v>
      </c>
      <c r="D165" s="4" t="inlineStr">
        <is>
          <t xml:space="preserve"> </t>
        </is>
      </c>
    </row>
    <row r="166">
      <c r="A166" s="4" t="inlineStr">
        <is>
          <t>Real estate | Pension Plans | Level 1</t>
        </is>
      </c>
      <c r="B166" s="4" t="inlineStr">
        <is>
          <t xml:space="preserve"> </t>
        </is>
      </c>
      <c r="C166" s="4" t="inlineStr">
        <is>
          <t xml:space="preserve"> </t>
        </is>
      </c>
      <c r="D166" s="4" t="inlineStr">
        <is>
          <t xml:space="preserve"> </t>
        </is>
      </c>
    </row>
    <row r="167">
      <c r="A167" s="3" t="inlineStr">
        <is>
          <t>Fair value of Pinnacle West's pension plan and other postretirement benefit plan assets, by asset category</t>
        </is>
      </c>
      <c r="B167" s="4" t="inlineStr">
        <is>
          <t xml:space="preserve"> </t>
        </is>
      </c>
      <c r="C167" s="4" t="inlineStr">
        <is>
          <t xml:space="preserve"> </t>
        </is>
      </c>
      <c r="D167" s="4" t="inlineStr">
        <is>
          <t xml:space="preserve"> </t>
        </is>
      </c>
    </row>
    <row r="168">
      <c r="A168" s="4" t="inlineStr">
        <is>
          <t>Gross fair value of plan assets</t>
        </is>
      </c>
      <c r="B168" s="6" t="n">
        <v>0</v>
      </c>
      <c r="C168" s="6" t="n">
        <v>0</v>
      </c>
      <c r="D168" s="4" t="inlineStr">
        <is>
          <t xml:space="preserve"> </t>
        </is>
      </c>
    </row>
    <row r="169">
      <c r="A169" s="4" t="inlineStr">
        <is>
          <t>Real estate | Pension Plans | Level 2</t>
        </is>
      </c>
      <c r="B169" s="4" t="inlineStr">
        <is>
          <t xml:space="preserve"> </t>
        </is>
      </c>
      <c r="C169" s="4" t="inlineStr">
        <is>
          <t xml:space="preserve"> </t>
        </is>
      </c>
      <c r="D169" s="4" t="inlineStr">
        <is>
          <t xml:space="preserve"> </t>
        </is>
      </c>
    </row>
    <row r="170">
      <c r="A170" s="3" t="inlineStr">
        <is>
          <t>Fair value of Pinnacle West's pension plan and other postretirement benefit plan assets, by asset category</t>
        </is>
      </c>
      <c r="B170" s="4" t="inlineStr">
        <is>
          <t xml:space="preserve"> </t>
        </is>
      </c>
      <c r="C170" s="4" t="inlineStr">
        <is>
          <t xml:space="preserve"> </t>
        </is>
      </c>
      <c r="D170" s="4" t="inlineStr">
        <is>
          <t xml:space="preserve"> </t>
        </is>
      </c>
    </row>
    <row r="171">
      <c r="A171" s="4" t="inlineStr">
        <is>
          <t>Gross fair value of plan assets</t>
        </is>
      </c>
      <c r="B171" s="6" t="n">
        <v>0</v>
      </c>
      <c r="C171" s="6" t="n">
        <v>0</v>
      </c>
      <c r="D171" s="4" t="inlineStr">
        <is>
          <t xml:space="preserve"> </t>
        </is>
      </c>
    </row>
    <row r="172">
      <c r="A172" s="4" t="inlineStr">
        <is>
          <t>Real estate | Other Benefits Plans</t>
        </is>
      </c>
      <c r="B172" s="4" t="inlineStr">
        <is>
          <t xml:space="preserve"> </t>
        </is>
      </c>
      <c r="C172" s="4" t="inlineStr">
        <is>
          <t xml:space="preserve"> </t>
        </is>
      </c>
      <c r="D172" s="4" t="inlineStr">
        <is>
          <t xml:space="preserve"> </t>
        </is>
      </c>
    </row>
    <row r="173">
      <c r="A173" s="3" t="inlineStr">
        <is>
          <t>Fair value of Pinnacle West's pension plan and other postretirement benefit plan assets, by asset category</t>
        </is>
      </c>
      <c r="B173" s="4" t="inlineStr">
        <is>
          <t xml:space="preserve"> </t>
        </is>
      </c>
      <c r="C173" s="4" t="inlineStr">
        <is>
          <t xml:space="preserve"> </t>
        </is>
      </c>
      <c r="D173" s="4" t="inlineStr">
        <is>
          <t xml:space="preserve"> </t>
        </is>
      </c>
    </row>
    <row r="174">
      <c r="A174" s="4" t="inlineStr">
        <is>
          <t>Other</t>
        </is>
      </c>
      <c r="B174" s="6" t="n">
        <v>19474</v>
      </c>
      <c r="C174" s="6" t="n">
        <v>20001</v>
      </c>
      <c r="D174" s="4" t="inlineStr">
        <is>
          <t xml:space="preserve"> </t>
        </is>
      </c>
    </row>
    <row r="175">
      <c r="A175" s="4" t="inlineStr">
        <is>
          <t>Fair value of plan assets</t>
        </is>
      </c>
      <c r="B175" s="6" t="n">
        <v>19474</v>
      </c>
      <c r="C175" s="6" t="n">
        <v>20001</v>
      </c>
      <c r="D175" s="4" t="inlineStr">
        <is>
          <t xml:space="preserve"> </t>
        </is>
      </c>
    </row>
    <row r="176">
      <c r="A176" s="4" t="inlineStr">
        <is>
          <t>Real estate | Other Benefits Plans | Level 1</t>
        </is>
      </c>
      <c r="B176" s="4" t="inlineStr">
        <is>
          <t xml:space="preserve"> </t>
        </is>
      </c>
      <c r="C176" s="4" t="inlineStr">
        <is>
          <t xml:space="preserve"> </t>
        </is>
      </c>
      <c r="D176" s="4" t="inlineStr">
        <is>
          <t xml:space="preserve"> </t>
        </is>
      </c>
    </row>
    <row r="177">
      <c r="A177" s="3" t="inlineStr">
        <is>
          <t>Fair value of Pinnacle West's pension plan and other postretirement benefit plan assets, by asset category</t>
        </is>
      </c>
      <c r="B177" s="4" t="inlineStr">
        <is>
          <t xml:space="preserve"> </t>
        </is>
      </c>
      <c r="C177" s="4" t="inlineStr">
        <is>
          <t xml:space="preserve"> </t>
        </is>
      </c>
      <c r="D177" s="4" t="inlineStr">
        <is>
          <t xml:space="preserve"> </t>
        </is>
      </c>
    </row>
    <row r="178">
      <c r="A178" s="4" t="inlineStr">
        <is>
          <t>Gross fair value of plan assets</t>
        </is>
      </c>
      <c r="B178" s="6" t="n">
        <v>0</v>
      </c>
      <c r="C178" s="6" t="n">
        <v>0</v>
      </c>
      <c r="D178" s="4" t="inlineStr">
        <is>
          <t xml:space="preserve"> </t>
        </is>
      </c>
    </row>
    <row r="179">
      <c r="A179" s="4" t="inlineStr">
        <is>
          <t>Real estate | Other Benefits Plans | Level 2</t>
        </is>
      </c>
      <c r="B179" s="4" t="inlineStr">
        <is>
          <t xml:space="preserve"> </t>
        </is>
      </c>
      <c r="C179" s="4" t="inlineStr">
        <is>
          <t xml:space="preserve"> </t>
        </is>
      </c>
      <c r="D179" s="4" t="inlineStr">
        <is>
          <t xml:space="preserve"> </t>
        </is>
      </c>
    </row>
    <row r="180">
      <c r="A180" s="3" t="inlineStr">
        <is>
          <t>Fair value of Pinnacle West's pension plan and other postretirement benefit plan assets, by asset category</t>
        </is>
      </c>
      <c r="B180" s="4" t="inlineStr">
        <is>
          <t xml:space="preserve"> </t>
        </is>
      </c>
      <c r="C180" s="4" t="inlineStr">
        <is>
          <t xml:space="preserve"> </t>
        </is>
      </c>
      <c r="D180" s="4" t="inlineStr">
        <is>
          <t xml:space="preserve"> </t>
        </is>
      </c>
    </row>
    <row r="181">
      <c r="A181" s="4" t="inlineStr">
        <is>
          <t>Gross fair value of plan assets</t>
        </is>
      </c>
      <c r="B181" s="6" t="n">
        <v>0</v>
      </c>
      <c r="C181" s="6" t="n">
        <v>0</v>
      </c>
      <c r="D181" s="4" t="inlineStr">
        <is>
          <t xml:space="preserve"> </t>
        </is>
      </c>
    </row>
    <row r="182">
      <c r="A182" s="4" t="inlineStr">
        <is>
          <t>Short-term investments and other | Pension Plans</t>
        </is>
      </c>
      <c r="B182" s="4" t="inlineStr">
        <is>
          <t xml:space="preserve"> </t>
        </is>
      </c>
      <c r="C182" s="4" t="inlineStr">
        <is>
          <t xml:space="preserve"> </t>
        </is>
      </c>
      <c r="D182" s="4" t="inlineStr">
        <is>
          <t xml:space="preserve"> </t>
        </is>
      </c>
    </row>
    <row r="183">
      <c r="A183" s="3" t="inlineStr">
        <is>
          <t>Fair value of Pinnacle West's pension plan and other postretirement benefit plan assets, by asset category</t>
        </is>
      </c>
      <c r="B183" s="4" t="inlineStr">
        <is>
          <t xml:space="preserve"> </t>
        </is>
      </c>
      <c r="C183" s="4" t="inlineStr">
        <is>
          <t xml:space="preserve"> </t>
        </is>
      </c>
      <c r="D183" s="4" t="inlineStr">
        <is>
          <t xml:space="preserve"> </t>
        </is>
      </c>
    </row>
    <row r="184">
      <c r="A184" s="4" t="inlineStr">
        <is>
          <t>Other</t>
        </is>
      </c>
      <c r="B184" s="6" t="n">
        <v>60611</v>
      </c>
      <c r="C184" s="6" t="n">
        <v>65740</v>
      </c>
      <c r="D184" s="4" t="inlineStr">
        <is>
          <t xml:space="preserve"> </t>
        </is>
      </c>
    </row>
    <row r="185">
      <c r="A185" s="4" t="inlineStr">
        <is>
          <t>Fair value of plan assets</t>
        </is>
      </c>
      <c r="B185" s="6" t="n">
        <v>60611</v>
      </c>
      <c r="C185" s="6" t="n">
        <v>65740</v>
      </c>
      <c r="D185" s="4" t="inlineStr">
        <is>
          <t xml:space="preserve"> </t>
        </is>
      </c>
    </row>
    <row r="186">
      <c r="A186" s="4" t="inlineStr">
        <is>
          <t>Short-term investments and other | Pension Plans | Level 1</t>
        </is>
      </c>
      <c r="B186" s="4" t="inlineStr">
        <is>
          <t xml:space="preserve"> </t>
        </is>
      </c>
      <c r="C186" s="4" t="inlineStr">
        <is>
          <t xml:space="preserve"> </t>
        </is>
      </c>
      <c r="D186" s="4" t="inlineStr">
        <is>
          <t xml:space="preserve"> </t>
        </is>
      </c>
    </row>
    <row r="187">
      <c r="A187" s="3" t="inlineStr">
        <is>
          <t>Fair value of Pinnacle West's pension plan and other postretirement benefit plan assets, by asset category</t>
        </is>
      </c>
      <c r="B187" s="4" t="inlineStr">
        <is>
          <t xml:space="preserve"> </t>
        </is>
      </c>
      <c r="C187" s="4" t="inlineStr">
        <is>
          <t xml:space="preserve"> </t>
        </is>
      </c>
      <c r="D187" s="4" t="inlineStr">
        <is>
          <t xml:space="preserve"> </t>
        </is>
      </c>
    </row>
    <row r="188">
      <c r="A188" s="4" t="inlineStr">
        <is>
          <t>Gross fair value of plan assets</t>
        </is>
      </c>
      <c r="B188" s="6" t="n">
        <v>0</v>
      </c>
      <c r="C188" s="6" t="n">
        <v>0</v>
      </c>
      <c r="D188" s="4" t="inlineStr">
        <is>
          <t xml:space="preserve"> </t>
        </is>
      </c>
    </row>
    <row r="189">
      <c r="A189" s="4" t="inlineStr">
        <is>
          <t>Short-term investments and other | Pension Plans | Level 2</t>
        </is>
      </c>
      <c r="B189" s="4" t="inlineStr">
        <is>
          <t xml:space="preserve"> </t>
        </is>
      </c>
      <c r="C189" s="4" t="inlineStr">
        <is>
          <t xml:space="preserve"> </t>
        </is>
      </c>
      <c r="D189" s="4" t="inlineStr">
        <is>
          <t xml:space="preserve"> </t>
        </is>
      </c>
    </row>
    <row r="190">
      <c r="A190" s="3" t="inlineStr">
        <is>
          <t>Fair value of Pinnacle West's pension plan and other postretirement benefit plan assets, by asset category</t>
        </is>
      </c>
      <c r="B190" s="4" t="inlineStr">
        <is>
          <t xml:space="preserve"> </t>
        </is>
      </c>
      <c r="C190" s="4" t="inlineStr">
        <is>
          <t xml:space="preserve"> </t>
        </is>
      </c>
      <c r="D190" s="4" t="inlineStr">
        <is>
          <t xml:space="preserve"> </t>
        </is>
      </c>
    </row>
    <row r="191">
      <c r="A191" s="4" t="inlineStr">
        <is>
          <t>Gross fair value of plan assets</t>
        </is>
      </c>
      <c r="B191" s="6" t="n">
        <v>0</v>
      </c>
      <c r="C191" s="6" t="n">
        <v>0</v>
      </c>
      <c r="D191" s="4" t="inlineStr">
        <is>
          <t xml:space="preserve"> </t>
        </is>
      </c>
    </row>
    <row r="192">
      <c r="A192" s="4" t="inlineStr">
        <is>
          <t>Short-term investments and other | Other Benefits Plans</t>
        </is>
      </c>
      <c r="B192" s="4" t="inlineStr">
        <is>
          <t xml:space="preserve"> </t>
        </is>
      </c>
      <c r="C192" s="4" t="inlineStr">
        <is>
          <t xml:space="preserve"> </t>
        </is>
      </c>
      <c r="D192" s="4" t="inlineStr">
        <is>
          <t xml:space="preserve"> </t>
        </is>
      </c>
    </row>
    <row r="193">
      <c r="A193" s="3" t="inlineStr">
        <is>
          <t>Fair value of Pinnacle West's pension plan and other postretirement benefit plan assets, by asset category</t>
        </is>
      </c>
      <c r="B193" s="4" t="inlineStr">
        <is>
          <t xml:space="preserve"> </t>
        </is>
      </c>
      <c r="C193" s="4" t="inlineStr">
        <is>
          <t xml:space="preserve"> </t>
        </is>
      </c>
      <c r="D193" s="4" t="inlineStr">
        <is>
          <t xml:space="preserve"> </t>
        </is>
      </c>
    </row>
    <row r="194">
      <c r="A194" s="4" t="inlineStr">
        <is>
          <t>Other</t>
        </is>
      </c>
      <c r="B194" s="6" t="n">
        <v>6161</v>
      </c>
      <c r="C194" s="6" t="n">
        <v>5476</v>
      </c>
      <c r="D194" s="4" t="inlineStr">
        <is>
          <t xml:space="preserve"> </t>
        </is>
      </c>
    </row>
    <row r="195">
      <c r="A195" s="4" t="inlineStr">
        <is>
          <t>Fair value of plan assets</t>
        </is>
      </c>
      <c r="B195" s="6" t="n">
        <v>25306</v>
      </c>
      <c r="C195" s="6" t="n">
        <v>26622</v>
      </c>
      <c r="D195" s="4" t="inlineStr">
        <is>
          <t xml:space="preserve"> </t>
        </is>
      </c>
    </row>
    <row r="196">
      <c r="A196" s="4" t="inlineStr">
        <is>
          <t>Short-term investments and other | Other Benefits Plans | Level 1</t>
        </is>
      </c>
      <c r="B196" s="4" t="inlineStr">
        <is>
          <t xml:space="preserve"> </t>
        </is>
      </c>
      <c r="C196" s="4" t="inlineStr">
        <is>
          <t xml:space="preserve"> </t>
        </is>
      </c>
      <c r="D196" s="4" t="inlineStr">
        <is>
          <t xml:space="preserve"> </t>
        </is>
      </c>
    </row>
    <row r="197">
      <c r="A197" s="3" t="inlineStr">
        <is>
          <t>Fair value of Pinnacle West's pension plan and other postretirement benefit plan assets, by asset category</t>
        </is>
      </c>
      <c r="B197" s="4" t="inlineStr">
        <is>
          <t xml:space="preserve"> </t>
        </is>
      </c>
      <c r="C197" s="4" t="inlineStr">
        <is>
          <t xml:space="preserve"> </t>
        </is>
      </c>
      <c r="D197" s="4" t="inlineStr">
        <is>
          <t xml:space="preserve"> </t>
        </is>
      </c>
    </row>
    <row r="198">
      <c r="A198" s="4" t="inlineStr">
        <is>
          <t>Gross fair value of plan assets</t>
        </is>
      </c>
      <c r="B198" s="6" t="n">
        <v>19145</v>
      </c>
      <c r="C198" s="6" t="n">
        <v>21146</v>
      </c>
      <c r="D198" s="4" t="inlineStr">
        <is>
          <t xml:space="preserve"> </t>
        </is>
      </c>
    </row>
    <row r="199">
      <c r="A199" s="4" t="inlineStr">
        <is>
          <t>Short-term investments and other | Other Benefits Plans | Level 2</t>
        </is>
      </c>
      <c r="B199" s="4" t="inlineStr">
        <is>
          <t xml:space="preserve"> </t>
        </is>
      </c>
      <c r="C199" s="4" t="inlineStr">
        <is>
          <t xml:space="preserve"> </t>
        </is>
      </c>
      <c r="D199" s="4" t="inlineStr">
        <is>
          <t xml:space="preserve"> </t>
        </is>
      </c>
    </row>
    <row r="200">
      <c r="A200" s="3" t="inlineStr">
        <is>
          <t>Fair value of Pinnacle West's pension plan and other postretirement benefit plan assets, by asset category</t>
        </is>
      </c>
      <c r="B200" s="4" t="inlineStr">
        <is>
          <t xml:space="preserve"> </t>
        </is>
      </c>
      <c r="C200" s="4" t="inlineStr">
        <is>
          <t xml:space="preserve"> </t>
        </is>
      </c>
      <c r="D200" s="4" t="inlineStr">
        <is>
          <t xml:space="preserve"> </t>
        </is>
      </c>
    </row>
    <row r="201">
      <c r="A201" s="4" t="inlineStr">
        <is>
          <t>Gross fair value of plan assets</t>
        </is>
      </c>
      <c r="B201" s="5" t="n">
        <v>0</v>
      </c>
      <c r="C201" s="5" t="n">
        <v>0</v>
      </c>
      <c r="D20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Plans and Other Postretirement Benefits - Schedule of Estimated Future Benefit Payments (Details) $ in Thousands</t>
        </is>
      </c>
      <c r="B1" s="2" t="inlineStr">
        <is>
          <t>Dec. 31, 2024 USD ($)</t>
        </is>
      </c>
    </row>
    <row r="2">
      <c r="A2" s="4" t="inlineStr">
        <is>
          <t>Pension Plans</t>
        </is>
      </c>
      <c r="B2" s="4" t="inlineStr">
        <is>
          <t xml:space="preserve"> </t>
        </is>
      </c>
    </row>
    <row r="3">
      <c r="A3" s="3" t="inlineStr">
        <is>
          <t>Estimated Future Benefit Payments</t>
        </is>
      </c>
      <c r="B3" s="4" t="inlineStr">
        <is>
          <t xml:space="preserve"> </t>
        </is>
      </c>
    </row>
    <row r="4">
      <c r="A4" s="4" t="inlineStr">
        <is>
          <t>2025</t>
        </is>
      </c>
      <c r="B4" s="5" t="n">
        <v>241762</v>
      </c>
    </row>
    <row r="5">
      <c r="A5" s="4" t="inlineStr">
        <is>
          <t>2026</t>
        </is>
      </c>
      <c r="B5" s="6" t="n">
        <v>223562</v>
      </c>
    </row>
    <row r="6">
      <c r="A6" s="4" t="inlineStr">
        <is>
          <t>2027</t>
        </is>
      </c>
      <c r="B6" s="6" t="n">
        <v>230335</v>
      </c>
    </row>
    <row r="7">
      <c r="A7" s="4" t="inlineStr">
        <is>
          <t>2028</t>
        </is>
      </c>
      <c r="B7" s="6" t="n">
        <v>233617</v>
      </c>
    </row>
    <row r="8">
      <c r="A8" s="4" t="inlineStr">
        <is>
          <t>2029</t>
        </is>
      </c>
      <c r="B8" s="6" t="n">
        <v>232591</v>
      </c>
    </row>
    <row r="9">
      <c r="A9" s="4" t="inlineStr">
        <is>
          <t>Years 2030-2034</t>
        </is>
      </c>
      <c r="B9" s="6" t="n">
        <v>1147273</v>
      </c>
    </row>
    <row r="10">
      <c r="A10" s="4" t="inlineStr">
        <is>
          <t>Other Benefits Plans</t>
        </is>
      </c>
      <c r="B10" s="4" t="inlineStr">
        <is>
          <t xml:space="preserve"> </t>
        </is>
      </c>
    </row>
    <row r="11">
      <c r="A11" s="3" t="inlineStr">
        <is>
          <t>Estimated Future Benefit Payments</t>
        </is>
      </c>
      <c r="B11" s="4" t="inlineStr">
        <is>
          <t xml:space="preserve"> </t>
        </is>
      </c>
    </row>
    <row r="12">
      <c r="A12" s="4" t="inlineStr">
        <is>
          <t>2025</t>
        </is>
      </c>
      <c r="B12" s="6" t="n">
        <v>28753</v>
      </c>
    </row>
    <row r="13">
      <c r="A13" s="4" t="inlineStr">
        <is>
          <t>2026</t>
        </is>
      </c>
      <c r="B13" s="6" t="n">
        <v>28747</v>
      </c>
    </row>
    <row r="14">
      <c r="A14" s="4" t="inlineStr">
        <is>
          <t>2027</t>
        </is>
      </c>
      <c r="B14" s="6" t="n">
        <v>28276</v>
      </c>
    </row>
    <row r="15">
      <c r="A15" s="4" t="inlineStr">
        <is>
          <t>2028</t>
        </is>
      </c>
      <c r="B15" s="6" t="n">
        <v>27880</v>
      </c>
    </row>
    <row r="16">
      <c r="A16" s="4" t="inlineStr">
        <is>
          <t>2029</t>
        </is>
      </c>
      <c r="B16" s="6" t="n">
        <v>27645</v>
      </c>
    </row>
    <row r="17">
      <c r="A17" s="4" t="inlineStr">
        <is>
          <t>Years 2030-2034</t>
        </is>
      </c>
      <c r="B17" s="5" t="n">
        <v>1373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8" customWidth="1" min="2" max="2"/>
    <col width="24" customWidth="1" min="3" max="3"/>
  </cols>
  <sheetData>
    <row r="1">
      <c r="A1" s="1" t="inlineStr">
        <is>
          <t>Leases - Additional information (Details) $ in Billions</t>
        </is>
      </c>
      <c r="B1" s="2" t="inlineStr">
        <is>
          <t>Dec. 31, 2024 USD ($) lease</t>
        </is>
      </c>
      <c r="C1" s="2" t="inlineStr">
        <is>
          <t>Jan. 31, 2023 agreement</t>
        </is>
      </c>
    </row>
    <row r="2">
      <c r="A2" s="3" t="inlineStr">
        <is>
          <t>Leases [Abstract]</t>
        </is>
      </c>
      <c r="B2" s="4" t="inlineStr">
        <is>
          <t xml:space="preserve"> </t>
        </is>
      </c>
      <c r="C2" s="4" t="inlineStr">
        <is>
          <t xml:space="preserve"> </t>
        </is>
      </c>
    </row>
    <row r="3">
      <c r="A3" s="4" t="inlineStr">
        <is>
          <t>Number of lease agreements, sell and lease back | lease</t>
        </is>
      </c>
      <c r="B3" s="6" t="n">
        <v>3</v>
      </c>
      <c r="C3" s="4" t="inlineStr">
        <is>
          <t xml:space="preserve"> </t>
        </is>
      </c>
    </row>
    <row r="4">
      <c r="A4" s="4" t="inlineStr">
        <is>
          <t>Term of contract</t>
        </is>
      </c>
      <c r="B4" s="4" t="inlineStr">
        <is>
          <t>20 years</t>
        </is>
      </c>
      <c r="C4" s="4" t="inlineStr">
        <is>
          <t xml:space="preserve"> </t>
        </is>
      </c>
    </row>
    <row r="5">
      <c r="A5" s="4" t="inlineStr">
        <is>
          <t>Lease not yet commenced | $</t>
        </is>
      </c>
      <c r="B5" s="14" t="n">
        <v>16.7</v>
      </c>
      <c r="C5" s="4" t="inlineStr">
        <is>
          <t xml:space="preserve"> </t>
        </is>
      </c>
    </row>
    <row r="6">
      <c r="A6" s="4" t="inlineStr">
        <is>
          <t>Number of purchase power operating lease agreements | agreement</t>
        </is>
      </c>
      <c r="B6" s="4" t="inlineStr">
        <is>
          <t xml:space="preserve"> </t>
        </is>
      </c>
      <c r="C6" s="6" t="n">
        <v>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Operating Leased Assets [Line Items]</t>
        </is>
      </c>
      <c r="B3" s="4" t="inlineStr">
        <is>
          <t xml:space="preserve"> </t>
        </is>
      </c>
      <c r="C3" s="4" t="inlineStr">
        <is>
          <t xml:space="preserve"> </t>
        </is>
      </c>
      <c r="D3" s="4" t="inlineStr">
        <is>
          <t xml:space="preserve"> </t>
        </is>
      </c>
    </row>
    <row r="4">
      <c r="A4" s="4" t="inlineStr">
        <is>
          <t>Operating Lease Cost</t>
        </is>
      </c>
      <c r="B4" s="5" t="n">
        <v>167433</v>
      </c>
      <c r="C4" s="5" t="n">
        <v>145890</v>
      </c>
      <c r="D4" s="5" t="n">
        <v>122062</v>
      </c>
    </row>
    <row r="5">
      <c r="A5" s="4" t="inlineStr">
        <is>
          <t>Variable lease cost</t>
        </is>
      </c>
      <c r="B5" s="6" t="n">
        <v>144108</v>
      </c>
      <c r="C5" s="6" t="n">
        <v>135007</v>
      </c>
      <c r="D5" s="6" t="n">
        <v>122040</v>
      </c>
    </row>
    <row r="6">
      <c r="A6" s="4" t="inlineStr">
        <is>
          <t>Short-term Lease Cost</t>
        </is>
      </c>
      <c r="B6" s="6" t="n">
        <v>20653</v>
      </c>
      <c r="C6" s="6" t="n">
        <v>21530</v>
      </c>
      <c r="D6" s="6" t="n">
        <v>9928</v>
      </c>
    </row>
    <row r="7">
      <c r="A7" s="4" t="inlineStr">
        <is>
          <t>Purchased Power &amp; Energy Storage Lease Contracts</t>
        </is>
      </c>
      <c r="B7" s="4" t="inlineStr">
        <is>
          <t xml:space="preserve"> </t>
        </is>
      </c>
      <c r="C7" s="4" t="inlineStr">
        <is>
          <t xml:space="preserve"> </t>
        </is>
      </c>
      <c r="D7" s="4" t="inlineStr">
        <is>
          <t xml:space="preserve"> </t>
        </is>
      </c>
    </row>
    <row r="8">
      <c r="A8" s="3" t="inlineStr">
        <is>
          <t>Operating Leased Assets [Line Items]</t>
        </is>
      </c>
      <c r="B8" s="4" t="inlineStr">
        <is>
          <t xml:space="preserve"> </t>
        </is>
      </c>
      <c r="C8" s="4" t="inlineStr">
        <is>
          <t xml:space="preserve"> </t>
        </is>
      </c>
      <c r="D8" s="4" t="inlineStr">
        <is>
          <t xml:space="preserve"> </t>
        </is>
      </c>
    </row>
    <row r="9">
      <c r="A9" s="4" t="inlineStr">
        <is>
          <t>Operating Lease Cost</t>
        </is>
      </c>
      <c r="B9" s="6" t="n">
        <v>147313</v>
      </c>
      <c r="C9" s="6" t="n">
        <v>126655</v>
      </c>
      <c r="D9" s="6" t="n">
        <v>104001</v>
      </c>
    </row>
    <row r="10">
      <c r="A10" s="4" t="inlineStr">
        <is>
          <t>Land, Property &amp; Equipment Leases</t>
        </is>
      </c>
      <c r="B10" s="4" t="inlineStr">
        <is>
          <t xml:space="preserve"> </t>
        </is>
      </c>
      <c r="C10" s="4" t="inlineStr">
        <is>
          <t xml:space="preserve"> </t>
        </is>
      </c>
      <c r="D10" s="4" t="inlineStr">
        <is>
          <t xml:space="preserve"> </t>
        </is>
      </c>
    </row>
    <row r="11">
      <c r="A11" s="3" t="inlineStr">
        <is>
          <t>Operating Leased Assets [Line Items]</t>
        </is>
      </c>
      <c r="B11" s="4" t="inlineStr">
        <is>
          <t xml:space="preserve"> </t>
        </is>
      </c>
      <c r="C11" s="4" t="inlineStr">
        <is>
          <t xml:space="preserve"> </t>
        </is>
      </c>
      <c r="D11" s="4" t="inlineStr">
        <is>
          <t xml:space="preserve"> </t>
        </is>
      </c>
    </row>
    <row r="12">
      <c r="A12" s="4" t="inlineStr">
        <is>
          <t>Operating Lease Cost</t>
        </is>
      </c>
      <c r="B12" s="6" t="n">
        <v>20120</v>
      </c>
      <c r="C12" s="6" t="n">
        <v>19235</v>
      </c>
      <c r="D12" s="6" t="n">
        <v>18061</v>
      </c>
    </row>
    <row r="13">
      <c r="A13" s="4" t="inlineStr">
        <is>
          <t>Total Lease Cost</t>
        </is>
      </c>
      <c r="B13" s="5" t="n">
        <v>332194</v>
      </c>
      <c r="C13" s="5" t="n">
        <v>302427</v>
      </c>
      <c r="D13" s="5" t="n">
        <v>25403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3:25:41Z</dcterms:created>
  <dcterms:modified xmlns:dcterms="http://purl.org/dc/terms/" xmlns:xsi="http://www.w3.org/2001/XMLSchema-instance" xsi:type="dcterms:W3CDTF">2025-02-25T13:25:41Z</dcterms:modified>
</cp:coreProperties>
</file>